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BASIS_OF_PRESENTATION" sheetId="54" r:id="rId6"/>
    <sheet name="REIT_CONVERSION" sheetId="55" r:id="rId7"/>
    <sheet name="INCOME_PER_SHARE" sheetId="56" r:id="rId8"/>
    <sheet name="ACCUMULATED_OTHER_COMPREHENSIV" sheetId="57" r:id="rId9"/>
    <sheet name="PROPERTY_AND_EQUIPMENT" sheetId="58" r:id="rId10"/>
    <sheet name="NOTES_RECEIVABLE" sheetId="59" r:id="rId11"/>
    <sheet name="DEBT" sheetId="60" r:id="rId12"/>
    <sheet name="STOCK_PLANS" sheetId="61" r:id="rId13"/>
    <sheet name="RETIREMENT_AND_POSTRETIREMENT_" sheetId="62" r:id="rId14"/>
    <sheet name="INCOME_TAXES" sheetId="63" r:id="rId15"/>
    <sheet name="COMMITMENTS_AND_CONTINGENCIES" sheetId="64" r:id="rId16"/>
    <sheet name="STOCKHOLDERS_EQUITY" sheetId="65" r:id="rId17"/>
    <sheet name="FAIR_VALUE_MEASUREMENTS" sheetId="66" r:id="rId18"/>
    <sheet name="FINANCIAL_REPORTING_BY_BUSINES" sheetId="67" r:id="rId19"/>
    <sheet name="SUBSEQUENT_EVENTS" sheetId="68" r:id="rId20"/>
    <sheet name="INFORMATION_CONCERNING_GUARANT" sheetId="69" r:id="rId21"/>
    <sheet name="INCOME_PER_SHARE_Tables" sheetId="70" r:id="rId22"/>
    <sheet name="PROPERTY_AND_EQUIPMENT_Tables" sheetId="71" r:id="rId23"/>
    <sheet name="DEBT_Tables" sheetId="72" r:id="rId24"/>
    <sheet name="RETIREMENT_AND_POSTRETIREMENT_1" sheetId="73" r:id="rId25"/>
    <sheet name="FAIR_VALUE_MEASUREMENTS_Tables" sheetId="74" r:id="rId26"/>
    <sheet name="FINANCIAL_REPORTING_BY_BUSINES1" sheetId="75" r:id="rId27"/>
    <sheet name="INFORMATION_CONCERNING_GUARANT1" sheetId="76" r:id="rId28"/>
    <sheet name="Basis_of_Presentation_Addition" sheetId="29" r:id="rId29"/>
    <sheet name="Reit_Conversion_Additional_Inf" sheetId="30" r:id="rId30"/>
    <sheet name="Income_Per_Share_Weighted_Aver" sheetId="31" r:id="rId31"/>
    <sheet name="Income_Per_Share_Additional_In" sheetId="77" r:id="rId32"/>
    <sheet name="Recovered_Sheet1" sheetId="33" r:id="rId33"/>
    <sheet name="Property_and_Equipment_Propert" sheetId="78" r:id="rId34"/>
    <sheet name="Notes_Receivable_Additional_In" sheetId="79" r:id="rId35"/>
    <sheet name="Debt_Summary_of_Debt_and_Capit" sheetId="80" r:id="rId36"/>
    <sheet name="Debt_Summary_of_Debt_and_Capit1" sheetId="37" r:id="rId37"/>
    <sheet name="Debt_375_Convertible_Senior_No" sheetId="81" r:id="rId38"/>
    <sheet name="Stock_Plans_Additional_Informa" sheetId="82" r:id="rId39"/>
    <sheet name="Recovered_Sheet2" sheetId="40" r:id="rId40"/>
    <sheet name="Income_Taxes_Additional_Inform" sheetId="41" r:id="rId41"/>
    <sheet name="Stockholders_Equity_Additional" sheetId="42" r:id="rId42"/>
    <sheet name="Fair_Value_Measurements_Assets" sheetId="83" r:id="rId43"/>
    <sheet name="Fair_Value_Measurements_Additi" sheetId="44" r:id="rId44"/>
    <sheet name="Recovered_Sheet3" sheetId="84" r:id="rId45"/>
    <sheet name="Recovered_Sheet4" sheetId="46" r:id="rId46"/>
    <sheet name="Subsequent_Events_Additional_I" sheetId="85" r:id="rId47"/>
    <sheet name="Recovered_Sheet5" sheetId="86" r:id="rId48"/>
    <sheet name="Recovered_Sheet6" sheetId="87" r:id="rId49"/>
    <sheet name="Information_Concerning_Guarant2" sheetId="50" r:id="rId50"/>
    <sheet name="Information_Concerning_Guarant3" sheetId="51" r:id="rId51"/>
  </sheets>
  <calcPr calcId="0"/>
</workbook>
</file>

<file path=xl/sharedStrings.xml><?xml version="1.0" encoding="utf-8"?>
<sst xmlns="http://schemas.openxmlformats.org/spreadsheetml/2006/main" count="7671" uniqueCount="638">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RHP</t>
  </si>
  <si>
    <t>Entity Registrant Name</t>
  </si>
  <si>
    <t>'Ryman Hospitality Properties, Inc.</t>
  </si>
  <si>
    <t>Entity Central Index Key</t>
  </si>
  <si>
    <t>'0001040829</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Mar. 31, 2013</t>
  </si>
  <si>
    <t>Dec. 31, 2012</t>
  </si>
  <si>
    <t>ASSETS:</t>
  </si>
  <si>
    <t>Property and equipment, net of accumulated depreciation</t>
  </si>
  <si>
    <t>Cash and cash equivalents - unrestricted</t>
  </si>
  <si>
    <t>Cash and cash equivalents - restricted</t>
  </si>
  <si>
    <t>Notes receivable</t>
  </si>
  <si>
    <t>Trade receivables, less allowance of $737 and $717, respectively</t>
  </si>
  <si>
    <t>Deferred financing costs</t>
  </si>
  <si>
    <t>Prepaid expenses and other assets</t>
  </si>
  <si>
    <t>Total assets</t>
  </si>
  <si>
    <t>LIABILITIES AND STOCKHOLDERS' EQUITY:</t>
  </si>
  <si>
    <t>Debt and capital lease obligations</t>
  </si>
  <si>
    <t>Accounts payable and accrued liabilities</t>
  </si>
  <si>
    <t>Deferred income tax liabilities, net</t>
  </si>
  <si>
    <t>Deferred management rights proceeds</t>
  </si>
  <si>
    <t>Dividends payable</t>
  </si>
  <si>
    <t>Other liabilities</t>
  </si>
  <si>
    <t>Commitments and contingencies</t>
  </si>
  <si>
    <t>'  </t>
  </si>
  <si>
    <t>Stockholders' equity:</t>
  </si>
  <si>
    <t>Preferred stock, $.01 par value, 100,000 shares authorized, no shares issued or outstanding</t>
  </si>
  <si>
    <t>Common stock, $.01 par value, 400,000 shares authorized, 50,783 and 50,528 shares issued and outstanding, respectively</t>
  </si>
  <si>
    <t>Additional paid-in capital</t>
  </si>
  <si>
    <t>Treasury stock of 477 and 472 shares, at cost</t>
  </si>
  <si>
    <t>Accumulated deficit</t>
  </si>
  <si>
    <t>Accumulated other comprehensive loss</t>
  </si>
  <si>
    <t>Total stockholders' equity</t>
  </si>
  <si>
    <t>Total liabilities and stockholders' equity</t>
  </si>
  <si>
    <t>CONDENSED CONSOLIDATED BALANCE SHEETS (Unaudited) (Parenthetical) (USD $)</t>
  </si>
  <si>
    <t>In Thousands, except Per Share data, unless otherwise specified</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Unaudited) (USD $)</t>
  </si>
  <si>
    <t>Revenues:</t>
  </si>
  <si>
    <t>Rooms</t>
  </si>
  <si>
    <t>Food and beverage</t>
  </si>
  <si>
    <t>Other hotel revenue</t>
  </si>
  <si>
    <t>Opry and Attractions</t>
  </si>
  <si>
    <t>Total revenues</t>
  </si>
  <si>
    <t>Operating expenses:</t>
  </si>
  <si>
    <t>Other hotel expenses</t>
  </si>
  <si>
    <t>Management fees</t>
  </si>
  <si>
    <t>Total hotel operating expenses</t>
  </si>
  <si>
    <t>Corporate</t>
  </si>
  <si>
    <t>REIT conversion costs</t>
  </si>
  <si>
    <t>Casualty loss</t>
  </si>
  <si>
    <t>Depreciation and amortization</t>
  </si>
  <si>
    <t>Total operating expenses</t>
  </si>
  <si>
    <t>Operating income (loss)</t>
  </si>
  <si>
    <t>Interest expense</t>
  </si>
  <si>
    <t>Interest income</t>
  </si>
  <si>
    <t>Other gains and (losses), net</t>
  </si>
  <si>
    <t>Income (loss) before income taxes and discontinued operations</t>
  </si>
  <si>
    <t>Benefit for income taxes</t>
  </si>
  <si>
    <t>Income (loss) from continuing operations</t>
  </si>
  <si>
    <t>Income from discontinued operations, net of income taxes</t>
  </si>
  <si>
    <t>Net income</t>
  </si>
  <si>
    <t>Basic income per share available to common shareholders:</t>
  </si>
  <si>
    <t>Income from continuing operations</t>
  </si>
  <si>
    <t>Fully diluted income per share available to common shareholders:</t>
  </si>
  <si>
    <t>Dividends declared per common share</t>
  </si>
  <si>
    <t>Comprehensive income, net of deferred taxes</t>
  </si>
  <si>
    <t>CONDENSED CONSOLIDATED STATEMENTS OF CASH FLOWS (Unaudited) (USD $)</t>
  </si>
  <si>
    <t>Cash Flows from Operating Activities:</t>
  </si>
  <si>
    <t>Amounts to reconcile net income to net cash flows provided by operating activities:</t>
  </si>
  <si>
    <t>Income from discontinued operations, net of taxes</t>
  </si>
  <si>
    <t>Impairment and other charges</t>
  </si>
  <si>
    <t>Benefit for deferred income taxes</t>
  </si>
  <si>
    <t>Amortization of deferred financing costs</t>
  </si>
  <si>
    <t>Amortization of discount on convertible notes</t>
  </si>
  <si>
    <t>Write-off of deferred financing costs</t>
  </si>
  <si>
    <t>Stock-based compensation expense</t>
  </si>
  <si>
    <t>Excess tax benefit from stock-based compensation</t>
  </si>
  <si>
    <t>Changes in:</t>
  </si>
  <si>
    <t>Trade receivables</t>
  </si>
  <si>
    <t>Interest receivable</t>
  </si>
  <si>
    <t>Other assets and liabilities</t>
  </si>
  <si>
    <t>Net cash flows provided by (used in) operating activities - continuing operations</t>
  </si>
  <si>
    <t>Net cash flows provided by (used in) operating activities - discontinued operations</t>
  </si>
  <si>
    <t>Net cash flows provided by (used in) operating activities</t>
  </si>
  <si>
    <t>Cash Flows from Investing Activities:</t>
  </si>
  <si>
    <t>Purchases of property and equipment</t>
  </si>
  <si>
    <t>(Increase) decrease in restricted cash and cash equivalents</t>
  </si>
  <si>
    <t>Other investing activities</t>
  </si>
  <si>
    <t>Net cash flows used in investing activities - continuing operations</t>
  </si>
  <si>
    <t>Net cash flows used in investing activities - discontinued operations</t>
  </si>
  <si>
    <t>Net cash flows used in investing activities</t>
  </si>
  <si>
    <t>Cash Flows from Financing Activities:</t>
  </si>
  <si>
    <t>Net borrowings (repayments) under credit facility</t>
  </si>
  <si>
    <t>Early redemption of senior notes</t>
  </si>
  <si>
    <t>Deferred financing costs paid</t>
  </si>
  <si>
    <t>Repurchase of Company stock for retirement</t>
  </si>
  <si>
    <t>Payment of dividend</t>
  </si>
  <si>
    <t>Proceeds from exercise of stock option and purchase plans</t>
  </si>
  <si>
    <t>Other financing activities, net</t>
  </si>
  <si>
    <t>Net cash flows provided by (used in) financing activities - continuing operations</t>
  </si>
  <si>
    <t>Net cash flows provided by financing activities - discontinued operations</t>
  </si>
  <si>
    <t>Net cash flows provided by (used in) financing activities</t>
  </si>
  <si>
    <t>Net change in cash and cash equivalents</t>
  </si>
  <si>
    <t>Cash and cash equivalents - unrestricted, beginning of period</t>
  </si>
  <si>
    <t>Cash and cash equivalents - unrestricted, end of period</t>
  </si>
  <si>
    <t>BASIS OF PRESENTATION</t>
  </si>
  <si>
    <t>Accounting Policies [Abstract]</t>
  </si>
  <si>
    <t>BASIS OF PRESENTATION:</t>
  </si>
  <si>
    <t>The condensed consolidated financial statements include the accounts of Ryman Hospitality Properties, Inc. (“Ryman”) and its subsidiaries (the “Company”) and have been prepared by the Company, without audit, pursuant to the rules and regulations of the Securities and Exchange Commission (“SEC”). Certain information and footnote disclosures normally included in annual financial statements prepared in accordance with generally accepted accounting principles have been condensed or omitted pursuant to such rules and regulations, although the Company believes that the disclosures are adequate to make the financial information presented not misleading. These condensed consolidated financial statements should be read in conjunction with the audited consolidated financial statements and the notes thereto included in the Company’s Annual Report on Form 10-K for the year ended December 31, 2013. In the opinion of management, all adjustments necessary for a fair statement of the results of operations for the interim periods have been included. All adjustments are of a normal, recurring nature. The results of operations for such interim periods are not necessarily indicative of the results for the full year because of seasonal and short-term variations.</t>
  </si>
  <si>
    <t>The Company conducts its business through an umbrella partnership REIT, in which all of its assets are held by, and all of its operations are conducted through, RHP Hotel Properties, LP, a subsidiary operating partnership (the “Operating Partnership”) that the Company formed in connection with the REIT conversion. Ryman is the sole limited partner of the Operating Partnership and currently owns, either directly or indirectly, all of the partnership units of the Operating Partnership. RHP Finance Corporation, a Delaware corporation (“Finco”), was formed as a wholly-owned subsidiary of the Operating Partnership for the sole purpose of being an issuer of debt securities with the Operating Partnership. Neither Ryman nor Finco has any material assets, other than Ryman’s investment in the Operating Partnership and its 100%-owned subsidiaries. As 100%-owned subsidiaries of Ryman, neither the Operating Partnership nor Finco has any business, operations, financial results or other material information, other than the business, operations, financial results and other material information described in this Quarterly Report on Form 10-Q and Ryman’s other Exchange Act reports.</t>
  </si>
  <si>
    <t>The Company principally operates, through its subsidiaries and its property managers, as applicable, in the following business segments: Hospitality, Opry and Attractions, and Corporate and Other.</t>
  </si>
  <si>
    <t>REIT CONVERSION</t>
  </si>
  <si>
    <t>Text Block [Abstract]</t>
  </si>
  <si>
    <t>REIT CONVERSION:</t>
  </si>
  <si>
    <t>The Company completed a plan to restructure the Company’s business operations to facilitate the Company’s qualification as a REIT for federal income tax purposes (the “REIT conversion”) during 2012 and is electing to be taxed as a REIT commencing with the year ended December 31, 2013.</t>
  </si>
  <si>
    <t>On October 1, 2012, the Company consummated its agreement to sell the Gaylord Hotels brand and rights to manage the Gaylord Opryland Resort and Convention Center (“Gaylord Opryland”), the Gaylord Palms Resort and Convention Center (“Gaylord Palms”), the Gaylord Texan Resort and Convention Center (“Gaylord Texan”) and the Gaylord National Resort and Convention Center (“Gaylord National”), which the Company refers to collectively as the “Gaylord Hotels properties”, to Marriott International, Inc. (“Marriott”) for $210.0 million in cash (the “Marriott sale transaction”). Effective October 1, 2012, Marriott assumed responsibility for managing the day-to-day operations of the Gaylord Hotels properties pursuant to a management agreement for each Gaylord Hotel property.</t>
  </si>
  <si>
    <t>On October 1, 2012, the Company received $210.0 million in cash from Marriott in exchange for rights to manage the Gaylord Hotels properties (the “Management Rights”) and certain intellectual property (the “IP Rights”). The Company allocated $190.0 million of the purchase price to the Management Rights and $20.0 million to the IP Rights. The allocation was based on the Company’s estimates of the fair values for the respective components. The Company estimated the fair value of each component by constructing distinct discounted cash flow models.</t>
  </si>
  <si>
    <t>The amount related to the Management Rights was deferred and is amortized on a straight line basis over the 65-year term of the hotel management agreements, including extensions, as a reduction in management fee expense for financial accounting purposes. The amount related to the IP Rights was recognized into income as other gains and losses during the fourth quarter of 2012.</t>
  </si>
  <si>
    <t>In addition, pursuant to additional management agreements entered into on October 1, 2012, Marriott assumed responsibility for managing the day-to-day operations of the General Jackson Showboat, Gaylord Springs Golf Links and the Wildhorse Saloon on October 1, 2012. Further, on December 1, 2012, the Company entered into a management agreement pursuant to which Marriott began managing the day-to-day operations of the Inn at Opryland effective December 1, 2012.</t>
  </si>
  <si>
    <t>The Company has segregated all costs related to the REIT conversion from normal operations and reported these amounts as REIT conversion costs in the accompanying condensed consolidated statements of operations. During the three months ended March 31, 2013, the Company incurred $15.0 million of various costs associated with these transactions, including employment and severance costs ($11.2 million), professional fees ($1.1 million), and various other transition costs ($2.7 million). No REIT conversion costs were incurred during the three months ended March 31, 2014.</t>
  </si>
  <si>
    <t>The REIT conversion, including the Marriott sale transaction and other restructuring transactions, are designed to enable the Company to hold its assets and business operations in a manner that enables it to elect to be treated as a REIT for federal income tax purposes. As a REIT, the Company generally will not be subject to federal corporate income taxes on that portion of its capital gain or ordinary income from the Company’s REIT operations that is distributed to its stockholders. This treatment substantially eliminates the federal “double taxation” on earnings from REIT operations, or taxation once at the corporate level and again at the stockholder level, that generally results from investment in a regular C corporation. To comply with certain REIT qualification requirements, the Company engaged Marriott to manage the day-to-day operations of its Gaylord Hotels properties and the Inn at Opryland and will be required to engage third-party managers to operate and manage its future hotel properties, if any. Additionally, non-REIT operations, which consist of the activities of taxable REIT subsidiaries that act as lessees of the Company’s hotels, as well as the businesses within the Company’s Opry and Attractions segment, continue to be subject, as applicable, to federal corporate and state income taxes following the REIT conversion.</t>
  </si>
  <si>
    <t>INCOME PER SHARE</t>
  </si>
  <si>
    <t>Earnings Per Share [Abstract]</t>
  </si>
  <si>
    <t>INCOME PER SHARE:</t>
  </si>
  <si>
    <t>The weighted average number of common shares outstanding is calculated as follows (in thousands):</t>
  </si>
  <si>
    <t>  </t>
  </si>
  <si>
    <t>Three Months Ended</t>
  </si>
  <si>
    <t>March 31,</t>
  </si>
  <si>
    <t>  2014  </t>
  </si>
  <si>
    <t>  2013  </t>
  </si>
  <si>
    <t>Weighted average shares outstanding - basic</t>
  </si>
  <si>
    <t>Effect of dilutive stock-based compensation</t>
  </si>
  <si>
    <t>Effect of convertible notes</t>
  </si>
  <si>
    <t>Effect of common stock warrants</t>
  </si>
  <si>
    <t>Weighted average shares outstanding - diluted</t>
  </si>
  <si>
    <t>The Company had stock-based compensation awards outstanding with respect to approximately zero and 0.2 million shares of common stock for the three months ended March 31, 2014 and 2013, respectively, that could potentially dilute earnings per share in the future but were excluded from the computation of diluted earnings per share for the respective periods as the effect of their inclusion would have been anti-dilutive.</t>
  </si>
  <si>
    <t>As discussed more fully in the Company’s Annual Report on Form 10-K for the year ended December 31, 2013, in 2009 the Company issued 3.75% Convertible Senior Notes due 2014 (the “Convertible Notes”). The Company intends to settle the outstanding face value of the Convertible Notes in cash upon conversion/maturity. Any conversion spread associated with the conversion/maturity of the Convertible Notes may be settled in cash or shares of the Company’s common stock. The Convertible Notes are currently convertible through June 30, 2014 and thereafter will be convertible through the close of business on September 29, 2014 pursuant to the indenture for the Convertible Notes. See Note 15 for further disclosure.</t>
  </si>
  <si>
    <t>In connection with the issuance of the Convertible Notes, the Company sold common stock purchase warrants to counterparties affiliated with the initial purchasers of the Convertible Notes whereby the warrant holders may purchase shares of the Company’s stock. At March 31, 2014, approximately 14.5 million shares of the Company’s common stock were issuable pursuant to the warrants, with an adjusted strike price of $25.31 per share, which reflects the adjustments made in connection with the cash dividend paid by the Company to stockholders on April 14, 2014. The number of shares underlying the warrants and the strike price thereof are subject to further anti-dilution adjustments, including for quarterly cash dividends paid by the Company. If the average closing price of the Company’s stock during a reporting period exceeds this strike price, these warrants will be dilutive. The warrants may only be settled in shares of the Company’s common stock. See Note 15 for further disclosure.</t>
  </si>
  <si>
    <t>ACCUMULATED OTHER COMPREHENSIVE LOSS</t>
  </si>
  <si>
    <t>Equity [Abstract]</t>
  </si>
  <si>
    <t>ACCUMULATED OTHER COMPREHENSIVE LOSS:</t>
  </si>
  <si>
    <t>The Company’s balance in accumulated other comprehensive loss is composed of amounts related to the Company’s minimum pension liability. During the three months ended March 31, 2014 and 2013, the Company recorded no other comprehensive income and reclassified ($0.1) million and $0.1 million, respectively, from accumulated other comprehensive (income) loss into operating expenses in the Company’s condensed consolidated statements of operations included herein. In the three months ended March 31, 2013, the Company also recorded $1.0 million in tax benefits for accumulated other comprehensive loss, primarily related to a change in tax rate on the items included in accumulated other comprehensive loss due to the Company’s REIT conversion.</t>
  </si>
  <si>
    <t>PROPERTY AND EQUIPMENT</t>
  </si>
  <si>
    <t>Property Plant And Equipment [Abstract]</t>
  </si>
  <si>
    <t>PROPERTY AND EQUIPMENT:</t>
  </si>
  <si>
    <t>Property and equipment at March 31, 2014 and December 31, 2013 is recorded at cost and summarized as follows (in thousands):</t>
  </si>
  <si>
    <t>December 31,</t>
  </si>
  <si>
    <t>Land and land improvements</t>
  </si>
  <si>
    <t>$</t>
  </si>
  <si>
    <t>Buildings</t>
  </si>
  <si>
    <t>Furniture, fixtures and equipment</t>
  </si>
  <si>
    <t>Construction-in-progress</t>
  </si>
  <si>
    <t>Accumulated depreciation</t>
  </si>
  <si>
    <t>(1,104,237</t>
  </si>
  <si>
    <t>) </t>
  </si>
  <si>
    <t>(1,076,973</t>
  </si>
  <si>
    <t>Property and equipment, net</t>
  </si>
  <si>
    <t>NOTES RECEIVABLE</t>
  </si>
  <si>
    <t>Receivables [Abstract]</t>
  </si>
  <si>
    <t>NOTES RECEIVABLE:</t>
  </si>
  <si>
    <t>As further discussed in the Company’s Annual Report on Form 10-K for the year ended December 31, 2013, in connection with the development of Gaylord National, the Company is currently holding two issuances of bonds and receives the debt service thereon, which is payable from tax increments, hotel taxes and special hotel rental taxes generated from Gaylord National through the maturity date. The Company is recording the amortization of discount on these notes receivable as interest income over the life of the notes.</t>
  </si>
  <si>
    <t>During the three months ended March 31, 2014 and 2013, the Company recorded interest income of $3.0 million on these bonds. The Company received payments of $3.5 million during the three months ended March 31, 2014 and 2013 relating to these notes receivable.</t>
  </si>
  <si>
    <t>DEBT</t>
  </si>
  <si>
    <t>Debt Disclosure [Abstract]</t>
  </si>
  <si>
    <t>DEBT:</t>
  </si>
  <si>
    <t>The Company’s debt and capital lease obligations at March 31, 2014 and December 31, 2013 consisted of (in thousands):</t>
  </si>
  <si>
    <t>$1 Billion Credit Facility, interest at LIBOR plus 1.85%, maturing April 18, 2017</t>
  </si>
  <si>
    <t>Convertible Senior Notes, interest at 3.75%, maturing October 1, 2014, net of unamortized discount of $6,822 and $10,096</t>
  </si>
  <si>
    <t>Senior Notes, interest at 5.0%, maturing April 15, 2021</t>
  </si>
  <si>
    <t>Capital lease obligations</t>
  </si>
  <si>
    <t>Total debt</t>
  </si>
  <si>
    <t>Less amounts due within one year</t>
  </si>
  <si>
    <t>(604</t>
  </si>
  <si>
    <t>(599</t>
  </si>
  <si>
    <t>Total long-term debt</t>
  </si>
  <si>
    <t>At March 31, 2014, the Company was in compliance with all of its covenants related to its outstanding debt.</t>
  </si>
  <si>
    <t>3.75% Convertible Senior Notes</t>
  </si>
  <si>
    <t>The Convertible Notes are convertible, under certain circumstances as described in the Company’s Annual Report on Form 10-K for the year ended December 31, 2013, at the holder’s option, into shares of the Company’s common stock, at an adjusted conversion rate of 47.4034 shares of common stock per $1,000 principal amount of the Convertible Notes, which is equivalent to an adjusted conversion price of approximately $21.10 per share and reflects the adjustment made for the cash dividend paid by the Company to stockholders on April 14, 2014. Additional adjustments will be made for quarterly cash dividends paid by the Company pursuant to customary anti-dilution adjustments. The Company may elect, at its option, to deliver shares of its common stock, cash or a combination of cash and shares of its common stock in satisfaction of its obligations upon conversion of the Convertible Notes or at their maturity.</t>
  </si>
  <si>
    <t>Based on the Company’s stock price during the three months ended March 31, 2014, a condition permitting conversion (as defined in the indenture governing the Convertible Notes) had been satisfied, and thus the Convertible Notes are currently convertible through June 30, 2014 and will remain convertible through the close of business on September 29, 2014 pursuant to the indenture. Based on the Company’s borrowing capacity under its $1 billion credit facility at March 31, 2014 and the Company’s intent and ability to refinance all of its Convertible Notes on a long-term basis when due, the Convertible Notes have been classified as long-term debt in the above table at March 31, 2014. See Note 15 for further discussion.</t>
  </si>
  <si>
    <t>Concurrently with the offering of the Convertible Notes, the Company entered into convertible note hedge transactions with respect to its common stock (the “Purchased Options”) with counterparties affiliated with the initial purchasers of the Convertible Notes, for purposes of reducing the potential dilutive effect upon conversion of the Convertible Notes. The Purchased Options entitle the Company to receive shares of the Company’s common stock. At March 31, 2014, the Purchased Options covered approximately 14.4 million shares, with an adjusted strike price of $21.10 per share (the same as the adjusted conversion price of the Convertible Notes), which reflects the adjustments made in connection with the cash dividend paid by the Company to stockholders on April 14, 2014. The number of shares underlying the Purchased Options and the strike price thereof are subject to further customary anti-dilution adjustments substantially similar to the Convertible Notes, including for quarterly cash dividends. The Purchased Options will be settled in shares, cash or a combination of cash and shares based on the settlement option for the Convertible Notes chosen by the Company. Proportionate reductions to the number of shares underlying the Purchased Options may be made in connection with the Company’s repurchase, if any, of Convertible Notes prior to their maturity. See Note 15 for further disclosure.</t>
  </si>
  <si>
    <t>Separately and concurrently with entering into the Purchased Options, the Company also entered into warrant transactions whereby it sold common stock purchase warrants to each of the hedge counterparties. The warrants entitle the counterparties to purchase shares of the Company’s common stock. At March 31, 2014, the warrants covered approximately 14.5 million shares, with an adjusted strike price of $25.31 per share, which reflects the adjustments made in connection with the cash dividend paid by the Company to stockholders on April 14, 2014. The number of shares underlying the warrants and the strike price thereof are subject to further customary anti-dilution adjustments similar to the adjustments of the Convertible Notes and Purchased Options, including for quarterly cash dividends. The warrants may only be settled at maturity in shares of the Company’s common stock, net of the exercise price. Proportionate reductions to the number of shares underlying the warrants may be made in connection with the Company’s repurchase, if any, of Convertible Notes prior to their maturity. See Note 15 for further disclosure.</t>
  </si>
  <si>
    <t>STOCK PLANS</t>
  </si>
  <si>
    <t>Disclosure Of Compensation Related Costs Sharebased Payments [Abstract]</t>
  </si>
  <si>
    <t>STOCK PLANS:</t>
  </si>
  <si>
    <t>In addition to grants of stock options to its directors and employees, the Company’s Amended and Restated 2006 Omnibus Incentive Plan (the “Plan”) permits the award of restricted stock and restricted stock units. The fair value of restricted stock and restricted stock units with time-based vesting or performance conditions is determined based on the market price of the Company’s stock at the date of grant. The Company generally records compensation expense equal to the fair value of each restricted stock award granted over the vesting period. During the three months ended March 31, 2014, the Company granted 0.1 million restricted stock units with a weighted-average grant date fair value of $40.61 per award. At March 31, 2014 and December 31, 2013, 0.6 million restricted stock units were outstanding.</t>
  </si>
  <si>
    <t>The compensation expense that has been charged against pre-tax income for all of the Company’s stock-based compensation plans was $1.3 million and $2.7 million for the three months ended March 31, 2014 and 2013, respectively.</t>
  </si>
  <si>
    <t>RETIREMENT AND POSTRETIREMENT BENEFITS OTHER THAN PENSION PLANS</t>
  </si>
  <si>
    <t>Compensation And Retirement Disclosure [Abstract]</t>
  </si>
  <si>
    <t>RETIREMENT AND POSTRETIREMENT BENEFITS OTHER THAN PENSION PLANS:</t>
  </si>
  <si>
    <t>Net periodic pension (income) expense reflected in the accompanying condensed consolidated statements of operations included the following components for the respective periods (in thousands):</t>
  </si>
  <si>
    <t>Three Months Ended</t>
  </si>
  <si>
    <t>Interest cost</t>
  </si>
  <si>
    <t>Expected return on plan assets</t>
  </si>
  <si>
    <t>(1,409</t>
  </si>
  <si>
    <t>(1,291</t>
  </si>
  <si>
    <t>Recognized net actuarial loss</t>
  </si>
  <si>
    <t>Total net periodic pension (income) expense</t>
  </si>
  <si>
    <t>(217</t>
  </si>
  <si>
    <t>Net postretirement benefit (income) expense reflected in the accompanying condensed consolidated statements of operations included the following components for the respective periods (in thousands):</t>
  </si>
  <si>
    <t>Amortization of net actuarial loss</t>
  </si>
  <si>
    <t>Amortization of prior service credit</t>
  </si>
  <si>
    <t>(329</t>
  </si>
  <si>
    <t>(285</t>
  </si>
  <si>
    <t>Total net postretirement benefit (income) expense</t>
  </si>
  <si>
    <t>(169</t>
  </si>
  <si>
    <t>(125</t>
  </si>
  <si>
    <t>INCOME TAXES</t>
  </si>
  <si>
    <t>Income Tax Disclosure [Abstract]</t>
  </si>
  <si>
    <t>INCOME TAXES:</t>
  </si>
  <si>
    <t>The Company intends to elect to be taxed as a REIT effective January 1, 2013, pursuant to the U.S. Internal Revenue Code of 1986, as amended. As a REIT, generally the Company will not be subject to federal corporate income taxes on ordinary taxable income and capital gains income from real estate investments that it distributes to its stockholders. The Company will, however, be subject to corporate income taxes on built-in gains (the excess of fair market value over tax basis at January 1, 2013) that result from gains on certain assets. In addition, the Company will continue to be required to pay federal and state corporate income taxes on earnings of its taxable REIT subsidiaries (“TRSs”).</t>
  </si>
  <si>
    <t>For the three months ended March 31, 2014, the Company recorded an income tax benefit of $0.5 million related to the current period operations of the Company. This benefit is primarily due to the non-taxable income of the REIT, partially offset by additional valuation allowance required at the TRSs.</t>
  </si>
  <si>
    <t>For the three months ended March 31, 2013, the Company recorded an income tax benefit of $66.3 million. This benefit was primarily due to a benefit of $61.3 million related to the Company’s REIT conversion and a benefit of $6.7 million related to the reversal of liabilities associated with unrecognized tax positions, as described below. The Company recorded income tax expense of $1.8 million related to its current period operations for the three months ended March 31, 2013.</t>
  </si>
  <si>
    <t>As a result of the Company’s conversion to a REIT, certain net deferred tax liabilities related to the real estate of the Company were reversed, as the REIT will generally not pay federal corporate income tax related to those deferred tax liabilities. In addition, the Company assessed the need for a valuation allowance on the net deferred tax assets of the TRSs. As a result, the Company recorded a net benefit of $61.3 million related to the conversion to a REIT in the three months ended March 31, 2013.</t>
  </si>
  <si>
    <t>The Internal Revenue Service has completed its examination of the Company’s federal income tax returns for fiscal years 2008, 2009 and 2010. As a result, issues related to 2010 and earlier years have been effectively settled. The Company has not been notified of any other federal or state audits. Due to the favorable resolution of the federal examination, the Company’s reserve for unrecognized tax benefits decreased by $12.4 million during the three months ended March 31, 2013, of which $4.8 million was recorded as an income tax benefit. In addition, the Company recorded a reduction to the related accrued interest of $2.1 million as an income tax benefit in the three months ended March 31, 2013.</t>
  </si>
  <si>
    <t>At March 31, 2014 and December 31, 2013, the Company had no unrecognized tax benefits.</t>
  </si>
  <si>
    <t>COMMITMENTS AND CONTINGENCIES</t>
  </si>
  <si>
    <t>Commitments And Contingencies Disclosure [Abstract]</t>
  </si>
  <si>
    <t>COMMITMENTS AND CONTINGENCIES:</t>
  </si>
  <si>
    <t>As discussed in Note 8 to the financial statements included in the Company’s Annual Report on Form 10-K for the year ended December 31, 2013, the Company’s qualified retirement plan incurred increased lump-sum distributions during 2013, partially due to the transfer of a large number of the retirement plan participants to Marriott in connection with the REIT conversion, which resulted in an increase in the number of participants eligible for distributions. In 2013, the Pension Benefit Guaranty Corporation (“PBGC”) notified the Company that due to a purported cessation of management operations at the Company as a result of the management transition to Marriott, the Company may be required to take certain actions regarding the plan, including possibly accelerating funding or providing security for future plan liabilities. The Company responded to the PBGC, stating the reasons that it does not believe that the Company’s REIT conversion represents a cessation of management operations, and contesting any liability vigorously. The Company does not currently believe that any of the measures proposed by the PBGC are required or warranted. The staff of the PBGC has indicated that it disagrees with the Company’s position. In addition, legislation has been introduced in Congress that would impose a moratorium on PBGC actions to enforce this type of asserted liability. At this time, the Company believes that possible outcomes include a dispute and protracted litigation, a settlement requiring the Company to prefund future plan obligations and/or establish a letter of credit or provide other security to satisfy future obligations, or legislation being adopted that would impose a moratorium on PBGC actions to enforce this type of asserted liability or otherwise repeal or limit the applicability of the existing legislation on which the PBGC assertion is based.</t>
  </si>
  <si>
    <t>The Company is self-insured up to a stop loss for certain losses related to workers’ compensation claims and general liability claims through September 30, 2012, and for certain losses related to employee medical benefits through December 31, 2012. The Company’s insurance program subsequently transitioned to a low or no deductible program. The Company has purchased stop-loss coverage in order to limit its exposure to any significant levels of claims relating to workers’ compensation, employee medical benefits and general liability for which it is self-insured.</t>
  </si>
  <si>
    <t>The Company has entered into employment agreements with certain officers, which provide for severance payments upon certain events, including certain terminations in connection with a change of control.</t>
  </si>
  <si>
    <t>The Company, in the ordinary course of business, is involved in certain legal actions and claims on a variety of matters. It is the opinion of management that such legal actions will not have a material effect on the results of operations, financial condition or liquidity of the Company.</t>
  </si>
  <si>
    <t>STOCKHOLDERS' EQUITY</t>
  </si>
  <si>
    <t>STOCKHOLDERS’ EQUITY:</t>
  </si>
  <si>
    <t>Dividends</t>
  </si>
  <si>
    <t>On February 28, 2014, the Company’s board of directors declared the Company’s first quarter 2014 cash dividend in the amount of $0.55 per share of common stock, or an aggregate of approximately $27.9 million in cash, which was paid on April 14, 2014 to stockholders of record as of the close of business on March 28, 2014.</t>
  </si>
  <si>
    <t>Stock Repurchases</t>
  </si>
  <si>
    <t>During the three months ended March 31, 2013, the Company repurchased and cancelled approximately 1.3 million shares of its common stock under a previously announced share repurchase program. The shares were repurchased for an aggregate purchase price of $55.7 million, which the Company funded using cash on hand and borrowings under the revolving credit line of the Company’s credit facility.</t>
  </si>
  <si>
    <t>FAIR VALUE MEASUREMENTS</t>
  </si>
  <si>
    <t>Fair Value Disclosures [Abstract]</t>
  </si>
  <si>
    <t>FAIR VALUE MEASUREMENTS:</t>
  </si>
  <si>
    <t>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At March 31, 2014 and December 31, 2013, the Company held certain assets that are required to be measured at fair value on a recurring basis. These included investments held in conjunction with the Company’s non-qualified contributory deferred compensation plan.</t>
  </si>
  <si>
    <t>The investments held by the Company in connection with its deferred compensation plan consist of mutual funds traded in an active market. The Company determined the fair value of these mutual funds based on the net asset value per unit of the funds or the portfolio, which is based upon quoted market prices in an active market. Therefore, the Company has categorized these investments as Level 1. The Company has consistently applied these valuation techniques in all periods presented and believes it has obtained the most accurate information available for the types of investments it holds.</t>
  </si>
  <si>
    <t>The Company had no liabilities required to be measured at fair value at March 31, 2014 and December 31, 2013. The Company’s assets measured at fair value on a recurring basis at March 31, 2014 and December 31, 2013, were as follows (in thousands):</t>
  </si>
  <si>
    <t>Markets for</t>
  </si>
  <si>
    <t>Observable</t>
  </si>
  <si>
    <t>Unobservable</t>
  </si>
  <si>
    <t>Identical Assets</t>
  </si>
  <si>
    <t>Inputs</t>
  </si>
  <si>
    <t>(Level 1)</t>
  </si>
  <si>
    <t>(Level 2)</t>
  </si>
  <si>
    <t>(Level 3)</t>
  </si>
  <si>
    <t>Deferred compensation plan investments</t>
  </si>
  <si>
    <t>—  </t>
  </si>
  <si>
    <t>Total assets measured at fair value</t>
  </si>
  <si>
    <t>The remainder of the assets and liabilities held by the Company at March 31, 2014 are not required to be measured at fair value. The carrying value of certain of these assets and liabilities do not approximate fair value, as described below.</t>
  </si>
  <si>
    <t>As further discussed in Note 6 and the Company’s Annual Report on Form 10-K for the year ended December 31, 2013, in connection with the development of Gaylord National, the Company received two bonds (“Series A Bond” and “Series B Bond”) from Prince George’s County, Maryland which had aggregate carrying values of $87.2 million and $60.8 million, respectively, at March 31, 2014. The maturity dates of the Series A Bond and the Series B Bond are July 1, 2034 and September 1, 2037, respectively. Based upon current market interest rates of notes receivable with comparable market ratings and current expectations about the timing of debt service payments under the notes, which the Company considers as Level 3, the fair value of the Series A Bond, which has the senior claim to the cash flows supporting these bonds, approximated carrying value at March 31, 2014 and the fair value of the Series B Bond was approximately $39 million at March 31, 2014. While the fair value of the Series B Bond decreased to less than its carrying value during 2011 due to a change in the timing of the debt service payments, the Company has the intent and ability to hold this bond to maturity and expects to receive all debt service payments due under the note. Therefore, the Company does not consider the Series B Bond to be other than temporarily impaired at March 31, 2014.</t>
  </si>
  <si>
    <t>At March 31, 2014, the Company had outstanding $304.1 million in aggregate principal amount of Convertible Notes that accrue interest at a fixed rate of 3.75%. The carrying value of these notes on March 31, 2014 was $297.2 million, net of discount. The fair value of the Convertible Notes, based upon the present value of cash flows discounted at current market interest rates, which the Company considers as Level 2, was approximately $310 million at March 31, 2014.</t>
  </si>
  <si>
    <t>The Company has outstanding $350.0 million in aggregate principal amount of senior notes due 2021 that accrue interest at a fixed rate of 5.0%. The fair value of these notes, based upon quoted market prices, which the Company considers as Level 1, was $352.6 million at March 31, 2014.</t>
  </si>
  <si>
    <t>The carrying amount of short-term financial instruments held by the Company (cash, short-term investments, trade receivables, accounts payable and accrued liabilities) approximates fair value due to the short maturity of those instruments. The concentration of credit risk on trade receivables is minimized by the large and diverse nature of the Company’s customer base.</t>
  </si>
  <si>
    <t>FINANCIAL REPORTING BY BUSINESS SEGMENTS</t>
  </si>
  <si>
    <t>Segment Reporting [Abstract]</t>
  </si>
  <si>
    <t>FINANCIAL REPORTING BY BUSINESS SEGMENTS:</t>
  </si>
  <si>
    <t>The Company’s continuing operations are organized into three principal business segments:</t>
  </si>
  <si>
    <t>•</t>
  </si>
  <si>
    <r>
      <t>Hospitality</t>
    </r>
    <r>
      <rPr>
        <sz val="10"/>
        <color theme="1"/>
        <rFont val="Times New Roman"/>
        <family val="1"/>
      </rPr>
      <t>, which includes Gaylord Opryland, Gaylord Palms, Gaylord Texan, Gaylord National and the Inn at Opryland;</t>
    </r>
  </si>
  <si>
    <r>
      <t>Opry and Attractions</t>
    </r>
    <r>
      <rPr>
        <sz val="10"/>
        <color theme="1"/>
        <rFont val="Times New Roman"/>
        <family val="1"/>
      </rPr>
      <t>, which includes the Grand Ole Opry, WSM-AM, and the Company’s Nashville-based attractions; and</t>
    </r>
  </si>
  <si>
    <r>
      <t>Corporate and Other</t>
    </r>
    <r>
      <rPr>
        <sz val="10"/>
        <color theme="1"/>
        <rFont val="Times New Roman"/>
        <family val="1"/>
      </rPr>
      <t>, which includes the Company’s corporate expenses.</t>
    </r>
  </si>
  <si>
    <t>The following information from continuing operations is derived directly from the segments’ internal financial reports used for corporate management purposes (amounts in thousands):</t>
  </si>
  <si>
    <t>Hospitality</t>
  </si>
  <si>
    <t>Corporate and Other</t>
  </si>
  <si>
    <t>Total</t>
  </si>
  <si>
    <t>Depreciation and amortization:</t>
  </si>
  <si>
    <t>Operating income (loss):</t>
  </si>
  <si>
    <t>(120</t>
  </si>
  <si>
    <t>(7,771</t>
  </si>
  <si>
    <t>(10,508</t>
  </si>
  <si>
    <t>(14,992</t>
  </si>
  <si>
    <t>(32</t>
  </si>
  <si>
    <t>Total operating income (loss)</t>
  </si>
  <si>
    <t>(2,244</t>
  </si>
  <si>
    <t>(15,670</t>
  </si>
  <si>
    <t>(13,323</t>
  </si>
  <si>
    <t>(6</t>
  </si>
  <si>
    <t>(12,522</t>
  </si>
  <si>
    <t>SUBSEQUENT EVENTS</t>
  </si>
  <si>
    <t>Subsequent Events [Abstract]</t>
  </si>
  <si>
    <t>SUBSEQUENT EVENTS:</t>
  </si>
  <si>
    <t>In April 2014, the Company settled the repurchase of and cancelled $56.3 million of its Convertible Notes in private transactions for aggregate consideration of $120.2 million, which was funded by cash on hand and borrowings under the Company’s revolving credit facility. As a result of these repurchases, the Company expects to record a loss on extinguishment of debt of approximately $1.6 million in the second quarter of 2014. In addition, the Company received notice of conversion of $15.3 million of Convertible Notes that will be settled in June 2014. After these transactions, $232.2 million in principal amount of the Convertible Notes will remain outstanding.</t>
  </si>
  <si>
    <t>In connection with the Company’s repurchase of the Convertible Notes, the Company entered into agreements with the note-hedge counterparties to proportionately reduce the number of Purchased Options and the warrants entered into separately and concurrently with the Purchased Options. In consideration for the reductions, the counterparties paid the Company approximately $9.2 million. As a result of these transactions, the number of shares of the Company’s common stock underlying the Purchased Options and the warrants was reduced to approximately 11.0 million and 11.8 million shares, respectively.</t>
  </si>
  <si>
    <t>INFORMATION CONCERNING GUARANTOR AND NON-GUARANTOR SUBSIDIARIES</t>
  </si>
  <si>
    <t>Organization Consolidation And Presentation Of Financial Statements [Abstract]</t>
  </si>
  <si>
    <t>INFORMATION CONCERNING GUARANTOR AND NON-GUARANTOR SUBSIDIARIES:</t>
  </si>
  <si>
    <t>The 5% senior notes were issued by the Operating Partnership and Finco and are guaranteed on a senior unsecured basis by the Company, each of the Company’s four wholly-owned subsidiaries that own the Gaylord Hotels properties, and certain other of the Company’s subsidiaries, each of which guarantees the Operating Partnership’s $1 billion credit facility (such subsidiary guarantors, together with the Company, the “Guarantors”). The subsidiary Guarantors are 100% owned, and the guarantees are full and unconditional and joint and several. Not all of the Company’s subsidiaries have guaranteed the Company’s 5% senior notes.</t>
  </si>
  <si>
    <t>The following condensed consolidating financial information includes certain allocations of revenues and expenses based on management’s best estimates, which are not necessarily indicative of financial position, results of operations and cash flows that these entities would have achieved on a stand-alone basis.</t>
  </si>
  <si>
    <t>RYMAN HOSPITALITY PROPERTIES, INC. AND SUBSIDIARIES</t>
  </si>
  <si>
    <t>CONDENSED CONSOLIDATING BALANCE SHEET</t>
  </si>
  <si>
    <t>March 31, 2014</t>
  </si>
  <si>
    <t>Parent</t>
  </si>
  <si>
    <t>Non-</t>
  </si>
  <si>
    <t>(in thousands)</t>
  </si>
  <si>
    <t>Guarantor</t>
  </si>
  <si>
    <t>Issuer</t>
  </si>
  <si>
    <t>Guarantors</t>
  </si>
  <si>
    <t>Eliminations</t>
  </si>
  <si>
    <t>Consolidated</t>
  </si>
  <si>
    <t>Trade receivables, less allowance</t>
  </si>
  <si>
    <t>(130,128</t>
  </si>
  <si>
    <t>Intercompany receivables, net</t>
  </si>
  <si>
    <t>(818,420</t>
  </si>
  <si>
    <t>Investments</t>
  </si>
  <si>
    <t>(5,821,860</t>
  </si>
  <si>
    <t>(6,770,408</t>
  </si>
  <si>
    <t>LIABILITIES AND STOCKHOLDERS’ EQUITY:</t>
  </si>
  <si>
    <t>(14</t>
  </si>
  <si>
    <t>(130,411</t>
  </si>
  <si>
    <t>(15</t>
  </si>
  <si>
    <t>Intercompany payables, net</t>
  </si>
  <si>
    <t>(141,733</t>
  </si>
  <si>
    <t>Stockholders’ equity:</t>
  </si>
  <si>
    <t>Preferred stock</t>
  </si>
  <si>
    <t>Common stock</t>
  </si>
  <si>
    <t>(2,389</t>
  </si>
  <si>
    <t>Additional paid-in-capital</t>
  </si>
  <si>
    <t>(5,729,365</t>
  </si>
  <si>
    <t>Treasury stock</t>
  </si>
  <si>
    <t>(8,002</t>
  </si>
  <si>
    <t>(137,113</t>
  </si>
  <si>
    <t>(43,601</t>
  </si>
  <si>
    <t>(539,589</t>
  </si>
  <si>
    <t>(90,106</t>
  </si>
  <si>
    <t>(462,105</t>
  </si>
  <si>
    <t>(9,172</t>
  </si>
  <si>
    <t>Total stockholders’ equity</t>
  </si>
  <si>
    <t>Total liabilities and stockholders’ equity</t>
  </si>
  <si>
    <t>December 31, 2013</t>
  </si>
  <si>
    <t>(230,432</t>
  </si>
  <si>
    <t>(960,156</t>
  </si>
  <si>
    <t>(5,791,888</t>
  </si>
  <si>
    <t>(6,982,490</t>
  </si>
  <si>
    <t>(230,729</t>
  </si>
  <si>
    <t>(7,766</t>
  </si>
  <si>
    <t>(129,779</t>
  </si>
  <si>
    <t>(34,093</t>
  </si>
  <si>
    <t>(540,127</t>
  </si>
  <si>
    <t>(60,134</t>
  </si>
  <si>
    <t>(454,770</t>
  </si>
  <si>
    <t>(9,119</t>
  </si>
  <si>
    <t>CONDENSED CONSOLIDATING STATEMENT OF OPERATIONS</t>
  </si>
  <si>
    <t>AND COMPREHENSIVE INCOME</t>
  </si>
  <si>
    <t>For the Three Months Ended March 31, 2014</t>
  </si>
  <si>
    <t>(72,555</t>
  </si>
  <si>
    <t>(67,817</t>
  </si>
  <si>
    <t>Corporate overhead allocation</t>
  </si>
  <si>
    <t>(4,738</t>
  </si>
  <si>
    <t>(2,818</t>
  </si>
  <si>
    <t>(305</t>
  </si>
  <si>
    <t>(3,417</t>
  </si>
  <si>
    <t>(6,459</t>
  </si>
  <si>
    <t>(9,203</t>
  </si>
  <si>
    <t>(8</t>
  </si>
  <si>
    <t>(9,277</t>
  </si>
  <si>
    <t>(9,508</t>
  </si>
  <si>
    <t>(394</t>
  </si>
  <si>
    <t>(Provision) benefit for income taxes</t>
  </si>
  <si>
    <t>(40</t>
  </si>
  <si>
    <t>(396</t>
  </si>
  <si>
    <t>Equity in subsidiaries’ earnings, net</t>
  </si>
  <si>
    <t>(29,970</t>
  </si>
  <si>
    <t>Net income (loss)</t>
  </si>
  <si>
    <t>Comprehensive income (loss)</t>
  </si>
  <si>
    <t>(29,917</t>
  </si>
  <si>
    <t>For the Three Months Ended March 31, 2013</t>
  </si>
  <si>
    <t>(74,383</t>
  </si>
  <si>
    <t>(70,308</t>
  </si>
  <si>
    <t>(4,075</t>
  </si>
  <si>
    <t>(847</t>
  </si>
  <si>
    <t>(39,620</t>
  </si>
  <si>
    <t>(8,369</t>
  </si>
  <si>
    <t>(4,938</t>
  </si>
  <si>
    <t>(16</t>
  </si>
  <si>
    <t>(5,785</t>
  </si>
  <si>
    <t>(36,591</t>
  </si>
  <si>
    <t>(222</t>
  </si>
  <si>
    <t>(2,028</t>
  </si>
  <si>
    <t>(74,597</t>
  </si>
  <si>
    <t>(62,371</t>
  </si>
  <si>
    <t>(7,813</t>
  </si>
  <si>
    <t>(111,188</t>
  </si>
  <si>
    <t>(111,178</t>
  </si>
  <si>
    <t>(110,016</t>
  </si>
  <si>
    <t>(63,533</t>
  </si>
  <si>
    <t>CONDENSED CONSOLIDATING STATEMENT OF CASH FLOWS</t>
  </si>
  <si>
    <t>Net cash provided by (used in) continuing operating activities</t>
  </si>
  <si>
    <t>(3,267</t>
  </si>
  <si>
    <t>Net cash used in discontinued operating activities</t>
  </si>
  <si>
    <t>(230</t>
  </si>
  <si>
    <t>Net cash provided by (used in) operating activities</t>
  </si>
  <si>
    <t>(3,497</t>
  </si>
  <si>
    <t>(24</t>
  </si>
  <si>
    <t>(3</t>
  </si>
  <si>
    <t>(17,457</t>
  </si>
  <si>
    <t>(17,484</t>
  </si>
  <si>
    <t>Increase in restricted cash and cash equivalents</t>
  </si>
  <si>
    <t>Net cash used in investing activities — continuing operations</t>
  </si>
  <si>
    <t>(7,948</t>
  </si>
  <si>
    <t>(7,975</t>
  </si>
  <si>
    <t>Net cash used in investing activities — discontinued operations</t>
  </si>
  <si>
    <t>Net cash used in investing activities</t>
  </si>
  <si>
    <t>Net repayments under credit facility</t>
  </si>
  <si>
    <t>(3,500</t>
  </si>
  <si>
    <t>(25,459</t>
  </si>
  <si>
    <t>(147</t>
  </si>
  <si>
    <t>Net cash used in financing activities — continuing operations</t>
  </si>
  <si>
    <t>(24,371</t>
  </si>
  <si>
    <t>(28,018</t>
  </si>
  <si>
    <t>Net cash used in financing activities — discontinued operations</t>
  </si>
  <si>
    <t>Net cash used in financing activities</t>
  </si>
  <si>
    <t>(11,592</t>
  </si>
  <si>
    <t>(6,162</t>
  </si>
  <si>
    <t>Cash and cash equivalents at beginning of period</t>
  </si>
  <si>
    <t>Cash and cash equivalents at end of period</t>
  </si>
  <si>
    <t>(208,562</t>
  </si>
  <si>
    <t>(42,880</t>
  </si>
  <si>
    <t>(46,911</t>
  </si>
  <si>
    <t>Net cash provided by discontinued operating activities</t>
  </si>
  <si>
    <t>Net cash provided by operating activities</t>
  </si>
  <si>
    <t>(42,831</t>
  </si>
  <si>
    <t>(46,862</t>
  </si>
  <si>
    <t>(547</t>
  </si>
  <si>
    <t>(9,592</t>
  </si>
  <si>
    <t>(10,139</t>
  </si>
  <si>
    <t>(724</t>
  </si>
  <si>
    <t>(10,307</t>
  </si>
  <si>
    <t>(10,854</t>
  </si>
  <si>
    <t>Net borrowings under credit facility</t>
  </si>
  <si>
    <t>(152,180</t>
  </si>
  <si>
    <t>(22</t>
  </si>
  <si>
    <t>(55,676</t>
  </si>
  <si>
    <t>(195</t>
  </si>
  <si>
    <t>Net cash provided by (used in) financing activities — continuing operations</t>
  </si>
  <si>
    <t>(203,389</t>
  </si>
  <si>
    <t>Net cash provided by (used in) financing activities</t>
  </si>
  <si>
    <t>(53,333</t>
  </si>
  <si>
    <t>(52,322</t>
  </si>
  <si>
    <t>(595</t>
  </si>
  <si>
    <t>INCOME PER SHARE (Tables)</t>
  </si>
  <si>
    <t>Weighted Average Number of Common Shares Outstanding</t>
  </si>
  <si>
    <t>PROPERTY AND EQUIPMENT (Tables)</t>
  </si>
  <si>
    <t>Property and Equipment</t>
  </si>
  <si>
    <t>DEBT (Tables)</t>
  </si>
  <si>
    <t>Summary of Debt and Capital Lease Obligations</t>
  </si>
  <si>
    <t>RETIREMENT AND POSTRETIREMENT BENEFITS OTHER THAN PENSION PLANS (Tables)</t>
  </si>
  <si>
    <t>Pension Plans, Defined Benefit [Member]</t>
  </si>
  <si>
    <t>Net Periodic Pension and Postretirement Benefit (Income) Expense</t>
  </si>
  <si>
    <t>Other Postretirement Benefit Plans, Defined Benefit [Member]</t>
  </si>
  <si>
    <t>FAIR VALUE MEASUREMENTS (Tables)</t>
  </si>
  <si>
    <t>Assets and Liabilities Measured at Fair Value on Recurring Basis</t>
  </si>
  <si>
    <t>FINANCIAL REPORTING BY BUSINESS SEGMENTS (Tables)</t>
  </si>
  <si>
    <t>Segments Internal Financial Reports</t>
  </si>
  <si>
    <t>INFORMATION CONCERNING GUARANTOR AND NON-GUARANTOR SUBSIDIARIES (Tables)</t>
  </si>
  <si>
    <t>Condensed Consolidating Balance Sheet</t>
  </si>
  <si>
    <t>Condensed Consolidating Statement of Operations and Comprehensive Income</t>
  </si>
  <si>
    <t>Condensed Consolidating Statement of Cash Flows</t>
  </si>
  <si>
    <t>Basis of Presentation - Additional Information (Detail)</t>
  </si>
  <si>
    <t>Percentage of owned subsidiaries</t>
  </si>
  <si>
    <t>Reit Conversion - Additional Information (Detail) (USD $)</t>
  </si>
  <si>
    <t>1 Months Ended</t>
  </si>
  <si>
    <t>Oct. 31, 2012</t>
  </si>
  <si>
    <t>Real Estate Properties [Line Items]</t>
  </si>
  <si>
    <t>Sales price of management rights and intellectual property</t>
  </si>
  <si>
    <t>Purchase price to the Management Rights</t>
  </si>
  <si>
    <t>Purchase price IP Rights</t>
  </si>
  <si>
    <t>Term of management rights for income amortization</t>
  </si>
  <si>
    <t>'65 years</t>
  </si>
  <si>
    <t>REIT Conversion [Member]</t>
  </si>
  <si>
    <t>Employment severance and retention costs</t>
  </si>
  <si>
    <t>Professional fees</t>
  </si>
  <si>
    <t>Various other transition costs</t>
  </si>
  <si>
    <t>Income Per Share - Weighted Average Number of Common Shares Outstanding (Detail)</t>
  </si>
  <si>
    <t>Income Per Share - Additional Information (Detail)</t>
  </si>
  <si>
    <t>In Millions, unless otherwise specified</t>
  </si>
  <si>
    <t>3.75% Convertible Senior Notes [Member]</t>
  </si>
  <si>
    <t>Earnings Per Share [Line Items]</t>
  </si>
  <si>
    <t>Stock-based compensation awards outstanding</t>
  </si>
  <si>
    <t>Interest</t>
  </si>
  <si>
    <t>Maturity year of note</t>
  </si>
  <si>
    <t>Approximate number of common stock share which can be purchased under warrants</t>
  </si>
  <si>
    <t>Adjusted strike price under warrant</t>
  </si>
  <si>
    <t>Accumulated Other Comprehensive Loss - Additional Information (Detail) (USD $)</t>
  </si>
  <si>
    <t>Reclassified comprehensive (income) loss, Before tax</t>
  </si>
  <si>
    <t>Other comprehensive loss Pension liability, tax benefit</t>
  </si>
  <si>
    <t>Property and Equipment - Property and Equipment (Detail) (USD $)</t>
  </si>
  <si>
    <t>Property, Plant and Equipment [Line Items]</t>
  </si>
  <si>
    <t>Property and Equipment, gross</t>
  </si>
  <si>
    <t>Land and land improvements [Member]</t>
  </si>
  <si>
    <t>Buildings [Member]</t>
  </si>
  <si>
    <t>Furniture, fixtures and equipment [Member]</t>
  </si>
  <si>
    <t>Construction-in-progress [Member]</t>
  </si>
  <si>
    <t>Notes Receivable - Additional Information (Detail) (USD $)</t>
  </si>
  <si>
    <t>Note</t>
  </si>
  <si>
    <t>Accounts, Notes, Loans and Financing Receivable [Line Items]</t>
  </si>
  <si>
    <t>Number of notes receivable</t>
  </si>
  <si>
    <t>National Bonds [Member]</t>
  </si>
  <si>
    <t>Payment received relating to notes receivables</t>
  </si>
  <si>
    <t>Debt - Summary of Debt and Capital Lease Obligations (Detail) (USD $)</t>
  </si>
  <si>
    <t>Debt Instrument [Line Items]</t>
  </si>
  <si>
    <t>Total Debt</t>
  </si>
  <si>
    <t>$1 Billion Credit Facility [Member]</t>
  </si>
  <si>
    <t>5% Senior Notes [Member]</t>
  </si>
  <si>
    <t>Capital Lease Obligations [Member]</t>
  </si>
  <si>
    <t>Debt - Summary of Debt and Capital Lease Obligations (Parenthetical) (Detail) (USD $)</t>
  </si>
  <si>
    <t>12 Months Ended</t>
  </si>
  <si>
    <t>Total credit facility</t>
  </si>
  <si>
    <t>Spread rate added to LIBOR</t>
  </si>
  <si>
    <t>Maturity date for credit facility</t>
  </si>
  <si>
    <t>Interest rate of Senior Notes</t>
  </si>
  <si>
    <t>Maturity date for Notes</t>
  </si>
  <si>
    <t>Debt discount on Convertible Senior Notes</t>
  </si>
  <si>
    <t>Debt - 3.75% Convertible Senior Notes - Additional Information (Detail) (USD $)</t>
  </si>
  <si>
    <t>Share data in Millions, except Per Share data, unless otherwise specified</t>
  </si>
  <si>
    <t>Conversion rate per $ 1,000 principal of convertible notes</t>
  </si>
  <si>
    <t>Common Stock principal amount of convertible notes</t>
  </si>
  <si>
    <t>Conversion price per share</t>
  </si>
  <si>
    <t>Strike price of purchased option</t>
  </si>
  <si>
    <t>Purchased options number of shares</t>
  </si>
  <si>
    <t>Exercise price of common stock</t>
  </si>
  <si>
    <t>Stock Plans - Additional Information (Detail) (USD $)</t>
  </si>
  <si>
    <t>In Millions, except Per Share data, unless otherwise specified</t>
  </si>
  <si>
    <t>Restricted Stock Units [Member]</t>
  </si>
  <si>
    <t>Share-based Compensation Arrangement by Share-based Payment Award [Line Items]</t>
  </si>
  <si>
    <t>Restricted stock award granted by Company</t>
  </si>
  <si>
    <t>Weighted-average grant-date fair value of restricted stock awards granted</t>
  </si>
  <si>
    <t>Restricted stock award, outstanding</t>
  </si>
  <si>
    <t>Compensation cost on stock-based compensation plans</t>
  </si>
  <si>
    <t>Retirement and Postretirement Benefits Other Than Pension Plans - Net Periodic Pension and Postretirement Benefit (Income) Expense (Detail) (USD $)</t>
  </si>
  <si>
    <t>Pension Plans, Postretirement and Other Employee Benefits [Line Items]</t>
  </si>
  <si>
    <t>Income Taxes - Additional Information (Detail) (USD $)</t>
  </si>
  <si>
    <t>Income Tax Disclosure [Line Items]</t>
  </si>
  <si>
    <t>Tax benefit related to the reversal of liabilities associated with unrecognized tax positions</t>
  </si>
  <si>
    <t>Income tax expense related to current period operations</t>
  </si>
  <si>
    <t>Company's reserve for uncertain tax benefits</t>
  </si>
  <si>
    <t>Income Tax benefit</t>
  </si>
  <si>
    <t>Reduction to the related accrued interest as an income tax benefit</t>
  </si>
  <si>
    <t>Unrecognized tax benefits</t>
  </si>
  <si>
    <t>Stockholders' Equity - Additional Information (Detail) (USD $)</t>
  </si>
  <si>
    <t>Cash Dividend on Common Stock</t>
  </si>
  <si>
    <t>Aggregated Dividend Paid</t>
  </si>
  <si>
    <t>Common stock Dividend Payable Date</t>
  </si>
  <si>
    <t>Dividend payable date of record</t>
  </si>
  <si>
    <t>Dividend payable date declared</t>
  </si>
  <si>
    <t>Company repurchased, shares</t>
  </si>
  <si>
    <t>Repurchase agreement, Total cost</t>
  </si>
  <si>
    <t>Fair Value Measurements - Assets and Liabilities Measured at Fair Value on Recurring Basis (Detail) (USD $)</t>
  </si>
  <si>
    <t>Fair Value, Assets and Liabilities Measured on Recurring and Nonrecurring Basis [Line Items]</t>
  </si>
  <si>
    <t>Markets for Identical Assets (Level 1) [Member]</t>
  </si>
  <si>
    <t>Observable Inputs (Level 2) [Member]</t>
  </si>
  <si>
    <t>Unobservable Inputs (Level 3) [Member]</t>
  </si>
  <si>
    <t>Fair Value Measurements - Additional Information (Detail) (USD $)</t>
  </si>
  <si>
    <t>Fair Value, Balance Sheet Grouping, Financial Statement Captions [Line Items]</t>
  </si>
  <si>
    <t>Bonds A Series [Member]</t>
  </si>
  <si>
    <t>Notes receivables, carrying value</t>
  </si>
  <si>
    <t>Maturity date</t>
  </si>
  <si>
    <t>Bonds B Series [Member]</t>
  </si>
  <si>
    <t>Notes receivable, fair value</t>
  </si>
  <si>
    <t>Face amount of outstanding debt</t>
  </si>
  <si>
    <t>Fair value of Senior Notes</t>
  </si>
  <si>
    <t>Due of Senior Notes</t>
  </si>
  <si>
    <t>'2021</t>
  </si>
  <si>
    <t>Fair value of the convertible notes</t>
  </si>
  <si>
    <t>Financial Reporting by Business Segments - Additional Information (Detail)</t>
  </si>
  <si>
    <t>Segment</t>
  </si>
  <si>
    <t>Number of business segments</t>
  </si>
  <si>
    <t>Financial Reporting by Business Segments - Segments Internal Financial Reports (Detail) (USD $)</t>
  </si>
  <si>
    <t>Segment Reporting Information [Line Items]</t>
  </si>
  <si>
    <t>Revenues</t>
  </si>
  <si>
    <t>Interest expense, net of amounts capitalized</t>
  </si>
  <si>
    <t>Operating Segments [Member] | Hospitality [Member]</t>
  </si>
  <si>
    <t>Operating Segments [Member] | Opry and Attractions [Member]</t>
  </si>
  <si>
    <t>Corporate, Non-Segment [Member]</t>
  </si>
  <si>
    <t>Segment Reconciling Items [Member]</t>
  </si>
  <si>
    <t>Subsequent Events - Additional Information (Detail) (USD $)</t>
  </si>
  <si>
    <t>Jun. 30, 2014</t>
  </si>
  <si>
    <t>Forecast [Member]</t>
  </si>
  <si>
    <t>Subsequent Event [Member]</t>
  </si>
  <si>
    <t>Convertible Senior Notes [Member]</t>
  </si>
  <si>
    <t>Subsequent Event [Line Items]</t>
  </si>
  <si>
    <t>Cancellation of convertible notes</t>
  </si>
  <si>
    <t>Aggregate consideration for convertible notes</t>
  </si>
  <si>
    <t>Value of convertible notes converted by a holder</t>
  </si>
  <si>
    <t>Loss on extinguishment on Debt</t>
  </si>
  <si>
    <t>Consideration received from counter parties</t>
  </si>
  <si>
    <t>Approximate number of common stock share under purchased option reduced</t>
  </si>
  <si>
    <t>Information Concerning Guarantor and Non-Guarantor Subsidiaries - Additional Information (Detail) (USD $)</t>
  </si>
  <si>
    <t>Guarantors [Member]</t>
  </si>
  <si>
    <t>Entity</t>
  </si>
  <si>
    <t>Condensed Financial Statements, Captions [Line Items]</t>
  </si>
  <si>
    <t>Number of wholly owned subsidiaries</t>
  </si>
  <si>
    <t>Ownership percentage in subsidiaries</t>
  </si>
  <si>
    <t>Information Concerning Guarantor and Non-Guarantor Subsidiaries - Condensed Consolidating Balance Sheet (Detail) (USD $)</t>
  </si>
  <si>
    <t>Parent Guarantor [Member]</t>
  </si>
  <si>
    <t>Issuer [Member]</t>
  </si>
  <si>
    <t>Non-Guarantors [Member]</t>
  </si>
  <si>
    <t>Eliminations [Member]</t>
  </si>
  <si>
    <t>Information Concerning Guarantor and Non-Guarantor Subsidiaries - Condensed Consolidating Statement of Operations (Detail) (USD $)</t>
  </si>
  <si>
    <t>Equity in subsidiaries' earnings, net</t>
  </si>
  <si>
    <t>Information Concerning Guarantor and Non-Guarantor Subsidiaries - Condensed Consolidating Statement of Cash Flows (Detail) (USD $)</t>
  </si>
  <si>
    <t>Net cash provided by (used in) discontinued operating activities</t>
  </si>
  <si>
    <t>Net cash used in investing activities - continuing operations</t>
  </si>
  <si>
    <t>Net cash used in investing activities - discontinued operations</t>
  </si>
  <si>
    <t>Net cash provided by (used in) financing activities - continuing operations</t>
  </si>
  <si>
    <t>Net cash used in financing activities -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6"/>
      <color theme="1"/>
      <name val="Calibri"/>
      <family val="2"/>
      <scheme val="minor"/>
    </font>
    <font>
      <i/>
      <sz val="10"/>
      <color theme="1"/>
      <name val="Times New Roman"/>
      <family val="1"/>
    </font>
    <font>
      <sz val="10"/>
      <color theme="1"/>
      <name val="Calibri"/>
      <family val="2"/>
      <scheme val="minor"/>
    </font>
    <font>
      <b/>
      <sz val="10"/>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3" fillId="0" borderId="13" xfId="0" applyFont="1" applyBorder="1" applyAlignment="1">
      <alignment horizontal="center"/>
    </xf>
    <xf numFmtId="0" fontId="21"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left" vertical="top" wrapText="1" indent="3"/>
    </xf>
    <xf numFmtId="0" fontId="25" fillId="0" borderId="0" xfId="0" applyFont="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0" fontId="22"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7" fillId="0" borderId="0" xfId="0" applyFont="1" applyAlignment="1">
      <alignment horizontal="lef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6" fillId="0" borderId="0" xfId="0" applyFon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16" fillId="33" borderId="0" xfId="0" applyFont="1" applyFill="1" applyAlignment="1">
      <alignment vertical="top" wrapText="1"/>
    </xf>
    <xf numFmtId="0" fontId="20" fillId="0" borderId="11" xfId="0" applyFont="1" applyBorder="1" applyAlignment="1">
      <alignment wrapText="1"/>
    </xf>
    <xf numFmtId="0" fontId="30" fillId="33" borderId="0" xfId="0" applyFont="1" applyFill="1" applyAlignment="1">
      <alignment wrapText="1"/>
    </xf>
    <xf numFmtId="0" fontId="20" fillId="0" borderId="12" xfId="0" applyFont="1" applyBorder="1" applyAlignment="1">
      <alignment wrapText="1"/>
    </xf>
    <xf numFmtId="0" fontId="30"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28" fillId="0" borderId="0" xfId="0" applyFont="1" applyAlignment="1">
      <alignment wrapText="1"/>
    </xf>
    <xf numFmtId="0" fontId="2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07992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85546875" customWidth="1"/>
    <col min="3" max="3" width="30.42578125" customWidth="1"/>
    <col min="4" max="4" width="2" customWidth="1"/>
    <col min="5" max="5" width="9.5703125" customWidth="1"/>
    <col min="6" max="6" width="2.140625" customWidth="1"/>
    <col min="7" max="7" width="10.28515625" customWidth="1"/>
    <col min="8" max="8" width="2" customWidth="1"/>
    <col min="9" max="9" width="9.5703125" customWidth="1"/>
    <col min="10" max="10" width="2.140625"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8</v>
      </c>
      <c r="B3" s="12" t="s">
        <v>5</v>
      </c>
      <c r="C3" s="12"/>
      <c r="D3" s="12"/>
      <c r="E3" s="12"/>
      <c r="F3" s="12"/>
      <c r="G3" s="12"/>
      <c r="H3" s="12"/>
      <c r="I3" s="12"/>
      <c r="J3" s="12"/>
    </row>
    <row r="4" spans="1:10" ht="15" customHeight="1" x14ac:dyDescent="0.25">
      <c r="A4" s="13" t="s">
        <v>177</v>
      </c>
      <c r="B4" s="12" t="s">
        <v>5</v>
      </c>
      <c r="C4" s="12"/>
      <c r="D4" s="12"/>
      <c r="E4" s="12"/>
      <c r="F4" s="12"/>
      <c r="G4" s="12"/>
      <c r="H4" s="12"/>
      <c r="I4" s="12"/>
      <c r="J4" s="12"/>
    </row>
    <row r="5" spans="1:10" x14ac:dyDescent="0.25">
      <c r="A5" s="13"/>
      <c r="B5" s="10">
        <v>5</v>
      </c>
      <c r="C5" s="10" t="s">
        <v>179</v>
      </c>
    </row>
    <row r="6" spans="1:10" x14ac:dyDescent="0.25">
      <c r="A6" s="13"/>
      <c r="B6" s="14" t="s">
        <v>180</v>
      </c>
      <c r="C6" s="14"/>
      <c r="D6" s="14"/>
      <c r="E6" s="14"/>
      <c r="F6" s="14"/>
      <c r="G6" s="14"/>
      <c r="H6" s="14"/>
      <c r="I6" s="14"/>
      <c r="J6" s="14"/>
    </row>
    <row r="7" spans="1:10" ht="15.75" x14ac:dyDescent="0.25">
      <c r="A7" s="13"/>
      <c r="B7" s="38"/>
      <c r="C7" s="38"/>
      <c r="D7" s="38"/>
      <c r="E7" s="38"/>
      <c r="F7" s="38"/>
      <c r="G7" s="38"/>
      <c r="H7" s="38"/>
      <c r="I7" s="38"/>
      <c r="J7" s="38"/>
    </row>
    <row r="8" spans="1:10" x14ac:dyDescent="0.25">
      <c r="A8" s="13"/>
      <c r="B8" s="11"/>
      <c r="C8" s="11"/>
      <c r="D8" s="11"/>
      <c r="E8" s="11"/>
      <c r="F8" s="11"/>
      <c r="G8" s="11"/>
      <c r="H8" s="11"/>
      <c r="I8" s="11"/>
      <c r="J8" s="11"/>
    </row>
    <row r="9" spans="1:10" x14ac:dyDescent="0.25">
      <c r="A9" s="13"/>
      <c r="B9" s="18"/>
      <c r="C9" s="18" t="s">
        <v>160</v>
      </c>
      <c r="D9" s="35" t="s">
        <v>162</v>
      </c>
      <c r="E9" s="35"/>
      <c r="F9" s="18"/>
      <c r="G9" s="18"/>
      <c r="H9" s="35" t="s">
        <v>181</v>
      </c>
      <c r="I9" s="35"/>
      <c r="J9" s="18"/>
    </row>
    <row r="10" spans="1:10" ht="15.75" thickBot="1" x14ac:dyDescent="0.3">
      <c r="A10" s="13"/>
      <c r="B10" s="18"/>
      <c r="C10" s="18" t="s">
        <v>160</v>
      </c>
      <c r="D10" s="36">
        <v>2014</v>
      </c>
      <c r="E10" s="36"/>
      <c r="F10" s="18"/>
      <c r="G10" s="18"/>
      <c r="H10" s="36">
        <v>2013</v>
      </c>
      <c r="I10" s="36"/>
      <c r="J10" s="18"/>
    </row>
    <row r="11" spans="1:10" x14ac:dyDescent="0.25">
      <c r="A11" s="13"/>
      <c r="B11" s="19" t="s">
        <v>182</v>
      </c>
      <c r="C11" s="21" t="s">
        <v>160</v>
      </c>
      <c r="D11" s="21" t="s">
        <v>183</v>
      </c>
      <c r="E11" s="23">
        <v>242456</v>
      </c>
      <c r="F11" s="25" t="s">
        <v>160</v>
      </c>
      <c r="G11" s="21"/>
      <c r="H11" s="21" t="s">
        <v>183</v>
      </c>
      <c r="I11" s="23">
        <v>242418</v>
      </c>
      <c r="J11" s="25" t="s">
        <v>160</v>
      </c>
    </row>
    <row r="12" spans="1:10" x14ac:dyDescent="0.25">
      <c r="A12" s="13"/>
      <c r="B12" s="26" t="s">
        <v>184</v>
      </c>
      <c r="C12" s="11" t="s">
        <v>160</v>
      </c>
      <c r="D12" s="11"/>
      <c r="E12" s="30">
        <v>2305983</v>
      </c>
      <c r="F12" s="17" t="s">
        <v>160</v>
      </c>
      <c r="G12" s="11"/>
      <c r="H12" s="11"/>
      <c r="I12" s="30">
        <v>2300499</v>
      </c>
      <c r="J12" s="17" t="s">
        <v>160</v>
      </c>
    </row>
    <row r="13" spans="1:10" x14ac:dyDescent="0.25">
      <c r="A13" s="13"/>
      <c r="B13" s="19" t="s">
        <v>185</v>
      </c>
      <c r="C13" s="21" t="s">
        <v>160</v>
      </c>
      <c r="D13" s="21"/>
      <c r="E13" s="23">
        <v>593622</v>
      </c>
      <c r="F13" s="25" t="s">
        <v>160</v>
      </c>
      <c r="G13" s="21"/>
      <c r="H13" s="21"/>
      <c r="I13" s="23">
        <v>576209</v>
      </c>
      <c r="J13" s="25" t="s">
        <v>160</v>
      </c>
    </row>
    <row r="14" spans="1:10" ht="15.75" thickBot="1" x14ac:dyDescent="0.3">
      <c r="A14" s="13"/>
      <c r="B14" s="26" t="s">
        <v>186</v>
      </c>
      <c r="C14" s="11" t="s">
        <v>160</v>
      </c>
      <c r="D14" s="11"/>
      <c r="E14" s="30">
        <v>20103</v>
      </c>
      <c r="F14" s="17" t="s">
        <v>160</v>
      </c>
      <c r="G14" s="11"/>
      <c r="H14" s="11"/>
      <c r="I14" s="30">
        <v>25844</v>
      </c>
      <c r="J14" s="17" t="s">
        <v>160</v>
      </c>
    </row>
    <row r="15" spans="1:10" x14ac:dyDescent="0.25">
      <c r="A15" s="13"/>
      <c r="B15" s="31"/>
      <c r="C15" s="31" t="s">
        <v>160</v>
      </c>
      <c r="D15" s="32"/>
      <c r="E15" s="32"/>
      <c r="F15" s="31"/>
      <c r="G15" s="31"/>
      <c r="H15" s="32"/>
      <c r="I15" s="32"/>
      <c r="J15" s="31"/>
    </row>
    <row r="16" spans="1:10" x14ac:dyDescent="0.25">
      <c r="A16" s="13"/>
      <c r="B16" s="39"/>
      <c r="C16" s="33" t="s">
        <v>160</v>
      </c>
      <c r="D16" s="21"/>
      <c r="E16" s="23">
        <v>3162164</v>
      </c>
      <c r="F16" s="25" t="s">
        <v>160</v>
      </c>
      <c r="G16" s="33"/>
      <c r="H16" s="21"/>
      <c r="I16" s="23">
        <v>3144970</v>
      </c>
      <c r="J16" s="25" t="s">
        <v>160</v>
      </c>
    </row>
    <row r="17" spans="1:10" ht="15.75" thickBot="1" x14ac:dyDescent="0.3">
      <c r="A17" s="13"/>
      <c r="B17" s="26" t="s">
        <v>187</v>
      </c>
      <c r="C17" s="18" t="s">
        <v>160</v>
      </c>
      <c r="D17" s="11"/>
      <c r="E17" s="28" t="s">
        <v>188</v>
      </c>
      <c r="F17" s="17" t="s">
        <v>189</v>
      </c>
      <c r="G17" s="18"/>
      <c r="H17" s="11"/>
      <c r="I17" s="28" t="s">
        <v>190</v>
      </c>
      <c r="J17" s="17" t="s">
        <v>189</v>
      </c>
    </row>
    <row r="18" spans="1:10" x14ac:dyDescent="0.25">
      <c r="A18" s="13"/>
      <c r="B18" s="31"/>
      <c r="C18" s="31" t="s">
        <v>160</v>
      </c>
      <c r="D18" s="32"/>
      <c r="E18" s="32"/>
      <c r="F18" s="31"/>
      <c r="G18" s="31"/>
      <c r="H18" s="32"/>
      <c r="I18" s="32"/>
      <c r="J18" s="31"/>
    </row>
    <row r="19" spans="1:10" ht="15.75" thickBot="1" x14ac:dyDescent="0.3">
      <c r="A19" s="13"/>
      <c r="B19" s="19" t="s">
        <v>191</v>
      </c>
      <c r="C19" s="33" t="s">
        <v>160</v>
      </c>
      <c r="D19" s="21" t="s">
        <v>183</v>
      </c>
      <c r="E19" s="23">
        <v>2057927</v>
      </c>
      <c r="F19" s="25" t="s">
        <v>160</v>
      </c>
      <c r="G19" s="33"/>
      <c r="H19" s="21" t="s">
        <v>183</v>
      </c>
      <c r="I19" s="23">
        <v>2067997</v>
      </c>
      <c r="J19" s="25" t="s">
        <v>160</v>
      </c>
    </row>
    <row r="20" spans="1:10" ht="15.75" thickTop="1" x14ac:dyDescent="0.25">
      <c r="A20" s="13"/>
      <c r="B20" s="31"/>
      <c r="C20" s="31" t="s">
        <v>160</v>
      </c>
      <c r="D20" s="34"/>
      <c r="E20" s="34"/>
      <c r="F20" s="31"/>
      <c r="G20" s="31"/>
      <c r="H20" s="34"/>
      <c r="I20" s="34"/>
      <c r="J20" s="31"/>
    </row>
  </sheetData>
  <mergeCells count="12">
    <mergeCell ref="B6:J6"/>
    <mergeCell ref="B7:J7"/>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1" bestFit="1" customWidth="1"/>
    <col min="2" max="2" width="4.7109375" customWidth="1"/>
    <col min="3" max="3" width="36.5703125" customWidth="1"/>
  </cols>
  <sheetData>
    <row r="1" spans="1:3" ht="15" customHeight="1" x14ac:dyDescent="0.25">
      <c r="A1" s="7" t="s">
        <v>192</v>
      </c>
      <c r="B1" s="7" t="s">
        <v>1</v>
      </c>
      <c r="C1" s="7"/>
    </row>
    <row r="2" spans="1:3" ht="15" customHeight="1" x14ac:dyDescent="0.25">
      <c r="A2" s="7"/>
      <c r="B2" s="7" t="s">
        <v>2</v>
      </c>
      <c r="C2" s="7"/>
    </row>
    <row r="3" spans="1:3" ht="15" customHeight="1" x14ac:dyDescent="0.25">
      <c r="A3" s="3" t="s">
        <v>193</v>
      </c>
      <c r="B3" s="12" t="s">
        <v>5</v>
      </c>
      <c r="C3" s="12"/>
    </row>
    <row r="4" spans="1:3" ht="15" customHeight="1" x14ac:dyDescent="0.25">
      <c r="A4" s="13" t="s">
        <v>192</v>
      </c>
      <c r="B4" s="12" t="s">
        <v>5</v>
      </c>
      <c r="C4" s="12"/>
    </row>
    <row r="5" spans="1:3" x14ac:dyDescent="0.25">
      <c r="A5" s="13"/>
      <c r="B5" s="10">
        <v>6</v>
      </c>
      <c r="C5" s="10" t="s">
        <v>194</v>
      </c>
    </row>
    <row r="6" spans="1:3" ht="140.25" customHeight="1" x14ac:dyDescent="0.25">
      <c r="A6" s="13"/>
      <c r="B6" s="14" t="s">
        <v>195</v>
      </c>
      <c r="C6" s="14"/>
    </row>
    <row r="7" spans="1:3" x14ac:dyDescent="0.25">
      <c r="A7" s="13"/>
      <c r="B7" s="16"/>
      <c r="C7" s="16"/>
    </row>
    <row r="8" spans="1:3" ht="76.5" customHeight="1" x14ac:dyDescent="0.25">
      <c r="A8" s="13"/>
      <c r="B8" s="14" t="s">
        <v>196</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42578125" bestFit="1" customWidth="1"/>
    <col min="2" max="2" width="36.5703125" bestFit="1" customWidth="1"/>
    <col min="3" max="3" width="22.42578125" customWidth="1"/>
    <col min="4" max="4" width="6.42578125" customWidth="1"/>
    <col min="5" max="5" width="28.28515625" customWidth="1"/>
    <col min="6" max="6" width="6.85546875" customWidth="1"/>
    <col min="7" max="7" width="32.7109375" customWidth="1"/>
    <col min="8" max="8" width="6.42578125" customWidth="1"/>
    <col min="9" max="9" width="28.28515625" customWidth="1"/>
    <col min="10" max="10" width="6.8554687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12" t="s">
        <v>5</v>
      </c>
      <c r="C3" s="12"/>
      <c r="D3" s="12"/>
      <c r="E3" s="12"/>
      <c r="F3" s="12"/>
      <c r="G3" s="12"/>
      <c r="H3" s="12"/>
      <c r="I3" s="12"/>
      <c r="J3" s="12"/>
    </row>
    <row r="4" spans="1:10" ht="15" customHeight="1" x14ac:dyDescent="0.25">
      <c r="A4" s="13" t="s">
        <v>197</v>
      </c>
      <c r="B4" s="12" t="s">
        <v>5</v>
      </c>
      <c r="C4" s="12"/>
      <c r="D4" s="12"/>
      <c r="E4" s="12"/>
      <c r="F4" s="12"/>
      <c r="G4" s="12"/>
      <c r="H4" s="12"/>
      <c r="I4" s="12"/>
      <c r="J4" s="12"/>
    </row>
    <row r="5" spans="1:10" x14ac:dyDescent="0.25">
      <c r="A5" s="13"/>
      <c r="B5" s="10">
        <v>7</v>
      </c>
      <c r="C5" s="10" t="s">
        <v>199</v>
      </c>
    </row>
    <row r="6" spans="1:10" x14ac:dyDescent="0.25">
      <c r="A6" s="13"/>
      <c r="B6" s="14" t="s">
        <v>200</v>
      </c>
      <c r="C6" s="14"/>
      <c r="D6" s="14"/>
      <c r="E6" s="14"/>
      <c r="F6" s="14"/>
      <c r="G6" s="14"/>
      <c r="H6" s="14"/>
      <c r="I6" s="14"/>
      <c r="J6" s="14"/>
    </row>
    <row r="7" spans="1:10" ht="15.75" x14ac:dyDescent="0.25">
      <c r="A7" s="13"/>
      <c r="B7" s="38"/>
      <c r="C7" s="38"/>
      <c r="D7" s="38"/>
      <c r="E7" s="38"/>
      <c r="F7" s="38"/>
      <c r="G7" s="38"/>
      <c r="H7" s="38"/>
      <c r="I7" s="38"/>
      <c r="J7" s="38"/>
    </row>
    <row r="8" spans="1:10" x14ac:dyDescent="0.25">
      <c r="A8" s="13"/>
      <c r="B8" s="11"/>
      <c r="C8" s="11"/>
      <c r="D8" s="11"/>
      <c r="E8" s="11"/>
      <c r="F8" s="11"/>
      <c r="G8" s="11"/>
      <c r="H8" s="11"/>
      <c r="I8" s="11"/>
      <c r="J8" s="11"/>
    </row>
    <row r="9" spans="1:10" x14ac:dyDescent="0.25">
      <c r="A9" s="13"/>
      <c r="B9" s="18"/>
      <c r="C9" s="18" t="s">
        <v>160</v>
      </c>
      <c r="D9" s="35" t="s">
        <v>162</v>
      </c>
      <c r="E9" s="35"/>
      <c r="F9" s="18"/>
      <c r="G9" s="18"/>
      <c r="H9" s="35" t="s">
        <v>181</v>
      </c>
      <c r="I9" s="35"/>
      <c r="J9" s="18"/>
    </row>
    <row r="10" spans="1:10" ht="15.75" thickBot="1" x14ac:dyDescent="0.3">
      <c r="A10" s="13"/>
      <c r="B10" s="18"/>
      <c r="C10" s="18" t="s">
        <v>160</v>
      </c>
      <c r="D10" s="36">
        <v>2014</v>
      </c>
      <c r="E10" s="36"/>
      <c r="F10" s="18"/>
      <c r="G10" s="18"/>
      <c r="H10" s="36">
        <v>2013</v>
      </c>
      <c r="I10" s="36"/>
      <c r="J10" s="18"/>
    </row>
    <row r="11" spans="1:10" ht="25.5" x14ac:dyDescent="0.25">
      <c r="A11" s="13"/>
      <c r="B11" s="19" t="s">
        <v>201</v>
      </c>
      <c r="C11" s="21" t="s">
        <v>160</v>
      </c>
      <c r="D11" s="21" t="s">
        <v>183</v>
      </c>
      <c r="E11" s="23">
        <v>506000</v>
      </c>
      <c r="F11" s="25" t="s">
        <v>160</v>
      </c>
      <c r="G11" s="21"/>
      <c r="H11" s="21" t="s">
        <v>183</v>
      </c>
      <c r="I11" s="23">
        <v>509500</v>
      </c>
      <c r="J11" s="25" t="s">
        <v>160</v>
      </c>
    </row>
    <row r="12" spans="1:10" ht="38.25" x14ac:dyDescent="0.25">
      <c r="A12" s="13"/>
      <c r="B12" s="26" t="s">
        <v>202</v>
      </c>
      <c r="C12" s="11" t="s">
        <v>160</v>
      </c>
      <c r="D12" s="11"/>
      <c r="E12" s="30">
        <v>297236</v>
      </c>
      <c r="F12" s="17" t="s">
        <v>160</v>
      </c>
      <c r="G12" s="11"/>
      <c r="H12" s="11"/>
      <c r="I12" s="30">
        <v>293962</v>
      </c>
      <c r="J12" s="17" t="s">
        <v>160</v>
      </c>
    </row>
    <row r="13" spans="1:10" ht="25.5" x14ac:dyDescent="0.25">
      <c r="A13" s="13"/>
      <c r="B13" s="19" t="s">
        <v>203</v>
      </c>
      <c r="C13" s="21" t="s">
        <v>160</v>
      </c>
      <c r="D13" s="21"/>
      <c r="E13" s="23">
        <v>350000</v>
      </c>
      <c r="F13" s="25" t="s">
        <v>160</v>
      </c>
      <c r="G13" s="21"/>
      <c r="H13" s="21"/>
      <c r="I13" s="23">
        <v>350000</v>
      </c>
      <c r="J13" s="25" t="s">
        <v>160</v>
      </c>
    </row>
    <row r="14" spans="1:10" ht="15.75" thickBot="1" x14ac:dyDescent="0.3">
      <c r="A14" s="13"/>
      <c r="B14" s="26" t="s">
        <v>204</v>
      </c>
      <c r="C14" s="11" t="s">
        <v>160</v>
      </c>
      <c r="D14" s="11"/>
      <c r="E14" s="28">
        <v>810</v>
      </c>
      <c r="F14" s="17" t="s">
        <v>160</v>
      </c>
      <c r="G14" s="11"/>
      <c r="H14" s="11"/>
      <c r="I14" s="28">
        <v>958</v>
      </c>
      <c r="J14" s="17" t="s">
        <v>160</v>
      </c>
    </row>
    <row r="15" spans="1:10" x14ac:dyDescent="0.25">
      <c r="A15" s="13"/>
      <c r="B15" s="31"/>
      <c r="C15" s="31" t="s">
        <v>160</v>
      </c>
      <c r="D15" s="32"/>
      <c r="E15" s="32"/>
      <c r="F15" s="31"/>
      <c r="G15" s="31"/>
      <c r="H15" s="32"/>
      <c r="I15" s="32"/>
      <c r="J15" s="31"/>
    </row>
    <row r="16" spans="1:10" x14ac:dyDescent="0.25">
      <c r="A16" s="13"/>
      <c r="B16" s="40" t="s">
        <v>205</v>
      </c>
      <c r="C16" s="33" t="s">
        <v>160</v>
      </c>
      <c r="D16" s="21"/>
      <c r="E16" s="23">
        <v>1154046</v>
      </c>
      <c r="F16" s="25" t="s">
        <v>160</v>
      </c>
      <c r="G16" s="33"/>
      <c r="H16" s="21"/>
      <c r="I16" s="23">
        <v>1154420</v>
      </c>
      <c r="J16" s="25" t="s">
        <v>160</v>
      </c>
    </row>
    <row r="17" spans="1:10" ht="15.75" thickBot="1" x14ac:dyDescent="0.3">
      <c r="A17" s="13"/>
      <c r="B17" s="26" t="s">
        <v>206</v>
      </c>
      <c r="C17" s="18" t="s">
        <v>160</v>
      </c>
      <c r="D17" s="11"/>
      <c r="E17" s="28" t="s">
        <v>207</v>
      </c>
      <c r="F17" s="17" t="s">
        <v>189</v>
      </c>
      <c r="G17" s="18"/>
      <c r="H17" s="11"/>
      <c r="I17" s="28" t="s">
        <v>208</v>
      </c>
      <c r="J17" s="17" t="s">
        <v>189</v>
      </c>
    </row>
    <row r="18" spans="1:10" x14ac:dyDescent="0.25">
      <c r="A18" s="13"/>
      <c r="B18" s="31"/>
      <c r="C18" s="31" t="s">
        <v>160</v>
      </c>
      <c r="D18" s="32"/>
      <c r="E18" s="32"/>
      <c r="F18" s="31"/>
      <c r="G18" s="31"/>
      <c r="H18" s="32"/>
      <c r="I18" s="32"/>
      <c r="J18" s="31"/>
    </row>
    <row r="19" spans="1:10" ht="15.75" thickBot="1" x14ac:dyDescent="0.3">
      <c r="A19" s="13"/>
      <c r="B19" s="40" t="s">
        <v>209</v>
      </c>
      <c r="C19" s="33" t="s">
        <v>160</v>
      </c>
      <c r="D19" s="21" t="s">
        <v>183</v>
      </c>
      <c r="E19" s="23">
        <v>1153442</v>
      </c>
      <c r="F19" s="25" t="s">
        <v>160</v>
      </c>
      <c r="G19" s="33"/>
      <c r="H19" s="21" t="s">
        <v>183</v>
      </c>
      <c r="I19" s="23">
        <v>1153821</v>
      </c>
      <c r="J19" s="25" t="s">
        <v>160</v>
      </c>
    </row>
    <row r="20" spans="1:10" ht="15.75" thickTop="1" x14ac:dyDescent="0.25">
      <c r="A20" s="13"/>
      <c r="B20" s="31"/>
      <c r="C20" s="31" t="s">
        <v>160</v>
      </c>
      <c r="D20" s="34"/>
      <c r="E20" s="34"/>
      <c r="F20" s="31"/>
      <c r="G20" s="31"/>
      <c r="H20" s="34"/>
      <c r="I20" s="34"/>
      <c r="J20" s="31"/>
    </row>
    <row r="21" spans="1:10" x14ac:dyDescent="0.25">
      <c r="A21" s="13"/>
      <c r="B21" s="14" t="s">
        <v>210</v>
      </c>
      <c r="C21" s="14"/>
      <c r="D21" s="14"/>
      <c r="E21" s="14"/>
      <c r="F21" s="14"/>
      <c r="G21" s="14"/>
      <c r="H21" s="14"/>
      <c r="I21" s="14"/>
      <c r="J21" s="14"/>
    </row>
    <row r="22" spans="1:10" x14ac:dyDescent="0.25">
      <c r="A22" s="13"/>
      <c r="B22" s="41" t="s">
        <v>211</v>
      </c>
      <c r="C22" s="41"/>
      <c r="D22" s="41"/>
      <c r="E22" s="41"/>
      <c r="F22" s="41"/>
      <c r="G22" s="41"/>
      <c r="H22" s="41"/>
      <c r="I22" s="41"/>
      <c r="J22" s="41"/>
    </row>
    <row r="23" spans="1:10" ht="63.75" customHeight="1" x14ac:dyDescent="0.25">
      <c r="A23" s="13"/>
      <c r="B23" s="14" t="s">
        <v>212</v>
      </c>
      <c r="C23" s="14"/>
      <c r="D23" s="14"/>
      <c r="E23" s="14"/>
      <c r="F23" s="14"/>
      <c r="G23" s="14"/>
      <c r="H23" s="14"/>
      <c r="I23" s="14"/>
      <c r="J23" s="14"/>
    </row>
    <row r="24" spans="1:10" ht="51" customHeight="1" x14ac:dyDescent="0.25">
      <c r="A24" s="13"/>
      <c r="B24" s="14" t="s">
        <v>213</v>
      </c>
      <c r="C24" s="14"/>
      <c r="D24" s="14"/>
      <c r="E24" s="14"/>
      <c r="F24" s="14"/>
      <c r="G24" s="14"/>
      <c r="H24" s="14"/>
      <c r="I24" s="14"/>
      <c r="J24" s="14"/>
    </row>
    <row r="25" spans="1:10" ht="89.25" customHeight="1" x14ac:dyDescent="0.25">
      <c r="A25" s="13"/>
      <c r="B25" s="14" t="s">
        <v>214</v>
      </c>
      <c r="C25" s="14"/>
      <c r="D25" s="14"/>
      <c r="E25" s="14"/>
      <c r="F25" s="14"/>
      <c r="G25" s="14"/>
      <c r="H25" s="14"/>
      <c r="I25" s="14"/>
      <c r="J25" s="14"/>
    </row>
    <row r="26" spans="1:10" ht="76.5" customHeight="1" x14ac:dyDescent="0.25">
      <c r="A26" s="13"/>
      <c r="B26" s="14" t="s">
        <v>215</v>
      </c>
      <c r="C26" s="14"/>
      <c r="D26" s="14"/>
      <c r="E26" s="14"/>
      <c r="F26" s="14"/>
      <c r="G26" s="14"/>
      <c r="H26" s="14"/>
      <c r="I26" s="14"/>
      <c r="J26" s="14"/>
    </row>
  </sheetData>
  <mergeCells count="18">
    <mergeCell ref="B25:J25"/>
    <mergeCell ref="B26:J26"/>
    <mergeCell ref="B6:J6"/>
    <mergeCell ref="B7:J7"/>
    <mergeCell ref="B21:J21"/>
    <mergeCell ref="B22:J22"/>
    <mergeCell ref="B23:J23"/>
    <mergeCell ref="B24:J24"/>
    <mergeCell ref="D9:E9"/>
    <mergeCell ref="H9:I9"/>
    <mergeCell ref="D10:E10"/>
    <mergeCell ref="H10:I10"/>
    <mergeCell ref="A1:A2"/>
    <mergeCell ref="B1:J1"/>
    <mergeCell ref="B2:J2"/>
    <mergeCell ref="B3:J3"/>
    <mergeCell ref="A4:A2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85546875" customWidth="1"/>
    <col min="3" max="3" width="36.5703125" customWidth="1"/>
  </cols>
  <sheetData>
    <row r="1" spans="1:3" ht="15" customHeight="1" x14ac:dyDescent="0.25">
      <c r="A1" s="7" t="s">
        <v>216</v>
      </c>
      <c r="B1" s="7" t="s">
        <v>1</v>
      </c>
      <c r="C1" s="7"/>
    </row>
    <row r="2" spans="1:3" ht="15" customHeight="1" x14ac:dyDescent="0.25">
      <c r="A2" s="7"/>
      <c r="B2" s="7" t="s">
        <v>2</v>
      </c>
      <c r="C2" s="7"/>
    </row>
    <row r="3" spans="1:3" ht="30" x14ac:dyDescent="0.25">
      <c r="A3" s="3" t="s">
        <v>217</v>
      </c>
      <c r="B3" s="12" t="s">
        <v>5</v>
      </c>
      <c r="C3" s="12"/>
    </row>
    <row r="4" spans="1:3" ht="15" customHeight="1" x14ac:dyDescent="0.25">
      <c r="A4" s="13" t="s">
        <v>216</v>
      </c>
      <c r="B4" s="12" t="s">
        <v>5</v>
      </c>
      <c r="C4" s="12"/>
    </row>
    <row r="5" spans="1:3" x14ac:dyDescent="0.25">
      <c r="A5" s="13"/>
      <c r="B5" s="10">
        <v>8</v>
      </c>
      <c r="C5" s="10" t="s">
        <v>218</v>
      </c>
    </row>
    <row r="6" spans="1:3" ht="191.25" customHeight="1" x14ac:dyDescent="0.25">
      <c r="A6" s="13"/>
      <c r="B6" s="14" t="s">
        <v>219</v>
      </c>
      <c r="C6" s="14"/>
    </row>
    <row r="7" spans="1:3" ht="63.75" customHeight="1" x14ac:dyDescent="0.25">
      <c r="A7" s="13"/>
      <c r="B7" s="14" t="s">
        <v>220</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3" width="36.5703125" bestFit="1" customWidth="1"/>
    <col min="4" max="4" width="3.85546875" customWidth="1"/>
    <col min="5" max="5" width="11.42578125" customWidth="1"/>
    <col min="6" max="6" width="4.140625" customWidth="1"/>
    <col min="7" max="7" width="19.5703125" customWidth="1"/>
    <col min="8" max="8" width="3.85546875" customWidth="1"/>
    <col min="9" max="9" width="11.42578125" customWidth="1"/>
    <col min="10" max="10" width="4.1406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12" t="s">
        <v>5</v>
      </c>
      <c r="C3" s="12"/>
      <c r="D3" s="12"/>
      <c r="E3" s="12"/>
      <c r="F3" s="12"/>
      <c r="G3" s="12"/>
      <c r="H3" s="12"/>
      <c r="I3" s="12"/>
      <c r="J3" s="12"/>
    </row>
    <row r="4" spans="1:10" ht="15" customHeight="1" x14ac:dyDescent="0.25">
      <c r="A4" s="13" t="s">
        <v>221</v>
      </c>
      <c r="B4" s="12" t="s">
        <v>5</v>
      </c>
      <c r="C4" s="12"/>
      <c r="D4" s="12"/>
      <c r="E4" s="12"/>
      <c r="F4" s="12"/>
      <c r="G4" s="12"/>
      <c r="H4" s="12"/>
      <c r="I4" s="12"/>
      <c r="J4" s="12"/>
    </row>
    <row r="5" spans="1:10" ht="38.25" x14ac:dyDescent="0.25">
      <c r="A5" s="13"/>
      <c r="B5" s="10">
        <v>9</v>
      </c>
      <c r="C5" s="10" t="s">
        <v>223</v>
      </c>
    </row>
    <row r="6" spans="1:10" ht="25.5" customHeight="1" x14ac:dyDescent="0.25">
      <c r="A6" s="13"/>
      <c r="B6" s="14" t="s">
        <v>224</v>
      </c>
      <c r="C6" s="14"/>
      <c r="D6" s="14"/>
      <c r="E6" s="14"/>
      <c r="F6" s="14"/>
      <c r="G6" s="14"/>
      <c r="H6" s="14"/>
      <c r="I6" s="14"/>
      <c r="J6" s="14"/>
    </row>
    <row r="7" spans="1:10" ht="15.75" x14ac:dyDescent="0.25">
      <c r="A7" s="13"/>
      <c r="B7" s="38"/>
      <c r="C7" s="38"/>
      <c r="D7" s="38"/>
      <c r="E7" s="38"/>
      <c r="F7" s="38"/>
      <c r="G7" s="38"/>
      <c r="H7" s="38"/>
      <c r="I7" s="38"/>
      <c r="J7" s="38"/>
    </row>
    <row r="8" spans="1:10" x14ac:dyDescent="0.25">
      <c r="A8" s="13"/>
      <c r="B8" s="11"/>
      <c r="C8" s="11"/>
      <c r="D8" s="11"/>
      <c r="E8" s="11"/>
      <c r="F8" s="11"/>
      <c r="G8" s="11"/>
      <c r="H8" s="11"/>
      <c r="I8" s="11"/>
      <c r="J8" s="11"/>
    </row>
    <row r="9" spans="1:10" x14ac:dyDescent="0.25">
      <c r="A9" s="13"/>
      <c r="B9" s="18"/>
      <c r="C9" s="18" t="s">
        <v>160</v>
      </c>
      <c r="D9" s="35" t="s">
        <v>225</v>
      </c>
      <c r="E9" s="35"/>
      <c r="F9" s="35"/>
      <c r="G9" s="35"/>
      <c r="H9" s="35"/>
      <c r="I9" s="35"/>
      <c r="J9" s="18"/>
    </row>
    <row r="10" spans="1:10" ht="15.75" thickBot="1" x14ac:dyDescent="0.3">
      <c r="A10" s="13"/>
      <c r="B10" s="18"/>
      <c r="C10" s="18" t="s">
        <v>160</v>
      </c>
      <c r="D10" s="36" t="s">
        <v>162</v>
      </c>
      <c r="E10" s="36"/>
      <c r="F10" s="36"/>
      <c r="G10" s="36"/>
      <c r="H10" s="36"/>
      <c r="I10" s="36"/>
      <c r="J10" s="18"/>
    </row>
    <row r="11" spans="1:10" ht="15.75" thickBot="1" x14ac:dyDescent="0.3">
      <c r="A11" s="13"/>
      <c r="B11" s="18"/>
      <c r="C11" s="18" t="s">
        <v>160</v>
      </c>
      <c r="D11" s="37">
        <v>2014</v>
      </c>
      <c r="E11" s="37"/>
      <c r="F11" s="18"/>
      <c r="G11" s="18"/>
      <c r="H11" s="37">
        <v>2013</v>
      </c>
      <c r="I11" s="37"/>
      <c r="J11" s="18"/>
    </row>
    <row r="12" spans="1:10" x14ac:dyDescent="0.25">
      <c r="A12" s="13"/>
      <c r="B12" s="19" t="s">
        <v>226</v>
      </c>
      <c r="C12" s="21" t="s">
        <v>160</v>
      </c>
      <c r="D12" s="21" t="s">
        <v>183</v>
      </c>
      <c r="E12" s="23">
        <v>1044</v>
      </c>
      <c r="F12" s="25" t="s">
        <v>160</v>
      </c>
      <c r="G12" s="21"/>
      <c r="H12" s="21" t="s">
        <v>183</v>
      </c>
      <c r="I12" s="43">
        <v>993</v>
      </c>
      <c r="J12" s="25" t="s">
        <v>160</v>
      </c>
    </row>
    <row r="13" spans="1:10" x14ac:dyDescent="0.25">
      <c r="A13" s="13"/>
      <c r="B13" s="26" t="s">
        <v>227</v>
      </c>
      <c r="C13" s="11" t="s">
        <v>160</v>
      </c>
      <c r="D13" s="11"/>
      <c r="E13" s="28" t="s">
        <v>228</v>
      </c>
      <c r="F13" s="17" t="s">
        <v>189</v>
      </c>
      <c r="G13" s="11"/>
      <c r="H13" s="11"/>
      <c r="I13" s="28" t="s">
        <v>229</v>
      </c>
      <c r="J13" s="17" t="s">
        <v>189</v>
      </c>
    </row>
    <row r="14" spans="1:10" ht="15.75" thickBot="1" x14ac:dyDescent="0.3">
      <c r="A14" s="13"/>
      <c r="B14" s="19" t="s">
        <v>230</v>
      </c>
      <c r="C14" s="21" t="s">
        <v>160</v>
      </c>
      <c r="D14" s="21"/>
      <c r="E14" s="43">
        <v>148</v>
      </c>
      <c r="F14" s="25" t="s">
        <v>160</v>
      </c>
      <c r="G14" s="21"/>
      <c r="H14" s="21"/>
      <c r="I14" s="43">
        <v>318</v>
      </c>
      <c r="J14" s="25" t="s">
        <v>160</v>
      </c>
    </row>
    <row r="15" spans="1:10" x14ac:dyDescent="0.25">
      <c r="A15" s="13"/>
      <c r="B15" s="31"/>
      <c r="C15" s="31" t="s">
        <v>160</v>
      </c>
      <c r="D15" s="32"/>
      <c r="E15" s="32"/>
      <c r="F15" s="31"/>
      <c r="G15" s="31"/>
      <c r="H15" s="32"/>
      <c r="I15" s="32"/>
      <c r="J15" s="31"/>
    </row>
    <row r="16" spans="1:10" ht="26.25" thickBot="1" x14ac:dyDescent="0.3">
      <c r="A16" s="13"/>
      <c r="B16" s="26" t="s">
        <v>231</v>
      </c>
      <c r="C16" s="18" t="s">
        <v>160</v>
      </c>
      <c r="D16" s="11" t="s">
        <v>183</v>
      </c>
      <c r="E16" s="28" t="s">
        <v>232</v>
      </c>
      <c r="F16" s="17" t="s">
        <v>189</v>
      </c>
      <c r="G16" s="18"/>
      <c r="H16" s="11" t="s">
        <v>183</v>
      </c>
      <c r="I16" s="28">
        <v>20</v>
      </c>
      <c r="J16" s="17" t="s">
        <v>160</v>
      </c>
    </row>
    <row r="17" spans="1:10" ht="15.75" thickTop="1" x14ac:dyDescent="0.25">
      <c r="A17" s="13"/>
      <c r="B17" s="31"/>
      <c r="C17" s="31" t="s">
        <v>160</v>
      </c>
      <c r="D17" s="34"/>
      <c r="E17" s="34"/>
      <c r="F17" s="31"/>
      <c r="G17" s="31"/>
      <c r="H17" s="34"/>
      <c r="I17" s="34"/>
      <c r="J17" s="31"/>
    </row>
    <row r="18" spans="1:10" x14ac:dyDescent="0.25">
      <c r="A18" s="13"/>
      <c r="B18" s="16"/>
      <c r="C18" s="16"/>
      <c r="D18" s="16"/>
      <c r="E18" s="16"/>
      <c r="F18" s="16"/>
      <c r="G18" s="16"/>
      <c r="H18" s="16"/>
      <c r="I18" s="16"/>
      <c r="J18" s="16"/>
    </row>
    <row r="19" spans="1:10" ht="25.5" customHeight="1" x14ac:dyDescent="0.25">
      <c r="A19" s="13"/>
      <c r="B19" s="14" t="s">
        <v>233</v>
      </c>
      <c r="C19" s="14"/>
      <c r="D19" s="14"/>
      <c r="E19" s="14"/>
      <c r="F19" s="14"/>
      <c r="G19" s="14"/>
      <c r="H19" s="14"/>
      <c r="I19" s="14"/>
      <c r="J19" s="14"/>
    </row>
    <row r="20" spans="1:10" ht="15.75" x14ac:dyDescent="0.25">
      <c r="A20" s="13"/>
      <c r="B20" s="38"/>
      <c r="C20" s="38"/>
      <c r="D20" s="38"/>
      <c r="E20" s="38"/>
      <c r="F20" s="38"/>
      <c r="G20" s="38"/>
      <c r="H20" s="38"/>
      <c r="I20" s="38"/>
      <c r="J20" s="38"/>
    </row>
    <row r="21" spans="1:10" x14ac:dyDescent="0.25">
      <c r="A21" s="13"/>
      <c r="B21" s="11"/>
      <c r="C21" s="11"/>
      <c r="D21" s="11"/>
      <c r="E21" s="11"/>
      <c r="F21" s="11"/>
      <c r="G21" s="11"/>
      <c r="H21" s="11"/>
      <c r="I21" s="11"/>
      <c r="J21" s="11"/>
    </row>
    <row r="22" spans="1:10" x14ac:dyDescent="0.25">
      <c r="A22" s="13"/>
      <c r="B22" s="18"/>
      <c r="C22" s="18" t="s">
        <v>160</v>
      </c>
      <c r="D22" s="35" t="s">
        <v>161</v>
      </c>
      <c r="E22" s="35"/>
      <c r="F22" s="35"/>
      <c r="G22" s="35"/>
      <c r="H22" s="35"/>
      <c r="I22" s="35"/>
      <c r="J22" s="18"/>
    </row>
    <row r="23" spans="1:10" ht="15.75" thickBot="1" x14ac:dyDescent="0.3">
      <c r="A23" s="13"/>
      <c r="B23" s="18"/>
      <c r="C23" s="18" t="s">
        <v>160</v>
      </c>
      <c r="D23" s="36" t="s">
        <v>162</v>
      </c>
      <c r="E23" s="36"/>
      <c r="F23" s="36"/>
      <c r="G23" s="36"/>
      <c r="H23" s="36"/>
      <c r="I23" s="36"/>
      <c r="J23" s="18"/>
    </row>
    <row r="24" spans="1:10" ht="15.75" thickBot="1" x14ac:dyDescent="0.3">
      <c r="A24" s="13"/>
      <c r="B24" s="18"/>
      <c r="C24" s="18" t="s">
        <v>160</v>
      </c>
      <c r="D24" s="37" t="s">
        <v>163</v>
      </c>
      <c r="E24" s="37"/>
      <c r="F24" s="18"/>
      <c r="G24" s="18"/>
      <c r="H24" s="37" t="s">
        <v>164</v>
      </c>
      <c r="I24" s="37"/>
      <c r="J24" s="18"/>
    </row>
    <row r="25" spans="1:10" x14ac:dyDescent="0.25">
      <c r="A25" s="13"/>
      <c r="B25" s="19" t="s">
        <v>226</v>
      </c>
      <c r="C25" s="21" t="s">
        <v>160</v>
      </c>
      <c r="D25" s="21" t="s">
        <v>183</v>
      </c>
      <c r="E25" s="43">
        <v>55</v>
      </c>
      <c r="F25" s="25" t="s">
        <v>160</v>
      </c>
      <c r="G25" s="21"/>
      <c r="H25" s="21" t="s">
        <v>183</v>
      </c>
      <c r="I25" s="43">
        <v>64</v>
      </c>
      <c r="J25" s="25" t="s">
        <v>160</v>
      </c>
    </row>
    <row r="26" spans="1:10" x14ac:dyDescent="0.25">
      <c r="A26" s="13"/>
      <c r="B26" s="26" t="s">
        <v>234</v>
      </c>
      <c r="C26" s="11" t="s">
        <v>160</v>
      </c>
      <c r="D26" s="11"/>
      <c r="E26" s="28">
        <v>105</v>
      </c>
      <c r="F26" s="17" t="s">
        <v>160</v>
      </c>
      <c r="G26" s="11"/>
      <c r="H26" s="11"/>
      <c r="I26" s="28">
        <v>96</v>
      </c>
      <c r="J26" s="17" t="s">
        <v>160</v>
      </c>
    </row>
    <row r="27" spans="1:10" ht="15.75" thickBot="1" x14ac:dyDescent="0.3">
      <c r="A27" s="13"/>
      <c r="B27" s="19" t="s">
        <v>235</v>
      </c>
      <c r="C27" s="21" t="s">
        <v>160</v>
      </c>
      <c r="D27" s="21"/>
      <c r="E27" s="43" t="s">
        <v>236</v>
      </c>
      <c r="F27" s="25" t="s">
        <v>189</v>
      </c>
      <c r="G27" s="21"/>
      <c r="H27" s="21"/>
      <c r="I27" s="43" t="s">
        <v>237</v>
      </c>
      <c r="J27" s="25" t="s">
        <v>189</v>
      </c>
    </row>
    <row r="28" spans="1:10" x14ac:dyDescent="0.25">
      <c r="A28" s="13"/>
      <c r="B28" s="31"/>
      <c r="C28" s="31" t="s">
        <v>160</v>
      </c>
      <c r="D28" s="32"/>
      <c r="E28" s="32"/>
      <c r="F28" s="31"/>
      <c r="G28" s="31"/>
      <c r="H28" s="32"/>
      <c r="I28" s="32"/>
      <c r="J28" s="31"/>
    </row>
    <row r="29" spans="1:10" ht="26.25" thickBot="1" x14ac:dyDescent="0.3">
      <c r="A29" s="13"/>
      <c r="B29" s="26" t="s">
        <v>238</v>
      </c>
      <c r="C29" s="18" t="s">
        <v>160</v>
      </c>
      <c r="D29" s="11" t="s">
        <v>183</v>
      </c>
      <c r="E29" s="28" t="s">
        <v>239</v>
      </c>
      <c r="F29" s="17" t="s">
        <v>189</v>
      </c>
      <c r="G29" s="18"/>
      <c r="H29" s="11" t="s">
        <v>183</v>
      </c>
      <c r="I29" s="28" t="s">
        <v>240</v>
      </c>
      <c r="J29" s="17" t="s">
        <v>189</v>
      </c>
    </row>
    <row r="30" spans="1:10" ht="15.75" thickTop="1" x14ac:dyDescent="0.25">
      <c r="A30" s="13"/>
      <c r="B30" s="31"/>
      <c r="C30" s="31" t="s">
        <v>160</v>
      </c>
      <c r="D30" s="34"/>
      <c r="E30" s="34"/>
      <c r="F30" s="31"/>
      <c r="G30" s="31"/>
      <c r="H30" s="34"/>
      <c r="I30" s="34"/>
      <c r="J30" s="31"/>
    </row>
  </sheetData>
  <mergeCells count="19">
    <mergeCell ref="D24:E24"/>
    <mergeCell ref="H24:I24"/>
    <mergeCell ref="A1:A2"/>
    <mergeCell ref="B1:J1"/>
    <mergeCell ref="B2:J2"/>
    <mergeCell ref="B3:J3"/>
    <mergeCell ref="A4:A30"/>
    <mergeCell ref="B4:J4"/>
    <mergeCell ref="B6:J6"/>
    <mergeCell ref="B7:J7"/>
    <mergeCell ref="D9:I9"/>
    <mergeCell ref="D10:I10"/>
    <mergeCell ref="D11:E11"/>
    <mergeCell ref="H11:I11"/>
    <mergeCell ref="D22:I22"/>
    <mergeCell ref="D23:I23"/>
    <mergeCell ref="B18:J18"/>
    <mergeCell ref="B19:J19"/>
    <mergeCell ref="B20:J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42578125" bestFit="1" customWidth="1"/>
    <col min="2" max="2" width="9" customWidth="1"/>
    <col min="3" max="3" width="36.5703125" customWidth="1"/>
  </cols>
  <sheetData>
    <row r="1" spans="1:3" ht="15" customHeight="1" x14ac:dyDescent="0.25">
      <c r="A1" s="7" t="s">
        <v>241</v>
      </c>
      <c r="B1" s="7" t="s">
        <v>1</v>
      </c>
      <c r="C1" s="7"/>
    </row>
    <row r="2" spans="1:3" ht="15" customHeight="1" x14ac:dyDescent="0.25">
      <c r="A2" s="7"/>
      <c r="B2" s="7" t="s">
        <v>2</v>
      </c>
      <c r="C2" s="7"/>
    </row>
    <row r="3" spans="1:3" ht="15" customHeight="1" x14ac:dyDescent="0.25">
      <c r="A3" s="3" t="s">
        <v>242</v>
      </c>
      <c r="B3" s="12" t="s">
        <v>5</v>
      </c>
      <c r="C3" s="12"/>
    </row>
    <row r="4" spans="1:3" ht="15" customHeight="1" x14ac:dyDescent="0.25">
      <c r="A4" s="13" t="s">
        <v>241</v>
      </c>
      <c r="B4" s="12" t="s">
        <v>5</v>
      </c>
      <c r="C4" s="12"/>
    </row>
    <row r="5" spans="1:3" x14ac:dyDescent="0.25">
      <c r="A5" s="13"/>
      <c r="B5" s="10">
        <v>10</v>
      </c>
      <c r="C5" s="10" t="s">
        <v>243</v>
      </c>
    </row>
    <row r="6" spans="1:3" ht="165.75" customHeight="1" x14ac:dyDescent="0.25">
      <c r="A6" s="13"/>
      <c r="B6" s="14" t="s">
        <v>244</v>
      </c>
      <c r="C6" s="14"/>
    </row>
    <row r="7" spans="1:3" ht="76.5" customHeight="1" x14ac:dyDescent="0.25">
      <c r="A7" s="13"/>
      <c r="B7" s="14" t="s">
        <v>245</v>
      </c>
      <c r="C7" s="14"/>
    </row>
    <row r="8" spans="1:3" ht="114.75" customHeight="1" x14ac:dyDescent="0.25">
      <c r="A8" s="13"/>
      <c r="B8" s="14" t="s">
        <v>246</v>
      </c>
      <c r="C8" s="14"/>
    </row>
    <row r="9" spans="1:3" ht="114.75" customHeight="1" x14ac:dyDescent="0.25">
      <c r="A9" s="13"/>
      <c r="B9" s="14" t="s">
        <v>247</v>
      </c>
      <c r="C9" s="14"/>
    </row>
    <row r="10" spans="1:3" ht="165.75" customHeight="1" x14ac:dyDescent="0.25">
      <c r="A10" s="13"/>
      <c r="B10" s="14" t="s">
        <v>248</v>
      </c>
      <c r="C10" s="14"/>
    </row>
    <row r="11" spans="1:3" ht="25.5" customHeight="1" x14ac:dyDescent="0.25">
      <c r="A11" s="13"/>
      <c r="B11" s="14" t="s">
        <v>249</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5.42578125" customWidth="1"/>
  </cols>
  <sheetData>
    <row r="1" spans="1:3" ht="15" customHeight="1" x14ac:dyDescent="0.25">
      <c r="A1" s="7" t="s">
        <v>250</v>
      </c>
      <c r="B1" s="7" t="s">
        <v>1</v>
      </c>
      <c r="C1" s="7"/>
    </row>
    <row r="2" spans="1:3" ht="15" customHeight="1" x14ac:dyDescent="0.25">
      <c r="A2" s="7"/>
      <c r="B2" s="7" t="s">
        <v>2</v>
      </c>
      <c r="C2" s="7"/>
    </row>
    <row r="3" spans="1:3" ht="30" x14ac:dyDescent="0.25">
      <c r="A3" s="3" t="s">
        <v>251</v>
      </c>
      <c r="B3" s="12" t="s">
        <v>5</v>
      </c>
      <c r="C3" s="12"/>
    </row>
    <row r="4" spans="1:3" ht="15" customHeight="1" x14ac:dyDescent="0.25">
      <c r="A4" s="13" t="s">
        <v>250</v>
      </c>
      <c r="B4" s="12" t="s">
        <v>5</v>
      </c>
      <c r="C4" s="12"/>
    </row>
    <row r="5" spans="1:3" x14ac:dyDescent="0.25">
      <c r="A5" s="13"/>
      <c r="B5" s="10">
        <v>11</v>
      </c>
      <c r="C5" s="10" t="s">
        <v>252</v>
      </c>
    </row>
    <row r="6" spans="1:3" ht="409.6" customHeight="1" x14ac:dyDescent="0.25">
      <c r="A6" s="13"/>
      <c r="B6" s="14" t="s">
        <v>253</v>
      </c>
      <c r="C6" s="14"/>
    </row>
    <row r="7" spans="1:3" ht="165.75" customHeight="1" x14ac:dyDescent="0.25">
      <c r="A7" s="13"/>
      <c r="B7" s="14" t="s">
        <v>254</v>
      </c>
      <c r="C7" s="14"/>
    </row>
    <row r="8" spans="1:3" ht="63.75" customHeight="1" x14ac:dyDescent="0.25">
      <c r="A8" s="13"/>
      <c r="B8" s="14" t="s">
        <v>255</v>
      </c>
      <c r="C8" s="14"/>
    </row>
    <row r="9" spans="1:3" ht="76.5" customHeight="1" x14ac:dyDescent="0.25">
      <c r="A9" s="13"/>
      <c r="B9" s="14" t="s">
        <v>256</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7109375" bestFit="1" customWidth="1"/>
    <col min="2" max="2" width="5" customWidth="1"/>
    <col min="3" max="3" width="36.5703125" customWidth="1"/>
  </cols>
  <sheetData>
    <row r="1" spans="1:3" ht="15" customHeight="1" x14ac:dyDescent="0.25">
      <c r="A1" s="7" t="s">
        <v>257</v>
      </c>
      <c r="B1" s="7" t="s">
        <v>1</v>
      </c>
      <c r="C1" s="7"/>
    </row>
    <row r="2" spans="1:3" ht="15" customHeight="1" x14ac:dyDescent="0.25">
      <c r="A2" s="7"/>
      <c r="B2" s="7" t="s">
        <v>2</v>
      </c>
      <c r="C2" s="7"/>
    </row>
    <row r="3" spans="1:3" ht="15" customHeight="1" x14ac:dyDescent="0.25">
      <c r="A3" s="3" t="s">
        <v>174</v>
      </c>
      <c r="B3" s="12" t="s">
        <v>5</v>
      </c>
      <c r="C3" s="12"/>
    </row>
    <row r="4" spans="1:3" ht="15" customHeight="1" x14ac:dyDescent="0.25">
      <c r="A4" s="13" t="s">
        <v>257</v>
      </c>
      <c r="B4" s="12" t="s">
        <v>5</v>
      </c>
      <c r="C4" s="12"/>
    </row>
    <row r="5" spans="1:3" x14ac:dyDescent="0.25">
      <c r="A5" s="13"/>
      <c r="B5" s="10">
        <v>12</v>
      </c>
      <c r="C5" s="10" t="s">
        <v>258</v>
      </c>
    </row>
    <row r="6" spans="1:3" x14ac:dyDescent="0.25">
      <c r="A6" s="13"/>
      <c r="B6" s="41" t="s">
        <v>259</v>
      </c>
      <c r="C6" s="41"/>
    </row>
    <row r="7" spans="1:3" ht="89.25" customHeight="1" x14ac:dyDescent="0.25">
      <c r="A7" s="13"/>
      <c r="B7" s="14" t="s">
        <v>260</v>
      </c>
      <c r="C7" s="14"/>
    </row>
    <row r="8" spans="1:3" x14ac:dyDescent="0.25">
      <c r="A8" s="13"/>
      <c r="B8" s="41" t="s">
        <v>261</v>
      </c>
      <c r="C8" s="41"/>
    </row>
    <row r="9" spans="1:3" ht="114.75" customHeight="1" x14ac:dyDescent="0.25">
      <c r="A9" s="13"/>
      <c r="B9" s="14" t="s">
        <v>262</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0.140625" bestFit="1" customWidth="1"/>
    <col min="2" max="3" width="36.5703125" customWidth="1"/>
    <col min="4" max="4" width="12.5703125" customWidth="1"/>
    <col min="5" max="5" width="36.5703125" customWidth="1"/>
    <col min="6" max="8" width="12.5703125" customWidth="1"/>
    <col min="9" max="9" width="36.5703125" customWidth="1"/>
    <col min="10" max="12" width="12.5703125" customWidth="1"/>
    <col min="13" max="13" width="25.28515625" customWidth="1"/>
    <col min="14" max="16" width="12.5703125" customWidth="1"/>
    <col min="17" max="17" width="25.28515625" customWidth="1"/>
    <col min="18" max="18" width="12.5703125"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4</v>
      </c>
      <c r="B3" s="12" t="s">
        <v>5</v>
      </c>
      <c r="C3" s="12"/>
      <c r="D3" s="12"/>
      <c r="E3" s="12"/>
      <c r="F3" s="12"/>
      <c r="G3" s="12"/>
      <c r="H3" s="12"/>
      <c r="I3" s="12"/>
      <c r="J3" s="12"/>
      <c r="K3" s="12"/>
      <c r="L3" s="12"/>
      <c r="M3" s="12"/>
      <c r="N3" s="12"/>
      <c r="O3" s="12"/>
      <c r="P3" s="12"/>
      <c r="Q3" s="12"/>
      <c r="R3" s="12"/>
    </row>
    <row r="4" spans="1:18" ht="15" customHeight="1" x14ac:dyDescent="0.25">
      <c r="A4" s="13" t="s">
        <v>263</v>
      </c>
      <c r="B4" s="12" t="s">
        <v>5</v>
      </c>
      <c r="C4" s="12"/>
      <c r="D4" s="12"/>
      <c r="E4" s="12"/>
      <c r="F4" s="12"/>
      <c r="G4" s="12"/>
      <c r="H4" s="12"/>
      <c r="I4" s="12"/>
      <c r="J4" s="12"/>
      <c r="K4" s="12"/>
      <c r="L4" s="12"/>
      <c r="M4" s="12"/>
      <c r="N4" s="12"/>
      <c r="O4" s="12"/>
      <c r="P4" s="12"/>
      <c r="Q4" s="12"/>
      <c r="R4" s="12"/>
    </row>
    <row r="5" spans="1:18" x14ac:dyDescent="0.25">
      <c r="A5" s="13"/>
      <c r="B5" s="10">
        <v>13</v>
      </c>
      <c r="C5" s="10" t="s">
        <v>265</v>
      </c>
    </row>
    <row r="6" spans="1:18" ht="25.5" customHeight="1" x14ac:dyDescent="0.25">
      <c r="A6" s="13"/>
      <c r="B6" s="14" t="s">
        <v>266</v>
      </c>
      <c r="C6" s="14"/>
      <c r="D6" s="14"/>
      <c r="E6" s="14"/>
      <c r="F6" s="14"/>
      <c r="G6" s="14"/>
      <c r="H6" s="14"/>
      <c r="I6" s="14"/>
      <c r="J6" s="14"/>
      <c r="K6" s="14"/>
      <c r="L6" s="14"/>
      <c r="M6" s="14"/>
      <c r="N6" s="14"/>
      <c r="O6" s="14"/>
      <c r="P6" s="14"/>
      <c r="Q6" s="14"/>
      <c r="R6" s="14"/>
    </row>
    <row r="7" spans="1:18" x14ac:dyDescent="0.25">
      <c r="A7" s="13"/>
      <c r="B7" s="14" t="s">
        <v>267</v>
      </c>
      <c r="C7" s="14"/>
      <c r="D7" s="14"/>
      <c r="E7" s="14"/>
      <c r="F7" s="14"/>
      <c r="G7" s="14"/>
      <c r="H7" s="14"/>
      <c r="I7" s="14"/>
      <c r="J7" s="14"/>
      <c r="K7" s="14"/>
      <c r="L7" s="14"/>
      <c r="M7" s="14"/>
      <c r="N7" s="14"/>
      <c r="O7" s="14"/>
      <c r="P7" s="14"/>
      <c r="Q7" s="14"/>
      <c r="R7" s="14"/>
    </row>
    <row r="8" spans="1:18" ht="25.5" customHeight="1" x14ac:dyDescent="0.25">
      <c r="A8" s="13"/>
      <c r="B8" s="14" t="s">
        <v>268</v>
      </c>
      <c r="C8" s="14"/>
      <c r="D8" s="14"/>
      <c r="E8" s="14"/>
      <c r="F8" s="14"/>
      <c r="G8" s="14"/>
      <c r="H8" s="14"/>
      <c r="I8" s="14"/>
      <c r="J8" s="14"/>
      <c r="K8" s="14"/>
      <c r="L8" s="14"/>
      <c r="M8" s="14"/>
      <c r="N8" s="14"/>
      <c r="O8" s="14"/>
      <c r="P8" s="14"/>
      <c r="Q8" s="14"/>
      <c r="R8" s="14"/>
    </row>
    <row r="9" spans="1:18" x14ac:dyDescent="0.25">
      <c r="A9" s="13"/>
      <c r="B9" s="14" t="s">
        <v>269</v>
      </c>
      <c r="C9" s="14"/>
      <c r="D9" s="14"/>
      <c r="E9" s="14"/>
      <c r="F9" s="14"/>
      <c r="G9" s="14"/>
      <c r="H9" s="14"/>
      <c r="I9" s="14"/>
      <c r="J9" s="14"/>
      <c r="K9" s="14"/>
      <c r="L9" s="14"/>
      <c r="M9" s="14"/>
      <c r="N9" s="14"/>
      <c r="O9" s="14"/>
      <c r="P9" s="14"/>
      <c r="Q9" s="14"/>
      <c r="R9" s="14"/>
    </row>
    <row r="10" spans="1:18" ht="15.75" x14ac:dyDescent="0.25">
      <c r="A10" s="13"/>
      <c r="B10" s="38"/>
      <c r="C10" s="38"/>
      <c r="D10" s="38"/>
      <c r="E10" s="38"/>
      <c r="F10" s="38"/>
      <c r="G10" s="38"/>
      <c r="H10" s="38"/>
      <c r="I10" s="38"/>
      <c r="J10" s="38"/>
      <c r="K10" s="38"/>
      <c r="L10" s="38"/>
      <c r="M10" s="38"/>
      <c r="N10" s="38"/>
      <c r="O10" s="38"/>
      <c r="P10" s="38"/>
      <c r="Q10" s="38"/>
      <c r="R10" s="38"/>
    </row>
    <row r="11" spans="1:18" x14ac:dyDescent="0.25">
      <c r="A11" s="13"/>
      <c r="B11" s="18"/>
      <c r="C11" s="18"/>
      <c r="D11" s="18"/>
      <c r="E11" s="18"/>
      <c r="F11" s="18"/>
      <c r="G11" s="18"/>
      <c r="H11" s="18"/>
      <c r="I11" s="18"/>
      <c r="J11" s="18"/>
      <c r="K11" s="18"/>
      <c r="L11" s="18"/>
      <c r="M11" s="18"/>
      <c r="N11" s="18"/>
      <c r="O11" s="18"/>
      <c r="P11" s="18"/>
      <c r="Q11" s="18"/>
      <c r="R11" s="18"/>
    </row>
    <row r="12" spans="1:18" x14ac:dyDescent="0.25">
      <c r="A12" s="13"/>
      <c r="B12" s="18"/>
      <c r="C12" s="18" t="s">
        <v>160</v>
      </c>
      <c r="D12" s="48"/>
      <c r="E12" s="48"/>
      <c r="F12" s="18"/>
      <c r="G12" s="18" t="s">
        <v>160</v>
      </c>
      <c r="H12" s="35" t="s">
        <v>270</v>
      </c>
      <c r="I12" s="35"/>
      <c r="J12" s="18"/>
      <c r="K12" s="18" t="s">
        <v>160</v>
      </c>
      <c r="L12" s="35" t="s">
        <v>271</v>
      </c>
      <c r="M12" s="35"/>
      <c r="N12" s="18"/>
      <c r="O12" s="18" t="s">
        <v>160</v>
      </c>
      <c r="P12" s="35" t="s">
        <v>272</v>
      </c>
      <c r="Q12" s="35"/>
      <c r="R12" s="18"/>
    </row>
    <row r="13" spans="1:18" x14ac:dyDescent="0.25">
      <c r="A13" s="13"/>
      <c r="B13" s="18"/>
      <c r="C13" s="18" t="s">
        <v>160</v>
      </c>
      <c r="D13" s="35" t="s">
        <v>162</v>
      </c>
      <c r="E13" s="35"/>
      <c r="F13" s="18"/>
      <c r="G13" s="18" t="s">
        <v>160</v>
      </c>
      <c r="H13" s="35" t="s">
        <v>273</v>
      </c>
      <c r="I13" s="35"/>
      <c r="J13" s="18"/>
      <c r="K13" s="18" t="s">
        <v>160</v>
      </c>
      <c r="L13" s="35" t="s">
        <v>274</v>
      </c>
      <c r="M13" s="35"/>
      <c r="N13" s="18"/>
      <c r="O13" s="18" t="s">
        <v>160</v>
      </c>
      <c r="P13" s="35" t="s">
        <v>274</v>
      </c>
      <c r="Q13" s="35"/>
      <c r="R13" s="18"/>
    </row>
    <row r="14" spans="1:18" ht="15.75" thickBot="1" x14ac:dyDescent="0.3">
      <c r="A14" s="13"/>
      <c r="B14" s="18"/>
      <c r="C14" s="18" t="s">
        <v>160</v>
      </c>
      <c r="D14" s="36">
        <v>2014</v>
      </c>
      <c r="E14" s="36"/>
      <c r="F14" s="18"/>
      <c r="G14" s="18" t="s">
        <v>160</v>
      </c>
      <c r="H14" s="36" t="s">
        <v>275</v>
      </c>
      <c r="I14" s="36"/>
      <c r="J14" s="18"/>
      <c r="K14" s="18" t="s">
        <v>160</v>
      </c>
      <c r="L14" s="36" t="s">
        <v>276</v>
      </c>
      <c r="M14" s="36"/>
      <c r="N14" s="18"/>
      <c r="O14" s="18" t="s">
        <v>160</v>
      </c>
      <c r="P14" s="36" t="s">
        <v>277</v>
      </c>
      <c r="Q14" s="36"/>
      <c r="R14" s="18"/>
    </row>
    <row r="15" spans="1:18" ht="15.75" thickBot="1" x14ac:dyDescent="0.3">
      <c r="A15" s="13"/>
      <c r="B15" s="19" t="s">
        <v>278</v>
      </c>
      <c r="C15" s="21" t="s">
        <v>160</v>
      </c>
      <c r="D15" s="21" t="s">
        <v>183</v>
      </c>
      <c r="E15" s="23">
        <v>18470</v>
      </c>
      <c r="F15" s="25" t="s">
        <v>160</v>
      </c>
      <c r="G15" s="21" t="s">
        <v>160</v>
      </c>
      <c r="H15" s="21" t="s">
        <v>183</v>
      </c>
      <c r="I15" s="23">
        <v>18470</v>
      </c>
      <c r="J15" s="25" t="s">
        <v>160</v>
      </c>
      <c r="K15" s="21" t="s">
        <v>160</v>
      </c>
      <c r="L15" s="25" t="s">
        <v>183</v>
      </c>
      <c r="M15" s="45" t="s">
        <v>279</v>
      </c>
      <c r="N15" s="25" t="s">
        <v>160</v>
      </c>
      <c r="O15" s="21" t="s">
        <v>160</v>
      </c>
      <c r="P15" s="25" t="s">
        <v>183</v>
      </c>
      <c r="Q15" s="45" t="s">
        <v>279</v>
      </c>
      <c r="R15" s="25" t="s">
        <v>160</v>
      </c>
    </row>
    <row r="16" spans="1:18" x14ac:dyDescent="0.25">
      <c r="A16" s="13"/>
      <c r="B16" s="31"/>
      <c r="C16" s="31" t="s">
        <v>160</v>
      </c>
      <c r="D16" s="32"/>
      <c r="E16" s="32"/>
      <c r="F16" s="31"/>
      <c r="G16" s="31" t="s">
        <v>160</v>
      </c>
      <c r="H16" s="32"/>
      <c r="I16" s="32"/>
      <c r="J16" s="31"/>
      <c r="K16" s="31" t="s">
        <v>160</v>
      </c>
      <c r="L16" s="32"/>
      <c r="M16" s="32"/>
      <c r="N16" s="31"/>
      <c r="O16" s="31" t="s">
        <v>160</v>
      </c>
      <c r="P16" s="32"/>
      <c r="Q16" s="32"/>
      <c r="R16" s="31"/>
    </row>
    <row r="17" spans="1:18" ht="15.75" thickBot="1" x14ac:dyDescent="0.3">
      <c r="A17" s="13"/>
      <c r="B17" s="26" t="s">
        <v>280</v>
      </c>
      <c r="C17" s="18" t="s">
        <v>160</v>
      </c>
      <c r="D17" s="11" t="s">
        <v>183</v>
      </c>
      <c r="E17" s="30">
        <v>18470</v>
      </c>
      <c r="F17" s="17" t="s">
        <v>160</v>
      </c>
      <c r="G17" s="18" t="s">
        <v>160</v>
      </c>
      <c r="H17" s="11" t="s">
        <v>183</v>
      </c>
      <c r="I17" s="30">
        <v>18470</v>
      </c>
      <c r="J17" s="17" t="s">
        <v>160</v>
      </c>
      <c r="K17" s="18" t="s">
        <v>160</v>
      </c>
      <c r="L17" s="17" t="s">
        <v>183</v>
      </c>
      <c r="M17" s="47" t="s">
        <v>279</v>
      </c>
      <c r="N17" s="17" t="s">
        <v>160</v>
      </c>
      <c r="O17" s="18" t="s">
        <v>160</v>
      </c>
      <c r="P17" s="17" t="s">
        <v>183</v>
      </c>
      <c r="Q17" s="47" t="s">
        <v>279</v>
      </c>
      <c r="R17" s="17" t="s">
        <v>160</v>
      </c>
    </row>
    <row r="18" spans="1:18" ht="15.75" thickTop="1" x14ac:dyDescent="0.25">
      <c r="A18" s="13"/>
      <c r="B18" s="31"/>
      <c r="C18" s="31" t="s">
        <v>160</v>
      </c>
      <c r="D18" s="34"/>
      <c r="E18" s="34"/>
      <c r="F18" s="31"/>
      <c r="G18" s="31" t="s">
        <v>160</v>
      </c>
      <c r="H18" s="34"/>
      <c r="I18" s="34"/>
      <c r="J18" s="31"/>
      <c r="K18" s="31" t="s">
        <v>160</v>
      </c>
      <c r="L18" s="34"/>
      <c r="M18" s="34"/>
      <c r="N18" s="31"/>
      <c r="O18" s="31" t="s">
        <v>160</v>
      </c>
      <c r="P18" s="34"/>
      <c r="Q18" s="34"/>
      <c r="R18" s="31"/>
    </row>
    <row r="19" spans="1:18" x14ac:dyDescent="0.25">
      <c r="A19" s="13"/>
      <c r="B19" s="18"/>
      <c r="C19" s="48"/>
      <c r="D19" s="48"/>
      <c r="E19" s="48"/>
      <c r="F19" s="48"/>
      <c r="G19" s="48"/>
      <c r="H19" s="48"/>
      <c r="I19" s="48"/>
      <c r="J19" s="48"/>
      <c r="K19" s="48"/>
      <c r="L19" s="48"/>
      <c r="M19" s="48"/>
      <c r="N19" s="48"/>
      <c r="O19" s="48"/>
      <c r="P19" s="48"/>
      <c r="Q19" s="48"/>
      <c r="R19" s="48"/>
    </row>
    <row r="20" spans="1:18" x14ac:dyDescent="0.25">
      <c r="A20" s="13"/>
      <c r="B20" s="18"/>
      <c r="C20" s="18" t="s">
        <v>160</v>
      </c>
      <c r="D20" s="48"/>
      <c r="E20" s="48"/>
      <c r="F20" s="18"/>
      <c r="G20" s="18" t="s">
        <v>160</v>
      </c>
      <c r="H20" s="35" t="s">
        <v>270</v>
      </c>
      <c r="I20" s="35"/>
      <c r="J20" s="18"/>
      <c r="K20" s="18" t="s">
        <v>160</v>
      </c>
      <c r="L20" s="35" t="s">
        <v>271</v>
      </c>
      <c r="M20" s="35"/>
      <c r="N20" s="18"/>
      <c r="O20" s="18" t="s">
        <v>160</v>
      </c>
      <c r="P20" s="35" t="s">
        <v>272</v>
      </c>
      <c r="Q20" s="35"/>
      <c r="R20" s="18"/>
    </row>
    <row r="21" spans="1:18" x14ac:dyDescent="0.25">
      <c r="A21" s="13"/>
      <c r="B21" s="18"/>
      <c r="C21" s="18" t="s">
        <v>160</v>
      </c>
      <c r="D21" s="35" t="s">
        <v>181</v>
      </c>
      <c r="E21" s="35"/>
      <c r="F21" s="18"/>
      <c r="G21" s="18" t="s">
        <v>160</v>
      </c>
      <c r="H21" s="35" t="s">
        <v>273</v>
      </c>
      <c r="I21" s="35"/>
      <c r="J21" s="18"/>
      <c r="K21" s="18" t="s">
        <v>160</v>
      </c>
      <c r="L21" s="35" t="s">
        <v>274</v>
      </c>
      <c r="M21" s="35"/>
      <c r="N21" s="18"/>
      <c r="O21" s="18" t="s">
        <v>160</v>
      </c>
      <c r="P21" s="35" t="s">
        <v>274</v>
      </c>
      <c r="Q21" s="35"/>
      <c r="R21" s="18"/>
    </row>
    <row r="22" spans="1:18" ht="15.75" thickBot="1" x14ac:dyDescent="0.3">
      <c r="A22" s="13"/>
      <c r="B22" s="18"/>
      <c r="C22" s="18" t="s">
        <v>160</v>
      </c>
      <c r="D22" s="36">
        <v>2013</v>
      </c>
      <c r="E22" s="36"/>
      <c r="F22" s="18"/>
      <c r="G22" s="18" t="s">
        <v>160</v>
      </c>
      <c r="H22" s="36" t="s">
        <v>275</v>
      </c>
      <c r="I22" s="36"/>
      <c r="J22" s="18"/>
      <c r="K22" s="18" t="s">
        <v>160</v>
      </c>
      <c r="L22" s="36" t="s">
        <v>276</v>
      </c>
      <c r="M22" s="36"/>
      <c r="N22" s="18"/>
      <c r="O22" s="18" t="s">
        <v>160</v>
      </c>
      <c r="P22" s="36" t="s">
        <v>277</v>
      </c>
      <c r="Q22" s="36"/>
      <c r="R22" s="18"/>
    </row>
    <row r="23" spans="1:18" ht="15.75" thickBot="1" x14ac:dyDescent="0.3">
      <c r="A23" s="13"/>
      <c r="B23" s="19" t="s">
        <v>278</v>
      </c>
      <c r="C23" s="21" t="s">
        <v>160</v>
      </c>
      <c r="D23" s="21" t="s">
        <v>183</v>
      </c>
      <c r="E23" s="23">
        <v>18883</v>
      </c>
      <c r="F23" s="25" t="s">
        <v>160</v>
      </c>
      <c r="G23" s="21" t="s">
        <v>160</v>
      </c>
      <c r="H23" s="21" t="s">
        <v>183</v>
      </c>
      <c r="I23" s="23">
        <v>18883</v>
      </c>
      <c r="J23" s="25" t="s">
        <v>160</v>
      </c>
      <c r="K23" s="21" t="s">
        <v>160</v>
      </c>
      <c r="L23" s="25" t="s">
        <v>183</v>
      </c>
      <c r="M23" s="45" t="s">
        <v>279</v>
      </c>
      <c r="N23" s="25" t="s">
        <v>160</v>
      </c>
      <c r="O23" s="21" t="s">
        <v>160</v>
      </c>
      <c r="P23" s="25" t="s">
        <v>183</v>
      </c>
      <c r="Q23" s="45" t="s">
        <v>279</v>
      </c>
      <c r="R23" s="25" t="s">
        <v>160</v>
      </c>
    </row>
    <row r="24" spans="1:18" x14ac:dyDescent="0.25">
      <c r="A24" s="13"/>
      <c r="B24" s="31"/>
      <c r="C24" s="31" t="s">
        <v>160</v>
      </c>
      <c r="D24" s="32"/>
      <c r="E24" s="32"/>
      <c r="F24" s="31"/>
      <c r="G24" s="31" t="s">
        <v>160</v>
      </c>
      <c r="H24" s="32"/>
      <c r="I24" s="32"/>
      <c r="J24" s="31"/>
      <c r="K24" s="31" t="s">
        <v>160</v>
      </c>
      <c r="L24" s="32"/>
      <c r="M24" s="32"/>
      <c r="N24" s="31"/>
      <c r="O24" s="31" t="s">
        <v>160</v>
      </c>
      <c r="P24" s="32"/>
      <c r="Q24" s="32"/>
      <c r="R24" s="31"/>
    </row>
    <row r="25" spans="1:18" ht="15.75" thickBot="1" x14ac:dyDescent="0.3">
      <c r="A25" s="13"/>
      <c r="B25" s="26" t="s">
        <v>280</v>
      </c>
      <c r="C25" s="18" t="s">
        <v>160</v>
      </c>
      <c r="D25" s="11" t="s">
        <v>183</v>
      </c>
      <c r="E25" s="30">
        <v>18883</v>
      </c>
      <c r="F25" s="17" t="s">
        <v>160</v>
      </c>
      <c r="G25" s="18" t="s">
        <v>160</v>
      </c>
      <c r="H25" s="11" t="s">
        <v>183</v>
      </c>
      <c r="I25" s="30">
        <v>18883</v>
      </c>
      <c r="J25" s="17" t="s">
        <v>160</v>
      </c>
      <c r="K25" s="18" t="s">
        <v>160</v>
      </c>
      <c r="L25" s="17" t="s">
        <v>183</v>
      </c>
      <c r="M25" s="47" t="s">
        <v>279</v>
      </c>
      <c r="N25" s="17" t="s">
        <v>160</v>
      </c>
      <c r="O25" s="18" t="s">
        <v>160</v>
      </c>
      <c r="P25" s="17" t="s">
        <v>183</v>
      </c>
      <c r="Q25" s="47" t="s">
        <v>279</v>
      </c>
      <c r="R25" s="17" t="s">
        <v>160</v>
      </c>
    </row>
    <row r="26" spans="1:18" ht="15.75" thickTop="1" x14ac:dyDescent="0.25">
      <c r="A26" s="13"/>
      <c r="B26" s="31"/>
      <c r="C26" s="31" t="s">
        <v>160</v>
      </c>
      <c r="D26" s="34"/>
      <c r="E26" s="34"/>
      <c r="F26" s="31"/>
      <c r="G26" s="31" t="s">
        <v>160</v>
      </c>
      <c r="H26" s="34"/>
      <c r="I26" s="34"/>
      <c r="J26" s="31"/>
      <c r="K26" s="31" t="s">
        <v>160</v>
      </c>
      <c r="L26" s="34"/>
      <c r="M26" s="34"/>
      <c r="N26" s="31"/>
      <c r="O26" s="31" t="s">
        <v>160</v>
      </c>
      <c r="P26" s="34"/>
      <c r="Q26" s="34"/>
      <c r="R26" s="31"/>
    </row>
    <row r="27" spans="1:18" x14ac:dyDescent="0.25">
      <c r="A27" s="13"/>
      <c r="B27" s="14" t="s">
        <v>281</v>
      </c>
      <c r="C27" s="14"/>
      <c r="D27" s="14"/>
      <c r="E27" s="14"/>
      <c r="F27" s="14"/>
      <c r="G27" s="14"/>
      <c r="H27" s="14"/>
      <c r="I27" s="14"/>
      <c r="J27" s="14"/>
      <c r="K27" s="14"/>
      <c r="L27" s="14"/>
      <c r="M27" s="14"/>
      <c r="N27" s="14"/>
      <c r="O27" s="14"/>
      <c r="P27" s="14"/>
      <c r="Q27" s="14"/>
      <c r="R27" s="14"/>
    </row>
    <row r="28" spans="1:18" ht="51" customHeight="1" x14ac:dyDescent="0.25">
      <c r="A28" s="13"/>
      <c r="B28" s="14" t="s">
        <v>282</v>
      </c>
      <c r="C28" s="14"/>
      <c r="D28" s="14"/>
      <c r="E28" s="14"/>
      <c r="F28" s="14"/>
      <c r="G28" s="14"/>
      <c r="H28" s="14"/>
      <c r="I28" s="14"/>
      <c r="J28" s="14"/>
      <c r="K28" s="14"/>
      <c r="L28" s="14"/>
      <c r="M28" s="14"/>
      <c r="N28" s="14"/>
      <c r="O28" s="14"/>
      <c r="P28" s="14"/>
      <c r="Q28" s="14"/>
      <c r="R28" s="14"/>
    </row>
    <row r="29" spans="1:18" ht="25.5" customHeight="1" x14ac:dyDescent="0.25">
      <c r="A29" s="13"/>
      <c r="B29" s="14" t="s">
        <v>283</v>
      </c>
      <c r="C29" s="14"/>
      <c r="D29" s="14"/>
      <c r="E29" s="14"/>
      <c r="F29" s="14"/>
      <c r="G29" s="14"/>
      <c r="H29" s="14"/>
      <c r="I29" s="14"/>
      <c r="J29" s="14"/>
      <c r="K29" s="14"/>
      <c r="L29" s="14"/>
      <c r="M29" s="14"/>
      <c r="N29" s="14"/>
      <c r="O29" s="14"/>
      <c r="P29" s="14"/>
      <c r="Q29" s="14"/>
      <c r="R29" s="14"/>
    </row>
    <row r="30" spans="1:18" x14ac:dyDescent="0.25">
      <c r="A30" s="13"/>
      <c r="B30" s="14" t="s">
        <v>284</v>
      </c>
      <c r="C30" s="14"/>
      <c r="D30" s="14"/>
      <c r="E30" s="14"/>
      <c r="F30" s="14"/>
      <c r="G30" s="14"/>
      <c r="H30" s="14"/>
      <c r="I30" s="14"/>
      <c r="J30" s="14"/>
      <c r="K30" s="14"/>
      <c r="L30" s="14"/>
      <c r="M30" s="14"/>
      <c r="N30" s="14"/>
      <c r="O30" s="14"/>
      <c r="P30" s="14"/>
      <c r="Q30" s="14"/>
      <c r="R30" s="14"/>
    </row>
    <row r="31" spans="1:18" x14ac:dyDescent="0.25">
      <c r="A31" s="13"/>
      <c r="B31" s="14" t="s">
        <v>285</v>
      </c>
      <c r="C31" s="14"/>
      <c r="D31" s="14"/>
      <c r="E31" s="14"/>
      <c r="F31" s="14"/>
      <c r="G31" s="14"/>
      <c r="H31" s="14"/>
      <c r="I31" s="14"/>
      <c r="J31" s="14"/>
      <c r="K31" s="14"/>
      <c r="L31" s="14"/>
      <c r="M31" s="14"/>
      <c r="N31" s="14"/>
      <c r="O31" s="14"/>
      <c r="P31" s="14"/>
      <c r="Q31" s="14"/>
      <c r="R31" s="14"/>
    </row>
  </sheetData>
  <mergeCells count="44">
    <mergeCell ref="B28:R28"/>
    <mergeCell ref="B29:R29"/>
    <mergeCell ref="B30:R30"/>
    <mergeCell ref="B31:R31"/>
    <mergeCell ref="B6:R6"/>
    <mergeCell ref="B7:R7"/>
    <mergeCell ref="B8:R8"/>
    <mergeCell ref="B9:R9"/>
    <mergeCell ref="B10:R10"/>
    <mergeCell ref="B27:R27"/>
    <mergeCell ref="D22:E22"/>
    <mergeCell ref="H22:I22"/>
    <mergeCell ref="L22:M22"/>
    <mergeCell ref="P22:Q22"/>
    <mergeCell ref="A1:A2"/>
    <mergeCell ref="B1:R1"/>
    <mergeCell ref="B2:R2"/>
    <mergeCell ref="B3:R3"/>
    <mergeCell ref="A4:A31"/>
    <mergeCell ref="B4:R4"/>
    <mergeCell ref="D20:E20"/>
    <mergeCell ref="H20:I20"/>
    <mergeCell ref="L20:M20"/>
    <mergeCell ref="P20:Q20"/>
    <mergeCell ref="D21:E21"/>
    <mergeCell ref="H21:I21"/>
    <mergeCell ref="L21:M21"/>
    <mergeCell ref="P21:Q21"/>
    <mergeCell ref="D14:E14"/>
    <mergeCell ref="H14:I14"/>
    <mergeCell ref="L14:M14"/>
    <mergeCell ref="P14:Q14"/>
    <mergeCell ref="C19:F19"/>
    <mergeCell ref="G19:J19"/>
    <mergeCell ref="K19:N19"/>
    <mergeCell ref="O19:R19"/>
    <mergeCell ref="D12:E12"/>
    <mergeCell ref="H12:I12"/>
    <mergeCell ref="L12:M12"/>
    <mergeCell ref="P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3" width="36.5703125" bestFit="1" customWidth="1"/>
    <col min="4" max="4" width="2" customWidth="1"/>
    <col min="5" max="5" width="36.5703125" bestFit="1" customWidth="1"/>
    <col min="6" max="6" width="2.140625" customWidth="1"/>
    <col min="7" max="7" width="9.85546875" customWidth="1"/>
    <col min="8" max="8" width="2" customWidth="1"/>
    <col min="9" max="9" width="7.140625" customWidth="1"/>
    <col min="10" max="10" width="2.1406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12" t="s">
        <v>5</v>
      </c>
      <c r="C3" s="12"/>
      <c r="D3" s="12"/>
      <c r="E3" s="12"/>
      <c r="F3" s="12"/>
      <c r="G3" s="12"/>
      <c r="H3" s="12"/>
      <c r="I3" s="12"/>
      <c r="J3" s="12"/>
    </row>
    <row r="4" spans="1:10" ht="15" customHeight="1" x14ac:dyDescent="0.25">
      <c r="A4" s="13" t="s">
        <v>286</v>
      </c>
      <c r="B4" s="12" t="s">
        <v>5</v>
      </c>
      <c r="C4" s="12"/>
      <c r="D4" s="12"/>
      <c r="E4" s="12"/>
      <c r="F4" s="12"/>
      <c r="G4" s="12"/>
      <c r="H4" s="12"/>
      <c r="I4" s="12"/>
      <c r="J4" s="12"/>
    </row>
    <row r="5" spans="1:10" ht="25.5" x14ac:dyDescent="0.25">
      <c r="A5" s="13"/>
      <c r="B5" s="10">
        <v>14</v>
      </c>
      <c r="C5" s="10" t="s">
        <v>288</v>
      </c>
    </row>
    <row r="6" spans="1:10" x14ac:dyDescent="0.25">
      <c r="A6" s="13"/>
      <c r="B6" s="14" t="s">
        <v>289</v>
      </c>
      <c r="C6" s="14"/>
      <c r="D6" s="14"/>
      <c r="E6" s="14"/>
      <c r="F6" s="14"/>
      <c r="G6" s="14"/>
      <c r="H6" s="14"/>
      <c r="I6" s="14"/>
      <c r="J6" s="14"/>
    </row>
    <row r="7" spans="1:10" x14ac:dyDescent="0.25">
      <c r="A7" s="13"/>
      <c r="B7" s="55"/>
      <c r="C7" s="55"/>
      <c r="D7" s="55"/>
      <c r="E7" s="55"/>
      <c r="F7" s="55"/>
      <c r="G7" s="55"/>
      <c r="H7" s="55"/>
      <c r="I7" s="55"/>
      <c r="J7" s="55"/>
    </row>
    <row r="8" spans="1:10" ht="38.25" x14ac:dyDescent="0.25">
      <c r="A8" s="13"/>
      <c r="B8" s="11"/>
      <c r="C8" s="49" t="s">
        <v>290</v>
      </c>
      <c r="D8" s="50"/>
      <c r="E8" s="51" t="s">
        <v>291</v>
      </c>
    </row>
    <row r="9" spans="1:10" x14ac:dyDescent="0.25">
      <c r="A9" s="13"/>
      <c r="B9" s="55"/>
      <c r="C9" s="55"/>
      <c r="D9" s="55"/>
      <c r="E9" s="55"/>
      <c r="F9" s="55"/>
      <c r="G9" s="55"/>
      <c r="H9" s="55"/>
      <c r="I9" s="55"/>
      <c r="J9" s="55"/>
    </row>
    <row r="10" spans="1:10" ht="38.25" x14ac:dyDescent="0.25">
      <c r="A10" s="13"/>
      <c r="B10" s="11"/>
      <c r="C10" s="49" t="s">
        <v>290</v>
      </c>
      <c r="D10" s="50"/>
      <c r="E10" s="51" t="s">
        <v>292</v>
      </c>
    </row>
    <row r="11" spans="1:10" x14ac:dyDescent="0.25">
      <c r="A11" s="13"/>
      <c r="B11" s="55"/>
      <c r="C11" s="55"/>
      <c r="D11" s="55"/>
      <c r="E11" s="55"/>
      <c r="F11" s="55"/>
      <c r="G11" s="55"/>
      <c r="H11" s="55"/>
      <c r="I11" s="55"/>
      <c r="J11" s="55"/>
    </row>
    <row r="12" spans="1:10" ht="25.5" x14ac:dyDescent="0.25">
      <c r="A12" s="13"/>
      <c r="B12" s="11"/>
      <c r="C12" s="49" t="s">
        <v>290</v>
      </c>
      <c r="D12" s="50"/>
      <c r="E12" s="51" t="s">
        <v>293</v>
      </c>
    </row>
    <row r="13" spans="1:10" ht="25.5" customHeight="1" x14ac:dyDescent="0.25">
      <c r="A13" s="13"/>
      <c r="B13" s="14" t="s">
        <v>294</v>
      </c>
      <c r="C13" s="14"/>
      <c r="D13" s="14"/>
      <c r="E13" s="14"/>
      <c r="F13" s="14"/>
      <c r="G13" s="14"/>
      <c r="H13" s="14"/>
      <c r="I13" s="14"/>
      <c r="J13" s="14"/>
    </row>
    <row r="14" spans="1:10" ht="15.75" x14ac:dyDescent="0.25">
      <c r="A14" s="13"/>
      <c r="B14" s="38"/>
      <c r="C14" s="38"/>
      <c r="D14" s="38"/>
      <c r="E14" s="38"/>
      <c r="F14" s="38"/>
      <c r="G14" s="38"/>
      <c r="H14" s="38"/>
      <c r="I14" s="38"/>
      <c r="J14" s="38"/>
    </row>
    <row r="15" spans="1:10" x14ac:dyDescent="0.25">
      <c r="A15" s="13"/>
      <c r="B15" s="11"/>
      <c r="C15" s="11"/>
      <c r="D15" s="11"/>
      <c r="E15" s="11"/>
      <c r="F15" s="11"/>
      <c r="G15" s="11"/>
      <c r="H15" s="11"/>
      <c r="I15" s="11"/>
      <c r="J15" s="11"/>
    </row>
    <row r="16" spans="1:10" x14ac:dyDescent="0.25">
      <c r="A16" s="13"/>
      <c r="B16" s="18"/>
      <c r="C16" s="18" t="s">
        <v>160</v>
      </c>
      <c r="D16" s="35" t="s">
        <v>225</v>
      </c>
      <c r="E16" s="35"/>
      <c r="F16" s="35"/>
      <c r="G16" s="35"/>
      <c r="H16" s="35"/>
      <c r="I16" s="35"/>
      <c r="J16" s="18"/>
    </row>
    <row r="17" spans="1:10" ht="15.75" thickBot="1" x14ac:dyDescent="0.3">
      <c r="A17" s="13"/>
      <c r="B17" s="18"/>
      <c r="C17" s="18" t="s">
        <v>160</v>
      </c>
      <c r="D17" s="36" t="s">
        <v>162</v>
      </c>
      <c r="E17" s="36"/>
      <c r="F17" s="36"/>
      <c r="G17" s="36"/>
      <c r="H17" s="36"/>
      <c r="I17" s="36"/>
      <c r="J17" s="18"/>
    </row>
    <row r="18" spans="1:10" ht="15.75" thickBot="1" x14ac:dyDescent="0.3">
      <c r="A18" s="13"/>
      <c r="B18" s="18"/>
      <c r="C18" s="18" t="s">
        <v>160</v>
      </c>
      <c r="D18" s="37">
        <v>2014</v>
      </c>
      <c r="E18" s="37"/>
      <c r="F18" s="18"/>
      <c r="G18" s="18"/>
      <c r="H18" s="37">
        <v>2013</v>
      </c>
      <c r="I18" s="37"/>
      <c r="J18" s="18"/>
    </row>
    <row r="19" spans="1:10" x14ac:dyDescent="0.25">
      <c r="A19" s="13"/>
      <c r="B19" s="19" t="s">
        <v>72</v>
      </c>
      <c r="C19" s="21" t="s">
        <v>160</v>
      </c>
      <c r="D19" s="21"/>
      <c r="E19" s="21"/>
      <c r="F19" s="21"/>
      <c r="G19" s="21"/>
      <c r="H19" s="21"/>
      <c r="I19" s="21"/>
      <c r="J19" s="21"/>
    </row>
    <row r="20" spans="1:10" x14ac:dyDescent="0.25">
      <c r="A20" s="13"/>
      <c r="B20" s="52" t="s">
        <v>295</v>
      </c>
      <c r="C20" s="11" t="s">
        <v>160</v>
      </c>
      <c r="D20" s="11" t="s">
        <v>183</v>
      </c>
      <c r="E20" s="30">
        <v>232203</v>
      </c>
      <c r="F20" s="17" t="s">
        <v>160</v>
      </c>
      <c r="G20" s="11"/>
      <c r="H20" s="11" t="s">
        <v>183</v>
      </c>
      <c r="I20" s="30">
        <v>209581</v>
      </c>
      <c r="J20" s="17" t="s">
        <v>160</v>
      </c>
    </row>
    <row r="21" spans="1:10" x14ac:dyDescent="0.25">
      <c r="A21" s="13"/>
      <c r="B21" s="40" t="s">
        <v>76</v>
      </c>
      <c r="C21" s="21" t="s">
        <v>160</v>
      </c>
      <c r="D21" s="21"/>
      <c r="E21" s="23">
        <v>14248</v>
      </c>
      <c r="F21" s="25" t="s">
        <v>160</v>
      </c>
      <c r="G21" s="21"/>
      <c r="H21" s="21"/>
      <c r="I21" s="23">
        <v>12532</v>
      </c>
      <c r="J21" s="25" t="s">
        <v>160</v>
      </c>
    </row>
    <row r="22" spans="1:10" ht="15.75" thickBot="1" x14ac:dyDescent="0.3">
      <c r="A22" s="13"/>
      <c r="B22" s="52" t="s">
        <v>296</v>
      </c>
      <c r="C22" s="11" t="s">
        <v>160</v>
      </c>
      <c r="D22" s="17"/>
      <c r="E22" s="47" t="s">
        <v>279</v>
      </c>
      <c r="F22" s="17" t="s">
        <v>160</v>
      </c>
      <c r="G22" s="11"/>
      <c r="H22" s="17"/>
      <c r="I22" s="47" t="s">
        <v>279</v>
      </c>
      <c r="J22" s="17" t="s">
        <v>160</v>
      </c>
    </row>
    <row r="23" spans="1:10" x14ac:dyDescent="0.25">
      <c r="A23" s="13"/>
      <c r="B23" s="31"/>
      <c r="C23" s="31" t="s">
        <v>160</v>
      </c>
      <c r="D23" s="32"/>
      <c r="E23" s="32"/>
      <c r="F23" s="31"/>
      <c r="G23" s="31"/>
      <c r="H23" s="32"/>
      <c r="I23" s="32"/>
      <c r="J23" s="31"/>
    </row>
    <row r="24" spans="1:10" ht="15.75" thickBot="1" x14ac:dyDescent="0.3">
      <c r="A24" s="13"/>
      <c r="B24" s="53" t="s">
        <v>297</v>
      </c>
      <c r="C24" s="33" t="s">
        <v>160</v>
      </c>
      <c r="D24" s="21" t="s">
        <v>183</v>
      </c>
      <c r="E24" s="23">
        <v>246451</v>
      </c>
      <c r="F24" s="25" t="s">
        <v>160</v>
      </c>
      <c r="G24" s="33"/>
      <c r="H24" s="21" t="s">
        <v>183</v>
      </c>
      <c r="I24" s="23">
        <v>222113</v>
      </c>
      <c r="J24" s="25" t="s">
        <v>160</v>
      </c>
    </row>
    <row r="25" spans="1:10" ht="15.75" thickTop="1" x14ac:dyDescent="0.25">
      <c r="A25" s="13"/>
      <c r="B25" s="31"/>
      <c r="C25" s="31" t="s">
        <v>160</v>
      </c>
      <c r="D25" s="34"/>
      <c r="E25" s="34"/>
      <c r="F25" s="31"/>
      <c r="G25" s="31"/>
      <c r="H25" s="34"/>
      <c r="I25" s="34"/>
      <c r="J25" s="31"/>
    </row>
    <row r="26" spans="1:10" x14ac:dyDescent="0.25">
      <c r="A26" s="13"/>
      <c r="B26" s="26" t="s">
        <v>298</v>
      </c>
      <c r="C26" s="18" t="s">
        <v>160</v>
      </c>
      <c r="D26" s="11"/>
      <c r="E26" s="11"/>
      <c r="F26" s="11"/>
      <c r="G26" s="18"/>
      <c r="H26" s="11"/>
      <c r="I26" s="11"/>
      <c r="J26" s="11"/>
    </row>
    <row r="27" spans="1:10" x14ac:dyDescent="0.25">
      <c r="A27" s="13"/>
      <c r="B27" s="40" t="s">
        <v>295</v>
      </c>
      <c r="C27" s="33" t="s">
        <v>160</v>
      </c>
      <c r="D27" s="21" t="s">
        <v>183</v>
      </c>
      <c r="E27" s="23">
        <v>25514</v>
      </c>
      <c r="F27" s="25" t="s">
        <v>160</v>
      </c>
      <c r="G27" s="33"/>
      <c r="H27" s="21" t="s">
        <v>183</v>
      </c>
      <c r="I27" s="23">
        <v>26801</v>
      </c>
      <c r="J27" s="25" t="s">
        <v>160</v>
      </c>
    </row>
    <row r="28" spans="1:10" x14ac:dyDescent="0.25">
      <c r="A28" s="13"/>
      <c r="B28" s="52" t="s">
        <v>76</v>
      </c>
      <c r="C28" s="18" t="s">
        <v>160</v>
      </c>
      <c r="D28" s="11"/>
      <c r="E28" s="30">
        <v>1425</v>
      </c>
      <c r="F28" s="17" t="s">
        <v>160</v>
      </c>
      <c r="G28" s="18"/>
      <c r="H28" s="11"/>
      <c r="I28" s="30">
        <v>1366</v>
      </c>
      <c r="J28" s="17" t="s">
        <v>160</v>
      </c>
    </row>
    <row r="29" spans="1:10" ht="15.75" thickBot="1" x14ac:dyDescent="0.3">
      <c r="A29" s="13"/>
      <c r="B29" s="40" t="s">
        <v>296</v>
      </c>
      <c r="C29" s="33" t="s">
        <v>160</v>
      </c>
      <c r="D29" s="21"/>
      <c r="E29" s="23">
        <v>1064</v>
      </c>
      <c r="F29" s="25" t="s">
        <v>160</v>
      </c>
      <c r="G29" s="33"/>
      <c r="H29" s="21"/>
      <c r="I29" s="23">
        <v>3842</v>
      </c>
      <c r="J29" s="25" t="s">
        <v>160</v>
      </c>
    </row>
    <row r="30" spans="1:10" x14ac:dyDescent="0.25">
      <c r="A30" s="13"/>
      <c r="B30" s="31"/>
      <c r="C30" s="31" t="s">
        <v>160</v>
      </c>
      <c r="D30" s="32"/>
      <c r="E30" s="32"/>
      <c r="F30" s="31"/>
      <c r="G30" s="31"/>
      <c r="H30" s="32"/>
      <c r="I30" s="32"/>
      <c r="J30" s="31"/>
    </row>
    <row r="31" spans="1:10" ht="15.75" thickBot="1" x14ac:dyDescent="0.3">
      <c r="A31" s="13"/>
      <c r="B31" s="54" t="s">
        <v>297</v>
      </c>
      <c r="C31" s="18" t="s">
        <v>160</v>
      </c>
      <c r="D31" s="11" t="s">
        <v>183</v>
      </c>
      <c r="E31" s="30">
        <v>28003</v>
      </c>
      <c r="F31" s="17" t="s">
        <v>160</v>
      </c>
      <c r="G31" s="18"/>
      <c r="H31" s="11" t="s">
        <v>183</v>
      </c>
      <c r="I31" s="30">
        <v>32009</v>
      </c>
      <c r="J31" s="17" t="s">
        <v>160</v>
      </c>
    </row>
    <row r="32" spans="1:10" ht="15.75" thickTop="1" x14ac:dyDescent="0.25">
      <c r="A32" s="13"/>
      <c r="B32" s="31"/>
      <c r="C32" s="31" t="s">
        <v>160</v>
      </c>
      <c r="D32" s="34"/>
      <c r="E32" s="34"/>
      <c r="F32" s="31"/>
      <c r="G32" s="31"/>
      <c r="H32" s="34"/>
      <c r="I32" s="34"/>
      <c r="J32" s="31"/>
    </row>
    <row r="33" spans="1:10" x14ac:dyDescent="0.25">
      <c r="A33" s="13"/>
      <c r="B33" s="19" t="s">
        <v>299</v>
      </c>
      <c r="C33" s="33" t="s">
        <v>160</v>
      </c>
      <c r="D33" s="21"/>
      <c r="E33" s="21"/>
      <c r="F33" s="21"/>
      <c r="G33" s="33"/>
      <c r="H33" s="21"/>
      <c r="I33" s="21"/>
      <c r="J33" s="21"/>
    </row>
    <row r="34" spans="1:10" x14ac:dyDescent="0.25">
      <c r="A34" s="13"/>
      <c r="B34" s="52" t="s">
        <v>295</v>
      </c>
      <c r="C34" s="18" t="s">
        <v>160</v>
      </c>
      <c r="D34" s="11" t="s">
        <v>183</v>
      </c>
      <c r="E34" s="30">
        <v>40016</v>
      </c>
      <c r="F34" s="17" t="s">
        <v>160</v>
      </c>
      <c r="G34" s="18"/>
      <c r="H34" s="11" t="s">
        <v>183</v>
      </c>
      <c r="I34" s="30">
        <v>23408</v>
      </c>
      <c r="J34" s="17" t="s">
        <v>160</v>
      </c>
    </row>
    <row r="35" spans="1:10" x14ac:dyDescent="0.25">
      <c r="A35" s="13"/>
      <c r="B35" s="40" t="s">
        <v>76</v>
      </c>
      <c r="C35" s="33" t="s">
        <v>160</v>
      </c>
      <c r="D35" s="21"/>
      <c r="E35" s="43">
        <v>552</v>
      </c>
      <c r="F35" s="25" t="s">
        <v>160</v>
      </c>
      <c r="G35" s="33"/>
      <c r="H35" s="21"/>
      <c r="I35" s="43" t="s">
        <v>300</v>
      </c>
      <c r="J35" s="25" t="s">
        <v>189</v>
      </c>
    </row>
    <row r="36" spans="1:10" x14ac:dyDescent="0.25">
      <c r="A36" s="13"/>
      <c r="B36" s="52" t="s">
        <v>296</v>
      </c>
      <c r="C36" s="18" t="s">
        <v>160</v>
      </c>
      <c r="D36" s="11"/>
      <c r="E36" s="28" t="s">
        <v>301</v>
      </c>
      <c r="F36" s="17" t="s">
        <v>189</v>
      </c>
      <c r="G36" s="18"/>
      <c r="H36" s="11"/>
      <c r="I36" s="28" t="s">
        <v>302</v>
      </c>
      <c r="J36" s="17" t="s">
        <v>189</v>
      </c>
    </row>
    <row r="37" spans="1:10" x14ac:dyDescent="0.25">
      <c r="A37" s="13"/>
      <c r="B37" s="40" t="s">
        <v>83</v>
      </c>
      <c r="C37" s="33" t="s">
        <v>160</v>
      </c>
      <c r="D37" s="25"/>
      <c r="E37" s="45" t="s">
        <v>279</v>
      </c>
      <c r="F37" s="25" t="s">
        <v>160</v>
      </c>
      <c r="G37" s="33"/>
      <c r="H37" s="21"/>
      <c r="I37" s="43" t="s">
        <v>303</v>
      </c>
      <c r="J37" s="25" t="s">
        <v>189</v>
      </c>
    </row>
    <row r="38" spans="1:10" ht="15.75" thickBot="1" x14ac:dyDescent="0.3">
      <c r="A38" s="13"/>
      <c r="B38" s="52" t="s">
        <v>84</v>
      </c>
      <c r="C38" s="18" t="s">
        <v>160</v>
      </c>
      <c r="D38" s="17"/>
      <c r="E38" s="47" t="s">
        <v>279</v>
      </c>
      <c r="F38" s="17" t="s">
        <v>160</v>
      </c>
      <c r="G38" s="18"/>
      <c r="H38" s="11"/>
      <c r="I38" s="28" t="s">
        <v>304</v>
      </c>
      <c r="J38" s="17" t="s">
        <v>189</v>
      </c>
    </row>
    <row r="39" spans="1:10" x14ac:dyDescent="0.25">
      <c r="A39" s="13"/>
      <c r="B39" s="31"/>
      <c r="C39" s="31" t="s">
        <v>160</v>
      </c>
      <c r="D39" s="32"/>
      <c r="E39" s="32"/>
      <c r="F39" s="31"/>
      <c r="G39" s="31"/>
      <c r="H39" s="32"/>
      <c r="I39" s="32"/>
      <c r="J39" s="31"/>
    </row>
    <row r="40" spans="1:10" x14ac:dyDescent="0.25">
      <c r="A40" s="13"/>
      <c r="B40" s="19" t="s">
        <v>305</v>
      </c>
      <c r="C40" s="33" t="s">
        <v>160</v>
      </c>
      <c r="D40" s="21"/>
      <c r="E40" s="23">
        <v>32797</v>
      </c>
      <c r="F40" s="25" t="s">
        <v>160</v>
      </c>
      <c r="G40" s="33"/>
      <c r="H40" s="21"/>
      <c r="I40" s="43" t="s">
        <v>306</v>
      </c>
      <c r="J40" s="25" t="s">
        <v>189</v>
      </c>
    </row>
    <row r="41" spans="1:10" x14ac:dyDescent="0.25">
      <c r="A41" s="13"/>
      <c r="B41" s="52" t="s">
        <v>88</v>
      </c>
      <c r="C41" s="18" t="s">
        <v>160</v>
      </c>
      <c r="D41" s="11"/>
      <c r="E41" s="28" t="s">
        <v>307</v>
      </c>
      <c r="F41" s="17" t="s">
        <v>189</v>
      </c>
      <c r="G41" s="18"/>
      <c r="H41" s="11"/>
      <c r="I41" s="28" t="s">
        <v>308</v>
      </c>
      <c r="J41" s="17" t="s">
        <v>189</v>
      </c>
    </row>
    <row r="42" spans="1:10" x14ac:dyDescent="0.25">
      <c r="A42" s="13"/>
      <c r="B42" s="40" t="s">
        <v>89</v>
      </c>
      <c r="C42" s="33" t="s">
        <v>160</v>
      </c>
      <c r="D42" s="21"/>
      <c r="E42" s="23">
        <v>3031</v>
      </c>
      <c r="F42" s="25" t="s">
        <v>160</v>
      </c>
      <c r="G42" s="33"/>
      <c r="H42" s="21"/>
      <c r="I42" s="23">
        <v>3051</v>
      </c>
      <c r="J42" s="25" t="s">
        <v>160</v>
      </c>
    </row>
    <row r="43" spans="1:10" ht="15.75" thickBot="1" x14ac:dyDescent="0.3">
      <c r="A43" s="13"/>
      <c r="B43" s="52" t="s">
        <v>90</v>
      </c>
      <c r="C43" s="18" t="s">
        <v>160</v>
      </c>
      <c r="D43" s="17"/>
      <c r="E43" s="47" t="s">
        <v>279</v>
      </c>
      <c r="F43" s="17" t="s">
        <v>160</v>
      </c>
      <c r="G43" s="18"/>
      <c r="H43" s="11"/>
      <c r="I43" s="28" t="s">
        <v>309</v>
      </c>
      <c r="J43" s="17" t="s">
        <v>189</v>
      </c>
    </row>
    <row r="44" spans="1:10" x14ac:dyDescent="0.25">
      <c r="A44" s="13"/>
      <c r="B44" s="31"/>
      <c r="C44" s="31" t="s">
        <v>160</v>
      </c>
      <c r="D44" s="32"/>
      <c r="E44" s="32"/>
      <c r="F44" s="31"/>
      <c r="G44" s="31"/>
      <c r="H44" s="32"/>
      <c r="I44" s="32"/>
      <c r="J44" s="31"/>
    </row>
    <row r="45" spans="1:10" ht="26.25" thickBot="1" x14ac:dyDescent="0.3">
      <c r="A45" s="13"/>
      <c r="B45" s="19" t="s">
        <v>91</v>
      </c>
      <c r="C45" s="33" t="s">
        <v>160</v>
      </c>
      <c r="D45" s="21" t="s">
        <v>183</v>
      </c>
      <c r="E45" s="23">
        <v>20158</v>
      </c>
      <c r="F45" s="25" t="s">
        <v>160</v>
      </c>
      <c r="G45" s="33"/>
      <c r="H45" s="21" t="s">
        <v>183</v>
      </c>
      <c r="I45" s="43" t="s">
        <v>310</v>
      </c>
      <c r="J45" s="25" t="s">
        <v>189</v>
      </c>
    </row>
    <row r="46" spans="1:10" ht="15.75" thickTop="1" x14ac:dyDescent="0.25">
      <c r="A46" s="13"/>
      <c r="B46" s="31"/>
      <c r="C46" s="31" t="s">
        <v>160</v>
      </c>
      <c r="D46" s="34"/>
      <c r="E46" s="34"/>
      <c r="F46" s="31"/>
      <c r="G46" s="31"/>
      <c r="H46" s="34"/>
      <c r="I46" s="34"/>
      <c r="J46" s="31"/>
    </row>
  </sheetData>
  <mergeCells count="16">
    <mergeCell ref="B6:J6"/>
    <mergeCell ref="B7:J7"/>
    <mergeCell ref="B9:J9"/>
    <mergeCell ref="B11:J11"/>
    <mergeCell ref="B13:J13"/>
    <mergeCell ref="B14:J14"/>
    <mergeCell ref="D16:I16"/>
    <mergeCell ref="D17:I17"/>
    <mergeCell ref="D18:E18"/>
    <mergeCell ref="H18:I18"/>
    <mergeCell ref="A1:A2"/>
    <mergeCell ref="B1:J1"/>
    <mergeCell ref="B2:J2"/>
    <mergeCell ref="B3:J3"/>
    <mergeCell ref="A4:A46"/>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26</v>
      </c>
      <c r="B1" s="7" t="s">
        <v>2</v>
      </c>
      <c r="C1" s="7" t="s">
        <v>28</v>
      </c>
      <c r="D1" s="7" t="s">
        <v>29</v>
      </c>
      <c r="E1" s="7" t="s">
        <v>30</v>
      </c>
    </row>
    <row r="2" spans="1:5" ht="30" x14ac:dyDescent="0.25">
      <c r="A2" s="1" t="s">
        <v>27</v>
      </c>
      <c r="B2" s="7"/>
      <c r="C2" s="7"/>
      <c r="D2" s="7"/>
      <c r="E2" s="7"/>
    </row>
    <row r="3" spans="1:5" x14ac:dyDescent="0.25">
      <c r="A3" s="3" t="s">
        <v>31</v>
      </c>
      <c r="B3" s="4" t="s">
        <v>5</v>
      </c>
      <c r="C3" s="4" t="s">
        <v>5</v>
      </c>
      <c r="D3" s="4" t="s">
        <v>5</v>
      </c>
      <c r="E3" s="4" t="s">
        <v>5</v>
      </c>
    </row>
    <row r="4" spans="1:5" ht="30" x14ac:dyDescent="0.25">
      <c r="A4" s="2" t="s">
        <v>32</v>
      </c>
      <c r="B4" s="8">
        <v>2057927</v>
      </c>
      <c r="C4" s="8">
        <v>2067997</v>
      </c>
      <c r="D4" s="4" t="s">
        <v>5</v>
      </c>
      <c r="E4" s="4" t="s">
        <v>5</v>
      </c>
    </row>
    <row r="5" spans="1:5" ht="30" x14ac:dyDescent="0.25">
      <c r="A5" s="2" t="s">
        <v>33</v>
      </c>
      <c r="B5" s="6">
        <v>55417</v>
      </c>
      <c r="C5" s="6">
        <v>61579</v>
      </c>
      <c r="D5" s="6">
        <v>44848</v>
      </c>
      <c r="E5" s="6">
        <v>97170</v>
      </c>
    </row>
    <row r="6" spans="1:5" x14ac:dyDescent="0.25">
      <c r="A6" s="2" t="s">
        <v>34</v>
      </c>
      <c r="B6" s="6">
        <v>10660</v>
      </c>
      <c r="C6" s="6">
        <v>20169</v>
      </c>
      <c r="D6" s="4" t="s">
        <v>5</v>
      </c>
      <c r="E6" s="4" t="s">
        <v>5</v>
      </c>
    </row>
    <row r="7" spans="1:5" x14ac:dyDescent="0.25">
      <c r="A7" s="2" t="s">
        <v>35</v>
      </c>
      <c r="B7" s="6">
        <v>147928</v>
      </c>
      <c r="C7" s="6">
        <v>148350</v>
      </c>
      <c r="D7" s="4" t="s">
        <v>5</v>
      </c>
      <c r="E7" s="4" t="s">
        <v>5</v>
      </c>
    </row>
    <row r="8" spans="1:5" ht="30" x14ac:dyDescent="0.25">
      <c r="A8" s="2" t="s">
        <v>36</v>
      </c>
      <c r="B8" s="6">
        <v>67155</v>
      </c>
      <c r="C8" s="6">
        <v>51782</v>
      </c>
      <c r="D8" s="4" t="s">
        <v>5</v>
      </c>
      <c r="E8" s="4" t="s">
        <v>5</v>
      </c>
    </row>
    <row r="9" spans="1:5" x14ac:dyDescent="0.25">
      <c r="A9" s="2" t="s">
        <v>37</v>
      </c>
      <c r="B9" s="6">
        <v>17890</v>
      </c>
      <c r="C9" s="6">
        <v>19306</v>
      </c>
      <c r="D9" s="4" t="s">
        <v>5</v>
      </c>
      <c r="E9" s="4" t="s">
        <v>5</v>
      </c>
    </row>
    <row r="10" spans="1:5" x14ac:dyDescent="0.25">
      <c r="A10" s="2" t="s">
        <v>38</v>
      </c>
      <c r="B10" s="6">
        <v>49484</v>
      </c>
      <c r="C10" s="6">
        <v>55446</v>
      </c>
      <c r="D10" s="4" t="s">
        <v>5</v>
      </c>
      <c r="E10" s="4" t="s">
        <v>5</v>
      </c>
    </row>
    <row r="11" spans="1:5" x14ac:dyDescent="0.25">
      <c r="A11" s="2" t="s">
        <v>39</v>
      </c>
      <c r="B11" s="6">
        <v>2406461</v>
      </c>
      <c r="C11" s="6">
        <v>2424629</v>
      </c>
      <c r="D11" s="4" t="s">
        <v>5</v>
      </c>
      <c r="E11" s="4" t="s">
        <v>5</v>
      </c>
    </row>
    <row r="12" spans="1:5" ht="30" x14ac:dyDescent="0.25">
      <c r="A12" s="3" t="s">
        <v>40</v>
      </c>
      <c r="B12" s="4" t="s">
        <v>5</v>
      </c>
      <c r="C12" s="4" t="s">
        <v>5</v>
      </c>
      <c r="D12" s="4" t="s">
        <v>5</v>
      </c>
      <c r="E12" s="4" t="s">
        <v>5</v>
      </c>
    </row>
    <row r="13" spans="1:5" x14ac:dyDescent="0.25">
      <c r="A13" s="2" t="s">
        <v>41</v>
      </c>
      <c r="B13" s="6">
        <v>1154046</v>
      </c>
      <c r="C13" s="6">
        <v>1154420</v>
      </c>
      <c r="D13" s="4" t="s">
        <v>5</v>
      </c>
      <c r="E13" s="4" t="s">
        <v>5</v>
      </c>
    </row>
    <row r="14" spans="1:5" ht="30" x14ac:dyDescent="0.25">
      <c r="A14" s="2" t="s">
        <v>42</v>
      </c>
      <c r="B14" s="6">
        <v>147170</v>
      </c>
      <c r="C14" s="6">
        <v>157339</v>
      </c>
      <c r="D14" s="4" t="s">
        <v>5</v>
      </c>
      <c r="E14" s="4" t="s">
        <v>5</v>
      </c>
    </row>
    <row r="15" spans="1:5" x14ac:dyDescent="0.25">
      <c r="A15" s="2" t="s">
        <v>43</v>
      </c>
      <c r="B15" s="6">
        <v>22322</v>
      </c>
      <c r="C15" s="6">
        <v>23117</v>
      </c>
      <c r="D15" s="4" t="s">
        <v>5</v>
      </c>
      <c r="E15" s="4" t="s">
        <v>5</v>
      </c>
    </row>
    <row r="16" spans="1:5" x14ac:dyDescent="0.25">
      <c r="A16" s="2" t="s">
        <v>44</v>
      </c>
      <c r="B16" s="6">
        <v>185615</v>
      </c>
      <c r="C16" s="6">
        <v>186346</v>
      </c>
      <c r="D16" s="4" t="s">
        <v>5</v>
      </c>
      <c r="E16" s="4" t="s">
        <v>5</v>
      </c>
    </row>
    <row r="17" spans="1:5" x14ac:dyDescent="0.25">
      <c r="A17" s="2" t="s">
        <v>45</v>
      </c>
      <c r="B17" s="6">
        <v>28412</v>
      </c>
      <c r="C17" s="6">
        <v>25780</v>
      </c>
      <c r="D17" s="4" t="s">
        <v>5</v>
      </c>
      <c r="E17" s="4" t="s">
        <v>5</v>
      </c>
    </row>
    <row r="18" spans="1:5" x14ac:dyDescent="0.25">
      <c r="A18" s="2" t="s">
        <v>46</v>
      </c>
      <c r="B18" s="6">
        <v>119755</v>
      </c>
      <c r="C18" s="6">
        <v>119932</v>
      </c>
      <c r="D18" s="4" t="s">
        <v>5</v>
      </c>
      <c r="E18" s="4" t="s">
        <v>5</v>
      </c>
    </row>
    <row r="19" spans="1:5" x14ac:dyDescent="0.25">
      <c r="A19" s="2" t="s">
        <v>47</v>
      </c>
      <c r="B19" s="4" t="s">
        <v>48</v>
      </c>
      <c r="C19" s="4" t="s">
        <v>48</v>
      </c>
      <c r="D19" s="4" t="s">
        <v>5</v>
      </c>
      <c r="E19" s="4" t="s">
        <v>5</v>
      </c>
    </row>
    <row r="20" spans="1:5" x14ac:dyDescent="0.25">
      <c r="A20" s="3" t="s">
        <v>49</v>
      </c>
      <c r="B20" s="4" t="s">
        <v>5</v>
      </c>
      <c r="C20" s="4" t="s">
        <v>5</v>
      </c>
      <c r="D20" s="4" t="s">
        <v>5</v>
      </c>
      <c r="E20" s="4" t="s">
        <v>5</v>
      </c>
    </row>
    <row r="21" spans="1:5" ht="45" x14ac:dyDescent="0.25">
      <c r="A21" s="2" t="s">
        <v>50</v>
      </c>
      <c r="B21" s="4" t="s">
        <v>48</v>
      </c>
      <c r="C21" s="4" t="s">
        <v>48</v>
      </c>
      <c r="D21" s="4" t="s">
        <v>5</v>
      </c>
      <c r="E21" s="4" t="s">
        <v>5</v>
      </c>
    </row>
    <row r="22" spans="1:5" ht="60" x14ac:dyDescent="0.25">
      <c r="A22" s="2" t="s">
        <v>51</v>
      </c>
      <c r="B22" s="4">
        <v>508</v>
      </c>
      <c r="C22" s="4">
        <v>505</v>
      </c>
      <c r="D22" s="4" t="s">
        <v>5</v>
      </c>
      <c r="E22" s="4" t="s">
        <v>5</v>
      </c>
    </row>
    <row r="23" spans="1:5" x14ac:dyDescent="0.25">
      <c r="A23" s="2" t="s">
        <v>52</v>
      </c>
      <c r="B23" s="6">
        <v>1227912</v>
      </c>
      <c r="C23" s="6">
        <v>1228845</v>
      </c>
      <c r="D23" s="4" t="s">
        <v>5</v>
      </c>
      <c r="E23" s="4" t="s">
        <v>5</v>
      </c>
    </row>
    <row r="24" spans="1:5" ht="30" x14ac:dyDescent="0.25">
      <c r="A24" s="2" t="s">
        <v>53</v>
      </c>
      <c r="B24" s="6">
        <v>-8002</v>
      </c>
      <c r="C24" s="6">
        <v>-7766</v>
      </c>
      <c r="D24" s="4" t="s">
        <v>5</v>
      </c>
      <c r="E24" s="4" t="s">
        <v>5</v>
      </c>
    </row>
    <row r="25" spans="1:5" x14ac:dyDescent="0.25">
      <c r="A25" s="2" t="s">
        <v>54</v>
      </c>
      <c r="B25" s="6">
        <v>-462105</v>
      </c>
      <c r="C25" s="6">
        <v>-454770</v>
      </c>
      <c r="D25" s="4" t="s">
        <v>5</v>
      </c>
      <c r="E25" s="4" t="s">
        <v>5</v>
      </c>
    </row>
    <row r="26" spans="1:5" ht="30" x14ac:dyDescent="0.25">
      <c r="A26" s="2" t="s">
        <v>55</v>
      </c>
      <c r="B26" s="6">
        <v>-9172</v>
      </c>
      <c r="C26" s="6">
        <v>-9119</v>
      </c>
      <c r="D26" s="4" t="s">
        <v>5</v>
      </c>
      <c r="E26" s="4" t="s">
        <v>5</v>
      </c>
    </row>
    <row r="27" spans="1:5" x14ac:dyDescent="0.25">
      <c r="A27" s="2" t="s">
        <v>56</v>
      </c>
      <c r="B27" s="6">
        <v>749141</v>
      </c>
      <c r="C27" s="6">
        <v>757695</v>
      </c>
      <c r="D27" s="4" t="s">
        <v>5</v>
      </c>
      <c r="E27" s="4" t="s">
        <v>5</v>
      </c>
    </row>
    <row r="28" spans="1:5" ht="30" x14ac:dyDescent="0.25">
      <c r="A28" s="2" t="s">
        <v>57</v>
      </c>
      <c r="B28" s="8">
        <v>2406461</v>
      </c>
      <c r="C28" s="8">
        <v>2424629</v>
      </c>
      <c r="D28" s="4" t="s">
        <v>5</v>
      </c>
      <c r="E28" s="4" t="s">
        <v>5</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6.140625" customWidth="1"/>
    <col min="3" max="3" width="36.5703125" customWidth="1"/>
  </cols>
  <sheetData>
    <row r="1" spans="1:3" ht="15" customHeight="1" x14ac:dyDescent="0.25">
      <c r="A1" s="7" t="s">
        <v>311</v>
      </c>
      <c r="B1" s="7" t="s">
        <v>1</v>
      </c>
      <c r="C1" s="7"/>
    </row>
    <row r="2" spans="1:3" ht="15" customHeight="1" x14ac:dyDescent="0.25">
      <c r="A2" s="7"/>
      <c r="B2" s="7" t="s">
        <v>2</v>
      </c>
      <c r="C2" s="7"/>
    </row>
    <row r="3" spans="1:3" ht="15" customHeight="1" x14ac:dyDescent="0.25">
      <c r="A3" s="3" t="s">
        <v>312</v>
      </c>
      <c r="B3" s="12" t="s">
        <v>5</v>
      </c>
      <c r="C3" s="12"/>
    </row>
    <row r="4" spans="1:3" ht="15" customHeight="1" x14ac:dyDescent="0.25">
      <c r="A4" s="13" t="s">
        <v>311</v>
      </c>
      <c r="B4" s="12" t="s">
        <v>5</v>
      </c>
      <c r="C4" s="12"/>
    </row>
    <row r="5" spans="1:3" x14ac:dyDescent="0.25">
      <c r="A5" s="13"/>
      <c r="B5" s="10">
        <v>15</v>
      </c>
      <c r="C5" s="10" t="s">
        <v>313</v>
      </c>
    </row>
    <row r="6" spans="1:3" ht="165.75" customHeight="1" x14ac:dyDescent="0.25">
      <c r="A6" s="13"/>
      <c r="B6" s="14" t="s">
        <v>314</v>
      </c>
      <c r="C6" s="14"/>
    </row>
    <row r="7" spans="1:3" ht="165.75" customHeight="1" x14ac:dyDescent="0.25">
      <c r="A7" s="13"/>
      <c r="B7" s="14" t="s">
        <v>315</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8"/>
  <sheetViews>
    <sheetView showGridLines="0" workbookViewId="0"/>
  </sheetViews>
  <sheetFormatPr defaultRowHeight="15" x14ac:dyDescent="0.25"/>
  <cols>
    <col min="1" max="3" width="36.5703125" bestFit="1" customWidth="1"/>
    <col min="4" max="4" width="5.5703125" customWidth="1"/>
    <col min="5" max="5" width="25.5703125" customWidth="1"/>
    <col min="6" max="6" width="6" customWidth="1"/>
    <col min="7" max="7" width="25.5703125" customWidth="1"/>
    <col min="8" max="8" width="5.5703125" customWidth="1"/>
    <col min="9" max="9" width="25.5703125" customWidth="1"/>
    <col min="10" max="10" width="6" customWidth="1"/>
    <col min="11" max="11" width="25.5703125" customWidth="1"/>
    <col min="12" max="12" width="5.5703125" customWidth="1"/>
    <col min="13" max="13" width="25.5703125" customWidth="1"/>
    <col min="14" max="14" width="6" customWidth="1"/>
    <col min="15" max="15" width="5.140625" customWidth="1"/>
    <col min="16" max="16" width="5.5703125" customWidth="1"/>
    <col min="17" max="17" width="25.5703125" customWidth="1"/>
    <col min="18" max="18" width="6" customWidth="1"/>
    <col min="19" max="19" width="25.5703125" customWidth="1"/>
    <col min="20" max="20" width="5.5703125" customWidth="1"/>
    <col min="21" max="21" width="27.5703125" customWidth="1"/>
    <col min="22" max="22" width="6" customWidth="1"/>
    <col min="23" max="23" width="5.140625" customWidth="1"/>
    <col min="24" max="24" width="5.5703125" customWidth="1"/>
    <col min="25" max="25" width="25.5703125" customWidth="1"/>
    <col min="26" max="26" width="6" customWidth="1"/>
  </cols>
  <sheetData>
    <row r="1" spans="1:26" ht="30" customHeight="1" x14ac:dyDescent="0.25">
      <c r="A1" s="7" t="s">
        <v>3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317</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16</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45" x14ac:dyDescent="0.25">
      <c r="A5" s="13"/>
      <c r="B5" s="56">
        <v>16</v>
      </c>
      <c r="C5" s="56" t="s">
        <v>318</v>
      </c>
    </row>
    <row r="6" spans="1:26" ht="25.5" customHeight="1" x14ac:dyDescent="0.25">
      <c r="A6" s="13"/>
      <c r="B6" s="65" t="s">
        <v>319</v>
      </c>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65" t="s">
        <v>320</v>
      </c>
      <c r="C8" s="65"/>
      <c r="D8" s="65"/>
      <c r="E8" s="65"/>
      <c r="F8" s="65"/>
      <c r="G8" s="65"/>
      <c r="H8" s="65"/>
      <c r="I8" s="65"/>
      <c r="J8" s="65"/>
      <c r="K8" s="65"/>
      <c r="L8" s="65"/>
      <c r="M8" s="65"/>
      <c r="N8" s="65"/>
      <c r="O8" s="65"/>
      <c r="P8" s="65"/>
      <c r="Q8" s="65"/>
      <c r="R8" s="65"/>
      <c r="S8" s="65"/>
      <c r="T8" s="65"/>
      <c r="U8" s="65"/>
      <c r="V8" s="65"/>
      <c r="W8" s="65"/>
      <c r="X8" s="65"/>
      <c r="Y8" s="65"/>
      <c r="Z8" s="65"/>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66" t="s">
        <v>321</v>
      </c>
      <c r="C12" s="66"/>
      <c r="D12" s="66"/>
      <c r="E12" s="66"/>
      <c r="F12" s="66"/>
      <c r="G12" s="66"/>
      <c r="H12" s="66"/>
      <c r="I12" s="66"/>
      <c r="J12" s="66"/>
      <c r="K12" s="66"/>
      <c r="L12" s="66"/>
      <c r="M12" s="66"/>
      <c r="N12" s="66"/>
      <c r="O12" s="66"/>
      <c r="P12" s="66"/>
      <c r="Q12" s="66"/>
      <c r="R12" s="66"/>
      <c r="S12" s="66"/>
      <c r="T12" s="66"/>
      <c r="U12" s="66"/>
      <c r="V12" s="66"/>
      <c r="W12" s="66"/>
      <c r="X12" s="66"/>
      <c r="Y12" s="66"/>
      <c r="Z12" s="66"/>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66" t="s">
        <v>322</v>
      </c>
      <c r="C14" s="66"/>
      <c r="D14" s="66"/>
      <c r="E14" s="66"/>
      <c r="F14" s="66"/>
      <c r="G14" s="66"/>
      <c r="H14" s="66"/>
      <c r="I14" s="66"/>
      <c r="J14" s="66"/>
      <c r="K14" s="66"/>
      <c r="L14" s="66"/>
      <c r="M14" s="66"/>
      <c r="N14" s="66"/>
      <c r="O14" s="66"/>
      <c r="P14" s="66"/>
      <c r="Q14" s="66"/>
      <c r="R14" s="66"/>
      <c r="S14" s="66"/>
      <c r="T14" s="66"/>
      <c r="U14" s="66"/>
      <c r="V14" s="66"/>
      <c r="W14" s="66"/>
      <c r="X14" s="66"/>
      <c r="Y14" s="66"/>
      <c r="Z14" s="66"/>
    </row>
    <row r="15" spans="1:26"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66" t="s">
        <v>323</v>
      </c>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15.75" x14ac:dyDescent="0.25">
      <c r="A18" s="13"/>
      <c r="B18" s="38"/>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4"/>
      <c r="C20" s="4"/>
      <c r="D20" s="4"/>
      <c r="E20" s="4"/>
      <c r="F20" s="4"/>
      <c r="G20" s="4"/>
      <c r="H20" s="4"/>
      <c r="I20" s="4"/>
      <c r="J20" s="4"/>
      <c r="K20" s="4"/>
      <c r="L20" s="4"/>
      <c r="M20" s="4"/>
      <c r="N20" s="4"/>
      <c r="O20" s="4"/>
      <c r="P20" s="4"/>
      <c r="Q20" s="4"/>
      <c r="R20" s="4"/>
      <c r="S20" s="4"/>
      <c r="T20" s="4"/>
      <c r="U20" s="4"/>
      <c r="V20" s="4"/>
      <c r="W20" s="4"/>
      <c r="X20" s="4"/>
      <c r="Y20" s="4"/>
      <c r="Z20" s="4"/>
    </row>
    <row r="21" spans="1:26" x14ac:dyDescent="0.25">
      <c r="A21" s="13"/>
      <c r="B21" s="4"/>
      <c r="C21" s="4" t="s">
        <v>160</v>
      </c>
      <c r="D21" s="63" t="s">
        <v>324</v>
      </c>
      <c r="E21" s="63"/>
      <c r="F21" s="4"/>
      <c r="G21" s="4"/>
      <c r="H21" s="12"/>
      <c r="I21" s="12"/>
      <c r="J21" s="4"/>
      <c r="K21" s="4"/>
      <c r="L21" s="12"/>
      <c r="M21" s="12"/>
      <c r="N21" s="4"/>
      <c r="O21" s="4"/>
      <c r="P21" s="63" t="s">
        <v>325</v>
      </c>
      <c r="Q21" s="63"/>
      <c r="R21" s="4"/>
      <c r="S21" s="4"/>
      <c r="T21" s="12"/>
      <c r="U21" s="12"/>
      <c r="V21" s="4"/>
      <c r="W21" s="4"/>
      <c r="X21" s="12"/>
      <c r="Y21" s="12"/>
      <c r="Z21" s="4"/>
    </row>
    <row r="22" spans="1:26" ht="15.75" thickBot="1" x14ac:dyDescent="0.3">
      <c r="A22" s="13"/>
      <c r="B22" s="4" t="s">
        <v>326</v>
      </c>
      <c r="C22" s="4" t="s">
        <v>160</v>
      </c>
      <c r="D22" s="64" t="s">
        <v>327</v>
      </c>
      <c r="E22" s="64"/>
      <c r="F22" s="4"/>
      <c r="G22" s="4"/>
      <c r="H22" s="64" t="s">
        <v>328</v>
      </c>
      <c r="I22" s="64"/>
      <c r="J22" s="4"/>
      <c r="K22" s="4"/>
      <c r="L22" s="64" t="s">
        <v>329</v>
      </c>
      <c r="M22" s="64"/>
      <c r="N22" s="4"/>
      <c r="O22" s="4"/>
      <c r="P22" s="64" t="s">
        <v>329</v>
      </c>
      <c r="Q22" s="64"/>
      <c r="R22" s="4"/>
      <c r="S22" s="4"/>
      <c r="T22" s="64" t="s">
        <v>330</v>
      </c>
      <c r="U22" s="64"/>
      <c r="V22" s="4"/>
      <c r="W22" s="4"/>
      <c r="X22" s="64" t="s">
        <v>331</v>
      </c>
      <c r="Y22" s="64"/>
      <c r="Z22" s="4"/>
    </row>
    <row r="23" spans="1:26" x14ac:dyDescent="0.25">
      <c r="A23" s="13"/>
      <c r="B23" s="58" t="s">
        <v>31</v>
      </c>
      <c r="C23" s="20" t="s">
        <v>160</v>
      </c>
      <c r="D23" s="20"/>
      <c r="E23" s="20"/>
      <c r="F23" s="20"/>
      <c r="G23" s="20"/>
      <c r="H23" s="20"/>
      <c r="I23" s="20"/>
      <c r="J23" s="20"/>
      <c r="K23" s="20"/>
      <c r="L23" s="20"/>
      <c r="M23" s="20"/>
      <c r="N23" s="20"/>
      <c r="O23" s="20"/>
      <c r="P23" s="20"/>
      <c r="Q23" s="20"/>
      <c r="R23" s="20"/>
      <c r="S23" s="20"/>
      <c r="T23" s="20"/>
      <c r="U23" s="20"/>
      <c r="V23" s="20"/>
      <c r="W23" s="20"/>
      <c r="X23" s="20"/>
      <c r="Y23" s="20"/>
      <c r="Z23" s="20"/>
    </row>
    <row r="24" spans="1:26" ht="30" x14ac:dyDescent="0.25">
      <c r="A24" s="13"/>
      <c r="B24" s="2" t="s">
        <v>32</v>
      </c>
      <c r="C24" s="4" t="s">
        <v>160</v>
      </c>
      <c r="D24" s="4" t="s">
        <v>183</v>
      </c>
      <c r="E24" s="27">
        <v>24</v>
      </c>
      <c r="F24" t="s">
        <v>160</v>
      </c>
      <c r="G24" s="4"/>
      <c r="H24" t="s">
        <v>183</v>
      </c>
      <c r="I24" s="46" t="s">
        <v>279</v>
      </c>
      <c r="J24" t="s">
        <v>160</v>
      </c>
      <c r="K24" s="4"/>
      <c r="L24" s="4" t="s">
        <v>183</v>
      </c>
      <c r="M24" s="29">
        <v>1736581</v>
      </c>
      <c r="N24" t="s">
        <v>160</v>
      </c>
      <c r="O24" s="4"/>
      <c r="P24" s="4" t="s">
        <v>183</v>
      </c>
      <c r="Q24" s="29">
        <v>321322</v>
      </c>
      <c r="R24" t="s">
        <v>160</v>
      </c>
      <c r="S24" s="4"/>
      <c r="T24" t="s">
        <v>183</v>
      </c>
      <c r="U24" s="46" t="s">
        <v>279</v>
      </c>
      <c r="V24" t="s">
        <v>160</v>
      </c>
      <c r="W24" s="4"/>
      <c r="X24" s="4" t="s">
        <v>183</v>
      </c>
      <c r="Y24" s="29">
        <v>2057927</v>
      </c>
      <c r="Z24" t="s">
        <v>160</v>
      </c>
    </row>
    <row r="25" spans="1:26" ht="30" x14ac:dyDescent="0.25">
      <c r="A25" s="13"/>
      <c r="B25" s="57" t="s">
        <v>33</v>
      </c>
      <c r="C25" s="20" t="s">
        <v>160</v>
      </c>
      <c r="D25" s="24"/>
      <c r="E25" s="44" t="s">
        <v>279</v>
      </c>
      <c r="F25" s="24" t="s">
        <v>160</v>
      </c>
      <c r="G25" s="20"/>
      <c r="H25" s="20"/>
      <c r="I25" s="22">
        <v>6144</v>
      </c>
      <c r="J25" s="24" t="s">
        <v>160</v>
      </c>
      <c r="K25" s="20"/>
      <c r="L25" s="24"/>
      <c r="M25" s="44" t="s">
        <v>279</v>
      </c>
      <c r="N25" s="24" t="s">
        <v>160</v>
      </c>
      <c r="O25" s="20"/>
      <c r="P25" s="20"/>
      <c r="Q25" s="22">
        <v>49273</v>
      </c>
      <c r="R25" s="24" t="s">
        <v>160</v>
      </c>
      <c r="S25" s="20"/>
      <c r="T25" s="24"/>
      <c r="U25" s="44" t="s">
        <v>279</v>
      </c>
      <c r="V25" s="24" t="s">
        <v>160</v>
      </c>
      <c r="W25" s="20"/>
      <c r="X25" s="20"/>
      <c r="Y25" s="22">
        <v>55417</v>
      </c>
      <c r="Z25" s="24" t="s">
        <v>160</v>
      </c>
    </row>
    <row r="26" spans="1:26" x14ac:dyDescent="0.25">
      <c r="A26" s="13"/>
      <c r="B26" s="2" t="s">
        <v>34</v>
      </c>
      <c r="C26" s="4" t="s">
        <v>160</v>
      </c>
      <c r="E26" s="46" t="s">
        <v>279</v>
      </c>
      <c r="F26" t="s">
        <v>160</v>
      </c>
      <c r="G26" s="4"/>
      <c r="I26" s="46" t="s">
        <v>279</v>
      </c>
      <c r="J26" t="s">
        <v>160</v>
      </c>
      <c r="K26" s="4"/>
      <c r="M26" s="46" t="s">
        <v>279</v>
      </c>
      <c r="N26" t="s">
        <v>160</v>
      </c>
      <c r="O26" s="4"/>
      <c r="P26" s="4"/>
      <c r="Q26" s="29">
        <v>10660</v>
      </c>
      <c r="R26" t="s">
        <v>160</v>
      </c>
      <c r="S26" s="4"/>
      <c r="U26" s="46" t="s">
        <v>279</v>
      </c>
      <c r="V26" t="s">
        <v>160</v>
      </c>
      <c r="W26" s="4"/>
      <c r="X26" s="4"/>
      <c r="Y26" s="29">
        <v>10660</v>
      </c>
      <c r="Z26" t="s">
        <v>160</v>
      </c>
    </row>
    <row r="27" spans="1:26" x14ac:dyDescent="0.25">
      <c r="A27" s="13"/>
      <c r="B27" s="57" t="s">
        <v>35</v>
      </c>
      <c r="C27" s="20" t="s">
        <v>160</v>
      </c>
      <c r="D27" s="24"/>
      <c r="E27" s="44" t="s">
        <v>279</v>
      </c>
      <c r="F27" s="24" t="s">
        <v>160</v>
      </c>
      <c r="G27" s="20"/>
      <c r="H27" s="24"/>
      <c r="I27" s="44" t="s">
        <v>279</v>
      </c>
      <c r="J27" s="24" t="s">
        <v>160</v>
      </c>
      <c r="K27" s="20"/>
      <c r="L27" s="24"/>
      <c r="M27" s="44" t="s">
        <v>279</v>
      </c>
      <c r="N27" s="24" t="s">
        <v>160</v>
      </c>
      <c r="O27" s="20"/>
      <c r="P27" s="20"/>
      <c r="Q27" s="22">
        <v>147928</v>
      </c>
      <c r="R27" s="24" t="s">
        <v>160</v>
      </c>
      <c r="S27" s="20"/>
      <c r="T27" s="24"/>
      <c r="U27" s="44" t="s">
        <v>279</v>
      </c>
      <c r="V27" s="24" t="s">
        <v>160</v>
      </c>
      <c r="W27" s="20"/>
      <c r="X27" s="20"/>
      <c r="Y27" s="22">
        <v>147928</v>
      </c>
      <c r="Z27" s="24" t="s">
        <v>160</v>
      </c>
    </row>
    <row r="28" spans="1:26" x14ac:dyDescent="0.25">
      <c r="A28" s="13"/>
      <c r="B28" s="2" t="s">
        <v>332</v>
      </c>
      <c r="C28" s="4" t="s">
        <v>160</v>
      </c>
      <c r="E28" s="46" t="s">
        <v>279</v>
      </c>
      <c r="F28" t="s">
        <v>160</v>
      </c>
      <c r="G28" s="4"/>
      <c r="I28" s="46" t="s">
        <v>279</v>
      </c>
      <c r="J28" t="s">
        <v>160</v>
      </c>
      <c r="K28" s="4"/>
      <c r="M28" s="46" t="s">
        <v>279</v>
      </c>
      <c r="N28" t="s">
        <v>160</v>
      </c>
      <c r="O28" s="4"/>
      <c r="P28" s="4"/>
      <c r="Q28" s="29">
        <v>67155</v>
      </c>
      <c r="R28" t="s">
        <v>160</v>
      </c>
      <c r="S28" s="4"/>
      <c r="U28" s="46" t="s">
        <v>279</v>
      </c>
      <c r="V28" t="s">
        <v>160</v>
      </c>
      <c r="W28" s="4"/>
      <c r="X28" s="4"/>
      <c r="Y28" s="29">
        <v>67155</v>
      </c>
      <c r="Z28" t="s">
        <v>160</v>
      </c>
    </row>
    <row r="29" spans="1:26" x14ac:dyDescent="0.25">
      <c r="A29" s="13"/>
      <c r="B29" s="57" t="s">
        <v>37</v>
      </c>
      <c r="C29" s="20" t="s">
        <v>160</v>
      </c>
      <c r="D29" s="24"/>
      <c r="E29" s="44" t="s">
        <v>279</v>
      </c>
      <c r="F29" s="24" t="s">
        <v>160</v>
      </c>
      <c r="G29" s="20"/>
      <c r="H29" s="20"/>
      <c r="I29" s="22">
        <v>17890</v>
      </c>
      <c r="J29" s="24" t="s">
        <v>160</v>
      </c>
      <c r="K29" s="20"/>
      <c r="L29" s="24"/>
      <c r="M29" s="44" t="s">
        <v>279</v>
      </c>
      <c r="N29" s="24" t="s">
        <v>160</v>
      </c>
      <c r="O29" s="20"/>
      <c r="P29" s="24"/>
      <c r="Q29" s="44" t="s">
        <v>279</v>
      </c>
      <c r="R29" s="24" t="s">
        <v>160</v>
      </c>
      <c r="S29" s="20"/>
      <c r="T29" s="24"/>
      <c r="U29" s="44" t="s">
        <v>279</v>
      </c>
      <c r="V29" s="24" t="s">
        <v>160</v>
      </c>
      <c r="W29" s="20"/>
      <c r="X29" s="20"/>
      <c r="Y29" s="22">
        <v>17890</v>
      </c>
      <c r="Z29" s="24" t="s">
        <v>160</v>
      </c>
    </row>
    <row r="30" spans="1:26" x14ac:dyDescent="0.25">
      <c r="A30" s="13"/>
      <c r="B30" s="2" t="s">
        <v>38</v>
      </c>
      <c r="C30" s="4" t="s">
        <v>160</v>
      </c>
      <c r="E30" s="46" t="s">
        <v>279</v>
      </c>
      <c r="F30" t="s">
        <v>160</v>
      </c>
      <c r="G30" s="4"/>
      <c r="I30" s="46" t="s">
        <v>279</v>
      </c>
      <c r="J30" t="s">
        <v>160</v>
      </c>
      <c r="K30" s="4"/>
      <c r="L30" s="4"/>
      <c r="M30" s="29">
        <v>128486</v>
      </c>
      <c r="N30" t="s">
        <v>160</v>
      </c>
      <c r="O30" s="4"/>
      <c r="P30" s="4"/>
      <c r="Q30" s="29">
        <v>51126</v>
      </c>
      <c r="R30" t="s">
        <v>160</v>
      </c>
      <c r="S30" s="4"/>
      <c r="T30" s="4"/>
      <c r="U30" s="27" t="s">
        <v>333</v>
      </c>
      <c r="V30" t="s">
        <v>189</v>
      </c>
      <c r="W30" s="4"/>
      <c r="X30" s="4"/>
      <c r="Y30" s="29">
        <v>49484</v>
      </c>
      <c r="Z30" t="s">
        <v>160</v>
      </c>
    </row>
    <row r="31" spans="1:26" x14ac:dyDescent="0.25">
      <c r="A31" s="13"/>
      <c r="B31" s="57" t="s">
        <v>334</v>
      </c>
      <c r="C31" s="20" t="s">
        <v>160</v>
      </c>
      <c r="D31" s="20"/>
      <c r="E31" s="22">
        <v>67202</v>
      </c>
      <c r="F31" s="24" t="s">
        <v>160</v>
      </c>
      <c r="G31" s="20"/>
      <c r="H31" s="24"/>
      <c r="I31" s="44" t="s">
        <v>279</v>
      </c>
      <c r="J31" s="24" t="s">
        <v>160</v>
      </c>
      <c r="K31" s="20"/>
      <c r="L31" s="20"/>
      <c r="M31" s="22">
        <v>696113</v>
      </c>
      <c r="N31" s="24" t="s">
        <v>160</v>
      </c>
      <c r="O31" s="20"/>
      <c r="P31" s="20"/>
      <c r="Q31" s="22">
        <v>55105</v>
      </c>
      <c r="R31" s="24" t="s">
        <v>160</v>
      </c>
      <c r="S31" s="20"/>
      <c r="T31" s="20"/>
      <c r="U31" s="42" t="s">
        <v>335</v>
      </c>
      <c r="V31" s="24" t="s">
        <v>189</v>
      </c>
      <c r="W31" s="20"/>
      <c r="X31" s="24"/>
      <c r="Y31" s="44" t="s">
        <v>279</v>
      </c>
      <c r="Z31" s="24" t="s">
        <v>160</v>
      </c>
    </row>
    <row r="32" spans="1:26" ht="15.75" thickBot="1" x14ac:dyDescent="0.3">
      <c r="A32" s="13"/>
      <c r="B32" s="2" t="s">
        <v>336</v>
      </c>
      <c r="C32" s="4" t="s">
        <v>160</v>
      </c>
      <c r="D32" s="4"/>
      <c r="E32" s="29">
        <v>2086425</v>
      </c>
      <c r="F32" t="s">
        <v>160</v>
      </c>
      <c r="G32" s="4"/>
      <c r="H32" s="4"/>
      <c r="I32" s="29">
        <v>2767162</v>
      </c>
      <c r="J32" t="s">
        <v>160</v>
      </c>
      <c r="K32" s="4"/>
      <c r="L32" s="4"/>
      <c r="M32" s="29">
        <v>526644</v>
      </c>
      <c r="N32" t="s">
        <v>160</v>
      </c>
      <c r="O32" s="4"/>
      <c r="P32" s="4"/>
      <c r="Q32" s="29">
        <v>441629</v>
      </c>
      <c r="R32" t="s">
        <v>160</v>
      </c>
      <c r="S32" s="4"/>
      <c r="T32" s="4"/>
      <c r="U32" s="27" t="s">
        <v>337</v>
      </c>
      <c r="V32" t="s">
        <v>189</v>
      </c>
      <c r="W32" s="4"/>
      <c r="Y32" s="46" t="s">
        <v>279</v>
      </c>
      <c r="Z32" t="s">
        <v>160</v>
      </c>
    </row>
    <row r="33" spans="1:26" x14ac:dyDescent="0.25">
      <c r="A33" s="13"/>
      <c r="B33" s="15"/>
      <c r="C33" s="15" t="s">
        <v>160</v>
      </c>
      <c r="D33" s="59"/>
      <c r="E33" s="59"/>
      <c r="F33" s="15"/>
      <c r="G33" s="15"/>
      <c r="H33" s="59"/>
      <c r="I33" s="59"/>
      <c r="J33" s="15"/>
      <c r="K33" s="15"/>
      <c r="L33" s="59"/>
      <c r="M33" s="59"/>
      <c r="N33" s="15"/>
      <c r="O33" s="15"/>
      <c r="P33" s="59"/>
      <c r="Q33" s="59"/>
      <c r="R33" s="15"/>
      <c r="S33" s="15"/>
      <c r="T33" s="59"/>
      <c r="U33" s="59"/>
      <c r="V33" s="15"/>
      <c r="W33" s="15"/>
      <c r="X33" s="59"/>
      <c r="Y33" s="59"/>
      <c r="Z33" s="15"/>
    </row>
    <row r="34" spans="1:26" ht="15.75" thickBot="1" x14ac:dyDescent="0.3">
      <c r="A34" s="13"/>
      <c r="B34" s="57" t="s">
        <v>39</v>
      </c>
      <c r="C34" s="60" t="s">
        <v>160</v>
      </c>
      <c r="D34" s="20" t="s">
        <v>183</v>
      </c>
      <c r="E34" s="22">
        <v>2153651</v>
      </c>
      <c r="F34" s="24" t="s">
        <v>160</v>
      </c>
      <c r="G34" s="60"/>
      <c r="H34" s="20" t="s">
        <v>183</v>
      </c>
      <c r="I34" s="22">
        <v>2791196</v>
      </c>
      <c r="J34" s="24" t="s">
        <v>160</v>
      </c>
      <c r="K34" s="60"/>
      <c r="L34" s="20" t="s">
        <v>183</v>
      </c>
      <c r="M34" s="22">
        <v>3087824</v>
      </c>
      <c r="N34" s="24" t="s">
        <v>160</v>
      </c>
      <c r="O34" s="60"/>
      <c r="P34" s="20" t="s">
        <v>183</v>
      </c>
      <c r="Q34" s="22">
        <v>1144198</v>
      </c>
      <c r="R34" s="24" t="s">
        <v>160</v>
      </c>
      <c r="S34" s="60"/>
      <c r="T34" s="20" t="s">
        <v>183</v>
      </c>
      <c r="U34" s="42" t="s">
        <v>338</v>
      </c>
      <c r="V34" s="24" t="s">
        <v>189</v>
      </c>
      <c r="W34" s="60"/>
      <c r="X34" s="20" t="s">
        <v>183</v>
      </c>
      <c r="Y34" s="22">
        <v>2406461</v>
      </c>
      <c r="Z34" s="24" t="s">
        <v>160</v>
      </c>
    </row>
    <row r="35" spans="1:26" ht="15.75" thickTop="1" x14ac:dyDescent="0.25">
      <c r="A35" s="13"/>
      <c r="B35" s="15"/>
      <c r="C35" s="15" t="s">
        <v>160</v>
      </c>
      <c r="D35" s="61"/>
      <c r="E35" s="61"/>
      <c r="F35" s="15"/>
      <c r="G35" s="15"/>
      <c r="H35" s="61"/>
      <c r="I35" s="61"/>
      <c r="J35" s="15"/>
      <c r="K35" s="15"/>
      <c r="L35" s="61"/>
      <c r="M35" s="61"/>
      <c r="N35" s="15"/>
      <c r="O35" s="15"/>
      <c r="P35" s="61"/>
      <c r="Q35" s="61"/>
      <c r="R35" s="15"/>
      <c r="S35" s="15"/>
      <c r="T35" s="61"/>
      <c r="U35" s="61"/>
      <c r="V35" s="15"/>
      <c r="W35" s="15"/>
      <c r="X35" s="61"/>
      <c r="Y35" s="61"/>
      <c r="Z35" s="15"/>
    </row>
    <row r="36" spans="1:26" ht="30" x14ac:dyDescent="0.25">
      <c r="A36" s="13"/>
      <c r="B36" s="3" t="s">
        <v>339</v>
      </c>
      <c r="C36" s="62" t="s">
        <v>160</v>
      </c>
      <c r="D36" s="4"/>
      <c r="E36" s="4"/>
      <c r="F36" s="4"/>
      <c r="G36" s="62"/>
      <c r="H36" s="4"/>
      <c r="I36" s="4"/>
      <c r="J36" s="4"/>
      <c r="K36" s="62"/>
      <c r="L36" s="4"/>
      <c r="M36" s="4"/>
      <c r="N36" s="4"/>
      <c r="O36" s="62"/>
      <c r="P36" s="4"/>
      <c r="Q36" s="4"/>
      <c r="R36" s="4"/>
      <c r="S36" s="62"/>
      <c r="T36" s="4"/>
      <c r="U36" s="4"/>
      <c r="V36" s="4"/>
      <c r="W36" s="62"/>
      <c r="X36" s="4"/>
      <c r="Y36" s="4"/>
      <c r="Z36" s="4"/>
    </row>
    <row r="37" spans="1:26" x14ac:dyDescent="0.25">
      <c r="A37" s="13"/>
      <c r="B37" s="57" t="s">
        <v>41</v>
      </c>
      <c r="C37" s="60" t="s">
        <v>160</v>
      </c>
      <c r="D37" s="20" t="s">
        <v>183</v>
      </c>
      <c r="E37" s="22">
        <v>297236</v>
      </c>
      <c r="F37" s="24" t="s">
        <v>160</v>
      </c>
      <c r="G37" s="60"/>
      <c r="H37" s="20" t="s">
        <v>183</v>
      </c>
      <c r="I37" s="22">
        <v>856000</v>
      </c>
      <c r="J37" s="24" t="s">
        <v>160</v>
      </c>
      <c r="K37" s="60"/>
      <c r="L37" s="24" t="s">
        <v>183</v>
      </c>
      <c r="M37" s="44" t="s">
        <v>279</v>
      </c>
      <c r="N37" s="24" t="s">
        <v>160</v>
      </c>
      <c r="O37" s="60"/>
      <c r="P37" s="20" t="s">
        <v>183</v>
      </c>
      <c r="Q37" s="42">
        <v>810</v>
      </c>
      <c r="R37" s="24" t="s">
        <v>160</v>
      </c>
      <c r="S37" s="60"/>
      <c r="T37" s="24" t="s">
        <v>183</v>
      </c>
      <c r="U37" s="44" t="s">
        <v>279</v>
      </c>
      <c r="V37" s="24" t="s">
        <v>160</v>
      </c>
      <c r="W37" s="60"/>
      <c r="X37" s="20" t="s">
        <v>183</v>
      </c>
      <c r="Y37" s="22">
        <v>1154046</v>
      </c>
      <c r="Z37" s="24" t="s">
        <v>160</v>
      </c>
    </row>
    <row r="38" spans="1:26" ht="30" x14ac:dyDescent="0.25">
      <c r="A38" s="13"/>
      <c r="B38" s="2" t="s">
        <v>42</v>
      </c>
      <c r="C38" s="62" t="s">
        <v>160</v>
      </c>
      <c r="D38" s="4"/>
      <c r="E38" s="27" t="s">
        <v>340</v>
      </c>
      <c r="F38" t="s">
        <v>189</v>
      </c>
      <c r="G38" s="62"/>
      <c r="H38" s="4"/>
      <c r="I38" s="29">
        <v>15039</v>
      </c>
      <c r="J38" t="s">
        <v>160</v>
      </c>
      <c r="K38" s="62"/>
      <c r="L38" s="4"/>
      <c r="M38" s="29">
        <v>1803</v>
      </c>
      <c r="N38" t="s">
        <v>160</v>
      </c>
      <c r="O38" s="62"/>
      <c r="P38" s="4"/>
      <c r="Q38" s="29">
        <v>260753</v>
      </c>
      <c r="R38" t="s">
        <v>160</v>
      </c>
      <c r="S38" s="62"/>
      <c r="T38" s="4"/>
      <c r="U38" s="27" t="s">
        <v>341</v>
      </c>
      <c r="V38" t="s">
        <v>189</v>
      </c>
      <c r="W38" s="62"/>
      <c r="X38" s="4"/>
      <c r="Y38" s="29">
        <v>147170</v>
      </c>
      <c r="Z38" t="s">
        <v>160</v>
      </c>
    </row>
    <row r="39" spans="1:26" x14ac:dyDescent="0.25">
      <c r="A39" s="13"/>
      <c r="B39" s="57" t="s">
        <v>43</v>
      </c>
      <c r="C39" s="60" t="s">
        <v>160</v>
      </c>
      <c r="D39" s="20"/>
      <c r="E39" s="22">
        <v>6627</v>
      </c>
      <c r="F39" s="24" t="s">
        <v>160</v>
      </c>
      <c r="G39" s="60"/>
      <c r="H39" s="20"/>
      <c r="I39" s="42" t="s">
        <v>342</v>
      </c>
      <c r="J39" s="24" t="s">
        <v>189</v>
      </c>
      <c r="K39" s="60"/>
      <c r="L39" s="20"/>
      <c r="M39" s="42">
        <v>555</v>
      </c>
      <c r="N39" s="24" t="s">
        <v>160</v>
      </c>
      <c r="O39" s="60"/>
      <c r="P39" s="20"/>
      <c r="Q39" s="22">
        <v>15155</v>
      </c>
      <c r="R39" s="24" t="s">
        <v>160</v>
      </c>
      <c r="S39" s="60"/>
      <c r="T39" s="24"/>
      <c r="U39" s="44" t="s">
        <v>279</v>
      </c>
      <c r="V39" s="24" t="s">
        <v>160</v>
      </c>
      <c r="W39" s="60"/>
      <c r="X39" s="20"/>
      <c r="Y39" s="22">
        <v>22322</v>
      </c>
      <c r="Z39" s="24" t="s">
        <v>160</v>
      </c>
    </row>
    <row r="40" spans="1:26" x14ac:dyDescent="0.25">
      <c r="A40" s="13"/>
      <c r="B40" s="2" t="s">
        <v>44</v>
      </c>
      <c r="C40" s="62" t="s">
        <v>160</v>
      </c>
      <c r="E40" s="46" t="s">
        <v>279</v>
      </c>
      <c r="F40" t="s">
        <v>160</v>
      </c>
      <c r="G40" s="62"/>
      <c r="I40" s="46" t="s">
        <v>279</v>
      </c>
      <c r="J40" t="s">
        <v>160</v>
      </c>
      <c r="K40" s="62"/>
      <c r="M40" s="46" t="s">
        <v>279</v>
      </c>
      <c r="N40" t="s">
        <v>160</v>
      </c>
      <c r="O40" s="62"/>
      <c r="P40" s="4"/>
      <c r="Q40" s="29">
        <v>185615</v>
      </c>
      <c r="R40" t="s">
        <v>160</v>
      </c>
      <c r="S40" s="62"/>
      <c r="U40" s="46" t="s">
        <v>279</v>
      </c>
      <c r="V40" t="s">
        <v>160</v>
      </c>
      <c r="W40" s="62"/>
      <c r="X40" s="4"/>
      <c r="Y40" s="29">
        <v>185615</v>
      </c>
      <c r="Z40" t="s">
        <v>160</v>
      </c>
    </row>
    <row r="41" spans="1:26" x14ac:dyDescent="0.25">
      <c r="A41" s="13"/>
      <c r="B41" s="57" t="s">
        <v>45</v>
      </c>
      <c r="C41" s="60" t="s">
        <v>160</v>
      </c>
      <c r="D41" s="20"/>
      <c r="E41" s="22">
        <v>28412</v>
      </c>
      <c r="F41" s="24" t="s">
        <v>160</v>
      </c>
      <c r="G41" s="60"/>
      <c r="H41" s="24"/>
      <c r="I41" s="44" t="s">
        <v>279</v>
      </c>
      <c r="J41" s="24" t="s">
        <v>160</v>
      </c>
      <c r="K41" s="60"/>
      <c r="L41" s="24"/>
      <c r="M41" s="44" t="s">
        <v>279</v>
      </c>
      <c r="N41" s="24" t="s">
        <v>160</v>
      </c>
      <c r="O41" s="60"/>
      <c r="P41" s="24"/>
      <c r="Q41" s="44" t="s">
        <v>279</v>
      </c>
      <c r="R41" s="24" t="s">
        <v>160</v>
      </c>
      <c r="S41" s="60"/>
      <c r="T41" s="24"/>
      <c r="U41" s="44" t="s">
        <v>279</v>
      </c>
      <c r="V41" s="24" t="s">
        <v>160</v>
      </c>
      <c r="W41" s="60"/>
      <c r="X41" s="20"/>
      <c r="Y41" s="22">
        <v>28412</v>
      </c>
      <c r="Z41" s="24" t="s">
        <v>160</v>
      </c>
    </row>
    <row r="42" spans="1:26" x14ac:dyDescent="0.25">
      <c r="A42" s="13"/>
      <c r="B42" s="2" t="s">
        <v>46</v>
      </c>
      <c r="C42" s="62" t="s">
        <v>160</v>
      </c>
      <c r="E42" s="46" t="s">
        <v>279</v>
      </c>
      <c r="F42" t="s">
        <v>160</v>
      </c>
      <c r="G42" s="62"/>
      <c r="I42" s="46" t="s">
        <v>279</v>
      </c>
      <c r="J42" t="s">
        <v>160</v>
      </c>
      <c r="K42" s="62"/>
      <c r="L42" s="4"/>
      <c r="M42" s="29">
        <v>75271</v>
      </c>
      <c r="N42" t="s">
        <v>160</v>
      </c>
      <c r="O42" s="62"/>
      <c r="P42" s="4"/>
      <c r="Q42" s="29">
        <v>44201</v>
      </c>
      <c r="R42" t="s">
        <v>160</v>
      </c>
      <c r="S42" s="62"/>
      <c r="T42" s="4"/>
      <c r="U42" s="27">
        <v>283</v>
      </c>
      <c r="V42" t="s">
        <v>160</v>
      </c>
      <c r="W42" s="62"/>
      <c r="X42" s="4"/>
      <c r="Y42" s="29">
        <v>119755</v>
      </c>
      <c r="Z42" t="s">
        <v>160</v>
      </c>
    </row>
    <row r="43" spans="1:26" x14ac:dyDescent="0.25">
      <c r="A43" s="13"/>
      <c r="B43" s="57" t="s">
        <v>343</v>
      </c>
      <c r="C43" s="60" t="s">
        <v>160</v>
      </c>
      <c r="D43" s="20"/>
      <c r="E43" s="22">
        <v>738085</v>
      </c>
      <c r="F43" s="24" t="s">
        <v>160</v>
      </c>
      <c r="G43" s="60"/>
      <c r="H43" s="20"/>
      <c r="I43" s="22">
        <v>222068</v>
      </c>
      <c r="J43" s="24" t="s">
        <v>160</v>
      </c>
      <c r="K43" s="60"/>
      <c r="L43" s="20"/>
      <c r="M43" s="42" t="s">
        <v>344</v>
      </c>
      <c r="N43" s="24" t="s">
        <v>189</v>
      </c>
      <c r="O43" s="60"/>
      <c r="P43" s="24"/>
      <c r="Q43" s="44" t="s">
        <v>279</v>
      </c>
      <c r="R43" s="24" t="s">
        <v>160</v>
      </c>
      <c r="S43" s="60"/>
      <c r="T43" s="20"/>
      <c r="U43" s="42" t="s">
        <v>335</v>
      </c>
      <c r="V43" s="24" t="s">
        <v>189</v>
      </c>
      <c r="W43" s="60"/>
      <c r="X43" s="24"/>
      <c r="Y43" s="44" t="s">
        <v>279</v>
      </c>
      <c r="Z43" s="24" t="s">
        <v>160</v>
      </c>
    </row>
    <row r="44" spans="1:26" x14ac:dyDescent="0.25">
      <c r="A44" s="13"/>
      <c r="B44" s="2" t="s">
        <v>47</v>
      </c>
      <c r="C44" s="62" t="s">
        <v>160</v>
      </c>
      <c r="D44" s="4"/>
      <c r="E44" s="4"/>
      <c r="F44" s="4"/>
      <c r="G44" s="62"/>
      <c r="H44" s="4"/>
      <c r="I44" s="4"/>
      <c r="J44" s="4"/>
      <c r="K44" s="62"/>
      <c r="L44" s="4"/>
      <c r="M44" s="4"/>
      <c r="N44" s="4"/>
      <c r="O44" s="62"/>
      <c r="P44" s="4"/>
      <c r="Q44" s="4"/>
      <c r="R44" s="4"/>
      <c r="S44" s="62"/>
      <c r="T44" s="4"/>
      <c r="U44" s="4"/>
      <c r="V44" s="4"/>
      <c r="W44" s="62"/>
      <c r="X44" s="4"/>
      <c r="Y44" s="4"/>
      <c r="Z44" s="4"/>
    </row>
    <row r="45" spans="1:26" x14ac:dyDescent="0.25">
      <c r="A45" s="13"/>
      <c r="B45" s="57" t="s">
        <v>345</v>
      </c>
      <c r="C45" s="60" t="s">
        <v>160</v>
      </c>
      <c r="D45" s="20"/>
      <c r="E45" s="20"/>
      <c r="F45" s="20"/>
      <c r="G45" s="60"/>
      <c r="H45" s="20"/>
      <c r="I45" s="20"/>
      <c r="J45" s="20"/>
      <c r="K45" s="60"/>
      <c r="L45" s="20"/>
      <c r="M45" s="20"/>
      <c r="N45" s="20"/>
      <c r="O45" s="60"/>
      <c r="P45" s="20"/>
      <c r="Q45" s="20"/>
      <c r="R45" s="20"/>
      <c r="S45" s="60"/>
      <c r="T45" s="20"/>
      <c r="U45" s="20"/>
      <c r="V45" s="20"/>
      <c r="W45" s="60"/>
      <c r="X45" s="20"/>
      <c r="Y45" s="20"/>
      <c r="Z45" s="20"/>
    </row>
    <row r="46" spans="1:26" x14ac:dyDescent="0.25">
      <c r="A46" s="13"/>
      <c r="B46" s="2" t="s">
        <v>346</v>
      </c>
      <c r="C46" s="62" t="s">
        <v>160</v>
      </c>
      <c r="E46" s="46" t="s">
        <v>279</v>
      </c>
      <c r="F46" t="s">
        <v>160</v>
      </c>
      <c r="G46" s="62"/>
      <c r="I46" s="46" t="s">
        <v>279</v>
      </c>
      <c r="J46" t="s">
        <v>160</v>
      </c>
      <c r="K46" s="62"/>
      <c r="M46" s="46" t="s">
        <v>279</v>
      </c>
      <c r="N46" t="s">
        <v>160</v>
      </c>
      <c r="O46" s="62"/>
      <c r="Q46" s="46" t="s">
        <v>279</v>
      </c>
      <c r="R46" t="s">
        <v>160</v>
      </c>
      <c r="S46" s="62"/>
      <c r="U46" s="46" t="s">
        <v>279</v>
      </c>
      <c r="V46" t="s">
        <v>160</v>
      </c>
      <c r="W46" s="62"/>
      <c r="Y46" s="46" t="s">
        <v>279</v>
      </c>
      <c r="Z46" t="s">
        <v>160</v>
      </c>
    </row>
    <row r="47" spans="1:26" x14ac:dyDescent="0.25">
      <c r="A47" s="13"/>
      <c r="B47" s="57" t="s">
        <v>347</v>
      </c>
      <c r="C47" s="60" t="s">
        <v>160</v>
      </c>
      <c r="D47" s="20"/>
      <c r="E47" s="42">
        <v>508</v>
      </c>
      <c r="F47" s="24" t="s">
        <v>160</v>
      </c>
      <c r="G47" s="60"/>
      <c r="H47" s="20"/>
      <c r="I47" s="42">
        <v>1</v>
      </c>
      <c r="J47" s="24" t="s">
        <v>160</v>
      </c>
      <c r="K47" s="60"/>
      <c r="L47" s="20"/>
      <c r="M47" s="42">
        <v>1</v>
      </c>
      <c r="N47" s="24" t="s">
        <v>160</v>
      </c>
      <c r="O47" s="60"/>
      <c r="P47" s="20"/>
      <c r="Q47" s="22">
        <v>2387</v>
      </c>
      <c r="R47" s="24" t="s">
        <v>160</v>
      </c>
      <c r="S47" s="60"/>
      <c r="T47" s="20"/>
      <c r="U47" s="42" t="s">
        <v>348</v>
      </c>
      <c r="V47" s="24" t="s">
        <v>189</v>
      </c>
      <c r="W47" s="60"/>
      <c r="X47" s="20"/>
      <c r="Y47" s="42">
        <v>508</v>
      </c>
      <c r="Z47" s="24" t="s">
        <v>160</v>
      </c>
    </row>
    <row r="48" spans="1:26" x14ac:dyDescent="0.25">
      <c r="A48" s="13"/>
      <c r="B48" s="2" t="s">
        <v>349</v>
      </c>
      <c r="C48" s="62" t="s">
        <v>160</v>
      </c>
      <c r="D48" s="4"/>
      <c r="E48" s="29">
        <v>1227912</v>
      </c>
      <c r="F48" t="s">
        <v>160</v>
      </c>
      <c r="G48" s="62"/>
      <c r="H48" s="4"/>
      <c r="I48" s="29">
        <v>1741704</v>
      </c>
      <c r="J48" t="s">
        <v>160</v>
      </c>
      <c r="K48" s="62"/>
      <c r="L48" s="4"/>
      <c r="M48" s="29">
        <v>2803623</v>
      </c>
      <c r="N48" t="s">
        <v>160</v>
      </c>
      <c r="O48" s="62"/>
      <c r="P48" s="4"/>
      <c r="Q48" s="29">
        <v>1184038</v>
      </c>
      <c r="R48" t="s">
        <v>160</v>
      </c>
      <c r="S48" s="62"/>
      <c r="T48" s="4"/>
      <c r="U48" s="27" t="s">
        <v>350</v>
      </c>
      <c r="V48" t="s">
        <v>189</v>
      </c>
      <c r="W48" s="62"/>
      <c r="X48" s="4"/>
      <c r="Y48" s="29">
        <v>1227912</v>
      </c>
      <c r="Z48" t="s">
        <v>160</v>
      </c>
    </row>
    <row r="49" spans="1:26" x14ac:dyDescent="0.25">
      <c r="A49" s="13"/>
      <c r="B49" s="57" t="s">
        <v>351</v>
      </c>
      <c r="C49" s="60" t="s">
        <v>160</v>
      </c>
      <c r="D49" s="20"/>
      <c r="E49" s="42" t="s">
        <v>352</v>
      </c>
      <c r="F49" s="24" t="s">
        <v>189</v>
      </c>
      <c r="G49" s="60"/>
      <c r="H49" s="24"/>
      <c r="I49" s="44" t="s">
        <v>279</v>
      </c>
      <c r="J49" s="24" t="s">
        <v>160</v>
      </c>
      <c r="K49" s="60"/>
      <c r="L49" s="24"/>
      <c r="M49" s="44" t="s">
        <v>279</v>
      </c>
      <c r="N49" s="24" t="s">
        <v>160</v>
      </c>
      <c r="O49" s="60"/>
      <c r="P49" s="24"/>
      <c r="Q49" s="44" t="s">
        <v>279</v>
      </c>
      <c r="R49" s="24" t="s">
        <v>160</v>
      </c>
      <c r="S49" s="60"/>
      <c r="T49" s="24"/>
      <c r="U49" s="44" t="s">
        <v>279</v>
      </c>
      <c r="V49" s="24" t="s">
        <v>160</v>
      </c>
      <c r="W49" s="60"/>
      <c r="X49" s="20"/>
      <c r="Y49" s="42" t="s">
        <v>352</v>
      </c>
      <c r="Z49" s="24" t="s">
        <v>189</v>
      </c>
    </row>
    <row r="50" spans="1:26" x14ac:dyDescent="0.25">
      <c r="A50" s="13"/>
      <c r="B50" s="2" t="s">
        <v>54</v>
      </c>
      <c r="C50" s="62" t="s">
        <v>160</v>
      </c>
      <c r="D50" s="4"/>
      <c r="E50" s="27" t="s">
        <v>353</v>
      </c>
      <c r="F50" t="s">
        <v>189</v>
      </c>
      <c r="G50" s="62"/>
      <c r="H50" s="4"/>
      <c r="I50" s="27" t="s">
        <v>354</v>
      </c>
      <c r="J50" t="s">
        <v>189</v>
      </c>
      <c r="K50" s="62"/>
      <c r="L50" s="4"/>
      <c r="M50" s="29">
        <v>348304</v>
      </c>
      <c r="N50" t="s">
        <v>160</v>
      </c>
      <c r="O50" s="62"/>
      <c r="P50" s="4"/>
      <c r="Q50" s="27" t="s">
        <v>355</v>
      </c>
      <c r="R50" t="s">
        <v>189</v>
      </c>
      <c r="S50" s="62"/>
      <c r="T50" s="4"/>
      <c r="U50" s="27" t="s">
        <v>356</v>
      </c>
      <c r="V50" t="s">
        <v>189</v>
      </c>
      <c r="W50" s="62"/>
      <c r="X50" s="4"/>
      <c r="Y50" s="27" t="s">
        <v>357</v>
      </c>
      <c r="Z50" t="s">
        <v>189</v>
      </c>
    </row>
    <row r="51" spans="1:26" ht="30.75" thickBot="1" x14ac:dyDescent="0.3">
      <c r="A51" s="13"/>
      <c r="B51" s="57" t="s">
        <v>55</v>
      </c>
      <c r="C51" s="60" t="s">
        <v>160</v>
      </c>
      <c r="D51" s="24"/>
      <c r="E51" s="44" t="s">
        <v>279</v>
      </c>
      <c r="F51" s="24" t="s">
        <v>160</v>
      </c>
      <c r="G51" s="60"/>
      <c r="H51" s="24"/>
      <c r="I51" s="44" t="s">
        <v>279</v>
      </c>
      <c r="J51" s="24" t="s">
        <v>160</v>
      </c>
      <c r="K51" s="60"/>
      <c r="L51" s="24"/>
      <c r="M51" s="44" t="s">
        <v>279</v>
      </c>
      <c r="N51" s="24" t="s">
        <v>160</v>
      </c>
      <c r="O51" s="60"/>
      <c r="P51" s="20"/>
      <c r="Q51" s="42" t="s">
        <v>358</v>
      </c>
      <c r="R51" s="24" t="s">
        <v>189</v>
      </c>
      <c r="S51" s="60"/>
      <c r="T51" s="24"/>
      <c r="U51" s="44" t="s">
        <v>279</v>
      </c>
      <c r="V51" s="24" t="s">
        <v>160</v>
      </c>
      <c r="W51" s="60"/>
      <c r="X51" s="20"/>
      <c r="Y51" s="42" t="s">
        <v>358</v>
      </c>
      <c r="Z51" s="24" t="s">
        <v>189</v>
      </c>
    </row>
    <row r="52" spans="1:26" x14ac:dyDescent="0.25">
      <c r="A52" s="13"/>
      <c r="B52" s="15"/>
      <c r="C52" s="15" t="s">
        <v>160</v>
      </c>
      <c r="D52" s="59"/>
      <c r="E52" s="59"/>
      <c r="F52" s="15"/>
      <c r="G52" s="15"/>
      <c r="H52" s="59"/>
      <c r="I52" s="59"/>
      <c r="J52" s="15"/>
      <c r="K52" s="15"/>
      <c r="L52" s="59"/>
      <c r="M52" s="59"/>
      <c r="N52" s="15"/>
      <c r="O52" s="15"/>
      <c r="P52" s="59"/>
      <c r="Q52" s="59"/>
      <c r="R52" s="15"/>
      <c r="S52" s="15"/>
      <c r="T52" s="59"/>
      <c r="U52" s="59"/>
      <c r="V52" s="15"/>
      <c r="W52" s="15"/>
      <c r="X52" s="59"/>
      <c r="Y52" s="59"/>
      <c r="Z52" s="15"/>
    </row>
    <row r="53" spans="1:26" ht="15.75" thickBot="1" x14ac:dyDescent="0.3">
      <c r="A53" s="13"/>
      <c r="B53" s="2" t="s">
        <v>359</v>
      </c>
      <c r="C53" s="62" t="s">
        <v>160</v>
      </c>
      <c r="D53" s="4"/>
      <c r="E53" s="29">
        <v>1083305</v>
      </c>
      <c r="F53" t="s">
        <v>160</v>
      </c>
      <c r="G53" s="62"/>
      <c r="H53" s="4"/>
      <c r="I53" s="29">
        <v>1698104</v>
      </c>
      <c r="J53" t="s">
        <v>160</v>
      </c>
      <c r="K53" s="62"/>
      <c r="L53" s="4"/>
      <c r="M53" s="29">
        <v>3151928</v>
      </c>
      <c r="N53" t="s">
        <v>160</v>
      </c>
      <c r="O53" s="62"/>
      <c r="P53" s="4"/>
      <c r="Q53" s="29">
        <v>637664</v>
      </c>
      <c r="R53" t="s">
        <v>160</v>
      </c>
      <c r="S53" s="62"/>
      <c r="T53" s="4"/>
      <c r="U53" s="27" t="s">
        <v>337</v>
      </c>
      <c r="V53" t="s">
        <v>189</v>
      </c>
      <c r="W53" s="62"/>
      <c r="X53" s="4"/>
      <c r="Y53" s="29">
        <v>749141</v>
      </c>
      <c r="Z53" t="s">
        <v>160</v>
      </c>
    </row>
    <row r="54" spans="1:26" x14ac:dyDescent="0.25">
      <c r="A54" s="13"/>
      <c r="B54" s="15"/>
      <c r="C54" s="15" t="s">
        <v>160</v>
      </c>
      <c r="D54" s="59"/>
      <c r="E54" s="59"/>
      <c r="F54" s="15"/>
      <c r="G54" s="15"/>
      <c r="H54" s="59"/>
      <c r="I54" s="59"/>
      <c r="J54" s="15"/>
      <c r="K54" s="15"/>
      <c r="L54" s="59"/>
      <c r="M54" s="59"/>
      <c r="N54" s="15"/>
      <c r="O54" s="15"/>
      <c r="P54" s="59"/>
      <c r="Q54" s="59"/>
      <c r="R54" s="15"/>
      <c r="S54" s="15"/>
      <c r="T54" s="59"/>
      <c r="U54" s="59"/>
      <c r="V54" s="15"/>
      <c r="W54" s="15"/>
      <c r="X54" s="59"/>
      <c r="Y54" s="59"/>
      <c r="Z54" s="15"/>
    </row>
    <row r="55" spans="1:26" ht="30.75" thickBot="1" x14ac:dyDescent="0.3">
      <c r="A55" s="13"/>
      <c r="B55" s="57" t="s">
        <v>360</v>
      </c>
      <c r="C55" s="60" t="s">
        <v>160</v>
      </c>
      <c r="D55" s="20" t="s">
        <v>183</v>
      </c>
      <c r="E55" s="22">
        <v>2153651</v>
      </c>
      <c r="F55" s="24" t="s">
        <v>160</v>
      </c>
      <c r="G55" s="60"/>
      <c r="H55" s="20" t="s">
        <v>183</v>
      </c>
      <c r="I55" s="22">
        <v>2791196</v>
      </c>
      <c r="J55" s="24" t="s">
        <v>160</v>
      </c>
      <c r="K55" s="60"/>
      <c r="L55" s="20" t="s">
        <v>183</v>
      </c>
      <c r="M55" s="22">
        <v>3087824</v>
      </c>
      <c r="N55" s="24" t="s">
        <v>160</v>
      </c>
      <c r="O55" s="60"/>
      <c r="P55" s="20" t="s">
        <v>183</v>
      </c>
      <c r="Q55" s="22">
        <v>1144198</v>
      </c>
      <c r="R55" s="24" t="s">
        <v>160</v>
      </c>
      <c r="S55" s="60"/>
      <c r="T55" s="20" t="s">
        <v>183</v>
      </c>
      <c r="U55" s="42" t="s">
        <v>338</v>
      </c>
      <c r="V55" s="24" t="s">
        <v>189</v>
      </c>
      <c r="W55" s="60"/>
      <c r="X55" s="20" t="s">
        <v>183</v>
      </c>
      <c r="Y55" s="22">
        <v>2406461</v>
      </c>
      <c r="Z55" s="24" t="s">
        <v>160</v>
      </c>
    </row>
    <row r="56" spans="1:26" ht="15.75" thickTop="1" x14ac:dyDescent="0.25">
      <c r="A56" s="13"/>
      <c r="B56" s="15"/>
      <c r="C56" s="15" t="s">
        <v>160</v>
      </c>
      <c r="D56" s="61"/>
      <c r="E56" s="61"/>
      <c r="F56" s="15"/>
      <c r="G56" s="15"/>
      <c r="H56" s="61"/>
      <c r="I56" s="61"/>
      <c r="J56" s="15"/>
      <c r="K56" s="15"/>
      <c r="L56" s="61"/>
      <c r="M56" s="61"/>
      <c r="N56" s="15"/>
      <c r="O56" s="15"/>
      <c r="P56" s="61"/>
      <c r="Q56" s="61"/>
      <c r="R56" s="15"/>
      <c r="S56" s="15"/>
      <c r="T56" s="61"/>
      <c r="U56" s="61"/>
      <c r="V56" s="15"/>
      <c r="W56" s="15"/>
      <c r="X56" s="61"/>
      <c r="Y56" s="61"/>
      <c r="Z56" s="15"/>
    </row>
    <row r="57" spans="1:26" x14ac:dyDescent="0.25">
      <c r="A57" s="13"/>
      <c r="B57" s="16"/>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66" t="s">
        <v>321</v>
      </c>
      <c r="C59" s="66"/>
      <c r="D59" s="66"/>
      <c r="E59" s="66"/>
      <c r="F59" s="66"/>
      <c r="G59" s="66"/>
      <c r="H59" s="66"/>
      <c r="I59" s="66"/>
      <c r="J59" s="66"/>
      <c r="K59" s="66"/>
      <c r="L59" s="66"/>
      <c r="M59" s="66"/>
      <c r="N59" s="66"/>
      <c r="O59" s="66"/>
      <c r="P59" s="66"/>
      <c r="Q59" s="66"/>
      <c r="R59" s="66"/>
      <c r="S59" s="66"/>
      <c r="T59" s="66"/>
      <c r="U59" s="66"/>
      <c r="V59" s="66"/>
      <c r="W59" s="66"/>
      <c r="X59" s="66"/>
      <c r="Y59" s="66"/>
      <c r="Z59" s="66"/>
    </row>
    <row r="60" spans="1:26"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x14ac:dyDescent="0.25">
      <c r="A61" s="13"/>
      <c r="B61" s="66" t="s">
        <v>322</v>
      </c>
      <c r="C61" s="66"/>
      <c r="D61" s="66"/>
      <c r="E61" s="66"/>
      <c r="F61" s="66"/>
      <c r="G61" s="66"/>
      <c r="H61" s="66"/>
      <c r="I61" s="66"/>
      <c r="J61" s="66"/>
      <c r="K61" s="66"/>
      <c r="L61" s="66"/>
      <c r="M61" s="66"/>
      <c r="N61" s="66"/>
      <c r="O61" s="66"/>
      <c r="P61" s="66"/>
      <c r="Q61" s="66"/>
      <c r="R61" s="66"/>
      <c r="S61" s="66"/>
      <c r="T61" s="66"/>
      <c r="U61" s="66"/>
      <c r="V61" s="66"/>
      <c r="W61" s="66"/>
      <c r="X61" s="66"/>
      <c r="Y61" s="66"/>
      <c r="Z61" s="66"/>
    </row>
    <row r="62" spans="1:26"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x14ac:dyDescent="0.25">
      <c r="A63" s="13"/>
      <c r="B63" s="66" t="s">
        <v>361</v>
      </c>
      <c r="C63" s="66"/>
      <c r="D63" s="66"/>
      <c r="E63" s="66"/>
      <c r="F63" s="66"/>
      <c r="G63" s="66"/>
      <c r="H63" s="66"/>
      <c r="I63" s="66"/>
      <c r="J63" s="66"/>
      <c r="K63" s="66"/>
      <c r="L63" s="66"/>
      <c r="M63" s="66"/>
      <c r="N63" s="66"/>
      <c r="O63" s="66"/>
      <c r="P63" s="66"/>
      <c r="Q63" s="66"/>
      <c r="R63" s="66"/>
      <c r="S63" s="66"/>
      <c r="T63" s="66"/>
      <c r="U63" s="66"/>
      <c r="V63" s="66"/>
      <c r="W63" s="66"/>
      <c r="X63" s="66"/>
      <c r="Y63" s="66"/>
      <c r="Z63" s="66"/>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ht="15.75" x14ac:dyDescent="0.25">
      <c r="A65" s="13"/>
      <c r="B65" s="38"/>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c r="B67" s="4"/>
      <c r="C67" s="4"/>
      <c r="D67" s="4"/>
      <c r="E67" s="4"/>
      <c r="F67" s="4"/>
      <c r="G67" s="4"/>
      <c r="H67" s="4"/>
      <c r="I67" s="4"/>
      <c r="J67" s="4"/>
      <c r="K67" s="4"/>
      <c r="L67" s="4"/>
      <c r="M67" s="4"/>
      <c r="N67" s="4"/>
      <c r="O67" s="4"/>
      <c r="P67" s="4"/>
      <c r="Q67" s="4"/>
      <c r="R67" s="4"/>
      <c r="S67" s="4"/>
      <c r="T67" s="4"/>
      <c r="U67" s="4"/>
      <c r="V67" s="4"/>
      <c r="W67" s="4"/>
      <c r="X67" s="4"/>
      <c r="Y67" s="4"/>
      <c r="Z67" s="4"/>
    </row>
    <row r="68" spans="1:26" x14ac:dyDescent="0.25">
      <c r="A68" s="13"/>
      <c r="B68" s="4"/>
      <c r="C68" s="4" t="s">
        <v>160</v>
      </c>
      <c r="D68" s="63" t="s">
        <v>324</v>
      </c>
      <c r="E68" s="63"/>
      <c r="F68" s="4"/>
      <c r="G68" s="4"/>
      <c r="H68" s="12"/>
      <c r="I68" s="12"/>
      <c r="J68" s="4"/>
      <c r="K68" s="4"/>
      <c r="L68" s="12"/>
      <c r="M68" s="12"/>
      <c r="N68" s="4"/>
      <c r="O68" s="4" t="s">
        <v>160</v>
      </c>
      <c r="P68" s="63" t="s">
        <v>325</v>
      </c>
      <c r="Q68" s="63"/>
      <c r="R68" s="4"/>
      <c r="S68" s="4"/>
      <c r="T68" s="12"/>
      <c r="U68" s="12"/>
      <c r="V68" s="4"/>
      <c r="W68" s="4"/>
      <c r="X68" s="12"/>
      <c r="Y68" s="12"/>
      <c r="Z68" s="4"/>
    </row>
    <row r="69" spans="1:26" ht="15.75" thickBot="1" x14ac:dyDescent="0.3">
      <c r="A69" s="13"/>
      <c r="B69" t="s">
        <v>326</v>
      </c>
      <c r="C69" s="4" t="s">
        <v>160</v>
      </c>
      <c r="D69" s="64" t="s">
        <v>327</v>
      </c>
      <c r="E69" s="64"/>
      <c r="F69" s="4"/>
      <c r="G69" s="4"/>
      <c r="H69" s="64" t="s">
        <v>328</v>
      </c>
      <c r="I69" s="64"/>
      <c r="J69" s="4"/>
      <c r="K69" s="4"/>
      <c r="L69" s="64" t="s">
        <v>329</v>
      </c>
      <c r="M69" s="64"/>
      <c r="N69" s="4"/>
      <c r="O69" s="4" t="s">
        <v>160</v>
      </c>
      <c r="P69" s="64" t="s">
        <v>329</v>
      </c>
      <c r="Q69" s="64"/>
      <c r="R69" s="4"/>
      <c r="S69" s="4"/>
      <c r="T69" s="64" t="s">
        <v>330</v>
      </c>
      <c r="U69" s="64"/>
      <c r="V69" s="4"/>
      <c r="W69" s="4"/>
      <c r="X69" s="64" t="s">
        <v>331</v>
      </c>
      <c r="Y69" s="64"/>
      <c r="Z69" s="4"/>
    </row>
    <row r="70" spans="1:26" x14ac:dyDescent="0.25">
      <c r="A70" s="13"/>
      <c r="B70" s="58" t="s">
        <v>31</v>
      </c>
      <c r="C70" s="20" t="s">
        <v>160</v>
      </c>
      <c r="D70" s="20"/>
      <c r="E70" s="20"/>
      <c r="F70" s="20"/>
      <c r="G70" s="20"/>
      <c r="H70" s="20"/>
      <c r="I70" s="20"/>
      <c r="J70" s="20"/>
      <c r="K70" s="20"/>
      <c r="L70" s="20"/>
      <c r="M70" s="20"/>
      <c r="N70" s="20"/>
      <c r="O70" s="20" t="s">
        <v>160</v>
      </c>
      <c r="P70" s="20"/>
      <c r="Q70" s="20"/>
      <c r="R70" s="20"/>
      <c r="S70" s="20"/>
      <c r="T70" s="20"/>
      <c r="U70" s="20"/>
      <c r="V70" s="20"/>
      <c r="W70" s="20"/>
      <c r="X70" s="20"/>
      <c r="Y70" s="20"/>
      <c r="Z70" s="20"/>
    </row>
    <row r="71" spans="1:26" ht="30" x14ac:dyDescent="0.25">
      <c r="A71" s="13"/>
      <c r="B71" s="2" t="s">
        <v>32</v>
      </c>
      <c r="C71" s="4" t="s">
        <v>160</v>
      </c>
      <c r="D71" t="s">
        <v>183</v>
      </c>
      <c r="E71" s="46" t="s">
        <v>279</v>
      </c>
      <c r="F71" t="s">
        <v>160</v>
      </c>
      <c r="G71" s="4"/>
      <c r="H71" t="s">
        <v>183</v>
      </c>
      <c r="I71" s="46" t="s">
        <v>279</v>
      </c>
      <c r="J71" t="s">
        <v>160</v>
      </c>
      <c r="K71" s="4"/>
      <c r="L71" s="4" t="s">
        <v>183</v>
      </c>
      <c r="M71" s="29">
        <v>1751479</v>
      </c>
      <c r="N71" t="s">
        <v>160</v>
      </c>
      <c r="O71" s="4" t="s">
        <v>160</v>
      </c>
      <c r="P71" s="4" t="s">
        <v>183</v>
      </c>
      <c r="Q71" s="29">
        <v>316518</v>
      </c>
      <c r="R71" t="s">
        <v>160</v>
      </c>
      <c r="S71" s="4"/>
      <c r="T71" t="s">
        <v>183</v>
      </c>
      <c r="U71" s="46" t="s">
        <v>279</v>
      </c>
      <c r="V71" t="s">
        <v>160</v>
      </c>
      <c r="W71" s="4"/>
      <c r="X71" s="4" t="s">
        <v>183</v>
      </c>
      <c r="Y71" s="29">
        <v>2067997</v>
      </c>
      <c r="Z71" t="s">
        <v>160</v>
      </c>
    </row>
    <row r="72" spans="1:26" ht="30" x14ac:dyDescent="0.25">
      <c r="A72" s="13"/>
      <c r="B72" s="57" t="s">
        <v>33</v>
      </c>
      <c r="C72" s="20" t="s">
        <v>160</v>
      </c>
      <c r="D72" s="24"/>
      <c r="E72" s="44" t="s">
        <v>279</v>
      </c>
      <c r="F72" s="24" t="s">
        <v>160</v>
      </c>
      <c r="G72" s="20"/>
      <c r="H72" s="20"/>
      <c r="I72" s="42">
        <v>714</v>
      </c>
      <c r="J72" s="24" t="s">
        <v>160</v>
      </c>
      <c r="K72" s="20"/>
      <c r="L72" s="24"/>
      <c r="M72" s="44" t="s">
        <v>279</v>
      </c>
      <c r="N72" s="24" t="s">
        <v>160</v>
      </c>
      <c r="O72" s="20" t="s">
        <v>160</v>
      </c>
      <c r="P72" s="20"/>
      <c r="Q72" s="22">
        <v>60865</v>
      </c>
      <c r="R72" s="24" t="s">
        <v>160</v>
      </c>
      <c r="S72" s="20"/>
      <c r="T72" s="24"/>
      <c r="U72" s="44" t="s">
        <v>279</v>
      </c>
      <c r="V72" s="24" t="s">
        <v>160</v>
      </c>
      <c r="W72" s="20"/>
      <c r="X72" s="20"/>
      <c r="Y72" s="22">
        <v>61579</v>
      </c>
      <c r="Z72" s="24" t="s">
        <v>160</v>
      </c>
    </row>
    <row r="73" spans="1:26" x14ac:dyDescent="0.25">
      <c r="A73" s="13"/>
      <c r="B73" s="2" t="s">
        <v>34</v>
      </c>
      <c r="C73" s="4" t="s">
        <v>160</v>
      </c>
      <c r="E73" s="46" t="s">
        <v>279</v>
      </c>
      <c r="F73" t="s">
        <v>160</v>
      </c>
      <c r="G73" s="4"/>
      <c r="I73" s="46" t="s">
        <v>279</v>
      </c>
      <c r="J73" t="s">
        <v>160</v>
      </c>
      <c r="K73" s="4"/>
      <c r="M73" s="46" t="s">
        <v>279</v>
      </c>
      <c r="N73" t="s">
        <v>160</v>
      </c>
      <c r="O73" s="4" t="s">
        <v>160</v>
      </c>
      <c r="P73" s="4"/>
      <c r="Q73" s="29">
        <v>20169</v>
      </c>
      <c r="R73" t="s">
        <v>160</v>
      </c>
      <c r="S73" s="4"/>
      <c r="U73" s="46" t="s">
        <v>279</v>
      </c>
      <c r="V73" t="s">
        <v>160</v>
      </c>
      <c r="W73" s="4"/>
      <c r="X73" s="4"/>
      <c r="Y73" s="29">
        <v>20169</v>
      </c>
      <c r="Z73" t="s">
        <v>160</v>
      </c>
    </row>
    <row r="74" spans="1:26" x14ac:dyDescent="0.25">
      <c r="A74" s="13"/>
      <c r="B74" s="57" t="s">
        <v>35</v>
      </c>
      <c r="C74" s="20" t="s">
        <v>160</v>
      </c>
      <c r="D74" s="24"/>
      <c r="E74" s="44" t="s">
        <v>279</v>
      </c>
      <c r="F74" s="24" t="s">
        <v>160</v>
      </c>
      <c r="G74" s="20"/>
      <c r="H74" s="24"/>
      <c r="I74" s="44" t="s">
        <v>279</v>
      </c>
      <c r="J74" s="24" t="s">
        <v>160</v>
      </c>
      <c r="K74" s="20"/>
      <c r="L74" s="24"/>
      <c r="M74" s="44" t="s">
        <v>279</v>
      </c>
      <c r="N74" s="24" t="s">
        <v>160</v>
      </c>
      <c r="O74" s="20" t="s">
        <v>160</v>
      </c>
      <c r="P74" s="20"/>
      <c r="Q74" s="22">
        <v>148350</v>
      </c>
      <c r="R74" s="24" t="s">
        <v>160</v>
      </c>
      <c r="S74" s="20"/>
      <c r="T74" s="24"/>
      <c r="U74" s="44" t="s">
        <v>279</v>
      </c>
      <c r="V74" s="24" t="s">
        <v>160</v>
      </c>
      <c r="W74" s="20"/>
      <c r="X74" s="20"/>
      <c r="Y74" s="22">
        <v>148350</v>
      </c>
      <c r="Z74" s="24" t="s">
        <v>160</v>
      </c>
    </row>
    <row r="75" spans="1:26" x14ac:dyDescent="0.25">
      <c r="A75" s="13"/>
      <c r="B75" s="2" t="s">
        <v>332</v>
      </c>
      <c r="C75" s="4" t="s">
        <v>160</v>
      </c>
      <c r="E75" s="46" t="s">
        <v>279</v>
      </c>
      <c r="F75" t="s">
        <v>160</v>
      </c>
      <c r="G75" s="4"/>
      <c r="I75" s="46" t="s">
        <v>279</v>
      </c>
      <c r="J75" t="s">
        <v>160</v>
      </c>
      <c r="K75" s="4"/>
      <c r="M75" s="46" t="s">
        <v>279</v>
      </c>
      <c r="N75" t="s">
        <v>160</v>
      </c>
      <c r="O75" s="4" t="s">
        <v>160</v>
      </c>
      <c r="P75" s="4"/>
      <c r="Q75" s="29">
        <v>51796</v>
      </c>
      <c r="R75" t="s">
        <v>160</v>
      </c>
      <c r="S75" s="4"/>
      <c r="T75" s="4"/>
      <c r="U75" s="27" t="s">
        <v>340</v>
      </c>
      <c r="V75" t="s">
        <v>189</v>
      </c>
      <c r="W75" s="4"/>
      <c r="X75" s="4"/>
      <c r="Y75" s="29">
        <v>51782</v>
      </c>
      <c r="Z75" t="s">
        <v>160</v>
      </c>
    </row>
    <row r="76" spans="1:26" x14ac:dyDescent="0.25">
      <c r="A76" s="13"/>
      <c r="B76" s="57" t="s">
        <v>37</v>
      </c>
      <c r="C76" s="20" t="s">
        <v>160</v>
      </c>
      <c r="D76" s="24"/>
      <c r="E76" s="44" t="s">
        <v>279</v>
      </c>
      <c r="F76" s="24" t="s">
        <v>160</v>
      </c>
      <c r="G76" s="20"/>
      <c r="H76" s="20"/>
      <c r="I76" s="22">
        <v>19306</v>
      </c>
      <c r="J76" s="24" t="s">
        <v>160</v>
      </c>
      <c r="K76" s="20"/>
      <c r="L76" s="24"/>
      <c r="M76" s="44" t="s">
        <v>279</v>
      </c>
      <c r="N76" s="24" t="s">
        <v>160</v>
      </c>
      <c r="O76" s="20" t="s">
        <v>160</v>
      </c>
      <c r="P76" s="24"/>
      <c r="Q76" s="44" t="s">
        <v>279</v>
      </c>
      <c r="R76" s="24" t="s">
        <v>160</v>
      </c>
      <c r="S76" s="20"/>
      <c r="T76" s="24"/>
      <c r="U76" s="44" t="s">
        <v>279</v>
      </c>
      <c r="V76" s="24" t="s">
        <v>160</v>
      </c>
      <c r="W76" s="20"/>
      <c r="X76" s="20"/>
      <c r="Y76" s="22">
        <v>19306</v>
      </c>
      <c r="Z76" s="24" t="s">
        <v>160</v>
      </c>
    </row>
    <row r="77" spans="1:26" x14ac:dyDescent="0.25">
      <c r="A77" s="13"/>
      <c r="B77" s="2" t="s">
        <v>38</v>
      </c>
      <c r="C77" s="4" t="s">
        <v>160</v>
      </c>
      <c r="E77" s="46" t="s">
        <v>279</v>
      </c>
      <c r="F77" t="s">
        <v>160</v>
      </c>
      <c r="G77" s="4"/>
      <c r="H77" s="4"/>
      <c r="I77" s="27">
        <v>3</v>
      </c>
      <c r="J77" t="s">
        <v>160</v>
      </c>
      <c r="K77" s="4"/>
      <c r="L77" s="4"/>
      <c r="M77" s="29">
        <v>227608</v>
      </c>
      <c r="N77" t="s">
        <v>160</v>
      </c>
      <c r="O77" s="4" t="s">
        <v>160</v>
      </c>
      <c r="P77" s="4"/>
      <c r="Q77" s="29">
        <v>58267</v>
      </c>
      <c r="R77" t="s">
        <v>160</v>
      </c>
      <c r="S77" s="4"/>
      <c r="T77" s="4"/>
      <c r="U77" s="27" t="s">
        <v>362</v>
      </c>
      <c r="V77" t="s">
        <v>189</v>
      </c>
      <c r="W77" s="4"/>
      <c r="X77" s="4"/>
      <c r="Y77" s="29">
        <v>55446</v>
      </c>
      <c r="Z77" t="s">
        <v>160</v>
      </c>
    </row>
    <row r="78" spans="1:26" x14ac:dyDescent="0.25">
      <c r="A78" s="13"/>
      <c r="B78" s="57" t="s">
        <v>334</v>
      </c>
      <c r="C78" s="20" t="s">
        <v>160</v>
      </c>
      <c r="D78" s="20"/>
      <c r="E78" s="22">
        <v>90184</v>
      </c>
      <c r="F78" s="24" t="s">
        <v>160</v>
      </c>
      <c r="G78" s="20"/>
      <c r="H78" s="24"/>
      <c r="I78" s="44" t="s">
        <v>279</v>
      </c>
      <c r="J78" s="24" t="s">
        <v>160</v>
      </c>
      <c r="K78" s="20"/>
      <c r="L78" s="20"/>
      <c r="M78" s="22">
        <v>697908</v>
      </c>
      <c r="N78" s="24" t="s">
        <v>160</v>
      </c>
      <c r="O78" s="20" t="s">
        <v>160</v>
      </c>
      <c r="P78" s="20"/>
      <c r="Q78" s="22">
        <v>172064</v>
      </c>
      <c r="R78" s="24" t="s">
        <v>160</v>
      </c>
      <c r="S78" s="20"/>
      <c r="T78" s="20"/>
      <c r="U78" s="42" t="s">
        <v>363</v>
      </c>
      <c r="V78" s="24" t="s">
        <v>189</v>
      </c>
      <c r="W78" s="20"/>
      <c r="X78" s="24"/>
      <c r="Y78" s="44" t="s">
        <v>279</v>
      </c>
      <c r="Z78" s="24" t="s">
        <v>160</v>
      </c>
    </row>
    <row r="79" spans="1:26" ht="15.75" thickBot="1" x14ac:dyDescent="0.3">
      <c r="A79" s="13"/>
      <c r="B79" s="2" t="s">
        <v>336</v>
      </c>
      <c r="C79" s="4" t="s">
        <v>160</v>
      </c>
      <c r="D79" s="4"/>
      <c r="E79" s="29">
        <v>2061253</v>
      </c>
      <c r="F79" t="s">
        <v>160</v>
      </c>
      <c r="G79" s="4"/>
      <c r="H79" s="4"/>
      <c r="I79" s="29">
        <v>2767163</v>
      </c>
      <c r="J79" t="s">
        <v>160</v>
      </c>
      <c r="K79" s="4"/>
      <c r="L79" s="4"/>
      <c r="M79" s="29">
        <v>526644</v>
      </c>
      <c r="N79" t="s">
        <v>160</v>
      </c>
      <c r="O79" s="4" t="s">
        <v>160</v>
      </c>
      <c r="P79" s="4"/>
      <c r="Q79" s="29">
        <v>436828</v>
      </c>
      <c r="R79" t="s">
        <v>160</v>
      </c>
      <c r="S79" s="4"/>
      <c r="T79" s="4"/>
      <c r="U79" s="27" t="s">
        <v>364</v>
      </c>
      <c r="V79" t="s">
        <v>189</v>
      </c>
      <c r="W79" s="4"/>
      <c r="Y79" s="46" t="s">
        <v>279</v>
      </c>
      <c r="Z79" t="s">
        <v>160</v>
      </c>
    </row>
    <row r="80" spans="1:26" x14ac:dyDescent="0.25">
      <c r="A80" s="13"/>
      <c r="B80" s="15"/>
      <c r="C80" s="15" t="s">
        <v>160</v>
      </c>
      <c r="D80" s="59"/>
      <c r="E80" s="59"/>
      <c r="F80" s="15"/>
      <c r="G80" s="15"/>
      <c r="H80" s="59"/>
      <c r="I80" s="59"/>
      <c r="J80" s="15"/>
      <c r="K80" s="15"/>
      <c r="L80" s="59"/>
      <c r="M80" s="59"/>
      <c r="N80" s="15"/>
      <c r="O80" s="15" t="s">
        <v>160</v>
      </c>
      <c r="P80" s="59"/>
      <c r="Q80" s="59"/>
      <c r="R80" s="15"/>
      <c r="S80" s="15"/>
      <c r="T80" s="59"/>
      <c r="U80" s="59"/>
      <c r="V80" s="15"/>
      <c r="W80" s="15"/>
      <c r="X80" s="59"/>
      <c r="Y80" s="59"/>
      <c r="Z80" s="15"/>
    </row>
    <row r="81" spans="1:26" ht="15.75" thickBot="1" x14ac:dyDescent="0.3">
      <c r="A81" s="13"/>
      <c r="B81" s="57" t="s">
        <v>39</v>
      </c>
      <c r="C81" s="60" t="s">
        <v>160</v>
      </c>
      <c r="D81" s="20" t="s">
        <v>183</v>
      </c>
      <c r="E81" s="22">
        <v>2151437</v>
      </c>
      <c r="F81" s="24" t="s">
        <v>160</v>
      </c>
      <c r="G81" s="60"/>
      <c r="H81" s="20" t="s">
        <v>183</v>
      </c>
      <c r="I81" s="22">
        <v>2787186</v>
      </c>
      <c r="J81" s="24" t="s">
        <v>160</v>
      </c>
      <c r="K81" s="60"/>
      <c r="L81" s="20" t="s">
        <v>183</v>
      </c>
      <c r="M81" s="22">
        <v>3203639</v>
      </c>
      <c r="N81" s="24" t="s">
        <v>160</v>
      </c>
      <c r="O81" s="60" t="s">
        <v>160</v>
      </c>
      <c r="P81" s="20" t="s">
        <v>183</v>
      </c>
      <c r="Q81" s="22">
        <v>1264857</v>
      </c>
      <c r="R81" s="24" t="s">
        <v>160</v>
      </c>
      <c r="S81" s="60"/>
      <c r="T81" s="20" t="s">
        <v>183</v>
      </c>
      <c r="U81" s="42" t="s">
        <v>365</v>
      </c>
      <c r="V81" s="24" t="s">
        <v>189</v>
      </c>
      <c r="W81" s="60"/>
      <c r="X81" s="20" t="s">
        <v>183</v>
      </c>
      <c r="Y81" s="22">
        <v>2424629</v>
      </c>
      <c r="Z81" s="24" t="s">
        <v>160</v>
      </c>
    </row>
    <row r="82" spans="1:26" ht="15.75" thickTop="1" x14ac:dyDescent="0.25">
      <c r="A82" s="13"/>
      <c r="B82" s="15"/>
      <c r="C82" s="15" t="s">
        <v>160</v>
      </c>
      <c r="D82" s="61"/>
      <c r="E82" s="61"/>
      <c r="F82" s="15"/>
      <c r="G82" s="15"/>
      <c r="H82" s="61"/>
      <c r="I82" s="61"/>
      <c r="J82" s="15"/>
      <c r="K82" s="15"/>
      <c r="L82" s="61"/>
      <c r="M82" s="61"/>
      <c r="N82" s="15"/>
      <c r="O82" s="15" t="s">
        <v>160</v>
      </c>
      <c r="P82" s="61"/>
      <c r="Q82" s="61"/>
      <c r="R82" s="15"/>
      <c r="S82" s="15"/>
      <c r="T82" s="61"/>
      <c r="U82" s="61"/>
      <c r="V82" s="15"/>
      <c r="W82" s="15"/>
      <c r="X82" s="61"/>
      <c r="Y82" s="61"/>
      <c r="Z82" s="15"/>
    </row>
    <row r="83" spans="1:26" ht="30" x14ac:dyDescent="0.25">
      <c r="A83" s="13"/>
      <c r="B83" s="3" t="s">
        <v>339</v>
      </c>
      <c r="C83" s="62" t="s">
        <v>160</v>
      </c>
      <c r="D83" s="4"/>
      <c r="E83" s="4"/>
      <c r="F83" s="4"/>
      <c r="G83" s="62"/>
      <c r="H83" s="4"/>
      <c r="I83" s="4"/>
      <c r="J83" s="4"/>
      <c r="K83" s="62"/>
      <c r="L83" s="4"/>
      <c r="M83" s="4"/>
      <c r="N83" s="4"/>
      <c r="O83" s="62" t="s">
        <v>160</v>
      </c>
      <c r="P83" s="4"/>
      <c r="Q83" s="4"/>
      <c r="R83" s="4"/>
      <c r="S83" s="62"/>
      <c r="T83" s="4"/>
      <c r="U83" s="4"/>
      <c r="V83" s="4"/>
      <c r="W83" s="62"/>
      <c r="X83" s="4"/>
      <c r="Y83" s="4"/>
      <c r="Z83" s="4"/>
    </row>
    <row r="84" spans="1:26" x14ac:dyDescent="0.25">
      <c r="A84" s="13"/>
      <c r="B84" s="57" t="s">
        <v>41</v>
      </c>
      <c r="C84" s="60" t="s">
        <v>160</v>
      </c>
      <c r="D84" s="20" t="s">
        <v>183</v>
      </c>
      <c r="E84" s="22">
        <v>293962</v>
      </c>
      <c r="F84" s="24" t="s">
        <v>160</v>
      </c>
      <c r="G84" s="60"/>
      <c r="H84" s="20" t="s">
        <v>183</v>
      </c>
      <c r="I84" s="22">
        <v>859500</v>
      </c>
      <c r="J84" s="24" t="s">
        <v>160</v>
      </c>
      <c r="K84" s="60"/>
      <c r="L84" s="24" t="s">
        <v>183</v>
      </c>
      <c r="M84" s="44" t="s">
        <v>279</v>
      </c>
      <c r="N84" s="24" t="s">
        <v>160</v>
      </c>
      <c r="O84" s="60" t="s">
        <v>160</v>
      </c>
      <c r="P84" s="20" t="s">
        <v>183</v>
      </c>
      <c r="Q84" s="42">
        <v>958</v>
      </c>
      <c r="R84" s="24" t="s">
        <v>160</v>
      </c>
      <c r="S84" s="60"/>
      <c r="T84" s="24" t="s">
        <v>183</v>
      </c>
      <c r="U84" s="44" t="s">
        <v>279</v>
      </c>
      <c r="V84" s="24" t="s">
        <v>160</v>
      </c>
      <c r="W84" s="60"/>
      <c r="X84" s="20" t="s">
        <v>183</v>
      </c>
      <c r="Y84" s="22">
        <v>1154420</v>
      </c>
      <c r="Z84" s="24" t="s">
        <v>160</v>
      </c>
    </row>
    <row r="85" spans="1:26" ht="30" x14ac:dyDescent="0.25">
      <c r="A85" s="13"/>
      <c r="B85" s="2" t="s">
        <v>42</v>
      </c>
      <c r="C85" s="62" t="s">
        <v>160</v>
      </c>
      <c r="D85" s="4"/>
      <c r="E85" s="27" t="s">
        <v>340</v>
      </c>
      <c r="F85" t="s">
        <v>189</v>
      </c>
      <c r="G85" s="62"/>
      <c r="H85" s="4"/>
      <c r="I85" s="29">
        <v>8164</v>
      </c>
      <c r="J85" t="s">
        <v>160</v>
      </c>
      <c r="K85" s="62"/>
      <c r="L85" s="4"/>
      <c r="M85" s="29">
        <v>1470</v>
      </c>
      <c r="N85" t="s">
        <v>160</v>
      </c>
      <c r="O85" s="62" t="s">
        <v>160</v>
      </c>
      <c r="P85" s="4"/>
      <c r="Q85" s="29">
        <v>378448</v>
      </c>
      <c r="R85" t="s">
        <v>160</v>
      </c>
      <c r="S85" s="62"/>
      <c r="T85" s="4"/>
      <c r="U85" s="27" t="s">
        <v>366</v>
      </c>
      <c r="V85" t="s">
        <v>189</v>
      </c>
      <c r="W85" s="62"/>
      <c r="X85" s="4"/>
      <c r="Y85" s="29">
        <v>157339</v>
      </c>
      <c r="Z85" t="s">
        <v>160</v>
      </c>
    </row>
    <row r="86" spans="1:26" x14ac:dyDescent="0.25">
      <c r="A86" s="13"/>
      <c r="B86" s="57" t="s">
        <v>43</v>
      </c>
      <c r="C86" s="60" t="s">
        <v>160</v>
      </c>
      <c r="D86" s="20"/>
      <c r="E86" s="22">
        <v>6528</v>
      </c>
      <c r="F86" s="24" t="s">
        <v>160</v>
      </c>
      <c r="G86" s="60"/>
      <c r="H86" s="20"/>
      <c r="I86" s="42" t="s">
        <v>342</v>
      </c>
      <c r="J86" s="24" t="s">
        <v>189</v>
      </c>
      <c r="K86" s="60"/>
      <c r="L86" s="20"/>
      <c r="M86" s="42">
        <v>654</v>
      </c>
      <c r="N86" s="24" t="s">
        <v>160</v>
      </c>
      <c r="O86" s="60" t="s">
        <v>160</v>
      </c>
      <c r="P86" s="20"/>
      <c r="Q86" s="22">
        <v>15950</v>
      </c>
      <c r="R86" s="24" t="s">
        <v>160</v>
      </c>
      <c r="S86" s="60"/>
      <c r="T86" s="24"/>
      <c r="U86" s="44" t="s">
        <v>279</v>
      </c>
      <c r="V86" s="24" t="s">
        <v>160</v>
      </c>
      <c r="W86" s="60"/>
      <c r="X86" s="20"/>
      <c r="Y86" s="22">
        <v>23117</v>
      </c>
      <c r="Z86" s="24" t="s">
        <v>160</v>
      </c>
    </row>
    <row r="87" spans="1:26" x14ac:dyDescent="0.25">
      <c r="A87" s="13"/>
      <c r="B87" s="2" t="s">
        <v>44</v>
      </c>
      <c r="C87" s="62" t="s">
        <v>160</v>
      </c>
      <c r="E87" s="46" t="s">
        <v>279</v>
      </c>
      <c r="F87" t="s">
        <v>160</v>
      </c>
      <c r="G87" s="62"/>
      <c r="I87" s="46" t="s">
        <v>279</v>
      </c>
      <c r="J87" t="s">
        <v>160</v>
      </c>
      <c r="K87" s="62"/>
      <c r="M87" s="46" t="s">
        <v>279</v>
      </c>
      <c r="N87" t="s">
        <v>160</v>
      </c>
      <c r="O87" s="62" t="s">
        <v>160</v>
      </c>
      <c r="P87" s="4"/>
      <c r="Q87" s="29">
        <v>186346</v>
      </c>
      <c r="R87" t="s">
        <v>160</v>
      </c>
      <c r="S87" s="62"/>
      <c r="U87" s="46" t="s">
        <v>279</v>
      </c>
      <c r="V87" t="s">
        <v>160</v>
      </c>
      <c r="W87" s="62"/>
      <c r="X87" s="4"/>
      <c r="Y87" s="29">
        <v>186346</v>
      </c>
      <c r="Z87" t="s">
        <v>160</v>
      </c>
    </row>
    <row r="88" spans="1:26" x14ac:dyDescent="0.25">
      <c r="A88" s="13"/>
      <c r="B88" s="57" t="s">
        <v>45</v>
      </c>
      <c r="C88" s="60" t="s">
        <v>160</v>
      </c>
      <c r="D88" s="20"/>
      <c r="E88" s="22">
        <v>25780</v>
      </c>
      <c r="F88" s="24" t="s">
        <v>160</v>
      </c>
      <c r="G88" s="60"/>
      <c r="H88" s="24"/>
      <c r="I88" s="44" t="s">
        <v>279</v>
      </c>
      <c r="J88" s="24" t="s">
        <v>160</v>
      </c>
      <c r="K88" s="60"/>
      <c r="L88" s="24"/>
      <c r="M88" s="44" t="s">
        <v>279</v>
      </c>
      <c r="N88" s="24" t="s">
        <v>160</v>
      </c>
      <c r="O88" s="60" t="s">
        <v>160</v>
      </c>
      <c r="P88" s="24"/>
      <c r="Q88" s="44" t="s">
        <v>279</v>
      </c>
      <c r="R88" s="24" t="s">
        <v>160</v>
      </c>
      <c r="S88" s="60"/>
      <c r="T88" s="24"/>
      <c r="U88" s="44" t="s">
        <v>279</v>
      </c>
      <c r="V88" s="24" t="s">
        <v>160</v>
      </c>
      <c r="W88" s="60"/>
      <c r="X88" s="20"/>
      <c r="Y88" s="22">
        <v>25780</v>
      </c>
      <c r="Z88" s="24" t="s">
        <v>160</v>
      </c>
    </row>
    <row r="89" spans="1:26" x14ac:dyDescent="0.25">
      <c r="A89" s="13"/>
      <c r="B89" s="2" t="s">
        <v>46</v>
      </c>
      <c r="C89" s="62" t="s">
        <v>160</v>
      </c>
      <c r="E89" s="46" t="s">
        <v>279</v>
      </c>
      <c r="F89" t="s">
        <v>160</v>
      </c>
      <c r="G89" s="62"/>
      <c r="I89" s="46" t="s">
        <v>279</v>
      </c>
      <c r="J89" t="s">
        <v>160</v>
      </c>
      <c r="K89" s="62"/>
      <c r="L89" s="4"/>
      <c r="M89" s="29">
        <v>73673</v>
      </c>
      <c r="N89" t="s">
        <v>160</v>
      </c>
      <c r="O89" s="62" t="s">
        <v>160</v>
      </c>
      <c r="P89" s="4"/>
      <c r="Q89" s="29">
        <v>45976</v>
      </c>
      <c r="R89" t="s">
        <v>160</v>
      </c>
      <c r="S89" s="62"/>
      <c r="T89" s="4"/>
      <c r="U89" s="27">
        <v>283</v>
      </c>
      <c r="V89" t="s">
        <v>160</v>
      </c>
      <c r="W89" s="62"/>
      <c r="X89" s="4"/>
      <c r="Y89" s="29">
        <v>119932</v>
      </c>
      <c r="Z89" t="s">
        <v>160</v>
      </c>
    </row>
    <row r="90" spans="1:26" x14ac:dyDescent="0.25">
      <c r="A90" s="13"/>
      <c r="B90" s="57" t="s">
        <v>343</v>
      </c>
      <c r="C90" s="60" t="s">
        <v>160</v>
      </c>
      <c r="D90" s="20"/>
      <c r="E90" s="22">
        <v>733376</v>
      </c>
      <c r="F90" s="24" t="s">
        <v>160</v>
      </c>
      <c r="G90" s="60"/>
      <c r="H90" s="20"/>
      <c r="I90" s="22">
        <v>211925</v>
      </c>
      <c r="J90" s="24" t="s">
        <v>160</v>
      </c>
      <c r="K90" s="60"/>
      <c r="L90" s="20"/>
      <c r="M90" s="22">
        <v>14855</v>
      </c>
      <c r="N90" s="24" t="s">
        <v>160</v>
      </c>
      <c r="O90" s="60" t="s">
        <v>160</v>
      </c>
      <c r="P90" s="24"/>
      <c r="Q90" s="44" t="s">
        <v>279</v>
      </c>
      <c r="R90" s="24" t="s">
        <v>160</v>
      </c>
      <c r="S90" s="60"/>
      <c r="T90" s="20"/>
      <c r="U90" s="42" t="s">
        <v>363</v>
      </c>
      <c r="V90" s="24" t="s">
        <v>189</v>
      </c>
      <c r="W90" s="60"/>
      <c r="X90" s="24"/>
      <c r="Y90" s="44" t="s">
        <v>279</v>
      </c>
      <c r="Z90" s="24" t="s">
        <v>160</v>
      </c>
    </row>
    <row r="91" spans="1:26" x14ac:dyDescent="0.25">
      <c r="A91" s="13"/>
      <c r="B91" s="2" t="s">
        <v>47</v>
      </c>
      <c r="C91" s="62" t="s">
        <v>160</v>
      </c>
      <c r="D91" s="4"/>
      <c r="E91" s="4"/>
      <c r="F91" s="4"/>
      <c r="G91" s="62"/>
      <c r="H91" s="4"/>
      <c r="I91" s="4"/>
      <c r="J91" s="4"/>
      <c r="K91" s="62"/>
      <c r="L91" s="4"/>
      <c r="M91" s="4"/>
      <c r="N91" s="4"/>
      <c r="O91" s="62" t="s">
        <v>160</v>
      </c>
      <c r="P91" s="4"/>
      <c r="Q91" s="4"/>
      <c r="R91" s="4"/>
      <c r="S91" s="62"/>
      <c r="T91" s="4"/>
      <c r="U91" s="4"/>
      <c r="V91" s="4"/>
      <c r="W91" s="62"/>
      <c r="X91" s="4"/>
      <c r="Y91" s="4"/>
      <c r="Z91" s="4"/>
    </row>
    <row r="92" spans="1:26" x14ac:dyDescent="0.25">
      <c r="A92" s="13"/>
      <c r="B92" s="57" t="s">
        <v>345</v>
      </c>
      <c r="C92" s="60" t="s">
        <v>160</v>
      </c>
      <c r="D92" s="20"/>
      <c r="E92" s="20"/>
      <c r="F92" s="20"/>
      <c r="G92" s="60"/>
      <c r="H92" s="20"/>
      <c r="I92" s="20"/>
      <c r="J92" s="20"/>
      <c r="K92" s="60"/>
      <c r="L92" s="20"/>
      <c r="M92" s="20"/>
      <c r="N92" s="20"/>
      <c r="O92" s="60" t="s">
        <v>160</v>
      </c>
      <c r="P92" s="20"/>
      <c r="Q92" s="20"/>
      <c r="R92" s="20"/>
      <c r="S92" s="60"/>
      <c r="T92" s="20"/>
      <c r="U92" s="20"/>
      <c r="V92" s="20"/>
      <c r="W92" s="60"/>
      <c r="X92" s="20"/>
      <c r="Y92" s="20"/>
      <c r="Z92" s="20"/>
    </row>
    <row r="93" spans="1:26" x14ac:dyDescent="0.25">
      <c r="A93" s="13"/>
      <c r="B93" s="2" t="s">
        <v>346</v>
      </c>
      <c r="C93" s="62" t="s">
        <v>160</v>
      </c>
      <c r="E93" s="46" t="s">
        <v>279</v>
      </c>
      <c r="F93" t="s">
        <v>160</v>
      </c>
      <c r="G93" s="62"/>
      <c r="I93" s="46" t="s">
        <v>279</v>
      </c>
      <c r="J93" t="s">
        <v>160</v>
      </c>
      <c r="K93" s="62"/>
      <c r="M93" s="46" t="s">
        <v>279</v>
      </c>
      <c r="N93" t="s">
        <v>160</v>
      </c>
      <c r="O93" s="62" t="s">
        <v>160</v>
      </c>
      <c r="Q93" s="46" t="s">
        <v>279</v>
      </c>
      <c r="R93" t="s">
        <v>160</v>
      </c>
      <c r="S93" s="62"/>
      <c r="U93" s="46" t="s">
        <v>279</v>
      </c>
      <c r="V93" t="s">
        <v>160</v>
      </c>
      <c r="W93" s="62"/>
      <c r="Y93" s="46" t="s">
        <v>279</v>
      </c>
      <c r="Z93" t="s">
        <v>160</v>
      </c>
    </row>
    <row r="94" spans="1:26" x14ac:dyDescent="0.25">
      <c r="A94" s="13"/>
      <c r="B94" s="57" t="s">
        <v>347</v>
      </c>
      <c r="C94" s="60" t="s">
        <v>160</v>
      </c>
      <c r="D94" s="20"/>
      <c r="E94" s="42">
        <v>505</v>
      </c>
      <c r="F94" s="24" t="s">
        <v>160</v>
      </c>
      <c r="G94" s="60"/>
      <c r="H94" s="20"/>
      <c r="I94" s="42">
        <v>1</v>
      </c>
      <c r="J94" s="24" t="s">
        <v>160</v>
      </c>
      <c r="K94" s="60"/>
      <c r="L94" s="20"/>
      <c r="M94" s="42">
        <v>1</v>
      </c>
      <c r="N94" s="24" t="s">
        <v>160</v>
      </c>
      <c r="O94" s="60" t="s">
        <v>160</v>
      </c>
      <c r="P94" s="20"/>
      <c r="Q94" s="22">
        <v>2387</v>
      </c>
      <c r="R94" s="24" t="s">
        <v>160</v>
      </c>
      <c r="S94" s="60"/>
      <c r="T94" s="20"/>
      <c r="U94" s="42" t="s">
        <v>348</v>
      </c>
      <c r="V94" s="24" t="s">
        <v>189</v>
      </c>
      <c r="W94" s="60"/>
      <c r="X94" s="20"/>
      <c r="Y94" s="42">
        <v>505</v>
      </c>
      <c r="Z94" s="24" t="s">
        <v>160</v>
      </c>
    </row>
    <row r="95" spans="1:26" x14ac:dyDescent="0.25">
      <c r="A95" s="13"/>
      <c r="B95" s="2" t="s">
        <v>349</v>
      </c>
      <c r="C95" s="62" t="s">
        <v>160</v>
      </c>
      <c r="D95" s="4"/>
      <c r="E95" s="29">
        <v>1228845</v>
      </c>
      <c r="F95" t="s">
        <v>160</v>
      </c>
      <c r="G95" s="62"/>
      <c r="H95" s="4"/>
      <c r="I95" s="29">
        <v>1741704</v>
      </c>
      <c r="J95" t="s">
        <v>160</v>
      </c>
      <c r="K95" s="62"/>
      <c r="L95" s="4"/>
      <c r="M95" s="29">
        <v>2803623</v>
      </c>
      <c r="N95" t="s">
        <v>160</v>
      </c>
      <c r="O95" s="62" t="s">
        <v>160</v>
      </c>
      <c r="P95" s="4"/>
      <c r="Q95" s="29">
        <v>1184038</v>
      </c>
      <c r="R95" t="s">
        <v>160</v>
      </c>
      <c r="S95" s="62"/>
      <c r="T95" s="4"/>
      <c r="U95" s="27" t="s">
        <v>350</v>
      </c>
      <c r="V95" t="s">
        <v>189</v>
      </c>
      <c r="W95" s="62"/>
      <c r="X95" s="4"/>
      <c r="Y95" s="29">
        <v>1228845</v>
      </c>
      <c r="Z95" t="s">
        <v>160</v>
      </c>
    </row>
    <row r="96" spans="1:26" x14ac:dyDescent="0.25">
      <c r="A96" s="13"/>
      <c r="B96" s="57" t="s">
        <v>351</v>
      </c>
      <c r="C96" s="60" t="s">
        <v>160</v>
      </c>
      <c r="D96" s="20"/>
      <c r="E96" s="42" t="s">
        <v>367</v>
      </c>
      <c r="F96" s="24" t="s">
        <v>189</v>
      </c>
      <c r="G96" s="60"/>
      <c r="H96" s="24"/>
      <c r="I96" s="44" t="s">
        <v>279</v>
      </c>
      <c r="J96" s="24" t="s">
        <v>160</v>
      </c>
      <c r="K96" s="60"/>
      <c r="L96" s="24"/>
      <c r="M96" s="44" t="s">
        <v>279</v>
      </c>
      <c r="N96" s="24" t="s">
        <v>160</v>
      </c>
      <c r="O96" s="60" t="s">
        <v>160</v>
      </c>
      <c r="P96" s="24"/>
      <c r="Q96" s="44" t="s">
        <v>279</v>
      </c>
      <c r="R96" s="24" t="s">
        <v>160</v>
      </c>
      <c r="S96" s="60"/>
      <c r="T96" s="24"/>
      <c r="U96" s="44" t="s">
        <v>279</v>
      </c>
      <c r="V96" s="24" t="s">
        <v>160</v>
      </c>
      <c r="W96" s="60"/>
      <c r="X96" s="20"/>
      <c r="Y96" s="42" t="s">
        <v>367</v>
      </c>
      <c r="Z96" s="24" t="s">
        <v>189</v>
      </c>
    </row>
    <row r="97" spans="1:26" x14ac:dyDescent="0.25">
      <c r="A97" s="13"/>
      <c r="B97" s="2" t="s">
        <v>54</v>
      </c>
      <c r="C97" s="62" t="s">
        <v>160</v>
      </c>
      <c r="D97" s="4"/>
      <c r="E97" s="27" t="s">
        <v>368</v>
      </c>
      <c r="F97" t="s">
        <v>189</v>
      </c>
      <c r="G97" s="62"/>
      <c r="H97" s="4"/>
      <c r="I97" s="27" t="s">
        <v>369</v>
      </c>
      <c r="J97" t="s">
        <v>189</v>
      </c>
      <c r="K97" s="62"/>
      <c r="L97" s="4"/>
      <c r="M97" s="29">
        <v>309363</v>
      </c>
      <c r="N97" t="s">
        <v>160</v>
      </c>
      <c r="O97" s="62" t="s">
        <v>160</v>
      </c>
      <c r="P97" s="4"/>
      <c r="Q97" s="27" t="s">
        <v>370</v>
      </c>
      <c r="R97" t="s">
        <v>189</v>
      </c>
      <c r="S97" s="62"/>
      <c r="T97" s="4"/>
      <c r="U97" s="27" t="s">
        <v>371</v>
      </c>
      <c r="V97" t="s">
        <v>189</v>
      </c>
      <c r="W97" s="62"/>
      <c r="X97" s="4"/>
      <c r="Y97" s="27" t="s">
        <v>372</v>
      </c>
      <c r="Z97" t="s">
        <v>189</v>
      </c>
    </row>
    <row r="98" spans="1:26" ht="30.75" thickBot="1" x14ac:dyDescent="0.3">
      <c r="A98" s="13"/>
      <c r="B98" s="57" t="s">
        <v>55</v>
      </c>
      <c r="C98" s="60" t="s">
        <v>160</v>
      </c>
      <c r="D98" s="24"/>
      <c r="E98" s="44" t="s">
        <v>279</v>
      </c>
      <c r="F98" s="24" t="s">
        <v>160</v>
      </c>
      <c r="G98" s="60"/>
      <c r="H98" s="24"/>
      <c r="I98" s="44" t="s">
        <v>279</v>
      </c>
      <c r="J98" s="24" t="s">
        <v>160</v>
      </c>
      <c r="K98" s="60"/>
      <c r="L98" s="24"/>
      <c r="M98" s="44" t="s">
        <v>279</v>
      </c>
      <c r="N98" s="24" t="s">
        <v>160</v>
      </c>
      <c r="O98" s="60" t="s">
        <v>160</v>
      </c>
      <c r="P98" s="20"/>
      <c r="Q98" s="42" t="s">
        <v>373</v>
      </c>
      <c r="R98" s="24" t="s">
        <v>189</v>
      </c>
      <c r="S98" s="60"/>
      <c r="T98" s="24"/>
      <c r="U98" s="44" t="s">
        <v>279</v>
      </c>
      <c r="V98" s="24" t="s">
        <v>160</v>
      </c>
      <c r="W98" s="60"/>
      <c r="X98" s="20"/>
      <c r="Y98" s="42" t="s">
        <v>373</v>
      </c>
      <c r="Z98" s="24" t="s">
        <v>189</v>
      </c>
    </row>
    <row r="99" spans="1:26" x14ac:dyDescent="0.25">
      <c r="A99" s="13"/>
      <c r="B99" s="15"/>
      <c r="C99" s="15" t="s">
        <v>160</v>
      </c>
      <c r="D99" s="59"/>
      <c r="E99" s="59"/>
      <c r="F99" s="15"/>
      <c r="G99" s="15"/>
      <c r="H99" s="59"/>
      <c r="I99" s="59"/>
      <c r="J99" s="15"/>
      <c r="K99" s="15"/>
      <c r="L99" s="59"/>
      <c r="M99" s="59"/>
      <c r="N99" s="15"/>
      <c r="O99" s="15" t="s">
        <v>160</v>
      </c>
      <c r="P99" s="59"/>
      <c r="Q99" s="59"/>
      <c r="R99" s="15"/>
      <c r="S99" s="15"/>
      <c r="T99" s="59"/>
      <c r="U99" s="59"/>
      <c r="V99" s="15"/>
      <c r="W99" s="15"/>
      <c r="X99" s="59"/>
      <c r="Y99" s="59"/>
      <c r="Z99" s="15"/>
    </row>
    <row r="100" spans="1:26" ht="15.75" thickBot="1" x14ac:dyDescent="0.3">
      <c r="A100" s="13"/>
      <c r="B100" s="2" t="s">
        <v>359</v>
      </c>
      <c r="C100" s="62" t="s">
        <v>160</v>
      </c>
      <c r="D100" s="4"/>
      <c r="E100" s="29">
        <v>1091805</v>
      </c>
      <c r="F100" t="s">
        <v>160</v>
      </c>
      <c r="G100" s="62"/>
      <c r="H100" s="4"/>
      <c r="I100" s="29">
        <v>1707612</v>
      </c>
      <c r="J100" t="s">
        <v>160</v>
      </c>
      <c r="K100" s="62"/>
      <c r="L100" s="4"/>
      <c r="M100" s="29">
        <v>3112987</v>
      </c>
      <c r="N100" t="s">
        <v>160</v>
      </c>
      <c r="O100" s="62" t="s">
        <v>160</v>
      </c>
      <c r="P100" s="4"/>
      <c r="Q100" s="29">
        <v>637179</v>
      </c>
      <c r="R100" t="s">
        <v>160</v>
      </c>
      <c r="S100" s="62"/>
      <c r="T100" s="4"/>
      <c r="U100" s="27" t="s">
        <v>364</v>
      </c>
      <c r="V100" t="s">
        <v>189</v>
      </c>
      <c r="W100" s="62"/>
      <c r="X100" s="4"/>
      <c r="Y100" s="29">
        <v>757695</v>
      </c>
      <c r="Z100" t="s">
        <v>160</v>
      </c>
    </row>
    <row r="101" spans="1:26" x14ac:dyDescent="0.25">
      <c r="A101" s="13"/>
      <c r="B101" s="15"/>
      <c r="C101" s="15" t="s">
        <v>160</v>
      </c>
      <c r="D101" s="59"/>
      <c r="E101" s="59"/>
      <c r="F101" s="15"/>
      <c r="G101" s="15"/>
      <c r="H101" s="59"/>
      <c r="I101" s="59"/>
      <c r="J101" s="15"/>
      <c r="K101" s="15"/>
      <c r="L101" s="59"/>
      <c r="M101" s="59"/>
      <c r="N101" s="15"/>
      <c r="O101" s="15" t="s">
        <v>160</v>
      </c>
      <c r="P101" s="59"/>
      <c r="Q101" s="59"/>
      <c r="R101" s="15"/>
      <c r="S101" s="15"/>
      <c r="T101" s="59"/>
      <c r="U101" s="59"/>
      <c r="V101" s="15"/>
      <c r="W101" s="15"/>
      <c r="X101" s="59"/>
      <c r="Y101" s="59"/>
      <c r="Z101" s="15"/>
    </row>
    <row r="102" spans="1:26" ht="30.75" thickBot="1" x14ac:dyDescent="0.3">
      <c r="A102" s="13"/>
      <c r="B102" s="57" t="s">
        <v>360</v>
      </c>
      <c r="C102" s="60" t="s">
        <v>160</v>
      </c>
      <c r="D102" s="20" t="s">
        <v>183</v>
      </c>
      <c r="E102" s="22">
        <v>2151437</v>
      </c>
      <c r="F102" s="24" t="s">
        <v>160</v>
      </c>
      <c r="G102" s="60"/>
      <c r="H102" s="20" t="s">
        <v>183</v>
      </c>
      <c r="I102" s="22">
        <v>2787186</v>
      </c>
      <c r="J102" s="24" t="s">
        <v>160</v>
      </c>
      <c r="K102" s="60"/>
      <c r="L102" s="20" t="s">
        <v>183</v>
      </c>
      <c r="M102" s="22">
        <v>3203639</v>
      </c>
      <c r="N102" s="24" t="s">
        <v>160</v>
      </c>
      <c r="O102" s="60" t="s">
        <v>160</v>
      </c>
      <c r="P102" s="20" t="s">
        <v>183</v>
      </c>
      <c r="Q102" s="22">
        <v>1264857</v>
      </c>
      <c r="R102" s="24" t="s">
        <v>160</v>
      </c>
      <c r="S102" s="60"/>
      <c r="T102" s="20" t="s">
        <v>183</v>
      </c>
      <c r="U102" s="42" t="s">
        <v>365</v>
      </c>
      <c r="V102" s="24" t="s">
        <v>189</v>
      </c>
      <c r="W102" s="60"/>
      <c r="X102" s="20" t="s">
        <v>183</v>
      </c>
      <c r="Y102" s="22">
        <v>2424629</v>
      </c>
      <c r="Z102" s="24" t="s">
        <v>160</v>
      </c>
    </row>
    <row r="103" spans="1:26" ht="15.75" thickTop="1" x14ac:dyDescent="0.25">
      <c r="A103" s="13"/>
      <c r="B103" s="15"/>
      <c r="C103" s="15" t="s">
        <v>160</v>
      </c>
      <c r="D103" s="61"/>
      <c r="E103" s="61"/>
      <c r="F103" s="15"/>
      <c r="G103" s="15"/>
      <c r="H103" s="61"/>
      <c r="I103" s="61"/>
      <c r="J103" s="15"/>
      <c r="K103" s="15"/>
      <c r="L103" s="61"/>
      <c r="M103" s="61"/>
      <c r="N103" s="15"/>
      <c r="O103" s="15" t="s">
        <v>160</v>
      </c>
      <c r="P103" s="61"/>
      <c r="Q103" s="61"/>
      <c r="R103" s="15"/>
      <c r="S103" s="15"/>
      <c r="T103" s="61"/>
      <c r="U103" s="61"/>
      <c r="V103" s="15"/>
      <c r="W103" s="15"/>
      <c r="X103" s="61"/>
      <c r="Y103" s="61"/>
      <c r="Z103" s="15"/>
    </row>
    <row r="104" spans="1:26" x14ac:dyDescent="0.25">
      <c r="A104" s="13"/>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row>
    <row r="105" spans="1:26"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x14ac:dyDescent="0.25">
      <c r="A106" s="13"/>
      <c r="B106" s="66" t="s">
        <v>321</v>
      </c>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row>
    <row r="107" spans="1:26"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x14ac:dyDescent="0.25">
      <c r="A108" s="13"/>
      <c r="B108" s="66" t="s">
        <v>374</v>
      </c>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row>
    <row r="109" spans="1:26"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row>
    <row r="110" spans="1:26" x14ac:dyDescent="0.25">
      <c r="A110" s="13"/>
      <c r="B110" s="66" t="s">
        <v>375</v>
      </c>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row>
    <row r="111" spans="1:26"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26" x14ac:dyDescent="0.25">
      <c r="A112" s="13"/>
      <c r="B112" s="66" t="s">
        <v>376</v>
      </c>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row>
    <row r="113" spans="1:26"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row>
    <row r="114" spans="1:26" ht="15.75" x14ac:dyDescent="0.25">
      <c r="A114" s="13"/>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row>
    <row r="115" spans="1:26"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row>
    <row r="116" spans="1:26" x14ac:dyDescent="0.25">
      <c r="A116" s="13"/>
      <c r="B116" s="4"/>
      <c r="C116" s="4"/>
      <c r="D116" s="4"/>
      <c r="E116" s="4"/>
      <c r="F116" s="4"/>
      <c r="G116" s="4"/>
      <c r="H116" s="4"/>
      <c r="I116" s="4"/>
      <c r="J116" s="4"/>
      <c r="K116" s="4"/>
      <c r="L116" s="4"/>
      <c r="M116" s="4"/>
      <c r="N116" s="4"/>
      <c r="O116" s="4"/>
      <c r="P116" s="4"/>
      <c r="Q116" s="4"/>
      <c r="R116" s="4"/>
      <c r="S116" s="4"/>
      <c r="T116" s="4"/>
      <c r="U116" s="4"/>
      <c r="V116" s="4"/>
      <c r="W116" s="4"/>
      <c r="X116" s="4"/>
      <c r="Y116" s="4"/>
      <c r="Z116" s="4"/>
    </row>
    <row r="117" spans="1:26" x14ac:dyDescent="0.25">
      <c r="A117" s="13"/>
      <c r="B117" s="4"/>
      <c r="C117" s="4" t="s">
        <v>160</v>
      </c>
      <c r="D117" s="63" t="s">
        <v>324</v>
      </c>
      <c r="E117" s="63"/>
      <c r="F117" s="4"/>
      <c r="G117" s="4"/>
      <c r="H117" s="12"/>
      <c r="I117" s="12"/>
      <c r="J117" s="4"/>
      <c r="K117" s="4"/>
      <c r="L117" s="12"/>
      <c r="M117" s="12"/>
      <c r="N117" s="4"/>
      <c r="O117" s="4"/>
      <c r="P117" s="63" t="s">
        <v>325</v>
      </c>
      <c r="Q117" s="63"/>
      <c r="R117" s="4"/>
      <c r="S117" s="4"/>
      <c r="T117" s="12"/>
      <c r="U117" s="12"/>
      <c r="V117" s="4"/>
      <c r="W117" s="4"/>
      <c r="X117" s="12"/>
      <c r="Y117" s="12"/>
      <c r="Z117" s="4"/>
    </row>
    <row r="118" spans="1:26" ht="15.75" thickBot="1" x14ac:dyDescent="0.3">
      <c r="A118" s="13"/>
      <c r="B118" t="s">
        <v>326</v>
      </c>
      <c r="C118" s="4" t="s">
        <v>160</v>
      </c>
      <c r="D118" s="64" t="s">
        <v>327</v>
      </c>
      <c r="E118" s="64"/>
      <c r="F118" s="4"/>
      <c r="G118" s="4"/>
      <c r="H118" s="64" t="s">
        <v>328</v>
      </c>
      <c r="I118" s="64"/>
      <c r="J118" s="4"/>
      <c r="K118" s="4"/>
      <c r="L118" s="64" t="s">
        <v>329</v>
      </c>
      <c r="M118" s="64"/>
      <c r="N118" s="4"/>
      <c r="O118" s="4"/>
      <c r="P118" s="64" t="s">
        <v>329</v>
      </c>
      <c r="Q118" s="64"/>
      <c r="R118" s="4"/>
      <c r="S118" s="4"/>
      <c r="T118" s="64" t="s">
        <v>330</v>
      </c>
      <c r="U118" s="64"/>
      <c r="V118" s="4"/>
      <c r="W118" s="4"/>
      <c r="X118" s="64" t="s">
        <v>331</v>
      </c>
      <c r="Y118" s="64"/>
      <c r="Z118" s="4"/>
    </row>
    <row r="119" spans="1:26" x14ac:dyDescent="0.25">
      <c r="A119" s="13"/>
      <c r="B119" s="57" t="s">
        <v>72</v>
      </c>
      <c r="C119" s="20" t="s">
        <v>160</v>
      </c>
      <c r="D119" s="20"/>
      <c r="E119" s="20"/>
      <c r="F119" s="20"/>
      <c r="G119" s="20"/>
      <c r="H119" s="20"/>
      <c r="I119" s="20"/>
      <c r="J119" s="20"/>
      <c r="K119" s="20"/>
      <c r="L119" s="20"/>
      <c r="M119" s="20"/>
      <c r="N119" s="20"/>
      <c r="O119" s="20"/>
      <c r="P119" s="20"/>
      <c r="Q119" s="20"/>
      <c r="R119" s="20"/>
      <c r="S119" s="20"/>
      <c r="T119" s="20"/>
      <c r="U119" s="20"/>
      <c r="V119" s="20"/>
      <c r="W119" s="20"/>
      <c r="X119" s="20"/>
      <c r="Y119" s="20"/>
      <c r="Z119" s="20"/>
    </row>
    <row r="120" spans="1:26" x14ac:dyDescent="0.25">
      <c r="A120" s="13"/>
      <c r="B120" s="2" t="s">
        <v>73</v>
      </c>
      <c r="C120" s="4" t="s">
        <v>160</v>
      </c>
      <c r="D120" t="s">
        <v>183</v>
      </c>
      <c r="E120" s="46" t="s">
        <v>279</v>
      </c>
      <c r="F120" t="s">
        <v>160</v>
      </c>
      <c r="G120" s="4"/>
      <c r="H120" t="s">
        <v>183</v>
      </c>
      <c r="I120" s="46" t="s">
        <v>279</v>
      </c>
      <c r="J120" t="s">
        <v>160</v>
      </c>
      <c r="K120" s="4"/>
      <c r="L120" t="s">
        <v>183</v>
      </c>
      <c r="M120" s="46" t="s">
        <v>279</v>
      </c>
      <c r="N120" t="s">
        <v>160</v>
      </c>
      <c r="O120" s="4"/>
      <c r="P120" s="4" t="s">
        <v>183</v>
      </c>
      <c r="Q120" s="29">
        <v>91082</v>
      </c>
      <c r="R120" t="s">
        <v>160</v>
      </c>
      <c r="S120" s="4"/>
      <c r="T120" t="s">
        <v>183</v>
      </c>
      <c r="U120" s="46" t="s">
        <v>279</v>
      </c>
      <c r="V120" t="s">
        <v>160</v>
      </c>
      <c r="W120" s="4"/>
      <c r="X120" s="4" t="s">
        <v>183</v>
      </c>
      <c r="Y120" s="29">
        <v>91082</v>
      </c>
      <c r="Z120" t="s">
        <v>160</v>
      </c>
    </row>
    <row r="121" spans="1:26" x14ac:dyDescent="0.25">
      <c r="A121" s="13"/>
      <c r="B121" s="57" t="s">
        <v>74</v>
      </c>
      <c r="C121" s="20" t="s">
        <v>160</v>
      </c>
      <c r="D121" s="24"/>
      <c r="E121" s="44" t="s">
        <v>279</v>
      </c>
      <c r="F121" s="24" t="s">
        <v>160</v>
      </c>
      <c r="G121" s="20"/>
      <c r="H121" s="24"/>
      <c r="I121" s="44" t="s">
        <v>279</v>
      </c>
      <c r="J121" s="24" t="s">
        <v>160</v>
      </c>
      <c r="K121" s="20"/>
      <c r="L121" s="24"/>
      <c r="M121" s="44" t="s">
        <v>279</v>
      </c>
      <c r="N121" s="24" t="s">
        <v>160</v>
      </c>
      <c r="O121" s="20"/>
      <c r="P121" s="20"/>
      <c r="Q121" s="22">
        <v>110071</v>
      </c>
      <c r="R121" s="24" t="s">
        <v>160</v>
      </c>
      <c r="S121" s="20"/>
      <c r="T121" s="24"/>
      <c r="U121" s="44" t="s">
        <v>279</v>
      </c>
      <c r="V121" s="24" t="s">
        <v>160</v>
      </c>
      <c r="W121" s="20"/>
      <c r="X121" s="20"/>
      <c r="Y121" s="22">
        <v>110071</v>
      </c>
      <c r="Z121" s="24" t="s">
        <v>160</v>
      </c>
    </row>
    <row r="122" spans="1:26" x14ac:dyDescent="0.25">
      <c r="A122" s="13"/>
      <c r="B122" s="2" t="s">
        <v>75</v>
      </c>
      <c r="C122" s="4" t="s">
        <v>160</v>
      </c>
      <c r="E122" s="46" t="s">
        <v>279</v>
      </c>
      <c r="F122" t="s">
        <v>160</v>
      </c>
      <c r="G122" s="4"/>
      <c r="I122" s="46" t="s">
        <v>279</v>
      </c>
      <c r="J122" t="s">
        <v>160</v>
      </c>
      <c r="K122" s="4"/>
      <c r="L122" s="4"/>
      <c r="M122" s="29">
        <v>67860</v>
      </c>
      <c r="N122" t="s">
        <v>160</v>
      </c>
      <c r="O122" s="4"/>
      <c r="P122" s="4"/>
      <c r="Q122" s="29">
        <v>35745</v>
      </c>
      <c r="R122" t="s">
        <v>160</v>
      </c>
      <c r="S122" s="4"/>
      <c r="T122" s="4"/>
      <c r="U122" s="27" t="s">
        <v>377</v>
      </c>
      <c r="V122" t="s">
        <v>189</v>
      </c>
      <c r="W122" s="4"/>
      <c r="X122" s="4"/>
      <c r="Y122" s="29">
        <v>31050</v>
      </c>
      <c r="Z122" t="s">
        <v>160</v>
      </c>
    </row>
    <row r="123" spans="1:26" ht="15.75" thickBot="1" x14ac:dyDescent="0.3">
      <c r="A123" s="13"/>
      <c r="B123" s="57" t="s">
        <v>76</v>
      </c>
      <c r="C123" s="20" t="s">
        <v>160</v>
      </c>
      <c r="D123" s="24"/>
      <c r="E123" s="44" t="s">
        <v>279</v>
      </c>
      <c r="F123" s="24" t="s">
        <v>160</v>
      </c>
      <c r="G123" s="20"/>
      <c r="H123" s="24"/>
      <c r="I123" s="44" t="s">
        <v>279</v>
      </c>
      <c r="J123" s="24" t="s">
        <v>160</v>
      </c>
      <c r="K123" s="20"/>
      <c r="L123" s="24"/>
      <c r="M123" s="44" t="s">
        <v>279</v>
      </c>
      <c r="N123" s="24" t="s">
        <v>160</v>
      </c>
      <c r="O123" s="20"/>
      <c r="P123" s="20"/>
      <c r="Q123" s="22">
        <v>14248</v>
      </c>
      <c r="R123" s="24" t="s">
        <v>160</v>
      </c>
      <c r="S123" s="20"/>
      <c r="T123" s="24"/>
      <c r="U123" s="44" t="s">
        <v>279</v>
      </c>
      <c r="V123" s="24" t="s">
        <v>160</v>
      </c>
      <c r="W123" s="20"/>
      <c r="X123" s="20"/>
      <c r="Y123" s="22">
        <v>14248</v>
      </c>
      <c r="Z123" s="24" t="s">
        <v>160</v>
      </c>
    </row>
    <row r="124" spans="1:26" x14ac:dyDescent="0.25">
      <c r="A124" s="13"/>
      <c r="B124" s="15"/>
      <c r="C124" s="15" t="s">
        <v>160</v>
      </c>
      <c r="D124" s="59"/>
      <c r="E124" s="59"/>
      <c r="F124" s="15"/>
      <c r="G124" s="15"/>
      <c r="H124" s="59"/>
      <c r="I124" s="59"/>
      <c r="J124" s="15"/>
      <c r="K124" s="15"/>
      <c r="L124" s="59"/>
      <c r="M124" s="59"/>
      <c r="N124" s="15"/>
      <c r="O124" s="15"/>
      <c r="P124" s="59"/>
      <c r="Q124" s="59"/>
      <c r="R124" s="15"/>
      <c r="S124" s="15"/>
      <c r="T124" s="59"/>
      <c r="U124" s="59"/>
      <c r="V124" s="15"/>
      <c r="W124" s="15"/>
      <c r="X124" s="59"/>
      <c r="Y124" s="59"/>
      <c r="Z124" s="15"/>
    </row>
    <row r="125" spans="1:26" x14ac:dyDescent="0.25">
      <c r="A125" s="13"/>
      <c r="B125" s="2" t="s">
        <v>77</v>
      </c>
      <c r="C125" s="62" t="s">
        <v>160</v>
      </c>
      <c r="E125" s="46" t="s">
        <v>279</v>
      </c>
      <c r="F125" t="s">
        <v>160</v>
      </c>
      <c r="G125" s="62"/>
      <c r="I125" s="46" t="s">
        <v>279</v>
      </c>
      <c r="J125" t="s">
        <v>160</v>
      </c>
      <c r="K125" s="62"/>
      <c r="L125" s="4"/>
      <c r="M125" s="29">
        <v>67860</v>
      </c>
      <c r="N125" t="s">
        <v>160</v>
      </c>
      <c r="O125" s="62"/>
      <c r="P125" s="4"/>
      <c r="Q125" s="29">
        <v>251146</v>
      </c>
      <c r="R125" t="s">
        <v>160</v>
      </c>
      <c r="S125" s="62"/>
      <c r="T125" s="4"/>
      <c r="U125" s="27" t="s">
        <v>377</v>
      </c>
      <c r="V125" t="s">
        <v>189</v>
      </c>
      <c r="W125" s="62"/>
      <c r="X125" s="4"/>
      <c r="Y125" s="29">
        <v>246451</v>
      </c>
      <c r="Z125" t="s">
        <v>160</v>
      </c>
    </row>
    <row r="126" spans="1:26" x14ac:dyDescent="0.25">
      <c r="A126" s="13"/>
      <c r="B126" s="57" t="s">
        <v>78</v>
      </c>
      <c r="C126" s="60" t="s">
        <v>160</v>
      </c>
      <c r="D126" s="20"/>
      <c r="E126" s="20"/>
      <c r="F126" s="20"/>
      <c r="G126" s="60"/>
      <c r="H126" s="20"/>
      <c r="I126" s="20"/>
      <c r="J126" s="20"/>
      <c r="K126" s="60"/>
      <c r="L126" s="20"/>
      <c r="M126" s="20"/>
      <c r="N126" s="20"/>
      <c r="O126" s="60"/>
      <c r="P126" s="20"/>
      <c r="Q126" s="20"/>
      <c r="R126" s="20"/>
      <c r="S126" s="60"/>
      <c r="T126" s="20"/>
      <c r="U126" s="20"/>
      <c r="V126" s="20"/>
      <c r="W126" s="60"/>
      <c r="X126" s="20"/>
      <c r="Y126" s="20"/>
      <c r="Z126" s="20"/>
    </row>
    <row r="127" spans="1:26" x14ac:dyDescent="0.25">
      <c r="A127" s="13"/>
      <c r="B127" s="2" t="s">
        <v>73</v>
      </c>
      <c r="C127" s="62" t="s">
        <v>160</v>
      </c>
      <c r="E127" s="46" t="s">
        <v>279</v>
      </c>
      <c r="F127" t="s">
        <v>160</v>
      </c>
      <c r="G127" s="62"/>
      <c r="I127" s="46" t="s">
        <v>279</v>
      </c>
      <c r="J127" t="s">
        <v>160</v>
      </c>
      <c r="K127" s="62"/>
      <c r="M127" s="46" t="s">
        <v>279</v>
      </c>
      <c r="N127" t="s">
        <v>160</v>
      </c>
      <c r="O127" s="62"/>
      <c r="P127" s="4"/>
      <c r="Q127" s="29">
        <v>28550</v>
      </c>
      <c r="R127" t="s">
        <v>160</v>
      </c>
      <c r="S127" s="62"/>
      <c r="U127" s="46" t="s">
        <v>279</v>
      </c>
      <c r="V127" t="s">
        <v>160</v>
      </c>
      <c r="W127" s="62"/>
      <c r="X127" s="4"/>
      <c r="Y127" s="29">
        <v>28550</v>
      </c>
      <c r="Z127" t="s">
        <v>160</v>
      </c>
    </row>
    <row r="128" spans="1:26" x14ac:dyDescent="0.25">
      <c r="A128" s="13"/>
      <c r="B128" s="57" t="s">
        <v>74</v>
      </c>
      <c r="C128" s="60" t="s">
        <v>160</v>
      </c>
      <c r="D128" s="24"/>
      <c r="E128" s="44" t="s">
        <v>279</v>
      </c>
      <c r="F128" s="24" t="s">
        <v>160</v>
      </c>
      <c r="G128" s="60"/>
      <c r="H128" s="24"/>
      <c r="I128" s="44" t="s">
        <v>279</v>
      </c>
      <c r="J128" s="24" t="s">
        <v>160</v>
      </c>
      <c r="K128" s="60"/>
      <c r="L128" s="24"/>
      <c r="M128" s="44" t="s">
        <v>279</v>
      </c>
      <c r="N128" s="24" t="s">
        <v>160</v>
      </c>
      <c r="O128" s="60"/>
      <c r="P128" s="20"/>
      <c r="Q128" s="22">
        <v>63182</v>
      </c>
      <c r="R128" s="24" t="s">
        <v>160</v>
      </c>
      <c r="S128" s="60"/>
      <c r="T128" s="24"/>
      <c r="U128" s="44" t="s">
        <v>279</v>
      </c>
      <c r="V128" s="24" t="s">
        <v>160</v>
      </c>
      <c r="W128" s="60"/>
      <c r="X128" s="20"/>
      <c r="Y128" s="22">
        <v>63182</v>
      </c>
      <c r="Z128" s="24" t="s">
        <v>160</v>
      </c>
    </row>
    <row r="129" spans="1:26" x14ac:dyDescent="0.25">
      <c r="A129" s="13"/>
      <c r="B129" s="2" t="s">
        <v>79</v>
      </c>
      <c r="C129" s="62" t="s">
        <v>160</v>
      </c>
      <c r="E129" s="46" t="s">
        <v>279</v>
      </c>
      <c r="F129" t="s">
        <v>160</v>
      </c>
      <c r="G129" s="62"/>
      <c r="I129" s="46" t="s">
        <v>279</v>
      </c>
      <c r="J129" t="s">
        <v>160</v>
      </c>
      <c r="K129" s="62"/>
      <c r="L129" s="4"/>
      <c r="M129" s="29">
        <v>11701</v>
      </c>
      <c r="N129" t="s">
        <v>160</v>
      </c>
      <c r="O129" s="62"/>
      <c r="P129" s="4"/>
      <c r="Q129" s="29">
        <v>127146</v>
      </c>
      <c r="R129" t="s">
        <v>160</v>
      </c>
      <c r="S129" s="62"/>
      <c r="T129" s="4"/>
      <c r="U129" s="27" t="s">
        <v>378</v>
      </c>
      <c r="V129" t="s">
        <v>189</v>
      </c>
      <c r="W129" s="62"/>
      <c r="X129" s="4"/>
      <c r="Y129" s="29">
        <v>71030</v>
      </c>
      <c r="Z129" t="s">
        <v>160</v>
      </c>
    </row>
    <row r="130" spans="1:26" ht="15.75" thickBot="1" x14ac:dyDescent="0.3">
      <c r="A130" s="13"/>
      <c r="B130" s="57" t="s">
        <v>80</v>
      </c>
      <c r="C130" s="60" t="s">
        <v>160</v>
      </c>
      <c r="D130" s="24"/>
      <c r="E130" s="44" t="s">
        <v>279</v>
      </c>
      <c r="F130" s="24" t="s">
        <v>160</v>
      </c>
      <c r="G130" s="60"/>
      <c r="H130" s="24"/>
      <c r="I130" s="44" t="s">
        <v>279</v>
      </c>
      <c r="J130" s="24" t="s">
        <v>160</v>
      </c>
      <c r="K130" s="60"/>
      <c r="L130" s="24"/>
      <c r="M130" s="44" t="s">
        <v>279</v>
      </c>
      <c r="N130" s="24" t="s">
        <v>160</v>
      </c>
      <c r="O130" s="60"/>
      <c r="P130" s="20"/>
      <c r="Q130" s="22">
        <v>3911</v>
      </c>
      <c r="R130" s="24" t="s">
        <v>160</v>
      </c>
      <c r="S130" s="60"/>
      <c r="T130" s="24"/>
      <c r="U130" s="44" t="s">
        <v>279</v>
      </c>
      <c r="V130" s="24" t="s">
        <v>160</v>
      </c>
      <c r="W130" s="60"/>
      <c r="X130" s="20"/>
      <c r="Y130" s="22">
        <v>3911</v>
      </c>
      <c r="Z130" s="24" t="s">
        <v>160</v>
      </c>
    </row>
    <row r="131" spans="1:26" x14ac:dyDescent="0.25">
      <c r="A131" s="13"/>
      <c r="B131" s="15"/>
      <c r="C131" s="15" t="s">
        <v>160</v>
      </c>
      <c r="D131" s="59"/>
      <c r="E131" s="59"/>
      <c r="F131" s="15"/>
      <c r="G131" s="15"/>
      <c r="H131" s="59"/>
      <c r="I131" s="59"/>
      <c r="J131" s="15"/>
      <c r="K131" s="15"/>
      <c r="L131" s="59"/>
      <c r="M131" s="59"/>
      <c r="N131" s="15"/>
      <c r="O131" s="15"/>
      <c r="P131" s="59"/>
      <c r="Q131" s="59"/>
      <c r="R131" s="15"/>
      <c r="S131" s="15"/>
      <c r="T131" s="59"/>
      <c r="U131" s="59"/>
      <c r="V131" s="15"/>
      <c r="W131" s="15"/>
      <c r="X131" s="59"/>
      <c r="Y131" s="59"/>
      <c r="Z131" s="15"/>
    </row>
    <row r="132" spans="1:26" x14ac:dyDescent="0.25">
      <c r="A132" s="13"/>
      <c r="B132" s="2" t="s">
        <v>81</v>
      </c>
      <c r="C132" s="62" t="s">
        <v>160</v>
      </c>
      <c r="E132" s="46" t="s">
        <v>279</v>
      </c>
      <c r="F132" t="s">
        <v>160</v>
      </c>
      <c r="G132" s="62"/>
      <c r="I132" s="46" t="s">
        <v>279</v>
      </c>
      <c r="J132" t="s">
        <v>160</v>
      </c>
      <c r="K132" s="62"/>
      <c r="L132" s="4"/>
      <c r="M132" s="29">
        <v>11701</v>
      </c>
      <c r="N132" t="s">
        <v>160</v>
      </c>
      <c r="O132" s="62"/>
      <c r="P132" s="4"/>
      <c r="Q132" s="29">
        <v>222789</v>
      </c>
      <c r="R132" t="s">
        <v>160</v>
      </c>
      <c r="S132" s="62"/>
      <c r="T132" s="4"/>
      <c r="U132" s="27" t="s">
        <v>378</v>
      </c>
      <c r="V132" t="s">
        <v>189</v>
      </c>
      <c r="W132" s="62"/>
      <c r="X132" s="4"/>
      <c r="Y132" s="29">
        <v>166673</v>
      </c>
      <c r="Z132" t="s">
        <v>160</v>
      </c>
    </row>
    <row r="133" spans="1:26" x14ac:dyDescent="0.25">
      <c r="A133" s="13"/>
      <c r="B133" s="57" t="s">
        <v>76</v>
      </c>
      <c r="C133" s="60" t="s">
        <v>160</v>
      </c>
      <c r="D133" s="24"/>
      <c r="E133" s="44" t="s">
        <v>279</v>
      </c>
      <c r="F133" s="24" t="s">
        <v>160</v>
      </c>
      <c r="G133" s="60"/>
      <c r="H133" s="24"/>
      <c r="I133" s="44" t="s">
        <v>279</v>
      </c>
      <c r="J133" s="24" t="s">
        <v>160</v>
      </c>
      <c r="K133" s="60"/>
      <c r="L133" s="24"/>
      <c r="M133" s="44" t="s">
        <v>279</v>
      </c>
      <c r="N133" s="24" t="s">
        <v>160</v>
      </c>
      <c r="O133" s="60"/>
      <c r="P133" s="20"/>
      <c r="Q133" s="22">
        <v>12271</v>
      </c>
      <c r="R133" s="24" t="s">
        <v>160</v>
      </c>
      <c r="S133" s="60"/>
      <c r="T133" s="24"/>
      <c r="U133" s="44" t="s">
        <v>279</v>
      </c>
      <c r="V133" s="24" t="s">
        <v>160</v>
      </c>
      <c r="W133" s="60"/>
      <c r="X133" s="20"/>
      <c r="Y133" s="22">
        <v>12271</v>
      </c>
      <c r="Z133" s="24" t="s">
        <v>160</v>
      </c>
    </row>
    <row r="134" spans="1:26" x14ac:dyDescent="0.25">
      <c r="A134" s="13"/>
      <c r="B134" s="2" t="s">
        <v>82</v>
      </c>
      <c r="C134" s="62" t="s">
        <v>160</v>
      </c>
      <c r="E134" s="46" t="s">
        <v>279</v>
      </c>
      <c r="F134" t="s">
        <v>160</v>
      </c>
      <c r="G134" s="62"/>
      <c r="H134" s="4"/>
      <c r="I134" s="27">
        <v>305</v>
      </c>
      <c r="J134" t="s">
        <v>160</v>
      </c>
      <c r="K134" s="62"/>
      <c r="M134" s="46" t="s">
        <v>279</v>
      </c>
      <c r="N134" t="s">
        <v>160</v>
      </c>
      <c r="O134" s="62"/>
      <c r="P134" s="4"/>
      <c r="Q134" s="29">
        <v>6402</v>
      </c>
      <c r="R134" t="s">
        <v>160</v>
      </c>
      <c r="S134" s="62"/>
      <c r="U134" s="46" t="s">
        <v>279</v>
      </c>
      <c r="V134" t="s">
        <v>160</v>
      </c>
      <c r="W134" s="62"/>
      <c r="X134" s="4"/>
      <c r="Y134" s="29">
        <v>6707</v>
      </c>
      <c r="Z134" t="s">
        <v>160</v>
      </c>
    </row>
    <row r="135" spans="1:26" x14ac:dyDescent="0.25">
      <c r="A135" s="13"/>
      <c r="B135" s="57" t="s">
        <v>379</v>
      </c>
      <c r="C135" s="60" t="s">
        <v>160</v>
      </c>
      <c r="D135" s="20"/>
      <c r="E135" s="22">
        <v>2818</v>
      </c>
      <c r="F135" s="24" t="s">
        <v>160</v>
      </c>
      <c r="G135" s="60"/>
      <c r="H135" s="24"/>
      <c r="I135" s="44" t="s">
        <v>279</v>
      </c>
      <c r="J135" s="24" t="s">
        <v>160</v>
      </c>
      <c r="K135" s="60"/>
      <c r="L135" s="20"/>
      <c r="M135" s="22">
        <v>1920</v>
      </c>
      <c r="N135" s="24" t="s">
        <v>160</v>
      </c>
      <c r="O135" s="60"/>
      <c r="P135" s="24"/>
      <c r="Q135" s="44" t="s">
        <v>279</v>
      </c>
      <c r="R135" s="24" t="s">
        <v>160</v>
      </c>
      <c r="S135" s="60"/>
      <c r="T135" s="20"/>
      <c r="U135" s="42" t="s">
        <v>380</v>
      </c>
      <c r="V135" s="24" t="s">
        <v>189</v>
      </c>
      <c r="W135" s="60"/>
      <c r="X135" s="24"/>
      <c r="Y135" s="44" t="s">
        <v>279</v>
      </c>
      <c r="Z135" s="24" t="s">
        <v>160</v>
      </c>
    </row>
    <row r="136" spans="1:26" ht="15.75" thickBot="1" x14ac:dyDescent="0.3">
      <c r="A136" s="13"/>
      <c r="B136" s="2" t="s">
        <v>85</v>
      </c>
      <c r="C136" s="62" t="s">
        <v>160</v>
      </c>
      <c r="E136" s="46" t="s">
        <v>279</v>
      </c>
      <c r="F136" t="s">
        <v>160</v>
      </c>
      <c r="G136" s="62"/>
      <c r="I136" s="46" t="s">
        <v>279</v>
      </c>
      <c r="J136" t="s">
        <v>160</v>
      </c>
      <c r="K136" s="62"/>
      <c r="L136" s="4"/>
      <c r="M136" s="29">
        <v>14902</v>
      </c>
      <c r="N136" t="s">
        <v>160</v>
      </c>
      <c r="O136" s="62"/>
      <c r="P136" s="4"/>
      <c r="Q136" s="29">
        <v>13101</v>
      </c>
      <c r="R136" t="s">
        <v>160</v>
      </c>
      <c r="S136" s="62"/>
      <c r="U136" s="46" t="s">
        <v>279</v>
      </c>
      <c r="V136" t="s">
        <v>160</v>
      </c>
      <c r="W136" s="62"/>
      <c r="X136" s="4"/>
      <c r="Y136" s="29">
        <v>28003</v>
      </c>
      <c r="Z136" t="s">
        <v>160</v>
      </c>
    </row>
    <row r="137" spans="1:26" x14ac:dyDescent="0.25">
      <c r="A137" s="13"/>
      <c r="B137" s="15"/>
      <c r="C137" s="15" t="s">
        <v>160</v>
      </c>
      <c r="D137" s="59"/>
      <c r="E137" s="59"/>
      <c r="F137" s="15"/>
      <c r="G137" s="15"/>
      <c r="H137" s="59"/>
      <c r="I137" s="59"/>
      <c r="J137" s="15"/>
      <c r="K137" s="15"/>
      <c r="L137" s="59"/>
      <c r="M137" s="59"/>
      <c r="N137" s="15"/>
      <c r="O137" s="15"/>
      <c r="P137" s="59"/>
      <c r="Q137" s="59"/>
      <c r="R137" s="15"/>
      <c r="S137" s="15"/>
      <c r="T137" s="59"/>
      <c r="U137" s="59"/>
      <c r="V137" s="15"/>
      <c r="W137" s="15"/>
      <c r="X137" s="59"/>
      <c r="Y137" s="59"/>
      <c r="Z137" s="15"/>
    </row>
    <row r="138" spans="1:26" ht="15.75" thickBot="1" x14ac:dyDescent="0.3">
      <c r="A138" s="13"/>
      <c r="B138" s="57" t="s">
        <v>86</v>
      </c>
      <c r="C138" s="60" t="s">
        <v>160</v>
      </c>
      <c r="D138" s="20"/>
      <c r="E138" s="22">
        <v>2818</v>
      </c>
      <c r="F138" s="24" t="s">
        <v>160</v>
      </c>
      <c r="G138" s="60"/>
      <c r="H138" s="20"/>
      <c r="I138" s="42">
        <v>305</v>
      </c>
      <c r="J138" s="24" t="s">
        <v>160</v>
      </c>
      <c r="K138" s="60"/>
      <c r="L138" s="20"/>
      <c r="M138" s="22">
        <v>28523</v>
      </c>
      <c r="N138" s="24" t="s">
        <v>160</v>
      </c>
      <c r="O138" s="60"/>
      <c r="P138" s="20"/>
      <c r="Q138" s="22">
        <v>254563</v>
      </c>
      <c r="R138" s="24" t="s">
        <v>160</v>
      </c>
      <c r="S138" s="60"/>
      <c r="T138" s="20"/>
      <c r="U138" s="42" t="s">
        <v>377</v>
      </c>
      <c r="V138" s="24" t="s">
        <v>189</v>
      </c>
      <c r="W138" s="60"/>
      <c r="X138" s="20"/>
      <c r="Y138" s="22">
        <v>213654</v>
      </c>
      <c r="Z138" s="24" t="s">
        <v>160</v>
      </c>
    </row>
    <row r="139" spans="1:26" x14ac:dyDescent="0.25">
      <c r="A139" s="13"/>
      <c r="B139" s="15"/>
      <c r="C139" s="15" t="s">
        <v>160</v>
      </c>
      <c r="D139" s="59"/>
      <c r="E139" s="59"/>
      <c r="F139" s="15"/>
      <c r="G139" s="15"/>
      <c r="H139" s="59"/>
      <c r="I139" s="59"/>
      <c r="J139" s="15"/>
      <c r="K139" s="15"/>
      <c r="L139" s="59"/>
      <c r="M139" s="59"/>
      <c r="N139" s="15"/>
      <c r="O139" s="15"/>
      <c r="P139" s="59"/>
      <c r="Q139" s="59"/>
      <c r="R139" s="15"/>
      <c r="S139" s="15"/>
      <c r="T139" s="59"/>
      <c r="U139" s="59"/>
      <c r="V139" s="15"/>
      <c r="W139" s="15"/>
      <c r="X139" s="59"/>
      <c r="Y139" s="59"/>
      <c r="Z139" s="15"/>
    </row>
    <row r="140" spans="1:26" ht="15.75" thickBot="1" x14ac:dyDescent="0.3">
      <c r="A140" s="13"/>
      <c r="B140" s="2" t="s">
        <v>87</v>
      </c>
      <c r="C140" s="62" t="s">
        <v>160</v>
      </c>
      <c r="D140" s="4"/>
      <c r="E140" s="27" t="s">
        <v>381</v>
      </c>
      <c r="F140" t="s">
        <v>189</v>
      </c>
      <c r="G140" s="62"/>
      <c r="H140" s="4"/>
      <c r="I140" s="27" t="s">
        <v>382</v>
      </c>
      <c r="J140" t="s">
        <v>189</v>
      </c>
      <c r="K140" s="62"/>
      <c r="L140" s="4"/>
      <c r="M140" s="29">
        <v>39337</v>
      </c>
      <c r="N140" t="s">
        <v>160</v>
      </c>
      <c r="O140" s="62"/>
      <c r="P140" s="4"/>
      <c r="Q140" s="27" t="s">
        <v>383</v>
      </c>
      <c r="R140" t="s">
        <v>189</v>
      </c>
      <c r="S140" s="62"/>
      <c r="U140" s="46" t="s">
        <v>279</v>
      </c>
      <c r="V140" t="s">
        <v>160</v>
      </c>
      <c r="W140" s="62"/>
      <c r="X140" s="4"/>
      <c r="Y140" s="29">
        <v>32797</v>
      </c>
      <c r="Z140" t="s">
        <v>160</v>
      </c>
    </row>
    <row r="141" spans="1:26" x14ac:dyDescent="0.25">
      <c r="A141" s="13"/>
      <c r="B141" s="15"/>
      <c r="C141" s="15" t="s">
        <v>160</v>
      </c>
      <c r="D141" s="59"/>
      <c r="E141" s="59"/>
      <c r="F141" s="15"/>
      <c r="G141" s="15"/>
      <c r="H141" s="59"/>
      <c r="I141" s="59"/>
      <c r="J141" s="15"/>
      <c r="K141" s="15"/>
      <c r="L141" s="59"/>
      <c r="M141" s="59"/>
      <c r="N141" s="15"/>
      <c r="O141" s="15"/>
      <c r="P141" s="59"/>
      <c r="Q141" s="59"/>
      <c r="R141" s="15"/>
      <c r="S141" s="15"/>
      <c r="T141" s="59"/>
      <c r="U141" s="59"/>
      <c r="V141" s="15"/>
      <c r="W141" s="15"/>
      <c r="X141" s="59"/>
      <c r="Y141" s="59"/>
      <c r="Z141" s="15"/>
    </row>
    <row r="142" spans="1:26" x14ac:dyDescent="0.25">
      <c r="A142" s="13"/>
      <c r="B142" s="57" t="s">
        <v>88</v>
      </c>
      <c r="C142" s="60" t="s">
        <v>160</v>
      </c>
      <c r="D142" s="20"/>
      <c r="E142" s="42" t="s">
        <v>384</v>
      </c>
      <c r="F142" s="24" t="s">
        <v>189</v>
      </c>
      <c r="G142" s="60"/>
      <c r="H142" s="20"/>
      <c r="I142" s="42" t="s">
        <v>385</v>
      </c>
      <c r="J142" s="24" t="s">
        <v>189</v>
      </c>
      <c r="K142" s="60"/>
      <c r="L142" s="24"/>
      <c r="M142" s="44" t="s">
        <v>279</v>
      </c>
      <c r="N142" s="24" t="s">
        <v>160</v>
      </c>
      <c r="O142" s="60"/>
      <c r="P142" s="20"/>
      <c r="Q142" s="42" t="s">
        <v>386</v>
      </c>
      <c r="R142" s="24" t="s">
        <v>189</v>
      </c>
      <c r="S142" s="60"/>
      <c r="T142" s="24"/>
      <c r="U142" s="44" t="s">
        <v>279</v>
      </c>
      <c r="V142" s="24" t="s">
        <v>160</v>
      </c>
      <c r="W142" s="60"/>
      <c r="X142" s="20"/>
      <c r="Y142" s="42" t="s">
        <v>307</v>
      </c>
      <c r="Z142" s="24" t="s">
        <v>189</v>
      </c>
    </row>
    <row r="143" spans="1:26" ht="15.75" thickBot="1" x14ac:dyDescent="0.3">
      <c r="A143" s="13"/>
      <c r="B143" s="2" t="s">
        <v>89</v>
      </c>
      <c r="C143" s="62" t="s">
        <v>160</v>
      </c>
      <c r="E143" s="46" t="s">
        <v>279</v>
      </c>
      <c r="F143" t="s">
        <v>160</v>
      </c>
      <c r="G143" s="62"/>
      <c r="I143" s="46" t="s">
        <v>279</v>
      </c>
      <c r="J143" t="s">
        <v>160</v>
      </c>
      <c r="K143" s="62"/>
      <c r="M143" s="46" t="s">
        <v>279</v>
      </c>
      <c r="N143" t="s">
        <v>160</v>
      </c>
      <c r="O143" s="62"/>
      <c r="P143" s="4"/>
      <c r="Q143" s="29">
        <v>3031</v>
      </c>
      <c r="R143" t="s">
        <v>160</v>
      </c>
      <c r="S143" s="62"/>
      <c r="U143" s="46" t="s">
        <v>279</v>
      </c>
      <c r="V143" t="s">
        <v>160</v>
      </c>
      <c r="W143" s="62"/>
      <c r="X143" s="4"/>
      <c r="Y143" s="29">
        <v>3031</v>
      </c>
      <c r="Z143" t="s">
        <v>160</v>
      </c>
    </row>
    <row r="144" spans="1:26" x14ac:dyDescent="0.25">
      <c r="A144" s="13"/>
      <c r="B144" s="15"/>
      <c r="C144" s="15" t="s">
        <v>160</v>
      </c>
      <c r="D144" s="59"/>
      <c r="E144" s="59"/>
      <c r="F144" s="15"/>
      <c r="G144" s="15"/>
      <c r="H144" s="59"/>
      <c r="I144" s="59"/>
      <c r="J144" s="15"/>
      <c r="K144" s="15"/>
      <c r="L144" s="59"/>
      <c r="M144" s="59"/>
      <c r="N144" s="15"/>
      <c r="O144" s="15"/>
      <c r="P144" s="59"/>
      <c r="Q144" s="59"/>
      <c r="R144" s="15"/>
      <c r="S144" s="15"/>
      <c r="T144" s="59"/>
      <c r="U144" s="59"/>
      <c r="V144" s="15"/>
      <c r="W144" s="15"/>
      <c r="X144" s="59"/>
      <c r="Y144" s="59"/>
      <c r="Z144" s="15"/>
    </row>
    <row r="145" spans="1:26" ht="30" x14ac:dyDescent="0.25">
      <c r="A145" s="13"/>
      <c r="B145" s="57" t="s">
        <v>91</v>
      </c>
      <c r="C145" s="60" t="s">
        <v>160</v>
      </c>
      <c r="D145" s="20"/>
      <c r="E145" s="42" t="s">
        <v>387</v>
      </c>
      <c r="F145" s="24" t="s">
        <v>189</v>
      </c>
      <c r="G145" s="60"/>
      <c r="H145" s="20"/>
      <c r="I145" s="42" t="s">
        <v>388</v>
      </c>
      <c r="J145" s="24" t="s">
        <v>189</v>
      </c>
      <c r="K145" s="60"/>
      <c r="L145" s="20"/>
      <c r="M145" s="22">
        <v>39337</v>
      </c>
      <c r="N145" s="24" t="s">
        <v>160</v>
      </c>
      <c r="O145" s="60"/>
      <c r="P145" s="20"/>
      <c r="Q145" s="42" t="s">
        <v>389</v>
      </c>
      <c r="R145" s="24" t="s">
        <v>189</v>
      </c>
      <c r="S145" s="60"/>
      <c r="T145" s="24"/>
      <c r="U145" s="44" t="s">
        <v>279</v>
      </c>
      <c r="V145" s="24" t="s">
        <v>160</v>
      </c>
      <c r="W145" s="60"/>
      <c r="X145" s="20"/>
      <c r="Y145" s="22">
        <v>20158</v>
      </c>
      <c r="Z145" s="24" t="s">
        <v>160</v>
      </c>
    </row>
    <row r="146" spans="1:26" x14ac:dyDescent="0.25">
      <c r="A146" s="13"/>
      <c r="B146" s="2" t="s">
        <v>390</v>
      </c>
      <c r="C146" s="62" t="s">
        <v>160</v>
      </c>
      <c r="D146" s="4"/>
      <c r="E146" s="27" t="s">
        <v>391</v>
      </c>
      <c r="F146" t="s">
        <v>189</v>
      </c>
      <c r="G146" s="62"/>
      <c r="I146" s="46" t="s">
        <v>279</v>
      </c>
      <c r="J146" t="s">
        <v>160</v>
      </c>
      <c r="K146" s="62"/>
      <c r="L146" s="4"/>
      <c r="M146" s="27" t="s">
        <v>392</v>
      </c>
      <c r="N146" t="s">
        <v>189</v>
      </c>
      <c r="O146" s="62"/>
      <c r="P146" s="4"/>
      <c r="Q146" s="27">
        <v>920</v>
      </c>
      <c r="R146" t="s">
        <v>160</v>
      </c>
      <c r="S146" s="62"/>
      <c r="U146" s="46" t="s">
        <v>279</v>
      </c>
      <c r="V146" t="s">
        <v>160</v>
      </c>
      <c r="W146" s="62"/>
      <c r="X146" s="4"/>
      <c r="Y146" s="27">
        <v>484</v>
      </c>
      <c r="Z146" t="s">
        <v>160</v>
      </c>
    </row>
    <row r="147" spans="1:26" ht="15.75" thickBot="1" x14ac:dyDescent="0.3">
      <c r="A147" s="13"/>
      <c r="B147" s="57" t="s">
        <v>393</v>
      </c>
      <c r="C147" s="60" t="s">
        <v>160</v>
      </c>
      <c r="D147" s="20"/>
      <c r="E147" s="22">
        <v>29970</v>
      </c>
      <c r="F147" s="24" t="s">
        <v>160</v>
      </c>
      <c r="G147" s="60"/>
      <c r="H147" s="24"/>
      <c r="I147" s="44" t="s">
        <v>279</v>
      </c>
      <c r="J147" s="24" t="s">
        <v>160</v>
      </c>
      <c r="K147" s="60"/>
      <c r="L147" s="24"/>
      <c r="M147" s="44" t="s">
        <v>279</v>
      </c>
      <c r="N147" s="24" t="s">
        <v>160</v>
      </c>
      <c r="O147" s="60"/>
      <c r="P147" s="24"/>
      <c r="Q147" s="44" t="s">
        <v>279</v>
      </c>
      <c r="R147" s="24" t="s">
        <v>160</v>
      </c>
      <c r="S147" s="60"/>
      <c r="T147" s="20"/>
      <c r="U147" s="42" t="s">
        <v>394</v>
      </c>
      <c r="V147" s="24" t="s">
        <v>189</v>
      </c>
      <c r="W147" s="60"/>
      <c r="X147" s="24"/>
      <c r="Y147" s="44" t="s">
        <v>279</v>
      </c>
      <c r="Z147" s="24" t="s">
        <v>160</v>
      </c>
    </row>
    <row r="148" spans="1:26" x14ac:dyDescent="0.25">
      <c r="A148" s="13"/>
      <c r="B148" s="15"/>
      <c r="C148" s="15" t="s">
        <v>160</v>
      </c>
      <c r="D148" s="59"/>
      <c r="E148" s="59"/>
      <c r="F148" s="15"/>
      <c r="G148" s="15"/>
      <c r="H148" s="59"/>
      <c r="I148" s="59"/>
      <c r="J148" s="15"/>
      <c r="K148" s="15"/>
      <c r="L148" s="59"/>
      <c r="M148" s="59"/>
      <c r="N148" s="15"/>
      <c r="O148" s="15"/>
      <c r="P148" s="59"/>
      <c r="Q148" s="59"/>
      <c r="R148" s="15"/>
      <c r="S148" s="15"/>
      <c r="T148" s="59"/>
      <c r="U148" s="59"/>
      <c r="V148" s="15"/>
      <c r="W148" s="15"/>
      <c r="X148" s="59"/>
      <c r="Y148" s="59"/>
      <c r="Z148" s="15"/>
    </row>
    <row r="149" spans="1:26" ht="30" x14ac:dyDescent="0.25">
      <c r="A149" s="13"/>
      <c r="B149" s="2" t="s">
        <v>93</v>
      </c>
      <c r="C149" s="62" t="s">
        <v>160</v>
      </c>
      <c r="D149" s="4"/>
      <c r="E149" s="29">
        <v>20653</v>
      </c>
      <c r="F149" t="s">
        <v>160</v>
      </c>
      <c r="G149" s="62"/>
      <c r="H149" s="4"/>
      <c r="I149" s="27" t="s">
        <v>388</v>
      </c>
      <c r="J149" t="s">
        <v>189</v>
      </c>
      <c r="K149" s="62"/>
      <c r="L149" s="4"/>
      <c r="M149" s="29">
        <v>38941</v>
      </c>
      <c r="N149" t="s">
        <v>160</v>
      </c>
      <c r="O149" s="62"/>
      <c r="P149" s="4"/>
      <c r="Q149" s="27">
        <v>526</v>
      </c>
      <c r="R149" t="s">
        <v>160</v>
      </c>
      <c r="S149" s="62"/>
      <c r="T149" s="4"/>
      <c r="U149" s="27" t="s">
        <v>394</v>
      </c>
      <c r="V149" t="s">
        <v>189</v>
      </c>
      <c r="W149" s="62"/>
      <c r="X149" s="4"/>
      <c r="Y149" s="29">
        <v>20642</v>
      </c>
      <c r="Z149" t="s">
        <v>160</v>
      </c>
    </row>
    <row r="150" spans="1:26" ht="30.75" thickBot="1" x14ac:dyDescent="0.3">
      <c r="A150" s="13"/>
      <c r="B150" s="57" t="s">
        <v>104</v>
      </c>
      <c r="C150" s="60" t="s">
        <v>160</v>
      </c>
      <c r="D150" s="24"/>
      <c r="E150" s="44" t="s">
        <v>279</v>
      </c>
      <c r="F150" s="24" t="s">
        <v>160</v>
      </c>
      <c r="G150" s="60"/>
      <c r="H150" s="24"/>
      <c r="I150" s="44" t="s">
        <v>279</v>
      </c>
      <c r="J150" s="24" t="s">
        <v>160</v>
      </c>
      <c r="K150" s="60"/>
      <c r="L150" s="24"/>
      <c r="M150" s="44" t="s">
        <v>279</v>
      </c>
      <c r="N150" s="24" t="s">
        <v>160</v>
      </c>
      <c r="O150" s="60"/>
      <c r="P150" s="20"/>
      <c r="Q150" s="42">
        <v>11</v>
      </c>
      <c r="R150" s="24" t="s">
        <v>160</v>
      </c>
      <c r="S150" s="60"/>
      <c r="T150" s="24"/>
      <c r="U150" s="44" t="s">
        <v>279</v>
      </c>
      <c r="V150" s="24" t="s">
        <v>160</v>
      </c>
      <c r="W150" s="60"/>
      <c r="X150" s="20"/>
      <c r="Y150" s="42">
        <v>11</v>
      </c>
      <c r="Z150" s="24" t="s">
        <v>160</v>
      </c>
    </row>
    <row r="151" spans="1:26" x14ac:dyDescent="0.25">
      <c r="A151" s="13"/>
      <c r="B151" s="15"/>
      <c r="C151" s="15" t="s">
        <v>160</v>
      </c>
      <c r="D151" s="59"/>
      <c r="E151" s="59"/>
      <c r="F151" s="15"/>
      <c r="G151" s="15"/>
      <c r="H151" s="59"/>
      <c r="I151" s="59"/>
      <c r="J151" s="15"/>
      <c r="K151" s="15"/>
      <c r="L151" s="59"/>
      <c r="M151" s="59"/>
      <c r="N151" s="15"/>
      <c r="O151" s="15"/>
      <c r="P151" s="59"/>
      <c r="Q151" s="59"/>
      <c r="R151" s="15"/>
      <c r="S151" s="15"/>
      <c r="T151" s="59"/>
      <c r="U151" s="59"/>
      <c r="V151" s="15"/>
      <c r="W151" s="15"/>
      <c r="X151" s="59"/>
      <c r="Y151" s="59"/>
      <c r="Z151" s="15"/>
    </row>
    <row r="152" spans="1:26" ht="15.75" thickBot="1" x14ac:dyDescent="0.3">
      <c r="A152" s="13"/>
      <c r="B152" s="2" t="s">
        <v>395</v>
      </c>
      <c r="C152" s="62" t="s">
        <v>160</v>
      </c>
      <c r="D152" s="4" t="s">
        <v>183</v>
      </c>
      <c r="E152" s="29">
        <v>20653</v>
      </c>
      <c r="F152" t="s">
        <v>160</v>
      </c>
      <c r="G152" s="62"/>
      <c r="H152" s="4" t="s">
        <v>183</v>
      </c>
      <c r="I152" s="27" t="s">
        <v>388</v>
      </c>
      <c r="J152" t="s">
        <v>189</v>
      </c>
      <c r="K152" s="62"/>
      <c r="L152" s="4" t="s">
        <v>183</v>
      </c>
      <c r="M152" s="29">
        <v>38941</v>
      </c>
      <c r="N152" t="s">
        <v>160</v>
      </c>
      <c r="O152" s="62"/>
      <c r="P152" s="4" t="s">
        <v>183</v>
      </c>
      <c r="Q152" s="27">
        <v>537</v>
      </c>
      <c r="R152" t="s">
        <v>160</v>
      </c>
      <c r="S152" s="62"/>
      <c r="T152" s="4" t="s">
        <v>183</v>
      </c>
      <c r="U152" s="27" t="s">
        <v>394</v>
      </c>
      <c r="V152" t="s">
        <v>189</v>
      </c>
      <c r="W152" s="62"/>
      <c r="X152" s="4" t="s">
        <v>183</v>
      </c>
      <c r="Y152" s="29">
        <v>20653</v>
      </c>
      <c r="Z152" t="s">
        <v>160</v>
      </c>
    </row>
    <row r="153" spans="1:26" ht="15.75" thickTop="1" x14ac:dyDescent="0.25">
      <c r="A153" s="13"/>
      <c r="B153" s="15"/>
      <c r="C153" s="15" t="s">
        <v>160</v>
      </c>
      <c r="D153" s="61"/>
      <c r="E153" s="61"/>
      <c r="F153" s="15"/>
      <c r="G153" s="15"/>
      <c r="H153" s="61"/>
      <c r="I153" s="61"/>
      <c r="J153" s="15"/>
      <c r="K153" s="15"/>
      <c r="L153" s="61"/>
      <c r="M153" s="61"/>
      <c r="N153" s="15"/>
      <c r="O153" s="15"/>
      <c r="P153" s="61"/>
      <c r="Q153" s="61"/>
      <c r="R153" s="15"/>
      <c r="S153" s="15"/>
      <c r="T153" s="61"/>
      <c r="U153" s="61"/>
      <c r="V153" s="15"/>
      <c r="W153" s="15"/>
      <c r="X153" s="61"/>
      <c r="Y153" s="61"/>
      <c r="Z153" s="15"/>
    </row>
    <row r="154" spans="1:26" ht="15.75" thickBot="1" x14ac:dyDescent="0.3">
      <c r="A154" s="13"/>
      <c r="B154" s="57" t="s">
        <v>396</v>
      </c>
      <c r="C154" s="60" t="s">
        <v>160</v>
      </c>
      <c r="D154" s="20" t="s">
        <v>183</v>
      </c>
      <c r="E154" s="22">
        <v>20600</v>
      </c>
      <c r="F154" s="24" t="s">
        <v>160</v>
      </c>
      <c r="G154" s="60"/>
      <c r="H154" s="20" t="s">
        <v>183</v>
      </c>
      <c r="I154" s="42" t="s">
        <v>388</v>
      </c>
      <c r="J154" s="24" t="s">
        <v>189</v>
      </c>
      <c r="K154" s="60"/>
      <c r="L154" s="20" t="s">
        <v>183</v>
      </c>
      <c r="M154" s="22">
        <v>38941</v>
      </c>
      <c r="N154" s="24" t="s">
        <v>160</v>
      </c>
      <c r="O154" s="60"/>
      <c r="P154" s="20" t="s">
        <v>183</v>
      </c>
      <c r="Q154" s="42">
        <v>484</v>
      </c>
      <c r="R154" s="24" t="s">
        <v>160</v>
      </c>
      <c r="S154" s="60"/>
      <c r="T154" s="20" t="s">
        <v>183</v>
      </c>
      <c r="U154" s="42" t="s">
        <v>397</v>
      </c>
      <c r="V154" s="24" t="s">
        <v>189</v>
      </c>
      <c r="W154" s="60"/>
      <c r="X154" s="20" t="s">
        <v>183</v>
      </c>
      <c r="Y154" s="22">
        <v>20600</v>
      </c>
      <c r="Z154" s="24" t="s">
        <v>160</v>
      </c>
    </row>
    <row r="155" spans="1:26" ht="15.75" thickTop="1" x14ac:dyDescent="0.25">
      <c r="A155" s="13"/>
      <c r="B155" s="15"/>
      <c r="C155" s="15" t="s">
        <v>160</v>
      </c>
      <c r="D155" s="61"/>
      <c r="E155" s="61"/>
      <c r="F155" s="15"/>
      <c r="G155" s="15"/>
      <c r="H155" s="61"/>
      <c r="I155" s="61"/>
      <c r="J155" s="15"/>
      <c r="K155" s="15"/>
      <c r="L155" s="61"/>
      <c r="M155" s="61"/>
      <c r="N155" s="15"/>
      <c r="O155" s="15"/>
      <c r="P155" s="61"/>
      <c r="Q155" s="61"/>
      <c r="R155" s="15"/>
      <c r="S155" s="15"/>
      <c r="T155" s="61"/>
      <c r="U155" s="61"/>
      <c r="V155" s="15"/>
      <c r="W155" s="15"/>
      <c r="X155" s="61"/>
      <c r="Y155" s="61"/>
      <c r="Z155" s="15"/>
    </row>
    <row r="156" spans="1:26" x14ac:dyDescent="0.25">
      <c r="A156" s="13"/>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row>
    <row r="157" spans="1:26" x14ac:dyDescent="0.25">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row>
    <row r="158" spans="1:26" x14ac:dyDescent="0.25">
      <c r="A158" s="13"/>
      <c r="B158" s="66" t="s">
        <v>321</v>
      </c>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row>
    <row r="159" spans="1:26" x14ac:dyDescent="0.25">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row>
    <row r="160" spans="1:26" x14ac:dyDescent="0.25">
      <c r="A160" s="13"/>
      <c r="B160" s="66" t="s">
        <v>374</v>
      </c>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row>
    <row r="161" spans="1:26"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row>
    <row r="162" spans="1:26" x14ac:dyDescent="0.25">
      <c r="A162" s="13"/>
      <c r="B162" s="66" t="s">
        <v>375</v>
      </c>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row>
    <row r="163" spans="1:26" x14ac:dyDescent="0.25">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row>
    <row r="164" spans="1:26" x14ac:dyDescent="0.25">
      <c r="A164" s="13"/>
      <c r="B164" s="66" t="s">
        <v>398</v>
      </c>
      <c r="C164" s="66"/>
      <c r="D164" s="66"/>
      <c r="E164" s="66"/>
      <c r="F164" s="66"/>
      <c r="G164" s="66"/>
      <c r="H164" s="66"/>
      <c r="I164" s="66"/>
      <c r="J164" s="66"/>
      <c r="K164" s="66"/>
      <c r="L164" s="66"/>
      <c r="M164" s="66"/>
      <c r="N164" s="66"/>
      <c r="O164" s="66"/>
      <c r="P164" s="66"/>
      <c r="Q164" s="66"/>
      <c r="R164" s="66"/>
      <c r="S164" s="66"/>
      <c r="T164" s="66"/>
      <c r="U164" s="66"/>
      <c r="V164" s="66"/>
      <c r="W164" s="66"/>
      <c r="X164" s="66"/>
      <c r="Y164" s="66"/>
      <c r="Z164" s="66"/>
    </row>
    <row r="165" spans="1:26" x14ac:dyDescent="0.25">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row>
    <row r="166" spans="1:26" ht="15.75" x14ac:dyDescent="0.25">
      <c r="A166" s="13"/>
      <c r="B166" s="38"/>
      <c r="C166" s="38"/>
      <c r="D166" s="38"/>
      <c r="E166" s="38"/>
      <c r="F166" s="38"/>
      <c r="G166" s="38"/>
      <c r="H166" s="38"/>
      <c r="I166" s="38"/>
      <c r="J166" s="38"/>
      <c r="K166" s="38"/>
      <c r="L166" s="38"/>
      <c r="M166" s="38"/>
      <c r="N166" s="38"/>
      <c r="O166" s="38"/>
      <c r="P166" s="38"/>
      <c r="Q166" s="38"/>
      <c r="R166" s="38"/>
      <c r="S166" s="38"/>
      <c r="T166" s="38"/>
      <c r="U166" s="38"/>
      <c r="V166" s="38"/>
      <c r="W166" s="38"/>
      <c r="X166" s="38"/>
      <c r="Y166" s="38"/>
      <c r="Z166" s="38"/>
    </row>
    <row r="167" spans="1:26" x14ac:dyDescent="0.25">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row>
    <row r="168" spans="1:26" x14ac:dyDescent="0.25">
      <c r="A168" s="13"/>
      <c r="B168" s="4"/>
      <c r="C168" s="4"/>
      <c r="D168" s="4"/>
      <c r="E168" s="4"/>
      <c r="F168" s="4"/>
      <c r="G168" s="4"/>
      <c r="H168" s="4"/>
      <c r="I168" s="4"/>
      <c r="J168" s="4"/>
      <c r="K168" s="4"/>
      <c r="L168" s="4"/>
      <c r="M168" s="4"/>
      <c r="N168" s="4"/>
      <c r="O168" s="4"/>
      <c r="P168" s="4"/>
      <c r="Q168" s="4"/>
      <c r="R168" s="4"/>
      <c r="S168" s="4"/>
      <c r="T168" s="4"/>
      <c r="U168" s="4"/>
      <c r="V168" s="4"/>
      <c r="W168" s="4"/>
      <c r="X168" s="4"/>
      <c r="Y168" s="4"/>
      <c r="Z168" s="4"/>
    </row>
    <row r="169" spans="1:26" x14ac:dyDescent="0.25">
      <c r="A169" s="13"/>
      <c r="B169" s="4"/>
      <c r="C169" s="4" t="s">
        <v>160</v>
      </c>
      <c r="D169" s="63" t="s">
        <v>324</v>
      </c>
      <c r="E169" s="63"/>
      <c r="F169" s="4"/>
      <c r="G169" s="4"/>
      <c r="H169" s="12"/>
      <c r="I169" s="12"/>
      <c r="J169" s="4"/>
      <c r="K169" s="4"/>
      <c r="L169" s="12"/>
      <c r="M169" s="12"/>
      <c r="N169" s="4"/>
      <c r="O169" s="4" t="s">
        <v>160</v>
      </c>
      <c r="P169" s="63" t="s">
        <v>325</v>
      </c>
      <c r="Q169" s="63"/>
      <c r="R169" s="4"/>
      <c r="S169" s="4"/>
      <c r="T169" s="12"/>
      <c r="U169" s="12"/>
      <c r="V169" s="4"/>
      <c r="W169" s="4"/>
      <c r="X169" s="12"/>
      <c r="Y169" s="12"/>
      <c r="Z169" s="4"/>
    </row>
    <row r="170" spans="1:26" ht="15.75" thickBot="1" x14ac:dyDescent="0.3">
      <c r="A170" s="13"/>
      <c r="B170" t="s">
        <v>326</v>
      </c>
      <c r="C170" s="4" t="s">
        <v>160</v>
      </c>
      <c r="D170" s="64" t="s">
        <v>327</v>
      </c>
      <c r="E170" s="64"/>
      <c r="F170" s="4"/>
      <c r="G170" s="4"/>
      <c r="H170" s="64" t="s">
        <v>328</v>
      </c>
      <c r="I170" s="64"/>
      <c r="J170" s="4"/>
      <c r="K170" s="4"/>
      <c r="L170" s="64" t="s">
        <v>329</v>
      </c>
      <c r="M170" s="64"/>
      <c r="N170" s="4"/>
      <c r="O170" s="4" t="s">
        <v>160</v>
      </c>
      <c r="P170" s="64" t="s">
        <v>329</v>
      </c>
      <c r="Q170" s="64"/>
      <c r="R170" s="4"/>
      <c r="S170" s="4"/>
      <c r="T170" s="64" t="s">
        <v>330</v>
      </c>
      <c r="U170" s="64"/>
      <c r="V170" s="4"/>
      <c r="W170" s="4"/>
      <c r="X170" s="64" t="s">
        <v>331</v>
      </c>
      <c r="Y170" s="64"/>
      <c r="Z170" s="4"/>
    </row>
    <row r="171" spans="1:26" x14ac:dyDescent="0.25">
      <c r="A171" s="13"/>
      <c r="B171" s="57" t="s">
        <v>72</v>
      </c>
      <c r="C171" s="20" t="s">
        <v>160</v>
      </c>
      <c r="D171" s="20"/>
      <c r="E171" s="20"/>
      <c r="F171" s="20"/>
      <c r="G171" s="20"/>
      <c r="H171" s="20"/>
      <c r="I171" s="20"/>
      <c r="J171" s="20"/>
      <c r="K171" s="20"/>
      <c r="L171" s="20"/>
      <c r="M171" s="20"/>
      <c r="N171" s="20"/>
      <c r="O171" s="20" t="s">
        <v>160</v>
      </c>
      <c r="P171" s="20"/>
      <c r="Q171" s="20"/>
      <c r="R171" s="20"/>
      <c r="S171" s="20"/>
      <c r="T171" s="20"/>
      <c r="U171" s="20"/>
      <c r="V171" s="20"/>
      <c r="W171" s="20"/>
      <c r="X171" s="20"/>
      <c r="Y171" s="20"/>
      <c r="Z171" s="20"/>
    </row>
    <row r="172" spans="1:26" x14ac:dyDescent="0.25">
      <c r="A172" s="13"/>
      <c r="B172" s="2" t="s">
        <v>73</v>
      </c>
      <c r="C172" s="4" t="s">
        <v>160</v>
      </c>
      <c r="D172" t="s">
        <v>183</v>
      </c>
      <c r="E172" s="46" t="s">
        <v>279</v>
      </c>
      <c r="F172" t="s">
        <v>160</v>
      </c>
      <c r="G172" s="4"/>
      <c r="H172" t="s">
        <v>183</v>
      </c>
      <c r="I172" s="46" t="s">
        <v>279</v>
      </c>
      <c r="J172" t="s">
        <v>160</v>
      </c>
      <c r="K172" s="4"/>
      <c r="L172" t="s">
        <v>183</v>
      </c>
      <c r="M172" s="46" t="s">
        <v>279</v>
      </c>
      <c r="N172" t="s">
        <v>160</v>
      </c>
      <c r="O172" s="4" t="s">
        <v>160</v>
      </c>
      <c r="P172" s="4" t="s">
        <v>183</v>
      </c>
      <c r="Q172" s="29">
        <v>85509</v>
      </c>
      <c r="R172" t="s">
        <v>160</v>
      </c>
      <c r="S172" s="4"/>
      <c r="T172" t="s">
        <v>183</v>
      </c>
      <c r="U172" s="46" t="s">
        <v>279</v>
      </c>
      <c r="V172" t="s">
        <v>160</v>
      </c>
      <c r="W172" s="4"/>
      <c r="X172" s="4" t="s">
        <v>183</v>
      </c>
      <c r="Y172" s="29">
        <v>85509</v>
      </c>
      <c r="Z172" t="s">
        <v>160</v>
      </c>
    </row>
    <row r="173" spans="1:26" x14ac:dyDescent="0.25">
      <c r="A173" s="13"/>
      <c r="B173" s="57" t="s">
        <v>74</v>
      </c>
      <c r="C173" s="20" t="s">
        <v>160</v>
      </c>
      <c r="D173" s="24"/>
      <c r="E173" s="44" t="s">
        <v>279</v>
      </c>
      <c r="F173" s="24" t="s">
        <v>160</v>
      </c>
      <c r="G173" s="20"/>
      <c r="H173" s="24"/>
      <c r="I173" s="44" t="s">
        <v>279</v>
      </c>
      <c r="J173" s="24" t="s">
        <v>160</v>
      </c>
      <c r="K173" s="20"/>
      <c r="L173" s="24"/>
      <c r="M173" s="44" t="s">
        <v>279</v>
      </c>
      <c r="N173" s="24" t="s">
        <v>160</v>
      </c>
      <c r="O173" s="20" t="s">
        <v>160</v>
      </c>
      <c r="P173" s="20"/>
      <c r="Q173" s="22">
        <v>98188</v>
      </c>
      <c r="R173" s="24" t="s">
        <v>160</v>
      </c>
      <c r="S173" s="20"/>
      <c r="T173" s="24"/>
      <c r="U173" s="44" t="s">
        <v>279</v>
      </c>
      <c r="V173" s="24" t="s">
        <v>160</v>
      </c>
      <c r="W173" s="20"/>
      <c r="X173" s="20"/>
      <c r="Y173" s="22">
        <v>98188</v>
      </c>
      <c r="Z173" s="24" t="s">
        <v>160</v>
      </c>
    </row>
    <row r="174" spans="1:26" x14ac:dyDescent="0.25">
      <c r="A174" s="13"/>
      <c r="B174" s="2" t="s">
        <v>75</v>
      </c>
      <c r="C174" s="4" t="s">
        <v>160</v>
      </c>
      <c r="E174" s="46" t="s">
        <v>279</v>
      </c>
      <c r="F174" t="s">
        <v>160</v>
      </c>
      <c r="G174" s="4"/>
      <c r="I174" s="46" t="s">
        <v>279</v>
      </c>
      <c r="J174" t="s">
        <v>160</v>
      </c>
      <c r="K174" s="4"/>
      <c r="L174" s="4"/>
      <c r="M174" s="29">
        <v>69679</v>
      </c>
      <c r="N174" t="s">
        <v>160</v>
      </c>
      <c r="O174" s="4" t="s">
        <v>160</v>
      </c>
      <c r="P174" s="4"/>
      <c r="Q174" s="29">
        <v>30588</v>
      </c>
      <c r="R174" t="s">
        <v>160</v>
      </c>
      <c r="S174" s="4"/>
      <c r="T174" s="4"/>
      <c r="U174" s="27" t="s">
        <v>399</v>
      </c>
      <c r="V174" t="s">
        <v>189</v>
      </c>
      <c r="W174" s="4"/>
      <c r="X174" s="4"/>
      <c r="Y174" s="29">
        <v>25884</v>
      </c>
      <c r="Z174" t="s">
        <v>160</v>
      </c>
    </row>
    <row r="175" spans="1:26" ht="15.75" thickBot="1" x14ac:dyDescent="0.3">
      <c r="A175" s="13"/>
      <c r="B175" s="57" t="s">
        <v>76</v>
      </c>
      <c r="C175" s="20" t="s">
        <v>160</v>
      </c>
      <c r="D175" s="24"/>
      <c r="E175" s="44" t="s">
        <v>279</v>
      </c>
      <c r="F175" s="24" t="s">
        <v>160</v>
      </c>
      <c r="G175" s="20"/>
      <c r="H175" s="24"/>
      <c r="I175" s="44" t="s">
        <v>279</v>
      </c>
      <c r="J175" s="24" t="s">
        <v>160</v>
      </c>
      <c r="K175" s="20"/>
      <c r="L175" s="24"/>
      <c r="M175" s="44" t="s">
        <v>279</v>
      </c>
      <c r="N175" s="24" t="s">
        <v>160</v>
      </c>
      <c r="O175" s="20" t="s">
        <v>160</v>
      </c>
      <c r="P175" s="20"/>
      <c r="Q175" s="22">
        <v>12532</v>
      </c>
      <c r="R175" s="24" t="s">
        <v>160</v>
      </c>
      <c r="S175" s="20"/>
      <c r="T175" s="24"/>
      <c r="U175" s="44" t="s">
        <v>279</v>
      </c>
      <c r="V175" s="24" t="s">
        <v>160</v>
      </c>
      <c r="W175" s="20"/>
      <c r="X175" s="20"/>
      <c r="Y175" s="22">
        <v>12532</v>
      </c>
      <c r="Z175" s="24" t="s">
        <v>160</v>
      </c>
    </row>
    <row r="176" spans="1:26" x14ac:dyDescent="0.25">
      <c r="A176" s="13"/>
      <c r="B176" s="15"/>
      <c r="C176" s="15" t="s">
        <v>160</v>
      </c>
      <c r="D176" s="59"/>
      <c r="E176" s="59"/>
      <c r="F176" s="15"/>
      <c r="G176" s="15"/>
      <c r="H176" s="59"/>
      <c r="I176" s="59"/>
      <c r="J176" s="15"/>
      <c r="K176" s="15"/>
      <c r="L176" s="59"/>
      <c r="M176" s="59"/>
      <c r="N176" s="15"/>
      <c r="O176" s="15" t="s">
        <v>160</v>
      </c>
      <c r="P176" s="59"/>
      <c r="Q176" s="59"/>
      <c r="R176" s="15"/>
      <c r="S176" s="15"/>
      <c r="T176" s="59"/>
      <c r="U176" s="59"/>
      <c r="V176" s="15"/>
      <c r="W176" s="15"/>
      <c r="X176" s="59"/>
      <c r="Y176" s="59"/>
      <c r="Z176" s="15"/>
    </row>
    <row r="177" spans="1:26" x14ac:dyDescent="0.25">
      <c r="A177" s="13"/>
      <c r="B177" s="2" t="s">
        <v>77</v>
      </c>
      <c r="C177" s="62" t="s">
        <v>160</v>
      </c>
      <c r="E177" s="46" t="s">
        <v>279</v>
      </c>
      <c r="F177" t="s">
        <v>160</v>
      </c>
      <c r="G177" s="62"/>
      <c r="I177" s="46" t="s">
        <v>279</v>
      </c>
      <c r="J177" t="s">
        <v>160</v>
      </c>
      <c r="K177" s="62"/>
      <c r="L177" s="4"/>
      <c r="M177" s="29">
        <v>69679</v>
      </c>
      <c r="N177" t="s">
        <v>160</v>
      </c>
      <c r="O177" s="62" t="s">
        <v>160</v>
      </c>
      <c r="P177" s="4"/>
      <c r="Q177" s="29">
        <v>226817</v>
      </c>
      <c r="R177" t="s">
        <v>160</v>
      </c>
      <c r="S177" s="62"/>
      <c r="T177" s="4"/>
      <c r="U177" s="27" t="s">
        <v>399</v>
      </c>
      <c r="V177" t="s">
        <v>189</v>
      </c>
      <c r="W177" s="62"/>
      <c r="X177" s="4"/>
      <c r="Y177" s="29">
        <v>222113</v>
      </c>
      <c r="Z177" t="s">
        <v>160</v>
      </c>
    </row>
    <row r="178" spans="1:26" x14ac:dyDescent="0.25">
      <c r="A178" s="13"/>
      <c r="B178" s="57" t="s">
        <v>78</v>
      </c>
      <c r="C178" s="60" t="s">
        <v>160</v>
      </c>
      <c r="D178" s="20"/>
      <c r="E178" s="20"/>
      <c r="F178" s="20"/>
      <c r="G178" s="60"/>
      <c r="H178" s="20"/>
      <c r="I178" s="20"/>
      <c r="J178" s="20"/>
      <c r="K178" s="60"/>
      <c r="L178" s="20"/>
      <c r="M178" s="20"/>
      <c r="N178" s="20"/>
      <c r="O178" s="60" t="s">
        <v>160</v>
      </c>
      <c r="P178" s="20"/>
      <c r="Q178" s="20"/>
      <c r="R178" s="20"/>
      <c r="S178" s="60"/>
      <c r="T178" s="20"/>
      <c r="U178" s="20"/>
      <c r="V178" s="20"/>
      <c r="W178" s="60"/>
      <c r="X178" s="20"/>
      <c r="Y178" s="20"/>
      <c r="Z178" s="20"/>
    </row>
    <row r="179" spans="1:26" x14ac:dyDescent="0.25">
      <c r="A179" s="13"/>
      <c r="B179" s="2" t="s">
        <v>73</v>
      </c>
      <c r="C179" s="62" t="s">
        <v>160</v>
      </c>
      <c r="E179" s="46" t="s">
        <v>279</v>
      </c>
      <c r="F179" t="s">
        <v>160</v>
      </c>
      <c r="G179" s="62"/>
      <c r="I179" s="46" t="s">
        <v>279</v>
      </c>
      <c r="J179" t="s">
        <v>160</v>
      </c>
      <c r="K179" s="62"/>
      <c r="M179" s="46" t="s">
        <v>279</v>
      </c>
      <c r="N179" t="s">
        <v>160</v>
      </c>
      <c r="O179" s="62" t="s">
        <v>160</v>
      </c>
      <c r="P179" s="4"/>
      <c r="Q179" s="29">
        <v>25087</v>
      </c>
      <c r="R179" t="s">
        <v>160</v>
      </c>
      <c r="S179" s="62"/>
      <c r="U179" s="46" t="s">
        <v>279</v>
      </c>
      <c r="V179" t="s">
        <v>160</v>
      </c>
      <c r="W179" s="62"/>
      <c r="X179" s="4"/>
      <c r="Y179" s="29">
        <v>25087</v>
      </c>
      <c r="Z179" t="s">
        <v>160</v>
      </c>
    </row>
    <row r="180" spans="1:26" x14ac:dyDescent="0.25">
      <c r="A180" s="13"/>
      <c r="B180" s="57" t="s">
        <v>74</v>
      </c>
      <c r="C180" s="60" t="s">
        <v>160</v>
      </c>
      <c r="D180" s="24"/>
      <c r="E180" s="44" t="s">
        <v>279</v>
      </c>
      <c r="F180" s="24" t="s">
        <v>160</v>
      </c>
      <c r="G180" s="60"/>
      <c r="H180" s="24"/>
      <c r="I180" s="44" t="s">
        <v>279</v>
      </c>
      <c r="J180" s="24" t="s">
        <v>160</v>
      </c>
      <c r="K180" s="60"/>
      <c r="L180" s="24"/>
      <c r="M180" s="44" t="s">
        <v>279</v>
      </c>
      <c r="N180" s="24" t="s">
        <v>160</v>
      </c>
      <c r="O180" s="60" t="s">
        <v>160</v>
      </c>
      <c r="P180" s="20"/>
      <c r="Q180" s="22">
        <v>61248</v>
      </c>
      <c r="R180" s="24" t="s">
        <v>160</v>
      </c>
      <c r="S180" s="60"/>
      <c r="T180" s="24"/>
      <c r="U180" s="44" t="s">
        <v>279</v>
      </c>
      <c r="V180" s="24" t="s">
        <v>160</v>
      </c>
      <c r="W180" s="60"/>
      <c r="X180" s="20"/>
      <c r="Y180" s="22">
        <v>61248</v>
      </c>
      <c r="Z180" s="24" t="s">
        <v>160</v>
      </c>
    </row>
    <row r="181" spans="1:26" x14ac:dyDescent="0.25">
      <c r="A181" s="13"/>
      <c r="B181" s="2" t="s">
        <v>79</v>
      </c>
      <c r="C181" s="62" t="s">
        <v>160</v>
      </c>
      <c r="E181" s="46" t="s">
        <v>279</v>
      </c>
      <c r="F181" t="s">
        <v>160</v>
      </c>
      <c r="G181" s="62"/>
      <c r="I181" s="46" t="s">
        <v>279</v>
      </c>
      <c r="J181" t="s">
        <v>160</v>
      </c>
      <c r="K181" s="62"/>
      <c r="L181" s="4"/>
      <c r="M181" s="29">
        <v>12431</v>
      </c>
      <c r="N181" t="s">
        <v>160</v>
      </c>
      <c r="O181" s="62" t="s">
        <v>160</v>
      </c>
      <c r="P181" s="4"/>
      <c r="Q181" s="29">
        <v>127445</v>
      </c>
      <c r="R181" t="s">
        <v>160</v>
      </c>
      <c r="S181" s="62"/>
      <c r="T181" s="4"/>
      <c r="U181" s="27" t="s">
        <v>400</v>
      </c>
      <c r="V181" t="s">
        <v>189</v>
      </c>
      <c r="W181" s="62"/>
      <c r="X181" s="4"/>
      <c r="Y181" s="29">
        <v>69568</v>
      </c>
      <c r="Z181" t="s">
        <v>160</v>
      </c>
    </row>
    <row r="182" spans="1:26" ht="15.75" thickBot="1" x14ac:dyDescent="0.3">
      <c r="A182" s="13"/>
      <c r="B182" s="57" t="s">
        <v>80</v>
      </c>
      <c r="C182" s="60" t="s">
        <v>160</v>
      </c>
      <c r="D182" s="24"/>
      <c r="E182" s="44" t="s">
        <v>279</v>
      </c>
      <c r="F182" s="24" t="s">
        <v>160</v>
      </c>
      <c r="G182" s="60"/>
      <c r="H182" s="24"/>
      <c r="I182" s="44" t="s">
        <v>279</v>
      </c>
      <c r="J182" s="24" t="s">
        <v>160</v>
      </c>
      <c r="K182" s="60"/>
      <c r="L182" s="24"/>
      <c r="M182" s="44" t="s">
        <v>279</v>
      </c>
      <c r="N182" s="24" t="s">
        <v>160</v>
      </c>
      <c r="O182" s="60" t="s">
        <v>160</v>
      </c>
      <c r="P182" s="20"/>
      <c r="Q182" s="22">
        <v>3469</v>
      </c>
      <c r="R182" s="24" t="s">
        <v>160</v>
      </c>
      <c r="S182" s="60"/>
      <c r="T182" s="24"/>
      <c r="U182" s="44" t="s">
        <v>279</v>
      </c>
      <c r="V182" s="24" t="s">
        <v>160</v>
      </c>
      <c r="W182" s="60"/>
      <c r="X182" s="20"/>
      <c r="Y182" s="22">
        <v>3469</v>
      </c>
      <c r="Z182" s="24" t="s">
        <v>160</v>
      </c>
    </row>
    <row r="183" spans="1:26" x14ac:dyDescent="0.25">
      <c r="A183" s="13"/>
      <c r="B183" s="15"/>
      <c r="C183" s="15" t="s">
        <v>160</v>
      </c>
      <c r="D183" s="59"/>
      <c r="E183" s="59"/>
      <c r="F183" s="15"/>
      <c r="G183" s="15"/>
      <c r="H183" s="59"/>
      <c r="I183" s="59"/>
      <c r="J183" s="15"/>
      <c r="K183" s="15"/>
      <c r="L183" s="59"/>
      <c r="M183" s="59"/>
      <c r="N183" s="15"/>
      <c r="O183" s="15" t="s">
        <v>160</v>
      </c>
      <c r="P183" s="59"/>
      <c r="Q183" s="59"/>
      <c r="R183" s="15"/>
      <c r="S183" s="15"/>
      <c r="T183" s="59"/>
      <c r="U183" s="59"/>
      <c r="V183" s="15"/>
      <c r="W183" s="15"/>
      <c r="X183" s="59"/>
      <c r="Y183" s="59"/>
      <c r="Z183" s="15"/>
    </row>
    <row r="184" spans="1:26" x14ac:dyDescent="0.25">
      <c r="A184" s="13"/>
      <c r="B184" s="2" t="s">
        <v>81</v>
      </c>
      <c r="C184" s="62" t="s">
        <v>160</v>
      </c>
      <c r="E184" s="46" t="s">
        <v>279</v>
      </c>
      <c r="F184" t="s">
        <v>160</v>
      </c>
      <c r="G184" s="62"/>
      <c r="I184" s="46" t="s">
        <v>279</v>
      </c>
      <c r="J184" t="s">
        <v>160</v>
      </c>
      <c r="K184" s="62"/>
      <c r="L184" s="4"/>
      <c r="M184" s="29">
        <v>12431</v>
      </c>
      <c r="N184" t="s">
        <v>160</v>
      </c>
      <c r="O184" s="62" t="s">
        <v>160</v>
      </c>
      <c r="P184" s="4"/>
      <c r="Q184" s="29">
        <v>217249</v>
      </c>
      <c r="R184" t="s">
        <v>160</v>
      </c>
      <c r="S184" s="62"/>
      <c r="T184" s="4"/>
      <c r="U184" s="27" t="s">
        <v>400</v>
      </c>
      <c r="V184" t="s">
        <v>189</v>
      </c>
      <c r="W184" s="62"/>
      <c r="X184" s="4"/>
      <c r="Y184" s="29">
        <v>159372</v>
      </c>
      <c r="Z184" t="s">
        <v>160</v>
      </c>
    </row>
    <row r="185" spans="1:26" x14ac:dyDescent="0.25">
      <c r="A185" s="13"/>
      <c r="B185" s="57" t="s">
        <v>76</v>
      </c>
      <c r="C185" s="60" t="s">
        <v>160</v>
      </c>
      <c r="D185" s="24"/>
      <c r="E185" s="44" t="s">
        <v>279</v>
      </c>
      <c r="F185" s="24" t="s">
        <v>160</v>
      </c>
      <c r="G185" s="60"/>
      <c r="H185" s="24"/>
      <c r="I185" s="44" t="s">
        <v>279</v>
      </c>
      <c r="J185" s="24" t="s">
        <v>160</v>
      </c>
      <c r="K185" s="60"/>
      <c r="L185" s="24"/>
      <c r="M185" s="44" t="s">
        <v>279</v>
      </c>
      <c r="N185" s="24" t="s">
        <v>160</v>
      </c>
      <c r="O185" s="60" t="s">
        <v>160</v>
      </c>
      <c r="P185" s="20"/>
      <c r="Q185" s="22">
        <v>11286</v>
      </c>
      <c r="R185" s="24" t="s">
        <v>160</v>
      </c>
      <c r="S185" s="60"/>
      <c r="T185" s="24"/>
      <c r="U185" s="44" t="s">
        <v>279</v>
      </c>
      <c r="V185" s="24" t="s">
        <v>160</v>
      </c>
      <c r="W185" s="60"/>
      <c r="X185" s="20"/>
      <c r="Y185" s="22">
        <v>11286</v>
      </c>
      <c r="Z185" s="24" t="s">
        <v>160</v>
      </c>
    </row>
    <row r="186" spans="1:26" x14ac:dyDescent="0.25">
      <c r="A186" s="13"/>
      <c r="B186" s="2" t="s">
        <v>82</v>
      </c>
      <c r="C186" s="62" t="s">
        <v>160</v>
      </c>
      <c r="E186" s="46" t="s">
        <v>279</v>
      </c>
      <c r="F186" t="s">
        <v>160</v>
      </c>
      <c r="G186" s="62"/>
      <c r="H186" s="4"/>
      <c r="I186" s="27">
        <v>847</v>
      </c>
      <c r="J186" t="s">
        <v>160</v>
      </c>
      <c r="K186" s="62"/>
      <c r="M186" s="46" t="s">
        <v>279</v>
      </c>
      <c r="N186" t="s">
        <v>160</v>
      </c>
      <c r="O186" s="62" t="s">
        <v>160</v>
      </c>
      <c r="P186" s="4"/>
      <c r="Q186" s="29">
        <v>5819</v>
      </c>
      <c r="R186" t="s">
        <v>160</v>
      </c>
      <c r="S186" s="62"/>
      <c r="U186" s="46" t="s">
        <v>279</v>
      </c>
      <c r="V186" t="s">
        <v>160</v>
      </c>
      <c r="W186" s="62"/>
      <c r="X186" s="4"/>
      <c r="Y186" s="29">
        <v>6666</v>
      </c>
      <c r="Z186" t="s">
        <v>160</v>
      </c>
    </row>
    <row r="187" spans="1:26" x14ac:dyDescent="0.25">
      <c r="A187" s="13"/>
      <c r="B187" s="57" t="s">
        <v>379</v>
      </c>
      <c r="C187" s="60" t="s">
        <v>160</v>
      </c>
      <c r="D187" s="24"/>
      <c r="E187" s="44" t="s">
        <v>279</v>
      </c>
      <c r="F187" s="24" t="s">
        <v>160</v>
      </c>
      <c r="G187" s="60"/>
      <c r="H187" s="24"/>
      <c r="I187" s="44" t="s">
        <v>279</v>
      </c>
      <c r="J187" s="24" t="s">
        <v>160</v>
      </c>
      <c r="K187" s="60"/>
      <c r="L187" s="20"/>
      <c r="M187" s="22">
        <v>4075</v>
      </c>
      <c r="N187" s="24" t="s">
        <v>160</v>
      </c>
      <c r="O187" s="60" t="s">
        <v>160</v>
      </c>
      <c r="P187" s="24"/>
      <c r="Q187" s="44" t="s">
        <v>279</v>
      </c>
      <c r="R187" s="24" t="s">
        <v>160</v>
      </c>
      <c r="S187" s="60"/>
      <c r="T187" s="20"/>
      <c r="U187" s="42" t="s">
        <v>401</v>
      </c>
      <c r="V187" s="24" t="s">
        <v>189</v>
      </c>
      <c r="W187" s="60"/>
      <c r="X187" s="24"/>
      <c r="Y187" s="44" t="s">
        <v>279</v>
      </c>
      <c r="Z187" s="24" t="s">
        <v>160</v>
      </c>
    </row>
    <row r="188" spans="1:26" x14ac:dyDescent="0.25">
      <c r="A188" s="13"/>
      <c r="B188" s="2" t="s">
        <v>83</v>
      </c>
      <c r="C188" s="62" t="s">
        <v>160</v>
      </c>
      <c r="E188" s="46" t="s">
        <v>279</v>
      </c>
      <c r="F188" t="s">
        <v>160</v>
      </c>
      <c r="G188" s="62"/>
      <c r="I188" s="46" t="s">
        <v>279</v>
      </c>
      <c r="J188" t="s">
        <v>160</v>
      </c>
      <c r="K188" s="62"/>
      <c r="M188" s="46" t="s">
        <v>279</v>
      </c>
      <c r="N188" t="s">
        <v>160</v>
      </c>
      <c r="O188" s="62" t="s">
        <v>160</v>
      </c>
      <c r="P188" s="4"/>
      <c r="Q188" s="29">
        <v>14992</v>
      </c>
      <c r="R188" t="s">
        <v>160</v>
      </c>
      <c r="S188" s="62"/>
      <c r="U188" s="46" t="s">
        <v>279</v>
      </c>
      <c r="V188" t="s">
        <v>160</v>
      </c>
      <c r="W188" s="62"/>
      <c r="X188" s="4"/>
      <c r="Y188" s="29">
        <v>14992</v>
      </c>
      <c r="Z188" t="s">
        <v>160</v>
      </c>
    </row>
    <row r="189" spans="1:26" x14ac:dyDescent="0.25">
      <c r="A189" s="13"/>
      <c r="B189" s="57" t="s">
        <v>84</v>
      </c>
      <c r="C189" s="60" t="s">
        <v>160</v>
      </c>
      <c r="D189" s="24"/>
      <c r="E189" s="44" t="s">
        <v>279</v>
      </c>
      <c r="F189" s="24" t="s">
        <v>160</v>
      </c>
      <c r="G189" s="60"/>
      <c r="H189" s="24"/>
      <c r="I189" s="44" t="s">
        <v>279</v>
      </c>
      <c r="J189" s="24" t="s">
        <v>160</v>
      </c>
      <c r="K189" s="60"/>
      <c r="L189" s="24"/>
      <c r="M189" s="44" t="s">
        <v>279</v>
      </c>
      <c r="N189" s="24" t="s">
        <v>160</v>
      </c>
      <c r="O189" s="60" t="s">
        <v>160</v>
      </c>
      <c r="P189" s="20"/>
      <c r="Q189" s="42">
        <v>32</v>
      </c>
      <c r="R189" s="24" t="s">
        <v>160</v>
      </c>
      <c r="S189" s="60"/>
      <c r="T189" s="24"/>
      <c r="U189" s="44" t="s">
        <v>279</v>
      </c>
      <c r="V189" s="24" t="s">
        <v>160</v>
      </c>
      <c r="W189" s="60"/>
      <c r="X189" s="20"/>
      <c r="Y189" s="42">
        <v>32</v>
      </c>
      <c r="Z189" s="24" t="s">
        <v>160</v>
      </c>
    </row>
    <row r="190" spans="1:26" ht="15.75" thickBot="1" x14ac:dyDescent="0.3">
      <c r="A190" s="13"/>
      <c r="B190" s="2" t="s">
        <v>85</v>
      </c>
      <c r="C190" s="62" t="s">
        <v>160</v>
      </c>
      <c r="E190" s="46" t="s">
        <v>279</v>
      </c>
      <c r="F190" t="s">
        <v>160</v>
      </c>
      <c r="G190" s="62"/>
      <c r="I190" s="46" t="s">
        <v>279</v>
      </c>
      <c r="J190" t="s">
        <v>160</v>
      </c>
      <c r="K190" s="62"/>
      <c r="L190" s="4"/>
      <c r="M190" s="29">
        <v>14950</v>
      </c>
      <c r="N190" t="s">
        <v>160</v>
      </c>
      <c r="O190" s="62" t="s">
        <v>160</v>
      </c>
      <c r="P190" s="4"/>
      <c r="Q190" s="29">
        <v>17059</v>
      </c>
      <c r="R190" t="s">
        <v>160</v>
      </c>
      <c r="S190" s="62"/>
      <c r="U190" s="46" t="s">
        <v>279</v>
      </c>
      <c r="V190" t="s">
        <v>160</v>
      </c>
      <c r="W190" s="62"/>
      <c r="X190" s="4"/>
      <c r="Y190" s="29">
        <v>32009</v>
      </c>
      <c r="Z190" t="s">
        <v>160</v>
      </c>
    </row>
    <row r="191" spans="1:26" x14ac:dyDescent="0.25">
      <c r="A191" s="13"/>
      <c r="B191" s="15"/>
      <c r="C191" s="15" t="s">
        <v>160</v>
      </c>
      <c r="D191" s="59"/>
      <c r="E191" s="59"/>
      <c r="F191" s="15"/>
      <c r="G191" s="15"/>
      <c r="H191" s="59"/>
      <c r="I191" s="59"/>
      <c r="J191" s="15"/>
      <c r="K191" s="15"/>
      <c r="L191" s="59"/>
      <c r="M191" s="59"/>
      <c r="N191" s="15"/>
      <c r="O191" s="15" t="s">
        <v>160</v>
      </c>
      <c r="P191" s="59"/>
      <c r="Q191" s="59"/>
      <c r="R191" s="15"/>
      <c r="S191" s="15"/>
      <c r="T191" s="59"/>
      <c r="U191" s="59"/>
      <c r="V191" s="15"/>
      <c r="W191" s="15"/>
      <c r="X191" s="59"/>
      <c r="Y191" s="59"/>
      <c r="Z191" s="15"/>
    </row>
    <row r="192" spans="1:26" ht="15.75" thickBot="1" x14ac:dyDescent="0.3">
      <c r="A192" s="13"/>
      <c r="B192" s="57" t="s">
        <v>86</v>
      </c>
      <c r="C192" s="60" t="s">
        <v>160</v>
      </c>
      <c r="D192" s="24"/>
      <c r="E192" s="44" t="s">
        <v>279</v>
      </c>
      <c r="F192" s="24" t="s">
        <v>160</v>
      </c>
      <c r="G192" s="60"/>
      <c r="H192" s="20"/>
      <c r="I192" s="42">
        <v>847</v>
      </c>
      <c r="J192" s="24" t="s">
        <v>160</v>
      </c>
      <c r="K192" s="60"/>
      <c r="L192" s="20"/>
      <c r="M192" s="22">
        <v>31456</v>
      </c>
      <c r="N192" s="24" t="s">
        <v>160</v>
      </c>
      <c r="O192" s="60" t="s">
        <v>160</v>
      </c>
      <c r="P192" s="20"/>
      <c r="Q192" s="22">
        <v>266437</v>
      </c>
      <c r="R192" s="24" t="s">
        <v>160</v>
      </c>
      <c r="S192" s="60"/>
      <c r="T192" s="20"/>
      <c r="U192" s="42" t="s">
        <v>399</v>
      </c>
      <c r="V192" s="24" t="s">
        <v>189</v>
      </c>
      <c r="W192" s="60"/>
      <c r="X192" s="20"/>
      <c r="Y192" s="22">
        <v>224357</v>
      </c>
      <c r="Z192" s="24" t="s">
        <v>160</v>
      </c>
    </row>
    <row r="193" spans="1:26" x14ac:dyDescent="0.25">
      <c r="A193" s="13"/>
      <c r="B193" s="15"/>
      <c r="C193" s="15" t="s">
        <v>160</v>
      </c>
      <c r="D193" s="59"/>
      <c r="E193" s="59"/>
      <c r="F193" s="15"/>
      <c r="G193" s="15"/>
      <c r="H193" s="59"/>
      <c r="I193" s="59"/>
      <c r="J193" s="15"/>
      <c r="K193" s="15"/>
      <c r="L193" s="59"/>
      <c r="M193" s="59"/>
      <c r="N193" s="15"/>
      <c r="O193" s="15" t="s">
        <v>160</v>
      </c>
      <c r="P193" s="59"/>
      <c r="Q193" s="59"/>
      <c r="R193" s="15"/>
      <c r="S193" s="15"/>
      <c r="T193" s="59"/>
      <c r="U193" s="59"/>
      <c r="V193" s="15"/>
      <c r="W193" s="15"/>
      <c r="X193" s="59"/>
      <c r="Y193" s="59"/>
      <c r="Z193" s="15"/>
    </row>
    <row r="194" spans="1:26" x14ac:dyDescent="0.25">
      <c r="A194" s="13"/>
      <c r="B194" s="2" t="s">
        <v>87</v>
      </c>
      <c r="C194" s="62" t="s">
        <v>160</v>
      </c>
      <c r="E194" s="46" t="s">
        <v>279</v>
      </c>
      <c r="F194" t="s">
        <v>160</v>
      </c>
      <c r="G194" s="62"/>
      <c r="H194" s="4"/>
      <c r="I194" s="27" t="s">
        <v>402</v>
      </c>
      <c r="J194" t="s">
        <v>189</v>
      </c>
      <c r="K194" s="62"/>
      <c r="L194" s="4"/>
      <c r="M194" s="29">
        <v>38223</v>
      </c>
      <c r="N194" t="s">
        <v>160</v>
      </c>
      <c r="O194" s="62" t="s">
        <v>160</v>
      </c>
      <c r="P194" s="4"/>
      <c r="Q194" s="27" t="s">
        <v>403</v>
      </c>
      <c r="R194" t="s">
        <v>189</v>
      </c>
      <c r="S194" s="62"/>
      <c r="U194" s="46" t="s">
        <v>279</v>
      </c>
      <c r="V194" t="s">
        <v>160</v>
      </c>
      <c r="W194" s="62"/>
      <c r="X194" s="4"/>
      <c r="Y194" s="27" t="s">
        <v>306</v>
      </c>
      <c r="Z194" t="s">
        <v>189</v>
      </c>
    </row>
    <row r="195" spans="1:26" x14ac:dyDescent="0.25">
      <c r="A195" s="13"/>
      <c r="B195" s="57" t="s">
        <v>88</v>
      </c>
      <c r="C195" s="60" t="s">
        <v>160</v>
      </c>
      <c r="D195" s="20"/>
      <c r="E195" s="42" t="s">
        <v>404</v>
      </c>
      <c r="F195" s="24" t="s">
        <v>189</v>
      </c>
      <c r="G195" s="60"/>
      <c r="H195" s="20"/>
      <c r="I195" s="42" t="s">
        <v>405</v>
      </c>
      <c r="J195" s="24" t="s">
        <v>189</v>
      </c>
      <c r="K195" s="60"/>
      <c r="L195" s="24"/>
      <c r="M195" s="44" t="s">
        <v>279</v>
      </c>
      <c r="N195" s="24" t="s">
        <v>160</v>
      </c>
      <c r="O195" s="60" t="s">
        <v>160</v>
      </c>
      <c r="P195" s="20"/>
      <c r="Q195" s="42" t="s">
        <v>406</v>
      </c>
      <c r="R195" s="24" t="s">
        <v>189</v>
      </c>
      <c r="S195" s="60"/>
      <c r="T195" s="24"/>
      <c r="U195" s="44" t="s">
        <v>279</v>
      </c>
      <c r="V195" s="24" t="s">
        <v>160</v>
      </c>
      <c r="W195" s="60"/>
      <c r="X195" s="20"/>
      <c r="Y195" s="42" t="s">
        <v>308</v>
      </c>
      <c r="Z195" s="24" t="s">
        <v>189</v>
      </c>
    </row>
    <row r="196" spans="1:26" x14ac:dyDescent="0.25">
      <c r="A196" s="13"/>
      <c r="B196" s="2" t="s">
        <v>89</v>
      </c>
      <c r="C196" s="62" t="s">
        <v>160</v>
      </c>
      <c r="E196" s="46" t="s">
        <v>279</v>
      </c>
      <c r="F196" t="s">
        <v>160</v>
      </c>
      <c r="G196" s="62"/>
      <c r="I196" s="46" t="s">
        <v>279</v>
      </c>
      <c r="J196" t="s">
        <v>160</v>
      </c>
      <c r="K196" s="62"/>
      <c r="M196" s="46" t="s">
        <v>279</v>
      </c>
      <c r="N196" t="s">
        <v>160</v>
      </c>
      <c r="O196" s="62" t="s">
        <v>160</v>
      </c>
      <c r="P196" s="4"/>
      <c r="Q196" s="29">
        <v>3051</v>
      </c>
      <c r="R196" t="s">
        <v>160</v>
      </c>
      <c r="S196" s="62"/>
      <c r="U196" s="46" t="s">
        <v>279</v>
      </c>
      <c r="V196" t="s">
        <v>160</v>
      </c>
      <c r="W196" s="62"/>
      <c r="X196" s="4"/>
      <c r="Y196" s="29">
        <v>3051</v>
      </c>
      <c r="Z196" t="s">
        <v>160</v>
      </c>
    </row>
    <row r="197" spans="1:26" ht="15.75" thickBot="1" x14ac:dyDescent="0.3">
      <c r="A197" s="13"/>
      <c r="B197" s="57" t="s">
        <v>90</v>
      </c>
      <c r="C197" s="60" t="s">
        <v>160</v>
      </c>
      <c r="D197" s="24"/>
      <c r="E197" s="44" t="s">
        <v>279</v>
      </c>
      <c r="F197" s="24" t="s">
        <v>160</v>
      </c>
      <c r="G197" s="60"/>
      <c r="H197" s="24"/>
      <c r="I197" s="44" t="s">
        <v>279</v>
      </c>
      <c r="J197" s="24" t="s">
        <v>160</v>
      </c>
      <c r="K197" s="60"/>
      <c r="L197" s="24"/>
      <c r="M197" s="44" t="s">
        <v>279</v>
      </c>
      <c r="N197" s="24" t="s">
        <v>160</v>
      </c>
      <c r="O197" s="60" t="s">
        <v>160</v>
      </c>
      <c r="P197" s="20"/>
      <c r="Q197" s="42" t="s">
        <v>309</v>
      </c>
      <c r="R197" s="24" t="s">
        <v>189</v>
      </c>
      <c r="S197" s="60"/>
      <c r="T197" s="24"/>
      <c r="U197" s="44" t="s">
        <v>279</v>
      </c>
      <c r="V197" s="24" t="s">
        <v>160</v>
      </c>
      <c r="W197" s="60"/>
      <c r="X197" s="20"/>
      <c r="Y197" s="42" t="s">
        <v>309</v>
      </c>
      <c r="Z197" s="24" t="s">
        <v>189</v>
      </c>
    </row>
    <row r="198" spans="1:26" x14ac:dyDescent="0.25">
      <c r="A198" s="13"/>
      <c r="B198" s="15"/>
      <c r="C198" s="15" t="s">
        <v>160</v>
      </c>
      <c r="D198" s="59"/>
      <c r="E198" s="59"/>
      <c r="F198" s="15"/>
      <c r="G198" s="15"/>
      <c r="H198" s="59"/>
      <c r="I198" s="59"/>
      <c r="J198" s="15"/>
      <c r="K198" s="15"/>
      <c r="L198" s="59"/>
      <c r="M198" s="59"/>
      <c r="N198" s="15"/>
      <c r="O198" s="15" t="s">
        <v>160</v>
      </c>
      <c r="P198" s="59"/>
      <c r="Q198" s="59"/>
      <c r="R198" s="15"/>
      <c r="S198" s="15"/>
      <c r="T198" s="59"/>
      <c r="U198" s="59"/>
      <c r="V198" s="15"/>
      <c r="W198" s="15"/>
      <c r="X198" s="59"/>
      <c r="Y198" s="59"/>
      <c r="Z198" s="15"/>
    </row>
    <row r="199" spans="1:26" ht="30" x14ac:dyDescent="0.25">
      <c r="A199" s="13"/>
      <c r="B199" s="2" t="s">
        <v>91</v>
      </c>
      <c r="C199" s="62" t="s">
        <v>160</v>
      </c>
      <c r="D199" s="4"/>
      <c r="E199" s="27" t="s">
        <v>404</v>
      </c>
      <c r="F199" t="s">
        <v>189</v>
      </c>
      <c r="G199" s="62"/>
      <c r="H199" s="4"/>
      <c r="I199" s="27" t="s">
        <v>407</v>
      </c>
      <c r="J199" t="s">
        <v>189</v>
      </c>
      <c r="K199" s="62"/>
      <c r="L199" s="4"/>
      <c r="M199" s="29">
        <v>38223</v>
      </c>
      <c r="N199" t="s">
        <v>160</v>
      </c>
      <c r="O199" s="62" t="s">
        <v>160</v>
      </c>
      <c r="P199" s="4"/>
      <c r="Q199" s="27" t="s">
        <v>408</v>
      </c>
      <c r="R199" t="s">
        <v>189</v>
      </c>
      <c r="S199" s="62"/>
      <c r="U199" s="46" t="s">
        <v>279</v>
      </c>
      <c r="V199" t="s">
        <v>160</v>
      </c>
      <c r="W199" s="62"/>
      <c r="X199" s="4"/>
      <c r="Y199" s="27" t="s">
        <v>310</v>
      </c>
      <c r="Z199" t="s">
        <v>189</v>
      </c>
    </row>
    <row r="200" spans="1:26" x14ac:dyDescent="0.25">
      <c r="A200" s="13"/>
      <c r="B200" s="57" t="s">
        <v>390</v>
      </c>
      <c r="C200" s="60" t="s">
        <v>160</v>
      </c>
      <c r="D200" s="20"/>
      <c r="E200" s="42" t="s">
        <v>409</v>
      </c>
      <c r="F200" s="24" t="s">
        <v>189</v>
      </c>
      <c r="G200" s="60"/>
      <c r="H200" s="20"/>
      <c r="I200" s="42" t="s">
        <v>410</v>
      </c>
      <c r="J200" s="24" t="s">
        <v>189</v>
      </c>
      <c r="K200" s="60"/>
      <c r="L200" s="20"/>
      <c r="M200" s="22">
        <v>143139</v>
      </c>
      <c r="N200" s="24" t="s">
        <v>160</v>
      </c>
      <c r="O200" s="60" t="s">
        <v>160</v>
      </c>
      <c r="P200" s="20"/>
      <c r="Q200" s="42" t="s">
        <v>411</v>
      </c>
      <c r="R200" s="24" t="s">
        <v>189</v>
      </c>
      <c r="S200" s="60"/>
      <c r="T200" s="24"/>
      <c r="U200" s="44" t="s">
        <v>279</v>
      </c>
      <c r="V200" s="24" t="s">
        <v>160</v>
      </c>
      <c r="W200" s="60"/>
      <c r="X200" s="20"/>
      <c r="Y200" s="22">
        <v>66292</v>
      </c>
      <c r="Z200" s="24" t="s">
        <v>160</v>
      </c>
    </row>
    <row r="201" spans="1:26" ht="15.75" thickBot="1" x14ac:dyDescent="0.3">
      <c r="A201" s="13"/>
      <c r="B201" s="2" t="s">
        <v>393</v>
      </c>
      <c r="C201" s="62" t="s">
        <v>160</v>
      </c>
      <c r="D201" s="4"/>
      <c r="E201" s="29">
        <v>62371</v>
      </c>
      <c r="F201" t="s">
        <v>160</v>
      </c>
      <c r="G201" s="62"/>
      <c r="I201" s="46" t="s">
        <v>279</v>
      </c>
      <c r="J201" t="s">
        <v>160</v>
      </c>
      <c r="K201" s="62"/>
      <c r="M201" s="46" t="s">
        <v>279</v>
      </c>
      <c r="N201" t="s">
        <v>160</v>
      </c>
      <c r="O201" s="62" t="s">
        <v>160</v>
      </c>
      <c r="Q201" s="46" t="s">
        <v>279</v>
      </c>
      <c r="R201" t="s">
        <v>160</v>
      </c>
      <c r="S201" s="62"/>
      <c r="T201" s="4"/>
      <c r="U201" s="27" t="s">
        <v>412</v>
      </c>
      <c r="V201" t="s">
        <v>189</v>
      </c>
      <c r="W201" s="62"/>
      <c r="Y201" s="46" t="s">
        <v>279</v>
      </c>
      <c r="Z201" t="s">
        <v>160</v>
      </c>
    </row>
    <row r="202" spans="1:26" x14ac:dyDescent="0.25">
      <c r="A202" s="13"/>
      <c r="B202" s="15"/>
      <c r="C202" s="15" t="s">
        <v>160</v>
      </c>
      <c r="D202" s="59"/>
      <c r="E202" s="59"/>
      <c r="F202" s="15"/>
      <c r="G202" s="15"/>
      <c r="H202" s="59"/>
      <c r="I202" s="59"/>
      <c r="J202" s="15"/>
      <c r="K202" s="15"/>
      <c r="L202" s="59"/>
      <c r="M202" s="59"/>
      <c r="N202" s="15"/>
      <c r="O202" s="15" t="s">
        <v>160</v>
      </c>
      <c r="P202" s="59"/>
      <c r="Q202" s="59"/>
      <c r="R202" s="15"/>
      <c r="S202" s="15"/>
      <c r="T202" s="59"/>
      <c r="U202" s="59"/>
      <c r="V202" s="15"/>
      <c r="W202" s="15"/>
      <c r="X202" s="59"/>
      <c r="Y202" s="59"/>
      <c r="Z202" s="15"/>
    </row>
    <row r="203" spans="1:26" ht="30" x14ac:dyDescent="0.25">
      <c r="A203" s="13"/>
      <c r="B203" s="57" t="s">
        <v>93</v>
      </c>
      <c r="C203" s="60" t="s">
        <v>160</v>
      </c>
      <c r="D203" s="20"/>
      <c r="E203" s="22">
        <v>53780</v>
      </c>
      <c r="F203" s="24" t="s">
        <v>160</v>
      </c>
      <c r="G203" s="60"/>
      <c r="H203" s="20"/>
      <c r="I203" s="42" t="s">
        <v>413</v>
      </c>
      <c r="J203" s="24" t="s">
        <v>189</v>
      </c>
      <c r="K203" s="60"/>
      <c r="L203" s="20"/>
      <c r="M203" s="22">
        <v>181362</v>
      </c>
      <c r="N203" s="24" t="s">
        <v>160</v>
      </c>
      <c r="O203" s="60" t="s">
        <v>160</v>
      </c>
      <c r="P203" s="20"/>
      <c r="Q203" s="42" t="s">
        <v>414</v>
      </c>
      <c r="R203" s="24" t="s">
        <v>189</v>
      </c>
      <c r="S203" s="60"/>
      <c r="T203" s="20"/>
      <c r="U203" s="42" t="s">
        <v>412</v>
      </c>
      <c r="V203" s="24" t="s">
        <v>189</v>
      </c>
      <c r="W203" s="60"/>
      <c r="X203" s="20"/>
      <c r="Y203" s="22">
        <v>53770</v>
      </c>
      <c r="Z203" s="24" t="s">
        <v>160</v>
      </c>
    </row>
    <row r="204" spans="1:26" ht="30.75" thickBot="1" x14ac:dyDescent="0.3">
      <c r="A204" s="13"/>
      <c r="B204" s="2" t="s">
        <v>104</v>
      </c>
      <c r="C204" s="62" t="s">
        <v>160</v>
      </c>
      <c r="E204" s="46" t="s">
        <v>279</v>
      </c>
      <c r="F204" t="s">
        <v>160</v>
      </c>
      <c r="G204" s="62"/>
      <c r="I204" s="46" t="s">
        <v>279</v>
      </c>
      <c r="J204" t="s">
        <v>160</v>
      </c>
      <c r="K204" s="62"/>
      <c r="M204" s="46" t="s">
        <v>279</v>
      </c>
      <c r="N204" t="s">
        <v>160</v>
      </c>
      <c r="O204" s="62" t="s">
        <v>160</v>
      </c>
      <c r="P204" s="4"/>
      <c r="Q204" s="27">
        <v>10</v>
      </c>
      <c r="R204" t="s">
        <v>160</v>
      </c>
      <c r="S204" s="62"/>
      <c r="U204" s="46" t="s">
        <v>279</v>
      </c>
      <c r="V204" t="s">
        <v>160</v>
      </c>
      <c r="W204" s="62"/>
      <c r="X204" s="4"/>
      <c r="Y204" s="27">
        <v>10</v>
      </c>
      <c r="Z204" t="s">
        <v>160</v>
      </c>
    </row>
    <row r="205" spans="1:26" x14ac:dyDescent="0.25">
      <c r="A205" s="13"/>
      <c r="B205" s="15"/>
      <c r="C205" s="15" t="s">
        <v>160</v>
      </c>
      <c r="D205" s="59"/>
      <c r="E205" s="59"/>
      <c r="F205" s="15"/>
      <c r="G205" s="15"/>
      <c r="H205" s="59"/>
      <c r="I205" s="59"/>
      <c r="J205" s="15"/>
      <c r="K205" s="15"/>
      <c r="L205" s="59"/>
      <c r="M205" s="59"/>
      <c r="N205" s="15"/>
      <c r="O205" s="15" t="s">
        <v>160</v>
      </c>
      <c r="P205" s="59"/>
      <c r="Q205" s="59"/>
      <c r="R205" s="15"/>
      <c r="S205" s="15"/>
      <c r="T205" s="59"/>
      <c r="U205" s="59"/>
      <c r="V205" s="15"/>
      <c r="W205" s="15"/>
      <c r="X205" s="59"/>
      <c r="Y205" s="59"/>
      <c r="Z205" s="15"/>
    </row>
    <row r="206" spans="1:26" ht="15.75" thickBot="1" x14ac:dyDescent="0.3">
      <c r="A206" s="13"/>
      <c r="B206" s="57" t="s">
        <v>395</v>
      </c>
      <c r="C206" s="60" t="s">
        <v>160</v>
      </c>
      <c r="D206" s="20" t="s">
        <v>183</v>
      </c>
      <c r="E206" s="22">
        <v>53780</v>
      </c>
      <c r="F206" s="24" t="s">
        <v>160</v>
      </c>
      <c r="G206" s="60"/>
      <c r="H206" s="20" t="s">
        <v>183</v>
      </c>
      <c r="I206" s="42" t="s">
        <v>413</v>
      </c>
      <c r="J206" s="24" t="s">
        <v>189</v>
      </c>
      <c r="K206" s="60"/>
      <c r="L206" s="20" t="s">
        <v>183</v>
      </c>
      <c r="M206" s="22">
        <v>181362</v>
      </c>
      <c r="N206" s="24" t="s">
        <v>160</v>
      </c>
      <c r="O206" s="60" t="s">
        <v>160</v>
      </c>
      <c r="P206" s="20" t="s">
        <v>183</v>
      </c>
      <c r="Q206" s="42" t="s">
        <v>415</v>
      </c>
      <c r="R206" s="24" t="s">
        <v>189</v>
      </c>
      <c r="S206" s="60"/>
      <c r="T206" s="20" t="s">
        <v>183</v>
      </c>
      <c r="U206" s="42" t="s">
        <v>412</v>
      </c>
      <c r="V206" s="24" t="s">
        <v>189</v>
      </c>
      <c r="W206" s="60"/>
      <c r="X206" s="20" t="s">
        <v>183</v>
      </c>
      <c r="Y206" s="22">
        <v>53780</v>
      </c>
      <c r="Z206" s="24" t="s">
        <v>160</v>
      </c>
    </row>
    <row r="207" spans="1:26" ht="15.75" thickTop="1" x14ac:dyDescent="0.25">
      <c r="A207" s="13"/>
      <c r="B207" s="15"/>
      <c r="C207" s="15" t="s">
        <v>160</v>
      </c>
      <c r="D207" s="61"/>
      <c r="E207" s="61"/>
      <c r="F207" s="15"/>
      <c r="G207" s="15"/>
      <c r="H207" s="61"/>
      <c r="I207" s="61"/>
      <c r="J207" s="15"/>
      <c r="K207" s="15"/>
      <c r="L207" s="61"/>
      <c r="M207" s="61"/>
      <c r="N207" s="15"/>
      <c r="O207" s="15" t="s">
        <v>160</v>
      </c>
      <c r="P207" s="61"/>
      <c r="Q207" s="61"/>
      <c r="R207" s="15"/>
      <c r="S207" s="15"/>
      <c r="T207" s="61"/>
      <c r="U207" s="61"/>
      <c r="V207" s="15"/>
      <c r="W207" s="15"/>
      <c r="X207" s="61"/>
      <c r="Y207" s="61"/>
      <c r="Z207" s="15"/>
    </row>
    <row r="208" spans="1:26" ht="15.75" thickBot="1" x14ac:dyDescent="0.3">
      <c r="A208" s="13"/>
      <c r="B208" s="2" t="s">
        <v>396</v>
      </c>
      <c r="C208" s="62" t="s">
        <v>160</v>
      </c>
      <c r="D208" s="4" t="s">
        <v>183</v>
      </c>
      <c r="E208" s="29">
        <v>54942</v>
      </c>
      <c r="F208" t="s">
        <v>160</v>
      </c>
      <c r="G208" s="62"/>
      <c r="H208" s="4" t="s">
        <v>183</v>
      </c>
      <c r="I208" s="27" t="s">
        <v>413</v>
      </c>
      <c r="J208" t="s">
        <v>189</v>
      </c>
      <c r="K208" s="62"/>
      <c r="L208" s="4" t="s">
        <v>183</v>
      </c>
      <c r="M208" s="29">
        <v>181362</v>
      </c>
      <c r="N208" t="s">
        <v>160</v>
      </c>
      <c r="O208" s="62" t="s">
        <v>160</v>
      </c>
      <c r="P208" s="4" t="s">
        <v>183</v>
      </c>
      <c r="Q208" s="27" t="s">
        <v>416</v>
      </c>
      <c r="R208" t="s">
        <v>189</v>
      </c>
      <c r="S208" s="62"/>
      <c r="T208" s="4" t="s">
        <v>183</v>
      </c>
      <c r="U208" s="27" t="s">
        <v>417</v>
      </c>
      <c r="V208" t="s">
        <v>189</v>
      </c>
      <c r="W208" s="62"/>
      <c r="X208" s="4" t="s">
        <v>183</v>
      </c>
      <c r="Y208" s="29">
        <v>54942</v>
      </c>
      <c r="Z208" t="s">
        <v>160</v>
      </c>
    </row>
    <row r="209" spans="1:26" ht="15.75" thickTop="1" x14ac:dyDescent="0.25">
      <c r="A209" s="13"/>
      <c r="B209" s="15"/>
      <c r="C209" s="15" t="s">
        <v>160</v>
      </c>
      <c r="D209" s="61"/>
      <c r="E209" s="61"/>
      <c r="F209" s="15"/>
      <c r="G209" s="15"/>
      <c r="H209" s="61"/>
      <c r="I209" s="61"/>
      <c r="J209" s="15"/>
      <c r="K209" s="15"/>
      <c r="L209" s="61"/>
      <c r="M209" s="61"/>
      <c r="N209" s="15"/>
      <c r="O209" s="15" t="s">
        <v>160</v>
      </c>
      <c r="P209" s="61"/>
      <c r="Q209" s="61"/>
      <c r="R209" s="15"/>
      <c r="S209" s="15"/>
      <c r="T209" s="61"/>
      <c r="U209" s="61"/>
      <c r="V209" s="15"/>
      <c r="W209" s="15"/>
      <c r="X209" s="61"/>
      <c r="Y209" s="61"/>
      <c r="Z209" s="15"/>
    </row>
    <row r="210" spans="1:26" x14ac:dyDescent="0.25">
      <c r="A210" s="13"/>
      <c r="B210" s="16"/>
      <c r="C210" s="16"/>
      <c r="D210" s="16"/>
      <c r="E210" s="16"/>
      <c r="F210" s="16"/>
      <c r="G210" s="16"/>
      <c r="H210" s="16"/>
      <c r="I210" s="16"/>
      <c r="J210" s="16"/>
      <c r="K210" s="16"/>
      <c r="L210" s="16"/>
      <c r="M210" s="16"/>
      <c r="N210" s="16"/>
      <c r="O210" s="16"/>
      <c r="P210" s="16"/>
      <c r="Q210" s="16"/>
      <c r="R210" s="16"/>
      <c r="S210" s="16"/>
      <c r="T210" s="16"/>
      <c r="U210" s="16"/>
      <c r="V210" s="16"/>
      <c r="W210" s="16"/>
      <c r="X210" s="16"/>
      <c r="Y210" s="16"/>
      <c r="Z210" s="16"/>
    </row>
    <row r="211" spans="1:26" x14ac:dyDescent="0.25">
      <c r="A211" s="13"/>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row>
    <row r="212" spans="1:26" x14ac:dyDescent="0.25">
      <c r="A212" s="13"/>
      <c r="B212" s="66" t="s">
        <v>321</v>
      </c>
      <c r="C212" s="66"/>
      <c r="D212" s="66"/>
      <c r="E212" s="66"/>
      <c r="F212" s="66"/>
      <c r="G212" s="66"/>
      <c r="H212" s="66"/>
      <c r="I212" s="66"/>
      <c r="J212" s="66"/>
      <c r="K212" s="66"/>
      <c r="L212" s="66"/>
      <c r="M212" s="66"/>
      <c r="N212" s="66"/>
      <c r="O212" s="66"/>
      <c r="P212" s="66"/>
      <c r="Q212" s="66"/>
      <c r="R212" s="66"/>
      <c r="S212" s="66"/>
      <c r="T212" s="66"/>
      <c r="U212" s="66"/>
      <c r="V212" s="66"/>
      <c r="W212" s="66"/>
      <c r="X212" s="66"/>
      <c r="Y212" s="66"/>
      <c r="Z212" s="66"/>
    </row>
    <row r="213" spans="1:26" x14ac:dyDescent="0.25">
      <c r="A213" s="13"/>
      <c r="B213" s="12"/>
      <c r="C213" s="12"/>
      <c r="D213" s="12"/>
      <c r="E213" s="12"/>
      <c r="F213" s="12"/>
      <c r="G213" s="12"/>
      <c r="H213" s="12"/>
      <c r="I213" s="12"/>
      <c r="J213" s="12"/>
      <c r="K213" s="12"/>
      <c r="L213" s="12"/>
      <c r="M213" s="12"/>
      <c r="N213" s="12"/>
      <c r="O213" s="12"/>
      <c r="P213" s="12"/>
      <c r="Q213" s="12"/>
      <c r="R213" s="12"/>
      <c r="S213" s="12"/>
      <c r="T213" s="12"/>
      <c r="U213" s="12"/>
      <c r="V213" s="12"/>
      <c r="W213" s="12"/>
      <c r="X213" s="12"/>
      <c r="Y213" s="12"/>
      <c r="Z213" s="12"/>
    </row>
    <row r="214" spans="1:26" x14ac:dyDescent="0.25">
      <c r="A214" s="13"/>
      <c r="B214" s="66" t="s">
        <v>418</v>
      </c>
      <c r="C214" s="66"/>
      <c r="D214" s="66"/>
      <c r="E214" s="66"/>
      <c r="F214" s="66"/>
      <c r="G214" s="66"/>
      <c r="H214" s="66"/>
      <c r="I214" s="66"/>
      <c r="J214" s="66"/>
      <c r="K214" s="66"/>
      <c r="L214" s="66"/>
      <c r="M214" s="66"/>
      <c r="N214" s="66"/>
      <c r="O214" s="66"/>
      <c r="P214" s="66"/>
      <c r="Q214" s="66"/>
      <c r="R214" s="66"/>
      <c r="S214" s="66"/>
      <c r="T214" s="66"/>
      <c r="U214" s="66"/>
      <c r="V214" s="66"/>
      <c r="W214" s="66"/>
      <c r="X214" s="66"/>
      <c r="Y214" s="66"/>
      <c r="Z214" s="66"/>
    </row>
    <row r="215" spans="1:26" x14ac:dyDescent="0.25">
      <c r="A215" s="13"/>
      <c r="B215" s="12"/>
      <c r="C215" s="12"/>
      <c r="D215" s="12"/>
      <c r="E215" s="12"/>
      <c r="F215" s="12"/>
      <c r="G215" s="12"/>
      <c r="H215" s="12"/>
      <c r="I215" s="12"/>
      <c r="J215" s="12"/>
      <c r="K215" s="12"/>
      <c r="L215" s="12"/>
      <c r="M215" s="12"/>
      <c r="N215" s="12"/>
      <c r="O215" s="12"/>
      <c r="P215" s="12"/>
      <c r="Q215" s="12"/>
      <c r="R215" s="12"/>
      <c r="S215" s="12"/>
      <c r="T215" s="12"/>
      <c r="U215" s="12"/>
      <c r="V215" s="12"/>
      <c r="W215" s="12"/>
      <c r="X215" s="12"/>
      <c r="Y215" s="12"/>
      <c r="Z215" s="12"/>
    </row>
    <row r="216" spans="1:26" x14ac:dyDescent="0.25">
      <c r="A216" s="13"/>
      <c r="B216" s="66" t="s">
        <v>376</v>
      </c>
      <c r="C216" s="66"/>
      <c r="D216" s="66"/>
      <c r="E216" s="66"/>
      <c r="F216" s="66"/>
      <c r="G216" s="66"/>
      <c r="H216" s="66"/>
      <c r="I216" s="66"/>
      <c r="J216" s="66"/>
      <c r="K216" s="66"/>
      <c r="L216" s="66"/>
      <c r="M216" s="66"/>
      <c r="N216" s="66"/>
      <c r="O216" s="66"/>
      <c r="P216" s="66"/>
      <c r="Q216" s="66"/>
      <c r="R216" s="66"/>
      <c r="S216" s="66"/>
      <c r="T216" s="66"/>
      <c r="U216" s="66"/>
      <c r="V216" s="66"/>
      <c r="W216" s="66"/>
      <c r="X216" s="66"/>
      <c r="Y216" s="66"/>
      <c r="Z216" s="66"/>
    </row>
    <row r="217" spans="1:26" x14ac:dyDescent="0.25">
      <c r="A217" s="13"/>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row>
    <row r="218" spans="1:26" ht="15.75" x14ac:dyDescent="0.25">
      <c r="A218" s="13"/>
      <c r="B218" s="38"/>
      <c r="C218" s="38"/>
      <c r="D218" s="38"/>
      <c r="E218" s="38"/>
      <c r="F218" s="38"/>
      <c r="G218" s="38"/>
      <c r="H218" s="38"/>
      <c r="I218" s="38"/>
      <c r="J218" s="38"/>
      <c r="K218" s="38"/>
      <c r="L218" s="38"/>
      <c r="M218" s="38"/>
      <c r="N218" s="38"/>
      <c r="O218" s="38"/>
      <c r="P218" s="38"/>
      <c r="Q218" s="38"/>
      <c r="R218" s="38"/>
      <c r="S218" s="38"/>
      <c r="T218" s="38"/>
      <c r="U218" s="38"/>
      <c r="V218" s="38"/>
      <c r="W218" s="38"/>
      <c r="X218" s="38"/>
      <c r="Y218" s="38"/>
      <c r="Z218" s="38"/>
    </row>
    <row r="219" spans="1:26" x14ac:dyDescent="0.25">
      <c r="A219" s="13"/>
      <c r="B219" s="12"/>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row>
    <row r="220" spans="1:26" x14ac:dyDescent="0.25">
      <c r="A220" s="13"/>
      <c r="B220" s="4"/>
      <c r="C220" s="4"/>
      <c r="D220" s="4"/>
      <c r="E220" s="4"/>
      <c r="F220" s="4"/>
      <c r="G220" s="4"/>
      <c r="H220" s="4"/>
      <c r="I220" s="4"/>
      <c r="J220" s="4"/>
      <c r="K220" s="4"/>
      <c r="L220" s="4"/>
      <c r="M220" s="4"/>
      <c r="N220" s="4"/>
      <c r="O220" s="4"/>
      <c r="P220" s="4"/>
      <c r="Q220" s="4"/>
      <c r="R220" s="4"/>
      <c r="S220" s="4"/>
      <c r="T220" s="4"/>
      <c r="U220" s="4"/>
      <c r="V220" s="4"/>
      <c r="W220" s="4"/>
      <c r="X220" s="4"/>
      <c r="Y220" s="4"/>
      <c r="Z220" s="4"/>
    </row>
    <row r="221" spans="1:26" x14ac:dyDescent="0.25">
      <c r="A221" s="13"/>
      <c r="B221" s="4"/>
      <c r="C221" s="4" t="s">
        <v>160</v>
      </c>
      <c r="D221" s="63" t="s">
        <v>324</v>
      </c>
      <c r="E221" s="63"/>
      <c r="F221" s="4"/>
      <c r="G221" s="4"/>
      <c r="H221" s="12"/>
      <c r="I221" s="12"/>
      <c r="J221" s="4"/>
      <c r="K221" s="4"/>
      <c r="L221" s="12"/>
      <c r="M221" s="12"/>
      <c r="N221" s="4"/>
      <c r="O221" s="4"/>
      <c r="P221" s="63" t="s">
        <v>325</v>
      </c>
      <c r="Q221" s="63"/>
      <c r="R221" s="4"/>
      <c r="S221" s="4"/>
      <c r="T221" s="12"/>
      <c r="U221" s="12"/>
      <c r="V221" s="4"/>
      <c r="W221" s="4" t="s">
        <v>160</v>
      </c>
      <c r="X221" s="12"/>
      <c r="Y221" s="12"/>
      <c r="Z221" s="4"/>
    </row>
    <row r="222" spans="1:26" ht="15.75" thickBot="1" x14ac:dyDescent="0.3">
      <c r="A222" s="13"/>
      <c r="B222" t="s">
        <v>326</v>
      </c>
      <c r="C222" s="4" t="s">
        <v>160</v>
      </c>
      <c r="D222" s="64" t="s">
        <v>327</v>
      </c>
      <c r="E222" s="64"/>
      <c r="F222" s="4"/>
      <c r="G222" s="4"/>
      <c r="H222" s="64" t="s">
        <v>328</v>
      </c>
      <c r="I222" s="64"/>
      <c r="J222" s="4"/>
      <c r="K222" s="4"/>
      <c r="L222" s="64" t="s">
        <v>329</v>
      </c>
      <c r="M222" s="64"/>
      <c r="N222" s="4"/>
      <c r="O222" s="4"/>
      <c r="P222" s="64" t="s">
        <v>329</v>
      </c>
      <c r="Q222" s="64"/>
      <c r="R222" s="4"/>
      <c r="S222" s="4"/>
      <c r="T222" s="64" t="s">
        <v>330</v>
      </c>
      <c r="U222" s="64"/>
      <c r="V222" s="4"/>
      <c r="W222" s="4" t="s">
        <v>160</v>
      </c>
      <c r="X222" s="64" t="s">
        <v>331</v>
      </c>
      <c r="Y222" s="64"/>
      <c r="Z222" s="4"/>
    </row>
    <row r="223" spans="1:26" ht="30" x14ac:dyDescent="0.25">
      <c r="A223" s="13"/>
      <c r="B223" s="57" t="s">
        <v>419</v>
      </c>
      <c r="C223" s="20" t="s">
        <v>160</v>
      </c>
      <c r="D223" s="20" t="s">
        <v>183</v>
      </c>
      <c r="E223" s="22">
        <v>24395</v>
      </c>
      <c r="F223" s="24" t="s">
        <v>160</v>
      </c>
      <c r="G223" s="20"/>
      <c r="H223" s="20" t="s">
        <v>183</v>
      </c>
      <c r="I223" s="22">
        <v>8930</v>
      </c>
      <c r="J223" s="24" t="s">
        <v>160</v>
      </c>
      <c r="K223" s="20"/>
      <c r="L223" s="20" t="s">
        <v>183</v>
      </c>
      <c r="M223" s="42">
        <v>3</v>
      </c>
      <c r="N223" s="24" t="s">
        <v>160</v>
      </c>
      <c r="O223" s="20"/>
      <c r="P223" s="20" t="s">
        <v>183</v>
      </c>
      <c r="Q223" s="42" t="s">
        <v>420</v>
      </c>
      <c r="R223" s="24" t="s">
        <v>189</v>
      </c>
      <c r="S223" s="20"/>
      <c r="T223" s="24" t="s">
        <v>183</v>
      </c>
      <c r="U223" s="44" t="s">
        <v>279</v>
      </c>
      <c r="V223" s="24" t="s">
        <v>160</v>
      </c>
      <c r="W223" s="20" t="s">
        <v>160</v>
      </c>
      <c r="X223" s="20" t="s">
        <v>183</v>
      </c>
      <c r="Y223" s="22">
        <v>30061</v>
      </c>
      <c r="Z223" s="24" t="s">
        <v>160</v>
      </c>
    </row>
    <row r="224" spans="1:26" ht="30.75" thickBot="1" x14ac:dyDescent="0.3">
      <c r="A224" s="13"/>
      <c r="B224" s="2" t="s">
        <v>421</v>
      </c>
      <c r="C224" s="4" t="s">
        <v>160</v>
      </c>
      <c r="E224" s="46" t="s">
        <v>279</v>
      </c>
      <c r="F224" t="s">
        <v>160</v>
      </c>
      <c r="G224" s="4"/>
      <c r="I224" s="46" t="s">
        <v>279</v>
      </c>
      <c r="J224" t="s">
        <v>160</v>
      </c>
      <c r="K224" s="4"/>
      <c r="M224" s="46" t="s">
        <v>279</v>
      </c>
      <c r="N224" t="s">
        <v>160</v>
      </c>
      <c r="O224" s="4"/>
      <c r="P224" s="4"/>
      <c r="Q224" s="27" t="s">
        <v>422</v>
      </c>
      <c r="R224" t="s">
        <v>189</v>
      </c>
      <c r="S224" s="4"/>
      <c r="U224" s="46" t="s">
        <v>279</v>
      </c>
      <c r="V224" t="s">
        <v>160</v>
      </c>
      <c r="W224" s="4" t="s">
        <v>160</v>
      </c>
      <c r="X224" s="4"/>
      <c r="Y224" s="27" t="s">
        <v>422</v>
      </c>
      <c r="Z224" t="s">
        <v>189</v>
      </c>
    </row>
    <row r="225" spans="1:26" x14ac:dyDescent="0.25">
      <c r="A225" s="13"/>
      <c r="B225" s="15"/>
      <c r="C225" s="15" t="s">
        <v>160</v>
      </c>
      <c r="D225" s="59"/>
      <c r="E225" s="59"/>
      <c r="F225" s="15"/>
      <c r="G225" s="15"/>
      <c r="H225" s="59"/>
      <c r="I225" s="59"/>
      <c r="J225" s="15"/>
      <c r="K225" s="15"/>
      <c r="L225" s="59"/>
      <c r="M225" s="59"/>
      <c r="N225" s="15"/>
      <c r="O225" s="15"/>
      <c r="P225" s="59"/>
      <c r="Q225" s="59"/>
      <c r="R225" s="15"/>
      <c r="S225" s="15"/>
      <c r="T225" s="59"/>
      <c r="U225" s="59"/>
      <c r="V225" s="15"/>
      <c r="W225" s="15" t="s">
        <v>160</v>
      </c>
      <c r="X225" s="59"/>
      <c r="Y225" s="59"/>
      <c r="Z225" s="15"/>
    </row>
    <row r="226" spans="1:26" ht="30.75" thickBot="1" x14ac:dyDescent="0.3">
      <c r="A226" s="13"/>
      <c r="B226" s="57" t="s">
        <v>423</v>
      </c>
      <c r="C226" s="60" t="s">
        <v>160</v>
      </c>
      <c r="D226" s="20"/>
      <c r="E226" s="22">
        <v>24395</v>
      </c>
      <c r="F226" s="24" t="s">
        <v>160</v>
      </c>
      <c r="G226" s="60"/>
      <c r="H226" s="20"/>
      <c r="I226" s="22">
        <v>8930</v>
      </c>
      <c r="J226" s="24" t="s">
        <v>160</v>
      </c>
      <c r="K226" s="60"/>
      <c r="L226" s="20"/>
      <c r="M226" s="42">
        <v>3</v>
      </c>
      <c r="N226" s="24" t="s">
        <v>160</v>
      </c>
      <c r="O226" s="60"/>
      <c r="P226" s="20"/>
      <c r="Q226" s="42" t="s">
        <v>424</v>
      </c>
      <c r="R226" s="24" t="s">
        <v>189</v>
      </c>
      <c r="S226" s="60"/>
      <c r="T226" s="24"/>
      <c r="U226" s="44" t="s">
        <v>279</v>
      </c>
      <c r="V226" s="24" t="s">
        <v>160</v>
      </c>
      <c r="W226" s="60" t="s">
        <v>160</v>
      </c>
      <c r="X226" s="20"/>
      <c r="Y226" s="22">
        <v>29831</v>
      </c>
      <c r="Z226" s="24" t="s">
        <v>160</v>
      </c>
    </row>
    <row r="227" spans="1:26" x14ac:dyDescent="0.25">
      <c r="A227" s="13"/>
      <c r="B227" s="15"/>
      <c r="C227" s="15" t="s">
        <v>160</v>
      </c>
      <c r="D227" s="59"/>
      <c r="E227" s="59"/>
      <c r="F227" s="15"/>
      <c r="G227" s="15"/>
      <c r="H227" s="59"/>
      <c r="I227" s="59"/>
      <c r="J227" s="15"/>
      <c r="K227" s="15"/>
      <c r="L227" s="59"/>
      <c r="M227" s="59"/>
      <c r="N227" s="15"/>
      <c r="O227" s="15"/>
      <c r="P227" s="59"/>
      <c r="Q227" s="59"/>
      <c r="R227" s="15"/>
      <c r="S227" s="15"/>
      <c r="T227" s="59"/>
      <c r="U227" s="59"/>
      <c r="V227" s="15"/>
      <c r="W227" s="15" t="s">
        <v>160</v>
      </c>
      <c r="X227" s="59"/>
      <c r="Y227" s="59"/>
      <c r="Z227" s="15"/>
    </row>
    <row r="228" spans="1:26" x14ac:dyDescent="0.25">
      <c r="A228" s="13"/>
      <c r="B228" s="2" t="s">
        <v>120</v>
      </c>
      <c r="C228" s="62" t="s">
        <v>160</v>
      </c>
      <c r="D228" s="4"/>
      <c r="E228" s="27" t="s">
        <v>425</v>
      </c>
      <c r="F228" t="s">
        <v>189</v>
      </c>
      <c r="G228" s="62"/>
      <c r="I228" s="46" t="s">
        <v>279</v>
      </c>
      <c r="J228" t="s">
        <v>160</v>
      </c>
      <c r="K228" s="62"/>
      <c r="L228" s="4"/>
      <c r="M228" s="27" t="s">
        <v>426</v>
      </c>
      <c r="N228" t="s">
        <v>189</v>
      </c>
      <c r="O228" s="62"/>
      <c r="P228" s="4"/>
      <c r="Q228" s="27" t="s">
        <v>427</v>
      </c>
      <c r="R228" t="s">
        <v>189</v>
      </c>
      <c r="S228" s="62"/>
      <c r="U228" s="46" t="s">
        <v>279</v>
      </c>
      <c r="V228" t="s">
        <v>160</v>
      </c>
      <c r="W228" s="62" t="s">
        <v>160</v>
      </c>
      <c r="X228" s="4"/>
      <c r="Y228" s="27" t="s">
        <v>428</v>
      </c>
      <c r="Z228" t="s">
        <v>189</v>
      </c>
    </row>
    <row r="229" spans="1:26" ht="30.75" thickBot="1" x14ac:dyDescent="0.3">
      <c r="A229" s="13"/>
      <c r="B229" s="57" t="s">
        <v>429</v>
      </c>
      <c r="C229" s="60" t="s">
        <v>160</v>
      </c>
      <c r="D229" s="24"/>
      <c r="E229" s="44" t="s">
        <v>279</v>
      </c>
      <c r="F229" s="24" t="s">
        <v>160</v>
      </c>
      <c r="G229" s="60"/>
      <c r="H229" s="24"/>
      <c r="I229" s="44" t="s">
        <v>279</v>
      </c>
      <c r="J229" s="24" t="s">
        <v>160</v>
      </c>
      <c r="K229" s="60"/>
      <c r="L229" s="24"/>
      <c r="M229" s="44" t="s">
        <v>279</v>
      </c>
      <c r="N229" s="24" t="s">
        <v>160</v>
      </c>
      <c r="O229" s="60"/>
      <c r="P229" s="20"/>
      <c r="Q229" s="22">
        <v>9509</v>
      </c>
      <c r="R229" s="24" t="s">
        <v>160</v>
      </c>
      <c r="S229" s="60"/>
      <c r="T229" s="24"/>
      <c r="U229" s="44" t="s">
        <v>279</v>
      </c>
      <c r="V229" s="24" t="s">
        <v>160</v>
      </c>
      <c r="W229" s="60" t="s">
        <v>160</v>
      </c>
      <c r="X229" s="20"/>
      <c r="Y229" s="22">
        <v>9509</v>
      </c>
      <c r="Z229" s="24" t="s">
        <v>160</v>
      </c>
    </row>
    <row r="230" spans="1:26" x14ac:dyDescent="0.25">
      <c r="A230" s="13"/>
      <c r="B230" s="15"/>
      <c r="C230" s="15" t="s">
        <v>160</v>
      </c>
      <c r="D230" s="59"/>
      <c r="E230" s="59"/>
      <c r="F230" s="15"/>
      <c r="G230" s="15"/>
      <c r="H230" s="59"/>
      <c r="I230" s="59"/>
      <c r="J230" s="15"/>
      <c r="K230" s="15"/>
      <c r="L230" s="59"/>
      <c r="M230" s="59"/>
      <c r="N230" s="15"/>
      <c r="O230" s="15"/>
      <c r="P230" s="59"/>
      <c r="Q230" s="59"/>
      <c r="R230" s="15"/>
      <c r="S230" s="15"/>
      <c r="T230" s="59"/>
      <c r="U230" s="59"/>
      <c r="V230" s="15"/>
      <c r="W230" s="15" t="s">
        <v>160</v>
      </c>
      <c r="X230" s="59"/>
      <c r="Y230" s="59"/>
      <c r="Z230" s="15"/>
    </row>
    <row r="231" spans="1:26" ht="30" x14ac:dyDescent="0.25">
      <c r="A231" s="13"/>
      <c r="B231" s="2" t="s">
        <v>430</v>
      </c>
      <c r="C231" s="62" t="s">
        <v>160</v>
      </c>
      <c r="D231" s="4"/>
      <c r="E231" s="27" t="s">
        <v>425</v>
      </c>
      <c r="F231" t="s">
        <v>189</v>
      </c>
      <c r="G231" s="62"/>
      <c r="I231" s="46" t="s">
        <v>279</v>
      </c>
      <c r="J231" t="s">
        <v>160</v>
      </c>
      <c r="K231" s="62"/>
      <c r="L231" s="4"/>
      <c r="M231" s="27" t="s">
        <v>426</v>
      </c>
      <c r="N231" t="s">
        <v>189</v>
      </c>
      <c r="O231" s="62"/>
      <c r="P231" s="4"/>
      <c r="Q231" s="27" t="s">
        <v>431</v>
      </c>
      <c r="R231" t="s">
        <v>189</v>
      </c>
      <c r="S231" s="62"/>
      <c r="U231" s="46" t="s">
        <v>279</v>
      </c>
      <c r="V231" t="s">
        <v>160</v>
      </c>
      <c r="W231" s="62" t="s">
        <v>160</v>
      </c>
      <c r="X231" s="4"/>
      <c r="Y231" s="27" t="s">
        <v>432</v>
      </c>
      <c r="Z231" t="s">
        <v>189</v>
      </c>
    </row>
    <row r="232" spans="1:26" ht="30.75" thickBot="1" x14ac:dyDescent="0.3">
      <c r="A232" s="13"/>
      <c r="B232" s="57" t="s">
        <v>433</v>
      </c>
      <c r="C232" s="60" t="s">
        <v>160</v>
      </c>
      <c r="D232" s="24"/>
      <c r="E232" s="44" t="s">
        <v>279</v>
      </c>
      <c r="F232" s="24" t="s">
        <v>160</v>
      </c>
      <c r="G232" s="60"/>
      <c r="H232" s="24"/>
      <c r="I232" s="44" t="s">
        <v>279</v>
      </c>
      <c r="J232" s="24" t="s">
        <v>160</v>
      </c>
      <c r="K232" s="60"/>
      <c r="L232" s="24"/>
      <c r="M232" s="44" t="s">
        <v>279</v>
      </c>
      <c r="N232" s="24" t="s">
        <v>160</v>
      </c>
      <c r="O232" s="60"/>
      <c r="P232" s="24"/>
      <c r="Q232" s="44" t="s">
        <v>279</v>
      </c>
      <c r="R232" s="24" t="s">
        <v>160</v>
      </c>
      <c r="S232" s="60"/>
      <c r="T232" s="24"/>
      <c r="U232" s="44" t="s">
        <v>279</v>
      </c>
      <c r="V232" s="24" t="s">
        <v>160</v>
      </c>
      <c r="W232" s="60" t="s">
        <v>160</v>
      </c>
      <c r="X232" s="24"/>
      <c r="Y232" s="44" t="s">
        <v>279</v>
      </c>
      <c r="Z232" s="24" t="s">
        <v>160</v>
      </c>
    </row>
    <row r="233" spans="1:26" x14ac:dyDescent="0.25">
      <c r="A233" s="13"/>
      <c r="B233" s="15"/>
      <c r="C233" s="15" t="s">
        <v>160</v>
      </c>
      <c r="D233" s="59"/>
      <c r="E233" s="59"/>
      <c r="F233" s="15"/>
      <c r="G233" s="15"/>
      <c r="H233" s="59"/>
      <c r="I233" s="59"/>
      <c r="J233" s="15"/>
      <c r="K233" s="15"/>
      <c r="L233" s="59"/>
      <c r="M233" s="59"/>
      <c r="N233" s="15"/>
      <c r="O233" s="15"/>
      <c r="P233" s="59"/>
      <c r="Q233" s="59"/>
      <c r="R233" s="15"/>
      <c r="S233" s="15"/>
      <c r="T233" s="59"/>
      <c r="U233" s="59"/>
      <c r="V233" s="15"/>
      <c r="W233" s="15" t="s">
        <v>160</v>
      </c>
      <c r="X233" s="59"/>
      <c r="Y233" s="59"/>
      <c r="Z233" s="15"/>
    </row>
    <row r="234" spans="1:26" ht="15.75" thickBot="1" x14ac:dyDescent="0.3">
      <c r="A234" s="13"/>
      <c r="B234" s="2" t="s">
        <v>434</v>
      </c>
      <c r="C234" s="62" t="s">
        <v>160</v>
      </c>
      <c r="D234" s="4"/>
      <c r="E234" s="27" t="s">
        <v>425</v>
      </c>
      <c r="F234" t="s">
        <v>189</v>
      </c>
      <c r="G234" s="62"/>
      <c r="I234" s="46" t="s">
        <v>279</v>
      </c>
      <c r="J234" t="s">
        <v>160</v>
      </c>
      <c r="K234" s="62"/>
      <c r="L234" s="4"/>
      <c r="M234" s="27" t="s">
        <v>426</v>
      </c>
      <c r="N234" t="s">
        <v>189</v>
      </c>
      <c r="O234" s="62"/>
      <c r="P234" s="4"/>
      <c r="Q234" s="27" t="s">
        <v>431</v>
      </c>
      <c r="R234" t="s">
        <v>189</v>
      </c>
      <c r="S234" s="62"/>
      <c r="U234" s="46" t="s">
        <v>279</v>
      </c>
      <c r="V234" t="s">
        <v>160</v>
      </c>
      <c r="W234" s="62" t="s">
        <v>160</v>
      </c>
      <c r="X234" s="4"/>
      <c r="Y234" s="27" t="s">
        <v>432</v>
      </c>
      <c r="Z234" t="s">
        <v>189</v>
      </c>
    </row>
    <row r="235" spans="1:26" x14ac:dyDescent="0.25">
      <c r="A235" s="13"/>
      <c r="B235" s="15"/>
      <c r="C235" s="15" t="s">
        <v>160</v>
      </c>
      <c r="D235" s="59"/>
      <c r="E235" s="59"/>
      <c r="F235" s="15"/>
      <c r="G235" s="15"/>
      <c r="H235" s="59"/>
      <c r="I235" s="59"/>
      <c r="J235" s="15"/>
      <c r="K235" s="15"/>
      <c r="L235" s="59"/>
      <c r="M235" s="59"/>
      <c r="N235" s="15"/>
      <c r="O235" s="15"/>
      <c r="P235" s="59"/>
      <c r="Q235" s="59"/>
      <c r="R235" s="15"/>
      <c r="S235" s="15"/>
      <c r="T235" s="59"/>
      <c r="U235" s="59"/>
      <c r="V235" s="15"/>
      <c r="W235" s="15" t="s">
        <v>160</v>
      </c>
      <c r="X235" s="59"/>
      <c r="Y235" s="59"/>
      <c r="Z235" s="15"/>
    </row>
    <row r="236" spans="1:26" x14ac:dyDescent="0.25">
      <c r="A236" s="13"/>
      <c r="B236" s="57" t="s">
        <v>435</v>
      </c>
      <c r="C236" s="60" t="s">
        <v>160</v>
      </c>
      <c r="D236" s="24"/>
      <c r="E236" s="44" t="s">
        <v>279</v>
      </c>
      <c r="F236" s="24" t="s">
        <v>160</v>
      </c>
      <c r="G236" s="60"/>
      <c r="H236" s="20"/>
      <c r="I236" s="42" t="s">
        <v>436</v>
      </c>
      <c r="J236" s="24" t="s">
        <v>189</v>
      </c>
      <c r="K236" s="60"/>
      <c r="L236" s="24"/>
      <c r="M236" s="44" t="s">
        <v>279</v>
      </c>
      <c r="N236" s="24" t="s">
        <v>160</v>
      </c>
      <c r="O236" s="60"/>
      <c r="P236" s="24"/>
      <c r="Q236" s="44" t="s">
        <v>279</v>
      </c>
      <c r="R236" s="24" t="s">
        <v>160</v>
      </c>
      <c r="S236" s="60"/>
      <c r="T236" s="24"/>
      <c r="U236" s="44" t="s">
        <v>279</v>
      </c>
      <c r="V236" s="24" t="s">
        <v>160</v>
      </c>
      <c r="W236" s="60" t="s">
        <v>160</v>
      </c>
      <c r="X236" s="20"/>
      <c r="Y236" s="42" t="s">
        <v>436</v>
      </c>
      <c r="Z236" s="24" t="s">
        <v>189</v>
      </c>
    </row>
    <row r="237" spans="1:26" x14ac:dyDescent="0.25">
      <c r="A237" s="13"/>
      <c r="B237" s="2" t="s">
        <v>131</v>
      </c>
      <c r="C237" s="62" t="s">
        <v>160</v>
      </c>
      <c r="D237" s="4"/>
      <c r="E237" s="27" t="s">
        <v>437</v>
      </c>
      <c r="F237" t="s">
        <v>189</v>
      </c>
      <c r="G237" s="62"/>
      <c r="I237" s="46" t="s">
        <v>279</v>
      </c>
      <c r="J237" t="s">
        <v>160</v>
      </c>
      <c r="K237" s="62"/>
      <c r="M237" s="46" t="s">
        <v>279</v>
      </c>
      <c r="N237" t="s">
        <v>160</v>
      </c>
      <c r="O237" s="62"/>
      <c r="Q237" s="46" t="s">
        <v>279</v>
      </c>
      <c r="R237" t="s">
        <v>160</v>
      </c>
      <c r="S237" s="62"/>
      <c r="U237" s="46" t="s">
        <v>279</v>
      </c>
      <c r="V237" t="s">
        <v>160</v>
      </c>
      <c r="W237" s="62" t="s">
        <v>160</v>
      </c>
      <c r="X237" s="4"/>
      <c r="Y237" s="27" t="s">
        <v>437</v>
      </c>
      <c r="Z237" t="s">
        <v>189</v>
      </c>
    </row>
    <row r="238" spans="1:26" ht="30" x14ac:dyDescent="0.25">
      <c r="A238" s="13"/>
      <c r="B238" s="57" t="s">
        <v>132</v>
      </c>
      <c r="C238" s="60" t="s">
        <v>160</v>
      </c>
      <c r="D238" s="20"/>
      <c r="E238" s="22">
        <v>1078</v>
      </c>
      <c r="F238" s="24" t="s">
        <v>160</v>
      </c>
      <c r="G238" s="60"/>
      <c r="H238" s="24"/>
      <c r="I238" s="44" t="s">
        <v>279</v>
      </c>
      <c r="J238" s="24" t="s">
        <v>160</v>
      </c>
      <c r="K238" s="60"/>
      <c r="L238" s="24"/>
      <c r="M238" s="44" t="s">
        <v>279</v>
      </c>
      <c r="N238" s="24" t="s">
        <v>160</v>
      </c>
      <c r="O238" s="60"/>
      <c r="P238" s="24"/>
      <c r="Q238" s="44" t="s">
        <v>279</v>
      </c>
      <c r="R238" s="24" t="s">
        <v>160</v>
      </c>
      <c r="S238" s="60"/>
      <c r="T238" s="24"/>
      <c r="U238" s="44" t="s">
        <v>279</v>
      </c>
      <c r="V238" s="24" t="s">
        <v>160</v>
      </c>
      <c r="W238" s="60" t="s">
        <v>160</v>
      </c>
      <c r="X238" s="20"/>
      <c r="Y238" s="22">
        <v>1078</v>
      </c>
      <c r="Z238" s="24" t="s">
        <v>160</v>
      </c>
    </row>
    <row r="239" spans="1:26" ht="30" x14ac:dyDescent="0.25">
      <c r="A239" s="13"/>
      <c r="B239" s="2" t="s">
        <v>111</v>
      </c>
      <c r="C239" s="62" t="s">
        <v>160</v>
      </c>
      <c r="D239" s="4"/>
      <c r="E239" s="27">
        <v>10</v>
      </c>
      <c r="F239" t="s">
        <v>160</v>
      </c>
      <c r="G239" s="62"/>
      <c r="I239" s="46" t="s">
        <v>279</v>
      </c>
      <c r="J239" t="s">
        <v>160</v>
      </c>
      <c r="K239" s="62"/>
      <c r="M239" s="46" t="s">
        <v>279</v>
      </c>
      <c r="N239" t="s">
        <v>160</v>
      </c>
      <c r="O239" s="62"/>
      <c r="Q239" s="46" t="s">
        <v>279</v>
      </c>
      <c r="R239" t="s">
        <v>160</v>
      </c>
      <c r="S239" s="62"/>
      <c r="U239" s="46" t="s">
        <v>279</v>
      </c>
      <c r="V239" t="s">
        <v>160</v>
      </c>
      <c r="W239" s="62" t="s">
        <v>160</v>
      </c>
      <c r="X239" s="4"/>
      <c r="Y239" s="27">
        <v>10</v>
      </c>
      <c r="Z239" t="s">
        <v>160</v>
      </c>
    </row>
    <row r="240" spans="1:26" ht="15.75" thickBot="1" x14ac:dyDescent="0.3">
      <c r="A240" s="13"/>
      <c r="B240" s="57" t="s">
        <v>133</v>
      </c>
      <c r="C240" s="60" t="s">
        <v>160</v>
      </c>
      <c r="D240" s="24"/>
      <c r="E240" s="44" t="s">
        <v>279</v>
      </c>
      <c r="F240" s="24" t="s">
        <v>160</v>
      </c>
      <c r="G240" s="60"/>
      <c r="H240" s="24"/>
      <c r="I240" s="44" t="s">
        <v>279</v>
      </c>
      <c r="J240" s="24" t="s">
        <v>160</v>
      </c>
      <c r="K240" s="60"/>
      <c r="L240" s="24"/>
      <c r="M240" s="44" t="s">
        <v>279</v>
      </c>
      <c r="N240" s="24" t="s">
        <v>160</v>
      </c>
      <c r="O240" s="60"/>
      <c r="P240" s="20"/>
      <c r="Q240" s="42" t="s">
        <v>438</v>
      </c>
      <c r="R240" s="24" t="s">
        <v>189</v>
      </c>
      <c r="S240" s="60"/>
      <c r="T240" s="24"/>
      <c r="U240" s="44" t="s">
        <v>279</v>
      </c>
      <c r="V240" s="24" t="s">
        <v>160</v>
      </c>
      <c r="W240" s="60" t="s">
        <v>160</v>
      </c>
      <c r="X240" s="20"/>
      <c r="Y240" s="42" t="s">
        <v>438</v>
      </c>
      <c r="Z240" s="24" t="s">
        <v>189</v>
      </c>
    </row>
    <row r="241" spans="1:26" x14ac:dyDescent="0.25">
      <c r="A241" s="13"/>
      <c r="B241" s="15"/>
      <c r="C241" s="15" t="s">
        <v>160</v>
      </c>
      <c r="D241" s="59"/>
      <c r="E241" s="59"/>
      <c r="F241" s="15"/>
      <c r="G241" s="15"/>
      <c r="H241" s="59"/>
      <c r="I241" s="59"/>
      <c r="J241" s="15"/>
      <c r="K241" s="15"/>
      <c r="L241" s="59"/>
      <c r="M241" s="59"/>
      <c r="N241" s="15"/>
      <c r="O241" s="15"/>
      <c r="P241" s="59"/>
      <c r="Q241" s="59"/>
      <c r="R241" s="15"/>
      <c r="S241" s="15"/>
      <c r="T241" s="59"/>
      <c r="U241" s="59"/>
      <c r="V241" s="15"/>
      <c r="W241" s="15" t="s">
        <v>160</v>
      </c>
      <c r="X241" s="59"/>
      <c r="Y241" s="59"/>
      <c r="Z241" s="15"/>
    </row>
    <row r="242" spans="1:26" ht="30" x14ac:dyDescent="0.25">
      <c r="A242" s="13"/>
      <c r="B242" s="2" t="s">
        <v>439</v>
      </c>
      <c r="C242" s="62" t="s">
        <v>160</v>
      </c>
      <c r="D242" s="4"/>
      <c r="E242" s="27" t="s">
        <v>440</v>
      </c>
      <c r="F242" t="s">
        <v>189</v>
      </c>
      <c r="G242" s="62"/>
      <c r="H242" s="4"/>
      <c r="I242" s="27" t="s">
        <v>436</v>
      </c>
      <c r="J242" t="s">
        <v>189</v>
      </c>
      <c r="K242" s="62"/>
      <c r="M242" s="46" t="s">
        <v>279</v>
      </c>
      <c r="N242" t="s">
        <v>160</v>
      </c>
      <c r="O242" s="62"/>
      <c r="P242" s="4"/>
      <c r="Q242" s="27" t="s">
        <v>438</v>
      </c>
      <c r="R242" t="s">
        <v>189</v>
      </c>
      <c r="S242" s="62"/>
      <c r="U242" s="46" t="s">
        <v>279</v>
      </c>
      <c r="V242" t="s">
        <v>160</v>
      </c>
      <c r="W242" s="62" t="s">
        <v>160</v>
      </c>
      <c r="X242" s="4"/>
      <c r="Y242" s="27" t="s">
        <v>441</v>
      </c>
      <c r="Z242" t="s">
        <v>189</v>
      </c>
    </row>
    <row r="243" spans="1:26" ht="30.75" thickBot="1" x14ac:dyDescent="0.3">
      <c r="A243" s="13"/>
      <c r="B243" s="57" t="s">
        <v>442</v>
      </c>
      <c r="C243" s="60" t="s">
        <v>160</v>
      </c>
      <c r="D243" s="24"/>
      <c r="E243" s="44" t="s">
        <v>279</v>
      </c>
      <c r="F243" s="24" t="s">
        <v>160</v>
      </c>
      <c r="G243" s="60"/>
      <c r="H243" s="24"/>
      <c r="I243" s="44" t="s">
        <v>279</v>
      </c>
      <c r="J243" s="24" t="s">
        <v>160</v>
      </c>
      <c r="K243" s="60"/>
      <c r="L243" s="24"/>
      <c r="M243" s="44" t="s">
        <v>279</v>
      </c>
      <c r="N243" s="24" t="s">
        <v>160</v>
      </c>
      <c r="O243" s="60"/>
      <c r="P243" s="24"/>
      <c r="Q243" s="44" t="s">
        <v>279</v>
      </c>
      <c r="R243" s="24" t="s">
        <v>160</v>
      </c>
      <c r="S243" s="60"/>
      <c r="T243" s="24"/>
      <c r="U243" s="44" t="s">
        <v>279</v>
      </c>
      <c r="V243" s="24" t="s">
        <v>160</v>
      </c>
      <c r="W243" s="60" t="s">
        <v>160</v>
      </c>
      <c r="X243" s="24"/>
      <c r="Y243" s="44" t="s">
        <v>279</v>
      </c>
      <c r="Z243" s="24" t="s">
        <v>160</v>
      </c>
    </row>
    <row r="244" spans="1:26" x14ac:dyDescent="0.25">
      <c r="A244" s="13"/>
      <c r="B244" s="15"/>
      <c r="C244" s="15" t="s">
        <v>160</v>
      </c>
      <c r="D244" s="59"/>
      <c r="E244" s="59"/>
      <c r="F244" s="15"/>
      <c r="G244" s="15"/>
      <c r="H244" s="59"/>
      <c r="I244" s="59"/>
      <c r="J244" s="15"/>
      <c r="K244" s="15"/>
      <c r="L244" s="59"/>
      <c r="M244" s="59"/>
      <c r="N244" s="15"/>
      <c r="O244" s="15"/>
      <c r="P244" s="59"/>
      <c r="Q244" s="59"/>
      <c r="R244" s="15"/>
      <c r="S244" s="15"/>
      <c r="T244" s="59"/>
      <c r="U244" s="59"/>
      <c r="V244" s="15"/>
      <c r="W244" s="15" t="s">
        <v>160</v>
      </c>
      <c r="X244" s="59"/>
      <c r="Y244" s="59"/>
      <c r="Z244" s="15"/>
    </row>
    <row r="245" spans="1:26" ht="15.75" thickBot="1" x14ac:dyDescent="0.3">
      <c r="A245" s="13"/>
      <c r="B245" s="2" t="s">
        <v>443</v>
      </c>
      <c r="C245" s="62" t="s">
        <v>160</v>
      </c>
      <c r="D245" s="4"/>
      <c r="E245" s="27" t="s">
        <v>440</v>
      </c>
      <c r="F245" t="s">
        <v>189</v>
      </c>
      <c r="G245" s="62"/>
      <c r="H245" s="4"/>
      <c r="I245" s="27" t="s">
        <v>436</v>
      </c>
      <c r="J245" t="s">
        <v>189</v>
      </c>
      <c r="K245" s="62"/>
      <c r="M245" s="46" t="s">
        <v>279</v>
      </c>
      <c r="N245" t="s">
        <v>160</v>
      </c>
      <c r="O245" s="62"/>
      <c r="P245" s="4"/>
      <c r="Q245" s="27" t="s">
        <v>438</v>
      </c>
      <c r="R245" t="s">
        <v>189</v>
      </c>
      <c r="S245" s="62"/>
      <c r="U245" s="46" t="s">
        <v>279</v>
      </c>
      <c r="V245" t="s">
        <v>160</v>
      </c>
      <c r="W245" s="62" t="s">
        <v>160</v>
      </c>
      <c r="X245" s="4"/>
      <c r="Y245" s="27" t="s">
        <v>441</v>
      </c>
      <c r="Z245" t="s">
        <v>189</v>
      </c>
    </row>
    <row r="246" spans="1:26" x14ac:dyDescent="0.25">
      <c r="A246" s="13"/>
      <c r="B246" s="15"/>
      <c r="C246" s="15" t="s">
        <v>160</v>
      </c>
      <c r="D246" s="59"/>
      <c r="E246" s="59"/>
      <c r="F246" s="15"/>
      <c r="G246" s="15"/>
      <c r="H246" s="59"/>
      <c r="I246" s="59"/>
      <c r="J246" s="15"/>
      <c r="K246" s="15"/>
      <c r="L246" s="59"/>
      <c r="M246" s="59"/>
      <c r="N246" s="15"/>
      <c r="O246" s="15"/>
      <c r="P246" s="59"/>
      <c r="Q246" s="59"/>
      <c r="R246" s="15"/>
      <c r="S246" s="15"/>
      <c r="T246" s="59"/>
      <c r="U246" s="59"/>
      <c r="V246" s="15"/>
      <c r="W246" s="15" t="s">
        <v>160</v>
      </c>
      <c r="X246" s="59"/>
      <c r="Y246" s="59"/>
      <c r="Z246" s="15"/>
    </row>
    <row r="247" spans="1:26" ht="30" x14ac:dyDescent="0.25">
      <c r="A247" s="13"/>
      <c r="B247" s="57" t="s">
        <v>137</v>
      </c>
      <c r="C247" s="60" t="s">
        <v>160</v>
      </c>
      <c r="D247" s="24"/>
      <c r="E247" s="44" t="s">
        <v>279</v>
      </c>
      <c r="F247" s="24" t="s">
        <v>160</v>
      </c>
      <c r="G247" s="60"/>
      <c r="H247" s="20"/>
      <c r="I247" s="22">
        <v>5430</v>
      </c>
      <c r="J247" s="24" t="s">
        <v>160</v>
      </c>
      <c r="K247" s="60"/>
      <c r="L247" s="24"/>
      <c r="M247" s="44" t="s">
        <v>279</v>
      </c>
      <c r="N247" s="24" t="s">
        <v>160</v>
      </c>
      <c r="O247" s="60"/>
      <c r="P247" s="20"/>
      <c r="Q247" s="42" t="s">
        <v>444</v>
      </c>
      <c r="R247" s="24" t="s">
        <v>189</v>
      </c>
      <c r="S247" s="60"/>
      <c r="T247" s="24"/>
      <c r="U247" s="44" t="s">
        <v>279</v>
      </c>
      <c r="V247" s="24" t="s">
        <v>160</v>
      </c>
      <c r="W247" s="60" t="s">
        <v>160</v>
      </c>
      <c r="X247" s="20"/>
      <c r="Y247" s="42" t="s">
        <v>445</v>
      </c>
      <c r="Z247" s="24" t="s">
        <v>189</v>
      </c>
    </row>
    <row r="248" spans="1:26" ht="30.75" thickBot="1" x14ac:dyDescent="0.3">
      <c r="A248" s="13"/>
      <c r="B248" s="2" t="s">
        <v>446</v>
      </c>
      <c r="C248" s="62" t="s">
        <v>160</v>
      </c>
      <c r="E248" s="46" t="s">
        <v>279</v>
      </c>
      <c r="F248" t="s">
        <v>160</v>
      </c>
      <c r="G248" s="62"/>
      <c r="H248" s="4"/>
      <c r="I248" s="27">
        <v>714</v>
      </c>
      <c r="J248" t="s">
        <v>160</v>
      </c>
      <c r="K248" s="62"/>
      <c r="L248" s="4"/>
      <c r="M248" s="4"/>
      <c r="N248" s="4"/>
      <c r="O248" s="62"/>
      <c r="P248" s="4"/>
      <c r="Q248" s="29">
        <v>60865</v>
      </c>
      <c r="R248" t="s">
        <v>160</v>
      </c>
      <c r="S248" s="62"/>
      <c r="U248" s="46" t="s">
        <v>279</v>
      </c>
      <c r="V248" t="s">
        <v>160</v>
      </c>
      <c r="W248" s="62" t="s">
        <v>160</v>
      </c>
      <c r="X248" s="4"/>
      <c r="Y248" s="29">
        <v>61579</v>
      </c>
      <c r="Z248" t="s">
        <v>160</v>
      </c>
    </row>
    <row r="249" spans="1:26" x14ac:dyDescent="0.25">
      <c r="A249" s="13"/>
      <c r="B249" s="15"/>
      <c r="C249" s="15" t="s">
        <v>160</v>
      </c>
      <c r="D249" s="59"/>
      <c r="E249" s="59"/>
      <c r="F249" s="15"/>
      <c r="G249" s="15"/>
      <c r="H249" s="59"/>
      <c r="I249" s="59"/>
      <c r="J249" s="15"/>
      <c r="K249" s="15"/>
      <c r="L249" s="59"/>
      <c r="M249" s="59"/>
      <c r="N249" s="15"/>
      <c r="O249" s="15"/>
      <c r="P249" s="59"/>
      <c r="Q249" s="59"/>
      <c r="R249" s="15"/>
      <c r="S249" s="15"/>
      <c r="T249" s="59"/>
      <c r="U249" s="59"/>
      <c r="V249" s="15"/>
      <c r="W249" s="15" t="s">
        <v>160</v>
      </c>
      <c r="X249" s="59"/>
      <c r="Y249" s="59"/>
      <c r="Z249" s="15"/>
    </row>
    <row r="250" spans="1:26" ht="30.75" thickBot="1" x14ac:dyDescent="0.3">
      <c r="A250" s="13"/>
      <c r="B250" s="57" t="s">
        <v>447</v>
      </c>
      <c r="C250" s="60" t="s">
        <v>160</v>
      </c>
      <c r="D250" s="24" t="s">
        <v>183</v>
      </c>
      <c r="E250" s="44" t="s">
        <v>279</v>
      </c>
      <c r="F250" s="24" t="s">
        <v>160</v>
      </c>
      <c r="G250" s="60"/>
      <c r="H250" s="20" t="s">
        <v>183</v>
      </c>
      <c r="I250" s="22">
        <v>6144</v>
      </c>
      <c r="J250" s="24" t="s">
        <v>160</v>
      </c>
      <c r="K250" s="60"/>
      <c r="L250" s="24" t="s">
        <v>183</v>
      </c>
      <c r="M250" s="44" t="s">
        <v>279</v>
      </c>
      <c r="N250" s="24" t="s">
        <v>160</v>
      </c>
      <c r="O250" s="60"/>
      <c r="P250" s="20" t="s">
        <v>183</v>
      </c>
      <c r="Q250" s="22">
        <v>49273</v>
      </c>
      <c r="R250" s="24" t="s">
        <v>160</v>
      </c>
      <c r="S250" s="60"/>
      <c r="T250" s="24" t="s">
        <v>183</v>
      </c>
      <c r="U250" s="44" t="s">
        <v>279</v>
      </c>
      <c r="V250" s="24" t="s">
        <v>160</v>
      </c>
      <c r="W250" s="60" t="s">
        <v>160</v>
      </c>
      <c r="X250" s="20" t="s">
        <v>183</v>
      </c>
      <c r="Y250" s="22">
        <v>55417</v>
      </c>
      <c r="Z250" s="24" t="s">
        <v>160</v>
      </c>
    </row>
    <row r="251" spans="1:26" ht="15.75" thickTop="1" x14ac:dyDescent="0.25">
      <c r="A251" s="13"/>
      <c r="B251" s="15"/>
      <c r="C251" s="15" t="s">
        <v>160</v>
      </c>
      <c r="D251" s="61"/>
      <c r="E251" s="61"/>
      <c r="F251" s="15"/>
      <c r="G251" s="15"/>
      <c r="H251" s="61"/>
      <c r="I251" s="61"/>
      <c r="J251" s="15"/>
      <c r="K251" s="15"/>
      <c r="L251" s="61"/>
      <c r="M251" s="61"/>
      <c r="N251" s="15"/>
      <c r="O251" s="15"/>
      <c r="P251" s="61"/>
      <c r="Q251" s="61"/>
      <c r="R251" s="15"/>
      <c r="S251" s="15"/>
      <c r="T251" s="61"/>
      <c r="U251" s="61"/>
      <c r="V251" s="15"/>
      <c r="W251" s="15" t="s">
        <v>160</v>
      </c>
      <c r="X251" s="61"/>
      <c r="Y251" s="61"/>
      <c r="Z251" s="15"/>
    </row>
    <row r="252" spans="1:26" x14ac:dyDescent="0.25">
      <c r="A252" s="13"/>
      <c r="B252" s="16"/>
      <c r="C252" s="16"/>
      <c r="D252" s="16"/>
      <c r="E252" s="16"/>
      <c r="F252" s="16"/>
      <c r="G252" s="16"/>
      <c r="H252" s="16"/>
      <c r="I252" s="16"/>
      <c r="J252" s="16"/>
      <c r="K252" s="16"/>
      <c r="L252" s="16"/>
      <c r="M252" s="16"/>
      <c r="N252" s="16"/>
      <c r="O252" s="16"/>
      <c r="P252" s="16"/>
      <c r="Q252" s="16"/>
      <c r="R252" s="16"/>
      <c r="S252" s="16"/>
      <c r="T252" s="16"/>
      <c r="U252" s="16"/>
      <c r="V252" s="16"/>
      <c r="W252" s="16"/>
      <c r="X252" s="16"/>
      <c r="Y252" s="16"/>
      <c r="Z252" s="16"/>
    </row>
    <row r="253" spans="1:26" x14ac:dyDescent="0.25">
      <c r="A253" s="13"/>
      <c r="B253" s="12"/>
      <c r="C253" s="12"/>
      <c r="D253" s="12"/>
      <c r="E253" s="12"/>
      <c r="F253" s="12"/>
      <c r="G253" s="12"/>
      <c r="H253" s="12"/>
      <c r="I253" s="12"/>
      <c r="J253" s="12"/>
      <c r="K253" s="12"/>
      <c r="L253" s="12"/>
      <c r="M253" s="12"/>
      <c r="N253" s="12"/>
      <c r="O253" s="12"/>
      <c r="P253" s="12"/>
      <c r="Q253" s="12"/>
      <c r="R253" s="12"/>
      <c r="S253" s="12"/>
      <c r="T253" s="12"/>
      <c r="U253" s="12"/>
      <c r="V253" s="12"/>
      <c r="W253" s="12"/>
      <c r="X253" s="12"/>
      <c r="Y253" s="12"/>
      <c r="Z253" s="12"/>
    </row>
    <row r="254" spans="1:26" x14ac:dyDescent="0.25">
      <c r="A254" s="13"/>
      <c r="B254" s="66" t="s">
        <v>321</v>
      </c>
      <c r="C254" s="66"/>
      <c r="D254" s="66"/>
      <c r="E254" s="66"/>
      <c r="F254" s="66"/>
      <c r="G254" s="66"/>
      <c r="H254" s="66"/>
      <c r="I254" s="66"/>
      <c r="J254" s="66"/>
      <c r="K254" s="66"/>
      <c r="L254" s="66"/>
      <c r="M254" s="66"/>
      <c r="N254" s="66"/>
      <c r="O254" s="66"/>
      <c r="P254" s="66"/>
      <c r="Q254" s="66"/>
      <c r="R254" s="66"/>
      <c r="S254" s="66"/>
      <c r="T254" s="66"/>
      <c r="U254" s="66"/>
      <c r="V254" s="66"/>
      <c r="W254" s="66"/>
      <c r="X254" s="66"/>
      <c r="Y254" s="66"/>
      <c r="Z254" s="66"/>
    </row>
    <row r="255" spans="1:26" x14ac:dyDescent="0.25">
      <c r="A255" s="13"/>
      <c r="B255" s="12"/>
      <c r="C255" s="12"/>
      <c r="D255" s="12"/>
      <c r="E255" s="12"/>
      <c r="F255" s="12"/>
      <c r="G255" s="12"/>
      <c r="H255" s="12"/>
      <c r="I255" s="12"/>
      <c r="J255" s="12"/>
      <c r="K255" s="12"/>
      <c r="L255" s="12"/>
      <c r="M255" s="12"/>
      <c r="N255" s="12"/>
      <c r="O255" s="12"/>
      <c r="P255" s="12"/>
      <c r="Q255" s="12"/>
      <c r="R255" s="12"/>
      <c r="S255" s="12"/>
      <c r="T255" s="12"/>
      <c r="U255" s="12"/>
      <c r="V255" s="12"/>
      <c r="W255" s="12"/>
      <c r="X255" s="12"/>
      <c r="Y255" s="12"/>
      <c r="Z255" s="12"/>
    </row>
    <row r="256" spans="1:26" x14ac:dyDescent="0.25">
      <c r="A256" s="13"/>
      <c r="B256" s="66" t="s">
        <v>418</v>
      </c>
      <c r="C256" s="66"/>
      <c r="D256" s="66"/>
      <c r="E256" s="66"/>
      <c r="F256" s="66"/>
      <c r="G256" s="66"/>
      <c r="H256" s="66"/>
      <c r="I256" s="66"/>
      <c r="J256" s="66"/>
      <c r="K256" s="66"/>
      <c r="L256" s="66"/>
      <c r="M256" s="66"/>
      <c r="N256" s="66"/>
      <c r="O256" s="66"/>
      <c r="P256" s="66"/>
      <c r="Q256" s="66"/>
      <c r="R256" s="66"/>
      <c r="S256" s="66"/>
      <c r="T256" s="66"/>
      <c r="U256" s="66"/>
      <c r="V256" s="66"/>
      <c r="W256" s="66"/>
      <c r="X256" s="66"/>
      <c r="Y256" s="66"/>
      <c r="Z256" s="66"/>
    </row>
    <row r="257" spans="1:26" x14ac:dyDescent="0.25">
      <c r="A257" s="13"/>
      <c r="B257" s="12"/>
      <c r="C257" s="12"/>
      <c r="D257" s="12"/>
      <c r="E257" s="12"/>
      <c r="F257" s="12"/>
      <c r="G257" s="12"/>
      <c r="H257" s="12"/>
      <c r="I257" s="12"/>
      <c r="J257" s="12"/>
      <c r="K257" s="12"/>
      <c r="L257" s="12"/>
      <c r="M257" s="12"/>
      <c r="N257" s="12"/>
      <c r="O257" s="12"/>
      <c r="P257" s="12"/>
      <c r="Q257" s="12"/>
      <c r="R257" s="12"/>
      <c r="S257" s="12"/>
      <c r="T257" s="12"/>
      <c r="U257" s="12"/>
      <c r="V257" s="12"/>
      <c r="W257" s="12"/>
      <c r="X257" s="12"/>
      <c r="Y257" s="12"/>
      <c r="Z257" s="12"/>
    </row>
    <row r="258" spans="1:26" x14ac:dyDescent="0.25">
      <c r="A258" s="13"/>
      <c r="B258" s="66" t="s">
        <v>398</v>
      </c>
      <c r="C258" s="66"/>
      <c r="D258" s="66"/>
      <c r="E258" s="66"/>
      <c r="F258" s="66"/>
      <c r="G258" s="66"/>
      <c r="H258" s="66"/>
      <c r="I258" s="66"/>
      <c r="J258" s="66"/>
      <c r="K258" s="66"/>
      <c r="L258" s="66"/>
      <c r="M258" s="66"/>
      <c r="N258" s="66"/>
      <c r="O258" s="66"/>
      <c r="P258" s="66"/>
      <c r="Q258" s="66"/>
      <c r="R258" s="66"/>
      <c r="S258" s="66"/>
      <c r="T258" s="66"/>
      <c r="U258" s="66"/>
      <c r="V258" s="66"/>
      <c r="W258" s="66"/>
      <c r="X258" s="66"/>
      <c r="Y258" s="66"/>
      <c r="Z258" s="66"/>
    </row>
    <row r="259" spans="1:26" x14ac:dyDescent="0.25">
      <c r="A259" s="13"/>
      <c r="B259" s="12"/>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row>
    <row r="260" spans="1:26" ht="15.75" x14ac:dyDescent="0.25">
      <c r="A260" s="13"/>
      <c r="B260" s="38"/>
      <c r="C260" s="38"/>
      <c r="D260" s="38"/>
      <c r="E260" s="38"/>
      <c r="F260" s="38"/>
      <c r="G260" s="38"/>
      <c r="H260" s="38"/>
      <c r="I260" s="38"/>
      <c r="J260" s="38"/>
      <c r="K260" s="38"/>
      <c r="L260" s="38"/>
      <c r="M260" s="38"/>
      <c r="N260" s="38"/>
      <c r="O260" s="38"/>
      <c r="P260" s="38"/>
      <c r="Q260" s="38"/>
      <c r="R260" s="38"/>
      <c r="S260" s="38"/>
      <c r="T260" s="38"/>
      <c r="U260" s="38"/>
      <c r="V260" s="38"/>
      <c r="W260" s="38"/>
      <c r="X260" s="38"/>
      <c r="Y260" s="38"/>
      <c r="Z260" s="38"/>
    </row>
    <row r="261" spans="1:26" x14ac:dyDescent="0.25">
      <c r="A261" s="13"/>
      <c r="B261" s="12"/>
      <c r="C261" s="12"/>
      <c r="D261" s="12"/>
      <c r="E261" s="12"/>
      <c r="F261" s="12"/>
      <c r="G261" s="12"/>
      <c r="H261" s="12"/>
      <c r="I261" s="12"/>
      <c r="J261" s="12"/>
      <c r="K261" s="12"/>
      <c r="L261" s="12"/>
      <c r="M261" s="12"/>
      <c r="N261" s="12"/>
      <c r="O261" s="12"/>
      <c r="P261" s="12"/>
      <c r="Q261" s="12"/>
      <c r="R261" s="12"/>
      <c r="S261" s="12"/>
      <c r="T261" s="12"/>
      <c r="U261" s="12"/>
      <c r="V261" s="12"/>
      <c r="W261" s="12"/>
      <c r="X261" s="12"/>
      <c r="Y261" s="12"/>
      <c r="Z261" s="12"/>
    </row>
    <row r="262" spans="1:26" x14ac:dyDescent="0.25">
      <c r="A262" s="13"/>
      <c r="B262" s="4"/>
      <c r="C262" s="4"/>
      <c r="D262" s="4"/>
      <c r="E262" s="4"/>
      <c r="F262" s="4"/>
      <c r="G262" s="4"/>
      <c r="H262" s="4"/>
      <c r="I262" s="4"/>
      <c r="J262" s="4"/>
      <c r="K262" s="4"/>
      <c r="L262" s="4"/>
      <c r="M262" s="4"/>
      <c r="N262" s="4"/>
      <c r="O262" s="4"/>
      <c r="P262" s="4"/>
      <c r="Q262" s="4"/>
      <c r="R262" s="4"/>
      <c r="S262" s="4"/>
      <c r="T262" s="4"/>
      <c r="U262" s="4"/>
      <c r="V262" s="4"/>
      <c r="W262" s="4"/>
      <c r="X262" s="4"/>
      <c r="Y262" s="4"/>
      <c r="Z262" s="4"/>
    </row>
    <row r="263" spans="1:26" x14ac:dyDescent="0.25">
      <c r="A263" s="13"/>
      <c r="B263" s="4"/>
      <c r="C263" s="4" t="s">
        <v>160</v>
      </c>
      <c r="D263" s="63" t="s">
        <v>324</v>
      </c>
      <c r="E263" s="63"/>
      <c r="F263" s="4"/>
      <c r="G263" s="4"/>
      <c r="H263" s="12"/>
      <c r="I263" s="12"/>
      <c r="J263" s="4"/>
      <c r="K263" s="4"/>
      <c r="L263" s="12"/>
      <c r="M263" s="12"/>
      <c r="N263" s="4"/>
      <c r="O263" s="4"/>
      <c r="P263" s="63" t="s">
        <v>325</v>
      </c>
      <c r="Q263" s="63"/>
      <c r="R263" s="4"/>
      <c r="S263" s="4"/>
      <c r="T263" s="12"/>
      <c r="U263" s="12"/>
      <c r="V263" s="4"/>
      <c r="W263" s="4" t="s">
        <v>160</v>
      </c>
      <c r="X263" s="12"/>
      <c r="Y263" s="12"/>
      <c r="Z263" s="4"/>
    </row>
    <row r="264" spans="1:26" ht="15.75" thickBot="1" x14ac:dyDescent="0.3">
      <c r="A264" s="13"/>
      <c r="B264" t="s">
        <v>326</v>
      </c>
      <c r="C264" s="4" t="s">
        <v>160</v>
      </c>
      <c r="D264" s="64" t="s">
        <v>327</v>
      </c>
      <c r="E264" s="64"/>
      <c r="F264" s="4"/>
      <c r="G264" s="4"/>
      <c r="H264" s="64" t="s">
        <v>328</v>
      </c>
      <c r="I264" s="64"/>
      <c r="J264" s="4"/>
      <c r="K264" s="4"/>
      <c r="L264" s="64" t="s">
        <v>329</v>
      </c>
      <c r="M264" s="64"/>
      <c r="N264" s="4"/>
      <c r="O264" s="4"/>
      <c r="P264" s="64" t="s">
        <v>329</v>
      </c>
      <c r="Q264" s="64"/>
      <c r="R264" s="4"/>
      <c r="S264" s="4"/>
      <c r="T264" s="64" t="s">
        <v>330</v>
      </c>
      <c r="U264" s="64"/>
      <c r="V264" s="4"/>
      <c r="W264" s="4" t="s">
        <v>160</v>
      </c>
      <c r="X264" s="64" t="s">
        <v>331</v>
      </c>
      <c r="Y264" s="64"/>
      <c r="Z264" s="4"/>
    </row>
    <row r="265" spans="1:26" ht="30" x14ac:dyDescent="0.25">
      <c r="A265" s="13"/>
      <c r="B265" s="57" t="s">
        <v>419</v>
      </c>
      <c r="C265" s="20" t="s">
        <v>160</v>
      </c>
      <c r="D265" s="20" t="s">
        <v>183</v>
      </c>
      <c r="E265" s="22">
        <v>203389</v>
      </c>
      <c r="F265" s="24" t="s">
        <v>160</v>
      </c>
      <c r="G265" s="20"/>
      <c r="H265" s="20" t="s">
        <v>183</v>
      </c>
      <c r="I265" s="42" t="s">
        <v>448</v>
      </c>
      <c r="J265" s="24" t="s">
        <v>189</v>
      </c>
      <c r="K265" s="20"/>
      <c r="L265" s="20" t="s">
        <v>183</v>
      </c>
      <c r="M265" s="22">
        <v>1142</v>
      </c>
      <c r="N265" s="24" t="s">
        <v>160</v>
      </c>
      <c r="O265" s="20"/>
      <c r="P265" s="20" t="s">
        <v>183</v>
      </c>
      <c r="Q265" s="42" t="s">
        <v>449</v>
      </c>
      <c r="R265" s="24" t="s">
        <v>189</v>
      </c>
      <c r="S265" s="20"/>
      <c r="T265" s="24" t="s">
        <v>183</v>
      </c>
      <c r="U265" s="44" t="s">
        <v>279</v>
      </c>
      <c r="V265" s="24" t="s">
        <v>160</v>
      </c>
      <c r="W265" s="20" t="s">
        <v>160</v>
      </c>
      <c r="X265" s="20" t="s">
        <v>183</v>
      </c>
      <c r="Y265" s="42" t="s">
        <v>450</v>
      </c>
      <c r="Z265" s="24" t="s">
        <v>189</v>
      </c>
    </row>
    <row r="266" spans="1:26" ht="30.75" thickBot="1" x14ac:dyDescent="0.3">
      <c r="A266" s="13"/>
      <c r="B266" s="2" t="s">
        <v>451</v>
      </c>
      <c r="C266" s="4" t="s">
        <v>160</v>
      </c>
      <c r="E266" s="46" t="s">
        <v>279</v>
      </c>
      <c r="F266" t="s">
        <v>160</v>
      </c>
      <c r="G266" s="4"/>
      <c r="I266" s="46" t="s">
        <v>279</v>
      </c>
      <c r="J266" t="s">
        <v>160</v>
      </c>
      <c r="K266" s="4"/>
      <c r="M266" s="46" t="s">
        <v>279</v>
      </c>
      <c r="N266" t="s">
        <v>160</v>
      </c>
      <c r="O266" s="4"/>
      <c r="P266" s="4"/>
      <c r="Q266" s="27">
        <v>49</v>
      </c>
      <c r="R266" t="s">
        <v>160</v>
      </c>
      <c r="S266" s="4"/>
      <c r="U266" s="46" t="s">
        <v>279</v>
      </c>
      <c r="V266" t="s">
        <v>160</v>
      </c>
      <c r="W266" s="4" t="s">
        <v>160</v>
      </c>
      <c r="X266" s="4"/>
      <c r="Y266" s="27">
        <v>49</v>
      </c>
      <c r="Z266" t="s">
        <v>160</v>
      </c>
    </row>
    <row r="267" spans="1:26" x14ac:dyDescent="0.25">
      <c r="A267" s="13"/>
      <c r="B267" s="15"/>
      <c r="C267" s="15" t="s">
        <v>160</v>
      </c>
      <c r="D267" s="59"/>
      <c r="E267" s="59"/>
      <c r="F267" s="15"/>
      <c r="G267" s="15"/>
      <c r="H267" s="59"/>
      <c r="I267" s="59"/>
      <c r="J267" s="15"/>
      <c r="K267" s="15"/>
      <c r="L267" s="59"/>
      <c r="M267" s="59"/>
      <c r="N267" s="15"/>
      <c r="O267" s="15"/>
      <c r="P267" s="59"/>
      <c r="Q267" s="59"/>
      <c r="R267" s="15"/>
      <c r="S267" s="15"/>
      <c r="T267" s="59"/>
      <c r="U267" s="59"/>
      <c r="V267" s="15"/>
      <c r="W267" s="15" t="s">
        <v>160</v>
      </c>
      <c r="X267" s="59"/>
      <c r="Y267" s="59"/>
      <c r="Z267" s="15"/>
    </row>
    <row r="268" spans="1:26" ht="30.75" thickBot="1" x14ac:dyDescent="0.3">
      <c r="A268" s="13"/>
      <c r="B268" s="57" t="s">
        <v>452</v>
      </c>
      <c r="C268" s="60" t="s">
        <v>160</v>
      </c>
      <c r="D268" s="20"/>
      <c r="E268" s="22">
        <v>203389</v>
      </c>
      <c r="F268" s="24" t="s">
        <v>160</v>
      </c>
      <c r="G268" s="60"/>
      <c r="H268" s="20"/>
      <c r="I268" s="42" t="s">
        <v>448</v>
      </c>
      <c r="J268" s="24" t="s">
        <v>189</v>
      </c>
      <c r="K268" s="60"/>
      <c r="L268" s="20"/>
      <c r="M268" s="22">
        <v>1142</v>
      </c>
      <c r="N268" s="24" t="s">
        <v>160</v>
      </c>
      <c r="O268" s="60"/>
      <c r="P268" s="20"/>
      <c r="Q268" s="42" t="s">
        <v>453</v>
      </c>
      <c r="R268" s="24" t="s">
        <v>189</v>
      </c>
      <c r="S268" s="60"/>
      <c r="T268" s="24"/>
      <c r="U268" s="44" t="s">
        <v>279</v>
      </c>
      <c r="V268" s="24" t="s">
        <v>160</v>
      </c>
      <c r="W268" s="60" t="s">
        <v>160</v>
      </c>
      <c r="X268" s="20"/>
      <c r="Y268" s="42" t="s">
        <v>454</v>
      </c>
      <c r="Z268" s="24" t="s">
        <v>189</v>
      </c>
    </row>
    <row r="269" spans="1:26" x14ac:dyDescent="0.25">
      <c r="A269" s="13"/>
      <c r="B269" s="15"/>
      <c r="C269" s="15" t="s">
        <v>160</v>
      </c>
      <c r="D269" s="59"/>
      <c r="E269" s="59"/>
      <c r="F269" s="15"/>
      <c r="G269" s="15"/>
      <c r="H269" s="59"/>
      <c r="I269" s="59"/>
      <c r="J269" s="15"/>
      <c r="K269" s="15"/>
      <c r="L269" s="59"/>
      <c r="M269" s="59"/>
      <c r="N269" s="15"/>
      <c r="O269" s="15"/>
      <c r="P269" s="59"/>
      <c r="Q269" s="59"/>
      <c r="R269" s="15"/>
      <c r="S269" s="15"/>
      <c r="T269" s="59"/>
      <c r="U269" s="59"/>
      <c r="V269" s="15"/>
      <c r="W269" s="15" t="s">
        <v>160</v>
      </c>
      <c r="X269" s="59"/>
      <c r="Y269" s="59"/>
      <c r="Z269" s="15"/>
    </row>
    <row r="270" spans="1:26" x14ac:dyDescent="0.25">
      <c r="A270" s="13"/>
      <c r="B270" s="2" t="s">
        <v>120</v>
      </c>
      <c r="C270" s="62" t="s">
        <v>160</v>
      </c>
      <c r="E270" s="46" t="s">
        <v>279</v>
      </c>
      <c r="F270" t="s">
        <v>160</v>
      </c>
      <c r="G270" s="62"/>
      <c r="I270" s="46" t="s">
        <v>279</v>
      </c>
      <c r="J270" t="s">
        <v>160</v>
      </c>
      <c r="K270" s="62"/>
      <c r="L270" s="4"/>
      <c r="M270" s="27" t="s">
        <v>455</v>
      </c>
      <c r="N270" t="s">
        <v>189</v>
      </c>
      <c r="O270" s="62"/>
      <c r="P270" s="4"/>
      <c r="Q270" s="27" t="s">
        <v>456</v>
      </c>
      <c r="R270" t="s">
        <v>189</v>
      </c>
      <c r="S270" s="62"/>
      <c r="U270" s="46" t="s">
        <v>279</v>
      </c>
      <c r="V270" t="s">
        <v>160</v>
      </c>
      <c r="W270" s="62" t="s">
        <v>160</v>
      </c>
      <c r="X270" s="4"/>
      <c r="Y270" s="27" t="s">
        <v>457</v>
      </c>
      <c r="Z270" t="s">
        <v>189</v>
      </c>
    </row>
    <row r="271" spans="1:26" ht="30" x14ac:dyDescent="0.25">
      <c r="A271" s="13"/>
      <c r="B271" s="57" t="s">
        <v>121</v>
      </c>
      <c r="C271" s="60" t="s">
        <v>160</v>
      </c>
      <c r="D271" s="24"/>
      <c r="E271" s="44" t="s">
        <v>279</v>
      </c>
      <c r="F271" s="24" t="s">
        <v>160</v>
      </c>
      <c r="G271" s="60"/>
      <c r="H271" s="24"/>
      <c r="I271" s="44" t="s">
        <v>279</v>
      </c>
      <c r="J271" s="24" t="s">
        <v>160</v>
      </c>
      <c r="K271" s="60"/>
      <c r="L271" s="24"/>
      <c r="M271" s="44" t="s">
        <v>279</v>
      </c>
      <c r="N271" s="24" t="s">
        <v>160</v>
      </c>
      <c r="O271" s="60"/>
      <c r="P271" s="20"/>
      <c r="Q271" s="42" t="s">
        <v>458</v>
      </c>
      <c r="R271" s="24" t="s">
        <v>189</v>
      </c>
      <c r="S271" s="60"/>
      <c r="T271" s="24"/>
      <c r="U271" s="44" t="s">
        <v>279</v>
      </c>
      <c r="V271" s="24" t="s">
        <v>160</v>
      </c>
      <c r="W271" s="60" t="s">
        <v>160</v>
      </c>
      <c r="X271" s="20"/>
      <c r="Y271" s="42" t="s">
        <v>458</v>
      </c>
      <c r="Z271" s="24" t="s">
        <v>189</v>
      </c>
    </row>
    <row r="272" spans="1:26" ht="15.75" thickBot="1" x14ac:dyDescent="0.3">
      <c r="A272" s="13"/>
      <c r="B272" s="2" t="s">
        <v>122</v>
      </c>
      <c r="C272" s="62" t="s">
        <v>160</v>
      </c>
      <c r="E272" s="46" t="s">
        <v>279</v>
      </c>
      <c r="F272" t="s">
        <v>160</v>
      </c>
      <c r="G272" s="62"/>
      <c r="I272" s="46" t="s">
        <v>279</v>
      </c>
      <c r="J272" t="s">
        <v>160</v>
      </c>
      <c r="K272" s="62"/>
      <c r="M272" s="46" t="s">
        <v>279</v>
      </c>
      <c r="N272" t="s">
        <v>160</v>
      </c>
      <c r="O272" s="62"/>
      <c r="P272" s="4"/>
      <c r="Q272" s="27">
        <v>9</v>
      </c>
      <c r="R272" t="s">
        <v>160</v>
      </c>
      <c r="S272" s="62"/>
      <c r="U272" s="46" t="s">
        <v>279</v>
      </c>
      <c r="V272" t="s">
        <v>160</v>
      </c>
      <c r="W272" s="62" t="s">
        <v>160</v>
      </c>
      <c r="X272" s="4"/>
      <c r="Y272" s="27">
        <v>9</v>
      </c>
      <c r="Z272" t="s">
        <v>160</v>
      </c>
    </row>
    <row r="273" spans="1:26" x14ac:dyDescent="0.25">
      <c r="A273" s="13"/>
      <c r="B273" s="15"/>
      <c r="C273" s="15" t="s">
        <v>160</v>
      </c>
      <c r="D273" s="59"/>
      <c r="E273" s="59"/>
      <c r="F273" s="15"/>
      <c r="G273" s="15"/>
      <c r="H273" s="59"/>
      <c r="I273" s="59"/>
      <c r="J273" s="15"/>
      <c r="K273" s="15"/>
      <c r="L273" s="59"/>
      <c r="M273" s="59"/>
      <c r="N273" s="15"/>
      <c r="O273" s="15"/>
      <c r="P273" s="59"/>
      <c r="Q273" s="59"/>
      <c r="R273" s="15"/>
      <c r="S273" s="15"/>
      <c r="T273" s="59"/>
      <c r="U273" s="59"/>
      <c r="V273" s="15"/>
      <c r="W273" s="15" t="s">
        <v>160</v>
      </c>
      <c r="X273" s="59"/>
      <c r="Y273" s="59"/>
      <c r="Z273" s="15"/>
    </row>
    <row r="274" spans="1:26" ht="30" x14ac:dyDescent="0.25">
      <c r="A274" s="13"/>
      <c r="B274" s="57" t="s">
        <v>430</v>
      </c>
      <c r="C274" s="60" t="s">
        <v>160</v>
      </c>
      <c r="D274" s="24"/>
      <c r="E274" s="44" t="s">
        <v>279</v>
      </c>
      <c r="F274" s="24" t="s">
        <v>160</v>
      </c>
      <c r="G274" s="60"/>
      <c r="H274" s="24"/>
      <c r="I274" s="44" t="s">
        <v>279</v>
      </c>
      <c r="J274" s="24" t="s">
        <v>160</v>
      </c>
      <c r="K274" s="60"/>
      <c r="L274" s="20"/>
      <c r="M274" s="42" t="s">
        <v>455</v>
      </c>
      <c r="N274" s="24" t="s">
        <v>189</v>
      </c>
      <c r="O274" s="60"/>
      <c r="P274" s="20"/>
      <c r="Q274" s="42" t="s">
        <v>459</v>
      </c>
      <c r="R274" s="24" t="s">
        <v>189</v>
      </c>
      <c r="S274" s="60"/>
      <c r="T274" s="24"/>
      <c r="U274" s="44" t="s">
        <v>279</v>
      </c>
      <c r="V274" s="24" t="s">
        <v>160</v>
      </c>
      <c r="W274" s="60" t="s">
        <v>160</v>
      </c>
      <c r="X274" s="20"/>
      <c r="Y274" s="42" t="s">
        <v>460</v>
      </c>
      <c r="Z274" s="24" t="s">
        <v>189</v>
      </c>
    </row>
    <row r="275" spans="1:26" ht="30.75" thickBot="1" x14ac:dyDescent="0.3">
      <c r="A275" s="13"/>
      <c r="B275" s="2" t="s">
        <v>433</v>
      </c>
      <c r="C275" s="62" t="s">
        <v>160</v>
      </c>
      <c r="E275" s="46" t="s">
        <v>279</v>
      </c>
      <c r="F275" t="s">
        <v>160</v>
      </c>
      <c r="G275" s="62"/>
      <c r="I275" s="46" t="s">
        <v>279</v>
      </c>
      <c r="J275" t="s">
        <v>160</v>
      </c>
      <c r="K275" s="62"/>
      <c r="M275" s="46" t="s">
        <v>279</v>
      </c>
      <c r="N275" t="s">
        <v>160</v>
      </c>
      <c r="O275" s="62"/>
      <c r="Q275" s="46" t="s">
        <v>279</v>
      </c>
      <c r="R275" t="s">
        <v>160</v>
      </c>
      <c r="S275" s="62"/>
      <c r="U275" s="46" t="s">
        <v>279</v>
      </c>
      <c r="V275" t="s">
        <v>160</v>
      </c>
      <c r="W275" s="62" t="s">
        <v>160</v>
      </c>
      <c r="Y275" s="46" t="s">
        <v>279</v>
      </c>
      <c r="Z275" t="s">
        <v>160</v>
      </c>
    </row>
    <row r="276" spans="1:26" x14ac:dyDescent="0.25">
      <c r="A276" s="13"/>
      <c r="B276" s="15"/>
      <c r="C276" s="15" t="s">
        <v>160</v>
      </c>
      <c r="D276" s="59"/>
      <c r="E276" s="59"/>
      <c r="F276" s="15"/>
      <c r="G276" s="15"/>
      <c r="H276" s="59"/>
      <c r="I276" s="59"/>
      <c r="J276" s="15"/>
      <c r="K276" s="15"/>
      <c r="L276" s="59"/>
      <c r="M276" s="59"/>
      <c r="N276" s="15"/>
      <c r="O276" s="15"/>
      <c r="P276" s="59"/>
      <c r="Q276" s="59"/>
      <c r="R276" s="15"/>
      <c r="S276" s="15"/>
      <c r="T276" s="59"/>
      <c r="U276" s="59"/>
      <c r="V276" s="15"/>
      <c r="W276" s="15" t="s">
        <v>160</v>
      </c>
      <c r="X276" s="59"/>
      <c r="Y276" s="59"/>
      <c r="Z276" s="15"/>
    </row>
    <row r="277" spans="1:26" ht="15.75" thickBot="1" x14ac:dyDescent="0.3">
      <c r="A277" s="13"/>
      <c r="B277" s="57" t="s">
        <v>434</v>
      </c>
      <c r="C277" s="60" t="s">
        <v>160</v>
      </c>
      <c r="D277" s="24"/>
      <c r="E277" s="44" t="s">
        <v>279</v>
      </c>
      <c r="F277" s="24" t="s">
        <v>160</v>
      </c>
      <c r="G277" s="60"/>
      <c r="H277" s="24"/>
      <c r="I277" s="44" t="s">
        <v>279</v>
      </c>
      <c r="J277" s="24" t="s">
        <v>160</v>
      </c>
      <c r="K277" s="60"/>
      <c r="L277" s="20"/>
      <c r="M277" s="42" t="s">
        <v>455</v>
      </c>
      <c r="N277" s="24" t="s">
        <v>189</v>
      </c>
      <c r="O277" s="60"/>
      <c r="P277" s="20"/>
      <c r="Q277" s="42" t="s">
        <v>459</v>
      </c>
      <c r="R277" s="24" t="s">
        <v>189</v>
      </c>
      <c r="S277" s="60"/>
      <c r="T277" s="24"/>
      <c r="U277" s="44" t="s">
        <v>279</v>
      </c>
      <c r="V277" s="24" t="s">
        <v>160</v>
      </c>
      <c r="W277" s="60" t="s">
        <v>160</v>
      </c>
      <c r="X277" s="20"/>
      <c r="Y277" s="42" t="s">
        <v>460</v>
      </c>
      <c r="Z277" s="24" t="s">
        <v>189</v>
      </c>
    </row>
    <row r="278" spans="1:26" x14ac:dyDescent="0.25">
      <c r="A278" s="13"/>
      <c r="B278" s="15"/>
      <c r="C278" s="15" t="s">
        <v>160</v>
      </c>
      <c r="D278" s="59"/>
      <c r="E278" s="59"/>
      <c r="F278" s="15"/>
      <c r="G278" s="15"/>
      <c r="H278" s="59"/>
      <c r="I278" s="59"/>
      <c r="J278" s="15"/>
      <c r="K278" s="15"/>
      <c r="L278" s="59"/>
      <c r="M278" s="59"/>
      <c r="N278" s="15"/>
      <c r="O278" s="15"/>
      <c r="P278" s="59"/>
      <c r="Q278" s="59"/>
      <c r="R278" s="15"/>
      <c r="S278" s="15"/>
      <c r="T278" s="59"/>
      <c r="U278" s="59"/>
      <c r="V278" s="15"/>
      <c r="W278" s="15" t="s">
        <v>160</v>
      </c>
      <c r="X278" s="59"/>
      <c r="Y278" s="59"/>
      <c r="Z278" s="15"/>
    </row>
    <row r="279" spans="1:26" x14ac:dyDescent="0.25">
      <c r="A279" s="13"/>
      <c r="B279" s="2" t="s">
        <v>461</v>
      </c>
      <c r="C279" s="62" t="s">
        <v>160</v>
      </c>
      <c r="E279" s="46" t="s">
        <v>279</v>
      </c>
      <c r="F279" t="s">
        <v>160</v>
      </c>
      <c r="G279" s="62"/>
      <c r="H279" s="4"/>
      <c r="I279" s="29">
        <v>209000</v>
      </c>
      <c r="J279" t="s">
        <v>160</v>
      </c>
      <c r="K279" s="62"/>
      <c r="M279" s="46" t="s">
        <v>279</v>
      </c>
      <c r="N279" t="s">
        <v>160</v>
      </c>
      <c r="O279" s="62"/>
      <c r="Q279" s="46" t="s">
        <v>279</v>
      </c>
      <c r="R279" t="s">
        <v>160</v>
      </c>
      <c r="S279" s="62"/>
      <c r="U279" s="46" t="s">
        <v>279</v>
      </c>
      <c r="V279" t="s">
        <v>160</v>
      </c>
      <c r="W279" s="62" t="s">
        <v>160</v>
      </c>
      <c r="X279" s="4"/>
      <c r="Y279" s="29">
        <v>209000</v>
      </c>
      <c r="Z279" t="s">
        <v>160</v>
      </c>
    </row>
    <row r="280" spans="1:26" x14ac:dyDescent="0.25">
      <c r="A280" s="13"/>
      <c r="B280" s="57" t="s">
        <v>128</v>
      </c>
      <c r="C280" s="60" t="s">
        <v>160</v>
      </c>
      <c r="D280" s="20"/>
      <c r="E280" s="42" t="s">
        <v>462</v>
      </c>
      <c r="F280" s="24" t="s">
        <v>189</v>
      </c>
      <c r="G280" s="60"/>
      <c r="H280" s="24"/>
      <c r="I280" s="44" t="s">
        <v>279</v>
      </c>
      <c r="J280" s="24" t="s">
        <v>160</v>
      </c>
      <c r="K280" s="60"/>
      <c r="L280" s="24"/>
      <c r="M280" s="44" t="s">
        <v>279</v>
      </c>
      <c r="N280" s="24" t="s">
        <v>160</v>
      </c>
      <c r="O280" s="60"/>
      <c r="P280" s="24"/>
      <c r="Q280" s="44" t="s">
        <v>279</v>
      </c>
      <c r="R280" s="24" t="s">
        <v>160</v>
      </c>
      <c r="S280" s="60"/>
      <c r="T280" s="24"/>
      <c r="U280" s="44" t="s">
        <v>279</v>
      </c>
      <c r="V280" s="24" t="s">
        <v>160</v>
      </c>
      <c r="W280" s="60" t="s">
        <v>160</v>
      </c>
      <c r="X280" s="20"/>
      <c r="Y280" s="42" t="s">
        <v>462</v>
      </c>
      <c r="Z280" s="24" t="s">
        <v>189</v>
      </c>
    </row>
    <row r="281" spans="1:26" x14ac:dyDescent="0.25">
      <c r="A281" s="13"/>
      <c r="B281" s="2" t="s">
        <v>129</v>
      </c>
      <c r="C281" s="62" t="s">
        <v>160</v>
      </c>
      <c r="E281" s="46" t="s">
        <v>279</v>
      </c>
      <c r="F281" t="s">
        <v>160</v>
      </c>
      <c r="G281" s="62"/>
      <c r="H281" s="4"/>
      <c r="I281" s="27" t="s">
        <v>463</v>
      </c>
      <c r="J281" t="s">
        <v>189</v>
      </c>
      <c r="K281" s="62"/>
      <c r="M281" s="46" t="s">
        <v>279</v>
      </c>
      <c r="N281" t="s">
        <v>160</v>
      </c>
      <c r="O281" s="62"/>
      <c r="Q281" s="46" t="s">
        <v>279</v>
      </c>
      <c r="R281" t="s">
        <v>160</v>
      </c>
      <c r="S281" s="62"/>
      <c r="U281" s="46" t="s">
        <v>279</v>
      </c>
      <c r="V281" t="s">
        <v>160</v>
      </c>
      <c r="W281" s="62" t="s">
        <v>160</v>
      </c>
      <c r="X281" s="4"/>
      <c r="Y281" s="27" t="s">
        <v>463</v>
      </c>
      <c r="Z281" t="s">
        <v>189</v>
      </c>
    </row>
    <row r="282" spans="1:26" ht="30" x14ac:dyDescent="0.25">
      <c r="A282" s="13"/>
      <c r="B282" s="57" t="s">
        <v>130</v>
      </c>
      <c r="C282" s="60" t="s">
        <v>160</v>
      </c>
      <c r="D282" s="20"/>
      <c r="E282" s="42" t="s">
        <v>464</v>
      </c>
      <c r="F282" s="24" t="s">
        <v>189</v>
      </c>
      <c r="G282" s="60"/>
      <c r="H282" s="24"/>
      <c r="I282" s="44" t="s">
        <v>279</v>
      </c>
      <c r="J282" s="24" t="s">
        <v>160</v>
      </c>
      <c r="K282" s="60"/>
      <c r="L282" s="24"/>
      <c r="M282" s="44" t="s">
        <v>279</v>
      </c>
      <c r="N282" s="24" t="s">
        <v>160</v>
      </c>
      <c r="O282" s="60"/>
      <c r="P282" s="24"/>
      <c r="Q282" s="44" t="s">
        <v>279</v>
      </c>
      <c r="R282" s="24" t="s">
        <v>160</v>
      </c>
      <c r="S282" s="60"/>
      <c r="T282" s="24"/>
      <c r="U282" s="44" t="s">
        <v>279</v>
      </c>
      <c r="V282" s="24" t="s">
        <v>160</v>
      </c>
      <c r="W282" s="60" t="s">
        <v>160</v>
      </c>
      <c r="X282" s="20"/>
      <c r="Y282" s="42" t="s">
        <v>464</v>
      </c>
      <c r="Z282" s="24" t="s">
        <v>189</v>
      </c>
    </row>
    <row r="283" spans="1:26" ht="30" x14ac:dyDescent="0.25">
      <c r="A283" s="13"/>
      <c r="B283" s="2" t="s">
        <v>132</v>
      </c>
      <c r="C283" s="62" t="s">
        <v>160</v>
      </c>
      <c r="D283" s="4"/>
      <c r="E283" s="29">
        <v>4255</v>
      </c>
      <c r="F283" t="s">
        <v>160</v>
      </c>
      <c r="G283" s="62"/>
      <c r="I283" s="46" t="s">
        <v>279</v>
      </c>
      <c r="J283" t="s">
        <v>160</v>
      </c>
      <c r="K283" s="62"/>
      <c r="M283" s="46" t="s">
        <v>279</v>
      </c>
      <c r="N283" t="s">
        <v>160</v>
      </c>
      <c r="O283" s="62"/>
      <c r="Q283" s="46" t="s">
        <v>279</v>
      </c>
      <c r="R283" t="s">
        <v>160</v>
      </c>
      <c r="S283" s="62"/>
      <c r="U283" s="46" t="s">
        <v>279</v>
      </c>
      <c r="V283" t="s">
        <v>160</v>
      </c>
      <c r="W283" s="62" t="s">
        <v>160</v>
      </c>
      <c r="X283" s="4"/>
      <c r="Y283" s="29">
        <v>4255</v>
      </c>
      <c r="Z283" t="s">
        <v>160</v>
      </c>
    </row>
    <row r="284" spans="1:26" ht="30" x14ac:dyDescent="0.25">
      <c r="A284" s="13"/>
      <c r="B284" s="57" t="s">
        <v>111</v>
      </c>
      <c r="C284" s="60" t="s">
        <v>160</v>
      </c>
      <c r="D284" s="20"/>
      <c r="E284" s="42">
        <v>212</v>
      </c>
      <c r="F284" s="24" t="s">
        <v>160</v>
      </c>
      <c r="G284" s="60"/>
      <c r="H284" s="24"/>
      <c r="I284" s="44" t="s">
        <v>279</v>
      </c>
      <c r="J284" s="24" t="s">
        <v>160</v>
      </c>
      <c r="K284" s="60"/>
      <c r="L284" s="24"/>
      <c r="M284" s="44" t="s">
        <v>279</v>
      </c>
      <c r="N284" s="24" t="s">
        <v>160</v>
      </c>
      <c r="O284" s="60"/>
      <c r="P284" s="24"/>
      <c r="Q284" s="44" t="s">
        <v>279</v>
      </c>
      <c r="R284" s="24" t="s">
        <v>160</v>
      </c>
      <c r="S284" s="60"/>
      <c r="T284" s="24"/>
      <c r="U284" s="44" t="s">
        <v>279</v>
      </c>
      <c r="V284" s="24" t="s">
        <v>160</v>
      </c>
      <c r="W284" s="60" t="s">
        <v>160</v>
      </c>
      <c r="X284" s="20"/>
      <c r="Y284" s="42">
        <v>212</v>
      </c>
      <c r="Z284" s="24" t="s">
        <v>160</v>
      </c>
    </row>
    <row r="285" spans="1:26" ht="15.75" thickBot="1" x14ac:dyDescent="0.3">
      <c r="A285" s="13"/>
      <c r="B285" s="2" t="s">
        <v>133</v>
      </c>
      <c r="C285" s="62" t="s">
        <v>160</v>
      </c>
      <c r="E285" s="46" t="s">
        <v>279</v>
      </c>
      <c r="F285" t="s">
        <v>160</v>
      </c>
      <c r="G285" s="62"/>
      <c r="I285" s="46" t="s">
        <v>279</v>
      </c>
      <c r="J285" t="s">
        <v>160</v>
      </c>
      <c r="K285" s="62"/>
      <c r="M285" s="46" t="s">
        <v>279</v>
      </c>
      <c r="N285" t="s">
        <v>160</v>
      </c>
      <c r="O285" s="62"/>
      <c r="P285" s="4"/>
      <c r="Q285" s="27" t="s">
        <v>465</v>
      </c>
      <c r="R285" t="s">
        <v>189</v>
      </c>
      <c r="S285" s="62"/>
      <c r="U285" s="46" t="s">
        <v>279</v>
      </c>
      <c r="V285" t="s">
        <v>160</v>
      </c>
      <c r="W285" s="62" t="s">
        <v>160</v>
      </c>
      <c r="X285" s="4"/>
      <c r="Y285" s="27" t="s">
        <v>465</v>
      </c>
      <c r="Z285" t="s">
        <v>189</v>
      </c>
    </row>
    <row r="286" spans="1:26" x14ac:dyDescent="0.25">
      <c r="A286" s="13"/>
      <c r="B286" s="15"/>
      <c r="C286" s="15" t="s">
        <v>160</v>
      </c>
      <c r="D286" s="59"/>
      <c r="E286" s="59"/>
      <c r="F286" s="15"/>
      <c r="G286" s="15"/>
      <c r="H286" s="59"/>
      <c r="I286" s="59"/>
      <c r="J286" s="15"/>
      <c r="K286" s="15"/>
      <c r="L286" s="59"/>
      <c r="M286" s="59"/>
      <c r="N286" s="15"/>
      <c r="O286" s="15"/>
      <c r="P286" s="59"/>
      <c r="Q286" s="59"/>
      <c r="R286" s="15"/>
      <c r="S286" s="15"/>
      <c r="T286" s="59"/>
      <c r="U286" s="59"/>
      <c r="V286" s="15"/>
      <c r="W286" s="15" t="s">
        <v>160</v>
      </c>
      <c r="X286" s="59"/>
      <c r="Y286" s="59"/>
      <c r="Z286" s="15"/>
    </row>
    <row r="287" spans="1:26" ht="45" x14ac:dyDescent="0.25">
      <c r="A287" s="13"/>
      <c r="B287" s="57" t="s">
        <v>466</v>
      </c>
      <c r="C287" s="60" t="s">
        <v>160</v>
      </c>
      <c r="D287" s="20"/>
      <c r="E287" s="42" t="s">
        <v>467</v>
      </c>
      <c r="F287" s="24" t="s">
        <v>189</v>
      </c>
      <c r="G287" s="60"/>
      <c r="H287" s="20"/>
      <c r="I287" s="22">
        <v>208978</v>
      </c>
      <c r="J287" s="24" t="s">
        <v>160</v>
      </c>
      <c r="K287" s="60"/>
      <c r="L287" s="24"/>
      <c r="M287" s="44" t="s">
        <v>279</v>
      </c>
      <c r="N287" s="24" t="s">
        <v>160</v>
      </c>
      <c r="O287" s="60"/>
      <c r="P287" s="20"/>
      <c r="Q287" s="42" t="s">
        <v>465</v>
      </c>
      <c r="R287" s="24" t="s">
        <v>189</v>
      </c>
      <c r="S287" s="60"/>
      <c r="T287" s="24"/>
      <c r="U287" s="44" t="s">
        <v>279</v>
      </c>
      <c r="V287" s="24" t="s">
        <v>160</v>
      </c>
      <c r="W287" s="60" t="s">
        <v>160</v>
      </c>
      <c r="X287" s="20"/>
      <c r="Y287" s="22">
        <v>5394</v>
      </c>
      <c r="Z287" s="24" t="s">
        <v>160</v>
      </c>
    </row>
    <row r="288" spans="1:26" ht="30.75" thickBot="1" x14ac:dyDescent="0.3">
      <c r="A288" s="13"/>
      <c r="B288" s="2" t="s">
        <v>442</v>
      </c>
      <c r="C288" s="62" t="s">
        <v>160</v>
      </c>
      <c r="E288" s="46" t="s">
        <v>279</v>
      </c>
      <c r="F288" t="s">
        <v>160</v>
      </c>
      <c r="G288" s="62"/>
      <c r="I288" s="46" t="s">
        <v>279</v>
      </c>
      <c r="J288" t="s">
        <v>160</v>
      </c>
      <c r="K288" s="62"/>
      <c r="M288" s="46" t="s">
        <v>279</v>
      </c>
      <c r="N288" t="s">
        <v>160</v>
      </c>
      <c r="O288" s="62"/>
      <c r="Q288" s="46" t="s">
        <v>279</v>
      </c>
      <c r="R288" t="s">
        <v>160</v>
      </c>
      <c r="S288" s="62"/>
      <c r="U288" s="46" t="s">
        <v>279</v>
      </c>
      <c r="V288" t="s">
        <v>160</v>
      </c>
      <c r="W288" s="62" t="s">
        <v>160</v>
      </c>
      <c r="Y288" s="46" t="s">
        <v>279</v>
      </c>
      <c r="Z288" t="s">
        <v>160</v>
      </c>
    </row>
    <row r="289" spans="1:26" x14ac:dyDescent="0.25">
      <c r="A289" s="13"/>
      <c r="B289" s="15"/>
      <c r="C289" s="15" t="s">
        <v>160</v>
      </c>
      <c r="D289" s="59"/>
      <c r="E289" s="59"/>
      <c r="F289" s="15"/>
      <c r="G289" s="15"/>
      <c r="H289" s="59"/>
      <c r="I289" s="59"/>
      <c r="J289" s="15"/>
      <c r="K289" s="15"/>
      <c r="L289" s="59"/>
      <c r="M289" s="59"/>
      <c r="N289" s="15"/>
      <c r="O289" s="15"/>
      <c r="P289" s="59"/>
      <c r="Q289" s="59"/>
      <c r="R289" s="15"/>
      <c r="S289" s="15"/>
      <c r="T289" s="59"/>
      <c r="U289" s="59"/>
      <c r="V289" s="15"/>
      <c r="W289" s="15" t="s">
        <v>160</v>
      </c>
      <c r="X289" s="59"/>
      <c r="Y289" s="59"/>
      <c r="Z289" s="15"/>
    </row>
    <row r="290" spans="1:26" ht="30.75" thickBot="1" x14ac:dyDescent="0.3">
      <c r="A290" s="13"/>
      <c r="B290" s="57" t="s">
        <v>468</v>
      </c>
      <c r="C290" s="60" t="s">
        <v>160</v>
      </c>
      <c r="D290" s="20"/>
      <c r="E290" s="42" t="s">
        <v>467</v>
      </c>
      <c r="F290" s="24" t="s">
        <v>189</v>
      </c>
      <c r="G290" s="60"/>
      <c r="H290" s="20"/>
      <c r="I290" s="22">
        <v>208978</v>
      </c>
      <c r="J290" s="24" t="s">
        <v>160</v>
      </c>
      <c r="K290" s="60"/>
      <c r="L290" s="24"/>
      <c r="M290" s="44" t="s">
        <v>279</v>
      </c>
      <c r="N290" s="24" t="s">
        <v>160</v>
      </c>
      <c r="O290" s="60"/>
      <c r="P290" s="20"/>
      <c r="Q290" s="42" t="s">
        <v>465</v>
      </c>
      <c r="R290" s="24" t="s">
        <v>189</v>
      </c>
      <c r="S290" s="60"/>
      <c r="T290" s="24"/>
      <c r="U290" s="44" t="s">
        <v>279</v>
      </c>
      <c r="V290" s="24" t="s">
        <v>160</v>
      </c>
      <c r="W290" s="60" t="s">
        <v>160</v>
      </c>
      <c r="X290" s="20"/>
      <c r="Y290" s="22">
        <v>5394</v>
      </c>
      <c r="Z290" s="24" t="s">
        <v>160</v>
      </c>
    </row>
    <row r="291" spans="1:26" x14ac:dyDescent="0.25">
      <c r="A291" s="13"/>
      <c r="B291" s="15"/>
      <c r="C291" s="15" t="s">
        <v>160</v>
      </c>
      <c r="D291" s="59"/>
      <c r="E291" s="59"/>
      <c r="F291" s="15"/>
      <c r="G291" s="15"/>
      <c r="H291" s="59"/>
      <c r="I291" s="59"/>
      <c r="J291" s="15"/>
      <c r="K291" s="15"/>
      <c r="L291" s="59"/>
      <c r="M291" s="59"/>
      <c r="N291" s="15"/>
      <c r="O291" s="15"/>
      <c r="P291" s="59"/>
      <c r="Q291" s="59"/>
      <c r="R291" s="15"/>
      <c r="S291" s="15"/>
      <c r="T291" s="59"/>
      <c r="U291" s="59"/>
      <c r="V291" s="15"/>
      <c r="W291" s="15" t="s">
        <v>160</v>
      </c>
      <c r="X291" s="59"/>
      <c r="Y291" s="59"/>
      <c r="Z291" s="15"/>
    </row>
    <row r="292" spans="1:26" ht="30" x14ac:dyDescent="0.25">
      <c r="A292" s="13"/>
      <c r="B292" s="2" t="s">
        <v>137</v>
      </c>
      <c r="C292" s="62" t="s">
        <v>160</v>
      </c>
      <c r="E292" s="46" t="s">
        <v>279</v>
      </c>
      <c r="F292" t="s">
        <v>160</v>
      </c>
      <c r="G292" s="62"/>
      <c r="H292" s="4"/>
      <c r="I292" s="27">
        <v>416</v>
      </c>
      <c r="J292" t="s">
        <v>160</v>
      </c>
      <c r="K292" s="62"/>
      <c r="L292" s="4"/>
      <c r="M292" s="27">
        <v>595</v>
      </c>
      <c r="N292" t="s">
        <v>160</v>
      </c>
      <c r="O292" s="62"/>
      <c r="P292" s="4"/>
      <c r="Q292" s="27" t="s">
        <v>469</v>
      </c>
      <c r="R292" t="s">
        <v>189</v>
      </c>
      <c r="S292" s="62"/>
      <c r="U292" s="46" t="s">
        <v>279</v>
      </c>
      <c r="V292" t="s">
        <v>160</v>
      </c>
      <c r="W292" s="62" t="s">
        <v>160</v>
      </c>
      <c r="X292" s="4"/>
      <c r="Y292" s="27" t="s">
        <v>470</v>
      </c>
      <c r="Z292" t="s">
        <v>189</v>
      </c>
    </row>
    <row r="293" spans="1:26" ht="30.75" thickBot="1" x14ac:dyDescent="0.3">
      <c r="A293" s="13"/>
      <c r="B293" s="57" t="s">
        <v>446</v>
      </c>
      <c r="C293" s="60" t="s">
        <v>160</v>
      </c>
      <c r="D293" s="24"/>
      <c r="E293" s="44" t="s">
        <v>279</v>
      </c>
      <c r="F293" s="24" t="s">
        <v>160</v>
      </c>
      <c r="G293" s="60"/>
      <c r="H293" s="24"/>
      <c r="I293" s="44" t="s">
        <v>279</v>
      </c>
      <c r="J293" s="24" t="s">
        <v>160</v>
      </c>
      <c r="K293" s="60"/>
      <c r="L293" s="20"/>
      <c r="M293" s="42" t="s">
        <v>471</v>
      </c>
      <c r="N293" s="24" t="s">
        <v>189</v>
      </c>
      <c r="O293" s="60"/>
      <c r="P293" s="20"/>
      <c r="Q293" s="22">
        <v>97765</v>
      </c>
      <c r="R293" s="24" t="s">
        <v>160</v>
      </c>
      <c r="S293" s="60"/>
      <c r="T293" s="24"/>
      <c r="U293" s="44" t="s">
        <v>279</v>
      </c>
      <c r="V293" s="24" t="s">
        <v>160</v>
      </c>
      <c r="W293" s="60" t="s">
        <v>160</v>
      </c>
      <c r="X293" s="20"/>
      <c r="Y293" s="22">
        <v>97170</v>
      </c>
      <c r="Z293" s="24" t="s">
        <v>160</v>
      </c>
    </row>
    <row r="294" spans="1:26" x14ac:dyDescent="0.25">
      <c r="A294" s="13"/>
      <c r="B294" s="15"/>
      <c r="C294" s="15" t="s">
        <v>160</v>
      </c>
      <c r="D294" s="59"/>
      <c r="E294" s="59"/>
      <c r="F294" s="15"/>
      <c r="G294" s="15"/>
      <c r="H294" s="59"/>
      <c r="I294" s="59"/>
      <c r="J294" s="15"/>
      <c r="K294" s="15"/>
      <c r="L294" s="59"/>
      <c r="M294" s="59"/>
      <c r="N294" s="15"/>
      <c r="O294" s="15"/>
      <c r="P294" s="59"/>
      <c r="Q294" s="59"/>
      <c r="R294" s="15"/>
      <c r="S294" s="15"/>
      <c r="T294" s="59"/>
      <c r="U294" s="59"/>
      <c r="V294" s="15"/>
      <c r="W294" s="15" t="s">
        <v>160</v>
      </c>
      <c r="X294" s="59"/>
      <c r="Y294" s="59"/>
      <c r="Z294" s="15"/>
    </row>
    <row r="295" spans="1:26" ht="30.75" thickBot="1" x14ac:dyDescent="0.3">
      <c r="A295" s="13"/>
      <c r="B295" s="2" t="s">
        <v>447</v>
      </c>
      <c r="C295" s="62" t="s">
        <v>160</v>
      </c>
      <c r="D295" t="s">
        <v>183</v>
      </c>
      <c r="E295" s="46" t="s">
        <v>279</v>
      </c>
      <c r="F295" t="s">
        <v>160</v>
      </c>
      <c r="G295" s="62"/>
      <c r="H295" s="4" t="s">
        <v>183</v>
      </c>
      <c r="I295" s="27">
        <v>416</v>
      </c>
      <c r="J295" t="s">
        <v>160</v>
      </c>
      <c r="K295" s="62"/>
      <c r="L295" t="s">
        <v>183</v>
      </c>
      <c r="M295" s="46" t="s">
        <v>279</v>
      </c>
      <c r="N295" t="s">
        <v>160</v>
      </c>
      <c r="O295" s="62"/>
      <c r="P295" s="4" t="s">
        <v>183</v>
      </c>
      <c r="Q295" s="29">
        <v>44432</v>
      </c>
      <c r="R295" t="s">
        <v>160</v>
      </c>
      <c r="S295" s="62"/>
      <c r="T295" t="s">
        <v>183</v>
      </c>
      <c r="U295" s="46" t="s">
        <v>279</v>
      </c>
      <c r="V295" t="s">
        <v>160</v>
      </c>
      <c r="W295" s="62" t="s">
        <v>160</v>
      </c>
      <c r="X295" s="4" t="s">
        <v>183</v>
      </c>
      <c r="Y295" s="29">
        <v>44848</v>
      </c>
      <c r="Z295" t="s">
        <v>160</v>
      </c>
    </row>
    <row r="296" spans="1:26" ht="15.75" thickTop="1" x14ac:dyDescent="0.25">
      <c r="A296" s="13"/>
      <c r="B296" s="15"/>
      <c r="C296" s="15" t="s">
        <v>160</v>
      </c>
      <c r="D296" s="61"/>
      <c r="E296" s="61"/>
      <c r="F296" s="15"/>
      <c r="G296" s="15"/>
      <c r="H296" s="61"/>
      <c r="I296" s="61"/>
      <c r="J296" s="15"/>
      <c r="K296" s="15"/>
      <c r="L296" s="61"/>
      <c r="M296" s="61"/>
      <c r="N296" s="15"/>
      <c r="O296" s="15"/>
      <c r="P296" s="61"/>
      <c r="Q296" s="61"/>
      <c r="R296" s="15"/>
      <c r="S296" s="15"/>
      <c r="T296" s="61"/>
      <c r="U296" s="61"/>
      <c r="V296" s="15"/>
      <c r="W296" s="15" t="s">
        <v>160</v>
      </c>
      <c r="X296" s="61"/>
      <c r="Y296" s="61"/>
      <c r="Z296" s="15"/>
    </row>
    <row r="297" spans="1:26" x14ac:dyDescent="0.25">
      <c r="A297" s="13"/>
      <c r="B297" s="16"/>
      <c r="C297" s="16"/>
      <c r="D297" s="16"/>
      <c r="E297" s="16"/>
      <c r="F297" s="16"/>
      <c r="G297" s="16"/>
      <c r="H297" s="16"/>
      <c r="I297" s="16"/>
      <c r="J297" s="16"/>
      <c r="K297" s="16"/>
      <c r="L297" s="16"/>
      <c r="M297" s="16"/>
      <c r="N297" s="16"/>
      <c r="O297" s="16"/>
      <c r="P297" s="16"/>
      <c r="Q297" s="16"/>
      <c r="R297" s="16"/>
      <c r="S297" s="16"/>
      <c r="T297" s="16"/>
      <c r="U297" s="16"/>
      <c r="V297" s="16"/>
      <c r="W297" s="16"/>
      <c r="X297" s="16"/>
      <c r="Y297" s="16"/>
      <c r="Z297" s="16"/>
    </row>
    <row r="298" spans="1:26" x14ac:dyDescent="0.25">
      <c r="A298" s="13"/>
      <c r="B298" s="12"/>
      <c r="C298" s="12"/>
      <c r="D298" s="12"/>
      <c r="E298" s="12"/>
      <c r="F298" s="12"/>
      <c r="G298" s="12"/>
      <c r="H298" s="12"/>
      <c r="I298" s="12"/>
      <c r="J298" s="12"/>
      <c r="K298" s="12"/>
      <c r="L298" s="12"/>
      <c r="M298" s="12"/>
      <c r="N298" s="12"/>
      <c r="O298" s="12"/>
      <c r="P298" s="12"/>
      <c r="Q298" s="12"/>
      <c r="R298" s="12"/>
      <c r="S298" s="12"/>
      <c r="T298" s="12"/>
      <c r="U298" s="12"/>
      <c r="V298" s="12"/>
      <c r="W298" s="12"/>
      <c r="X298" s="12"/>
      <c r="Y298" s="12"/>
      <c r="Z298" s="12"/>
    </row>
  </sheetData>
  <mergeCells count="148">
    <mergeCell ref="B258:Z258"/>
    <mergeCell ref="B259:Z259"/>
    <mergeCell ref="B260:Z260"/>
    <mergeCell ref="B261:Z261"/>
    <mergeCell ref="B297:Z297"/>
    <mergeCell ref="B298:Z298"/>
    <mergeCell ref="B252:Z252"/>
    <mergeCell ref="B253:Z253"/>
    <mergeCell ref="B254:Z254"/>
    <mergeCell ref="B255:Z255"/>
    <mergeCell ref="B256:Z256"/>
    <mergeCell ref="B257:Z257"/>
    <mergeCell ref="B214:Z214"/>
    <mergeCell ref="B215:Z215"/>
    <mergeCell ref="B216:Z216"/>
    <mergeCell ref="B217:Z217"/>
    <mergeCell ref="B218:Z218"/>
    <mergeCell ref="B219:Z219"/>
    <mergeCell ref="B166:Z166"/>
    <mergeCell ref="B167:Z167"/>
    <mergeCell ref="B210:Z210"/>
    <mergeCell ref="B211:Z211"/>
    <mergeCell ref="B212:Z212"/>
    <mergeCell ref="B213:Z213"/>
    <mergeCell ref="B160:Z160"/>
    <mergeCell ref="B161:Z161"/>
    <mergeCell ref="B162:Z162"/>
    <mergeCell ref="B163:Z163"/>
    <mergeCell ref="B164:Z164"/>
    <mergeCell ref="B165:Z165"/>
    <mergeCell ref="B114:Z114"/>
    <mergeCell ref="B115:Z115"/>
    <mergeCell ref="B156:Z156"/>
    <mergeCell ref="B157:Z157"/>
    <mergeCell ref="B158:Z158"/>
    <mergeCell ref="B159:Z159"/>
    <mergeCell ref="B108:Z108"/>
    <mergeCell ref="B109:Z109"/>
    <mergeCell ref="B110:Z110"/>
    <mergeCell ref="B111:Z111"/>
    <mergeCell ref="B112:Z112"/>
    <mergeCell ref="B113:Z113"/>
    <mergeCell ref="B65:Z65"/>
    <mergeCell ref="B66:Z66"/>
    <mergeCell ref="B104:Z104"/>
    <mergeCell ref="B105:Z105"/>
    <mergeCell ref="B106:Z106"/>
    <mergeCell ref="B107:Z107"/>
    <mergeCell ref="B59:Z59"/>
    <mergeCell ref="B60:Z60"/>
    <mergeCell ref="B61:Z61"/>
    <mergeCell ref="B62:Z62"/>
    <mergeCell ref="B63:Z63"/>
    <mergeCell ref="B64:Z64"/>
    <mergeCell ref="B16:Z16"/>
    <mergeCell ref="B17:Z17"/>
    <mergeCell ref="B18:Z18"/>
    <mergeCell ref="B19:Z19"/>
    <mergeCell ref="B57:Z57"/>
    <mergeCell ref="B58:Z58"/>
    <mergeCell ref="B10:Z10"/>
    <mergeCell ref="B11:Z11"/>
    <mergeCell ref="B12:Z12"/>
    <mergeCell ref="B13:Z13"/>
    <mergeCell ref="B14:Z14"/>
    <mergeCell ref="B15:Z15"/>
    <mergeCell ref="A1:A2"/>
    <mergeCell ref="B1:Z1"/>
    <mergeCell ref="B2:Z2"/>
    <mergeCell ref="B3:Z3"/>
    <mergeCell ref="A4:A298"/>
    <mergeCell ref="B4:Z4"/>
    <mergeCell ref="B6:Z6"/>
    <mergeCell ref="B7:Z7"/>
    <mergeCell ref="B8:Z8"/>
    <mergeCell ref="B9:Z9"/>
    <mergeCell ref="D264:E264"/>
    <mergeCell ref="H264:I264"/>
    <mergeCell ref="L264:M264"/>
    <mergeCell ref="P264:Q264"/>
    <mergeCell ref="T264:U264"/>
    <mergeCell ref="X264:Y264"/>
    <mergeCell ref="D263:E263"/>
    <mergeCell ref="H263:I263"/>
    <mergeCell ref="L263:M263"/>
    <mergeCell ref="P263:Q263"/>
    <mergeCell ref="T263:U263"/>
    <mergeCell ref="X263:Y263"/>
    <mergeCell ref="D222:E222"/>
    <mergeCell ref="H222:I222"/>
    <mergeCell ref="L222:M222"/>
    <mergeCell ref="P222:Q222"/>
    <mergeCell ref="T222:U222"/>
    <mergeCell ref="X222:Y222"/>
    <mergeCell ref="D221:E221"/>
    <mergeCell ref="H221:I221"/>
    <mergeCell ref="L221:M221"/>
    <mergeCell ref="P221:Q221"/>
    <mergeCell ref="T221:U221"/>
    <mergeCell ref="X221:Y221"/>
    <mergeCell ref="D170:E170"/>
    <mergeCell ref="H170:I170"/>
    <mergeCell ref="L170:M170"/>
    <mergeCell ref="P170:Q170"/>
    <mergeCell ref="T170:U170"/>
    <mergeCell ref="X170:Y170"/>
    <mergeCell ref="D169:E169"/>
    <mergeCell ref="H169:I169"/>
    <mergeCell ref="L169:M169"/>
    <mergeCell ref="P169:Q169"/>
    <mergeCell ref="T169:U169"/>
    <mergeCell ref="X169:Y169"/>
    <mergeCell ref="D118:E118"/>
    <mergeCell ref="H118:I118"/>
    <mergeCell ref="L118:M118"/>
    <mergeCell ref="P118:Q118"/>
    <mergeCell ref="T118:U118"/>
    <mergeCell ref="X118:Y118"/>
    <mergeCell ref="D117:E117"/>
    <mergeCell ref="H117:I117"/>
    <mergeCell ref="L117:M117"/>
    <mergeCell ref="P117:Q117"/>
    <mergeCell ref="T117:U117"/>
    <mergeCell ref="X117:Y117"/>
    <mergeCell ref="D69:E69"/>
    <mergeCell ref="H69:I69"/>
    <mergeCell ref="L69:M69"/>
    <mergeCell ref="P69:Q69"/>
    <mergeCell ref="T69:U69"/>
    <mergeCell ref="X69:Y69"/>
    <mergeCell ref="D68:E68"/>
    <mergeCell ref="H68:I68"/>
    <mergeCell ref="L68:M68"/>
    <mergeCell ref="P68:Q68"/>
    <mergeCell ref="T68:U68"/>
    <mergeCell ref="X68:Y68"/>
    <mergeCell ref="D22:E22"/>
    <mergeCell ref="H22:I22"/>
    <mergeCell ref="L22:M22"/>
    <mergeCell ref="P22:Q22"/>
    <mergeCell ref="T22:U22"/>
    <mergeCell ref="X22:Y22"/>
    <mergeCell ref="D21:E21"/>
    <mergeCell ref="H21:I21"/>
    <mergeCell ref="L21:M21"/>
    <mergeCell ref="P21:Q21"/>
    <mergeCell ref="T21:U21"/>
    <mergeCell ref="X21:Y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 customWidth="1"/>
    <col min="4" max="4" width="9.85546875" customWidth="1"/>
    <col min="5" max="5" width="6.140625" customWidth="1"/>
    <col min="6" max="7" width="2" customWidth="1"/>
    <col min="8" max="8" width="9.85546875" customWidth="1"/>
    <col min="9" max="9" width="6.140625" customWidth="1"/>
    <col min="10" max="10" width="2" customWidth="1"/>
  </cols>
  <sheetData>
    <row r="1" spans="1:10" ht="15" customHeight="1" x14ac:dyDescent="0.25">
      <c r="A1" s="7" t="s">
        <v>4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2" t="s">
        <v>5</v>
      </c>
      <c r="C3" s="12"/>
      <c r="D3" s="12"/>
      <c r="E3" s="12"/>
      <c r="F3" s="12"/>
      <c r="G3" s="12"/>
      <c r="H3" s="12"/>
      <c r="I3" s="12"/>
      <c r="J3" s="12"/>
    </row>
    <row r="4" spans="1:10" ht="15" customHeight="1" x14ac:dyDescent="0.25">
      <c r="A4" s="13" t="s">
        <v>473</v>
      </c>
      <c r="B4" s="12" t="s">
        <v>5</v>
      </c>
      <c r="C4" s="12"/>
      <c r="D4" s="12"/>
      <c r="E4" s="12"/>
      <c r="F4" s="12"/>
      <c r="G4" s="12"/>
      <c r="H4" s="12"/>
      <c r="I4" s="12"/>
      <c r="J4" s="12"/>
    </row>
    <row r="5" spans="1:10" ht="25.5" customHeight="1" x14ac:dyDescent="0.25">
      <c r="A5" s="13"/>
      <c r="B5" s="14" t="s">
        <v>159</v>
      </c>
      <c r="C5" s="14"/>
      <c r="D5" s="14"/>
      <c r="E5" s="14"/>
      <c r="F5" s="14"/>
      <c r="G5" s="14"/>
      <c r="H5" s="14"/>
      <c r="I5" s="14"/>
      <c r="J5" s="14"/>
    </row>
    <row r="6" spans="1:10" ht="15.75" x14ac:dyDescent="0.25">
      <c r="A6" s="13"/>
      <c r="B6" s="38"/>
      <c r="C6" s="38"/>
      <c r="D6" s="38"/>
      <c r="E6" s="38"/>
      <c r="F6" s="38"/>
      <c r="G6" s="38"/>
      <c r="H6" s="38"/>
      <c r="I6" s="38"/>
      <c r="J6" s="38"/>
    </row>
    <row r="7" spans="1:10" x14ac:dyDescent="0.25">
      <c r="A7" s="13"/>
      <c r="B7" s="11"/>
      <c r="C7" s="11"/>
      <c r="D7" s="11"/>
      <c r="E7" s="11"/>
      <c r="F7" s="11"/>
      <c r="G7" s="11"/>
      <c r="H7" s="11"/>
      <c r="I7" s="11"/>
      <c r="J7" s="11"/>
    </row>
    <row r="8" spans="1:10" x14ac:dyDescent="0.25">
      <c r="A8" s="13"/>
      <c r="B8" s="18"/>
      <c r="C8" s="18" t="s">
        <v>160</v>
      </c>
      <c r="D8" s="35" t="s">
        <v>161</v>
      </c>
      <c r="E8" s="35"/>
      <c r="F8" s="35"/>
      <c r="G8" s="35"/>
      <c r="H8" s="35"/>
      <c r="I8" s="35"/>
      <c r="J8" s="18"/>
    </row>
    <row r="9" spans="1:10" ht="15.75" thickBot="1" x14ac:dyDescent="0.3">
      <c r="A9" s="13"/>
      <c r="B9" s="18"/>
      <c r="C9" s="18" t="s">
        <v>160</v>
      </c>
      <c r="D9" s="36" t="s">
        <v>162</v>
      </c>
      <c r="E9" s="36"/>
      <c r="F9" s="36"/>
      <c r="G9" s="36"/>
      <c r="H9" s="36"/>
      <c r="I9" s="36"/>
      <c r="J9" s="18"/>
    </row>
    <row r="10" spans="1:10" ht="15.75" thickBot="1" x14ac:dyDescent="0.3">
      <c r="A10" s="13"/>
      <c r="B10" s="18"/>
      <c r="C10" s="18" t="s">
        <v>160</v>
      </c>
      <c r="D10" s="37" t="s">
        <v>163</v>
      </c>
      <c r="E10" s="37"/>
      <c r="F10" s="18"/>
      <c r="G10" s="18" t="s">
        <v>160</v>
      </c>
      <c r="H10" s="37" t="s">
        <v>164</v>
      </c>
      <c r="I10" s="37"/>
      <c r="J10" s="18"/>
    </row>
    <row r="11" spans="1:10" ht="25.5" x14ac:dyDescent="0.25">
      <c r="A11" s="13"/>
      <c r="B11" s="19" t="s">
        <v>165</v>
      </c>
      <c r="C11" s="21" t="s">
        <v>160</v>
      </c>
      <c r="D11" s="21"/>
      <c r="E11" s="23">
        <v>50623</v>
      </c>
      <c r="F11" s="25" t="s">
        <v>160</v>
      </c>
      <c r="G11" s="21" t="s">
        <v>160</v>
      </c>
      <c r="H11" s="21"/>
      <c r="I11" s="23">
        <v>52427</v>
      </c>
      <c r="J11" s="25" t="s">
        <v>160</v>
      </c>
    </row>
    <row r="12" spans="1:10" x14ac:dyDescent="0.25">
      <c r="A12" s="13"/>
      <c r="B12" s="26" t="s">
        <v>166</v>
      </c>
      <c r="C12" s="11" t="s">
        <v>160</v>
      </c>
      <c r="D12" s="11"/>
      <c r="E12" s="28">
        <v>573</v>
      </c>
      <c r="F12" s="17" t="s">
        <v>160</v>
      </c>
      <c r="G12" s="11" t="s">
        <v>160</v>
      </c>
      <c r="H12" s="11"/>
      <c r="I12" s="28">
        <v>589</v>
      </c>
      <c r="J12" s="17" t="s">
        <v>160</v>
      </c>
    </row>
    <row r="13" spans="1:10" x14ac:dyDescent="0.25">
      <c r="A13" s="13"/>
      <c r="B13" s="19" t="s">
        <v>167</v>
      </c>
      <c r="C13" s="21" t="s">
        <v>160</v>
      </c>
      <c r="D13" s="21"/>
      <c r="E13" s="23">
        <v>7152</v>
      </c>
      <c r="F13" s="25" t="s">
        <v>160</v>
      </c>
      <c r="G13" s="21" t="s">
        <v>160</v>
      </c>
      <c r="H13" s="21"/>
      <c r="I13" s="23">
        <v>7702</v>
      </c>
      <c r="J13" s="25" t="s">
        <v>160</v>
      </c>
    </row>
    <row r="14" spans="1:10" ht="15.75" thickBot="1" x14ac:dyDescent="0.3">
      <c r="A14" s="13"/>
      <c r="B14" s="26" t="s">
        <v>168</v>
      </c>
      <c r="C14" s="11" t="s">
        <v>160</v>
      </c>
      <c r="D14" s="11"/>
      <c r="E14" s="30">
        <v>5725</v>
      </c>
      <c r="F14" s="17" t="s">
        <v>160</v>
      </c>
      <c r="G14" s="11" t="s">
        <v>160</v>
      </c>
      <c r="H14" s="11"/>
      <c r="I14" s="30">
        <v>6002</v>
      </c>
      <c r="J14" s="17" t="s">
        <v>160</v>
      </c>
    </row>
    <row r="15" spans="1:10" x14ac:dyDescent="0.25">
      <c r="A15" s="13"/>
      <c r="B15" s="31"/>
      <c r="C15" s="31" t="s">
        <v>160</v>
      </c>
      <c r="D15" s="32"/>
      <c r="E15" s="32"/>
      <c r="F15" s="31"/>
      <c r="G15" s="31" t="s">
        <v>160</v>
      </c>
      <c r="H15" s="32"/>
      <c r="I15" s="32"/>
      <c r="J15" s="31"/>
    </row>
    <row r="16" spans="1:10" ht="26.25" thickBot="1" x14ac:dyDescent="0.3">
      <c r="A16" s="13"/>
      <c r="B16" s="19" t="s">
        <v>169</v>
      </c>
      <c r="C16" s="33" t="s">
        <v>160</v>
      </c>
      <c r="D16" s="21"/>
      <c r="E16" s="23">
        <v>64073</v>
      </c>
      <c r="F16" s="25" t="s">
        <v>160</v>
      </c>
      <c r="G16" s="33" t="s">
        <v>160</v>
      </c>
      <c r="H16" s="21"/>
      <c r="I16" s="23">
        <v>66720</v>
      </c>
      <c r="J16" s="25" t="s">
        <v>160</v>
      </c>
    </row>
    <row r="17" spans="1:10" ht="15.75" thickTop="1" x14ac:dyDescent="0.25">
      <c r="A17" s="13"/>
      <c r="B17" s="31"/>
      <c r="C17" s="31" t="s">
        <v>160</v>
      </c>
      <c r="D17" s="34"/>
      <c r="E17" s="34"/>
      <c r="F17" s="31"/>
      <c r="G17" s="31" t="s">
        <v>160</v>
      </c>
      <c r="H17" s="34"/>
      <c r="I17" s="34"/>
      <c r="J17" s="31"/>
    </row>
  </sheetData>
  <mergeCells count="12">
    <mergeCell ref="B5:J5"/>
    <mergeCell ref="B6:J6"/>
    <mergeCell ref="D8:I8"/>
    <mergeCell ref="D9:I9"/>
    <mergeCell ref="D10:E10"/>
    <mergeCell ref="H10:I10"/>
    <mergeCell ref="A1:A2"/>
    <mergeCell ref="B1:J1"/>
    <mergeCell ref="B2:J2"/>
    <mergeCell ref="B3:J3"/>
    <mergeCell ref="A4:A17"/>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2.85546875" customWidth="1"/>
    <col min="5" max="5" width="13.28515625" customWidth="1"/>
    <col min="6" max="6" width="3.140625" customWidth="1"/>
    <col min="7" max="7" width="14.42578125" customWidth="1"/>
    <col min="8" max="8" width="2.85546875" customWidth="1"/>
    <col min="9" max="9" width="13.28515625" customWidth="1"/>
    <col min="10" max="10" width="3.140625"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8</v>
      </c>
      <c r="B3" s="12" t="s">
        <v>5</v>
      </c>
      <c r="C3" s="12"/>
      <c r="D3" s="12"/>
      <c r="E3" s="12"/>
      <c r="F3" s="12"/>
      <c r="G3" s="12"/>
      <c r="H3" s="12"/>
      <c r="I3" s="12"/>
      <c r="J3" s="12"/>
    </row>
    <row r="4" spans="1:10" ht="15" customHeight="1" x14ac:dyDescent="0.25">
      <c r="A4" s="13" t="s">
        <v>475</v>
      </c>
      <c r="B4" s="12" t="s">
        <v>5</v>
      </c>
      <c r="C4" s="12"/>
      <c r="D4" s="12"/>
      <c r="E4" s="12"/>
      <c r="F4" s="12"/>
      <c r="G4" s="12"/>
      <c r="H4" s="12"/>
      <c r="I4" s="12"/>
      <c r="J4" s="12"/>
    </row>
    <row r="5" spans="1:10" ht="25.5" customHeight="1" x14ac:dyDescent="0.25">
      <c r="A5" s="13"/>
      <c r="B5" s="14" t="s">
        <v>180</v>
      </c>
      <c r="C5" s="14"/>
      <c r="D5" s="14"/>
      <c r="E5" s="14"/>
      <c r="F5" s="14"/>
      <c r="G5" s="14"/>
      <c r="H5" s="14"/>
      <c r="I5" s="14"/>
      <c r="J5" s="14"/>
    </row>
    <row r="6" spans="1:10" ht="15.75" x14ac:dyDescent="0.25">
      <c r="A6" s="13"/>
      <c r="B6" s="38"/>
      <c r="C6" s="38"/>
      <c r="D6" s="38"/>
      <c r="E6" s="38"/>
      <c r="F6" s="38"/>
      <c r="G6" s="38"/>
      <c r="H6" s="38"/>
      <c r="I6" s="38"/>
      <c r="J6" s="38"/>
    </row>
    <row r="7" spans="1:10" x14ac:dyDescent="0.25">
      <c r="A7" s="13"/>
      <c r="B7" s="11"/>
      <c r="C7" s="11"/>
      <c r="D7" s="11"/>
      <c r="E7" s="11"/>
      <c r="F7" s="11"/>
      <c r="G7" s="11"/>
      <c r="H7" s="11"/>
      <c r="I7" s="11"/>
      <c r="J7" s="11"/>
    </row>
    <row r="8" spans="1:10" x14ac:dyDescent="0.25">
      <c r="A8" s="13"/>
      <c r="B8" s="18"/>
      <c r="C8" s="18" t="s">
        <v>160</v>
      </c>
      <c r="D8" s="35" t="s">
        <v>162</v>
      </c>
      <c r="E8" s="35"/>
      <c r="F8" s="18"/>
      <c r="G8" s="18"/>
      <c r="H8" s="35" t="s">
        <v>181</v>
      </c>
      <c r="I8" s="35"/>
      <c r="J8" s="18"/>
    </row>
    <row r="9" spans="1:10" ht="15.75" thickBot="1" x14ac:dyDescent="0.3">
      <c r="A9" s="13"/>
      <c r="B9" s="18"/>
      <c r="C9" s="18" t="s">
        <v>160</v>
      </c>
      <c r="D9" s="36">
        <v>2014</v>
      </c>
      <c r="E9" s="36"/>
      <c r="F9" s="18"/>
      <c r="G9" s="18"/>
      <c r="H9" s="36">
        <v>2013</v>
      </c>
      <c r="I9" s="36"/>
      <c r="J9" s="18"/>
    </row>
    <row r="10" spans="1:10" x14ac:dyDescent="0.25">
      <c r="A10" s="13"/>
      <c r="B10" s="19" t="s">
        <v>182</v>
      </c>
      <c r="C10" s="21" t="s">
        <v>160</v>
      </c>
      <c r="D10" s="21" t="s">
        <v>183</v>
      </c>
      <c r="E10" s="23">
        <v>242456</v>
      </c>
      <c r="F10" s="25" t="s">
        <v>160</v>
      </c>
      <c r="G10" s="21"/>
      <c r="H10" s="21" t="s">
        <v>183</v>
      </c>
      <c r="I10" s="23">
        <v>242418</v>
      </c>
      <c r="J10" s="25" t="s">
        <v>160</v>
      </c>
    </row>
    <row r="11" spans="1:10" x14ac:dyDescent="0.25">
      <c r="A11" s="13"/>
      <c r="B11" s="26" t="s">
        <v>184</v>
      </c>
      <c r="C11" s="11" t="s">
        <v>160</v>
      </c>
      <c r="D11" s="11"/>
      <c r="E11" s="30">
        <v>2305983</v>
      </c>
      <c r="F11" s="17" t="s">
        <v>160</v>
      </c>
      <c r="G11" s="11"/>
      <c r="H11" s="11"/>
      <c r="I11" s="30">
        <v>2300499</v>
      </c>
      <c r="J11" s="17" t="s">
        <v>160</v>
      </c>
    </row>
    <row r="12" spans="1:10" x14ac:dyDescent="0.25">
      <c r="A12" s="13"/>
      <c r="B12" s="19" t="s">
        <v>185</v>
      </c>
      <c r="C12" s="21" t="s">
        <v>160</v>
      </c>
      <c r="D12" s="21"/>
      <c r="E12" s="23">
        <v>593622</v>
      </c>
      <c r="F12" s="25" t="s">
        <v>160</v>
      </c>
      <c r="G12" s="21"/>
      <c r="H12" s="21"/>
      <c r="I12" s="23">
        <v>576209</v>
      </c>
      <c r="J12" s="25" t="s">
        <v>160</v>
      </c>
    </row>
    <row r="13" spans="1:10" ht="15.75" thickBot="1" x14ac:dyDescent="0.3">
      <c r="A13" s="13"/>
      <c r="B13" s="26" t="s">
        <v>186</v>
      </c>
      <c r="C13" s="11" t="s">
        <v>160</v>
      </c>
      <c r="D13" s="11"/>
      <c r="E13" s="30">
        <v>20103</v>
      </c>
      <c r="F13" s="17" t="s">
        <v>160</v>
      </c>
      <c r="G13" s="11"/>
      <c r="H13" s="11"/>
      <c r="I13" s="30">
        <v>25844</v>
      </c>
      <c r="J13" s="17" t="s">
        <v>160</v>
      </c>
    </row>
    <row r="14" spans="1:10" x14ac:dyDescent="0.25">
      <c r="A14" s="13"/>
      <c r="B14" s="31"/>
      <c r="C14" s="31" t="s">
        <v>160</v>
      </c>
      <c r="D14" s="32"/>
      <c r="E14" s="32"/>
      <c r="F14" s="31"/>
      <c r="G14" s="31"/>
      <c r="H14" s="32"/>
      <c r="I14" s="32"/>
      <c r="J14" s="31"/>
    </row>
    <row r="15" spans="1:10" x14ac:dyDescent="0.25">
      <c r="A15" s="13"/>
      <c r="B15" s="39"/>
      <c r="C15" s="33" t="s">
        <v>160</v>
      </c>
      <c r="D15" s="21"/>
      <c r="E15" s="23">
        <v>3162164</v>
      </c>
      <c r="F15" s="25" t="s">
        <v>160</v>
      </c>
      <c r="G15" s="33"/>
      <c r="H15" s="21"/>
      <c r="I15" s="23">
        <v>3144970</v>
      </c>
      <c r="J15" s="25" t="s">
        <v>160</v>
      </c>
    </row>
    <row r="16" spans="1:10" ht="15.75" thickBot="1" x14ac:dyDescent="0.3">
      <c r="A16" s="13"/>
      <c r="B16" s="26" t="s">
        <v>187</v>
      </c>
      <c r="C16" s="18" t="s">
        <v>160</v>
      </c>
      <c r="D16" s="11"/>
      <c r="E16" s="28" t="s">
        <v>188</v>
      </c>
      <c r="F16" s="17" t="s">
        <v>189</v>
      </c>
      <c r="G16" s="18"/>
      <c r="H16" s="11"/>
      <c r="I16" s="28" t="s">
        <v>190</v>
      </c>
      <c r="J16" s="17" t="s">
        <v>189</v>
      </c>
    </row>
    <row r="17" spans="1:10" x14ac:dyDescent="0.25">
      <c r="A17" s="13"/>
      <c r="B17" s="31"/>
      <c r="C17" s="31" t="s">
        <v>160</v>
      </c>
      <c r="D17" s="32"/>
      <c r="E17" s="32"/>
      <c r="F17" s="31"/>
      <c r="G17" s="31"/>
      <c r="H17" s="32"/>
      <c r="I17" s="32"/>
      <c r="J17" s="31"/>
    </row>
    <row r="18" spans="1:10" ht="15.75" thickBot="1" x14ac:dyDescent="0.3">
      <c r="A18" s="13"/>
      <c r="B18" s="19" t="s">
        <v>191</v>
      </c>
      <c r="C18" s="33" t="s">
        <v>160</v>
      </c>
      <c r="D18" s="21" t="s">
        <v>183</v>
      </c>
      <c r="E18" s="23">
        <v>2057927</v>
      </c>
      <c r="F18" s="25" t="s">
        <v>160</v>
      </c>
      <c r="G18" s="33"/>
      <c r="H18" s="21" t="s">
        <v>183</v>
      </c>
      <c r="I18" s="23">
        <v>2067997</v>
      </c>
      <c r="J18" s="25" t="s">
        <v>160</v>
      </c>
    </row>
    <row r="19" spans="1:10" ht="15.75" thickTop="1" x14ac:dyDescent="0.25">
      <c r="A19" s="13"/>
      <c r="B19" s="31"/>
      <c r="C19" s="31" t="s">
        <v>160</v>
      </c>
      <c r="D19" s="34"/>
      <c r="E19" s="34"/>
      <c r="F19" s="31"/>
      <c r="G19" s="31"/>
      <c r="H19" s="34"/>
      <c r="I19" s="34"/>
      <c r="J19" s="31"/>
    </row>
  </sheetData>
  <mergeCells count="12">
    <mergeCell ref="B5:J5"/>
    <mergeCell ref="B6:J6"/>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42578125" customWidth="1"/>
    <col min="5" max="5" width="10.42578125" customWidth="1"/>
    <col min="6" max="6" width="2.5703125" customWidth="1"/>
    <col min="7" max="7" width="12.140625" customWidth="1"/>
    <col min="8" max="8" width="2.42578125" customWidth="1"/>
    <col min="9" max="9" width="10.42578125" customWidth="1"/>
    <col min="10" max="10" width="2.5703125"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12" t="s">
        <v>5</v>
      </c>
      <c r="C3" s="12"/>
      <c r="D3" s="12"/>
      <c r="E3" s="12"/>
      <c r="F3" s="12"/>
      <c r="G3" s="12"/>
      <c r="H3" s="12"/>
      <c r="I3" s="12"/>
      <c r="J3" s="12"/>
    </row>
    <row r="4" spans="1:10" ht="15" customHeight="1" x14ac:dyDescent="0.25">
      <c r="A4" s="13" t="s">
        <v>477</v>
      </c>
      <c r="B4" s="12" t="s">
        <v>5</v>
      </c>
      <c r="C4" s="12"/>
      <c r="D4" s="12"/>
      <c r="E4" s="12"/>
      <c r="F4" s="12"/>
      <c r="G4" s="12"/>
      <c r="H4" s="12"/>
      <c r="I4" s="12"/>
      <c r="J4" s="12"/>
    </row>
    <row r="5" spans="1:10" ht="25.5" customHeight="1" x14ac:dyDescent="0.25">
      <c r="A5" s="13"/>
      <c r="B5" s="14" t="s">
        <v>200</v>
      </c>
      <c r="C5" s="14"/>
      <c r="D5" s="14"/>
      <c r="E5" s="14"/>
      <c r="F5" s="14"/>
      <c r="G5" s="14"/>
      <c r="H5" s="14"/>
      <c r="I5" s="14"/>
      <c r="J5" s="14"/>
    </row>
    <row r="6" spans="1:10" ht="15.75" x14ac:dyDescent="0.25">
      <c r="A6" s="13"/>
      <c r="B6" s="38"/>
      <c r="C6" s="38"/>
      <c r="D6" s="38"/>
      <c r="E6" s="38"/>
      <c r="F6" s="38"/>
      <c r="G6" s="38"/>
      <c r="H6" s="38"/>
      <c r="I6" s="38"/>
      <c r="J6" s="38"/>
    </row>
    <row r="7" spans="1:10" x14ac:dyDescent="0.25">
      <c r="A7" s="13"/>
      <c r="B7" s="11"/>
      <c r="C7" s="11"/>
      <c r="D7" s="11"/>
      <c r="E7" s="11"/>
      <c r="F7" s="11"/>
      <c r="G7" s="11"/>
      <c r="H7" s="11"/>
      <c r="I7" s="11"/>
      <c r="J7" s="11"/>
    </row>
    <row r="8" spans="1:10" x14ac:dyDescent="0.25">
      <c r="A8" s="13"/>
      <c r="B8" s="18"/>
      <c r="C8" s="18" t="s">
        <v>160</v>
      </c>
      <c r="D8" s="35" t="s">
        <v>162</v>
      </c>
      <c r="E8" s="35"/>
      <c r="F8" s="18"/>
      <c r="G8" s="18"/>
      <c r="H8" s="35" t="s">
        <v>181</v>
      </c>
      <c r="I8" s="35"/>
      <c r="J8" s="18"/>
    </row>
    <row r="9" spans="1:10" ht="15.75" thickBot="1" x14ac:dyDescent="0.3">
      <c r="A9" s="13"/>
      <c r="B9" s="18"/>
      <c r="C9" s="18" t="s">
        <v>160</v>
      </c>
      <c r="D9" s="36">
        <v>2014</v>
      </c>
      <c r="E9" s="36"/>
      <c r="F9" s="18"/>
      <c r="G9" s="18"/>
      <c r="H9" s="36">
        <v>2013</v>
      </c>
      <c r="I9" s="36"/>
      <c r="J9" s="18"/>
    </row>
    <row r="10" spans="1:10" ht="25.5" x14ac:dyDescent="0.25">
      <c r="A10" s="13"/>
      <c r="B10" s="19" t="s">
        <v>201</v>
      </c>
      <c r="C10" s="21" t="s">
        <v>160</v>
      </c>
      <c r="D10" s="21" t="s">
        <v>183</v>
      </c>
      <c r="E10" s="23">
        <v>506000</v>
      </c>
      <c r="F10" s="25" t="s">
        <v>160</v>
      </c>
      <c r="G10" s="21"/>
      <c r="H10" s="21" t="s">
        <v>183</v>
      </c>
      <c r="I10" s="23">
        <v>509500</v>
      </c>
      <c r="J10" s="25" t="s">
        <v>160</v>
      </c>
    </row>
    <row r="11" spans="1:10" ht="38.25" x14ac:dyDescent="0.25">
      <c r="A11" s="13"/>
      <c r="B11" s="26" t="s">
        <v>202</v>
      </c>
      <c r="C11" s="11" t="s">
        <v>160</v>
      </c>
      <c r="D11" s="11"/>
      <c r="E11" s="30">
        <v>297236</v>
      </c>
      <c r="F11" s="17" t="s">
        <v>160</v>
      </c>
      <c r="G11" s="11"/>
      <c r="H11" s="11"/>
      <c r="I11" s="30">
        <v>293962</v>
      </c>
      <c r="J11" s="17" t="s">
        <v>160</v>
      </c>
    </row>
    <row r="12" spans="1:10" ht="25.5" x14ac:dyDescent="0.25">
      <c r="A12" s="13"/>
      <c r="B12" s="19" t="s">
        <v>203</v>
      </c>
      <c r="C12" s="21" t="s">
        <v>160</v>
      </c>
      <c r="D12" s="21"/>
      <c r="E12" s="23">
        <v>350000</v>
      </c>
      <c r="F12" s="25" t="s">
        <v>160</v>
      </c>
      <c r="G12" s="21"/>
      <c r="H12" s="21"/>
      <c r="I12" s="23">
        <v>350000</v>
      </c>
      <c r="J12" s="25" t="s">
        <v>160</v>
      </c>
    </row>
    <row r="13" spans="1:10" ht="15.75" thickBot="1" x14ac:dyDescent="0.3">
      <c r="A13" s="13"/>
      <c r="B13" s="26" t="s">
        <v>204</v>
      </c>
      <c r="C13" s="11" t="s">
        <v>160</v>
      </c>
      <c r="D13" s="11"/>
      <c r="E13" s="28">
        <v>810</v>
      </c>
      <c r="F13" s="17" t="s">
        <v>160</v>
      </c>
      <c r="G13" s="11"/>
      <c r="H13" s="11"/>
      <c r="I13" s="28">
        <v>958</v>
      </c>
      <c r="J13" s="17" t="s">
        <v>160</v>
      </c>
    </row>
    <row r="14" spans="1:10" x14ac:dyDescent="0.25">
      <c r="A14" s="13"/>
      <c r="B14" s="31"/>
      <c r="C14" s="31" t="s">
        <v>160</v>
      </c>
      <c r="D14" s="32"/>
      <c r="E14" s="32"/>
      <c r="F14" s="31"/>
      <c r="G14" s="31"/>
      <c r="H14" s="32"/>
      <c r="I14" s="32"/>
      <c r="J14" s="31"/>
    </row>
    <row r="15" spans="1:10" x14ac:dyDescent="0.25">
      <c r="A15" s="13"/>
      <c r="B15" s="40" t="s">
        <v>205</v>
      </c>
      <c r="C15" s="33" t="s">
        <v>160</v>
      </c>
      <c r="D15" s="21"/>
      <c r="E15" s="23">
        <v>1154046</v>
      </c>
      <c r="F15" s="25" t="s">
        <v>160</v>
      </c>
      <c r="G15" s="33"/>
      <c r="H15" s="21"/>
      <c r="I15" s="23">
        <v>1154420</v>
      </c>
      <c r="J15" s="25" t="s">
        <v>160</v>
      </c>
    </row>
    <row r="16" spans="1:10" ht="15.75" thickBot="1" x14ac:dyDescent="0.3">
      <c r="A16" s="13"/>
      <c r="B16" s="26" t="s">
        <v>206</v>
      </c>
      <c r="C16" s="18" t="s">
        <v>160</v>
      </c>
      <c r="D16" s="11"/>
      <c r="E16" s="28" t="s">
        <v>207</v>
      </c>
      <c r="F16" s="17" t="s">
        <v>189</v>
      </c>
      <c r="G16" s="18"/>
      <c r="H16" s="11"/>
      <c r="I16" s="28" t="s">
        <v>208</v>
      </c>
      <c r="J16" s="17" t="s">
        <v>189</v>
      </c>
    </row>
    <row r="17" spans="1:10" x14ac:dyDescent="0.25">
      <c r="A17" s="13"/>
      <c r="B17" s="31"/>
      <c r="C17" s="31" t="s">
        <v>160</v>
      </c>
      <c r="D17" s="32"/>
      <c r="E17" s="32"/>
      <c r="F17" s="31"/>
      <c r="G17" s="31"/>
      <c r="H17" s="32"/>
      <c r="I17" s="32"/>
      <c r="J17" s="31"/>
    </row>
    <row r="18" spans="1:10" ht="15.75" thickBot="1" x14ac:dyDescent="0.3">
      <c r="A18" s="13"/>
      <c r="B18" s="40" t="s">
        <v>209</v>
      </c>
      <c r="C18" s="33" t="s">
        <v>160</v>
      </c>
      <c r="D18" s="21" t="s">
        <v>183</v>
      </c>
      <c r="E18" s="23">
        <v>1153442</v>
      </c>
      <c r="F18" s="25" t="s">
        <v>160</v>
      </c>
      <c r="G18" s="33"/>
      <c r="H18" s="21" t="s">
        <v>183</v>
      </c>
      <c r="I18" s="23">
        <v>1153821</v>
      </c>
      <c r="J18" s="25" t="s">
        <v>160</v>
      </c>
    </row>
    <row r="19" spans="1:10" ht="15.75" thickTop="1" x14ac:dyDescent="0.25">
      <c r="A19" s="13"/>
      <c r="B19" s="31"/>
      <c r="C19" s="31" t="s">
        <v>160</v>
      </c>
      <c r="D19" s="34"/>
      <c r="E19" s="34"/>
      <c r="F19" s="31"/>
      <c r="G19" s="31"/>
      <c r="H19" s="34"/>
      <c r="I19" s="34"/>
      <c r="J19" s="31"/>
    </row>
  </sheetData>
  <mergeCells count="12">
    <mergeCell ref="B5:J5"/>
    <mergeCell ref="B6:J6"/>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6.42578125" customWidth="1"/>
    <col min="5" max="5" width="19.140625" customWidth="1"/>
    <col min="6" max="6" width="7" customWidth="1"/>
    <col min="7" max="7" width="32.5703125" customWidth="1"/>
    <col min="8" max="8" width="6.42578125" customWidth="1"/>
    <col min="9" max="9" width="19.140625" customWidth="1"/>
    <col min="10" max="10" width="7" customWidth="1"/>
  </cols>
  <sheetData>
    <row r="1" spans="1:10" ht="30"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479</v>
      </c>
      <c r="B3" s="12" t="s">
        <v>5</v>
      </c>
      <c r="C3" s="12"/>
      <c r="D3" s="12"/>
      <c r="E3" s="12"/>
      <c r="F3" s="12"/>
      <c r="G3" s="12"/>
      <c r="H3" s="12"/>
      <c r="I3" s="12"/>
      <c r="J3" s="12"/>
    </row>
    <row r="4" spans="1:10" ht="15" customHeight="1" x14ac:dyDescent="0.25">
      <c r="A4" s="13" t="s">
        <v>480</v>
      </c>
      <c r="B4" s="12" t="s">
        <v>5</v>
      </c>
      <c r="C4" s="12"/>
      <c r="D4" s="12"/>
      <c r="E4" s="12"/>
      <c r="F4" s="12"/>
      <c r="G4" s="12"/>
      <c r="H4" s="12"/>
      <c r="I4" s="12"/>
      <c r="J4" s="12"/>
    </row>
    <row r="5" spans="1:10" ht="25.5" customHeight="1" x14ac:dyDescent="0.25">
      <c r="A5" s="13"/>
      <c r="B5" s="14" t="s">
        <v>224</v>
      </c>
      <c r="C5" s="14"/>
      <c r="D5" s="14"/>
      <c r="E5" s="14"/>
      <c r="F5" s="14"/>
      <c r="G5" s="14"/>
      <c r="H5" s="14"/>
      <c r="I5" s="14"/>
      <c r="J5" s="14"/>
    </row>
    <row r="6" spans="1:10" ht="15.75" x14ac:dyDescent="0.25">
      <c r="A6" s="13"/>
      <c r="B6" s="38"/>
      <c r="C6" s="38"/>
      <c r="D6" s="38"/>
      <c r="E6" s="38"/>
      <c r="F6" s="38"/>
      <c r="G6" s="38"/>
      <c r="H6" s="38"/>
      <c r="I6" s="38"/>
      <c r="J6" s="38"/>
    </row>
    <row r="7" spans="1:10" x14ac:dyDescent="0.25">
      <c r="A7" s="13"/>
      <c r="B7" s="11"/>
      <c r="C7" s="11"/>
      <c r="D7" s="11"/>
      <c r="E7" s="11"/>
      <c r="F7" s="11"/>
      <c r="G7" s="11"/>
      <c r="H7" s="11"/>
      <c r="I7" s="11"/>
      <c r="J7" s="11"/>
    </row>
    <row r="8" spans="1:10" x14ac:dyDescent="0.25">
      <c r="A8" s="13"/>
      <c r="B8" s="18"/>
      <c r="C8" s="18" t="s">
        <v>160</v>
      </c>
      <c r="D8" s="35" t="s">
        <v>225</v>
      </c>
      <c r="E8" s="35"/>
      <c r="F8" s="35"/>
      <c r="G8" s="35"/>
      <c r="H8" s="35"/>
      <c r="I8" s="35"/>
      <c r="J8" s="18"/>
    </row>
    <row r="9" spans="1:10" ht="15.75" thickBot="1" x14ac:dyDescent="0.3">
      <c r="A9" s="13"/>
      <c r="B9" s="18"/>
      <c r="C9" s="18" t="s">
        <v>160</v>
      </c>
      <c r="D9" s="36" t="s">
        <v>162</v>
      </c>
      <c r="E9" s="36"/>
      <c r="F9" s="36"/>
      <c r="G9" s="36"/>
      <c r="H9" s="36"/>
      <c r="I9" s="36"/>
      <c r="J9" s="18"/>
    </row>
    <row r="10" spans="1:10" ht="15.75" thickBot="1" x14ac:dyDescent="0.3">
      <c r="A10" s="13"/>
      <c r="B10" s="18"/>
      <c r="C10" s="18" t="s">
        <v>160</v>
      </c>
      <c r="D10" s="37">
        <v>2014</v>
      </c>
      <c r="E10" s="37"/>
      <c r="F10" s="18"/>
      <c r="G10" s="18"/>
      <c r="H10" s="37">
        <v>2013</v>
      </c>
      <c r="I10" s="37"/>
      <c r="J10" s="18"/>
    </row>
    <row r="11" spans="1:10" x14ac:dyDescent="0.25">
      <c r="A11" s="13"/>
      <c r="B11" s="19" t="s">
        <v>226</v>
      </c>
      <c r="C11" s="21" t="s">
        <v>160</v>
      </c>
      <c r="D11" s="21" t="s">
        <v>183</v>
      </c>
      <c r="E11" s="23">
        <v>1044</v>
      </c>
      <c r="F11" s="25" t="s">
        <v>160</v>
      </c>
      <c r="G11" s="21"/>
      <c r="H11" s="21" t="s">
        <v>183</v>
      </c>
      <c r="I11" s="43">
        <v>993</v>
      </c>
      <c r="J11" s="25" t="s">
        <v>160</v>
      </c>
    </row>
    <row r="12" spans="1:10" x14ac:dyDescent="0.25">
      <c r="A12" s="13"/>
      <c r="B12" s="26" t="s">
        <v>227</v>
      </c>
      <c r="C12" s="11" t="s">
        <v>160</v>
      </c>
      <c r="D12" s="11"/>
      <c r="E12" s="28" t="s">
        <v>228</v>
      </c>
      <c r="F12" s="17" t="s">
        <v>189</v>
      </c>
      <c r="G12" s="11"/>
      <c r="H12" s="11"/>
      <c r="I12" s="28" t="s">
        <v>229</v>
      </c>
      <c r="J12" s="17" t="s">
        <v>189</v>
      </c>
    </row>
    <row r="13" spans="1:10" ht="15.75" thickBot="1" x14ac:dyDescent="0.3">
      <c r="A13" s="13"/>
      <c r="B13" s="19" t="s">
        <v>230</v>
      </c>
      <c r="C13" s="21" t="s">
        <v>160</v>
      </c>
      <c r="D13" s="21"/>
      <c r="E13" s="43">
        <v>148</v>
      </c>
      <c r="F13" s="25" t="s">
        <v>160</v>
      </c>
      <c r="G13" s="21"/>
      <c r="H13" s="21"/>
      <c r="I13" s="43">
        <v>318</v>
      </c>
      <c r="J13" s="25" t="s">
        <v>160</v>
      </c>
    </row>
    <row r="14" spans="1:10" x14ac:dyDescent="0.25">
      <c r="A14" s="13"/>
      <c r="B14" s="31"/>
      <c r="C14" s="31" t="s">
        <v>160</v>
      </c>
      <c r="D14" s="32"/>
      <c r="E14" s="32"/>
      <c r="F14" s="31"/>
      <c r="G14" s="31"/>
      <c r="H14" s="32"/>
      <c r="I14" s="32"/>
      <c r="J14" s="31"/>
    </row>
    <row r="15" spans="1:10" ht="26.25" thickBot="1" x14ac:dyDescent="0.3">
      <c r="A15" s="13"/>
      <c r="B15" s="26" t="s">
        <v>231</v>
      </c>
      <c r="C15" s="18" t="s">
        <v>160</v>
      </c>
      <c r="D15" s="11" t="s">
        <v>183</v>
      </c>
      <c r="E15" s="28" t="s">
        <v>232</v>
      </c>
      <c r="F15" s="17" t="s">
        <v>189</v>
      </c>
      <c r="G15" s="18"/>
      <c r="H15" s="11" t="s">
        <v>183</v>
      </c>
      <c r="I15" s="28">
        <v>20</v>
      </c>
      <c r="J15" s="17" t="s">
        <v>160</v>
      </c>
    </row>
    <row r="16" spans="1:10" ht="15.75" thickTop="1" x14ac:dyDescent="0.25">
      <c r="A16" s="13"/>
      <c r="B16" s="31"/>
      <c r="C16" s="31" t="s">
        <v>160</v>
      </c>
      <c r="D16" s="34"/>
      <c r="E16" s="34"/>
      <c r="F16" s="31"/>
      <c r="G16" s="31"/>
      <c r="H16" s="34"/>
      <c r="I16" s="34"/>
      <c r="J16" s="31"/>
    </row>
    <row r="17" spans="1:10" ht="30" x14ac:dyDescent="0.25">
      <c r="A17" s="2" t="s">
        <v>481</v>
      </c>
      <c r="B17" s="12" t="s">
        <v>5</v>
      </c>
      <c r="C17" s="12"/>
      <c r="D17" s="12"/>
      <c r="E17" s="12"/>
      <c r="F17" s="12"/>
      <c r="G17" s="12"/>
      <c r="H17" s="12"/>
      <c r="I17" s="12"/>
      <c r="J17" s="12"/>
    </row>
    <row r="18" spans="1:10" ht="15" customHeight="1" x14ac:dyDescent="0.25">
      <c r="A18" s="13" t="s">
        <v>480</v>
      </c>
      <c r="B18" s="12" t="s">
        <v>5</v>
      </c>
      <c r="C18" s="12"/>
      <c r="D18" s="12"/>
      <c r="E18" s="12"/>
      <c r="F18" s="12"/>
      <c r="G18" s="12"/>
      <c r="H18" s="12"/>
      <c r="I18" s="12"/>
      <c r="J18" s="12"/>
    </row>
    <row r="19" spans="1:10" ht="25.5" customHeight="1" x14ac:dyDescent="0.25">
      <c r="A19" s="13"/>
      <c r="B19" s="14" t="s">
        <v>233</v>
      </c>
      <c r="C19" s="14"/>
      <c r="D19" s="14"/>
      <c r="E19" s="14"/>
      <c r="F19" s="14"/>
      <c r="G19" s="14"/>
      <c r="H19" s="14"/>
      <c r="I19" s="14"/>
      <c r="J19" s="14"/>
    </row>
    <row r="20" spans="1:10" ht="15.75" x14ac:dyDescent="0.25">
      <c r="A20" s="13"/>
      <c r="B20" s="38"/>
      <c r="C20" s="38"/>
      <c r="D20" s="38"/>
      <c r="E20" s="38"/>
      <c r="F20" s="38"/>
      <c r="G20" s="38"/>
      <c r="H20" s="38"/>
      <c r="I20" s="38"/>
      <c r="J20" s="38"/>
    </row>
    <row r="21" spans="1:10" x14ac:dyDescent="0.25">
      <c r="A21" s="13"/>
      <c r="B21" s="11"/>
      <c r="C21" s="11"/>
      <c r="D21" s="11"/>
      <c r="E21" s="11"/>
      <c r="F21" s="11"/>
      <c r="G21" s="11"/>
      <c r="H21" s="11"/>
      <c r="I21" s="11"/>
      <c r="J21" s="11"/>
    </row>
    <row r="22" spans="1:10" x14ac:dyDescent="0.25">
      <c r="A22" s="13"/>
      <c r="B22" s="18"/>
      <c r="C22" s="18" t="s">
        <v>160</v>
      </c>
      <c r="D22" s="35" t="s">
        <v>161</v>
      </c>
      <c r="E22" s="35"/>
      <c r="F22" s="35"/>
      <c r="G22" s="35"/>
      <c r="H22" s="35"/>
      <c r="I22" s="35"/>
      <c r="J22" s="18"/>
    </row>
    <row r="23" spans="1:10" ht="15.75" thickBot="1" x14ac:dyDescent="0.3">
      <c r="A23" s="13"/>
      <c r="B23" s="18"/>
      <c r="C23" s="18" t="s">
        <v>160</v>
      </c>
      <c r="D23" s="36" t="s">
        <v>162</v>
      </c>
      <c r="E23" s="36"/>
      <c r="F23" s="36"/>
      <c r="G23" s="36"/>
      <c r="H23" s="36"/>
      <c r="I23" s="36"/>
      <c r="J23" s="18"/>
    </row>
    <row r="24" spans="1:10" ht="15.75" thickBot="1" x14ac:dyDescent="0.3">
      <c r="A24" s="13"/>
      <c r="B24" s="18"/>
      <c r="C24" s="18" t="s">
        <v>160</v>
      </c>
      <c r="D24" s="37" t="s">
        <v>163</v>
      </c>
      <c r="E24" s="37"/>
      <c r="F24" s="18"/>
      <c r="G24" s="18"/>
      <c r="H24" s="37" t="s">
        <v>164</v>
      </c>
      <c r="I24" s="37"/>
      <c r="J24" s="18"/>
    </row>
    <row r="25" spans="1:10" x14ac:dyDescent="0.25">
      <c r="A25" s="13"/>
      <c r="B25" s="19" t="s">
        <v>226</v>
      </c>
      <c r="C25" s="21" t="s">
        <v>160</v>
      </c>
      <c r="D25" s="21" t="s">
        <v>183</v>
      </c>
      <c r="E25" s="43">
        <v>55</v>
      </c>
      <c r="F25" s="25" t="s">
        <v>160</v>
      </c>
      <c r="G25" s="21"/>
      <c r="H25" s="21" t="s">
        <v>183</v>
      </c>
      <c r="I25" s="43">
        <v>64</v>
      </c>
      <c r="J25" s="25" t="s">
        <v>160</v>
      </c>
    </row>
    <row r="26" spans="1:10" x14ac:dyDescent="0.25">
      <c r="A26" s="13"/>
      <c r="B26" s="26" t="s">
        <v>234</v>
      </c>
      <c r="C26" s="11" t="s">
        <v>160</v>
      </c>
      <c r="D26" s="11"/>
      <c r="E26" s="28">
        <v>105</v>
      </c>
      <c r="F26" s="17" t="s">
        <v>160</v>
      </c>
      <c r="G26" s="11"/>
      <c r="H26" s="11"/>
      <c r="I26" s="28">
        <v>96</v>
      </c>
      <c r="J26" s="17" t="s">
        <v>160</v>
      </c>
    </row>
    <row r="27" spans="1:10" ht="15.75" thickBot="1" x14ac:dyDescent="0.3">
      <c r="A27" s="13"/>
      <c r="B27" s="19" t="s">
        <v>235</v>
      </c>
      <c r="C27" s="21" t="s">
        <v>160</v>
      </c>
      <c r="D27" s="21"/>
      <c r="E27" s="43" t="s">
        <v>236</v>
      </c>
      <c r="F27" s="25" t="s">
        <v>189</v>
      </c>
      <c r="G27" s="21"/>
      <c r="H27" s="21"/>
      <c r="I27" s="43" t="s">
        <v>237</v>
      </c>
      <c r="J27" s="25" t="s">
        <v>189</v>
      </c>
    </row>
    <row r="28" spans="1:10" x14ac:dyDescent="0.25">
      <c r="A28" s="13"/>
      <c r="B28" s="31"/>
      <c r="C28" s="31" t="s">
        <v>160</v>
      </c>
      <c r="D28" s="32"/>
      <c r="E28" s="32"/>
      <c r="F28" s="31"/>
      <c r="G28" s="31"/>
      <c r="H28" s="32"/>
      <c r="I28" s="32"/>
      <c r="J28" s="31"/>
    </row>
    <row r="29" spans="1:10" ht="26.25" thickBot="1" x14ac:dyDescent="0.3">
      <c r="A29" s="13"/>
      <c r="B29" s="26" t="s">
        <v>238</v>
      </c>
      <c r="C29" s="18" t="s">
        <v>160</v>
      </c>
      <c r="D29" s="11" t="s">
        <v>183</v>
      </c>
      <c r="E29" s="28" t="s">
        <v>239</v>
      </c>
      <c r="F29" s="17" t="s">
        <v>189</v>
      </c>
      <c r="G29" s="18"/>
      <c r="H29" s="11" t="s">
        <v>183</v>
      </c>
      <c r="I29" s="28" t="s">
        <v>240</v>
      </c>
      <c r="J29" s="17" t="s">
        <v>189</v>
      </c>
    </row>
    <row r="30" spans="1:10" ht="15.75" thickTop="1" x14ac:dyDescent="0.25">
      <c r="A30" s="13"/>
      <c r="B30" s="31"/>
      <c r="C30" s="31" t="s">
        <v>160</v>
      </c>
      <c r="D30" s="34"/>
      <c r="E30" s="34"/>
      <c r="F30" s="31"/>
      <c r="G30" s="31"/>
      <c r="H30" s="34"/>
      <c r="I30" s="34"/>
      <c r="J30" s="31"/>
    </row>
  </sheetData>
  <mergeCells count="21">
    <mergeCell ref="A18:A30"/>
    <mergeCell ref="B18:J18"/>
    <mergeCell ref="B19:J19"/>
    <mergeCell ref="B20:J20"/>
    <mergeCell ref="D24:E24"/>
    <mergeCell ref="H24:I24"/>
    <mergeCell ref="A1:A2"/>
    <mergeCell ref="B1:J1"/>
    <mergeCell ref="B2:J2"/>
    <mergeCell ref="B3:J3"/>
    <mergeCell ref="A4:A16"/>
    <mergeCell ref="B4:J4"/>
    <mergeCell ref="B5:J5"/>
    <mergeCell ref="B6:J6"/>
    <mergeCell ref="D8:I8"/>
    <mergeCell ref="D9:I9"/>
    <mergeCell ref="D10:E10"/>
    <mergeCell ref="H10:I10"/>
    <mergeCell ref="D22:I22"/>
    <mergeCell ref="D23:I23"/>
    <mergeCell ref="B17:J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4" width="4.7109375" customWidth="1"/>
    <col min="5" max="5" width="14.85546875" customWidth="1"/>
    <col min="6" max="8" width="4.7109375" customWidth="1"/>
    <col min="9" max="9" width="14.85546875" customWidth="1"/>
    <col min="10" max="12" width="4.7109375" customWidth="1"/>
    <col min="13" max="13" width="9.5703125" customWidth="1"/>
    <col min="14" max="16" width="4.7109375" customWidth="1"/>
    <col min="17" max="17" width="9.5703125" customWidth="1"/>
    <col min="18" max="18" width="4.7109375"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4</v>
      </c>
      <c r="B3" s="12" t="s">
        <v>5</v>
      </c>
      <c r="C3" s="12"/>
      <c r="D3" s="12"/>
      <c r="E3" s="12"/>
      <c r="F3" s="12"/>
      <c r="G3" s="12"/>
      <c r="H3" s="12"/>
      <c r="I3" s="12"/>
      <c r="J3" s="12"/>
      <c r="K3" s="12"/>
      <c r="L3" s="12"/>
      <c r="M3" s="12"/>
      <c r="N3" s="12"/>
      <c r="O3" s="12"/>
      <c r="P3" s="12"/>
      <c r="Q3" s="12"/>
      <c r="R3" s="12"/>
    </row>
    <row r="4" spans="1:18" ht="15" customHeight="1" x14ac:dyDescent="0.25">
      <c r="A4" s="13" t="s">
        <v>483</v>
      </c>
      <c r="B4" s="12" t="s">
        <v>5</v>
      </c>
      <c r="C4" s="12"/>
      <c r="D4" s="12"/>
      <c r="E4" s="12"/>
      <c r="F4" s="12"/>
      <c r="G4" s="12"/>
      <c r="H4" s="12"/>
      <c r="I4" s="12"/>
      <c r="J4" s="12"/>
      <c r="K4" s="12"/>
      <c r="L4" s="12"/>
      <c r="M4" s="12"/>
      <c r="N4" s="12"/>
      <c r="O4" s="12"/>
      <c r="P4" s="12"/>
      <c r="Q4" s="12"/>
      <c r="R4" s="12"/>
    </row>
    <row r="5" spans="1:18" ht="25.5" customHeight="1" x14ac:dyDescent="0.25">
      <c r="A5" s="13"/>
      <c r="B5" s="14" t="s">
        <v>269</v>
      </c>
      <c r="C5" s="14"/>
      <c r="D5" s="14"/>
      <c r="E5" s="14"/>
      <c r="F5" s="14"/>
      <c r="G5" s="14"/>
      <c r="H5" s="14"/>
      <c r="I5" s="14"/>
      <c r="J5" s="14"/>
      <c r="K5" s="14"/>
      <c r="L5" s="14"/>
      <c r="M5" s="14"/>
      <c r="N5" s="14"/>
      <c r="O5" s="14"/>
      <c r="P5" s="14"/>
      <c r="Q5" s="14"/>
      <c r="R5" s="14"/>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8"/>
      <c r="C7" s="18"/>
      <c r="D7" s="18"/>
      <c r="E7" s="18"/>
      <c r="F7" s="18"/>
      <c r="G7" s="18"/>
      <c r="H7" s="18"/>
      <c r="I7" s="18"/>
      <c r="J7" s="18"/>
      <c r="K7" s="18"/>
      <c r="L7" s="18"/>
      <c r="M7" s="18"/>
      <c r="N7" s="18"/>
      <c r="O7" s="18"/>
      <c r="P7" s="18"/>
      <c r="Q7" s="18"/>
      <c r="R7" s="18"/>
    </row>
    <row r="8" spans="1:18" x14ac:dyDescent="0.25">
      <c r="A8" s="13"/>
      <c r="B8" s="18"/>
      <c r="C8" s="18" t="s">
        <v>160</v>
      </c>
      <c r="D8" s="48"/>
      <c r="E8" s="48"/>
      <c r="F8" s="18"/>
      <c r="G8" s="18" t="s">
        <v>160</v>
      </c>
      <c r="H8" s="35" t="s">
        <v>270</v>
      </c>
      <c r="I8" s="35"/>
      <c r="J8" s="18"/>
      <c r="K8" s="18" t="s">
        <v>160</v>
      </c>
      <c r="L8" s="35" t="s">
        <v>271</v>
      </c>
      <c r="M8" s="35"/>
      <c r="N8" s="18"/>
      <c r="O8" s="18" t="s">
        <v>160</v>
      </c>
      <c r="P8" s="35" t="s">
        <v>272</v>
      </c>
      <c r="Q8" s="35"/>
      <c r="R8" s="18"/>
    </row>
    <row r="9" spans="1:18" x14ac:dyDescent="0.25">
      <c r="A9" s="13"/>
      <c r="B9" s="18"/>
      <c r="C9" s="18" t="s">
        <v>160</v>
      </c>
      <c r="D9" s="35" t="s">
        <v>162</v>
      </c>
      <c r="E9" s="35"/>
      <c r="F9" s="18"/>
      <c r="G9" s="18" t="s">
        <v>160</v>
      </c>
      <c r="H9" s="35" t="s">
        <v>273</v>
      </c>
      <c r="I9" s="35"/>
      <c r="J9" s="18"/>
      <c r="K9" s="18" t="s">
        <v>160</v>
      </c>
      <c r="L9" s="35" t="s">
        <v>274</v>
      </c>
      <c r="M9" s="35"/>
      <c r="N9" s="18"/>
      <c r="O9" s="18" t="s">
        <v>160</v>
      </c>
      <c r="P9" s="35" t="s">
        <v>274</v>
      </c>
      <c r="Q9" s="35"/>
      <c r="R9" s="18"/>
    </row>
    <row r="10" spans="1:18" ht="15.75" thickBot="1" x14ac:dyDescent="0.3">
      <c r="A10" s="13"/>
      <c r="B10" s="18"/>
      <c r="C10" s="18" t="s">
        <v>160</v>
      </c>
      <c r="D10" s="36">
        <v>2014</v>
      </c>
      <c r="E10" s="36"/>
      <c r="F10" s="18"/>
      <c r="G10" s="18" t="s">
        <v>160</v>
      </c>
      <c r="H10" s="36" t="s">
        <v>275</v>
      </c>
      <c r="I10" s="36"/>
      <c r="J10" s="18"/>
      <c r="K10" s="18" t="s">
        <v>160</v>
      </c>
      <c r="L10" s="36" t="s">
        <v>276</v>
      </c>
      <c r="M10" s="36"/>
      <c r="N10" s="18"/>
      <c r="O10" s="18" t="s">
        <v>160</v>
      </c>
      <c r="P10" s="36" t="s">
        <v>277</v>
      </c>
      <c r="Q10" s="36"/>
      <c r="R10" s="18"/>
    </row>
    <row r="11" spans="1:18" ht="15.75" thickBot="1" x14ac:dyDescent="0.3">
      <c r="A11" s="13"/>
      <c r="B11" s="19" t="s">
        <v>278</v>
      </c>
      <c r="C11" s="21" t="s">
        <v>160</v>
      </c>
      <c r="D11" s="21" t="s">
        <v>183</v>
      </c>
      <c r="E11" s="23">
        <v>18470</v>
      </c>
      <c r="F11" s="25" t="s">
        <v>160</v>
      </c>
      <c r="G11" s="21" t="s">
        <v>160</v>
      </c>
      <c r="H11" s="21" t="s">
        <v>183</v>
      </c>
      <c r="I11" s="23">
        <v>18470</v>
      </c>
      <c r="J11" s="25" t="s">
        <v>160</v>
      </c>
      <c r="K11" s="21" t="s">
        <v>160</v>
      </c>
      <c r="L11" s="25" t="s">
        <v>183</v>
      </c>
      <c r="M11" s="45" t="s">
        <v>279</v>
      </c>
      <c r="N11" s="25" t="s">
        <v>160</v>
      </c>
      <c r="O11" s="21" t="s">
        <v>160</v>
      </c>
      <c r="P11" s="25" t="s">
        <v>183</v>
      </c>
      <c r="Q11" s="45" t="s">
        <v>279</v>
      </c>
      <c r="R11" s="25" t="s">
        <v>160</v>
      </c>
    </row>
    <row r="12" spans="1:18" x14ac:dyDescent="0.25">
      <c r="A12" s="13"/>
      <c r="B12" s="31"/>
      <c r="C12" s="31" t="s">
        <v>160</v>
      </c>
      <c r="D12" s="32"/>
      <c r="E12" s="32"/>
      <c r="F12" s="31"/>
      <c r="G12" s="31" t="s">
        <v>160</v>
      </c>
      <c r="H12" s="32"/>
      <c r="I12" s="32"/>
      <c r="J12" s="31"/>
      <c r="K12" s="31" t="s">
        <v>160</v>
      </c>
      <c r="L12" s="32"/>
      <c r="M12" s="32"/>
      <c r="N12" s="31"/>
      <c r="O12" s="31" t="s">
        <v>160</v>
      </c>
      <c r="P12" s="32"/>
      <c r="Q12" s="32"/>
      <c r="R12" s="31"/>
    </row>
    <row r="13" spans="1:18" ht="15.75" thickBot="1" x14ac:dyDescent="0.3">
      <c r="A13" s="13"/>
      <c r="B13" s="26" t="s">
        <v>280</v>
      </c>
      <c r="C13" s="18" t="s">
        <v>160</v>
      </c>
      <c r="D13" s="11" t="s">
        <v>183</v>
      </c>
      <c r="E13" s="30">
        <v>18470</v>
      </c>
      <c r="F13" s="17" t="s">
        <v>160</v>
      </c>
      <c r="G13" s="18" t="s">
        <v>160</v>
      </c>
      <c r="H13" s="11" t="s">
        <v>183</v>
      </c>
      <c r="I13" s="30">
        <v>18470</v>
      </c>
      <c r="J13" s="17" t="s">
        <v>160</v>
      </c>
      <c r="K13" s="18" t="s">
        <v>160</v>
      </c>
      <c r="L13" s="17" t="s">
        <v>183</v>
      </c>
      <c r="M13" s="47" t="s">
        <v>279</v>
      </c>
      <c r="N13" s="17" t="s">
        <v>160</v>
      </c>
      <c r="O13" s="18" t="s">
        <v>160</v>
      </c>
      <c r="P13" s="17" t="s">
        <v>183</v>
      </c>
      <c r="Q13" s="47" t="s">
        <v>279</v>
      </c>
      <c r="R13" s="17" t="s">
        <v>160</v>
      </c>
    </row>
    <row r="14" spans="1:18" ht="15.75" thickTop="1" x14ac:dyDescent="0.25">
      <c r="A14" s="13"/>
      <c r="B14" s="31"/>
      <c r="C14" s="31" t="s">
        <v>160</v>
      </c>
      <c r="D14" s="34"/>
      <c r="E14" s="34"/>
      <c r="F14" s="31"/>
      <c r="G14" s="31" t="s">
        <v>160</v>
      </c>
      <c r="H14" s="34"/>
      <c r="I14" s="34"/>
      <c r="J14" s="31"/>
      <c r="K14" s="31" t="s">
        <v>160</v>
      </c>
      <c r="L14" s="34"/>
      <c r="M14" s="34"/>
      <c r="N14" s="31"/>
      <c r="O14" s="31" t="s">
        <v>160</v>
      </c>
      <c r="P14" s="34"/>
      <c r="Q14" s="34"/>
      <c r="R14" s="31"/>
    </row>
    <row r="15" spans="1:18" x14ac:dyDescent="0.25">
      <c r="A15" s="13"/>
      <c r="B15" s="18"/>
      <c r="C15" s="48"/>
      <c r="D15" s="48"/>
      <c r="E15" s="48"/>
      <c r="F15" s="48"/>
      <c r="G15" s="48"/>
      <c r="H15" s="48"/>
      <c r="I15" s="48"/>
      <c r="J15" s="48"/>
      <c r="K15" s="48"/>
      <c r="L15" s="48"/>
      <c r="M15" s="48"/>
      <c r="N15" s="48"/>
      <c r="O15" s="48"/>
      <c r="P15" s="48"/>
      <c r="Q15" s="48"/>
      <c r="R15" s="48"/>
    </row>
    <row r="16" spans="1:18" x14ac:dyDescent="0.25">
      <c r="A16" s="13"/>
      <c r="B16" s="18"/>
      <c r="C16" s="18" t="s">
        <v>160</v>
      </c>
      <c r="D16" s="48"/>
      <c r="E16" s="48"/>
      <c r="F16" s="18"/>
      <c r="G16" s="18" t="s">
        <v>160</v>
      </c>
      <c r="H16" s="35" t="s">
        <v>270</v>
      </c>
      <c r="I16" s="35"/>
      <c r="J16" s="18"/>
      <c r="K16" s="18" t="s">
        <v>160</v>
      </c>
      <c r="L16" s="35" t="s">
        <v>271</v>
      </c>
      <c r="M16" s="35"/>
      <c r="N16" s="18"/>
      <c r="O16" s="18" t="s">
        <v>160</v>
      </c>
      <c r="P16" s="35" t="s">
        <v>272</v>
      </c>
      <c r="Q16" s="35"/>
      <c r="R16" s="18"/>
    </row>
    <row r="17" spans="1:18" x14ac:dyDescent="0.25">
      <c r="A17" s="13"/>
      <c r="B17" s="18"/>
      <c r="C17" s="18" t="s">
        <v>160</v>
      </c>
      <c r="D17" s="35" t="s">
        <v>181</v>
      </c>
      <c r="E17" s="35"/>
      <c r="F17" s="18"/>
      <c r="G17" s="18" t="s">
        <v>160</v>
      </c>
      <c r="H17" s="35" t="s">
        <v>273</v>
      </c>
      <c r="I17" s="35"/>
      <c r="J17" s="18"/>
      <c r="K17" s="18" t="s">
        <v>160</v>
      </c>
      <c r="L17" s="35" t="s">
        <v>274</v>
      </c>
      <c r="M17" s="35"/>
      <c r="N17" s="18"/>
      <c r="O17" s="18" t="s">
        <v>160</v>
      </c>
      <c r="P17" s="35" t="s">
        <v>274</v>
      </c>
      <c r="Q17" s="35"/>
      <c r="R17" s="18"/>
    </row>
    <row r="18" spans="1:18" ht="15.75" thickBot="1" x14ac:dyDescent="0.3">
      <c r="A18" s="13"/>
      <c r="B18" s="18"/>
      <c r="C18" s="18" t="s">
        <v>160</v>
      </c>
      <c r="D18" s="36">
        <v>2013</v>
      </c>
      <c r="E18" s="36"/>
      <c r="F18" s="18"/>
      <c r="G18" s="18" t="s">
        <v>160</v>
      </c>
      <c r="H18" s="36" t="s">
        <v>275</v>
      </c>
      <c r="I18" s="36"/>
      <c r="J18" s="18"/>
      <c r="K18" s="18" t="s">
        <v>160</v>
      </c>
      <c r="L18" s="36" t="s">
        <v>276</v>
      </c>
      <c r="M18" s="36"/>
      <c r="N18" s="18"/>
      <c r="O18" s="18" t="s">
        <v>160</v>
      </c>
      <c r="P18" s="36" t="s">
        <v>277</v>
      </c>
      <c r="Q18" s="36"/>
      <c r="R18" s="18"/>
    </row>
    <row r="19" spans="1:18" ht="15.75" thickBot="1" x14ac:dyDescent="0.3">
      <c r="A19" s="13"/>
      <c r="B19" s="19" t="s">
        <v>278</v>
      </c>
      <c r="C19" s="21" t="s">
        <v>160</v>
      </c>
      <c r="D19" s="21" t="s">
        <v>183</v>
      </c>
      <c r="E19" s="23">
        <v>18883</v>
      </c>
      <c r="F19" s="25" t="s">
        <v>160</v>
      </c>
      <c r="G19" s="21" t="s">
        <v>160</v>
      </c>
      <c r="H19" s="21" t="s">
        <v>183</v>
      </c>
      <c r="I19" s="23">
        <v>18883</v>
      </c>
      <c r="J19" s="25" t="s">
        <v>160</v>
      </c>
      <c r="K19" s="21" t="s">
        <v>160</v>
      </c>
      <c r="L19" s="25" t="s">
        <v>183</v>
      </c>
      <c r="M19" s="45" t="s">
        <v>279</v>
      </c>
      <c r="N19" s="25" t="s">
        <v>160</v>
      </c>
      <c r="O19" s="21" t="s">
        <v>160</v>
      </c>
      <c r="P19" s="25" t="s">
        <v>183</v>
      </c>
      <c r="Q19" s="45" t="s">
        <v>279</v>
      </c>
      <c r="R19" s="25" t="s">
        <v>160</v>
      </c>
    </row>
    <row r="20" spans="1:18" x14ac:dyDescent="0.25">
      <c r="A20" s="13"/>
      <c r="B20" s="31"/>
      <c r="C20" s="31" t="s">
        <v>160</v>
      </c>
      <c r="D20" s="32"/>
      <c r="E20" s="32"/>
      <c r="F20" s="31"/>
      <c r="G20" s="31" t="s">
        <v>160</v>
      </c>
      <c r="H20" s="32"/>
      <c r="I20" s="32"/>
      <c r="J20" s="31"/>
      <c r="K20" s="31" t="s">
        <v>160</v>
      </c>
      <c r="L20" s="32"/>
      <c r="M20" s="32"/>
      <c r="N20" s="31"/>
      <c r="O20" s="31" t="s">
        <v>160</v>
      </c>
      <c r="P20" s="32"/>
      <c r="Q20" s="32"/>
      <c r="R20" s="31"/>
    </row>
    <row r="21" spans="1:18" ht="15.75" thickBot="1" x14ac:dyDescent="0.3">
      <c r="A21" s="13"/>
      <c r="B21" s="26" t="s">
        <v>280</v>
      </c>
      <c r="C21" s="18" t="s">
        <v>160</v>
      </c>
      <c r="D21" s="11" t="s">
        <v>183</v>
      </c>
      <c r="E21" s="30">
        <v>18883</v>
      </c>
      <c r="F21" s="17" t="s">
        <v>160</v>
      </c>
      <c r="G21" s="18" t="s">
        <v>160</v>
      </c>
      <c r="H21" s="11" t="s">
        <v>183</v>
      </c>
      <c r="I21" s="30">
        <v>18883</v>
      </c>
      <c r="J21" s="17" t="s">
        <v>160</v>
      </c>
      <c r="K21" s="18" t="s">
        <v>160</v>
      </c>
      <c r="L21" s="17" t="s">
        <v>183</v>
      </c>
      <c r="M21" s="47" t="s">
        <v>279</v>
      </c>
      <c r="N21" s="17" t="s">
        <v>160</v>
      </c>
      <c r="O21" s="18" t="s">
        <v>160</v>
      </c>
      <c r="P21" s="17" t="s">
        <v>183</v>
      </c>
      <c r="Q21" s="47" t="s">
        <v>279</v>
      </c>
      <c r="R21" s="17" t="s">
        <v>160</v>
      </c>
    </row>
    <row r="22" spans="1:18" ht="15.75" thickTop="1" x14ac:dyDescent="0.25">
      <c r="A22" s="13"/>
      <c r="B22" s="31"/>
      <c r="C22" s="31" t="s">
        <v>160</v>
      </c>
      <c r="D22" s="34"/>
      <c r="E22" s="34"/>
      <c r="F22" s="31"/>
      <c r="G22" s="31" t="s">
        <v>160</v>
      </c>
      <c r="H22" s="34"/>
      <c r="I22" s="34"/>
      <c r="J22" s="31"/>
      <c r="K22" s="31" t="s">
        <v>160</v>
      </c>
      <c r="L22" s="34"/>
      <c r="M22" s="34"/>
      <c r="N22" s="31"/>
      <c r="O22" s="31" t="s">
        <v>160</v>
      </c>
      <c r="P22" s="34"/>
      <c r="Q22" s="34"/>
      <c r="R22" s="31"/>
    </row>
  </sheetData>
  <mergeCells count="36">
    <mergeCell ref="B5:R5"/>
    <mergeCell ref="B6:R6"/>
    <mergeCell ref="D18:E18"/>
    <mergeCell ref="H18:I18"/>
    <mergeCell ref="L18:M18"/>
    <mergeCell ref="P18:Q18"/>
    <mergeCell ref="A1:A2"/>
    <mergeCell ref="B1:R1"/>
    <mergeCell ref="B2:R2"/>
    <mergeCell ref="B3:R3"/>
    <mergeCell ref="A4:A22"/>
    <mergeCell ref="B4:R4"/>
    <mergeCell ref="D16:E16"/>
    <mergeCell ref="H16:I16"/>
    <mergeCell ref="L16:M16"/>
    <mergeCell ref="P16:Q16"/>
    <mergeCell ref="D17:E17"/>
    <mergeCell ref="H17:I17"/>
    <mergeCell ref="L17:M17"/>
    <mergeCell ref="P17:Q17"/>
    <mergeCell ref="D10:E10"/>
    <mergeCell ref="H10:I10"/>
    <mergeCell ref="L10:M10"/>
    <mergeCell ref="P10:Q10"/>
    <mergeCell ref="C15:F15"/>
    <mergeCell ref="G15:J15"/>
    <mergeCell ref="K15:N15"/>
    <mergeCell ref="O15:R15"/>
    <mergeCell ref="D8:E8"/>
    <mergeCell ref="H8:I8"/>
    <mergeCell ref="L8:M8"/>
    <mergeCell ref="P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3.85546875" customWidth="1"/>
    <col min="5" max="5" width="13.85546875" customWidth="1"/>
    <col min="6" max="6" width="4.140625" customWidth="1"/>
    <col min="7" max="7" width="19.28515625" customWidth="1"/>
    <col min="8" max="8" width="3.85546875" customWidth="1"/>
    <col min="9" max="9" width="13.85546875" customWidth="1"/>
    <col min="10" max="10" width="4.140625"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12" t="s">
        <v>5</v>
      </c>
      <c r="C3" s="12"/>
      <c r="D3" s="12"/>
      <c r="E3" s="12"/>
      <c r="F3" s="12"/>
      <c r="G3" s="12"/>
      <c r="H3" s="12"/>
      <c r="I3" s="12"/>
      <c r="J3" s="12"/>
    </row>
    <row r="4" spans="1:10" ht="15" customHeight="1" x14ac:dyDescent="0.25">
      <c r="A4" s="13" t="s">
        <v>485</v>
      </c>
      <c r="B4" s="12" t="s">
        <v>5</v>
      </c>
      <c r="C4" s="12"/>
      <c r="D4" s="12"/>
      <c r="E4" s="12"/>
      <c r="F4" s="12"/>
      <c r="G4" s="12"/>
      <c r="H4" s="12"/>
      <c r="I4" s="12"/>
      <c r="J4" s="12"/>
    </row>
    <row r="5" spans="1:10" ht="25.5" customHeight="1" x14ac:dyDescent="0.25">
      <c r="A5" s="13"/>
      <c r="B5" s="14" t="s">
        <v>294</v>
      </c>
      <c r="C5" s="14"/>
      <c r="D5" s="14"/>
      <c r="E5" s="14"/>
      <c r="F5" s="14"/>
      <c r="G5" s="14"/>
      <c r="H5" s="14"/>
      <c r="I5" s="14"/>
      <c r="J5" s="14"/>
    </row>
    <row r="6" spans="1:10" ht="15.75" x14ac:dyDescent="0.25">
      <c r="A6" s="13"/>
      <c r="B6" s="38"/>
      <c r="C6" s="38"/>
      <c r="D6" s="38"/>
      <c r="E6" s="38"/>
      <c r="F6" s="38"/>
      <c r="G6" s="38"/>
      <c r="H6" s="38"/>
      <c r="I6" s="38"/>
      <c r="J6" s="38"/>
    </row>
    <row r="7" spans="1:10" x14ac:dyDescent="0.25">
      <c r="A7" s="13"/>
      <c r="B7" s="11"/>
      <c r="C7" s="11"/>
      <c r="D7" s="11"/>
      <c r="E7" s="11"/>
      <c r="F7" s="11"/>
      <c r="G7" s="11"/>
      <c r="H7" s="11"/>
      <c r="I7" s="11"/>
      <c r="J7" s="11"/>
    </row>
    <row r="8" spans="1:10" x14ac:dyDescent="0.25">
      <c r="A8" s="13"/>
      <c r="B8" s="18"/>
      <c r="C8" s="18" t="s">
        <v>160</v>
      </c>
      <c r="D8" s="35" t="s">
        <v>225</v>
      </c>
      <c r="E8" s="35"/>
      <c r="F8" s="35"/>
      <c r="G8" s="35"/>
      <c r="H8" s="35"/>
      <c r="I8" s="35"/>
      <c r="J8" s="18"/>
    </row>
    <row r="9" spans="1:10" ht="15.75" thickBot="1" x14ac:dyDescent="0.3">
      <c r="A9" s="13"/>
      <c r="B9" s="18"/>
      <c r="C9" s="18" t="s">
        <v>160</v>
      </c>
      <c r="D9" s="36" t="s">
        <v>162</v>
      </c>
      <c r="E9" s="36"/>
      <c r="F9" s="36"/>
      <c r="G9" s="36"/>
      <c r="H9" s="36"/>
      <c r="I9" s="36"/>
      <c r="J9" s="18"/>
    </row>
    <row r="10" spans="1:10" ht="15.75" thickBot="1" x14ac:dyDescent="0.3">
      <c r="A10" s="13"/>
      <c r="B10" s="18"/>
      <c r="C10" s="18" t="s">
        <v>160</v>
      </c>
      <c r="D10" s="37">
        <v>2014</v>
      </c>
      <c r="E10" s="37"/>
      <c r="F10" s="18"/>
      <c r="G10" s="18"/>
      <c r="H10" s="37">
        <v>2013</v>
      </c>
      <c r="I10" s="37"/>
      <c r="J10" s="18"/>
    </row>
    <row r="11" spans="1:10" x14ac:dyDescent="0.25">
      <c r="A11" s="13"/>
      <c r="B11" s="19" t="s">
        <v>72</v>
      </c>
      <c r="C11" s="21" t="s">
        <v>160</v>
      </c>
      <c r="D11" s="21"/>
      <c r="E11" s="21"/>
      <c r="F11" s="21"/>
      <c r="G11" s="21"/>
      <c r="H11" s="21"/>
      <c r="I11" s="21"/>
      <c r="J11" s="21"/>
    </row>
    <row r="12" spans="1:10" x14ac:dyDescent="0.25">
      <c r="A12" s="13"/>
      <c r="B12" s="52" t="s">
        <v>295</v>
      </c>
      <c r="C12" s="11" t="s">
        <v>160</v>
      </c>
      <c r="D12" s="11" t="s">
        <v>183</v>
      </c>
      <c r="E12" s="30">
        <v>232203</v>
      </c>
      <c r="F12" s="17" t="s">
        <v>160</v>
      </c>
      <c r="G12" s="11"/>
      <c r="H12" s="11" t="s">
        <v>183</v>
      </c>
      <c r="I12" s="30">
        <v>209581</v>
      </c>
      <c r="J12" s="17" t="s">
        <v>160</v>
      </c>
    </row>
    <row r="13" spans="1:10" x14ac:dyDescent="0.25">
      <c r="A13" s="13"/>
      <c r="B13" s="40" t="s">
        <v>76</v>
      </c>
      <c r="C13" s="21" t="s">
        <v>160</v>
      </c>
      <c r="D13" s="21"/>
      <c r="E13" s="23">
        <v>14248</v>
      </c>
      <c r="F13" s="25" t="s">
        <v>160</v>
      </c>
      <c r="G13" s="21"/>
      <c r="H13" s="21"/>
      <c r="I13" s="23">
        <v>12532</v>
      </c>
      <c r="J13" s="25" t="s">
        <v>160</v>
      </c>
    </row>
    <row r="14" spans="1:10" ht="15.75" thickBot="1" x14ac:dyDescent="0.3">
      <c r="A14" s="13"/>
      <c r="B14" s="52" t="s">
        <v>296</v>
      </c>
      <c r="C14" s="11" t="s">
        <v>160</v>
      </c>
      <c r="D14" s="17"/>
      <c r="E14" s="47" t="s">
        <v>279</v>
      </c>
      <c r="F14" s="17" t="s">
        <v>160</v>
      </c>
      <c r="G14" s="11"/>
      <c r="H14" s="17"/>
      <c r="I14" s="47" t="s">
        <v>279</v>
      </c>
      <c r="J14" s="17" t="s">
        <v>160</v>
      </c>
    </row>
    <row r="15" spans="1:10" x14ac:dyDescent="0.25">
      <c r="A15" s="13"/>
      <c r="B15" s="31"/>
      <c r="C15" s="31" t="s">
        <v>160</v>
      </c>
      <c r="D15" s="32"/>
      <c r="E15" s="32"/>
      <c r="F15" s="31"/>
      <c r="G15" s="31"/>
      <c r="H15" s="32"/>
      <c r="I15" s="32"/>
      <c r="J15" s="31"/>
    </row>
    <row r="16" spans="1:10" ht="15.75" thickBot="1" x14ac:dyDescent="0.3">
      <c r="A16" s="13"/>
      <c r="B16" s="53" t="s">
        <v>297</v>
      </c>
      <c r="C16" s="33" t="s">
        <v>160</v>
      </c>
      <c r="D16" s="21" t="s">
        <v>183</v>
      </c>
      <c r="E16" s="23">
        <v>246451</v>
      </c>
      <c r="F16" s="25" t="s">
        <v>160</v>
      </c>
      <c r="G16" s="33"/>
      <c r="H16" s="21" t="s">
        <v>183</v>
      </c>
      <c r="I16" s="23">
        <v>222113</v>
      </c>
      <c r="J16" s="25" t="s">
        <v>160</v>
      </c>
    </row>
    <row r="17" spans="1:10" ht="15.75" thickTop="1" x14ac:dyDescent="0.25">
      <c r="A17" s="13"/>
      <c r="B17" s="31"/>
      <c r="C17" s="31" t="s">
        <v>160</v>
      </c>
      <c r="D17" s="34"/>
      <c r="E17" s="34"/>
      <c r="F17" s="31"/>
      <c r="G17" s="31"/>
      <c r="H17" s="34"/>
      <c r="I17" s="34"/>
      <c r="J17" s="31"/>
    </row>
    <row r="18" spans="1:10" x14ac:dyDescent="0.25">
      <c r="A18" s="13"/>
      <c r="B18" s="26" t="s">
        <v>298</v>
      </c>
      <c r="C18" s="18" t="s">
        <v>160</v>
      </c>
      <c r="D18" s="11"/>
      <c r="E18" s="11"/>
      <c r="F18" s="11"/>
      <c r="G18" s="18"/>
      <c r="H18" s="11"/>
      <c r="I18" s="11"/>
      <c r="J18" s="11"/>
    </row>
    <row r="19" spans="1:10" x14ac:dyDescent="0.25">
      <c r="A19" s="13"/>
      <c r="B19" s="40" t="s">
        <v>295</v>
      </c>
      <c r="C19" s="33" t="s">
        <v>160</v>
      </c>
      <c r="D19" s="21" t="s">
        <v>183</v>
      </c>
      <c r="E19" s="23">
        <v>25514</v>
      </c>
      <c r="F19" s="25" t="s">
        <v>160</v>
      </c>
      <c r="G19" s="33"/>
      <c r="H19" s="21" t="s">
        <v>183</v>
      </c>
      <c r="I19" s="23">
        <v>26801</v>
      </c>
      <c r="J19" s="25" t="s">
        <v>160</v>
      </c>
    </row>
    <row r="20" spans="1:10" x14ac:dyDescent="0.25">
      <c r="A20" s="13"/>
      <c r="B20" s="52" t="s">
        <v>76</v>
      </c>
      <c r="C20" s="18" t="s">
        <v>160</v>
      </c>
      <c r="D20" s="11"/>
      <c r="E20" s="30">
        <v>1425</v>
      </c>
      <c r="F20" s="17" t="s">
        <v>160</v>
      </c>
      <c r="G20" s="18"/>
      <c r="H20" s="11"/>
      <c r="I20" s="30">
        <v>1366</v>
      </c>
      <c r="J20" s="17" t="s">
        <v>160</v>
      </c>
    </row>
    <row r="21" spans="1:10" ht="15.75" thickBot="1" x14ac:dyDescent="0.3">
      <c r="A21" s="13"/>
      <c r="B21" s="40" t="s">
        <v>296</v>
      </c>
      <c r="C21" s="33" t="s">
        <v>160</v>
      </c>
      <c r="D21" s="21"/>
      <c r="E21" s="23">
        <v>1064</v>
      </c>
      <c r="F21" s="25" t="s">
        <v>160</v>
      </c>
      <c r="G21" s="33"/>
      <c r="H21" s="21"/>
      <c r="I21" s="23">
        <v>3842</v>
      </c>
      <c r="J21" s="25" t="s">
        <v>160</v>
      </c>
    </row>
    <row r="22" spans="1:10" x14ac:dyDescent="0.25">
      <c r="A22" s="13"/>
      <c r="B22" s="31"/>
      <c r="C22" s="31" t="s">
        <v>160</v>
      </c>
      <c r="D22" s="32"/>
      <c r="E22" s="32"/>
      <c r="F22" s="31"/>
      <c r="G22" s="31"/>
      <c r="H22" s="32"/>
      <c r="I22" s="32"/>
      <c r="J22" s="31"/>
    </row>
    <row r="23" spans="1:10" ht="15.75" thickBot="1" x14ac:dyDescent="0.3">
      <c r="A23" s="13"/>
      <c r="B23" s="54" t="s">
        <v>297</v>
      </c>
      <c r="C23" s="18" t="s">
        <v>160</v>
      </c>
      <c r="D23" s="11" t="s">
        <v>183</v>
      </c>
      <c r="E23" s="30">
        <v>28003</v>
      </c>
      <c r="F23" s="17" t="s">
        <v>160</v>
      </c>
      <c r="G23" s="18"/>
      <c r="H23" s="11" t="s">
        <v>183</v>
      </c>
      <c r="I23" s="30">
        <v>32009</v>
      </c>
      <c r="J23" s="17" t="s">
        <v>160</v>
      </c>
    </row>
    <row r="24" spans="1:10" ht="15.75" thickTop="1" x14ac:dyDescent="0.25">
      <c r="A24" s="13"/>
      <c r="B24" s="31"/>
      <c r="C24" s="31" t="s">
        <v>160</v>
      </c>
      <c r="D24" s="34"/>
      <c r="E24" s="34"/>
      <c r="F24" s="31"/>
      <c r="G24" s="31"/>
      <c r="H24" s="34"/>
      <c r="I24" s="34"/>
      <c r="J24" s="31"/>
    </row>
    <row r="25" spans="1:10" x14ac:dyDescent="0.25">
      <c r="A25" s="13"/>
      <c r="B25" s="19" t="s">
        <v>299</v>
      </c>
      <c r="C25" s="33" t="s">
        <v>160</v>
      </c>
      <c r="D25" s="21"/>
      <c r="E25" s="21"/>
      <c r="F25" s="21"/>
      <c r="G25" s="33"/>
      <c r="H25" s="21"/>
      <c r="I25" s="21"/>
      <c r="J25" s="21"/>
    </row>
    <row r="26" spans="1:10" x14ac:dyDescent="0.25">
      <c r="A26" s="13"/>
      <c r="B26" s="52" t="s">
        <v>295</v>
      </c>
      <c r="C26" s="18" t="s">
        <v>160</v>
      </c>
      <c r="D26" s="11" t="s">
        <v>183</v>
      </c>
      <c r="E26" s="30">
        <v>40016</v>
      </c>
      <c r="F26" s="17" t="s">
        <v>160</v>
      </c>
      <c r="G26" s="18"/>
      <c r="H26" s="11" t="s">
        <v>183</v>
      </c>
      <c r="I26" s="30">
        <v>23408</v>
      </c>
      <c r="J26" s="17" t="s">
        <v>160</v>
      </c>
    </row>
    <row r="27" spans="1:10" x14ac:dyDescent="0.25">
      <c r="A27" s="13"/>
      <c r="B27" s="40" t="s">
        <v>76</v>
      </c>
      <c r="C27" s="33" t="s">
        <v>160</v>
      </c>
      <c r="D27" s="21"/>
      <c r="E27" s="43">
        <v>552</v>
      </c>
      <c r="F27" s="25" t="s">
        <v>160</v>
      </c>
      <c r="G27" s="33"/>
      <c r="H27" s="21"/>
      <c r="I27" s="43" t="s">
        <v>300</v>
      </c>
      <c r="J27" s="25" t="s">
        <v>189</v>
      </c>
    </row>
    <row r="28" spans="1:10" x14ac:dyDescent="0.25">
      <c r="A28" s="13"/>
      <c r="B28" s="52" t="s">
        <v>296</v>
      </c>
      <c r="C28" s="18" t="s">
        <v>160</v>
      </c>
      <c r="D28" s="11"/>
      <c r="E28" s="28" t="s">
        <v>301</v>
      </c>
      <c r="F28" s="17" t="s">
        <v>189</v>
      </c>
      <c r="G28" s="18"/>
      <c r="H28" s="11"/>
      <c r="I28" s="28" t="s">
        <v>302</v>
      </c>
      <c r="J28" s="17" t="s">
        <v>189</v>
      </c>
    </row>
    <row r="29" spans="1:10" x14ac:dyDescent="0.25">
      <c r="A29" s="13"/>
      <c r="B29" s="40" t="s">
        <v>83</v>
      </c>
      <c r="C29" s="33" t="s">
        <v>160</v>
      </c>
      <c r="D29" s="25"/>
      <c r="E29" s="45" t="s">
        <v>279</v>
      </c>
      <c r="F29" s="25" t="s">
        <v>160</v>
      </c>
      <c r="G29" s="33"/>
      <c r="H29" s="21"/>
      <c r="I29" s="43" t="s">
        <v>303</v>
      </c>
      <c r="J29" s="25" t="s">
        <v>189</v>
      </c>
    </row>
    <row r="30" spans="1:10" ht="15.75" thickBot="1" x14ac:dyDescent="0.3">
      <c r="A30" s="13"/>
      <c r="B30" s="52" t="s">
        <v>84</v>
      </c>
      <c r="C30" s="18" t="s">
        <v>160</v>
      </c>
      <c r="D30" s="17"/>
      <c r="E30" s="47" t="s">
        <v>279</v>
      </c>
      <c r="F30" s="17" t="s">
        <v>160</v>
      </c>
      <c r="G30" s="18"/>
      <c r="H30" s="11"/>
      <c r="I30" s="28" t="s">
        <v>304</v>
      </c>
      <c r="J30" s="17" t="s">
        <v>189</v>
      </c>
    </row>
    <row r="31" spans="1:10" x14ac:dyDescent="0.25">
      <c r="A31" s="13"/>
      <c r="B31" s="31"/>
      <c r="C31" s="31" t="s">
        <v>160</v>
      </c>
      <c r="D31" s="32"/>
      <c r="E31" s="32"/>
      <c r="F31" s="31"/>
      <c r="G31" s="31"/>
      <c r="H31" s="32"/>
      <c r="I31" s="32"/>
      <c r="J31" s="31"/>
    </row>
    <row r="32" spans="1:10" x14ac:dyDescent="0.25">
      <c r="A32" s="13"/>
      <c r="B32" s="19" t="s">
        <v>305</v>
      </c>
      <c r="C32" s="33" t="s">
        <v>160</v>
      </c>
      <c r="D32" s="21"/>
      <c r="E32" s="23">
        <v>32797</v>
      </c>
      <c r="F32" s="25" t="s">
        <v>160</v>
      </c>
      <c r="G32" s="33"/>
      <c r="H32" s="21"/>
      <c r="I32" s="43" t="s">
        <v>306</v>
      </c>
      <c r="J32" s="25" t="s">
        <v>189</v>
      </c>
    </row>
    <row r="33" spans="1:10" x14ac:dyDescent="0.25">
      <c r="A33" s="13"/>
      <c r="B33" s="52" t="s">
        <v>88</v>
      </c>
      <c r="C33" s="18" t="s">
        <v>160</v>
      </c>
      <c r="D33" s="11"/>
      <c r="E33" s="28" t="s">
        <v>307</v>
      </c>
      <c r="F33" s="17" t="s">
        <v>189</v>
      </c>
      <c r="G33" s="18"/>
      <c r="H33" s="11"/>
      <c r="I33" s="28" t="s">
        <v>308</v>
      </c>
      <c r="J33" s="17" t="s">
        <v>189</v>
      </c>
    </row>
    <row r="34" spans="1:10" x14ac:dyDescent="0.25">
      <c r="A34" s="13"/>
      <c r="B34" s="40" t="s">
        <v>89</v>
      </c>
      <c r="C34" s="33" t="s">
        <v>160</v>
      </c>
      <c r="D34" s="21"/>
      <c r="E34" s="23">
        <v>3031</v>
      </c>
      <c r="F34" s="25" t="s">
        <v>160</v>
      </c>
      <c r="G34" s="33"/>
      <c r="H34" s="21"/>
      <c r="I34" s="23">
        <v>3051</v>
      </c>
      <c r="J34" s="25" t="s">
        <v>160</v>
      </c>
    </row>
    <row r="35" spans="1:10" ht="15.75" thickBot="1" x14ac:dyDescent="0.3">
      <c r="A35" s="13"/>
      <c r="B35" s="52" t="s">
        <v>90</v>
      </c>
      <c r="C35" s="18" t="s">
        <v>160</v>
      </c>
      <c r="D35" s="17"/>
      <c r="E35" s="47" t="s">
        <v>279</v>
      </c>
      <c r="F35" s="17" t="s">
        <v>160</v>
      </c>
      <c r="G35" s="18"/>
      <c r="H35" s="11"/>
      <c r="I35" s="28" t="s">
        <v>309</v>
      </c>
      <c r="J35" s="17" t="s">
        <v>189</v>
      </c>
    </row>
    <row r="36" spans="1:10" x14ac:dyDescent="0.25">
      <c r="A36" s="13"/>
      <c r="B36" s="31"/>
      <c r="C36" s="31" t="s">
        <v>160</v>
      </c>
      <c r="D36" s="32"/>
      <c r="E36" s="32"/>
      <c r="F36" s="31"/>
      <c r="G36" s="31"/>
      <c r="H36" s="32"/>
      <c r="I36" s="32"/>
      <c r="J36" s="31"/>
    </row>
    <row r="37" spans="1:10" ht="26.25" thickBot="1" x14ac:dyDescent="0.3">
      <c r="A37" s="13"/>
      <c r="B37" s="19" t="s">
        <v>91</v>
      </c>
      <c r="C37" s="33" t="s">
        <v>160</v>
      </c>
      <c r="D37" s="21" t="s">
        <v>183</v>
      </c>
      <c r="E37" s="23">
        <v>20158</v>
      </c>
      <c r="F37" s="25" t="s">
        <v>160</v>
      </c>
      <c r="G37" s="33"/>
      <c r="H37" s="21" t="s">
        <v>183</v>
      </c>
      <c r="I37" s="43" t="s">
        <v>310</v>
      </c>
      <c r="J37" s="25" t="s">
        <v>189</v>
      </c>
    </row>
    <row r="38" spans="1:10" ht="15.75" thickTop="1" x14ac:dyDescent="0.25">
      <c r="A38" s="13"/>
      <c r="B38" s="31"/>
      <c r="C38" s="31" t="s">
        <v>160</v>
      </c>
      <c r="D38" s="34"/>
      <c r="E38" s="34"/>
      <c r="F38" s="31"/>
      <c r="G38" s="31"/>
      <c r="H38" s="34"/>
      <c r="I38" s="34"/>
      <c r="J38" s="31"/>
    </row>
  </sheetData>
  <mergeCells count="12">
    <mergeCell ref="B5:J5"/>
    <mergeCell ref="B6:J6"/>
    <mergeCell ref="D8:I8"/>
    <mergeCell ref="D9:I9"/>
    <mergeCell ref="D10:E10"/>
    <mergeCell ref="H10:I10"/>
    <mergeCell ref="A1:A2"/>
    <mergeCell ref="B1:J1"/>
    <mergeCell ref="B2:J2"/>
    <mergeCell ref="B3:J3"/>
    <mergeCell ref="A4:A38"/>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3"/>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2.140625" bestFit="1" customWidth="1"/>
    <col min="8" max="8" width="2" bestFit="1" customWidth="1"/>
    <col min="10" max="10" width="2.140625" bestFit="1" customWidth="1"/>
    <col min="12" max="12" width="2" bestFit="1" customWidth="1"/>
    <col min="14" max="14" width="2.140625" bestFit="1" customWidth="1"/>
    <col min="15" max="15" width="1.85546875" bestFit="1" customWidth="1"/>
    <col min="16" max="16" width="2" bestFit="1" customWidth="1"/>
    <col min="18" max="18" width="2.140625" bestFit="1" customWidth="1"/>
    <col min="20" max="20" width="2" bestFit="1" customWidth="1"/>
    <col min="21" max="21" width="9.85546875" bestFit="1" customWidth="1"/>
    <col min="22" max="22" width="2.140625" bestFit="1" customWidth="1"/>
    <col min="23" max="23" width="1.85546875" bestFit="1" customWidth="1"/>
    <col min="24" max="24" width="2.140625" customWidth="1"/>
    <col min="25" max="25" width="10.28515625" customWidth="1"/>
    <col min="26" max="26" width="2.140625" bestFit="1" customWidth="1"/>
  </cols>
  <sheetData>
    <row r="1" spans="1:26" ht="30" customHeight="1" x14ac:dyDescent="0.25">
      <c r="A1" s="7" t="s">
        <v>4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317</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87</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66" t="s">
        <v>321</v>
      </c>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66" t="s">
        <v>322</v>
      </c>
      <c r="C7" s="66"/>
      <c r="D7" s="66"/>
      <c r="E7" s="66"/>
      <c r="F7" s="66"/>
      <c r="G7" s="66"/>
      <c r="H7" s="66"/>
      <c r="I7" s="66"/>
      <c r="J7" s="66"/>
      <c r="K7" s="66"/>
      <c r="L7" s="66"/>
      <c r="M7" s="66"/>
      <c r="N7" s="66"/>
      <c r="O7" s="66"/>
      <c r="P7" s="66"/>
      <c r="Q7" s="66"/>
      <c r="R7" s="66"/>
      <c r="S7" s="66"/>
      <c r="T7" s="66"/>
      <c r="U7" s="66"/>
      <c r="V7" s="66"/>
      <c r="W7" s="66"/>
      <c r="X7" s="66"/>
      <c r="Y7" s="66"/>
      <c r="Z7" s="66"/>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66" t="s">
        <v>323</v>
      </c>
      <c r="C9" s="66"/>
      <c r="D9" s="66"/>
      <c r="E9" s="66"/>
      <c r="F9" s="66"/>
      <c r="G9" s="66"/>
      <c r="H9" s="66"/>
      <c r="I9" s="66"/>
      <c r="J9" s="66"/>
      <c r="K9" s="66"/>
      <c r="L9" s="66"/>
      <c r="M9" s="66"/>
      <c r="N9" s="66"/>
      <c r="O9" s="66"/>
      <c r="P9" s="66"/>
      <c r="Q9" s="66"/>
      <c r="R9" s="66"/>
      <c r="S9" s="66"/>
      <c r="T9" s="66"/>
      <c r="U9" s="66"/>
      <c r="V9" s="66"/>
      <c r="W9" s="66"/>
      <c r="X9" s="66"/>
      <c r="Y9" s="66"/>
      <c r="Z9" s="66"/>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75" x14ac:dyDescent="0.25">
      <c r="A11" s="13"/>
      <c r="B11" s="38"/>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13"/>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x14ac:dyDescent="0.25">
      <c r="A13" s="13"/>
      <c r="B13" s="4"/>
      <c r="C13" s="4"/>
      <c r="D13" s="4"/>
      <c r="E13" s="4"/>
      <c r="F13" s="4"/>
      <c r="G13" s="4"/>
      <c r="H13" s="4"/>
      <c r="I13" s="4"/>
      <c r="J13" s="4"/>
      <c r="K13" s="4"/>
      <c r="L13" s="4"/>
      <c r="M13" s="4"/>
      <c r="N13" s="4"/>
      <c r="O13" s="4"/>
      <c r="P13" s="4"/>
      <c r="Q13" s="4"/>
      <c r="R13" s="4"/>
      <c r="S13" s="4"/>
      <c r="T13" s="4"/>
      <c r="U13" s="4"/>
      <c r="V13" s="4"/>
      <c r="W13" s="4"/>
      <c r="X13" s="4"/>
      <c r="Y13" s="4"/>
      <c r="Z13" s="4"/>
    </row>
    <row r="14" spans="1:26" x14ac:dyDescent="0.25">
      <c r="A14" s="13"/>
      <c r="B14" s="4"/>
      <c r="C14" s="4" t="s">
        <v>160</v>
      </c>
      <c r="D14" s="63" t="s">
        <v>324</v>
      </c>
      <c r="E14" s="63"/>
      <c r="F14" s="4"/>
      <c r="G14" s="4"/>
      <c r="H14" s="12"/>
      <c r="I14" s="12"/>
      <c r="J14" s="4"/>
      <c r="K14" s="4"/>
      <c r="L14" s="12"/>
      <c r="M14" s="12"/>
      <c r="N14" s="4"/>
      <c r="O14" s="4"/>
      <c r="P14" s="63" t="s">
        <v>325</v>
      </c>
      <c r="Q14" s="63"/>
      <c r="R14" s="4"/>
      <c r="S14" s="4"/>
      <c r="T14" s="12"/>
      <c r="U14" s="12"/>
      <c r="V14" s="4"/>
      <c r="W14" s="4"/>
      <c r="X14" s="12"/>
      <c r="Y14" s="12"/>
      <c r="Z14" s="4"/>
    </row>
    <row r="15" spans="1:26" ht="15.75" thickBot="1" x14ac:dyDescent="0.3">
      <c r="A15" s="13"/>
      <c r="B15" s="4" t="s">
        <v>326</v>
      </c>
      <c r="C15" s="4" t="s">
        <v>160</v>
      </c>
      <c r="D15" s="64" t="s">
        <v>327</v>
      </c>
      <c r="E15" s="64"/>
      <c r="F15" s="4"/>
      <c r="G15" s="4"/>
      <c r="H15" s="64" t="s">
        <v>328</v>
      </c>
      <c r="I15" s="64"/>
      <c r="J15" s="4"/>
      <c r="K15" s="4"/>
      <c r="L15" s="64" t="s">
        <v>329</v>
      </c>
      <c r="M15" s="64"/>
      <c r="N15" s="4"/>
      <c r="O15" s="4"/>
      <c r="P15" s="64" t="s">
        <v>329</v>
      </c>
      <c r="Q15" s="64"/>
      <c r="R15" s="4"/>
      <c r="S15" s="4"/>
      <c r="T15" s="64" t="s">
        <v>330</v>
      </c>
      <c r="U15" s="64"/>
      <c r="V15" s="4"/>
      <c r="W15" s="4"/>
      <c r="X15" s="64" t="s">
        <v>331</v>
      </c>
      <c r="Y15" s="64"/>
      <c r="Z15" s="4"/>
    </row>
    <row r="16" spans="1:26" x14ac:dyDescent="0.25">
      <c r="A16" s="13"/>
      <c r="B16" s="58" t="s">
        <v>31</v>
      </c>
      <c r="C16" s="20" t="s">
        <v>160</v>
      </c>
      <c r="D16" s="20"/>
      <c r="E16" s="20"/>
      <c r="F16" s="20"/>
      <c r="G16" s="20"/>
      <c r="H16" s="20"/>
      <c r="I16" s="20"/>
      <c r="J16" s="20"/>
      <c r="K16" s="20"/>
      <c r="L16" s="20"/>
      <c r="M16" s="20"/>
      <c r="N16" s="20"/>
      <c r="O16" s="20"/>
      <c r="P16" s="20"/>
      <c r="Q16" s="20"/>
      <c r="R16" s="20"/>
      <c r="S16" s="20"/>
      <c r="T16" s="20"/>
      <c r="U16" s="20"/>
      <c r="V16" s="20"/>
      <c r="W16" s="20"/>
      <c r="X16" s="20"/>
      <c r="Y16" s="20"/>
      <c r="Z16" s="20"/>
    </row>
    <row r="17" spans="1:26" ht="30" x14ac:dyDescent="0.25">
      <c r="A17" s="13"/>
      <c r="B17" s="2" t="s">
        <v>32</v>
      </c>
      <c r="C17" s="4" t="s">
        <v>160</v>
      </c>
      <c r="D17" s="4" t="s">
        <v>183</v>
      </c>
      <c r="E17" s="27">
        <v>24</v>
      </c>
      <c r="F17" t="s">
        <v>160</v>
      </c>
      <c r="G17" s="4"/>
      <c r="H17" t="s">
        <v>183</v>
      </c>
      <c r="I17" s="46" t="s">
        <v>279</v>
      </c>
      <c r="J17" t="s">
        <v>160</v>
      </c>
      <c r="K17" s="4"/>
      <c r="L17" s="4" t="s">
        <v>183</v>
      </c>
      <c r="M17" s="29">
        <v>1736581</v>
      </c>
      <c r="N17" t="s">
        <v>160</v>
      </c>
      <c r="O17" s="4"/>
      <c r="P17" s="4" t="s">
        <v>183</v>
      </c>
      <c r="Q17" s="29">
        <v>321322</v>
      </c>
      <c r="R17" t="s">
        <v>160</v>
      </c>
      <c r="S17" s="4"/>
      <c r="T17" t="s">
        <v>183</v>
      </c>
      <c r="U17" s="46" t="s">
        <v>279</v>
      </c>
      <c r="V17" t="s">
        <v>160</v>
      </c>
      <c r="W17" s="4"/>
      <c r="X17" s="4" t="s">
        <v>183</v>
      </c>
      <c r="Y17" s="29">
        <v>2057927</v>
      </c>
      <c r="Z17" t="s">
        <v>160</v>
      </c>
    </row>
    <row r="18" spans="1:26" ht="30" x14ac:dyDescent="0.25">
      <c r="A18" s="13"/>
      <c r="B18" s="57" t="s">
        <v>33</v>
      </c>
      <c r="C18" s="20" t="s">
        <v>160</v>
      </c>
      <c r="D18" s="24"/>
      <c r="E18" s="44" t="s">
        <v>279</v>
      </c>
      <c r="F18" s="24" t="s">
        <v>160</v>
      </c>
      <c r="G18" s="20"/>
      <c r="H18" s="20"/>
      <c r="I18" s="22">
        <v>6144</v>
      </c>
      <c r="J18" s="24" t="s">
        <v>160</v>
      </c>
      <c r="K18" s="20"/>
      <c r="L18" s="24"/>
      <c r="M18" s="44" t="s">
        <v>279</v>
      </c>
      <c r="N18" s="24" t="s">
        <v>160</v>
      </c>
      <c r="O18" s="20"/>
      <c r="P18" s="20"/>
      <c r="Q18" s="22">
        <v>49273</v>
      </c>
      <c r="R18" s="24" t="s">
        <v>160</v>
      </c>
      <c r="S18" s="20"/>
      <c r="T18" s="24"/>
      <c r="U18" s="44" t="s">
        <v>279</v>
      </c>
      <c r="V18" s="24" t="s">
        <v>160</v>
      </c>
      <c r="W18" s="20"/>
      <c r="X18" s="20"/>
      <c r="Y18" s="22">
        <v>55417</v>
      </c>
      <c r="Z18" s="24" t="s">
        <v>160</v>
      </c>
    </row>
    <row r="19" spans="1:26" x14ac:dyDescent="0.25">
      <c r="A19" s="13"/>
      <c r="B19" s="2" t="s">
        <v>34</v>
      </c>
      <c r="C19" s="4" t="s">
        <v>160</v>
      </c>
      <c r="E19" s="46" t="s">
        <v>279</v>
      </c>
      <c r="F19" t="s">
        <v>160</v>
      </c>
      <c r="G19" s="4"/>
      <c r="I19" s="46" t="s">
        <v>279</v>
      </c>
      <c r="J19" t="s">
        <v>160</v>
      </c>
      <c r="K19" s="4"/>
      <c r="M19" s="46" t="s">
        <v>279</v>
      </c>
      <c r="N19" t="s">
        <v>160</v>
      </c>
      <c r="O19" s="4"/>
      <c r="P19" s="4"/>
      <c r="Q19" s="29">
        <v>10660</v>
      </c>
      <c r="R19" t="s">
        <v>160</v>
      </c>
      <c r="S19" s="4"/>
      <c r="U19" s="46" t="s">
        <v>279</v>
      </c>
      <c r="V19" t="s">
        <v>160</v>
      </c>
      <c r="W19" s="4"/>
      <c r="X19" s="4"/>
      <c r="Y19" s="29">
        <v>10660</v>
      </c>
      <c r="Z19" t="s">
        <v>160</v>
      </c>
    </row>
    <row r="20" spans="1:26" x14ac:dyDescent="0.25">
      <c r="A20" s="13"/>
      <c r="B20" s="57" t="s">
        <v>35</v>
      </c>
      <c r="C20" s="20" t="s">
        <v>160</v>
      </c>
      <c r="D20" s="24"/>
      <c r="E20" s="44" t="s">
        <v>279</v>
      </c>
      <c r="F20" s="24" t="s">
        <v>160</v>
      </c>
      <c r="G20" s="20"/>
      <c r="H20" s="24"/>
      <c r="I20" s="44" t="s">
        <v>279</v>
      </c>
      <c r="J20" s="24" t="s">
        <v>160</v>
      </c>
      <c r="K20" s="20"/>
      <c r="L20" s="24"/>
      <c r="M20" s="44" t="s">
        <v>279</v>
      </c>
      <c r="N20" s="24" t="s">
        <v>160</v>
      </c>
      <c r="O20" s="20"/>
      <c r="P20" s="20"/>
      <c r="Q20" s="22">
        <v>147928</v>
      </c>
      <c r="R20" s="24" t="s">
        <v>160</v>
      </c>
      <c r="S20" s="20"/>
      <c r="T20" s="24"/>
      <c r="U20" s="44" t="s">
        <v>279</v>
      </c>
      <c r="V20" s="24" t="s">
        <v>160</v>
      </c>
      <c r="W20" s="20"/>
      <c r="X20" s="20"/>
      <c r="Y20" s="22">
        <v>147928</v>
      </c>
      <c r="Z20" s="24" t="s">
        <v>160</v>
      </c>
    </row>
    <row r="21" spans="1:26" x14ac:dyDescent="0.25">
      <c r="A21" s="13"/>
      <c r="B21" s="2" t="s">
        <v>332</v>
      </c>
      <c r="C21" s="4" t="s">
        <v>160</v>
      </c>
      <c r="E21" s="46" t="s">
        <v>279</v>
      </c>
      <c r="F21" t="s">
        <v>160</v>
      </c>
      <c r="G21" s="4"/>
      <c r="I21" s="46" t="s">
        <v>279</v>
      </c>
      <c r="J21" t="s">
        <v>160</v>
      </c>
      <c r="K21" s="4"/>
      <c r="M21" s="46" t="s">
        <v>279</v>
      </c>
      <c r="N21" t="s">
        <v>160</v>
      </c>
      <c r="O21" s="4"/>
      <c r="P21" s="4"/>
      <c r="Q21" s="29">
        <v>67155</v>
      </c>
      <c r="R21" t="s">
        <v>160</v>
      </c>
      <c r="S21" s="4"/>
      <c r="U21" s="46" t="s">
        <v>279</v>
      </c>
      <c r="V21" t="s">
        <v>160</v>
      </c>
      <c r="W21" s="4"/>
      <c r="X21" s="4"/>
      <c r="Y21" s="29">
        <v>67155</v>
      </c>
      <c r="Z21" t="s">
        <v>160</v>
      </c>
    </row>
    <row r="22" spans="1:26" x14ac:dyDescent="0.25">
      <c r="A22" s="13"/>
      <c r="B22" s="57" t="s">
        <v>37</v>
      </c>
      <c r="C22" s="20" t="s">
        <v>160</v>
      </c>
      <c r="D22" s="24"/>
      <c r="E22" s="44" t="s">
        <v>279</v>
      </c>
      <c r="F22" s="24" t="s">
        <v>160</v>
      </c>
      <c r="G22" s="20"/>
      <c r="H22" s="20"/>
      <c r="I22" s="22">
        <v>17890</v>
      </c>
      <c r="J22" s="24" t="s">
        <v>160</v>
      </c>
      <c r="K22" s="20"/>
      <c r="L22" s="24"/>
      <c r="M22" s="44" t="s">
        <v>279</v>
      </c>
      <c r="N22" s="24" t="s">
        <v>160</v>
      </c>
      <c r="O22" s="20"/>
      <c r="P22" s="24"/>
      <c r="Q22" s="44" t="s">
        <v>279</v>
      </c>
      <c r="R22" s="24" t="s">
        <v>160</v>
      </c>
      <c r="S22" s="20"/>
      <c r="T22" s="24"/>
      <c r="U22" s="44" t="s">
        <v>279</v>
      </c>
      <c r="V22" s="24" t="s">
        <v>160</v>
      </c>
      <c r="W22" s="20"/>
      <c r="X22" s="20"/>
      <c r="Y22" s="22">
        <v>17890</v>
      </c>
      <c r="Z22" s="24" t="s">
        <v>160</v>
      </c>
    </row>
    <row r="23" spans="1:26" x14ac:dyDescent="0.25">
      <c r="A23" s="13"/>
      <c r="B23" s="2" t="s">
        <v>38</v>
      </c>
      <c r="C23" s="4" t="s">
        <v>160</v>
      </c>
      <c r="E23" s="46" t="s">
        <v>279</v>
      </c>
      <c r="F23" t="s">
        <v>160</v>
      </c>
      <c r="G23" s="4"/>
      <c r="I23" s="46" t="s">
        <v>279</v>
      </c>
      <c r="J23" t="s">
        <v>160</v>
      </c>
      <c r="K23" s="4"/>
      <c r="L23" s="4"/>
      <c r="M23" s="29">
        <v>128486</v>
      </c>
      <c r="N23" t="s">
        <v>160</v>
      </c>
      <c r="O23" s="4"/>
      <c r="P23" s="4"/>
      <c r="Q23" s="29">
        <v>51126</v>
      </c>
      <c r="R23" t="s">
        <v>160</v>
      </c>
      <c r="S23" s="4"/>
      <c r="T23" s="4"/>
      <c r="U23" s="27" t="s">
        <v>333</v>
      </c>
      <c r="V23" t="s">
        <v>189</v>
      </c>
      <c r="W23" s="4"/>
      <c r="X23" s="4"/>
      <c r="Y23" s="29">
        <v>49484</v>
      </c>
      <c r="Z23" t="s">
        <v>160</v>
      </c>
    </row>
    <row r="24" spans="1:26" x14ac:dyDescent="0.25">
      <c r="A24" s="13"/>
      <c r="B24" s="57" t="s">
        <v>334</v>
      </c>
      <c r="C24" s="20" t="s">
        <v>160</v>
      </c>
      <c r="D24" s="20"/>
      <c r="E24" s="22">
        <v>67202</v>
      </c>
      <c r="F24" s="24" t="s">
        <v>160</v>
      </c>
      <c r="G24" s="20"/>
      <c r="H24" s="24"/>
      <c r="I24" s="44" t="s">
        <v>279</v>
      </c>
      <c r="J24" s="24" t="s">
        <v>160</v>
      </c>
      <c r="K24" s="20"/>
      <c r="L24" s="20"/>
      <c r="M24" s="22">
        <v>696113</v>
      </c>
      <c r="N24" s="24" t="s">
        <v>160</v>
      </c>
      <c r="O24" s="20"/>
      <c r="P24" s="20"/>
      <c r="Q24" s="22">
        <v>55105</v>
      </c>
      <c r="R24" s="24" t="s">
        <v>160</v>
      </c>
      <c r="S24" s="20"/>
      <c r="T24" s="20"/>
      <c r="U24" s="42" t="s">
        <v>335</v>
      </c>
      <c r="V24" s="24" t="s">
        <v>189</v>
      </c>
      <c r="W24" s="20"/>
      <c r="X24" s="24"/>
      <c r="Y24" s="44" t="s">
        <v>279</v>
      </c>
      <c r="Z24" s="24" t="s">
        <v>160</v>
      </c>
    </row>
    <row r="25" spans="1:26" ht="15.75" thickBot="1" x14ac:dyDescent="0.3">
      <c r="A25" s="13"/>
      <c r="B25" s="2" t="s">
        <v>336</v>
      </c>
      <c r="C25" s="4" t="s">
        <v>160</v>
      </c>
      <c r="D25" s="4"/>
      <c r="E25" s="29">
        <v>2086425</v>
      </c>
      <c r="F25" t="s">
        <v>160</v>
      </c>
      <c r="G25" s="4"/>
      <c r="H25" s="4"/>
      <c r="I25" s="29">
        <v>2767162</v>
      </c>
      <c r="J25" t="s">
        <v>160</v>
      </c>
      <c r="K25" s="4"/>
      <c r="L25" s="4"/>
      <c r="M25" s="29">
        <v>526644</v>
      </c>
      <c r="N25" t="s">
        <v>160</v>
      </c>
      <c r="O25" s="4"/>
      <c r="P25" s="4"/>
      <c r="Q25" s="29">
        <v>441629</v>
      </c>
      <c r="R25" t="s">
        <v>160</v>
      </c>
      <c r="S25" s="4"/>
      <c r="T25" s="4"/>
      <c r="U25" s="27" t="s">
        <v>337</v>
      </c>
      <c r="V25" t="s">
        <v>189</v>
      </c>
      <c r="W25" s="4"/>
      <c r="Y25" s="46" t="s">
        <v>279</v>
      </c>
      <c r="Z25" t="s">
        <v>160</v>
      </c>
    </row>
    <row r="26" spans="1:26" x14ac:dyDescent="0.25">
      <c r="A26" s="13"/>
      <c r="B26" s="15"/>
      <c r="C26" s="15" t="s">
        <v>160</v>
      </c>
      <c r="D26" s="59"/>
      <c r="E26" s="59"/>
      <c r="F26" s="15"/>
      <c r="G26" s="15"/>
      <c r="H26" s="59"/>
      <c r="I26" s="59"/>
      <c r="J26" s="15"/>
      <c r="K26" s="15"/>
      <c r="L26" s="59"/>
      <c r="M26" s="59"/>
      <c r="N26" s="15"/>
      <c r="O26" s="15"/>
      <c r="P26" s="59"/>
      <c r="Q26" s="59"/>
      <c r="R26" s="15"/>
      <c r="S26" s="15"/>
      <c r="T26" s="59"/>
      <c r="U26" s="59"/>
      <c r="V26" s="15"/>
      <c r="W26" s="15"/>
      <c r="X26" s="59"/>
      <c r="Y26" s="59"/>
      <c r="Z26" s="15"/>
    </row>
    <row r="27" spans="1:26" ht="15.75" thickBot="1" x14ac:dyDescent="0.3">
      <c r="A27" s="13"/>
      <c r="B27" s="57" t="s">
        <v>39</v>
      </c>
      <c r="C27" s="60" t="s">
        <v>160</v>
      </c>
      <c r="D27" s="20" t="s">
        <v>183</v>
      </c>
      <c r="E27" s="22">
        <v>2153651</v>
      </c>
      <c r="F27" s="24" t="s">
        <v>160</v>
      </c>
      <c r="G27" s="60"/>
      <c r="H27" s="20" t="s">
        <v>183</v>
      </c>
      <c r="I27" s="22">
        <v>2791196</v>
      </c>
      <c r="J27" s="24" t="s">
        <v>160</v>
      </c>
      <c r="K27" s="60"/>
      <c r="L27" s="20" t="s">
        <v>183</v>
      </c>
      <c r="M27" s="22">
        <v>3087824</v>
      </c>
      <c r="N27" s="24" t="s">
        <v>160</v>
      </c>
      <c r="O27" s="60"/>
      <c r="P27" s="20" t="s">
        <v>183</v>
      </c>
      <c r="Q27" s="22">
        <v>1144198</v>
      </c>
      <c r="R27" s="24" t="s">
        <v>160</v>
      </c>
      <c r="S27" s="60"/>
      <c r="T27" s="20" t="s">
        <v>183</v>
      </c>
      <c r="U27" s="42" t="s">
        <v>338</v>
      </c>
      <c r="V27" s="24" t="s">
        <v>189</v>
      </c>
      <c r="W27" s="60"/>
      <c r="X27" s="20" t="s">
        <v>183</v>
      </c>
      <c r="Y27" s="22">
        <v>2406461</v>
      </c>
      <c r="Z27" s="24" t="s">
        <v>160</v>
      </c>
    </row>
    <row r="28" spans="1:26" ht="15.75" thickTop="1" x14ac:dyDescent="0.25">
      <c r="A28" s="13"/>
      <c r="B28" s="15"/>
      <c r="C28" s="15" t="s">
        <v>160</v>
      </c>
      <c r="D28" s="61"/>
      <c r="E28" s="61"/>
      <c r="F28" s="15"/>
      <c r="G28" s="15"/>
      <c r="H28" s="61"/>
      <c r="I28" s="61"/>
      <c r="J28" s="15"/>
      <c r="K28" s="15"/>
      <c r="L28" s="61"/>
      <c r="M28" s="61"/>
      <c r="N28" s="15"/>
      <c r="O28" s="15"/>
      <c r="P28" s="61"/>
      <c r="Q28" s="61"/>
      <c r="R28" s="15"/>
      <c r="S28" s="15"/>
      <c r="T28" s="61"/>
      <c r="U28" s="61"/>
      <c r="V28" s="15"/>
      <c r="W28" s="15"/>
      <c r="X28" s="61"/>
      <c r="Y28" s="61"/>
      <c r="Z28" s="15"/>
    </row>
    <row r="29" spans="1:26" ht="30" x14ac:dyDescent="0.25">
      <c r="A29" s="13"/>
      <c r="B29" s="3" t="s">
        <v>339</v>
      </c>
      <c r="C29" s="62" t="s">
        <v>160</v>
      </c>
      <c r="D29" s="4"/>
      <c r="E29" s="4"/>
      <c r="F29" s="4"/>
      <c r="G29" s="62"/>
      <c r="H29" s="4"/>
      <c r="I29" s="4"/>
      <c r="J29" s="4"/>
      <c r="K29" s="62"/>
      <c r="L29" s="4"/>
      <c r="M29" s="4"/>
      <c r="N29" s="4"/>
      <c r="O29" s="62"/>
      <c r="P29" s="4"/>
      <c r="Q29" s="4"/>
      <c r="R29" s="4"/>
      <c r="S29" s="62"/>
      <c r="T29" s="4"/>
      <c r="U29" s="4"/>
      <c r="V29" s="4"/>
      <c r="W29" s="62"/>
      <c r="X29" s="4"/>
      <c r="Y29" s="4"/>
      <c r="Z29" s="4"/>
    </row>
    <row r="30" spans="1:26" x14ac:dyDescent="0.25">
      <c r="A30" s="13"/>
      <c r="B30" s="57" t="s">
        <v>41</v>
      </c>
      <c r="C30" s="60" t="s">
        <v>160</v>
      </c>
      <c r="D30" s="20" t="s">
        <v>183</v>
      </c>
      <c r="E30" s="22">
        <v>297236</v>
      </c>
      <c r="F30" s="24" t="s">
        <v>160</v>
      </c>
      <c r="G30" s="60"/>
      <c r="H30" s="20" t="s">
        <v>183</v>
      </c>
      <c r="I30" s="22">
        <v>856000</v>
      </c>
      <c r="J30" s="24" t="s">
        <v>160</v>
      </c>
      <c r="K30" s="60"/>
      <c r="L30" s="24" t="s">
        <v>183</v>
      </c>
      <c r="M30" s="44" t="s">
        <v>279</v>
      </c>
      <c r="N30" s="24" t="s">
        <v>160</v>
      </c>
      <c r="O30" s="60"/>
      <c r="P30" s="20" t="s">
        <v>183</v>
      </c>
      <c r="Q30" s="42">
        <v>810</v>
      </c>
      <c r="R30" s="24" t="s">
        <v>160</v>
      </c>
      <c r="S30" s="60"/>
      <c r="T30" s="24" t="s">
        <v>183</v>
      </c>
      <c r="U30" s="44" t="s">
        <v>279</v>
      </c>
      <c r="V30" s="24" t="s">
        <v>160</v>
      </c>
      <c r="W30" s="60"/>
      <c r="X30" s="20" t="s">
        <v>183</v>
      </c>
      <c r="Y30" s="22">
        <v>1154046</v>
      </c>
      <c r="Z30" s="24" t="s">
        <v>160</v>
      </c>
    </row>
    <row r="31" spans="1:26" ht="30" x14ac:dyDescent="0.25">
      <c r="A31" s="13"/>
      <c r="B31" s="2" t="s">
        <v>42</v>
      </c>
      <c r="C31" s="62" t="s">
        <v>160</v>
      </c>
      <c r="D31" s="4"/>
      <c r="E31" s="27" t="s">
        <v>340</v>
      </c>
      <c r="F31" t="s">
        <v>189</v>
      </c>
      <c r="G31" s="62"/>
      <c r="H31" s="4"/>
      <c r="I31" s="29">
        <v>15039</v>
      </c>
      <c r="J31" t="s">
        <v>160</v>
      </c>
      <c r="K31" s="62"/>
      <c r="L31" s="4"/>
      <c r="M31" s="29">
        <v>1803</v>
      </c>
      <c r="N31" t="s">
        <v>160</v>
      </c>
      <c r="O31" s="62"/>
      <c r="P31" s="4"/>
      <c r="Q31" s="29">
        <v>260753</v>
      </c>
      <c r="R31" t="s">
        <v>160</v>
      </c>
      <c r="S31" s="62"/>
      <c r="T31" s="4"/>
      <c r="U31" s="27" t="s">
        <v>341</v>
      </c>
      <c r="V31" t="s">
        <v>189</v>
      </c>
      <c r="W31" s="62"/>
      <c r="X31" s="4"/>
      <c r="Y31" s="29">
        <v>147170</v>
      </c>
      <c r="Z31" t="s">
        <v>160</v>
      </c>
    </row>
    <row r="32" spans="1:26" x14ac:dyDescent="0.25">
      <c r="A32" s="13"/>
      <c r="B32" s="57" t="s">
        <v>43</v>
      </c>
      <c r="C32" s="60" t="s">
        <v>160</v>
      </c>
      <c r="D32" s="20"/>
      <c r="E32" s="22">
        <v>6627</v>
      </c>
      <c r="F32" s="24" t="s">
        <v>160</v>
      </c>
      <c r="G32" s="60"/>
      <c r="H32" s="20"/>
      <c r="I32" s="42" t="s">
        <v>342</v>
      </c>
      <c r="J32" s="24" t="s">
        <v>189</v>
      </c>
      <c r="K32" s="60"/>
      <c r="L32" s="20"/>
      <c r="M32" s="42">
        <v>555</v>
      </c>
      <c r="N32" s="24" t="s">
        <v>160</v>
      </c>
      <c r="O32" s="60"/>
      <c r="P32" s="20"/>
      <c r="Q32" s="22">
        <v>15155</v>
      </c>
      <c r="R32" s="24" t="s">
        <v>160</v>
      </c>
      <c r="S32" s="60"/>
      <c r="T32" s="24"/>
      <c r="U32" s="44" t="s">
        <v>279</v>
      </c>
      <c r="V32" s="24" t="s">
        <v>160</v>
      </c>
      <c r="W32" s="60"/>
      <c r="X32" s="20"/>
      <c r="Y32" s="22">
        <v>22322</v>
      </c>
      <c r="Z32" s="24" t="s">
        <v>160</v>
      </c>
    </row>
    <row r="33" spans="1:26" x14ac:dyDescent="0.25">
      <c r="A33" s="13"/>
      <c r="B33" s="2" t="s">
        <v>44</v>
      </c>
      <c r="C33" s="62" t="s">
        <v>160</v>
      </c>
      <c r="E33" s="46" t="s">
        <v>279</v>
      </c>
      <c r="F33" t="s">
        <v>160</v>
      </c>
      <c r="G33" s="62"/>
      <c r="I33" s="46" t="s">
        <v>279</v>
      </c>
      <c r="J33" t="s">
        <v>160</v>
      </c>
      <c r="K33" s="62"/>
      <c r="M33" s="46" t="s">
        <v>279</v>
      </c>
      <c r="N33" t="s">
        <v>160</v>
      </c>
      <c r="O33" s="62"/>
      <c r="P33" s="4"/>
      <c r="Q33" s="29">
        <v>185615</v>
      </c>
      <c r="R33" t="s">
        <v>160</v>
      </c>
      <c r="S33" s="62"/>
      <c r="U33" s="46" t="s">
        <v>279</v>
      </c>
      <c r="V33" t="s">
        <v>160</v>
      </c>
      <c r="W33" s="62"/>
      <c r="X33" s="4"/>
      <c r="Y33" s="29">
        <v>185615</v>
      </c>
      <c r="Z33" t="s">
        <v>160</v>
      </c>
    </row>
    <row r="34" spans="1:26" x14ac:dyDescent="0.25">
      <c r="A34" s="13"/>
      <c r="B34" s="57" t="s">
        <v>45</v>
      </c>
      <c r="C34" s="60" t="s">
        <v>160</v>
      </c>
      <c r="D34" s="20"/>
      <c r="E34" s="22">
        <v>28412</v>
      </c>
      <c r="F34" s="24" t="s">
        <v>160</v>
      </c>
      <c r="G34" s="60"/>
      <c r="H34" s="24"/>
      <c r="I34" s="44" t="s">
        <v>279</v>
      </c>
      <c r="J34" s="24" t="s">
        <v>160</v>
      </c>
      <c r="K34" s="60"/>
      <c r="L34" s="24"/>
      <c r="M34" s="44" t="s">
        <v>279</v>
      </c>
      <c r="N34" s="24" t="s">
        <v>160</v>
      </c>
      <c r="O34" s="60"/>
      <c r="P34" s="24"/>
      <c r="Q34" s="44" t="s">
        <v>279</v>
      </c>
      <c r="R34" s="24" t="s">
        <v>160</v>
      </c>
      <c r="S34" s="60"/>
      <c r="T34" s="24"/>
      <c r="U34" s="44" t="s">
        <v>279</v>
      </c>
      <c r="V34" s="24" t="s">
        <v>160</v>
      </c>
      <c r="W34" s="60"/>
      <c r="X34" s="20"/>
      <c r="Y34" s="22">
        <v>28412</v>
      </c>
      <c r="Z34" s="24" t="s">
        <v>160</v>
      </c>
    </row>
    <row r="35" spans="1:26" x14ac:dyDescent="0.25">
      <c r="A35" s="13"/>
      <c r="B35" s="2" t="s">
        <v>46</v>
      </c>
      <c r="C35" s="62" t="s">
        <v>160</v>
      </c>
      <c r="E35" s="46" t="s">
        <v>279</v>
      </c>
      <c r="F35" t="s">
        <v>160</v>
      </c>
      <c r="G35" s="62"/>
      <c r="I35" s="46" t="s">
        <v>279</v>
      </c>
      <c r="J35" t="s">
        <v>160</v>
      </c>
      <c r="K35" s="62"/>
      <c r="L35" s="4"/>
      <c r="M35" s="29">
        <v>75271</v>
      </c>
      <c r="N35" t="s">
        <v>160</v>
      </c>
      <c r="O35" s="62"/>
      <c r="P35" s="4"/>
      <c r="Q35" s="29">
        <v>44201</v>
      </c>
      <c r="R35" t="s">
        <v>160</v>
      </c>
      <c r="S35" s="62"/>
      <c r="T35" s="4"/>
      <c r="U35" s="27">
        <v>283</v>
      </c>
      <c r="V35" t="s">
        <v>160</v>
      </c>
      <c r="W35" s="62"/>
      <c r="X35" s="4"/>
      <c r="Y35" s="29">
        <v>119755</v>
      </c>
      <c r="Z35" t="s">
        <v>160</v>
      </c>
    </row>
    <row r="36" spans="1:26" x14ac:dyDescent="0.25">
      <c r="A36" s="13"/>
      <c r="B36" s="57" t="s">
        <v>343</v>
      </c>
      <c r="C36" s="60" t="s">
        <v>160</v>
      </c>
      <c r="D36" s="20"/>
      <c r="E36" s="22">
        <v>738085</v>
      </c>
      <c r="F36" s="24" t="s">
        <v>160</v>
      </c>
      <c r="G36" s="60"/>
      <c r="H36" s="20"/>
      <c r="I36" s="22">
        <v>222068</v>
      </c>
      <c r="J36" s="24" t="s">
        <v>160</v>
      </c>
      <c r="K36" s="60"/>
      <c r="L36" s="20"/>
      <c r="M36" s="42" t="s">
        <v>344</v>
      </c>
      <c r="N36" s="24" t="s">
        <v>189</v>
      </c>
      <c r="O36" s="60"/>
      <c r="P36" s="24"/>
      <c r="Q36" s="44" t="s">
        <v>279</v>
      </c>
      <c r="R36" s="24" t="s">
        <v>160</v>
      </c>
      <c r="S36" s="60"/>
      <c r="T36" s="20"/>
      <c r="U36" s="42" t="s">
        <v>335</v>
      </c>
      <c r="V36" s="24" t="s">
        <v>189</v>
      </c>
      <c r="W36" s="60"/>
      <c r="X36" s="24"/>
      <c r="Y36" s="44" t="s">
        <v>279</v>
      </c>
      <c r="Z36" s="24" t="s">
        <v>160</v>
      </c>
    </row>
    <row r="37" spans="1:26" x14ac:dyDescent="0.25">
      <c r="A37" s="13"/>
      <c r="B37" s="2" t="s">
        <v>47</v>
      </c>
      <c r="C37" s="62" t="s">
        <v>160</v>
      </c>
      <c r="D37" s="4"/>
      <c r="E37" s="4"/>
      <c r="F37" s="4"/>
      <c r="G37" s="62"/>
      <c r="H37" s="4"/>
      <c r="I37" s="4"/>
      <c r="J37" s="4"/>
      <c r="K37" s="62"/>
      <c r="L37" s="4"/>
      <c r="M37" s="4"/>
      <c r="N37" s="4"/>
      <c r="O37" s="62"/>
      <c r="P37" s="4"/>
      <c r="Q37" s="4"/>
      <c r="R37" s="4"/>
      <c r="S37" s="62"/>
      <c r="T37" s="4"/>
      <c r="U37" s="4"/>
      <c r="V37" s="4"/>
      <c r="W37" s="62"/>
      <c r="X37" s="4"/>
      <c r="Y37" s="4"/>
      <c r="Z37" s="4"/>
    </row>
    <row r="38" spans="1:26" x14ac:dyDescent="0.25">
      <c r="A38" s="13"/>
      <c r="B38" s="57" t="s">
        <v>345</v>
      </c>
      <c r="C38" s="60" t="s">
        <v>160</v>
      </c>
      <c r="D38" s="20"/>
      <c r="E38" s="20"/>
      <c r="F38" s="20"/>
      <c r="G38" s="60"/>
      <c r="H38" s="20"/>
      <c r="I38" s="20"/>
      <c r="J38" s="20"/>
      <c r="K38" s="60"/>
      <c r="L38" s="20"/>
      <c r="M38" s="20"/>
      <c r="N38" s="20"/>
      <c r="O38" s="60"/>
      <c r="P38" s="20"/>
      <c r="Q38" s="20"/>
      <c r="R38" s="20"/>
      <c r="S38" s="60"/>
      <c r="T38" s="20"/>
      <c r="U38" s="20"/>
      <c r="V38" s="20"/>
      <c r="W38" s="60"/>
      <c r="X38" s="20"/>
      <c r="Y38" s="20"/>
      <c r="Z38" s="20"/>
    </row>
    <row r="39" spans="1:26" x14ac:dyDescent="0.25">
      <c r="A39" s="13"/>
      <c r="B39" s="2" t="s">
        <v>346</v>
      </c>
      <c r="C39" s="62" t="s">
        <v>160</v>
      </c>
      <c r="E39" s="46" t="s">
        <v>279</v>
      </c>
      <c r="F39" t="s">
        <v>160</v>
      </c>
      <c r="G39" s="62"/>
      <c r="I39" s="46" t="s">
        <v>279</v>
      </c>
      <c r="J39" t="s">
        <v>160</v>
      </c>
      <c r="K39" s="62"/>
      <c r="M39" s="46" t="s">
        <v>279</v>
      </c>
      <c r="N39" t="s">
        <v>160</v>
      </c>
      <c r="O39" s="62"/>
      <c r="Q39" s="46" t="s">
        <v>279</v>
      </c>
      <c r="R39" t="s">
        <v>160</v>
      </c>
      <c r="S39" s="62"/>
      <c r="U39" s="46" t="s">
        <v>279</v>
      </c>
      <c r="V39" t="s">
        <v>160</v>
      </c>
      <c r="W39" s="62"/>
      <c r="Y39" s="46" t="s">
        <v>279</v>
      </c>
      <c r="Z39" t="s">
        <v>160</v>
      </c>
    </row>
    <row r="40" spans="1:26" x14ac:dyDescent="0.25">
      <c r="A40" s="13"/>
      <c r="B40" s="57" t="s">
        <v>347</v>
      </c>
      <c r="C40" s="60" t="s">
        <v>160</v>
      </c>
      <c r="D40" s="20"/>
      <c r="E40" s="42">
        <v>508</v>
      </c>
      <c r="F40" s="24" t="s">
        <v>160</v>
      </c>
      <c r="G40" s="60"/>
      <c r="H40" s="20"/>
      <c r="I40" s="42">
        <v>1</v>
      </c>
      <c r="J40" s="24" t="s">
        <v>160</v>
      </c>
      <c r="K40" s="60"/>
      <c r="L40" s="20"/>
      <c r="M40" s="42">
        <v>1</v>
      </c>
      <c r="N40" s="24" t="s">
        <v>160</v>
      </c>
      <c r="O40" s="60"/>
      <c r="P40" s="20"/>
      <c r="Q40" s="22">
        <v>2387</v>
      </c>
      <c r="R40" s="24" t="s">
        <v>160</v>
      </c>
      <c r="S40" s="60"/>
      <c r="T40" s="20"/>
      <c r="U40" s="42" t="s">
        <v>348</v>
      </c>
      <c r="V40" s="24" t="s">
        <v>189</v>
      </c>
      <c r="W40" s="60"/>
      <c r="X40" s="20"/>
      <c r="Y40" s="42">
        <v>508</v>
      </c>
      <c r="Z40" s="24" t="s">
        <v>160</v>
      </c>
    </row>
    <row r="41" spans="1:26" x14ac:dyDescent="0.25">
      <c r="A41" s="13"/>
      <c r="B41" s="2" t="s">
        <v>349</v>
      </c>
      <c r="C41" s="62" t="s">
        <v>160</v>
      </c>
      <c r="D41" s="4"/>
      <c r="E41" s="29">
        <v>1227912</v>
      </c>
      <c r="F41" t="s">
        <v>160</v>
      </c>
      <c r="G41" s="62"/>
      <c r="H41" s="4"/>
      <c r="I41" s="29">
        <v>1741704</v>
      </c>
      <c r="J41" t="s">
        <v>160</v>
      </c>
      <c r="K41" s="62"/>
      <c r="L41" s="4"/>
      <c r="M41" s="29">
        <v>2803623</v>
      </c>
      <c r="N41" t="s">
        <v>160</v>
      </c>
      <c r="O41" s="62"/>
      <c r="P41" s="4"/>
      <c r="Q41" s="29">
        <v>1184038</v>
      </c>
      <c r="R41" t="s">
        <v>160</v>
      </c>
      <c r="S41" s="62"/>
      <c r="T41" s="4"/>
      <c r="U41" s="27" t="s">
        <v>350</v>
      </c>
      <c r="V41" t="s">
        <v>189</v>
      </c>
      <c r="W41" s="62"/>
      <c r="X41" s="4"/>
      <c r="Y41" s="29">
        <v>1227912</v>
      </c>
      <c r="Z41" t="s">
        <v>160</v>
      </c>
    </row>
    <row r="42" spans="1:26" x14ac:dyDescent="0.25">
      <c r="A42" s="13"/>
      <c r="B42" s="57" t="s">
        <v>351</v>
      </c>
      <c r="C42" s="60" t="s">
        <v>160</v>
      </c>
      <c r="D42" s="20"/>
      <c r="E42" s="42" t="s">
        <v>352</v>
      </c>
      <c r="F42" s="24" t="s">
        <v>189</v>
      </c>
      <c r="G42" s="60"/>
      <c r="H42" s="24"/>
      <c r="I42" s="44" t="s">
        <v>279</v>
      </c>
      <c r="J42" s="24" t="s">
        <v>160</v>
      </c>
      <c r="K42" s="60"/>
      <c r="L42" s="24"/>
      <c r="M42" s="44" t="s">
        <v>279</v>
      </c>
      <c r="N42" s="24" t="s">
        <v>160</v>
      </c>
      <c r="O42" s="60"/>
      <c r="P42" s="24"/>
      <c r="Q42" s="44" t="s">
        <v>279</v>
      </c>
      <c r="R42" s="24" t="s">
        <v>160</v>
      </c>
      <c r="S42" s="60"/>
      <c r="T42" s="24"/>
      <c r="U42" s="44" t="s">
        <v>279</v>
      </c>
      <c r="V42" s="24" t="s">
        <v>160</v>
      </c>
      <c r="W42" s="60"/>
      <c r="X42" s="20"/>
      <c r="Y42" s="42" t="s">
        <v>352</v>
      </c>
      <c r="Z42" s="24" t="s">
        <v>189</v>
      </c>
    </row>
    <row r="43" spans="1:26" x14ac:dyDescent="0.25">
      <c r="A43" s="13"/>
      <c r="B43" s="2" t="s">
        <v>54</v>
      </c>
      <c r="C43" s="62" t="s">
        <v>160</v>
      </c>
      <c r="D43" s="4"/>
      <c r="E43" s="27" t="s">
        <v>353</v>
      </c>
      <c r="F43" t="s">
        <v>189</v>
      </c>
      <c r="G43" s="62"/>
      <c r="H43" s="4"/>
      <c r="I43" s="27" t="s">
        <v>354</v>
      </c>
      <c r="J43" t="s">
        <v>189</v>
      </c>
      <c r="K43" s="62"/>
      <c r="L43" s="4"/>
      <c r="M43" s="29">
        <v>348304</v>
      </c>
      <c r="N43" t="s">
        <v>160</v>
      </c>
      <c r="O43" s="62"/>
      <c r="P43" s="4"/>
      <c r="Q43" s="27" t="s">
        <v>355</v>
      </c>
      <c r="R43" t="s">
        <v>189</v>
      </c>
      <c r="S43" s="62"/>
      <c r="T43" s="4"/>
      <c r="U43" s="27" t="s">
        <v>356</v>
      </c>
      <c r="V43" t="s">
        <v>189</v>
      </c>
      <c r="W43" s="62"/>
      <c r="X43" s="4"/>
      <c r="Y43" s="27" t="s">
        <v>357</v>
      </c>
      <c r="Z43" t="s">
        <v>189</v>
      </c>
    </row>
    <row r="44" spans="1:26" ht="30.75" thickBot="1" x14ac:dyDescent="0.3">
      <c r="A44" s="13"/>
      <c r="B44" s="57" t="s">
        <v>55</v>
      </c>
      <c r="C44" s="60" t="s">
        <v>160</v>
      </c>
      <c r="D44" s="24"/>
      <c r="E44" s="44" t="s">
        <v>279</v>
      </c>
      <c r="F44" s="24" t="s">
        <v>160</v>
      </c>
      <c r="G44" s="60"/>
      <c r="H44" s="24"/>
      <c r="I44" s="44" t="s">
        <v>279</v>
      </c>
      <c r="J44" s="24" t="s">
        <v>160</v>
      </c>
      <c r="K44" s="60"/>
      <c r="L44" s="24"/>
      <c r="M44" s="44" t="s">
        <v>279</v>
      </c>
      <c r="N44" s="24" t="s">
        <v>160</v>
      </c>
      <c r="O44" s="60"/>
      <c r="P44" s="20"/>
      <c r="Q44" s="42" t="s">
        <v>358</v>
      </c>
      <c r="R44" s="24" t="s">
        <v>189</v>
      </c>
      <c r="S44" s="60"/>
      <c r="T44" s="24"/>
      <c r="U44" s="44" t="s">
        <v>279</v>
      </c>
      <c r="V44" s="24" t="s">
        <v>160</v>
      </c>
      <c r="W44" s="60"/>
      <c r="X44" s="20"/>
      <c r="Y44" s="42" t="s">
        <v>358</v>
      </c>
      <c r="Z44" s="24" t="s">
        <v>189</v>
      </c>
    </row>
    <row r="45" spans="1:26" x14ac:dyDescent="0.25">
      <c r="A45" s="13"/>
      <c r="B45" s="15"/>
      <c r="C45" s="15" t="s">
        <v>160</v>
      </c>
      <c r="D45" s="59"/>
      <c r="E45" s="59"/>
      <c r="F45" s="15"/>
      <c r="G45" s="15"/>
      <c r="H45" s="59"/>
      <c r="I45" s="59"/>
      <c r="J45" s="15"/>
      <c r="K45" s="15"/>
      <c r="L45" s="59"/>
      <c r="M45" s="59"/>
      <c r="N45" s="15"/>
      <c r="O45" s="15"/>
      <c r="P45" s="59"/>
      <c r="Q45" s="59"/>
      <c r="R45" s="15"/>
      <c r="S45" s="15"/>
      <c r="T45" s="59"/>
      <c r="U45" s="59"/>
      <c r="V45" s="15"/>
      <c r="W45" s="15"/>
      <c r="X45" s="59"/>
      <c r="Y45" s="59"/>
      <c r="Z45" s="15"/>
    </row>
    <row r="46" spans="1:26" ht="15.75" thickBot="1" x14ac:dyDescent="0.3">
      <c r="A46" s="13"/>
      <c r="B46" s="2" t="s">
        <v>359</v>
      </c>
      <c r="C46" s="62" t="s">
        <v>160</v>
      </c>
      <c r="D46" s="4"/>
      <c r="E46" s="29">
        <v>1083305</v>
      </c>
      <c r="F46" t="s">
        <v>160</v>
      </c>
      <c r="G46" s="62"/>
      <c r="H46" s="4"/>
      <c r="I46" s="29">
        <v>1698104</v>
      </c>
      <c r="J46" t="s">
        <v>160</v>
      </c>
      <c r="K46" s="62"/>
      <c r="L46" s="4"/>
      <c r="M46" s="29">
        <v>3151928</v>
      </c>
      <c r="N46" t="s">
        <v>160</v>
      </c>
      <c r="O46" s="62"/>
      <c r="P46" s="4"/>
      <c r="Q46" s="29">
        <v>637664</v>
      </c>
      <c r="R46" t="s">
        <v>160</v>
      </c>
      <c r="S46" s="62"/>
      <c r="T46" s="4"/>
      <c r="U46" s="27" t="s">
        <v>337</v>
      </c>
      <c r="V46" t="s">
        <v>189</v>
      </c>
      <c r="W46" s="62"/>
      <c r="X46" s="4"/>
      <c r="Y46" s="29">
        <v>749141</v>
      </c>
      <c r="Z46" t="s">
        <v>160</v>
      </c>
    </row>
    <row r="47" spans="1:26" x14ac:dyDescent="0.25">
      <c r="A47" s="13"/>
      <c r="B47" s="15"/>
      <c r="C47" s="15" t="s">
        <v>160</v>
      </c>
      <c r="D47" s="59"/>
      <c r="E47" s="59"/>
      <c r="F47" s="15"/>
      <c r="G47" s="15"/>
      <c r="H47" s="59"/>
      <c r="I47" s="59"/>
      <c r="J47" s="15"/>
      <c r="K47" s="15"/>
      <c r="L47" s="59"/>
      <c r="M47" s="59"/>
      <c r="N47" s="15"/>
      <c r="O47" s="15"/>
      <c r="P47" s="59"/>
      <c r="Q47" s="59"/>
      <c r="R47" s="15"/>
      <c r="S47" s="15"/>
      <c r="T47" s="59"/>
      <c r="U47" s="59"/>
      <c r="V47" s="15"/>
      <c r="W47" s="15"/>
      <c r="X47" s="59"/>
      <c r="Y47" s="59"/>
      <c r="Z47" s="15"/>
    </row>
    <row r="48" spans="1:26" ht="30.75" thickBot="1" x14ac:dyDescent="0.3">
      <c r="A48" s="13"/>
      <c r="B48" s="57" t="s">
        <v>360</v>
      </c>
      <c r="C48" s="60" t="s">
        <v>160</v>
      </c>
      <c r="D48" s="20" t="s">
        <v>183</v>
      </c>
      <c r="E48" s="22">
        <v>2153651</v>
      </c>
      <c r="F48" s="24" t="s">
        <v>160</v>
      </c>
      <c r="G48" s="60"/>
      <c r="H48" s="20" t="s">
        <v>183</v>
      </c>
      <c r="I48" s="22">
        <v>2791196</v>
      </c>
      <c r="J48" s="24" t="s">
        <v>160</v>
      </c>
      <c r="K48" s="60"/>
      <c r="L48" s="20" t="s">
        <v>183</v>
      </c>
      <c r="M48" s="22">
        <v>3087824</v>
      </c>
      <c r="N48" s="24" t="s">
        <v>160</v>
      </c>
      <c r="O48" s="60"/>
      <c r="P48" s="20" t="s">
        <v>183</v>
      </c>
      <c r="Q48" s="22">
        <v>1144198</v>
      </c>
      <c r="R48" s="24" t="s">
        <v>160</v>
      </c>
      <c r="S48" s="60"/>
      <c r="T48" s="20" t="s">
        <v>183</v>
      </c>
      <c r="U48" s="42" t="s">
        <v>338</v>
      </c>
      <c r="V48" s="24" t="s">
        <v>189</v>
      </c>
      <c r="W48" s="60"/>
      <c r="X48" s="20" t="s">
        <v>183</v>
      </c>
      <c r="Y48" s="22">
        <v>2406461</v>
      </c>
      <c r="Z48" s="24" t="s">
        <v>160</v>
      </c>
    </row>
    <row r="49" spans="1:26" ht="15.75" thickTop="1" x14ac:dyDescent="0.25">
      <c r="A49" s="13"/>
      <c r="B49" s="15"/>
      <c r="C49" s="15" t="s">
        <v>160</v>
      </c>
      <c r="D49" s="61"/>
      <c r="E49" s="61"/>
      <c r="F49" s="15"/>
      <c r="G49" s="15"/>
      <c r="H49" s="61"/>
      <c r="I49" s="61"/>
      <c r="J49" s="15"/>
      <c r="K49" s="15"/>
      <c r="L49" s="61"/>
      <c r="M49" s="61"/>
      <c r="N49" s="15"/>
      <c r="O49" s="15"/>
      <c r="P49" s="61"/>
      <c r="Q49" s="61"/>
      <c r="R49" s="15"/>
      <c r="S49" s="15"/>
      <c r="T49" s="61"/>
      <c r="U49" s="61"/>
      <c r="V49" s="15"/>
      <c r="W49" s="15"/>
      <c r="X49" s="61"/>
      <c r="Y49" s="61"/>
      <c r="Z49" s="15"/>
    </row>
    <row r="50" spans="1:26" x14ac:dyDescent="0.25">
      <c r="A50" s="13"/>
      <c r="B50" s="16"/>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x14ac:dyDescent="0.25">
      <c r="A52" s="13"/>
      <c r="B52" s="66" t="s">
        <v>321</v>
      </c>
      <c r="C52" s="66"/>
      <c r="D52" s="66"/>
      <c r="E52" s="66"/>
      <c r="F52" s="66"/>
      <c r="G52" s="66"/>
      <c r="H52" s="66"/>
      <c r="I52" s="66"/>
      <c r="J52" s="66"/>
      <c r="K52" s="66"/>
      <c r="L52" s="66"/>
      <c r="M52" s="66"/>
      <c r="N52" s="66"/>
      <c r="O52" s="66"/>
      <c r="P52" s="66"/>
      <c r="Q52" s="66"/>
      <c r="R52" s="66"/>
      <c r="S52" s="66"/>
      <c r="T52" s="66"/>
      <c r="U52" s="66"/>
      <c r="V52" s="66"/>
      <c r="W52" s="66"/>
      <c r="X52" s="66"/>
      <c r="Y52" s="66"/>
      <c r="Z52" s="66"/>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x14ac:dyDescent="0.25">
      <c r="A54" s="13"/>
      <c r="B54" s="66" t="s">
        <v>322</v>
      </c>
      <c r="C54" s="66"/>
      <c r="D54" s="66"/>
      <c r="E54" s="66"/>
      <c r="F54" s="66"/>
      <c r="G54" s="66"/>
      <c r="H54" s="66"/>
      <c r="I54" s="66"/>
      <c r="J54" s="66"/>
      <c r="K54" s="66"/>
      <c r="L54" s="66"/>
      <c r="M54" s="66"/>
      <c r="N54" s="66"/>
      <c r="O54" s="66"/>
      <c r="P54" s="66"/>
      <c r="Q54" s="66"/>
      <c r="R54" s="66"/>
      <c r="S54" s="66"/>
      <c r="T54" s="66"/>
      <c r="U54" s="66"/>
      <c r="V54" s="66"/>
      <c r="W54" s="66"/>
      <c r="X54" s="66"/>
      <c r="Y54" s="66"/>
      <c r="Z54" s="66"/>
    </row>
    <row r="55" spans="1:2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3"/>
      <c r="B56" s="66" t="s">
        <v>361</v>
      </c>
      <c r="C56" s="66"/>
      <c r="D56" s="66"/>
      <c r="E56" s="66"/>
      <c r="F56" s="66"/>
      <c r="G56" s="66"/>
      <c r="H56" s="66"/>
      <c r="I56" s="66"/>
      <c r="J56" s="66"/>
      <c r="K56" s="66"/>
      <c r="L56" s="66"/>
      <c r="M56" s="66"/>
      <c r="N56" s="66"/>
      <c r="O56" s="66"/>
      <c r="P56" s="66"/>
      <c r="Q56" s="66"/>
      <c r="R56" s="66"/>
      <c r="S56" s="66"/>
      <c r="T56" s="66"/>
      <c r="U56" s="66"/>
      <c r="V56" s="66"/>
      <c r="W56" s="66"/>
      <c r="X56" s="66"/>
      <c r="Y56" s="66"/>
      <c r="Z56" s="66"/>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ht="15.75" x14ac:dyDescent="0.25">
      <c r="A58" s="13"/>
      <c r="B58" s="38"/>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x14ac:dyDescent="0.25">
      <c r="A59" s="13"/>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x14ac:dyDescent="0.25">
      <c r="A60" s="13"/>
      <c r="B60" s="4"/>
      <c r="C60" s="4"/>
      <c r="D60" s="4"/>
      <c r="E60" s="4"/>
      <c r="F60" s="4"/>
      <c r="G60" s="4"/>
      <c r="H60" s="4"/>
      <c r="I60" s="4"/>
      <c r="J60" s="4"/>
      <c r="K60" s="4"/>
      <c r="L60" s="4"/>
      <c r="M60" s="4"/>
      <c r="N60" s="4"/>
      <c r="O60" s="4"/>
      <c r="P60" s="4"/>
      <c r="Q60" s="4"/>
      <c r="R60" s="4"/>
      <c r="S60" s="4"/>
      <c r="T60" s="4"/>
      <c r="U60" s="4"/>
      <c r="V60" s="4"/>
      <c r="W60" s="4"/>
      <c r="X60" s="4"/>
      <c r="Y60" s="4"/>
      <c r="Z60" s="4"/>
    </row>
    <row r="61" spans="1:26" x14ac:dyDescent="0.25">
      <c r="A61" s="13"/>
      <c r="B61" s="4"/>
      <c r="C61" s="4" t="s">
        <v>160</v>
      </c>
      <c r="D61" s="63" t="s">
        <v>324</v>
      </c>
      <c r="E61" s="63"/>
      <c r="F61" s="4"/>
      <c r="G61" s="4"/>
      <c r="H61" s="12"/>
      <c r="I61" s="12"/>
      <c r="J61" s="4"/>
      <c r="K61" s="4"/>
      <c r="L61" s="12"/>
      <c r="M61" s="12"/>
      <c r="N61" s="4"/>
      <c r="O61" s="4" t="s">
        <v>160</v>
      </c>
      <c r="P61" s="63" t="s">
        <v>325</v>
      </c>
      <c r="Q61" s="63"/>
      <c r="R61" s="4"/>
      <c r="S61" s="4"/>
      <c r="T61" s="12"/>
      <c r="U61" s="12"/>
      <c r="V61" s="4"/>
      <c r="W61" s="4"/>
      <c r="X61" s="12"/>
      <c r="Y61" s="12"/>
      <c r="Z61" s="4"/>
    </row>
    <row r="62" spans="1:26" ht="15.75" thickBot="1" x14ac:dyDescent="0.3">
      <c r="A62" s="13"/>
      <c r="B62" t="s">
        <v>326</v>
      </c>
      <c r="C62" s="4" t="s">
        <v>160</v>
      </c>
      <c r="D62" s="64" t="s">
        <v>327</v>
      </c>
      <c r="E62" s="64"/>
      <c r="F62" s="4"/>
      <c r="G62" s="4"/>
      <c r="H62" s="64" t="s">
        <v>328</v>
      </c>
      <c r="I62" s="64"/>
      <c r="J62" s="4"/>
      <c r="K62" s="4"/>
      <c r="L62" s="64" t="s">
        <v>329</v>
      </c>
      <c r="M62" s="64"/>
      <c r="N62" s="4"/>
      <c r="O62" s="4" t="s">
        <v>160</v>
      </c>
      <c r="P62" s="64" t="s">
        <v>329</v>
      </c>
      <c r="Q62" s="64"/>
      <c r="R62" s="4"/>
      <c r="S62" s="4"/>
      <c r="T62" s="64" t="s">
        <v>330</v>
      </c>
      <c r="U62" s="64"/>
      <c r="V62" s="4"/>
      <c r="W62" s="4"/>
      <c r="X62" s="64" t="s">
        <v>331</v>
      </c>
      <c r="Y62" s="64"/>
      <c r="Z62" s="4"/>
    </row>
    <row r="63" spans="1:26" x14ac:dyDescent="0.25">
      <c r="A63" s="13"/>
      <c r="B63" s="58" t="s">
        <v>31</v>
      </c>
      <c r="C63" s="20" t="s">
        <v>160</v>
      </c>
      <c r="D63" s="20"/>
      <c r="E63" s="20"/>
      <c r="F63" s="20"/>
      <c r="G63" s="20"/>
      <c r="H63" s="20"/>
      <c r="I63" s="20"/>
      <c r="J63" s="20"/>
      <c r="K63" s="20"/>
      <c r="L63" s="20"/>
      <c r="M63" s="20"/>
      <c r="N63" s="20"/>
      <c r="O63" s="20" t="s">
        <v>160</v>
      </c>
      <c r="P63" s="20"/>
      <c r="Q63" s="20"/>
      <c r="R63" s="20"/>
      <c r="S63" s="20"/>
      <c r="T63" s="20"/>
      <c r="U63" s="20"/>
      <c r="V63" s="20"/>
      <c r="W63" s="20"/>
      <c r="X63" s="20"/>
      <c r="Y63" s="20"/>
      <c r="Z63" s="20"/>
    </row>
    <row r="64" spans="1:26" ht="30" x14ac:dyDescent="0.25">
      <c r="A64" s="13"/>
      <c r="B64" s="2" t="s">
        <v>32</v>
      </c>
      <c r="C64" s="4" t="s">
        <v>160</v>
      </c>
      <c r="D64" t="s">
        <v>183</v>
      </c>
      <c r="E64" s="46" t="s">
        <v>279</v>
      </c>
      <c r="F64" t="s">
        <v>160</v>
      </c>
      <c r="G64" s="4"/>
      <c r="H64" t="s">
        <v>183</v>
      </c>
      <c r="I64" s="46" t="s">
        <v>279</v>
      </c>
      <c r="J64" t="s">
        <v>160</v>
      </c>
      <c r="K64" s="4"/>
      <c r="L64" s="4" t="s">
        <v>183</v>
      </c>
      <c r="M64" s="29">
        <v>1751479</v>
      </c>
      <c r="N64" t="s">
        <v>160</v>
      </c>
      <c r="O64" s="4" t="s">
        <v>160</v>
      </c>
      <c r="P64" s="4" t="s">
        <v>183</v>
      </c>
      <c r="Q64" s="29">
        <v>316518</v>
      </c>
      <c r="R64" t="s">
        <v>160</v>
      </c>
      <c r="S64" s="4"/>
      <c r="T64" t="s">
        <v>183</v>
      </c>
      <c r="U64" s="46" t="s">
        <v>279</v>
      </c>
      <c r="V64" t="s">
        <v>160</v>
      </c>
      <c r="W64" s="4"/>
      <c r="X64" s="4" t="s">
        <v>183</v>
      </c>
      <c r="Y64" s="29">
        <v>2067997</v>
      </c>
      <c r="Z64" t="s">
        <v>160</v>
      </c>
    </row>
    <row r="65" spans="1:26" ht="30" x14ac:dyDescent="0.25">
      <c r="A65" s="13"/>
      <c r="B65" s="57" t="s">
        <v>33</v>
      </c>
      <c r="C65" s="20" t="s">
        <v>160</v>
      </c>
      <c r="D65" s="24"/>
      <c r="E65" s="44" t="s">
        <v>279</v>
      </c>
      <c r="F65" s="24" t="s">
        <v>160</v>
      </c>
      <c r="G65" s="20"/>
      <c r="H65" s="20"/>
      <c r="I65" s="42">
        <v>714</v>
      </c>
      <c r="J65" s="24" t="s">
        <v>160</v>
      </c>
      <c r="K65" s="20"/>
      <c r="L65" s="24"/>
      <c r="M65" s="44" t="s">
        <v>279</v>
      </c>
      <c r="N65" s="24" t="s">
        <v>160</v>
      </c>
      <c r="O65" s="20" t="s">
        <v>160</v>
      </c>
      <c r="P65" s="20"/>
      <c r="Q65" s="22">
        <v>60865</v>
      </c>
      <c r="R65" s="24" t="s">
        <v>160</v>
      </c>
      <c r="S65" s="20"/>
      <c r="T65" s="24"/>
      <c r="U65" s="44" t="s">
        <v>279</v>
      </c>
      <c r="V65" s="24" t="s">
        <v>160</v>
      </c>
      <c r="W65" s="20"/>
      <c r="X65" s="20"/>
      <c r="Y65" s="22">
        <v>61579</v>
      </c>
      <c r="Z65" s="24" t="s">
        <v>160</v>
      </c>
    </row>
    <row r="66" spans="1:26" x14ac:dyDescent="0.25">
      <c r="A66" s="13"/>
      <c r="B66" s="2" t="s">
        <v>34</v>
      </c>
      <c r="C66" s="4" t="s">
        <v>160</v>
      </c>
      <c r="E66" s="46" t="s">
        <v>279</v>
      </c>
      <c r="F66" t="s">
        <v>160</v>
      </c>
      <c r="G66" s="4"/>
      <c r="I66" s="46" t="s">
        <v>279</v>
      </c>
      <c r="J66" t="s">
        <v>160</v>
      </c>
      <c r="K66" s="4"/>
      <c r="M66" s="46" t="s">
        <v>279</v>
      </c>
      <c r="N66" t="s">
        <v>160</v>
      </c>
      <c r="O66" s="4" t="s">
        <v>160</v>
      </c>
      <c r="P66" s="4"/>
      <c r="Q66" s="29">
        <v>20169</v>
      </c>
      <c r="R66" t="s">
        <v>160</v>
      </c>
      <c r="S66" s="4"/>
      <c r="U66" s="46" t="s">
        <v>279</v>
      </c>
      <c r="V66" t="s">
        <v>160</v>
      </c>
      <c r="W66" s="4"/>
      <c r="X66" s="4"/>
      <c r="Y66" s="29">
        <v>20169</v>
      </c>
      <c r="Z66" t="s">
        <v>160</v>
      </c>
    </row>
    <row r="67" spans="1:26" x14ac:dyDescent="0.25">
      <c r="A67" s="13"/>
      <c r="B67" s="57" t="s">
        <v>35</v>
      </c>
      <c r="C67" s="20" t="s">
        <v>160</v>
      </c>
      <c r="D67" s="24"/>
      <c r="E67" s="44" t="s">
        <v>279</v>
      </c>
      <c r="F67" s="24" t="s">
        <v>160</v>
      </c>
      <c r="G67" s="20"/>
      <c r="H67" s="24"/>
      <c r="I67" s="44" t="s">
        <v>279</v>
      </c>
      <c r="J67" s="24" t="s">
        <v>160</v>
      </c>
      <c r="K67" s="20"/>
      <c r="L67" s="24"/>
      <c r="M67" s="44" t="s">
        <v>279</v>
      </c>
      <c r="N67" s="24" t="s">
        <v>160</v>
      </c>
      <c r="O67" s="20" t="s">
        <v>160</v>
      </c>
      <c r="P67" s="20"/>
      <c r="Q67" s="22">
        <v>148350</v>
      </c>
      <c r="R67" s="24" t="s">
        <v>160</v>
      </c>
      <c r="S67" s="20"/>
      <c r="T67" s="24"/>
      <c r="U67" s="44" t="s">
        <v>279</v>
      </c>
      <c r="V67" s="24" t="s">
        <v>160</v>
      </c>
      <c r="W67" s="20"/>
      <c r="X67" s="20"/>
      <c r="Y67" s="22">
        <v>148350</v>
      </c>
      <c r="Z67" s="24" t="s">
        <v>160</v>
      </c>
    </row>
    <row r="68" spans="1:26" x14ac:dyDescent="0.25">
      <c r="A68" s="13"/>
      <c r="B68" s="2" t="s">
        <v>332</v>
      </c>
      <c r="C68" s="4" t="s">
        <v>160</v>
      </c>
      <c r="E68" s="46" t="s">
        <v>279</v>
      </c>
      <c r="F68" t="s">
        <v>160</v>
      </c>
      <c r="G68" s="4"/>
      <c r="I68" s="46" t="s">
        <v>279</v>
      </c>
      <c r="J68" t="s">
        <v>160</v>
      </c>
      <c r="K68" s="4"/>
      <c r="M68" s="46" t="s">
        <v>279</v>
      </c>
      <c r="N68" t="s">
        <v>160</v>
      </c>
      <c r="O68" s="4" t="s">
        <v>160</v>
      </c>
      <c r="P68" s="4"/>
      <c r="Q68" s="29">
        <v>51796</v>
      </c>
      <c r="R68" t="s">
        <v>160</v>
      </c>
      <c r="S68" s="4"/>
      <c r="T68" s="4"/>
      <c r="U68" s="27" t="s">
        <v>340</v>
      </c>
      <c r="V68" t="s">
        <v>189</v>
      </c>
      <c r="W68" s="4"/>
      <c r="X68" s="4"/>
      <c r="Y68" s="29">
        <v>51782</v>
      </c>
      <c r="Z68" t="s">
        <v>160</v>
      </c>
    </row>
    <row r="69" spans="1:26" x14ac:dyDescent="0.25">
      <c r="A69" s="13"/>
      <c r="B69" s="57" t="s">
        <v>37</v>
      </c>
      <c r="C69" s="20" t="s">
        <v>160</v>
      </c>
      <c r="D69" s="24"/>
      <c r="E69" s="44" t="s">
        <v>279</v>
      </c>
      <c r="F69" s="24" t="s">
        <v>160</v>
      </c>
      <c r="G69" s="20"/>
      <c r="H69" s="20"/>
      <c r="I69" s="22">
        <v>19306</v>
      </c>
      <c r="J69" s="24" t="s">
        <v>160</v>
      </c>
      <c r="K69" s="20"/>
      <c r="L69" s="24"/>
      <c r="M69" s="44" t="s">
        <v>279</v>
      </c>
      <c r="N69" s="24" t="s">
        <v>160</v>
      </c>
      <c r="O69" s="20" t="s">
        <v>160</v>
      </c>
      <c r="P69" s="24"/>
      <c r="Q69" s="44" t="s">
        <v>279</v>
      </c>
      <c r="R69" s="24" t="s">
        <v>160</v>
      </c>
      <c r="S69" s="20"/>
      <c r="T69" s="24"/>
      <c r="U69" s="44" t="s">
        <v>279</v>
      </c>
      <c r="V69" s="24" t="s">
        <v>160</v>
      </c>
      <c r="W69" s="20"/>
      <c r="X69" s="20"/>
      <c r="Y69" s="22">
        <v>19306</v>
      </c>
      <c r="Z69" s="24" t="s">
        <v>160</v>
      </c>
    </row>
    <row r="70" spans="1:26" x14ac:dyDescent="0.25">
      <c r="A70" s="13"/>
      <c r="B70" s="2" t="s">
        <v>38</v>
      </c>
      <c r="C70" s="4" t="s">
        <v>160</v>
      </c>
      <c r="E70" s="46" t="s">
        <v>279</v>
      </c>
      <c r="F70" t="s">
        <v>160</v>
      </c>
      <c r="G70" s="4"/>
      <c r="H70" s="4"/>
      <c r="I70" s="27">
        <v>3</v>
      </c>
      <c r="J70" t="s">
        <v>160</v>
      </c>
      <c r="K70" s="4"/>
      <c r="L70" s="4"/>
      <c r="M70" s="29">
        <v>227608</v>
      </c>
      <c r="N70" t="s">
        <v>160</v>
      </c>
      <c r="O70" s="4" t="s">
        <v>160</v>
      </c>
      <c r="P70" s="4"/>
      <c r="Q70" s="29">
        <v>58267</v>
      </c>
      <c r="R70" t="s">
        <v>160</v>
      </c>
      <c r="S70" s="4"/>
      <c r="T70" s="4"/>
      <c r="U70" s="27" t="s">
        <v>362</v>
      </c>
      <c r="V70" t="s">
        <v>189</v>
      </c>
      <c r="W70" s="4"/>
      <c r="X70" s="4"/>
      <c r="Y70" s="29">
        <v>55446</v>
      </c>
      <c r="Z70" t="s">
        <v>160</v>
      </c>
    </row>
    <row r="71" spans="1:26" x14ac:dyDescent="0.25">
      <c r="A71" s="13"/>
      <c r="B71" s="57" t="s">
        <v>334</v>
      </c>
      <c r="C71" s="20" t="s">
        <v>160</v>
      </c>
      <c r="D71" s="20"/>
      <c r="E71" s="22">
        <v>90184</v>
      </c>
      <c r="F71" s="24" t="s">
        <v>160</v>
      </c>
      <c r="G71" s="20"/>
      <c r="H71" s="24"/>
      <c r="I71" s="44" t="s">
        <v>279</v>
      </c>
      <c r="J71" s="24" t="s">
        <v>160</v>
      </c>
      <c r="K71" s="20"/>
      <c r="L71" s="20"/>
      <c r="M71" s="22">
        <v>697908</v>
      </c>
      <c r="N71" s="24" t="s">
        <v>160</v>
      </c>
      <c r="O71" s="20" t="s">
        <v>160</v>
      </c>
      <c r="P71" s="20"/>
      <c r="Q71" s="22">
        <v>172064</v>
      </c>
      <c r="R71" s="24" t="s">
        <v>160</v>
      </c>
      <c r="S71" s="20"/>
      <c r="T71" s="20"/>
      <c r="U71" s="42" t="s">
        <v>363</v>
      </c>
      <c r="V71" s="24" t="s">
        <v>189</v>
      </c>
      <c r="W71" s="20"/>
      <c r="X71" s="24"/>
      <c r="Y71" s="44" t="s">
        <v>279</v>
      </c>
      <c r="Z71" s="24" t="s">
        <v>160</v>
      </c>
    </row>
    <row r="72" spans="1:26" ht="15.75" thickBot="1" x14ac:dyDescent="0.3">
      <c r="A72" s="13"/>
      <c r="B72" s="2" t="s">
        <v>336</v>
      </c>
      <c r="C72" s="4" t="s">
        <v>160</v>
      </c>
      <c r="D72" s="4"/>
      <c r="E72" s="29">
        <v>2061253</v>
      </c>
      <c r="F72" t="s">
        <v>160</v>
      </c>
      <c r="G72" s="4"/>
      <c r="H72" s="4"/>
      <c r="I72" s="29">
        <v>2767163</v>
      </c>
      <c r="J72" t="s">
        <v>160</v>
      </c>
      <c r="K72" s="4"/>
      <c r="L72" s="4"/>
      <c r="M72" s="29">
        <v>526644</v>
      </c>
      <c r="N72" t="s">
        <v>160</v>
      </c>
      <c r="O72" s="4" t="s">
        <v>160</v>
      </c>
      <c r="P72" s="4"/>
      <c r="Q72" s="29">
        <v>436828</v>
      </c>
      <c r="R72" t="s">
        <v>160</v>
      </c>
      <c r="S72" s="4"/>
      <c r="T72" s="4"/>
      <c r="U72" s="27" t="s">
        <v>364</v>
      </c>
      <c r="V72" t="s">
        <v>189</v>
      </c>
      <c r="W72" s="4"/>
      <c r="Y72" s="46" t="s">
        <v>279</v>
      </c>
      <c r="Z72" t="s">
        <v>160</v>
      </c>
    </row>
    <row r="73" spans="1:26" x14ac:dyDescent="0.25">
      <c r="A73" s="13"/>
      <c r="B73" s="15"/>
      <c r="C73" s="15" t="s">
        <v>160</v>
      </c>
      <c r="D73" s="59"/>
      <c r="E73" s="59"/>
      <c r="F73" s="15"/>
      <c r="G73" s="15"/>
      <c r="H73" s="59"/>
      <c r="I73" s="59"/>
      <c r="J73" s="15"/>
      <c r="K73" s="15"/>
      <c r="L73" s="59"/>
      <c r="M73" s="59"/>
      <c r="N73" s="15"/>
      <c r="O73" s="15" t="s">
        <v>160</v>
      </c>
      <c r="P73" s="59"/>
      <c r="Q73" s="59"/>
      <c r="R73" s="15"/>
      <c r="S73" s="15"/>
      <c r="T73" s="59"/>
      <c r="U73" s="59"/>
      <c r="V73" s="15"/>
      <c r="W73" s="15"/>
      <c r="X73" s="59"/>
      <c r="Y73" s="59"/>
      <c r="Z73" s="15"/>
    </row>
    <row r="74" spans="1:26" ht="15.75" thickBot="1" x14ac:dyDescent="0.3">
      <c r="A74" s="13"/>
      <c r="B74" s="57" t="s">
        <v>39</v>
      </c>
      <c r="C74" s="60" t="s">
        <v>160</v>
      </c>
      <c r="D74" s="20" t="s">
        <v>183</v>
      </c>
      <c r="E74" s="22">
        <v>2151437</v>
      </c>
      <c r="F74" s="24" t="s">
        <v>160</v>
      </c>
      <c r="G74" s="60"/>
      <c r="H74" s="20" t="s">
        <v>183</v>
      </c>
      <c r="I74" s="22">
        <v>2787186</v>
      </c>
      <c r="J74" s="24" t="s">
        <v>160</v>
      </c>
      <c r="K74" s="60"/>
      <c r="L74" s="20" t="s">
        <v>183</v>
      </c>
      <c r="M74" s="22">
        <v>3203639</v>
      </c>
      <c r="N74" s="24" t="s">
        <v>160</v>
      </c>
      <c r="O74" s="60" t="s">
        <v>160</v>
      </c>
      <c r="P74" s="20" t="s">
        <v>183</v>
      </c>
      <c r="Q74" s="22">
        <v>1264857</v>
      </c>
      <c r="R74" s="24" t="s">
        <v>160</v>
      </c>
      <c r="S74" s="60"/>
      <c r="T74" s="20" t="s">
        <v>183</v>
      </c>
      <c r="U74" s="42" t="s">
        <v>365</v>
      </c>
      <c r="V74" s="24" t="s">
        <v>189</v>
      </c>
      <c r="W74" s="60"/>
      <c r="X74" s="20" t="s">
        <v>183</v>
      </c>
      <c r="Y74" s="22">
        <v>2424629</v>
      </c>
      <c r="Z74" s="24" t="s">
        <v>160</v>
      </c>
    </row>
    <row r="75" spans="1:26" ht="15.75" thickTop="1" x14ac:dyDescent="0.25">
      <c r="A75" s="13"/>
      <c r="B75" s="15"/>
      <c r="C75" s="15" t="s">
        <v>160</v>
      </c>
      <c r="D75" s="61"/>
      <c r="E75" s="61"/>
      <c r="F75" s="15"/>
      <c r="G75" s="15"/>
      <c r="H75" s="61"/>
      <c r="I75" s="61"/>
      <c r="J75" s="15"/>
      <c r="K75" s="15"/>
      <c r="L75" s="61"/>
      <c r="M75" s="61"/>
      <c r="N75" s="15"/>
      <c r="O75" s="15" t="s">
        <v>160</v>
      </c>
      <c r="P75" s="61"/>
      <c r="Q75" s="61"/>
      <c r="R75" s="15"/>
      <c r="S75" s="15"/>
      <c r="T75" s="61"/>
      <c r="U75" s="61"/>
      <c r="V75" s="15"/>
      <c r="W75" s="15"/>
      <c r="X75" s="61"/>
      <c r="Y75" s="61"/>
      <c r="Z75" s="15"/>
    </row>
    <row r="76" spans="1:26" ht="30" x14ac:dyDescent="0.25">
      <c r="A76" s="13"/>
      <c r="B76" s="3" t="s">
        <v>339</v>
      </c>
      <c r="C76" s="62" t="s">
        <v>160</v>
      </c>
      <c r="D76" s="4"/>
      <c r="E76" s="4"/>
      <c r="F76" s="4"/>
      <c r="G76" s="62"/>
      <c r="H76" s="4"/>
      <c r="I76" s="4"/>
      <c r="J76" s="4"/>
      <c r="K76" s="62"/>
      <c r="L76" s="4"/>
      <c r="M76" s="4"/>
      <c r="N76" s="4"/>
      <c r="O76" s="62" t="s">
        <v>160</v>
      </c>
      <c r="P76" s="4"/>
      <c r="Q76" s="4"/>
      <c r="R76" s="4"/>
      <c r="S76" s="62"/>
      <c r="T76" s="4"/>
      <c r="U76" s="4"/>
      <c r="V76" s="4"/>
      <c r="W76" s="62"/>
      <c r="X76" s="4"/>
      <c r="Y76" s="4"/>
      <c r="Z76" s="4"/>
    </row>
    <row r="77" spans="1:26" x14ac:dyDescent="0.25">
      <c r="A77" s="13"/>
      <c r="B77" s="57" t="s">
        <v>41</v>
      </c>
      <c r="C77" s="60" t="s">
        <v>160</v>
      </c>
      <c r="D77" s="20" t="s">
        <v>183</v>
      </c>
      <c r="E77" s="22">
        <v>293962</v>
      </c>
      <c r="F77" s="24" t="s">
        <v>160</v>
      </c>
      <c r="G77" s="60"/>
      <c r="H77" s="20" t="s">
        <v>183</v>
      </c>
      <c r="I77" s="22">
        <v>859500</v>
      </c>
      <c r="J77" s="24" t="s">
        <v>160</v>
      </c>
      <c r="K77" s="60"/>
      <c r="L77" s="24" t="s">
        <v>183</v>
      </c>
      <c r="M77" s="44" t="s">
        <v>279</v>
      </c>
      <c r="N77" s="24" t="s">
        <v>160</v>
      </c>
      <c r="O77" s="60" t="s">
        <v>160</v>
      </c>
      <c r="P77" s="20" t="s">
        <v>183</v>
      </c>
      <c r="Q77" s="42">
        <v>958</v>
      </c>
      <c r="R77" s="24" t="s">
        <v>160</v>
      </c>
      <c r="S77" s="60"/>
      <c r="T77" s="24" t="s">
        <v>183</v>
      </c>
      <c r="U77" s="44" t="s">
        <v>279</v>
      </c>
      <c r="V77" s="24" t="s">
        <v>160</v>
      </c>
      <c r="W77" s="60"/>
      <c r="X77" s="20" t="s">
        <v>183</v>
      </c>
      <c r="Y77" s="22">
        <v>1154420</v>
      </c>
      <c r="Z77" s="24" t="s">
        <v>160</v>
      </c>
    </row>
    <row r="78" spans="1:26" ht="30" x14ac:dyDescent="0.25">
      <c r="A78" s="13"/>
      <c r="B78" s="2" t="s">
        <v>42</v>
      </c>
      <c r="C78" s="62" t="s">
        <v>160</v>
      </c>
      <c r="D78" s="4"/>
      <c r="E78" s="27" t="s">
        <v>340</v>
      </c>
      <c r="F78" t="s">
        <v>189</v>
      </c>
      <c r="G78" s="62"/>
      <c r="H78" s="4"/>
      <c r="I78" s="29">
        <v>8164</v>
      </c>
      <c r="J78" t="s">
        <v>160</v>
      </c>
      <c r="K78" s="62"/>
      <c r="L78" s="4"/>
      <c r="M78" s="29">
        <v>1470</v>
      </c>
      <c r="N78" t="s">
        <v>160</v>
      </c>
      <c r="O78" s="62" t="s">
        <v>160</v>
      </c>
      <c r="P78" s="4"/>
      <c r="Q78" s="29">
        <v>378448</v>
      </c>
      <c r="R78" t="s">
        <v>160</v>
      </c>
      <c r="S78" s="62"/>
      <c r="T78" s="4"/>
      <c r="U78" s="27" t="s">
        <v>366</v>
      </c>
      <c r="V78" t="s">
        <v>189</v>
      </c>
      <c r="W78" s="62"/>
      <c r="X78" s="4"/>
      <c r="Y78" s="29">
        <v>157339</v>
      </c>
      <c r="Z78" t="s">
        <v>160</v>
      </c>
    </row>
    <row r="79" spans="1:26" x14ac:dyDescent="0.25">
      <c r="A79" s="13"/>
      <c r="B79" s="57" t="s">
        <v>43</v>
      </c>
      <c r="C79" s="60" t="s">
        <v>160</v>
      </c>
      <c r="D79" s="20"/>
      <c r="E79" s="22">
        <v>6528</v>
      </c>
      <c r="F79" s="24" t="s">
        <v>160</v>
      </c>
      <c r="G79" s="60"/>
      <c r="H79" s="20"/>
      <c r="I79" s="42" t="s">
        <v>342</v>
      </c>
      <c r="J79" s="24" t="s">
        <v>189</v>
      </c>
      <c r="K79" s="60"/>
      <c r="L79" s="20"/>
      <c r="M79" s="42">
        <v>654</v>
      </c>
      <c r="N79" s="24" t="s">
        <v>160</v>
      </c>
      <c r="O79" s="60" t="s">
        <v>160</v>
      </c>
      <c r="P79" s="20"/>
      <c r="Q79" s="22">
        <v>15950</v>
      </c>
      <c r="R79" s="24" t="s">
        <v>160</v>
      </c>
      <c r="S79" s="60"/>
      <c r="T79" s="24"/>
      <c r="U79" s="44" t="s">
        <v>279</v>
      </c>
      <c r="V79" s="24" t="s">
        <v>160</v>
      </c>
      <c r="W79" s="60"/>
      <c r="X79" s="20"/>
      <c r="Y79" s="22">
        <v>23117</v>
      </c>
      <c r="Z79" s="24" t="s">
        <v>160</v>
      </c>
    </row>
    <row r="80" spans="1:26" x14ac:dyDescent="0.25">
      <c r="A80" s="13"/>
      <c r="B80" s="2" t="s">
        <v>44</v>
      </c>
      <c r="C80" s="62" t="s">
        <v>160</v>
      </c>
      <c r="E80" s="46" t="s">
        <v>279</v>
      </c>
      <c r="F80" t="s">
        <v>160</v>
      </c>
      <c r="G80" s="62"/>
      <c r="I80" s="46" t="s">
        <v>279</v>
      </c>
      <c r="J80" t="s">
        <v>160</v>
      </c>
      <c r="K80" s="62"/>
      <c r="M80" s="46" t="s">
        <v>279</v>
      </c>
      <c r="N80" t="s">
        <v>160</v>
      </c>
      <c r="O80" s="62" t="s">
        <v>160</v>
      </c>
      <c r="P80" s="4"/>
      <c r="Q80" s="29">
        <v>186346</v>
      </c>
      <c r="R80" t="s">
        <v>160</v>
      </c>
      <c r="S80" s="62"/>
      <c r="U80" s="46" t="s">
        <v>279</v>
      </c>
      <c r="V80" t="s">
        <v>160</v>
      </c>
      <c r="W80" s="62"/>
      <c r="X80" s="4"/>
      <c r="Y80" s="29">
        <v>186346</v>
      </c>
      <c r="Z80" t="s">
        <v>160</v>
      </c>
    </row>
    <row r="81" spans="1:26" x14ac:dyDescent="0.25">
      <c r="A81" s="13"/>
      <c r="B81" s="57" t="s">
        <v>45</v>
      </c>
      <c r="C81" s="60" t="s">
        <v>160</v>
      </c>
      <c r="D81" s="20"/>
      <c r="E81" s="22">
        <v>25780</v>
      </c>
      <c r="F81" s="24" t="s">
        <v>160</v>
      </c>
      <c r="G81" s="60"/>
      <c r="H81" s="24"/>
      <c r="I81" s="44" t="s">
        <v>279</v>
      </c>
      <c r="J81" s="24" t="s">
        <v>160</v>
      </c>
      <c r="K81" s="60"/>
      <c r="L81" s="24"/>
      <c r="M81" s="44" t="s">
        <v>279</v>
      </c>
      <c r="N81" s="24" t="s">
        <v>160</v>
      </c>
      <c r="O81" s="60" t="s">
        <v>160</v>
      </c>
      <c r="P81" s="24"/>
      <c r="Q81" s="44" t="s">
        <v>279</v>
      </c>
      <c r="R81" s="24" t="s">
        <v>160</v>
      </c>
      <c r="S81" s="60"/>
      <c r="T81" s="24"/>
      <c r="U81" s="44" t="s">
        <v>279</v>
      </c>
      <c r="V81" s="24" t="s">
        <v>160</v>
      </c>
      <c r="W81" s="60"/>
      <c r="X81" s="20"/>
      <c r="Y81" s="22">
        <v>25780</v>
      </c>
      <c r="Z81" s="24" t="s">
        <v>160</v>
      </c>
    </row>
    <row r="82" spans="1:26" x14ac:dyDescent="0.25">
      <c r="A82" s="13"/>
      <c r="B82" s="2" t="s">
        <v>46</v>
      </c>
      <c r="C82" s="62" t="s">
        <v>160</v>
      </c>
      <c r="E82" s="46" t="s">
        <v>279</v>
      </c>
      <c r="F82" t="s">
        <v>160</v>
      </c>
      <c r="G82" s="62"/>
      <c r="I82" s="46" t="s">
        <v>279</v>
      </c>
      <c r="J82" t="s">
        <v>160</v>
      </c>
      <c r="K82" s="62"/>
      <c r="L82" s="4"/>
      <c r="M82" s="29">
        <v>73673</v>
      </c>
      <c r="N82" t="s">
        <v>160</v>
      </c>
      <c r="O82" s="62" t="s">
        <v>160</v>
      </c>
      <c r="P82" s="4"/>
      <c r="Q82" s="29">
        <v>45976</v>
      </c>
      <c r="R82" t="s">
        <v>160</v>
      </c>
      <c r="S82" s="62"/>
      <c r="T82" s="4"/>
      <c r="U82" s="27">
        <v>283</v>
      </c>
      <c r="V82" t="s">
        <v>160</v>
      </c>
      <c r="W82" s="62"/>
      <c r="X82" s="4"/>
      <c r="Y82" s="29">
        <v>119932</v>
      </c>
      <c r="Z82" t="s">
        <v>160</v>
      </c>
    </row>
    <row r="83" spans="1:26" x14ac:dyDescent="0.25">
      <c r="A83" s="13"/>
      <c r="B83" s="57" t="s">
        <v>343</v>
      </c>
      <c r="C83" s="60" t="s">
        <v>160</v>
      </c>
      <c r="D83" s="20"/>
      <c r="E83" s="22">
        <v>733376</v>
      </c>
      <c r="F83" s="24" t="s">
        <v>160</v>
      </c>
      <c r="G83" s="60"/>
      <c r="H83" s="20"/>
      <c r="I83" s="22">
        <v>211925</v>
      </c>
      <c r="J83" s="24" t="s">
        <v>160</v>
      </c>
      <c r="K83" s="60"/>
      <c r="L83" s="20"/>
      <c r="M83" s="22">
        <v>14855</v>
      </c>
      <c r="N83" s="24" t="s">
        <v>160</v>
      </c>
      <c r="O83" s="60" t="s">
        <v>160</v>
      </c>
      <c r="P83" s="24"/>
      <c r="Q83" s="44" t="s">
        <v>279</v>
      </c>
      <c r="R83" s="24" t="s">
        <v>160</v>
      </c>
      <c r="S83" s="60"/>
      <c r="T83" s="20"/>
      <c r="U83" s="42" t="s">
        <v>363</v>
      </c>
      <c r="V83" s="24" t="s">
        <v>189</v>
      </c>
      <c r="W83" s="60"/>
      <c r="X83" s="24"/>
      <c r="Y83" s="44" t="s">
        <v>279</v>
      </c>
      <c r="Z83" s="24" t="s">
        <v>160</v>
      </c>
    </row>
    <row r="84" spans="1:26" x14ac:dyDescent="0.25">
      <c r="A84" s="13"/>
      <c r="B84" s="2" t="s">
        <v>47</v>
      </c>
      <c r="C84" s="62" t="s">
        <v>160</v>
      </c>
      <c r="D84" s="4"/>
      <c r="E84" s="4"/>
      <c r="F84" s="4"/>
      <c r="G84" s="62"/>
      <c r="H84" s="4"/>
      <c r="I84" s="4"/>
      <c r="J84" s="4"/>
      <c r="K84" s="62"/>
      <c r="L84" s="4"/>
      <c r="M84" s="4"/>
      <c r="N84" s="4"/>
      <c r="O84" s="62" t="s">
        <v>160</v>
      </c>
      <c r="P84" s="4"/>
      <c r="Q84" s="4"/>
      <c r="R84" s="4"/>
      <c r="S84" s="62"/>
      <c r="T84" s="4"/>
      <c r="U84" s="4"/>
      <c r="V84" s="4"/>
      <c r="W84" s="62"/>
      <c r="X84" s="4"/>
      <c r="Y84" s="4"/>
      <c r="Z84" s="4"/>
    </row>
    <row r="85" spans="1:26" x14ac:dyDescent="0.25">
      <c r="A85" s="13"/>
      <c r="B85" s="57" t="s">
        <v>345</v>
      </c>
      <c r="C85" s="60" t="s">
        <v>160</v>
      </c>
      <c r="D85" s="20"/>
      <c r="E85" s="20"/>
      <c r="F85" s="20"/>
      <c r="G85" s="60"/>
      <c r="H85" s="20"/>
      <c r="I85" s="20"/>
      <c r="J85" s="20"/>
      <c r="K85" s="60"/>
      <c r="L85" s="20"/>
      <c r="M85" s="20"/>
      <c r="N85" s="20"/>
      <c r="O85" s="60" t="s">
        <v>160</v>
      </c>
      <c r="P85" s="20"/>
      <c r="Q85" s="20"/>
      <c r="R85" s="20"/>
      <c r="S85" s="60"/>
      <c r="T85" s="20"/>
      <c r="U85" s="20"/>
      <c r="V85" s="20"/>
      <c r="W85" s="60"/>
      <c r="X85" s="20"/>
      <c r="Y85" s="20"/>
      <c r="Z85" s="20"/>
    </row>
    <row r="86" spans="1:26" x14ac:dyDescent="0.25">
      <c r="A86" s="13"/>
      <c r="B86" s="2" t="s">
        <v>346</v>
      </c>
      <c r="C86" s="62" t="s">
        <v>160</v>
      </c>
      <c r="E86" s="46" t="s">
        <v>279</v>
      </c>
      <c r="F86" t="s">
        <v>160</v>
      </c>
      <c r="G86" s="62"/>
      <c r="I86" s="46" t="s">
        <v>279</v>
      </c>
      <c r="J86" t="s">
        <v>160</v>
      </c>
      <c r="K86" s="62"/>
      <c r="M86" s="46" t="s">
        <v>279</v>
      </c>
      <c r="N86" t="s">
        <v>160</v>
      </c>
      <c r="O86" s="62" t="s">
        <v>160</v>
      </c>
      <c r="Q86" s="46" t="s">
        <v>279</v>
      </c>
      <c r="R86" t="s">
        <v>160</v>
      </c>
      <c r="S86" s="62"/>
      <c r="U86" s="46" t="s">
        <v>279</v>
      </c>
      <c r="V86" t="s">
        <v>160</v>
      </c>
      <c r="W86" s="62"/>
      <c r="Y86" s="46" t="s">
        <v>279</v>
      </c>
      <c r="Z86" t="s">
        <v>160</v>
      </c>
    </row>
    <row r="87" spans="1:26" x14ac:dyDescent="0.25">
      <c r="A87" s="13"/>
      <c r="B87" s="57" t="s">
        <v>347</v>
      </c>
      <c r="C87" s="60" t="s">
        <v>160</v>
      </c>
      <c r="D87" s="20"/>
      <c r="E87" s="42">
        <v>505</v>
      </c>
      <c r="F87" s="24" t="s">
        <v>160</v>
      </c>
      <c r="G87" s="60"/>
      <c r="H87" s="20"/>
      <c r="I87" s="42">
        <v>1</v>
      </c>
      <c r="J87" s="24" t="s">
        <v>160</v>
      </c>
      <c r="K87" s="60"/>
      <c r="L87" s="20"/>
      <c r="M87" s="42">
        <v>1</v>
      </c>
      <c r="N87" s="24" t="s">
        <v>160</v>
      </c>
      <c r="O87" s="60" t="s">
        <v>160</v>
      </c>
      <c r="P87" s="20"/>
      <c r="Q87" s="22">
        <v>2387</v>
      </c>
      <c r="R87" s="24" t="s">
        <v>160</v>
      </c>
      <c r="S87" s="60"/>
      <c r="T87" s="20"/>
      <c r="U87" s="42" t="s">
        <v>348</v>
      </c>
      <c r="V87" s="24" t="s">
        <v>189</v>
      </c>
      <c r="W87" s="60"/>
      <c r="X87" s="20"/>
      <c r="Y87" s="42">
        <v>505</v>
      </c>
      <c r="Z87" s="24" t="s">
        <v>160</v>
      </c>
    </row>
    <row r="88" spans="1:26" x14ac:dyDescent="0.25">
      <c r="A88" s="13"/>
      <c r="B88" s="2" t="s">
        <v>349</v>
      </c>
      <c r="C88" s="62" t="s">
        <v>160</v>
      </c>
      <c r="D88" s="4"/>
      <c r="E88" s="29">
        <v>1228845</v>
      </c>
      <c r="F88" t="s">
        <v>160</v>
      </c>
      <c r="G88" s="62"/>
      <c r="H88" s="4"/>
      <c r="I88" s="29">
        <v>1741704</v>
      </c>
      <c r="J88" t="s">
        <v>160</v>
      </c>
      <c r="K88" s="62"/>
      <c r="L88" s="4"/>
      <c r="M88" s="29">
        <v>2803623</v>
      </c>
      <c r="N88" t="s">
        <v>160</v>
      </c>
      <c r="O88" s="62" t="s">
        <v>160</v>
      </c>
      <c r="P88" s="4"/>
      <c r="Q88" s="29">
        <v>1184038</v>
      </c>
      <c r="R88" t="s">
        <v>160</v>
      </c>
      <c r="S88" s="62"/>
      <c r="T88" s="4"/>
      <c r="U88" s="27" t="s">
        <v>350</v>
      </c>
      <c r="V88" t="s">
        <v>189</v>
      </c>
      <c r="W88" s="62"/>
      <c r="X88" s="4"/>
      <c r="Y88" s="29">
        <v>1228845</v>
      </c>
      <c r="Z88" t="s">
        <v>160</v>
      </c>
    </row>
    <row r="89" spans="1:26" x14ac:dyDescent="0.25">
      <c r="A89" s="13"/>
      <c r="B89" s="57" t="s">
        <v>351</v>
      </c>
      <c r="C89" s="60" t="s">
        <v>160</v>
      </c>
      <c r="D89" s="20"/>
      <c r="E89" s="42" t="s">
        <v>367</v>
      </c>
      <c r="F89" s="24" t="s">
        <v>189</v>
      </c>
      <c r="G89" s="60"/>
      <c r="H89" s="24"/>
      <c r="I89" s="44" t="s">
        <v>279</v>
      </c>
      <c r="J89" s="24" t="s">
        <v>160</v>
      </c>
      <c r="K89" s="60"/>
      <c r="L89" s="24"/>
      <c r="M89" s="44" t="s">
        <v>279</v>
      </c>
      <c r="N89" s="24" t="s">
        <v>160</v>
      </c>
      <c r="O89" s="60" t="s">
        <v>160</v>
      </c>
      <c r="P89" s="24"/>
      <c r="Q89" s="44" t="s">
        <v>279</v>
      </c>
      <c r="R89" s="24" t="s">
        <v>160</v>
      </c>
      <c r="S89" s="60"/>
      <c r="T89" s="24"/>
      <c r="U89" s="44" t="s">
        <v>279</v>
      </c>
      <c r="V89" s="24" t="s">
        <v>160</v>
      </c>
      <c r="W89" s="60"/>
      <c r="X89" s="20"/>
      <c r="Y89" s="42" t="s">
        <v>367</v>
      </c>
      <c r="Z89" s="24" t="s">
        <v>189</v>
      </c>
    </row>
    <row r="90" spans="1:26" x14ac:dyDescent="0.25">
      <c r="A90" s="13"/>
      <c r="B90" s="2" t="s">
        <v>54</v>
      </c>
      <c r="C90" s="62" t="s">
        <v>160</v>
      </c>
      <c r="D90" s="4"/>
      <c r="E90" s="27" t="s">
        <v>368</v>
      </c>
      <c r="F90" t="s">
        <v>189</v>
      </c>
      <c r="G90" s="62"/>
      <c r="H90" s="4"/>
      <c r="I90" s="27" t="s">
        <v>369</v>
      </c>
      <c r="J90" t="s">
        <v>189</v>
      </c>
      <c r="K90" s="62"/>
      <c r="L90" s="4"/>
      <c r="M90" s="29">
        <v>309363</v>
      </c>
      <c r="N90" t="s">
        <v>160</v>
      </c>
      <c r="O90" s="62" t="s">
        <v>160</v>
      </c>
      <c r="P90" s="4"/>
      <c r="Q90" s="27" t="s">
        <v>370</v>
      </c>
      <c r="R90" t="s">
        <v>189</v>
      </c>
      <c r="S90" s="62"/>
      <c r="T90" s="4"/>
      <c r="U90" s="27" t="s">
        <v>371</v>
      </c>
      <c r="V90" t="s">
        <v>189</v>
      </c>
      <c r="W90" s="62"/>
      <c r="X90" s="4"/>
      <c r="Y90" s="27" t="s">
        <v>372</v>
      </c>
      <c r="Z90" t="s">
        <v>189</v>
      </c>
    </row>
    <row r="91" spans="1:26" ht="30.75" thickBot="1" x14ac:dyDescent="0.3">
      <c r="A91" s="13"/>
      <c r="B91" s="57" t="s">
        <v>55</v>
      </c>
      <c r="C91" s="60" t="s">
        <v>160</v>
      </c>
      <c r="D91" s="24"/>
      <c r="E91" s="44" t="s">
        <v>279</v>
      </c>
      <c r="F91" s="24" t="s">
        <v>160</v>
      </c>
      <c r="G91" s="60"/>
      <c r="H91" s="24"/>
      <c r="I91" s="44" t="s">
        <v>279</v>
      </c>
      <c r="J91" s="24" t="s">
        <v>160</v>
      </c>
      <c r="K91" s="60"/>
      <c r="L91" s="24"/>
      <c r="M91" s="44" t="s">
        <v>279</v>
      </c>
      <c r="N91" s="24" t="s">
        <v>160</v>
      </c>
      <c r="O91" s="60" t="s">
        <v>160</v>
      </c>
      <c r="P91" s="20"/>
      <c r="Q91" s="42" t="s">
        <v>373</v>
      </c>
      <c r="R91" s="24" t="s">
        <v>189</v>
      </c>
      <c r="S91" s="60"/>
      <c r="T91" s="24"/>
      <c r="U91" s="44" t="s">
        <v>279</v>
      </c>
      <c r="V91" s="24" t="s">
        <v>160</v>
      </c>
      <c r="W91" s="60"/>
      <c r="X91" s="20"/>
      <c r="Y91" s="42" t="s">
        <v>373</v>
      </c>
      <c r="Z91" s="24" t="s">
        <v>189</v>
      </c>
    </row>
    <row r="92" spans="1:26" x14ac:dyDescent="0.25">
      <c r="A92" s="13"/>
      <c r="B92" s="15"/>
      <c r="C92" s="15" t="s">
        <v>160</v>
      </c>
      <c r="D92" s="59"/>
      <c r="E92" s="59"/>
      <c r="F92" s="15"/>
      <c r="G92" s="15"/>
      <c r="H92" s="59"/>
      <c r="I92" s="59"/>
      <c r="J92" s="15"/>
      <c r="K92" s="15"/>
      <c r="L92" s="59"/>
      <c r="M92" s="59"/>
      <c r="N92" s="15"/>
      <c r="O92" s="15" t="s">
        <v>160</v>
      </c>
      <c r="P92" s="59"/>
      <c r="Q92" s="59"/>
      <c r="R92" s="15"/>
      <c r="S92" s="15"/>
      <c r="T92" s="59"/>
      <c r="U92" s="59"/>
      <c r="V92" s="15"/>
      <c r="W92" s="15"/>
      <c r="X92" s="59"/>
      <c r="Y92" s="59"/>
      <c r="Z92" s="15"/>
    </row>
    <row r="93" spans="1:26" ht="15.75" thickBot="1" x14ac:dyDescent="0.3">
      <c r="A93" s="13"/>
      <c r="B93" s="2" t="s">
        <v>359</v>
      </c>
      <c r="C93" s="62" t="s">
        <v>160</v>
      </c>
      <c r="D93" s="4"/>
      <c r="E93" s="29">
        <v>1091805</v>
      </c>
      <c r="F93" t="s">
        <v>160</v>
      </c>
      <c r="G93" s="62"/>
      <c r="H93" s="4"/>
      <c r="I93" s="29">
        <v>1707612</v>
      </c>
      <c r="J93" t="s">
        <v>160</v>
      </c>
      <c r="K93" s="62"/>
      <c r="L93" s="4"/>
      <c r="M93" s="29">
        <v>3112987</v>
      </c>
      <c r="N93" t="s">
        <v>160</v>
      </c>
      <c r="O93" s="62" t="s">
        <v>160</v>
      </c>
      <c r="P93" s="4"/>
      <c r="Q93" s="29">
        <v>637179</v>
      </c>
      <c r="R93" t="s">
        <v>160</v>
      </c>
      <c r="S93" s="62"/>
      <c r="T93" s="4"/>
      <c r="U93" s="27" t="s">
        <v>364</v>
      </c>
      <c r="V93" t="s">
        <v>189</v>
      </c>
      <c r="W93" s="62"/>
      <c r="X93" s="4"/>
      <c r="Y93" s="29">
        <v>757695</v>
      </c>
      <c r="Z93" t="s">
        <v>160</v>
      </c>
    </row>
    <row r="94" spans="1:26" x14ac:dyDescent="0.25">
      <c r="A94" s="13"/>
      <c r="B94" s="15"/>
      <c r="C94" s="15" t="s">
        <v>160</v>
      </c>
      <c r="D94" s="59"/>
      <c r="E94" s="59"/>
      <c r="F94" s="15"/>
      <c r="G94" s="15"/>
      <c r="H94" s="59"/>
      <c r="I94" s="59"/>
      <c r="J94" s="15"/>
      <c r="K94" s="15"/>
      <c r="L94" s="59"/>
      <c r="M94" s="59"/>
      <c r="N94" s="15"/>
      <c r="O94" s="15" t="s">
        <v>160</v>
      </c>
      <c r="P94" s="59"/>
      <c r="Q94" s="59"/>
      <c r="R94" s="15"/>
      <c r="S94" s="15"/>
      <c r="T94" s="59"/>
      <c r="U94" s="59"/>
      <c r="V94" s="15"/>
      <c r="W94" s="15"/>
      <c r="X94" s="59"/>
      <c r="Y94" s="59"/>
      <c r="Z94" s="15"/>
    </row>
    <row r="95" spans="1:26" ht="30.75" thickBot="1" x14ac:dyDescent="0.3">
      <c r="A95" s="13"/>
      <c r="B95" s="57" t="s">
        <v>360</v>
      </c>
      <c r="C95" s="60" t="s">
        <v>160</v>
      </c>
      <c r="D95" s="20" t="s">
        <v>183</v>
      </c>
      <c r="E95" s="22">
        <v>2151437</v>
      </c>
      <c r="F95" s="24" t="s">
        <v>160</v>
      </c>
      <c r="G95" s="60"/>
      <c r="H95" s="20" t="s">
        <v>183</v>
      </c>
      <c r="I95" s="22">
        <v>2787186</v>
      </c>
      <c r="J95" s="24" t="s">
        <v>160</v>
      </c>
      <c r="K95" s="60"/>
      <c r="L95" s="20" t="s">
        <v>183</v>
      </c>
      <c r="M95" s="22">
        <v>3203639</v>
      </c>
      <c r="N95" s="24" t="s">
        <v>160</v>
      </c>
      <c r="O95" s="60" t="s">
        <v>160</v>
      </c>
      <c r="P95" s="20" t="s">
        <v>183</v>
      </c>
      <c r="Q95" s="22">
        <v>1264857</v>
      </c>
      <c r="R95" s="24" t="s">
        <v>160</v>
      </c>
      <c r="S95" s="60"/>
      <c r="T95" s="20" t="s">
        <v>183</v>
      </c>
      <c r="U95" s="42" t="s">
        <v>365</v>
      </c>
      <c r="V95" s="24" t="s">
        <v>189</v>
      </c>
      <c r="W95" s="60"/>
      <c r="X95" s="20" t="s">
        <v>183</v>
      </c>
      <c r="Y95" s="22">
        <v>2424629</v>
      </c>
      <c r="Z95" s="24" t="s">
        <v>160</v>
      </c>
    </row>
    <row r="96" spans="1:26" ht="15.75" thickTop="1" x14ac:dyDescent="0.25">
      <c r="A96" s="13"/>
      <c r="B96" s="15"/>
      <c r="C96" s="15" t="s">
        <v>160</v>
      </c>
      <c r="D96" s="61"/>
      <c r="E96" s="61"/>
      <c r="F96" s="15"/>
      <c r="G96" s="15"/>
      <c r="H96" s="61"/>
      <c r="I96" s="61"/>
      <c r="J96" s="15"/>
      <c r="K96" s="15"/>
      <c r="L96" s="61"/>
      <c r="M96" s="61"/>
      <c r="N96" s="15"/>
      <c r="O96" s="15" t="s">
        <v>160</v>
      </c>
      <c r="P96" s="61"/>
      <c r="Q96" s="61"/>
      <c r="R96" s="15"/>
      <c r="S96" s="15"/>
      <c r="T96" s="61"/>
      <c r="U96" s="61"/>
      <c r="V96" s="15"/>
      <c r="W96" s="15"/>
      <c r="X96" s="61"/>
      <c r="Y96" s="61"/>
      <c r="Z96" s="15"/>
    </row>
    <row r="97" spans="1:26" x14ac:dyDescent="0.25">
      <c r="A97" s="13"/>
      <c r="B97" s="16"/>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ht="15" customHeight="1" x14ac:dyDescent="0.25">
      <c r="A99" s="13" t="s">
        <v>488</v>
      </c>
      <c r="B99" s="12" t="s">
        <v>5</v>
      </c>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x14ac:dyDescent="0.25">
      <c r="A100" s="13"/>
      <c r="B100" s="66" t="s">
        <v>321</v>
      </c>
      <c r="C100" s="66"/>
      <c r="D100" s="66"/>
      <c r="E100" s="66"/>
      <c r="F100" s="66"/>
      <c r="G100" s="66"/>
      <c r="H100" s="66"/>
      <c r="I100" s="66"/>
      <c r="J100" s="66"/>
      <c r="K100" s="66"/>
      <c r="L100" s="66"/>
      <c r="M100" s="66"/>
      <c r="N100" s="66"/>
      <c r="O100" s="66"/>
      <c r="P100" s="66"/>
      <c r="Q100" s="66"/>
      <c r="R100" s="66"/>
      <c r="S100" s="66"/>
      <c r="T100" s="66"/>
      <c r="U100" s="66"/>
      <c r="V100" s="66"/>
      <c r="W100" s="66"/>
      <c r="X100" s="66"/>
      <c r="Y100" s="66"/>
      <c r="Z100" s="66"/>
    </row>
    <row r="101" spans="1:26"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x14ac:dyDescent="0.25">
      <c r="A102" s="13"/>
      <c r="B102" s="66" t="s">
        <v>374</v>
      </c>
      <c r="C102" s="66"/>
      <c r="D102" s="66"/>
      <c r="E102" s="66"/>
      <c r="F102" s="66"/>
      <c r="G102" s="66"/>
      <c r="H102" s="66"/>
      <c r="I102" s="66"/>
      <c r="J102" s="66"/>
      <c r="K102" s="66"/>
      <c r="L102" s="66"/>
      <c r="M102" s="66"/>
      <c r="N102" s="66"/>
      <c r="O102" s="66"/>
      <c r="P102" s="66"/>
      <c r="Q102" s="66"/>
      <c r="R102" s="66"/>
      <c r="S102" s="66"/>
      <c r="T102" s="66"/>
      <c r="U102" s="66"/>
      <c r="V102" s="66"/>
      <c r="W102" s="66"/>
      <c r="X102" s="66"/>
      <c r="Y102" s="66"/>
      <c r="Z102" s="66"/>
    </row>
    <row r="103" spans="1:26"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x14ac:dyDescent="0.25">
      <c r="A104" s="13"/>
      <c r="B104" s="66" t="s">
        <v>375</v>
      </c>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row>
    <row r="105" spans="1:26"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x14ac:dyDescent="0.25">
      <c r="A106" s="13"/>
      <c r="B106" s="66" t="s">
        <v>376</v>
      </c>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row>
    <row r="107" spans="1:26"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ht="15.75" x14ac:dyDescent="0.25">
      <c r="A108" s="13"/>
      <c r="B108" s="38"/>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row>
    <row r="109" spans="1:26" x14ac:dyDescent="0.25">
      <c r="A109" s="13"/>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row>
    <row r="110" spans="1:26" x14ac:dyDescent="0.25">
      <c r="A110" s="13"/>
      <c r="B110" s="4"/>
      <c r="C110" s="4"/>
      <c r="D110" s="4"/>
      <c r="E110" s="4"/>
      <c r="F110" s="4"/>
      <c r="G110" s="4"/>
      <c r="H110" s="4"/>
      <c r="I110" s="4"/>
      <c r="J110" s="4"/>
      <c r="K110" s="4"/>
      <c r="L110" s="4"/>
      <c r="M110" s="4"/>
      <c r="N110" s="4"/>
      <c r="O110" s="4"/>
      <c r="P110" s="4"/>
      <c r="Q110" s="4"/>
      <c r="R110" s="4"/>
      <c r="S110" s="4"/>
      <c r="T110" s="4"/>
      <c r="U110" s="4"/>
      <c r="V110" s="4"/>
      <c r="W110" s="4"/>
      <c r="X110" s="4"/>
      <c r="Y110" s="4"/>
      <c r="Z110" s="4"/>
    </row>
    <row r="111" spans="1:26" x14ac:dyDescent="0.25">
      <c r="A111" s="13"/>
      <c r="B111" s="4"/>
      <c r="C111" s="4" t="s">
        <v>160</v>
      </c>
      <c r="D111" s="63" t="s">
        <v>324</v>
      </c>
      <c r="E111" s="63"/>
      <c r="F111" s="4"/>
      <c r="G111" s="4"/>
      <c r="H111" s="12"/>
      <c r="I111" s="12"/>
      <c r="J111" s="4"/>
      <c r="K111" s="4"/>
      <c r="L111" s="12"/>
      <c r="M111" s="12"/>
      <c r="N111" s="4"/>
      <c r="O111" s="4"/>
      <c r="P111" s="63" t="s">
        <v>325</v>
      </c>
      <c r="Q111" s="63"/>
      <c r="R111" s="4"/>
      <c r="S111" s="4"/>
      <c r="T111" s="12"/>
      <c r="U111" s="12"/>
      <c r="V111" s="4"/>
      <c r="W111" s="4"/>
      <c r="X111" s="12"/>
      <c r="Y111" s="12"/>
      <c r="Z111" s="4"/>
    </row>
    <row r="112" spans="1:26" ht="15.75" thickBot="1" x14ac:dyDescent="0.3">
      <c r="A112" s="13"/>
      <c r="B112" t="s">
        <v>326</v>
      </c>
      <c r="C112" s="4" t="s">
        <v>160</v>
      </c>
      <c r="D112" s="64" t="s">
        <v>327</v>
      </c>
      <c r="E112" s="64"/>
      <c r="F112" s="4"/>
      <c r="G112" s="4"/>
      <c r="H112" s="64" t="s">
        <v>328</v>
      </c>
      <c r="I112" s="64"/>
      <c r="J112" s="4"/>
      <c r="K112" s="4"/>
      <c r="L112" s="64" t="s">
        <v>329</v>
      </c>
      <c r="M112" s="64"/>
      <c r="N112" s="4"/>
      <c r="O112" s="4"/>
      <c r="P112" s="64" t="s">
        <v>329</v>
      </c>
      <c r="Q112" s="64"/>
      <c r="R112" s="4"/>
      <c r="S112" s="4"/>
      <c r="T112" s="64" t="s">
        <v>330</v>
      </c>
      <c r="U112" s="64"/>
      <c r="V112" s="4"/>
      <c r="W112" s="4"/>
      <c r="X112" s="64" t="s">
        <v>331</v>
      </c>
      <c r="Y112" s="64"/>
      <c r="Z112" s="4"/>
    </row>
    <row r="113" spans="1:26" x14ac:dyDescent="0.25">
      <c r="A113" s="13"/>
      <c r="B113" s="57" t="s">
        <v>72</v>
      </c>
      <c r="C113" s="20" t="s">
        <v>160</v>
      </c>
      <c r="D113" s="20"/>
      <c r="E113" s="20"/>
      <c r="F113" s="20"/>
      <c r="G113" s="20"/>
      <c r="H113" s="20"/>
      <c r="I113" s="20"/>
      <c r="J113" s="20"/>
      <c r="K113" s="20"/>
      <c r="L113" s="20"/>
      <c r="M113" s="20"/>
      <c r="N113" s="20"/>
      <c r="O113" s="20"/>
      <c r="P113" s="20"/>
      <c r="Q113" s="20"/>
      <c r="R113" s="20"/>
      <c r="S113" s="20"/>
      <c r="T113" s="20"/>
      <c r="U113" s="20"/>
      <c r="V113" s="20"/>
      <c r="W113" s="20"/>
      <c r="X113" s="20"/>
      <c r="Y113" s="20"/>
      <c r="Z113" s="20"/>
    </row>
    <row r="114" spans="1:26" x14ac:dyDescent="0.25">
      <c r="A114" s="13"/>
      <c r="B114" s="2" t="s">
        <v>73</v>
      </c>
      <c r="C114" s="4" t="s">
        <v>160</v>
      </c>
      <c r="D114" t="s">
        <v>183</v>
      </c>
      <c r="E114" s="46" t="s">
        <v>279</v>
      </c>
      <c r="F114" t="s">
        <v>160</v>
      </c>
      <c r="G114" s="4"/>
      <c r="H114" t="s">
        <v>183</v>
      </c>
      <c r="I114" s="46" t="s">
        <v>279</v>
      </c>
      <c r="J114" t="s">
        <v>160</v>
      </c>
      <c r="K114" s="4"/>
      <c r="L114" t="s">
        <v>183</v>
      </c>
      <c r="M114" s="46" t="s">
        <v>279</v>
      </c>
      <c r="N114" t="s">
        <v>160</v>
      </c>
      <c r="O114" s="4"/>
      <c r="P114" s="4" t="s">
        <v>183</v>
      </c>
      <c r="Q114" s="29">
        <v>91082</v>
      </c>
      <c r="R114" t="s">
        <v>160</v>
      </c>
      <c r="S114" s="4"/>
      <c r="T114" t="s">
        <v>183</v>
      </c>
      <c r="U114" s="46" t="s">
        <v>279</v>
      </c>
      <c r="V114" t="s">
        <v>160</v>
      </c>
      <c r="W114" s="4"/>
      <c r="X114" s="4" t="s">
        <v>183</v>
      </c>
      <c r="Y114" s="29">
        <v>91082</v>
      </c>
      <c r="Z114" t="s">
        <v>160</v>
      </c>
    </row>
    <row r="115" spans="1:26" x14ac:dyDescent="0.25">
      <c r="A115" s="13"/>
      <c r="B115" s="57" t="s">
        <v>74</v>
      </c>
      <c r="C115" s="20" t="s">
        <v>160</v>
      </c>
      <c r="D115" s="24"/>
      <c r="E115" s="44" t="s">
        <v>279</v>
      </c>
      <c r="F115" s="24" t="s">
        <v>160</v>
      </c>
      <c r="G115" s="20"/>
      <c r="H115" s="24"/>
      <c r="I115" s="44" t="s">
        <v>279</v>
      </c>
      <c r="J115" s="24" t="s">
        <v>160</v>
      </c>
      <c r="K115" s="20"/>
      <c r="L115" s="24"/>
      <c r="M115" s="44" t="s">
        <v>279</v>
      </c>
      <c r="N115" s="24" t="s">
        <v>160</v>
      </c>
      <c r="O115" s="20"/>
      <c r="P115" s="20"/>
      <c r="Q115" s="22">
        <v>110071</v>
      </c>
      <c r="R115" s="24" t="s">
        <v>160</v>
      </c>
      <c r="S115" s="20"/>
      <c r="T115" s="24"/>
      <c r="U115" s="44" t="s">
        <v>279</v>
      </c>
      <c r="V115" s="24" t="s">
        <v>160</v>
      </c>
      <c r="W115" s="20"/>
      <c r="X115" s="20"/>
      <c r="Y115" s="22">
        <v>110071</v>
      </c>
      <c r="Z115" s="24" t="s">
        <v>160</v>
      </c>
    </row>
    <row r="116" spans="1:26" x14ac:dyDescent="0.25">
      <c r="A116" s="13"/>
      <c r="B116" s="2" t="s">
        <v>75</v>
      </c>
      <c r="C116" s="4" t="s">
        <v>160</v>
      </c>
      <c r="E116" s="46" t="s">
        <v>279</v>
      </c>
      <c r="F116" t="s">
        <v>160</v>
      </c>
      <c r="G116" s="4"/>
      <c r="I116" s="46" t="s">
        <v>279</v>
      </c>
      <c r="J116" t="s">
        <v>160</v>
      </c>
      <c r="K116" s="4"/>
      <c r="L116" s="4"/>
      <c r="M116" s="29">
        <v>67860</v>
      </c>
      <c r="N116" t="s">
        <v>160</v>
      </c>
      <c r="O116" s="4"/>
      <c r="P116" s="4"/>
      <c r="Q116" s="29">
        <v>35745</v>
      </c>
      <c r="R116" t="s">
        <v>160</v>
      </c>
      <c r="S116" s="4"/>
      <c r="T116" s="4"/>
      <c r="U116" s="27" t="s">
        <v>377</v>
      </c>
      <c r="V116" t="s">
        <v>189</v>
      </c>
      <c r="W116" s="4"/>
      <c r="X116" s="4"/>
      <c r="Y116" s="29">
        <v>31050</v>
      </c>
      <c r="Z116" t="s">
        <v>160</v>
      </c>
    </row>
    <row r="117" spans="1:26" ht="15.75" thickBot="1" x14ac:dyDescent="0.3">
      <c r="A117" s="13"/>
      <c r="B117" s="57" t="s">
        <v>76</v>
      </c>
      <c r="C117" s="20" t="s">
        <v>160</v>
      </c>
      <c r="D117" s="24"/>
      <c r="E117" s="44" t="s">
        <v>279</v>
      </c>
      <c r="F117" s="24" t="s">
        <v>160</v>
      </c>
      <c r="G117" s="20"/>
      <c r="H117" s="24"/>
      <c r="I117" s="44" t="s">
        <v>279</v>
      </c>
      <c r="J117" s="24" t="s">
        <v>160</v>
      </c>
      <c r="K117" s="20"/>
      <c r="L117" s="24"/>
      <c r="M117" s="44" t="s">
        <v>279</v>
      </c>
      <c r="N117" s="24" t="s">
        <v>160</v>
      </c>
      <c r="O117" s="20"/>
      <c r="P117" s="20"/>
      <c r="Q117" s="22">
        <v>14248</v>
      </c>
      <c r="R117" s="24" t="s">
        <v>160</v>
      </c>
      <c r="S117" s="20"/>
      <c r="T117" s="24"/>
      <c r="U117" s="44" t="s">
        <v>279</v>
      </c>
      <c r="V117" s="24" t="s">
        <v>160</v>
      </c>
      <c r="W117" s="20"/>
      <c r="X117" s="20"/>
      <c r="Y117" s="22">
        <v>14248</v>
      </c>
      <c r="Z117" s="24" t="s">
        <v>160</v>
      </c>
    </row>
    <row r="118" spans="1:26" x14ac:dyDescent="0.25">
      <c r="A118" s="13"/>
      <c r="B118" s="15"/>
      <c r="C118" s="15" t="s">
        <v>160</v>
      </c>
      <c r="D118" s="59"/>
      <c r="E118" s="59"/>
      <c r="F118" s="15"/>
      <c r="G118" s="15"/>
      <c r="H118" s="59"/>
      <c r="I118" s="59"/>
      <c r="J118" s="15"/>
      <c r="K118" s="15"/>
      <c r="L118" s="59"/>
      <c r="M118" s="59"/>
      <c r="N118" s="15"/>
      <c r="O118" s="15"/>
      <c r="P118" s="59"/>
      <c r="Q118" s="59"/>
      <c r="R118" s="15"/>
      <c r="S118" s="15"/>
      <c r="T118" s="59"/>
      <c r="U118" s="59"/>
      <c r="V118" s="15"/>
      <c r="W118" s="15"/>
      <c r="X118" s="59"/>
      <c r="Y118" s="59"/>
      <c r="Z118" s="15"/>
    </row>
    <row r="119" spans="1:26" x14ac:dyDescent="0.25">
      <c r="A119" s="13"/>
      <c r="B119" s="2" t="s">
        <v>77</v>
      </c>
      <c r="C119" s="62" t="s">
        <v>160</v>
      </c>
      <c r="E119" s="46" t="s">
        <v>279</v>
      </c>
      <c r="F119" t="s">
        <v>160</v>
      </c>
      <c r="G119" s="62"/>
      <c r="I119" s="46" t="s">
        <v>279</v>
      </c>
      <c r="J119" t="s">
        <v>160</v>
      </c>
      <c r="K119" s="62"/>
      <c r="L119" s="4"/>
      <c r="M119" s="29">
        <v>67860</v>
      </c>
      <c r="N119" t="s">
        <v>160</v>
      </c>
      <c r="O119" s="62"/>
      <c r="P119" s="4"/>
      <c r="Q119" s="29">
        <v>251146</v>
      </c>
      <c r="R119" t="s">
        <v>160</v>
      </c>
      <c r="S119" s="62"/>
      <c r="T119" s="4"/>
      <c r="U119" s="27" t="s">
        <v>377</v>
      </c>
      <c r="V119" t="s">
        <v>189</v>
      </c>
      <c r="W119" s="62"/>
      <c r="X119" s="4"/>
      <c r="Y119" s="29">
        <v>246451</v>
      </c>
      <c r="Z119" t="s">
        <v>160</v>
      </c>
    </row>
    <row r="120" spans="1:26" x14ac:dyDescent="0.25">
      <c r="A120" s="13"/>
      <c r="B120" s="57" t="s">
        <v>78</v>
      </c>
      <c r="C120" s="60" t="s">
        <v>160</v>
      </c>
      <c r="D120" s="20"/>
      <c r="E120" s="20"/>
      <c r="F120" s="20"/>
      <c r="G120" s="60"/>
      <c r="H120" s="20"/>
      <c r="I120" s="20"/>
      <c r="J120" s="20"/>
      <c r="K120" s="60"/>
      <c r="L120" s="20"/>
      <c r="M120" s="20"/>
      <c r="N120" s="20"/>
      <c r="O120" s="60"/>
      <c r="P120" s="20"/>
      <c r="Q120" s="20"/>
      <c r="R120" s="20"/>
      <c r="S120" s="60"/>
      <c r="T120" s="20"/>
      <c r="U120" s="20"/>
      <c r="V120" s="20"/>
      <c r="W120" s="60"/>
      <c r="X120" s="20"/>
      <c r="Y120" s="20"/>
      <c r="Z120" s="20"/>
    </row>
    <row r="121" spans="1:26" x14ac:dyDescent="0.25">
      <c r="A121" s="13"/>
      <c r="B121" s="2" t="s">
        <v>73</v>
      </c>
      <c r="C121" s="62" t="s">
        <v>160</v>
      </c>
      <c r="E121" s="46" t="s">
        <v>279</v>
      </c>
      <c r="F121" t="s">
        <v>160</v>
      </c>
      <c r="G121" s="62"/>
      <c r="I121" s="46" t="s">
        <v>279</v>
      </c>
      <c r="J121" t="s">
        <v>160</v>
      </c>
      <c r="K121" s="62"/>
      <c r="M121" s="46" t="s">
        <v>279</v>
      </c>
      <c r="N121" t="s">
        <v>160</v>
      </c>
      <c r="O121" s="62"/>
      <c r="P121" s="4"/>
      <c r="Q121" s="29">
        <v>28550</v>
      </c>
      <c r="R121" t="s">
        <v>160</v>
      </c>
      <c r="S121" s="62"/>
      <c r="U121" s="46" t="s">
        <v>279</v>
      </c>
      <c r="V121" t="s">
        <v>160</v>
      </c>
      <c r="W121" s="62"/>
      <c r="X121" s="4"/>
      <c r="Y121" s="29">
        <v>28550</v>
      </c>
      <c r="Z121" t="s">
        <v>160</v>
      </c>
    </row>
    <row r="122" spans="1:26" x14ac:dyDescent="0.25">
      <c r="A122" s="13"/>
      <c r="B122" s="57" t="s">
        <v>74</v>
      </c>
      <c r="C122" s="60" t="s">
        <v>160</v>
      </c>
      <c r="D122" s="24"/>
      <c r="E122" s="44" t="s">
        <v>279</v>
      </c>
      <c r="F122" s="24" t="s">
        <v>160</v>
      </c>
      <c r="G122" s="60"/>
      <c r="H122" s="24"/>
      <c r="I122" s="44" t="s">
        <v>279</v>
      </c>
      <c r="J122" s="24" t="s">
        <v>160</v>
      </c>
      <c r="K122" s="60"/>
      <c r="L122" s="24"/>
      <c r="M122" s="44" t="s">
        <v>279</v>
      </c>
      <c r="N122" s="24" t="s">
        <v>160</v>
      </c>
      <c r="O122" s="60"/>
      <c r="P122" s="20"/>
      <c r="Q122" s="22">
        <v>63182</v>
      </c>
      <c r="R122" s="24" t="s">
        <v>160</v>
      </c>
      <c r="S122" s="60"/>
      <c r="T122" s="24"/>
      <c r="U122" s="44" t="s">
        <v>279</v>
      </c>
      <c r="V122" s="24" t="s">
        <v>160</v>
      </c>
      <c r="W122" s="60"/>
      <c r="X122" s="20"/>
      <c r="Y122" s="22">
        <v>63182</v>
      </c>
      <c r="Z122" s="24" t="s">
        <v>160</v>
      </c>
    </row>
    <row r="123" spans="1:26" x14ac:dyDescent="0.25">
      <c r="A123" s="13"/>
      <c r="B123" s="2" t="s">
        <v>79</v>
      </c>
      <c r="C123" s="62" t="s">
        <v>160</v>
      </c>
      <c r="E123" s="46" t="s">
        <v>279</v>
      </c>
      <c r="F123" t="s">
        <v>160</v>
      </c>
      <c r="G123" s="62"/>
      <c r="I123" s="46" t="s">
        <v>279</v>
      </c>
      <c r="J123" t="s">
        <v>160</v>
      </c>
      <c r="K123" s="62"/>
      <c r="L123" s="4"/>
      <c r="M123" s="29">
        <v>11701</v>
      </c>
      <c r="N123" t="s">
        <v>160</v>
      </c>
      <c r="O123" s="62"/>
      <c r="P123" s="4"/>
      <c r="Q123" s="29">
        <v>127146</v>
      </c>
      <c r="R123" t="s">
        <v>160</v>
      </c>
      <c r="S123" s="62"/>
      <c r="T123" s="4"/>
      <c r="U123" s="27" t="s">
        <v>378</v>
      </c>
      <c r="V123" t="s">
        <v>189</v>
      </c>
      <c r="W123" s="62"/>
      <c r="X123" s="4"/>
      <c r="Y123" s="29">
        <v>71030</v>
      </c>
      <c r="Z123" t="s">
        <v>160</v>
      </c>
    </row>
    <row r="124" spans="1:26" ht="15.75" thickBot="1" x14ac:dyDescent="0.3">
      <c r="A124" s="13"/>
      <c r="B124" s="57" t="s">
        <v>80</v>
      </c>
      <c r="C124" s="60" t="s">
        <v>160</v>
      </c>
      <c r="D124" s="24"/>
      <c r="E124" s="44" t="s">
        <v>279</v>
      </c>
      <c r="F124" s="24" t="s">
        <v>160</v>
      </c>
      <c r="G124" s="60"/>
      <c r="H124" s="24"/>
      <c r="I124" s="44" t="s">
        <v>279</v>
      </c>
      <c r="J124" s="24" t="s">
        <v>160</v>
      </c>
      <c r="K124" s="60"/>
      <c r="L124" s="24"/>
      <c r="M124" s="44" t="s">
        <v>279</v>
      </c>
      <c r="N124" s="24" t="s">
        <v>160</v>
      </c>
      <c r="O124" s="60"/>
      <c r="P124" s="20"/>
      <c r="Q124" s="22">
        <v>3911</v>
      </c>
      <c r="R124" s="24" t="s">
        <v>160</v>
      </c>
      <c r="S124" s="60"/>
      <c r="T124" s="24"/>
      <c r="U124" s="44" t="s">
        <v>279</v>
      </c>
      <c r="V124" s="24" t="s">
        <v>160</v>
      </c>
      <c r="W124" s="60"/>
      <c r="X124" s="20"/>
      <c r="Y124" s="22">
        <v>3911</v>
      </c>
      <c r="Z124" s="24" t="s">
        <v>160</v>
      </c>
    </row>
    <row r="125" spans="1:26" x14ac:dyDescent="0.25">
      <c r="A125" s="13"/>
      <c r="B125" s="15"/>
      <c r="C125" s="15" t="s">
        <v>160</v>
      </c>
      <c r="D125" s="59"/>
      <c r="E125" s="59"/>
      <c r="F125" s="15"/>
      <c r="G125" s="15"/>
      <c r="H125" s="59"/>
      <c r="I125" s="59"/>
      <c r="J125" s="15"/>
      <c r="K125" s="15"/>
      <c r="L125" s="59"/>
      <c r="M125" s="59"/>
      <c r="N125" s="15"/>
      <c r="O125" s="15"/>
      <c r="P125" s="59"/>
      <c r="Q125" s="59"/>
      <c r="R125" s="15"/>
      <c r="S125" s="15"/>
      <c r="T125" s="59"/>
      <c r="U125" s="59"/>
      <c r="V125" s="15"/>
      <c r="W125" s="15"/>
      <c r="X125" s="59"/>
      <c r="Y125" s="59"/>
      <c r="Z125" s="15"/>
    </row>
    <row r="126" spans="1:26" x14ac:dyDescent="0.25">
      <c r="A126" s="13"/>
      <c r="B126" s="2" t="s">
        <v>81</v>
      </c>
      <c r="C126" s="62" t="s">
        <v>160</v>
      </c>
      <c r="E126" s="46" t="s">
        <v>279</v>
      </c>
      <c r="F126" t="s">
        <v>160</v>
      </c>
      <c r="G126" s="62"/>
      <c r="I126" s="46" t="s">
        <v>279</v>
      </c>
      <c r="J126" t="s">
        <v>160</v>
      </c>
      <c r="K126" s="62"/>
      <c r="L126" s="4"/>
      <c r="M126" s="29">
        <v>11701</v>
      </c>
      <c r="N126" t="s">
        <v>160</v>
      </c>
      <c r="O126" s="62"/>
      <c r="P126" s="4"/>
      <c r="Q126" s="29">
        <v>222789</v>
      </c>
      <c r="R126" t="s">
        <v>160</v>
      </c>
      <c r="S126" s="62"/>
      <c r="T126" s="4"/>
      <c r="U126" s="27" t="s">
        <v>378</v>
      </c>
      <c r="V126" t="s">
        <v>189</v>
      </c>
      <c r="W126" s="62"/>
      <c r="X126" s="4"/>
      <c r="Y126" s="29">
        <v>166673</v>
      </c>
      <c r="Z126" t="s">
        <v>160</v>
      </c>
    </row>
    <row r="127" spans="1:26" x14ac:dyDescent="0.25">
      <c r="A127" s="13"/>
      <c r="B127" s="57" t="s">
        <v>76</v>
      </c>
      <c r="C127" s="60" t="s">
        <v>160</v>
      </c>
      <c r="D127" s="24"/>
      <c r="E127" s="44" t="s">
        <v>279</v>
      </c>
      <c r="F127" s="24" t="s">
        <v>160</v>
      </c>
      <c r="G127" s="60"/>
      <c r="H127" s="24"/>
      <c r="I127" s="44" t="s">
        <v>279</v>
      </c>
      <c r="J127" s="24" t="s">
        <v>160</v>
      </c>
      <c r="K127" s="60"/>
      <c r="L127" s="24"/>
      <c r="M127" s="44" t="s">
        <v>279</v>
      </c>
      <c r="N127" s="24" t="s">
        <v>160</v>
      </c>
      <c r="O127" s="60"/>
      <c r="P127" s="20"/>
      <c r="Q127" s="22">
        <v>12271</v>
      </c>
      <c r="R127" s="24" t="s">
        <v>160</v>
      </c>
      <c r="S127" s="60"/>
      <c r="T127" s="24"/>
      <c r="U127" s="44" t="s">
        <v>279</v>
      </c>
      <c r="V127" s="24" t="s">
        <v>160</v>
      </c>
      <c r="W127" s="60"/>
      <c r="X127" s="20"/>
      <c r="Y127" s="22">
        <v>12271</v>
      </c>
      <c r="Z127" s="24" t="s">
        <v>160</v>
      </c>
    </row>
    <row r="128" spans="1:26" x14ac:dyDescent="0.25">
      <c r="A128" s="13"/>
      <c r="B128" s="2" t="s">
        <v>82</v>
      </c>
      <c r="C128" s="62" t="s">
        <v>160</v>
      </c>
      <c r="E128" s="46" t="s">
        <v>279</v>
      </c>
      <c r="F128" t="s">
        <v>160</v>
      </c>
      <c r="G128" s="62"/>
      <c r="H128" s="4"/>
      <c r="I128" s="27">
        <v>305</v>
      </c>
      <c r="J128" t="s">
        <v>160</v>
      </c>
      <c r="K128" s="62"/>
      <c r="M128" s="46" t="s">
        <v>279</v>
      </c>
      <c r="N128" t="s">
        <v>160</v>
      </c>
      <c r="O128" s="62"/>
      <c r="P128" s="4"/>
      <c r="Q128" s="29">
        <v>6402</v>
      </c>
      <c r="R128" t="s">
        <v>160</v>
      </c>
      <c r="S128" s="62"/>
      <c r="U128" s="46" t="s">
        <v>279</v>
      </c>
      <c r="V128" t="s">
        <v>160</v>
      </c>
      <c r="W128" s="62"/>
      <c r="X128" s="4"/>
      <c r="Y128" s="29">
        <v>6707</v>
      </c>
      <c r="Z128" t="s">
        <v>160</v>
      </c>
    </row>
    <row r="129" spans="1:26" x14ac:dyDescent="0.25">
      <c r="A129" s="13"/>
      <c r="B129" s="57" t="s">
        <v>379</v>
      </c>
      <c r="C129" s="60" t="s">
        <v>160</v>
      </c>
      <c r="D129" s="20"/>
      <c r="E129" s="22">
        <v>2818</v>
      </c>
      <c r="F129" s="24" t="s">
        <v>160</v>
      </c>
      <c r="G129" s="60"/>
      <c r="H129" s="24"/>
      <c r="I129" s="44" t="s">
        <v>279</v>
      </c>
      <c r="J129" s="24" t="s">
        <v>160</v>
      </c>
      <c r="K129" s="60"/>
      <c r="L129" s="20"/>
      <c r="M129" s="22">
        <v>1920</v>
      </c>
      <c r="N129" s="24" t="s">
        <v>160</v>
      </c>
      <c r="O129" s="60"/>
      <c r="P129" s="24"/>
      <c r="Q129" s="44" t="s">
        <v>279</v>
      </c>
      <c r="R129" s="24" t="s">
        <v>160</v>
      </c>
      <c r="S129" s="60"/>
      <c r="T129" s="20"/>
      <c r="U129" s="42" t="s">
        <v>380</v>
      </c>
      <c r="V129" s="24" t="s">
        <v>189</v>
      </c>
      <c r="W129" s="60"/>
      <c r="X129" s="24"/>
      <c r="Y129" s="44" t="s">
        <v>279</v>
      </c>
      <c r="Z129" s="24" t="s">
        <v>160</v>
      </c>
    </row>
    <row r="130" spans="1:26" ht="15.75" thickBot="1" x14ac:dyDescent="0.3">
      <c r="A130" s="13"/>
      <c r="B130" s="2" t="s">
        <v>85</v>
      </c>
      <c r="C130" s="62" t="s">
        <v>160</v>
      </c>
      <c r="E130" s="46" t="s">
        <v>279</v>
      </c>
      <c r="F130" t="s">
        <v>160</v>
      </c>
      <c r="G130" s="62"/>
      <c r="I130" s="46" t="s">
        <v>279</v>
      </c>
      <c r="J130" t="s">
        <v>160</v>
      </c>
      <c r="K130" s="62"/>
      <c r="L130" s="4"/>
      <c r="M130" s="29">
        <v>14902</v>
      </c>
      <c r="N130" t="s">
        <v>160</v>
      </c>
      <c r="O130" s="62"/>
      <c r="P130" s="4"/>
      <c r="Q130" s="29">
        <v>13101</v>
      </c>
      <c r="R130" t="s">
        <v>160</v>
      </c>
      <c r="S130" s="62"/>
      <c r="U130" s="46" t="s">
        <v>279</v>
      </c>
      <c r="V130" t="s">
        <v>160</v>
      </c>
      <c r="W130" s="62"/>
      <c r="X130" s="4"/>
      <c r="Y130" s="29">
        <v>28003</v>
      </c>
      <c r="Z130" t="s">
        <v>160</v>
      </c>
    </row>
    <row r="131" spans="1:26" x14ac:dyDescent="0.25">
      <c r="A131" s="13"/>
      <c r="B131" s="15"/>
      <c r="C131" s="15" t="s">
        <v>160</v>
      </c>
      <c r="D131" s="59"/>
      <c r="E131" s="59"/>
      <c r="F131" s="15"/>
      <c r="G131" s="15"/>
      <c r="H131" s="59"/>
      <c r="I131" s="59"/>
      <c r="J131" s="15"/>
      <c r="K131" s="15"/>
      <c r="L131" s="59"/>
      <c r="M131" s="59"/>
      <c r="N131" s="15"/>
      <c r="O131" s="15"/>
      <c r="P131" s="59"/>
      <c r="Q131" s="59"/>
      <c r="R131" s="15"/>
      <c r="S131" s="15"/>
      <c r="T131" s="59"/>
      <c r="U131" s="59"/>
      <c r="V131" s="15"/>
      <c r="W131" s="15"/>
      <c r="X131" s="59"/>
      <c r="Y131" s="59"/>
      <c r="Z131" s="15"/>
    </row>
    <row r="132" spans="1:26" ht="15.75" thickBot="1" x14ac:dyDescent="0.3">
      <c r="A132" s="13"/>
      <c r="B132" s="57" t="s">
        <v>86</v>
      </c>
      <c r="C132" s="60" t="s">
        <v>160</v>
      </c>
      <c r="D132" s="20"/>
      <c r="E132" s="22">
        <v>2818</v>
      </c>
      <c r="F132" s="24" t="s">
        <v>160</v>
      </c>
      <c r="G132" s="60"/>
      <c r="H132" s="20"/>
      <c r="I132" s="42">
        <v>305</v>
      </c>
      <c r="J132" s="24" t="s">
        <v>160</v>
      </c>
      <c r="K132" s="60"/>
      <c r="L132" s="20"/>
      <c r="M132" s="22">
        <v>28523</v>
      </c>
      <c r="N132" s="24" t="s">
        <v>160</v>
      </c>
      <c r="O132" s="60"/>
      <c r="P132" s="20"/>
      <c r="Q132" s="22">
        <v>254563</v>
      </c>
      <c r="R132" s="24" t="s">
        <v>160</v>
      </c>
      <c r="S132" s="60"/>
      <c r="T132" s="20"/>
      <c r="U132" s="42" t="s">
        <v>377</v>
      </c>
      <c r="V132" s="24" t="s">
        <v>189</v>
      </c>
      <c r="W132" s="60"/>
      <c r="X132" s="20"/>
      <c r="Y132" s="22">
        <v>213654</v>
      </c>
      <c r="Z132" s="24" t="s">
        <v>160</v>
      </c>
    </row>
    <row r="133" spans="1:26" x14ac:dyDescent="0.25">
      <c r="A133" s="13"/>
      <c r="B133" s="15"/>
      <c r="C133" s="15" t="s">
        <v>160</v>
      </c>
      <c r="D133" s="59"/>
      <c r="E133" s="59"/>
      <c r="F133" s="15"/>
      <c r="G133" s="15"/>
      <c r="H133" s="59"/>
      <c r="I133" s="59"/>
      <c r="J133" s="15"/>
      <c r="K133" s="15"/>
      <c r="L133" s="59"/>
      <c r="M133" s="59"/>
      <c r="N133" s="15"/>
      <c r="O133" s="15"/>
      <c r="P133" s="59"/>
      <c r="Q133" s="59"/>
      <c r="R133" s="15"/>
      <c r="S133" s="15"/>
      <c r="T133" s="59"/>
      <c r="U133" s="59"/>
      <c r="V133" s="15"/>
      <c r="W133" s="15"/>
      <c r="X133" s="59"/>
      <c r="Y133" s="59"/>
      <c r="Z133" s="15"/>
    </row>
    <row r="134" spans="1:26" ht="15.75" thickBot="1" x14ac:dyDescent="0.3">
      <c r="A134" s="13"/>
      <c r="B134" s="2" t="s">
        <v>87</v>
      </c>
      <c r="C134" s="62" t="s">
        <v>160</v>
      </c>
      <c r="D134" s="4"/>
      <c r="E134" s="27" t="s">
        <v>381</v>
      </c>
      <c r="F134" t="s">
        <v>189</v>
      </c>
      <c r="G134" s="62"/>
      <c r="H134" s="4"/>
      <c r="I134" s="27" t="s">
        <v>382</v>
      </c>
      <c r="J134" t="s">
        <v>189</v>
      </c>
      <c r="K134" s="62"/>
      <c r="L134" s="4"/>
      <c r="M134" s="29">
        <v>39337</v>
      </c>
      <c r="N134" t="s">
        <v>160</v>
      </c>
      <c r="O134" s="62"/>
      <c r="P134" s="4"/>
      <c r="Q134" s="27" t="s">
        <v>383</v>
      </c>
      <c r="R134" t="s">
        <v>189</v>
      </c>
      <c r="S134" s="62"/>
      <c r="U134" s="46" t="s">
        <v>279</v>
      </c>
      <c r="V134" t="s">
        <v>160</v>
      </c>
      <c r="W134" s="62"/>
      <c r="X134" s="4"/>
      <c r="Y134" s="29">
        <v>32797</v>
      </c>
      <c r="Z134" t="s">
        <v>160</v>
      </c>
    </row>
    <row r="135" spans="1:26" x14ac:dyDescent="0.25">
      <c r="A135" s="13"/>
      <c r="B135" s="15"/>
      <c r="C135" s="15" t="s">
        <v>160</v>
      </c>
      <c r="D135" s="59"/>
      <c r="E135" s="59"/>
      <c r="F135" s="15"/>
      <c r="G135" s="15"/>
      <c r="H135" s="59"/>
      <c r="I135" s="59"/>
      <c r="J135" s="15"/>
      <c r="K135" s="15"/>
      <c r="L135" s="59"/>
      <c r="M135" s="59"/>
      <c r="N135" s="15"/>
      <c r="O135" s="15"/>
      <c r="P135" s="59"/>
      <c r="Q135" s="59"/>
      <c r="R135" s="15"/>
      <c r="S135" s="15"/>
      <c r="T135" s="59"/>
      <c r="U135" s="59"/>
      <c r="V135" s="15"/>
      <c r="W135" s="15"/>
      <c r="X135" s="59"/>
      <c r="Y135" s="59"/>
      <c r="Z135" s="15"/>
    </row>
    <row r="136" spans="1:26" x14ac:dyDescent="0.25">
      <c r="A136" s="13"/>
      <c r="B136" s="57" t="s">
        <v>88</v>
      </c>
      <c r="C136" s="60" t="s">
        <v>160</v>
      </c>
      <c r="D136" s="20"/>
      <c r="E136" s="42" t="s">
        <v>384</v>
      </c>
      <c r="F136" s="24" t="s">
        <v>189</v>
      </c>
      <c r="G136" s="60"/>
      <c r="H136" s="20"/>
      <c r="I136" s="42" t="s">
        <v>385</v>
      </c>
      <c r="J136" s="24" t="s">
        <v>189</v>
      </c>
      <c r="K136" s="60"/>
      <c r="L136" s="24"/>
      <c r="M136" s="44" t="s">
        <v>279</v>
      </c>
      <c r="N136" s="24" t="s">
        <v>160</v>
      </c>
      <c r="O136" s="60"/>
      <c r="P136" s="20"/>
      <c r="Q136" s="42" t="s">
        <v>386</v>
      </c>
      <c r="R136" s="24" t="s">
        <v>189</v>
      </c>
      <c r="S136" s="60"/>
      <c r="T136" s="24"/>
      <c r="U136" s="44" t="s">
        <v>279</v>
      </c>
      <c r="V136" s="24" t="s">
        <v>160</v>
      </c>
      <c r="W136" s="60"/>
      <c r="X136" s="20"/>
      <c r="Y136" s="42" t="s">
        <v>307</v>
      </c>
      <c r="Z136" s="24" t="s">
        <v>189</v>
      </c>
    </row>
    <row r="137" spans="1:26" ht="15.75" thickBot="1" x14ac:dyDescent="0.3">
      <c r="A137" s="13"/>
      <c r="B137" s="2" t="s">
        <v>89</v>
      </c>
      <c r="C137" s="62" t="s">
        <v>160</v>
      </c>
      <c r="E137" s="46" t="s">
        <v>279</v>
      </c>
      <c r="F137" t="s">
        <v>160</v>
      </c>
      <c r="G137" s="62"/>
      <c r="I137" s="46" t="s">
        <v>279</v>
      </c>
      <c r="J137" t="s">
        <v>160</v>
      </c>
      <c r="K137" s="62"/>
      <c r="M137" s="46" t="s">
        <v>279</v>
      </c>
      <c r="N137" t="s">
        <v>160</v>
      </c>
      <c r="O137" s="62"/>
      <c r="P137" s="4"/>
      <c r="Q137" s="29">
        <v>3031</v>
      </c>
      <c r="R137" t="s">
        <v>160</v>
      </c>
      <c r="S137" s="62"/>
      <c r="U137" s="46" t="s">
        <v>279</v>
      </c>
      <c r="V137" t="s">
        <v>160</v>
      </c>
      <c r="W137" s="62"/>
      <c r="X137" s="4"/>
      <c r="Y137" s="29">
        <v>3031</v>
      </c>
      <c r="Z137" t="s">
        <v>160</v>
      </c>
    </row>
    <row r="138" spans="1:26" x14ac:dyDescent="0.25">
      <c r="A138" s="13"/>
      <c r="B138" s="15"/>
      <c r="C138" s="15" t="s">
        <v>160</v>
      </c>
      <c r="D138" s="59"/>
      <c r="E138" s="59"/>
      <c r="F138" s="15"/>
      <c r="G138" s="15"/>
      <c r="H138" s="59"/>
      <c r="I138" s="59"/>
      <c r="J138" s="15"/>
      <c r="K138" s="15"/>
      <c r="L138" s="59"/>
      <c r="M138" s="59"/>
      <c r="N138" s="15"/>
      <c r="O138" s="15"/>
      <c r="P138" s="59"/>
      <c r="Q138" s="59"/>
      <c r="R138" s="15"/>
      <c r="S138" s="15"/>
      <c r="T138" s="59"/>
      <c r="U138" s="59"/>
      <c r="V138" s="15"/>
      <c r="W138" s="15"/>
      <c r="X138" s="59"/>
      <c r="Y138" s="59"/>
      <c r="Z138" s="15"/>
    </row>
    <row r="139" spans="1:26" ht="30" x14ac:dyDescent="0.25">
      <c r="A139" s="13"/>
      <c r="B139" s="57" t="s">
        <v>91</v>
      </c>
      <c r="C139" s="60" t="s">
        <v>160</v>
      </c>
      <c r="D139" s="20"/>
      <c r="E139" s="42" t="s">
        <v>387</v>
      </c>
      <c r="F139" s="24" t="s">
        <v>189</v>
      </c>
      <c r="G139" s="60"/>
      <c r="H139" s="20"/>
      <c r="I139" s="42" t="s">
        <v>388</v>
      </c>
      <c r="J139" s="24" t="s">
        <v>189</v>
      </c>
      <c r="K139" s="60"/>
      <c r="L139" s="20"/>
      <c r="M139" s="22">
        <v>39337</v>
      </c>
      <c r="N139" s="24" t="s">
        <v>160</v>
      </c>
      <c r="O139" s="60"/>
      <c r="P139" s="20"/>
      <c r="Q139" s="42" t="s">
        <v>389</v>
      </c>
      <c r="R139" s="24" t="s">
        <v>189</v>
      </c>
      <c r="S139" s="60"/>
      <c r="T139" s="24"/>
      <c r="U139" s="44" t="s">
        <v>279</v>
      </c>
      <c r="V139" s="24" t="s">
        <v>160</v>
      </c>
      <c r="W139" s="60"/>
      <c r="X139" s="20"/>
      <c r="Y139" s="22">
        <v>20158</v>
      </c>
      <c r="Z139" s="24" t="s">
        <v>160</v>
      </c>
    </row>
    <row r="140" spans="1:26" x14ac:dyDescent="0.25">
      <c r="A140" s="13"/>
      <c r="B140" s="2" t="s">
        <v>390</v>
      </c>
      <c r="C140" s="62" t="s">
        <v>160</v>
      </c>
      <c r="D140" s="4"/>
      <c r="E140" s="27" t="s">
        <v>391</v>
      </c>
      <c r="F140" t="s">
        <v>189</v>
      </c>
      <c r="G140" s="62"/>
      <c r="I140" s="46" t="s">
        <v>279</v>
      </c>
      <c r="J140" t="s">
        <v>160</v>
      </c>
      <c r="K140" s="62"/>
      <c r="L140" s="4"/>
      <c r="M140" s="27" t="s">
        <v>392</v>
      </c>
      <c r="N140" t="s">
        <v>189</v>
      </c>
      <c r="O140" s="62"/>
      <c r="P140" s="4"/>
      <c r="Q140" s="27">
        <v>920</v>
      </c>
      <c r="R140" t="s">
        <v>160</v>
      </c>
      <c r="S140" s="62"/>
      <c r="U140" s="46" t="s">
        <v>279</v>
      </c>
      <c r="V140" t="s">
        <v>160</v>
      </c>
      <c r="W140" s="62"/>
      <c r="X140" s="4"/>
      <c r="Y140" s="27">
        <v>484</v>
      </c>
      <c r="Z140" t="s">
        <v>160</v>
      </c>
    </row>
    <row r="141" spans="1:26" ht="15.75" thickBot="1" x14ac:dyDescent="0.3">
      <c r="A141" s="13"/>
      <c r="B141" s="57" t="s">
        <v>393</v>
      </c>
      <c r="C141" s="60" t="s">
        <v>160</v>
      </c>
      <c r="D141" s="20"/>
      <c r="E141" s="22">
        <v>29970</v>
      </c>
      <c r="F141" s="24" t="s">
        <v>160</v>
      </c>
      <c r="G141" s="60"/>
      <c r="H141" s="24"/>
      <c r="I141" s="44" t="s">
        <v>279</v>
      </c>
      <c r="J141" s="24" t="s">
        <v>160</v>
      </c>
      <c r="K141" s="60"/>
      <c r="L141" s="24"/>
      <c r="M141" s="44" t="s">
        <v>279</v>
      </c>
      <c r="N141" s="24" t="s">
        <v>160</v>
      </c>
      <c r="O141" s="60"/>
      <c r="P141" s="24"/>
      <c r="Q141" s="44" t="s">
        <v>279</v>
      </c>
      <c r="R141" s="24" t="s">
        <v>160</v>
      </c>
      <c r="S141" s="60"/>
      <c r="T141" s="20"/>
      <c r="U141" s="42" t="s">
        <v>394</v>
      </c>
      <c r="V141" s="24" t="s">
        <v>189</v>
      </c>
      <c r="W141" s="60"/>
      <c r="X141" s="24"/>
      <c r="Y141" s="44" t="s">
        <v>279</v>
      </c>
      <c r="Z141" s="24" t="s">
        <v>160</v>
      </c>
    </row>
    <row r="142" spans="1:26" x14ac:dyDescent="0.25">
      <c r="A142" s="13"/>
      <c r="B142" s="15"/>
      <c r="C142" s="15" t="s">
        <v>160</v>
      </c>
      <c r="D142" s="59"/>
      <c r="E142" s="59"/>
      <c r="F142" s="15"/>
      <c r="G142" s="15"/>
      <c r="H142" s="59"/>
      <c r="I142" s="59"/>
      <c r="J142" s="15"/>
      <c r="K142" s="15"/>
      <c r="L142" s="59"/>
      <c r="M142" s="59"/>
      <c r="N142" s="15"/>
      <c r="O142" s="15"/>
      <c r="P142" s="59"/>
      <c r="Q142" s="59"/>
      <c r="R142" s="15"/>
      <c r="S142" s="15"/>
      <c r="T142" s="59"/>
      <c r="U142" s="59"/>
      <c r="V142" s="15"/>
      <c r="W142" s="15"/>
      <c r="X142" s="59"/>
      <c r="Y142" s="59"/>
      <c r="Z142" s="15"/>
    </row>
    <row r="143" spans="1:26" ht="30" x14ac:dyDescent="0.25">
      <c r="A143" s="13"/>
      <c r="B143" s="2" t="s">
        <v>93</v>
      </c>
      <c r="C143" s="62" t="s">
        <v>160</v>
      </c>
      <c r="D143" s="4"/>
      <c r="E143" s="29">
        <v>20653</v>
      </c>
      <c r="F143" t="s">
        <v>160</v>
      </c>
      <c r="G143" s="62"/>
      <c r="H143" s="4"/>
      <c r="I143" s="27" t="s">
        <v>388</v>
      </c>
      <c r="J143" t="s">
        <v>189</v>
      </c>
      <c r="K143" s="62"/>
      <c r="L143" s="4"/>
      <c r="M143" s="29">
        <v>38941</v>
      </c>
      <c r="N143" t="s">
        <v>160</v>
      </c>
      <c r="O143" s="62"/>
      <c r="P143" s="4"/>
      <c r="Q143" s="27">
        <v>526</v>
      </c>
      <c r="R143" t="s">
        <v>160</v>
      </c>
      <c r="S143" s="62"/>
      <c r="T143" s="4"/>
      <c r="U143" s="27" t="s">
        <v>394</v>
      </c>
      <c r="V143" t="s">
        <v>189</v>
      </c>
      <c r="W143" s="62"/>
      <c r="X143" s="4"/>
      <c r="Y143" s="29">
        <v>20642</v>
      </c>
      <c r="Z143" t="s">
        <v>160</v>
      </c>
    </row>
    <row r="144" spans="1:26" ht="30.75" thickBot="1" x14ac:dyDescent="0.3">
      <c r="A144" s="13"/>
      <c r="B144" s="57" t="s">
        <v>104</v>
      </c>
      <c r="C144" s="60" t="s">
        <v>160</v>
      </c>
      <c r="D144" s="24"/>
      <c r="E144" s="44" t="s">
        <v>279</v>
      </c>
      <c r="F144" s="24" t="s">
        <v>160</v>
      </c>
      <c r="G144" s="60"/>
      <c r="H144" s="24"/>
      <c r="I144" s="44" t="s">
        <v>279</v>
      </c>
      <c r="J144" s="24" t="s">
        <v>160</v>
      </c>
      <c r="K144" s="60"/>
      <c r="L144" s="24"/>
      <c r="M144" s="44" t="s">
        <v>279</v>
      </c>
      <c r="N144" s="24" t="s">
        <v>160</v>
      </c>
      <c r="O144" s="60"/>
      <c r="P144" s="20"/>
      <c r="Q144" s="42">
        <v>11</v>
      </c>
      <c r="R144" s="24" t="s">
        <v>160</v>
      </c>
      <c r="S144" s="60"/>
      <c r="T144" s="24"/>
      <c r="U144" s="44" t="s">
        <v>279</v>
      </c>
      <c r="V144" s="24" t="s">
        <v>160</v>
      </c>
      <c r="W144" s="60"/>
      <c r="X144" s="20"/>
      <c r="Y144" s="42">
        <v>11</v>
      </c>
      <c r="Z144" s="24" t="s">
        <v>160</v>
      </c>
    </row>
    <row r="145" spans="1:26" x14ac:dyDescent="0.25">
      <c r="A145" s="13"/>
      <c r="B145" s="15"/>
      <c r="C145" s="15" t="s">
        <v>160</v>
      </c>
      <c r="D145" s="59"/>
      <c r="E145" s="59"/>
      <c r="F145" s="15"/>
      <c r="G145" s="15"/>
      <c r="H145" s="59"/>
      <c r="I145" s="59"/>
      <c r="J145" s="15"/>
      <c r="K145" s="15"/>
      <c r="L145" s="59"/>
      <c r="M145" s="59"/>
      <c r="N145" s="15"/>
      <c r="O145" s="15"/>
      <c r="P145" s="59"/>
      <c r="Q145" s="59"/>
      <c r="R145" s="15"/>
      <c r="S145" s="15"/>
      <c r="T145" s="59"/>
      <c r="U145" s="59"/>
      <c r="V145" s="15"/>
      <c r="W145" s="15"/>
      <c r="X145" s="59"/>
      <c r="Y145" s="59"/>
      <c r="Z145" s="15"/>
    </row>
    <row r="146" spans="1:26" ht="15.75" thickBot="1" x14ac:dyDescent="0.3">
      <c r="A146" s="13"/>
      <c r="B146" s="2" t="s">
        <v>395</v>
      </c>
      <c r="C146" s="62" t="s">
        <v>160</v>
      </c>
      <c r="D146" s="4" t="s">
        <v>183</v>
      </c>
      <c r="E146" s="29">
        <v>20653</v>
      </c>
      <c r="F146" t="s">
        <v>160</v>
      </c>
      <c r="G146" s="62"/>
      <c r="H146" s="4" t="s">
        <v>183</v>
      </c>
      <c r="I146" s="27" t="s">
        <v>388</v>
      </c>
      <c r="J146" t="s">
        <v>189</v>
      </c>
      <c r="K146" s="62"/>
      <c r="L146" s="4" t="s">
        <v>183</v>
      </c>
      <c r="M146" s="29">
        <v>38941</v>
      </c>
      <c r="N146" t="s">
        <v>160</v>
      </c>
      <c r="O146" s="62"/>
      <c r="P146" s="4" t="s">
        <v>183</v>
      </c>
      <c r="Q146" s="27">
        <v>537</v>
      </c>
      <c r="R146" t="s">
        <v>160</v>
      </c>
      <c r="S146" s="62"/>
      <c r="T146" s="4" t="s">
        <v>183</v>
      </c>
      <c r="U146" s="27" t="s">
        <v>394</v>
      </c>
      <c r="V146" t="s">
        <v>189</v>
      </c>
      <c r="W146" s="62"/>
      <c r="X146" s="4" t="s">
        <v>183</v>
      </c>
      <c r="Y146" s="29">
        <v>20653</v>
      </c>
      <c r="Z146" t="s">
        <v>160</v>
      </c>
    </row>
    <row r="147" spans="1:26" ht="15.75" thickTop="1" x14ac:dyDescent="0.25">
      <c r="A147" s="13"/>
      <c r="B147" s="15"/>
      <c r="C147" s="15" t="s">
        <v>160</v>
      </c>
      <c r="D147" s="61"/>
      <c r="E147" s="61"/>
      <c r="F147" s="15"/>
      <c r="G147" s="15"/>
      <c r="H147" s="61"/>
      <c r="I147" s="61"/>
      <c r="J147" s="15"/>
      <c r="K147" s="15"/>
      <c r="L147" s="61"/>
      <c r="M147" s="61"/>
      <c r="N147" s="15"/>
      <c r="O147" s="15"/>
      <c r="P147" s="61"/>
      <c r="Q147" s="61"/>
      <c r="R147" s="15"/>
      <c r="S147" s="15"/>
      <c r="T147" s="61"/>
      <c r="U147" s="61"/>
      <c r="V147" s="15"/>
      <c r="W147" s="15"/>
      <c r="X147" s="61"/>
      <c r="Y147" s="61"/>
      <c r="Z147" s="15"/>
    </row>
    <row r="148" spans="1:26" ht="15.75" thickBot="1" x14ac:dyDescent="0.3">
      <c r="A148" s="13"/>
      <c r="B148" s="57" t="s">
        <v>396</v>
      </c>
      <c r="C148" s="60" t="s">
        <v>160</v>
      </c>
      <c r="D148" s="20" t="s">
        <v>183</v>
      </c>
      <c r="E148" s="22">
        <v>20600</v>
      </c>
      <c r="F148" s="24" t="s">
        <v>160</v>
      </c>
      <c r="G148" s="60"/>
      <c r="H148" s="20" t="s">
        <v>183</v>
      </c>
      <c r="I148" s="42" t="s">
        <v>388</v>
      </c>
      <c r="J148" s="24" t="s">
        <v>189</v>
      </c>
      <c r="K148" s="60"/>
      <c r="L148" s="20" t="s">
        <v>183</v>
      </c>
      <c r="M148" s="22">
        <v>38941</v>
      </c>
      <c r="N148" s="24" t="s">
        <v>160</v>
      </c>
      <c r="O148" s="60"/>
      <c r="P148" s="20" t="s">
        <v>183</v>
      </c>
      <c r="Q148" s="42">
        <v>484</v>
      </c>
      <c r="R148" s="24" t="s">
        <v>160</v>
      </c>
      <c r="S148" s="60"/>
      <c r="T148" s="20" t="s">
        <v>183</v>
      </c>
      <c r="U148" s="42" t="s">
        <v>397</v>
      </c>
      <c r="V148" s="24" t="s">
        <v>189</v>
      </c>
      <c r="W148" s="60"/>
      <c r="X148" s="20" t="s">
        <v>183</v>
      </c>
      <c r="Y148" s="22">
        <v>20600</v>
      </c>
      <c r="Z148" s="24" t="s">
        <v>160</v>
      </c>
    </row>
    <row r="149" spans="1:26" ht="15.75" thickTop="1" x14ac:dyDescent="0.25">
      <c r="A149" s="13"/>
      <c r="B149" s="15"/>
      <c r="C149" s="15" t="s">
        <v>160</v>
      </c>
      <c r="D149" s="61"/>
      <c r="E149" s="61"/>
      <c r="F149" s="15"/>
      <c r="G149" s="15"/>
      <c r="H149" s="61"/>
      <c r="I149" s="61"/>
      <c r="J149" s="15"/>
      <c r="K149" s="15"/>
      <c r="L149" s="61"/>
      <c r="M149" s="61"/>
      <c r="N149" s="15"/>
      <c r="O149" s="15"/>
      <c r="P149" s="61"/>
      <c r="Q149" s="61"/>
      <c r="R149" s="15"/>
      <c r="S149" s="15"/>
      <c r="T149" s="61"/>
      <c r="U149" s="61"/>
      <c r="V149" s="15"/>
      <c r="W149" s="15"/>
      <c r="X149" s="61"/>
      <c r="Y149" s="61"/>
      <c r="Z149" s="15"/>
    </row>
    <row r="150" spans="1:26" x14ac:dyDescent="0.25">
      <c r="A150" s="13"/>
      <c r="B150" s="16"/>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row>
    <row r="151" spans="1:26"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row>
    <row r="152" spans="1:26" x14ac:dyDescent="0.25">
      <c r="A152" s="13"/>
      <c r="B152" s="66" t="s">
        <v>321</v>
      </c>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row>
    <row r="153" spans="1:26" x14ac:dyDescent="0.25">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row>
    <row r="154" spans="1:26" x14ac:dyDescent="0.25">
      <c r="A154" s="13"/>
      <c r="B154" s="66" t="s">
        <v>374</v>
      </c>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row>
    <row r="155" spans="1:26"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row>
    <row r="156" spans="1:26" x14ac:dyDescent="0.25">
      <c r="A156" s="13"/>
      <c r="B156" s="66" t="s">
        <v>375</v>
      </c>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row>
    <row r="157" spans="1:26" x14ac:dyDescent="0.25">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row>
    <row r="158" spans="1:26" x14ac:dyDescent="0.25">
      <c r="A158" s="13"/>
      <c r="B158" s="66" t="s">
        <v>398</v>
      </c>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row>
    <row r="159" spans="1:26" x14ac:dyDescent="0.25">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row>
    <row r="160" spans="1:26" ht="15.75" x14ac:dyDescent="0.25">
      <c r="A160" s="13"/>
      <c r="B160" s="38"/>
      <c r="C160" s="38"/>
      <c r="D160" s="38"/>
      <c r="E160" s="38"/>
      <c r="F160" s="38"/>
      <c r="G160" s="38"/>
      <c r="H160" s="38"/>
      <c r="I160" s="38"/>
      <c r="J160" s="38"/>
      <c r="K160" s="38"/>
      <c r="L160" s="38"/>
      <c r="M160" s="38"/>
      <c r="N160" s="38"/>
      <c r="O160" s="38"/>
      <c r="P160" s="38"/>
      <c r="Q160" s="38"/>
      <c r="R160" s="38"/>
      <c r="S160" s="38"/>
      <c r="T160" s="38"/>
      <c r="U160" s="38"/>
      <c r="V160" s="38"/>
      <c r="W160" s="38"/>
      <c r="X160" s="38"/>
      <c r="Y160" s="38"/>
      <c r="Z160" s="38"/>
    </row>
    <row r="161" spans="1:26" x14ac:dyDescent="0.25">
      <c r="A161" s="13"/>
      <c r="B161" s="14"/>
      <c r="C161" s="14"/>
      <c r="D161" s="14"/>
      <c r="E161" s="14"/>
      <c r="F161" s="14"/>
      <c r="G161" s="14"/>
      <c r="H161" s="14"/>
      <c r="I161" s="14"/>
      <c r="J161" s="14"/>
      <c r="K161" s="14"/>
      <c r="L161" s="14"/>
      <c r="M161" s="14"/>
      <c r="N161" s="14"/>
      <c r="O161" s="14"/>
      <c r="P161" s="14"/>
      <c r="Q161" s="14"/>
      <c r="R161" s="14"/>
      <c r="S161" s="14"/>
      <c r="T161" s="14"/>
      <c r="U161" s="14"/>
      <c r="V161" s="14"/>
      <c r="W161" s="14"/>
      <c r="X161" s="14"/>
      <c r="Y161" s="14"/>
      <c r="Z161" s="14"/>
    </row>
    <row r="162" spans="1:26" x14ac:dyDescent="0.25">
      <c r="A162" s="13"/>
      <c r="B162" s="4"/>
      <c r="C162" s="4"/>
      <c r="D162" s="4"/>
      <c r="E162" s="4"/>
      <c r="F162" s="4"/>
      <c r="G162" s="4"/>
      <c r="H162" s="4"/>
      <c r="I162" s="4"/>
      <c r="J162" s="4"/>
      <c r="K162" s="4"/>
      <c r="L162" s="4"/>
      <c r="M162" s="4"/>
      <c r="N162" s="4"/>
      <c r="O162" s="4"/>
      <c r="P162" s="4"/>
      <c r="Q162" s="4"/>
      <c r="R162" s="4"/>
      <c r="S162" s="4"/>
      <c r="T162" s="4"/>
      <c r="U162" s="4"/>
      <c r="V162" s="4"/>
      <c r="W162" s="4"/>
      <c r="X162" s="4"/>
      <c r="Y162" s="4"/>
      <c r="Z162" s="4"/>
    </row>
    <row r="163" spans="1:26" x14ac:dyDescent="0.25">
      <c r="A163" s="13"/>
      <c r="B163" s="4"/>
      <c r="C163" s="4" t="s">
        <v>160</v>
      </c>
      <c r="D163" s="63" t="s">
        <v>324</v>
      </c>
      <c r="E163" s="63"/>
      <c r="F163" s="4"/>
      <c r="G163" s="4"/>
      <c r="H163" s="12"/>
      <c r="I163" s="12"/>
      <c r="J163" s="4"/>
      <c r="K163" s="4"/>
      <c r="L163" s="12"/>
      <c r="M163" s="12"/>
      <c r="N163" s="4"/>
      <c r="O163" s="4" t="s">
        <v>160</v>
      </c>
      <c r="P163" s="63" t="s">
        <v>325</v>
      </c>
      <c r="Q163" s="63"/>
      <c r="R163" s="4"/>
      <c r="S163" s="4"/>
      <c r="T163" s="12"/>
      <c r="U163" s="12"/>
      <c r="V163" s="4"/>
      <c r="W163" s="4"/>
      <c r="X163" s="12"/>
      <c r="Y163" s="12"/>
      <c r="Z163" s="4"/>
    </row>
    <row r="164" spans="1:26" ht="15.75" thickBot="1" x14ac:dyDescent="0.3">
      <c r="A164" s="13"/>
      <c r="B164" t="s">
        <v>326</v>
      </c>
      <c r="C164" s="4" t="s">
        <v>160</v>
      </c>
      <c r="D164" s="64" t="s">
        <v>327</v>
      </c>
      <c r="E164" s="64"/>
      <c r="F164" s="4"/>
      <c r="G164" s="4"/>
      <c r="H164" s="64" t="s">
        <v>328</v>
      </c>
      <c r="I164" s="64"/>
      <c r="J164" s="4"/>
      <c r="K164" s="4"/>
      <c r="L164" s="64" t="s">
        <v>329</v>
      </c>
      <c r="M164" s="64"/>
      <c r="N164" s="4"/>
      <c r="O164" s="4" t="s">
        <v>160</v>
      </c>
      <c r="P164" s="64" t="s">
        <v>329</v>
      </c>
      <c r="Q164" s="64"/>
      <c r="R164" s="4"/>
      <c r="S164" s="4"/>
      <c r="T164" s="64" t="s">
        <v>330</v>
      </c>
      <c r="U164" s="64"/>
      <c r="V164" s="4"/>
      <c r="W164" s="4"/>
      <c r="X164" s="64" t="s">
        <v>331</v>
      </c>
      <c r="Y164" s="64"/>
      <c r="Z164" s="4"/>
    </row>
    <row r="165" spans="1:26" x14ac:dyDescent="0.25">
      <c r="A165" s="13"/>
      <c r="B165" s="57" t="s">
        <v>72</v>
      </c>
      <c r="C165" s="20" t="s">
        <v>160</v>
      </c>
      <c r="D165" s="20"/>
      <c r="E165" s="20"/>
      <c r="F165" s="20"/>
      <c r="G165" s="20"/>
      <c r="H165" s="20"/>
      <c r="I165" s="20"/>
      <c r="J165" s="20"/>
      <c r="K165" s="20"/>
      <c r="L165" s="20"/>
      <c r="M165" s="20"/>
      <c r="N165" s="20"/>
      <c r="O165" s="20" t="s">
        <v>160</v>
      </c>
      <c r="P165" s="20"/>
      <c r="Q165" s="20"/>
      <c r="R165" s="20"/>
      <c r="S165" s="20"/>
      <c r="T165" s="20"/>
      <c r="U165" s="20"/>
      <c r="V165" s="20"/>
      <c r="W165" s="20"/>
      <c r="X165" s="20"/>
      <c r="Y165" s="20"/>
      <c r="Z165" s="20"/>
    </row>
    <row r="166" spans="1:26" x14ac:dyDescent="0.25">
      <c r="A166" s="13"/>
      <c r="B166" s="2" t="s">
        <v>73</v>
      </c>
      <c r="C166" s="4" t="s">
        <v>160</v>
      </c>
      <c r="D166" t="s">
        <v>183</v>
      </c>
      <c r="E166" s="46" t="s">
        <v>279</v>
      </c>
      <c r="F166" t="s">
        <v>160</v>
      </c>
      <c r="G166" s="4"/>
      <c r="H166" t="s">
        <v>183</v>
      </c>
      <c r="I166" s="46" t="s">
        <v>279</v>
      </c>
      <c r="J166" t="s">
        <v>160</v>
      </c>
      <c r="K166" s="4"/>
      <c r="L166" t="s">
        <v>183</v>
      </c>
      <c r="M166" s="46" t="s">
        <v>279</v>
      </c>
      <c r="N166" t="s">
        <v>160</v>
      </c>
      <c r="O166" s="4" t="s">
        <v>160</v>
      </c>
      <c r="P166" s="4" t="s">
        <v>183</v>
      </c>
      <c r="Q166" s="29">
        <v>85509</v>
      </c>
      <c r="R166" t="s">
        <v>160</v>
      </c>
      <c r="S166" s="4"/>
      <c r="T166" t="s">
        <v>183</v>
      </c>
      <c r="U166" s="46" t="s">
        <v>279</v>
      </c>
      <c r="V166" t="s">
        <v>160</v>
      </c>
      <c r="W166" s="4"/>
      <c r="X166" s="4" t="s">
        <v>183</v>
      </c>
      <c r="Y166" s="29">
        <v>85509</v>
      </c>
      <c r="Z166" t="s">
        <v>160</v>
      </c>
    </row>
    <row r="167" spans="1:26" x14ac:dyDescent="0.25">
      <c r="A167" s="13"/>
      <c r="B167" s="57" t="s">
        <v>74</v>
      </c>
      <c r="C167" s="20" t="s">
        <v>160</v>
      </c>
      <c r="D167" s="24"/>
      <c r="E167" s="44" t="s">
        <v>279</v>
      </c>
      <c r="F167" s="24" t="s">
        <v>160</v>
      </c>
      <c r="G167" s="20"/>
      <c r="H167" s="24"/>
      <c r="I167" s="44" t="s">
        <v>279</v>
      </c>
      <c r="J167" s="24" t="s">
        <v>160</v>
      </c>
      <c r="K167" s="20"/>
      <c r="L167" s="24"/>
      <c r="M167" s="44" t="s">
        <v>279</v>
      </c>
      <c r="N167" s="24" t="s">
        <v>160</v>
      </c>
      <c r="O167" s="20" t="s">
        <v>160</v>
      </c>
      <c r="P167" s="20"/>
      <c r="Q167" s="22">
        <v>98188</v>
      </c>
      <c r="R167" s="24" t="s">
        <v>160</v>
      </c>
      <c r="S167" s="20"/>
      <c r="T167" s="24"/>
      <c r="U167" s="44" t="s">
        <v>279</v>
      </c>
      <c r="V167" s="24" t="s">
        <v>160</v>
      </c>
      <c r="W167" s="20"/>
      <c r="X167" s="20"/>
      <c r="Y167" s="22">
        <v>98188</v>
      </c>
      <c r="Z167" s="24" t="s">
        <v>160</v>
      </c>
    </row>
    <row r="168" spans="1:26" x14ac:dyDescent="0.25">
      <c r="A168" s="13"/>
      <c r="B168" s="2" t="s">
        <v>75</v>
      </c>
      <c r="C168" s="4" t="s">
        <v>160</v>
      </c>
      <c r="E168" s="46" t="s">
        <v>279</v>
      </c>
      <c r="F168" t="s">
        <v>160</v>
      </c>
      <c r="G168" s="4"/>
      <c r="I168" s="46" t="s">
        <v>279</v>
      </c>
      <c r="J168" t="s">
        <v>160</v>
      </c>
      <c r="K168" s="4"/>
      <c r="L168" s="4"/>
      <c r="M168" s="29">
        <v>69679</v>
      </c>
      <c r="N168" t="s">
        <v>160</v>
      </c>
      <c r="O168" s="4" t="s">
        <v>160</v>
      </c>
      <c r="P168" s="4"/>
      <c r="Q168" s="29">
        <v>30588</v>
      </c>
      <c r="R168" t="s">
        <v>160</v>
      </c>
      <c r="S168" s="4"/>
      <c r="T168" s="4"/>
      <c r="U168" s="27" t="s">
        <v>399</v>
      </c>
      <c r="V168" t="s">
        <v>189</v>
      </c>
      <c r="W168" s="4"/>
      <c r="X168" s="4"/>
      <c r="Y168" s="29">
        <v>25884</v>
      </c>
      <c r="Z168" t="s">
        <v>160</v>
      </c>
    </row>
    <row r="169" spans="1:26" ht="15.75" thickBot="1" x14ac:dyDescent="0.3">
      <c r="A169" s="13"/>
      <c r="B169" s="57" t="s">
        <v>76</v>
      </c>
      <c r="C169" s="20" t="s">
        <v>160</v>
      </c>
      <c r="D169" s="24"/>
      <c r="E169" s="44" t="s">
        <v>279</v>
      </c>
      <c r="F169" s="24" t="s">
        <v>160</v>
      </c>
      <c r="G169" s="20"/>
      <c r="H169" s="24"/>
      <c r="I169" s="44" t="s">
        <v>279</v>
      </c>
      <c r="J169" s="24" t="s">
        <v>160</v>
      </c>
      <c r="K169" s="20"/>
      <c r="L169" s="24"/>
      <c r="M169" s="44" t="s">
        <v>279</v>
      </c>
      <c r="N169" s="24" t="s">
        <v>160</v>
      </c>
      <c r="O169" s="20" t="s">
        <v>160</v>
      </c>
      <c r="P169" s="20"/>
      <c r="Q169" s="22">
        <v>12532</v>
      </c>
      <c r="R169" s="24" t="s">
        <v>160</v>
      </c>
      <c r="S169" s="20"/>
      <c r="T169" s="24"/>
      <c r="U169" s="44" t="s">
        <v>279</v>
      </c>
      <c r="V169" s="24" t="s">
        <v>160</v>
      </c>
      <c r="W169" s="20"/>
      <c r="X169" s="20"/>
      <c r="Y169" s="22">
        <v>12532</v>
      </c>
      <c r="Z169" s="24" t="s">
        <v>160</v>
      </c>
    </row>
    <row r="170" spans="1:26" x14ac:dyDescent="0.25">
      <c r="A170" s="13"/>
      <c r="B170" s="15"/>
      <c r="C170" s="15" t="s">
        <v>160</v>
      </c>
      <c r="D170" s="59"/>
      <c r="E170" s="59"/>
      <c r="F170" s="15"/>
      <c r="G170" s="15"/>
      <c r="H170" s="59"/>
      <c r="I170" s="59"/>
      <c r="J170" s="15"/>
      <c r="K170" s="15"/>
      <c r="L170" s="59"/>
      <c r="M170" s="59"/>
      <c r="N170" s="15"/>
      <c r="O170" s="15" t="s">
        <v>160</v>
      </c>
      <c r="P170" s="59"/>
      <c r="Q170" s="59"/>
      <c r="R170" s="15"/>
      <c r="S170" s="15"/>
      <c r="T170" s="59"/>
      <c r="U170" s="59"/>
      <c r="V170" s="15"/>
      <c r="W170" s="15"/>
      <c r="X170" s="59"/>
      <c r="Y170" s="59"/>
      <c r="Z170" s="15"/>
    </row>
    <row r="171" spans="1:26" x14ac:dyDescent="0.25">
      <c r="A171" s="13"/>
      <c r="B171" s="2" t="s">
        <v>77</v>
      </c>
      <c r="C171" s="62" t="s">
        <v>160</v>
      </c>
      <c r="E171" s="46" t="s">
        <v>279</v>
      </c>
      <c r="F171" t="s">
        <v>160</v>
      </c>
      <c r="G171" s="62"/>
      <c r="I171" s="46" t="s">
        <v>279</v>
      </c>
      <c r="J171" t="s">
        <v>160</v>
      </c>
      <c r="K171" s="62"/>
      <c r="L171" s="4"/>
      <c r="M171" s="29">
        <v>69679</v>
      </c>
      <c r="N171" t="s">
        <v>160</v>
      </c>
      <c r="O171" s="62" t="s">
        <v>160</v>
      </c>
      <c r="P171" s="4"/>
      <c r="Q171" s="29">
        <v>226817</v>
      </c>
      <c r="R171" t="s">
        <v>160</v>
      </c>
      <c r="S171" s="62"/>
      <c r="T171" s="4"/>
      <c r="U171" s="27" t="s">
        <v>399</v>
      </c>
      <c r="V171" t="s">
        <v>189</v>
      </c>
      <c r="W171" s="62"/>
      <c r="X171" s="4"/>
      <c r="Y171" s="29">
        <v>222113</v>
      </c>
      <c r="Z171" t="s">
        <v>160</v>
      </c>
    </row>
    <row r="172" spans="1:26" x14ac:dyDescent="0.25">
      <c r="A172" s="13"/>
      <c r="B172" s="57" t="s">
        <v>78</v>
      </c>
      <c r="C172" s="60" t="s">
        <v>160</v>
      </c>
      <c r="D172" s="20"/>
      <c r="E172" s="20"/>
      <c r="F172" s="20"/>
      <c r="G172" s="60"/>
      <c r="H172" s="20"/>
      <c r="I172" s="20"/>
      <c r="J172" s="20"/>
      <c r="K172" s="60"/>
      <c r="L172" s="20"/>
      <c r="M172" s="20"/>
      <c r="N172" s="20"/>
      <c r="O172" s="60" t="s">
        <v>160</v>
      </c>
      <c r="P172" s="20"/>
      <c r="Q172" s="20"/>
      <c r="R172" s="20"/>
      <c r="S172" s="60"/>
      <c r="T172" s="20"/>
      <c r="U172" s="20"/>
      <c r="V172" s="20"/>
      <c r="W172" s="60"/>
      <c r="X172" s="20"/>
      <c r="Y172" s="20"/>
      <c r="Z172" s="20"/>
    </row>
    <row r="173" spans="1:26" x14ac:dyDescent="0.25">
      <c r="A173" s="13"/>
      <c r="B173" s="2" t="s">
        <v>73</v>
      </c>
      <c r="C173" s="62" t="s">
        <v>160</v>
      </c>
      <c r="E173" s="46" t="s">
        <v>279</v>
      </c>
      <c r="F173" t="s">
        <v>160</v>
      </c>
      <c r="G173" s="62"/>
      <c r="I173" s="46" t="s">
        <v>279</v>
      </c>
      <c r="J173" t="s">
        <v>160</v>
      </c>
      <c r="K173" s="62"/>
      <c r="M173" s="46" t="s">
        <v>279</v>
      </c>
      <c r="N173" t="s">
        <v>160</v>
      </c>
      <c r="O173" s="62" t="s">
        <v>160</v>
      </c>
      <c r="P173" s="4"/>
      <c r="Q173" s="29">
        <v>25087</v>
      </c>
      <c r="R173" t="s">
        <v>160</v>
      </c>
      <c r="S173" s="62"/>
      <c r="U173" s="46" t="s">
        <v>279</v>
      </c>
      <c r="V173" t="s">
        <v>160</v>
      </c>
      <c r="W173" s="62"/>
      <c r="X173" s="4"/>
      <c r="Y173" s="29">
        <v>25087</v>
      </c>
      <c r="Z173" t="s">
        <v>160</v>
      </c>
    </row>
    <row r="174" spans="1:26" x14ac:dyDescent="0.25">
      <c r="A174" s="13"/>
      <c r="B174" s="57" t="s">
        <v>74</v>
      </c>
      <c r="C174" s="60" t="s">
        <v>160</v>
      </c>
      <c r="D174" s="24"/>
      <c r="E174" s="44" t="s">
        <v>279</v>
      </c>
      <c r="F174" s="24" t="s">
        <v>160</v>
      </c>
      <c r="G174" s="60"/>
      <c r="H174" s="24"/>
      <c r="I174" s="44" t="s">
        <v>279</v>
      </c>
      <c r="J174" s="24" t="s">
        <v>160</v>
      </c>
      <c r="K174" s="60"/>
      <c r="L174" s="24"/>
      <c r="M174" s="44" t="s">
        <v>279</v>
      </c>
      <c r="N174" s="24" t="s">
        <v>160</v>
      </c>
      <c r="O174" s="60" t="s">
        <v>160</v>
      </c>
      <c r="P174" s="20"/>
      <c r="Q174" s="22">
        <v>61248</v>
      </c>
      <c r="R174" s="24" t="s">
        <v>160</v>
      </c>
      <c r="S174" s="60"/>
      <c r="T174" s="24"/>
      <c r="U174" s="44" t="s">
        <v>279</v>
      </c>
      <c r="V174" s="24" t="s">
        <v>160</v>
      </c>
      <c r="W174" s="60"/>
      <c r="X174" s="20"/>
      <c r="Y174" s="22">
        <v>61248</v>
      </c>
      <c r="Z174" s="24" t="s">
        <v>160</v>
      </c>
    </row>
    <row r="175" spans="1:26" x14ac:dyDescent="0.25">
      <c r="A175" s="13"/>
      <c r="B175" s="2" t="s">
        <v>79</v>
      </c>
      <c r="C175" s="62" t="s">
        <v>160</v>
      </c>
      <c r="E175" s="46" t="s">
        <v>279</v>
      </c>
      <c r="F175" t="s">
        <v>160</v>
      </c>
      <c r="G175" s="62"/>
      <c r="I175" s="46" t="s">
        <v>279</v>
      </c>
      <c r="J175" t="s">
        <v>160</v>
      </c>
      <c r="K175" s="62"/>
      <c r="L175" s="4"/>
      <c r="M175" s="29">
        <v>12431</v>
      </c>
      <c r="N175" t="s">
        <v>160</v>
      </c>
      <c r="O175" s="62" t="s">
        <v>160</v>
      </c>
      <c r="P175" s="4"/>
      <c r="Q175" s="29">
        <v>127445</v>
      </c>
      <c r="R175" t="s">
        <v>160</v>
      </c>
      <c r="S175" s="62"/>
      <c r="T175" s="4"/>
      <c r="U175" s="27" t="s">
        <v>400</v>
      </c>
      <c r="V175" t="s">
        <v>189</v>
      </c>
      <c r="W175" s="62"/>
      <c r="X175" s="4"/>
      <c r="Y175" s="29">
        <v>69568</v>
      </c>
      <c r="Z175" t="s">
        <v>160</v>
      </c>
    </row>
    <row r="176" spans="1:26" ht="15.75" thickBot="1" x14ac:dyDescent="0.3">
      <c r="A176" s="13"/>
      <c r="B176" s="57" t="s">
        <v>80</v>
      </c>
      <c r="C176" s="60" t="s">
        <v>160</v>
      </c>
      <c r="D176" s="24"/>
      <c r="E176" s="44" t="s">
        <v>279</v>
      </c>
      <c r="F176" s="24" t="s">
        <v>160</v>
      </c>
      <c r="G176" s="60"/>
      <c r="H176" s="24"/>
      <c r="I176" s="44" t="s">
        <v>279</v>
      </c>
      <c r="J176" s="24" t="s">
        <v>160</v>
      </c>
      <c r="K176" s="60"/>
      <c r="L176" s="24"/>
      <c r="M176" s="44" t="s">
        <v>279</v>
      </c>
      <c r="N176" s="24" t="s">
        <v>160</v>
      </c>
      <c r="O176" s="60" t="s">
        <v>160</v>
      </c>
      <c r="P176" s="20"/>
      <c r="Q176" s="22">
        <v>3469</v>
      </c>
      <c r="R176" s="24" t="s">
        <v>160</v>
      </c>
      <c r="S176" s="60"/>
      <c r="T176" s="24"/>
      <c r="U176" s="44" t="s">
        <v>279</v>
      </c>
      <c r="V176" s="24" t="s">
        <v>160</v>
      </c>
      <c r="W176" s="60"/>
      <c r="X176" s="20"/>
      <c r="Y176" s="22">
        <v>3469</v>
      </c>
      <c r="Z176" s="24" t="s">
        <v>160</v>
      </c>
    </row>
    <row r="177" spans="1:26" x14ac:dyDescent="0.25">
      <c r="A177" s="13"/>
      <c r="B177" s="15"/>
      <c r="C177" s="15" t="s">
        <v>160</v>
      </c>
      <c r="D177" s="59"/>
      <c r="E177" s="59"/>
      <c r="F177" s="15"/>
      <c r="G177" s="15"/>
      <c r="H177" s="59"/>
      <c r="I177" s="59"/>
      <c r="J177" s="15"/>
      <c r="K177" s="15"/>
      <c r="L177" s="59"/>
      <c r="M177" s="59"/>
      <c r="N177" s="15"/>
      <c r="O177" s="15" t="s">
        <v>160</v>
      </c>
      <c r="P177" s="59"/>
      <c r="Q177" s="59"/>
      <c r="R177" s="15"/>
      <c r="S177" s="15"/>
      <c r="T177" s="59"/>
      <c r="U177" s="59"/>
      <c r="V177" s="15"/>
      <c r="W177" s="15"/>
      <c r="X177" s="59"/>
      <c r="Y177" s="59"/>
      <c r="Z177" s="15"/>
    </row>
    <row r="178" spans="1:26" x14ac:dyDescent="0.25">
      <c r="A178" s="13"/>
      <c r="B178" s="2" t="s">
        <v>81</v>
      </c>
      <c r="C178" s="62" t="s">
        <v>160</v>
      </c>
      <c r="E178" s="46" t="s">
        <v>279</v>
      </c>
      <c r="F178" t="s">
        <v>160</v>
      </c>
      <c r="G178" s="62"/>
      <c r="I178" s="46" t="s">
        <v>279</v>
      </c>
      <c r="J178" t="s">
        <v>160</v>
      </c>
      <c r="K178" s="62"/>
      <c r="L178" s="4"/>
      <c r="M178" s="29">
        <v>12431</v>
      </c>
      <c r="N178" t="s">
        <v>160</v>
      </c>
      <c r="O178" s="62" t="s">
        <v>160</v>
      </c>
      <c r="P178" s="4"/>
      <c r="Q178" s="29">
        <v>217249</v>
      </c>
      <c r="R178" t="s">
        <v>160</v>
      </c>
      <c r="S178" s="62"/>
      <c r="T178" s="4"/>
      <c r="U178" s="27" t="s">
        <v>400</v>
      </c>
      <c r="V178" t="s">
        <v>189</v>
      </c>
      <c r="W178" s="62"/>
      <c r="X178" s="4"/>
      <c r="Y178" s="29">
        <v>159372</v>
      </c>
      <c r="Z178" t="s">
        <v>160</v>
      </c>
    </row>
    <row r="179" spans="1:26" x14ac:dyDescent="0.25">
      <c r="A179" s="13"/>
      <c r="B179" s="57" t="s">
        <v>76</v>
      </c>
      <c r="C179" s="60" t="s">
        <v>160</v>
      </c>
      <c r="D179" s="24"/>
      <c r="E179" s="44" t="s">
        <v>279</v>
      </c>
      <c r="F179" s="24" t="s">
        <v>160</v>
      </c>
      <c r="G179" s="60"/>
      <c r="H179" s="24"/>
      <c r="I179" s="44" t="s">
        <v>279</v>
      </c>
      <c r="J179" s="24" t="s">
        <v>160</v>
      </c>
      <c r="K179" s="60"/>
      <c r="L179" s="24"/>
      <c r="M179" s="44" t="s">
        <v>279</v>
      </c>
      <c r="N179" s="24" t="s">
        <v>160</v>
      </c>
      <c r="O179" s="60" t="s">
        <v>160</v>
      </c>
      <c r="P179" s="20"/>
      <c r="Q179" s="22">
        <v>11286</v>
      </c>
      <c r="R179" s="24" t="s">
        <v>160</v>
      </c>
      <c r="S179" s="60"/>
      <c r="T179" s="24"/>
      <c r="U179" s="44" t="s">
        <v>279</v>
      </c>
      <c r="V179" s="24" t="s">
        <v>160</v>
      </c>
      <c r="W179" s="60"/>
      <c r="X179" s="20"/>
      <c r="Y179" s="22">
        <v>11286</v>
      </c>
      <c r="Z179" s="24" t="s">
        <v>160</v>
      </c>
    </row>
    <row r="180" spans="1:26" x14ac:dyDescent="0.25">
      <c r="A180" s="13"/>
      <c r="B180" s="2" t="s">
        <v>82</v>
      </c>
      <c r="C180" s="62" t="s">
        <v>160</v>
      </c>
      <c r="E180" s="46" t="s">
        <v>279</v>
      </c>
      <c r="F180" t="s">
        <v>160</v>
      </c>
      <c r="G180" s="62"/>
      <c r="H180" s="4"/>
      <c r="I180" s="27">
        <v>847</v>
      </c>
      <c r="J180" t="s">
        <v>160</v>
      </c>
      <c r="K180" s="62"/>
      <c r="M180" s="46" t="s">
        <v>279</v>
      </c>
      <c r="N180" t="s">
        <v>160</v>
      </c>
      <c r="O180" s="62" t="s">
        <v>160</v>
      </c>
      <c r="P180" s="4"/>
      <c r="Q180" s="29">
        <v>5819</v>
      </c>
      <c r="R180" t="s">
        <v>160</v>
      </c>
      <c r="S180" s="62"/>
      <c r="U180" s="46" t="s">
        <v>279</v>
      </c>
      <c r="V180" t="s">
        <v>160</v>
      </c>
      <c r="W180" s="62"/>
      <c r="X180" s="4"/>
      <c r="Y180" s="29">
        <v>6666</v>
      </c>
      <c r="Z180" t="s">
        <v>160</v>
      </c>
    </row>
    <row r="181" spans="1:26" x14ac:dyDescent="0.25">
      <c r="A181" s="13"/>
      <c r="B181" s="57" t="s">
        <v>379</v>
      </c>
      <c r="C181" s="60" t="s">
        <v>160</v>
      </c>
      <c r="D181" s="24"/>
      <c r="E181" s="44" t="s">
        <v>279</v>
      </c>
      <c r="F181" s="24" t="s">
        <v>160</v>
      </c>
      <c r="G181" s="60"/>
      <c r="H181" s="24"/>
      <c r="I181" s="44" t="s">
        <v>279</v>
      </c>
      <c r="J181" s="24" t="s">
        <v>160</v>
      </c>
      <c r="K181" s="60"/>
      <c r="L181" s="20"/>
      <c r="M181" s="22">
        <v>4075</v>
      </c>
      <c r="N181" s="24" t="s">
        <v>160</v>
      </c>
      <c r="O181" s="60" t="s">
        <v>160</v>
      </c>
      <c r="P181" s="24"/>
      <c r="Q181" s="44" t="s">
        <v>279</v>
      </c>
      <c r="R181" s="24" t="s">
        <v>160</v>
      </c>
      <c r="S181" s="60"/>
      <c r="T181" s="20"/>
      <c r="U181" s="42" t="s">
        <v>401</v>
      </c>
      <c r="V181" s="24" t="s">
        <v>189</v>
      </c>
      <c r="W181" s="60"/>
      <c r="X181" s="24"/>
      <c r="Y181" s="44" t="s">
        <v>279</v>
      </c>
      <c r="Z181" s="24" t="s">
        <v>160</v>
      </c>
    </row>
    <row r="182" spans="1:26" x14ac:dyDescent="0.25">
      <c r="A182" s="13"/>
      <c r="B182" s="2" t="s">
        <v>83</v>
      </c>
      <c r="C182" s="62" t="s">
        <v>160</v>
      </c>
      <c r="E182" s="46" t="s">
        <v>279</v>
      </c>
      <c r="F182" t="s">
        <v>160</v>
      </c>
      <c r="G182" s="62"/>
      <c r="I182" s="46" t="s">
        <v>279</v>
      </c>
      <c r="J182" t="s">
        <v>160</v>
      </c>
      <c r="K182" s="62"/>
      <c r="M182" s="46" t="s">
        <v>279</v>
      </c>
      <c r="N182" t="s">
        <v>160</v>
      </c>
      <c r="O182" s="62" t="s">
        <v>160</v>
      </c>
      <c r="P182" s="4"/>
      <c r="Q182" s="29">
        <v>14992</v>
      </c>
      <c r="R182" t="s">
        <v>160</v>
      </c>
      <c r="S182" s="62"/>
      <c r="U182" s="46" t="s">
        <v>279</v>
      </c>
      <c r="V182" t="s">
        <v>160</v>
      </c>
      <c r="W182" s="62"/>
      <c r="X182" s="4"/>
      <c r="Y182" s="29">
        <v>14992</v>
      </c>
      <c r="Z182" t="s">
        <v>160</v>
      </c>
    </row>
    <row r="183" spans="1:26" x14ac:dyDescent="0.25">
      <c r="A183" s="13"/>
      <c r="B183" s="57" t="s">
        <v>84</v>
      </c>
      <c r="C183" s="60" t="s">
        <v>160</v>
      </c>
      <c r="D183" s="24"/>
      <c r="E183" s="44" t="s">
        <v>279</v>
      </c>
      <c r="F183" s="24" t="s">
        <v>160</v>
      </c>
      <c r="G183" s="60"/>
      <c r="H183" s="24"/>
      <c r="I183" s="44" t="s">
        <v>279</v>
      </c>
      <c r="J183" s="24" t="s">
        <v>160</v>
      </c>
      <c r="K183" s="60"/>
      <c r="L183" s="24"/>
      <c r="M183" s="44" t="s">
        <v>279</v>
      </c>
      <c r="N183" s="24" t="s">
        <v>160</v>
      </c>
      <c r="O183" s="60" t="s">
        <v>160</v>
      </c>
      <c r="P183" s="20"/>
      <c r="Q183" s="42">
        <v>32</v>
      </c>
      <c r="R183" s="24" t="s">
        <v>160</v>
      </c>
      <c r="S183" s="60"/>
      <c r="T183" s="24"/>
      <c r="U183" s="44" t="s">
        <v>279</v>
      </c>
      <c r="V183" s="24" t="s">
        <v>160</v>
      </c>
      <c r="W183" s="60"/>
      <c r="X183" s="20"/>
      <c r="Y183" s="42">
        <v>32</v>
      </c>
      <c r="Z183" s="24" t="s">
        <v>160</v>
      </c>
    </row>
    <row r="184" spans="1:26" ht="15.75" thickBot="1" x14ac:dyDescent="0.3">
      <c r="A184" s="13"/>
      <c r="B184" s="2" t="s">
        <v>85</v>
      </c>
      <c r="C184" s="62" t="s">
        <v>160</v>
      </c>
      <c r="E184" s="46" t="s">
        <v>279</v>
      </c>
      <c r="F184" t="s">
        <v>160</v>
      </c>
      <c r="G184" s="62"/>
      <c r="I184" s="46" t="s">
        <v>279</v>
      </c>
      <c r="J184" t="s">
        <v>160</v>
      </c>
      <c r="K184" s="62"/>
      <c r="L184" s="4"/>
      <c r="M184" s="29">
        <v>14950</v>
      </c>
      <c r="N184" t="s">
        <v>160</v>
      </c>
      <c r="O184" s="62" t="s">
        <v>160</v>
      </c>
      <c r="P184" s="4"/>
      <c r="Q184" s="29">
        <v>17059</v>
      </c>
      <c r="R184" t="s">
        <v>160</v>
      </c>
      <c r="S184" s="62"/>
      <c r="U184" s="46" t="s">
        <v>279</v>
      </c>
      <c r="V184" t="s">
        <v>160</v>
      </c>
      <c r="W184" s="62"/>
      <c r="X184" s="4"/>
      <c r="Y184" s="29">
        <v>32009</v>
      </c>
      <c r="Z184" t="s">
        <v>160</v>
      </c>
    </row>
    <row r="185" spans="1:26" x14ac:dyDescent="0.25">
      <c r="A185" s="13"/>
      <c r="B185" s="15"/>
      <c r="C185" s="15" t="s">
        <v>160</v>
      </c>
      <c r="D185" s="59"/>
      <c r="E185" s="59"/>
      <c r="F185" s="15"/>
      <c r="G185" s="15"/>
      <c r="H185" s="59"/>
      <c r="I185" s="59"/>
      <c r="J185" s="15"/>
      <c r="K185" s="15"/>
      <c r="L185" s="59"/>
      <c r="M185" s="59"/>
      <c r="N185" s="15"/>
      <c r="O185" s="15" t="s">
        <v>160</v>
      </c>
      <c r="P185" s="59"/>
      <c r="Q185" s="59"/>
      <c r="R185" s="15"/>
      <c r="S185" s="15"/>
      <c r="T185" s="59"/>
      <c r="U185" s="59"/>
      <c r="V185" s="15"/>
      <c r="W185" s="15"/>
      <c r="X185" s="59"/>
      <c r="Y185" s="59"/>
      <c r="Z185" s="15"/>
    </row>
    <row r="186" spans="1:26" ht="15.75" thickBot="1" x14ac:dyDescent="0.3">
      <c r="A186" s="13"/>
      <c r="B186" s="57" t="s">
        <v>86</v>
      </c>
      <c r="C186" s="60" t="s">
        <v>160</v>
      </c>
      <c r="D186" s="24"/>
      <c r="E186" s="44" t="s">
        <v>279</v>
      </c>
      <c r="F186" s="24" t="s">
        <v>160</v>
      </c>
      <c r="G186" s="60"/>
      <c r="H186" s="20"/>
      <c r="I186" s="42">
        <v>847</v>
      </c>
      <c r="J186" s="24" t="s">
        <v>160</v>
      </c>
      <c r="K186" s="60"/>
      <c r="L186" s="20"/>
      <c r="M186" s="22">
        <v>31456</v>
      </c>
      <c r="N186" s="24" t="s">
        <v>160</v>
      </c>
      <c r="O186" s="60" t="s">
        <v>160</v>
      </c>
      <c r="P186" s="20"/>
      <c r="Q186" s="22">
        <v>266437</v>
      </c>
      <c r="R186" s="24" t="s">
        <v>160</v>
      </c>
      <c r="S186" s="60"/>
      <c r="T186" s="20"/>
      <c r="U186" s="42" t="s">
        <v>399</v>
      </c>
      <c r="V186" s="24" t="s">
        <v>189</v>
      </c>
      <c r="W186" s="60"/>
      <c r="X186" s="20"/>
      <c r="Y186" s="22">
        <v>224357</v>
      </c>
      <c r="Z186" s="24" t="s">
        <v>160</v>
      </c>
    </row>
    <row r="187" spans="1:26" x14ac:dyDescent="0.25">
      <c r="A187" s="13"/>
      <c r="B187" s="15"/>
      <c r="C187" s="15" t="s">
        <v>160</v>
      </c>
      <c r="D187" s="59"/>
      <c r="E187" s="59"/>
      <c r="F187" s="15"/>
      <c r="G187" s="15"/>
      <c r="H187" s="59"/>
      <c r="I187" s="59"/>
      <c r="J187" s="15"/>
      <c r="K187" s="15"/>
      <c r="L187" s="59"/>
      <c r="M187" s="59"/>
      <c r="N187" s="15"/>
      <c r="O187" s="15" t="s">
        <v>160</v>
      </c>
      <c r="P187" s="59"/>
      <c r="Q187" s="59"/>
      <c r="R187" s="15"/>
      <c r="S187" s="15"/>
      <c r="T187" s="59"/>
      <c r="U187" s="59"/>
      <c r="V187" s="15"/>
      <c r="W187" s="15"/>
      <c r="X187" s="59"/>
      <c r="Y187" s="59"/>
      <c r="Z187" s="15"/>
    </row>
    <row r="188" spans="1:26" x14ac:dyDescent="0.25">
      <c r="A188" s="13"/>
      <c r="B188" s="2" t="s">
        <v>87</v>
      </c>
      <c r="C188" s="62" t="s">
        <v>160</v>
      </c>
      <c r="E188" s="46" t="s">
        <v>279</v>
      </c>
      <c r="F188" t="s">
        <v>160</v>
      </c>
      <c r="G188" s="62"/>
      <c r="H188" s="4"/>
      <c r="I188" s="27" t="s">
        <v>402</v>
      </c>
      <c r="J188" t="s">
        <v>189</v>
      </c>
      <c r="K188" s="62"/>
      <c r="L188" s="4"/>
      <c r="M188" s="29">
        <v>38223</v>
      </c>
      <c r="N188" t="s">
        <v>160</v>
      </c>
      <c r="O188" s="62" t="s">
        <v>160</v>
      </c>
      <c r="P188" s="4"/>
      <c r="Q188" s="27" t="s">
        <v>403</v>
      </c>
      <c r="R188" t="s">
        <v>189</v>
      </c>
      <c r="S188" s="62"/>
      <c r="U188" s="46" t="s">
        <v>279</v>
      </c>
      <c r="V188" t="s">
        <v>160</v>
      </c>
      <c r="W188" s="62"/>
      <c r="X188" s="4"/>
      <c r="Y188" s="27" t="s">
        <v>306</v>
      </c>
      <c r="Z188" t="s">
        <v>189</v>
      </c>
    </row>
    <row r="189" spans="1:26" x14ac:dyDescent="0.25">
      <c r="A189" s="13"/>
      <c r="B189" s="57" t="s">
        <v>88</v>
      </c>
      <c r="C189" s="60" t="s">
        <v>160</v>
      </c>
      <c r="D189" s="20"/>
      <c r="E189" s="42" t="s">
        <v>404</v>
      </c>
      <c r="F189" s="24" t="s">
        <v>189</v>
      </c>
      <c r="G189" s="60"/>
      <c r="H189" s="20"/>
      <c r="I189" s="42" t="s">
        <v>405</v>
      </c>
      <c r="J189" s="24" t="s">
        <v>189</v>
      </c>
      <c r="K189" s="60"/>
      <c r="L189" s="24"/>
      <c r="M189" s="44" t="s">
        <v>279</v>
      </c>
      <c r="N189" s="24" t="s">
        <v>160</v>
      </c>
      <c r="O189" s="60" t="s">
        <v>160</v>
      </c>
      <c r="P189" s="20"/>
      <c r="Q189" s="42" t="s">
        <v>406</v>
      </c>
      <c r="R189" s="24" t="s">
        <v>189</v>
      </c>
      <c r="S189" s="60"/>
      <c r="T189" s="24"/>
      <c r="U189" s="44" t="s">
        <v>279</v>
      </c>
      <c r="V189" s="24" t="s">
        <v>160</v>
      </c>
      <c r="W189" s="60"/>
      <c r="X189" s="20"/>
      <c r="Y189" s="42" t="s">
        <v>308</v>
      </c>
      <c r="Z189" s="24" t="s">
        <v>189</v>
      </c>
    </row>
    <row r="190" spans="1:26" x14ac:dyDescent="0.25">
      <c r="A190" s="13"/>
      <c r="B190" s="2" t="s">
        <v>89</v>
      </c>
      <c r="C190" s="62" t="s">
        <v>160</v>
      </c>
      <c r="E190" s="46" t="s">
        <v>279</v>
      </c>
      <c r="F190" t="s">
        <v>160</v>
      </c>
      <c r="G190" s="62"/>
      <c r="I190" s="46" t="s">
        <v>279</v>
      </c>
      <c r="J190" t="s">
        <v>160</v>
      </c>
      <c r="K190" s="62"/>
      <c r="M190" s="46" t="s">
        <v>279</v>
      </c>
      <c r="N190" t="s">
        <v>160</v>
      </c>
      <c r="O190" s="62" t="s">
        <v>160</v>
      </c>
      <c r="P190" s="4"/>
      <c r="Q190" s="29">
        <v>3051</v>
      </c>
      <c r="R190" t="s">
        <v>160</v>
      </c>
      <c r="S190" s="62"/>
      <c r="U190" s="46" t="s">
        <v>279</v>
      </c>
      <c r="V190" t="s">
        <v>160</v>
      </c>
      <c r="W190" s="62"/>
      <c r="X190" s="4"/>
      <c r="Y190" s="29">
        <v>3051</v>
      </c>
      <c r="Z190" t="s">
        <v>160</v>
      </c>
    </row>
    <row r="191" spans="1:26" ht="15.75" thickBot="1" x14ac:dyDescent="0.3">
      <c r="A191" s="13"/>
      <c r="B191" s="57" t="s">
        <v>90</v>
      </c>
      <c r="C191" s="60" t="s">
        <v>160</v>
      </c>
      <c r="D191" s="24"/>
      <c r="E191" s="44" t="s">
        <v>279</v>
      </c>
      <c r="F191" s="24" t="s">
        <v>160</v>
      </c>
      <c r="G191" s="60"/>
      <c r="H191" s="24"/>
      <c r="I191" s="44" t="s">
        <v>279</v>
      </c>
      <c r="J191" s="24" t="s">
        <v>160</v>
      </c>
      <c r="K191" s="60"/>
      <c r="L191" s="24"/>
      <c r="M191" s="44" t="s">
        <v>279</v>
      </c>
      <c r="N191" s="24" t="s">
        <v>160</v>
      </c>
      <c r="O191" s="60" t="s">
        <v>160</v>
      </c>
      <c r="P191" s="20"/>
      <c r="Q191" s="42" t="s">
        <v>309</v>
      </c>
      <c r="R191" s="24" t="s">
        <v>189</v>
      </c>
      <c r="S191" s="60"/>
      <c r="T191" s="24"/>
      <c r="U191" s="44" t="s">
        <v>279</v>
      </c>
      <c r="V191" s="24" t="s">
        <v>160</v>
      </c>
      <c r="W191" s="60"/>
      <c r="X191" s="20"/>
      <c r="Y191" s="42" t="s">
        <v>309</v>
      </c>
      <c r="Z191" s="24" t="s">
        <v>189</v>
      </c>
    </row>
    <row r="192" spans="1:26" x14ac:dyDescent="0.25">
      <c r="A192" s="13"/>
      <c r="B192" s="15"/>
      <c r="C192" s="15" t="s">
        <v>160</v>
      </c>
      <c r="D192" s="59"/>
      <c r="E192" s="59"/>
      <c r="F192" s="15"/>
      <c r="G192" s="15"/>
      <c r="H192" s="59"/>
      <c r="I192" s="59"/>
      <c r="J192" s="15"/>
      <c r="K192" s="15"/>
      <c r="L192" s="59"/>
      <c r="M192" s="59"/>
      <c r="N192" s="15"/>
      <c r="O192" s="15" t="s">
        <v>160</v>
      </c>
      <c r="P192" s="59"/>
      <c r="Q192" s="59"/>
      <c r="R192" s="15"/>
      <c r="S192" s="15"/>
      <c r="T192" s="59"/>
      <c r="U192" s="59"/>
      <c r="V192" s="15"/>
      <c r="W192" s="15"/>
      <c r="X192" s="59"/>
      <c r="Y192" s="59"/>
      <c r="Z192" s="15"/>
    </row>
    <row r="193" spans="1:26" ht="30" x14ac:dyDescent="0.25">
      <c r="A193" s="13"/>
      <c r="B193" s="2" t="s">
        <v>91</v>
      </c>
      <c r="C193" s="62" t="s">
        <v>160</v>
      </c>
      <c r="D193" s="4"/>
      <c r="E193" s="27" t="s">
        <v>404</v>
      </c>
      <c r="F193" t="s">
        <v>189</v>
      </c>
      <c r="G193" s="62"/>
      <c r="H193" s="4"/>
      <c r="I193" s="27" t="s">
        <v>407</v>
      </c>
      <c r="J193" t="s">
        <v>189</v>
      </c>
      <c r="K193" s="62"/>
      <c r="L193" s="4"/>
      <c r="M193" s="29">
        <v>38223</v>
      </c>
      <c r="N193" t="s">
        <v>160</v>
      </c>
      <c r="O193" s="62" t="s">
        <v>160</v>
      </c>
      <c r="P193" s="4"/>
      <c r="Q193" s="27" t="s">
        <v>408</v>
      </c>
      <c r="R193" t="s">
        <v>189</v>
      </c>
      <c r="S193" s="62"/>
      <c r="U193" s="46" t="s">
        <v>279</v>
      </c>
      <c r="V193" t="s">
        <v>160</v>
      </c>
      <c r="W193" s="62"/>
      <c r="X193" s="4"/>
      <c r="Y193" s="27" t="s">
        <v>310</v>
      </c>
      <c r="Z193" t="s">
        <v>189</v>
      </c>
    </row>
    <row r="194" spans="1:26" x14ac:dyDescent="0.25">
      <c r="A194" s="13"/>
      <c r="B194" s="57" t="s">
        <v>390</v>
      </c>
      <c r="C194" s="60" t="s">
        <v>160</v>
      </c>
      <c r="D194" s="20"/>
      <c r="E194" s="42" t="s">
        <v>409</v>
      </c>
      <c r="F194" s="24" t="s">
        <v>189</v>
      </c>
      <c r="G194" s="60"/>
      <c r="H194" s="20"/>
      <c r="I194" s="42" t="s">
        <v>410</v>
      </c>
      <c r="J194" s="24" t="s">
        <v>189</v>
      </c>
      <c r="K194" s="60"/>
      <c r="L194" s="20"/>
      <c r="M194" s="22">
        <v>143139</v>
      </c>
      <c r="N194" s="24" t="s">
        <v>160</v>
      </c>
      <c r="O194" s="60" t="s">
        <v>160</v>
      </c>
      <c r="P194" s="20"/>
      <c r="Q194" s="42" t="s">
        <v>411</v>
      </c>
      <c r="R194" s="24" t="s">
        <v>189</v>
      </c>
      <c r="S194" s="60"/>
      <c r="T194" s="24"/>
      <c r="U194" s="44" t="s">
        <v>279</v>
      </c>
      <c r="V194" s="24" t="s">
        <v>160</v>
      </c>
      <c r="W194" s="60"/>
      <c r="X194" s="20"/>
      <c r="Y194" s="22">
        <v>66292</v>
      </c>
      <c r="Z194" s="24" t="s">
        <v>160</v>
      </c>
    </row>
    <row r="195" spans="1:26" ht="15.75" thickBot="1" x14ac:dyDescent="0.3">
      <c r="A195" s="13"/>
      <c r="B195" s="2" t="s">
        <v>393</v>
      </c>
      <c r="C195" s="62" t="s">
        <v>160</v>
      </c>
      <c r="D195" s="4"/>
      <c r="E195" s="29">
        <v>62371</v>
      </c>
      <c r="F195" t="s">
        <v>160</v>
      </c>
      <c r="G195" s="62"/>
      <c r="I195" s="46" t="s">
        <v>279</v>
      </c>
      <c r="J195" t="s">
        <v>160</v>
      </c>
      <c r="K195" s="62"/>
      <c r="M195" s="46" t="s">
        <v>279</v>
      </c>
      <c r="N195" t="s">
        <v>160</v>
      </c>
      <c r="O195" s="62" t="s">
        <v>160</v>
      </c>
      <c r="Q195" s="46" t="s">
        <v>279</v>
      </c>
      <c r="R195" t="s">
        <v>160</v>
      </c>
      <c r="S195" s="62"/>
      <c r="T195" s="4"/>
      <c r="U195" s="27" t="s">
        <v>412</v>
      </c>
      <c r="V195" t="s">
        <v>189</v>
      </c>
      <c r="W195" s="62"/>
      <c r="Y195" s="46" t="s">
        <v>279</v>
      </c>
      <c r="Z195" t="s">
        <v>160</v>
      </c>
    </row>
    <row r="196" spans="1:26" x14ac:dyDescent="0.25">
      <c r="A196" s="13"/>
      <c r="B196" s="15"/>
      <c r="C196" s="15" t="s">
        <v>160</v>
      </c>
      <c r="D196" s="59"/>
      <c r="E196" s="59"/>
      <c r="F196" s="15"/>
      <c r="G196" s="15"/>
      <c r="H196" s="59"/>
      <c r="I196" s="59"/>
      <c r="J196" s="15"/>
      <c r="K196" s="15"/>
      <c r="L196" s="59"/>
      <c r="M196" s="59"/>
      <c r="N196" s="15"/>
      <c r="O196" s="15" t="s">
        <v>160</v>
      </c>
      <c r="P196" s="59"/>
      <c r="Q196" s="59"/>
      <c r="R196" s="15"/>
      <c r="S196" s="15"/>
      <c r="T196" s="59"/>
      <c r="U196" s="59"/>
      <c r="V196" s="15"/>
      <c r="W196" s="15"/>
      <c r="X196" s="59"/>
      <c r="Y196" s="59"/>
      <c r="Z196" s="15"/>
    </row>
    <row r="197" spans="1:26" ht="30" x14ac:dyDescent="0.25">
      <c r="A197" s="13"/>
      <c r="B197" s="57" t="s">
        <v>93</v>
      </c>
      <c r="C197" s="60" t="s">
        <v>160</v>
      </c>
      <c r="D197" s="20"/>
      <c r="E197" s="22">
        <v>53780</v>
      </c>
      <c r="F197" s="24" t="s">
        <v>160</v>
      </c>
      <c r="G197" s="60"/>
      <c r="H197" s="20"/>
      <c r="I197" s="42" t="s">
        <v>413</v>
      </c>
      <c r="J197" s="24" t="s">
        <v>189</v>
      </c>
      <c r="K197" s="60"/>
      <c r="L197" s="20"/>
      <c r="M197" s="22">
        <v>181362</v>
      </c>
      <c r="N197" s="24" t="s">
        <v>160</v>
      </c>
      <c r="O197" s="60" t="s">
        <v>160</v>
      </c>
      <c r="P197" s="20"/>
      <c r="Q197" s="42" t="s">
        <v>414</v>
      </c>
      <c r="R197" s="24" t="s">
        <v>189</v>
      </c>
      <c r="S197" s="60"/>
      <c r="T197" s="20"/>
      <c r="U197" s="42" t="s">
        <v>412</v>
      </c>
      <c r="V197" s="24" t="s">
        <v>189</v>
      </c>
      <c r="W197" s="60"/>
      <c r="X197" s="20"/>
      <c r="Y197" s="22">
        <v>53770</v>
      </c>
      <c r="Z197" s="24" t="s">
        <v>160</v>
      </c>
    </row>
    <row r="198" spans="1:26" ht="30.75" thickBot="1" x14ac:dyDescent="0.3">
      <c r="A198" s="13"/>
      <c r="B198" s="2" t="s">
        <v>104</v>
      </c>
      <c r="C198" s="62" t="s">
        <v>160</v>
      </c>
      <c r="E198" s="46" t="s">
        <v>279</v>
      </c>
      <c r="F198" t="s">
        <v>160</v>
      </c>
      <c r="G198" s="62"/>
      <c r="I198" s="46" t="s">
        <v>279</v>
      </c>
      <c r="J198" t="s">
        <v>160</v>
      </c>
      <c r="K198" s="62"/>
      <c r="M198" s="46" t="s">
        <v>279</v>
      </c>
      <c r="N198" t="s">
        <v>160</v>
      </c>
      <c r="O198" s="62" t="s">
        <v>160</v>
      </c>
      <c r="P198" s="4"/>
      <c r="Q198" s="27">
        <v>10</v>
      </c>
      <c r="R198" t="s">
        <v>160</v>
      </c>
      <c r="S198" s="62"/>
      <c r="U198" s="46" t="s">
        <v>279</v>
      </c>
      <c r="V198" t="s">
        <v>160</v>
      </c>
      <c r="W198" s="62"/>
      <c r="X198" s="4"/>
      <c r="Y198" s="27">
        <v>10</v>
      </c>
      <c r="Z198" t="s">
        <v>160</v>
      </c>
    </row>
    <row r="199" spans="1:26" x14ac:dyDescent="0.25">
      <c r="A199" s="13"/>
      <c r="B199" s="15"/>
      <c r="C199" s="15" t="s">
        <v>160</v>
      </c>
      <c r="D199" s="59"/>
      <c r="E199" s="59"/>
      <c r="F199" s="15"/>
      <c r="G199" s="15"/>
      <c r="H199" s="59"/>
      <c r="I199" s="59"/>
      <c r="J199" s="15"/>
      <c r="K199" s="15"/>
      <c r="L199" s="59"/>
      <c r="M199" s="59"/>
      <c r="N199" s="15"/>
      <c r="O199" s="15" t="s">
        <v>160</v>
      </c>
      <c r="P199" s="59"/>
      <c r="Q199" s="59"/>
      <c r="R199" s="15"/>
      <c r="S199" s="15"/>
      <c r="T199" s="59"/>
      <c r="U199" s="59"/>
      <c r="V199" s="15"/>
      <c r="W199" s="15"/>
      <c r="X199" s="59"/>
      <c r="Y199" s="59"/>
      <c r="Z199" s="15"/>
    </row>
    <row r="200" spans="1:26" ht="15.75" thickBot="1" x14ac:dyDescent="0.3">
      <c r="A200" s="13"/>
      <c r="B200" s="57" t="s">
        <v>395</v>
      </c>
      <c r="C200" s="60" t="s">
        <v>160</v>
      </c>
      <c r="D200" s="20" t="s">
        <v>183</v>
      </c>
      <c r="E200" s="22">
        <v>53780</v>
      </c>
      <c r="F200" s="24" t="s">
        <v>160</v>
      </c>
      <c r="G200" s="60"/>
      <c r="H200" s="20" t="s">
        <v>183</v>
      </c>
      <c r="I200" s="42" t="s">
        <v>413</v>
      </c>
      <c r="J200" s="24" t="s">
        <v>189</v>
      </c>
      <c r="K200" s="60"/>
      <c r="L200" s="20" t="s">
        <v>183</v>
      </c>
      <c r="M200" s="22">
        <v>181362</v>
      </c>
      <c r="N200" s="24" t="s">
        <v>160</v>
      </c>
      <c r="O200" s="60" t="s">
        <v>160</v>
      </c>
      <c r="P200" s="20" t="s">
        <v>183</v>
      </c>
      <c r="Q200" s="42" t="s">
        <v>415</v>
      </c>
      <c r="R200" s="24" t="s">
        <v>189</v>
      </c>
      <c r="S200" s="60"/>
      <c r="T200" s="20" t="s">
        <v>183</v>
      </c>
      <c r="U200" s="42" t="s">
        <v>412</v>
      </c>
      <c r="V200" s="24" t="s">
        <v>189</v>
      </c>
      <c r="W200" s="60"/>
      <c r="X200" s="20" t="s">
        <v>183</v>
      </c>
      <c r="Y200" s="22">
        <v>53780</v>
      </c>
      <c r="Z200" s="24" t="s">
        <v>160</v>
      </c>
    </row>
    <row r="201" spans="1:26" ht="15.75" thickTop="1" x14ac:dyDescent="0.25">
      <c r="A201" s="13"/>
      <c r="B201" s="15"/>
      <c r="C201" s="15" t="s">
        <v>160</v>
      </c>
      <c r="D201" s="61"/>
      <c r="E201" s="61"/>
      <c r="F201" s="15"/>
      <c r="G201" s="15"/>
      <c r="H201" s="61"/>
      <c r="I201" s="61"/>
      <c r="J201" s="15"/>
      <c r="K201" s="15"/>
      <c r="L201" s="61"/>
      <c r="M201" s="61"/>
      <c r="N201" s="15"/>
      <c r="O201" s="15" t="s">
        <v>160</v>
      </c>
      <c r="P201" s="61"/>
      <c r="Q201" s="61"/>
      <c r="R201" s="15"/>
      <c r="S201" s="15"/>
      <c r="T201" s="61"/>
      <c r="U201" s="61"/>
      <c r="V201" s="15"/>
      <c r="W201" s="15"/>
      <c r="X201" s="61"/>
      <c r="Y201" s="61"/>
      <c r="Z201" s="15"/>
    </row>
    <row r="202" spans="1:26" ht="15.75" thickBot="1" x14ac:dyDescent="0.3">
      <c r="A202" s="13"/>
      <c r="B202" s="2" t="s">
        <v>396</v>
      </c>
      <c r="C202" s="62" t="s">
        <v>160</v>
      </c>
      <c r="D202" s="4" t="s">
        <v>183</v>
      </c>
      <c r="E202" s="29">
        <v>54942</v>
      </c>
      <c r="F202" t="s">
        <v>160</v>
      </c>
      <c r="G202" s="62"/>
      <c r="H202" s="4" t="s">
        <v>183</v>
      </c>
      <c r="I202" s="27" t="s">
        <v>413</v>
      </c>
      <c r="J202" t="s">
        <v>189</v>
      </c>
      <c r="K202" s="62"/>
      <c r="L202" s="4" t="s">
        <v>183</v>
      </c>
      <c r="M202" s="29">
        <v>181362</v>
      </c>
      <c r="N202" t="s">
        <v>160</v>
      </c>
      <c r="O202" s="62" t="s">
        <v>160</v>
      </c>
      <c r="P202" s="4" t="s">
        <v>183</v>
      </c>
      <c r="Q202" s="27" t="s">
        <v>416</v>
      </c>
      <c r="R202" t="s">
        <v>189</v>
      </c>
      <c r="S202" s="62"/>
      <c r="T202" s="4" t="s">
        <v>183</v>
      </c>
      <c r="U202" s="27" t="s">
        <v>417</v>
      </c>
      <c r="V202" t="s">
        <v>189</v>
      </c>
      <c r="W202" s="62"/>
      <c r="X202" s="4" t="s">
        <v>183</v>
      </c>
      <c r="Y202" s="29">
        <v>54942</v>
      </c>
      <c r="Z202" t="s">
        <v>160</v>
      </c>
    </row>
    <row r="203" spans="1:26" ht="15.75" thickTop="1" x14ac:dyDescent="0.25">
      <c r="A203" s="13"/>
      <c r="B203" s="15"/>
      <c r="C203" s="15" t="s">
        <v>160</v>
      </c>
      <c r="D203" s="61"/>
      <c r="E203" s="61"/>
      <c r="F203" s="15"/>
      <c r="G203" s="15"/>
      <c r="H203" s="61"/>
      <c r="I203" s="61"/>
      <c r="J203" s="15"/>
      <c r="K203" s="15"/>
      <c r="L203" s="61"/>
      <c r="M203" s="61"/>
      <c r="N203" s="15"/>
      <c r="O203" s="15" t="s">
        <v>160</v>
      </c>
      <c r="P203" s="61"/>
      <c r="Q203" s="61"/>
      <c r="R203" s="15"/>
      <c r="S203" s="15"/>
      <c r="T203" s="61"/>
      <c r="U203" s="61"/>
      <c r="V203" s="15"/>
      <c r="W203" s="15"/>
      <c r="X203" s="61"/>
      <c r="Y203" s="61"/>
      <c r="Z203" s="15"/>
    </row>
    <row r="204" spans="1:26" x14ac:dyDescent="0.25">
      <c r="A204" s="13"/>
      <c r="B204" s="16"/>
      <c r="C204" s="16"/>
      <c r="D204" s="16"/>
      <c r="E204" s="16"/>
      <c r="F204" s="16"/>
      <c r="G204" s="16"/>
      <c r="H204" s="16"/>
      <c r="I204" s="16"/>
      <c r="J204" s="16"/>
      <c r="K204" s="16"/>
      <c r="L204" s="16"/>
      <c r="M204" s="16"/>
      <c r="N204" s="16"/>
      <c r="O204" s="16"/>
      <c r="P204" s="16"/>
      <c r="Q204" s="16"/>
      <c r="R204" s="16"/>
      <c r="S204" s="16"/>
      <c r="T204" s="16"/>
      <c r="U204" s="16"/>
      <c r="V204" s="16"/>
      <c r="W204" s="16"/>
      <c r="X204" s="16"/>
      <c r="Y204" s="16"/>
      <c r="Z204" s="16"/>
    </row>
    <row r="205" spans="1:26" x14ac:dyDescent="0.25">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row>
    <row r="206" spans="1:26" ht="15" customHeight="1" x14ac:dyDescent="0.25">
      <c r="A206" s="13" t="s">
        <v>489</v>
      </c>
      <c r="B206" s="12" t="s">
        <v>5</v>
      </c>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row>
    <row r="207" spans="1:26" x14ac:dyDescent="0.25">
      <c r="A207" s="13"/>
      <c r="B207" s="66" t="s">
        <v>321</v>
      </c>
      <c r="C207" s="66"/>
      <c r="D207" s="66"/>
      <c r="E207" s="66"/>
      <c r="F207" s="66"/>
      <c r="G207" s="66"/>
      <c r="H207" s="66"/>
      <c r="I207" s="66"/>
      <c r="J207" s="66"/>
      <c r="K207" s="66"/>
      <c r="L207" s="66"/>
      <c r="M207" s="66"/>
      <c r="N207" s="66"/>
      <c r="O207" s="66"/>
      <c r="P207" s="66"/>
      <c r="Q207" s="66"/>
      <c r="R207" s="66"/>
      <c r="S207" s="66"/>
      <c r="T207" s="66"/>
      <c r="U207" s="66"/>
      <c r="V207" s="66"/>
      <c r="W207" s="66"/>
      <c r="X207" s="66"/>
      <c r="Y207" s="66"/>
      <c r="Z207" s="66"/>
    </row>
    <row r="208" spans="1:26" x14ac:dyDescent="0.25">
      <c r="A208" s="13"/>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row>
    <row r="209" spans="1:26" x14ac:dyDescent="0.25">
      <c r="A209" s="13"/>
      <c r="B209" s="66" t="s">
        <v>418</v>
      </c>
      <c r="C209" s="66"/>
      <c r="D209" s="66"/>
      <c r="E209" s="66"/>
      <c r="F209" s="66"/>
      <c r="G209" s="66"/>
      <c r="H209" s="66"/>
      <c r="I209" s="66"/>
      <c r="J209" s="66"/>
      <c r="K209" s="66"/>
      <c r="L209" s="66"/>
      <c r="M209" s="66"/>
      <c r="N209" s="66"/>
      <c r="O209" s="66"/>
      <c r="P209" s="66"/>
      <c r="Q209" s="66"/>
      <c r="R209" s="66"/>
      <c r="S209" s="66"/>
      <c r="T209" s="66"/>
      <c r="U209" s="66"/>
      <c r="V209" s="66"/>
      <c r="W209" s="66"/>
      <c r="X209" s="66"/>
      <c r="Y209" s="66"/>
      <c r="Z209" s="66"/>
    </row>
    <row r="210" spans="1:26" x14ac:dyDescent="0.25">
      <c r="A210" s="13"/>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row>
    <row r="211" spans="1:26" x14ac:dyDescent="0.25">
      <c r="A211" s="13"/>
      <c r="B211" s="66" t="s">
        <v>376</v>
      </c>
      <c r="C211" s="66"/>
      <c r="D211" s="66"/>
      <c r="E211" s="66"/>
      <c r="F211" s="66"/>
      <c r="G211" s="66"/>
      <c r="H211" s="66"/>
      <c r="I211" s="66"/>
      <c r="J211" s="66"/>
      <c r="K211" s="66"/>
      <c r="L211" s="66"/>
      <c r="M211" s="66"/>
      <c r="N211" s="66"/>
      <c r="O211" s="66"/>
      <c r="P211" s="66"/>
      <c r="Q211" s="66"/>
      <c r="R211" s="66"/>
      <c r="S211" s="66"/>
      <c r="T211" s="66"/>
      <c r="U211" s="66"/>
      <c r="V211" s="66"/>
      <c r="W211" s="66"/>
      <c r="X211" s="66"/>
      <c r="Y211" s="66"/>
      <c r="Z211" s="66"/>
    </row>
    <row r="212" spans="1:26" x14ac:dyDescent="0.25">
      <c r="A212" s="13"/>
      <c r="B212" s="12"/>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row>
    <row r="213" spans="1:26" ht="15.75" x14ac:dyDescent="0.25">
      <c r="A213" s="13"/>
      <c r="B213" s="38"/>
      <c r="C213" s="38"/>
      <c r="D213" s="38"/>
      <c r="E213" s="38"/>
      <c r="F213" s="38"/>
      <c r="G213" s="38"/>
      <c r="H213" s="38"/>
      <c r="I213" s="38"/>
      <c r="J213" s="38"/>
      <c r="K213" s="38"/>
      <c r="L213" s="38"/>
      <c r="M213" s="38"/>
      <c r="N213" s="38"/>
      <c r="O213" s="38"/>
      <c r="P213" s="38"/>
      <c r="Q213" s="38"/>
      <c r="R213" s="38"/>
      <c r="S213" s="38"/>
      <c r="T213" s="38"/>
      <c r="U213" s="38"/>
      <c r="V213" s="38"/>
      <c r="W213" s="38"/>
      <c r="X213" s="38"/>
      <c r="Y213" s="38"/>
      <c r="Z213" s="38"/>
    </row>
    <row r="214" spans="1:26" x14ac:dyDescent="0.25">
      <c r="A214" s="13"/>
      <c r="B214" s="14"/>
      <c r="C214" s="14"/>
      <c r="D214" s="14"/>
      <c r="E214" s="14"/>
      <c r="F214" s="14"/>
      <c r="G214" s="14"/>
      <c r="H214" s="14"/>
      <c r="I214" s="14"/>
      <c r="J214" s="14"/>
      <c r="K214" s="14"/>
      <c r="L214" s="14"/>
      <c r="M214" s="14"/>
      <c r="N214" s="14"/>
      <c r="O214" s="14"/>
      <c r="P214" s="14"/>
      <c r="Q214" s="14"/>
      <c r="R214" s="14"/>
      <c r="S214" s="14"/>
      <c r="T214" s="14"/>
      <c r="U214" s="14"/>
      <c r="V214" s="14"/>
      <c r="W214" s="14"/>
      <c r="X214" s="14"/>
      <c r="Y214" s="14"/>
      <c r="Z214" s="14"/>
    </row>
    <row r="215" spans="1:26" x14ac:dyDescent="0.25">
      <c r="A215" s="13"/>
      <c r="B215" s="4"/>
      <c r="C215" s="4"/>
      <c r="D215" s="4"/>
      <c r="E215" s="4"/>
      <c r="F215" s="4"/>
      <c r="G215" s="4"/>
      <c r="H215" s="4"/>
      <c r="I215" s="4"/>
      <c r="J215" s="4"/>
      <c r="K215" s="4"/>
      <c r="L215" s="4"/>
      <c r="M215" s="4"/>
      <c r="N215" s="4"/>
      <c r="O215" s="4"/>
      <c r="P215" s="4"/>
      <c r="Q215" s="4"/>
      <c r="R215" s="4"/>
      <c r="S215" s="4"/>
      <c r="T215" s="4"/>
      <c r="U215" s="4"/>
      <c r="V215" s="4"/>
      <c r="W215" s="4"/>
      <c r="X215" s="4"/>
      <c r="Y215" s="4"/>
      <c r="Z215" s="4"/>
    </row>
    <row r="216" spans="1:26" x14ac:dyDescent="0.25">
      <c r="A216" s="13"/>
      <c r="B216" s="4"/>
      <c r="C216" s="4" t="s">
        <v>160</v>
      </c>
      <c r="D216" s="63" t="s">
        <v>324</v>
      </c>
      <c r="E216" s="63"/>
      <c r="F216" s="4"/>
      <c r="G216" s="4"/>
      <c r="H216" s="12"/>
      <c r="I216" s="12"/>
      <c r="J216" s="4"/>
      <c r="K216" s="4"/>
      <c r="L216" s="12"/>
      <c r="M216" s="12"/>
      <c r="N216" s="4"/>
      <c r="O216" s="4"/>
      <c r="P216" s="63" t="s">
        <v>325</v>
      </c>
      <c r="Q216" s="63"/>
      <c r="R216" s="4"/>
      <c r="S216" s="4"/>
      <c r="T216" s="12"/>
      <c r="U216" s="12"/>
      <c r="V216" s="4"/>
      <c r="W216" s="4" t="s">
        <v>160</v>
      </c>
      <c r="X216" s="12"/>
      <c r="Y216" s="12"/>
      <c r="Z216" s="4"/>
    </row>
    <row r="217" spans="1:26" ht="15.75" thickBot="1" x14ac:dyDescent="0.3">
      <c r="A217" s="13"/>
      <c r="B217" t="s">
        <v>326</v>
      </c>
      <c r="C217" s="4" t="s">
        <v>160</v>
      </c>
      <c r="D217" s="64" t="s">
        <v>327</v>
      </c>
      <c r="E217" s="64"/>
      <c r="F217" s="4"/>
      <c r="G217" s="4"/>
      <c r="H217" s="64" t="s">
        <v>328</v>
      </c>
      <c r="I217" s="64"/>
      <c r="J217" s="4"/>
      <c r="K217" s="4"/>
      <c r="L217" s="64" t="s">
        <v>329</v>
      </c>
      <c r="M217" s="64"/>
      <c r="N217" s="4"/>
      <c r="O217" s="4"/>
      <c r="P217" s="64" t="s">
        <v>329</v>
      </c>
      <c r="Q217" s="64"/>
      <c r="R217" s="4"/>
      <c r="S217" s="4"/>
      <c r="T217" s="64" t="s">
        <v>330</v>
      </c>
      <c r="U217" s="64"/>
      <c r="V217" s="4"/>
      <c r="W217" s="4" t="s">
        <v>160</v>
      </c>
      <c r="X217" s="64" t="s">
        <v>331</v>
      </c>
      <c r="Y217" s="64"/>
      <c r="Z217" s="4"/>
    </row>
    <row r="218" spans="1:26" ht="30" x14ac:dyDescent="0.25">
      <c r="A218" s="13"/>
      <c r="B218" s="57" t="s">
        <v>419</v>
      </c>
      <c r="C218" s="20" t="s">
        <v>160</v>
      </c>
      <c r="D218" s="20" t="s">
        <v>183</v>
      </c>
      <c r="E218" s="22">
        <v>24395</v>
      </c>
      <c r="F218" s="24" t="s">
        <v>160</v>
      </c>
      <c r="G218" s="20"/>
      <c r="H218" s="20" t="s">
        <v>183</v>
      </c>
      <c r="I218" s="22">
        <v>8930</v>
      </c>
      <c r="J218" s="24" t="s">
        <v>160</v>
      </c>
      <c r="K218" s="20"/>
      <c r="L218" s="20" t="s">
        <v>183</v>
      </c>
      <c r="M218" s="42">
        <v>3</v>
      </c>
      <c r="N218" s="24" t="s">
        <v>160</v>
      </c>
      <c r="O218" s="20"/>
      <c r="P218" s="20" t="s">
        <v>183</v>
      </c>
      <c r="Q218" s="42" t="s">
        <v>420</v>
      </c>
      <c r="R218" s="24" t="s">
        <v>189</v>
      </c>
      <c r="S218" s="20"/>
      <c r="T218" s="24" t="s">
        <v>183</v>
      </c>
      <c r="U218" s="44" t="s">
        <v>279</v>
      </c>
      <c r="V218" s="24" t="s">
        <v>160</v>
      </c>
      <c r="W218" s="20" t="s">
        <v>160</v>
      </c>
      <c r="X218" s="20" t="s">
        <v>183</v>
      </c>
      <c r="Y218" s="22">
        <v>30061</v>
      </c>
      <c r="Z218" s="24" t="s">
        <v>160</v>
      </c>
    </row>
    <row r="219" spans="1:26" ht="30.75" thickBot="1" x14ac:dyDescent="0.3">
      <c r="A219" s="13"/>
      <c r="B219" s="2" t="s">
        <v>421</v>
      </c>
      <c r="C219" s="4" t="s">
        <v>160</v>
      </c>
      <c r="E219" s="46" t="s">
        <v>279</v>
      </c>
      <c r="F219" t="s">
        <v>160</v>
      </c>
      <c r="G219" s="4"/>
      <c r="I219" s="46" t="s">
        <v>279</v>
      </c>
      <c r="J219" t="s">
        <v>160</v>
      </c>
      <c r="K219" s="4"/>
      <c r="M219" s="46" t="s">
        <v>279</v>
      </c>
      <c r="N219" t="s">
        <v>160</v>
      </c>
      <c r="O219" s="4"/>
      <c r="P219" s="4"/>
      <c r="Q219" s="27" t="s">
        <v>422</v>
      </c>
      <c r="R219" t="s">
        <v>189</v>
      </c>
      <c r="S219" s="4"/>
      <c r="U219" s="46" t="s">
        <v>279</v>
      </c>
      <c r="V219" t="s">
        <v>160</v>
      </c>
      <c r="W219" s="4" t="s">
        <v>160</v>
      </c>
      <c r="X219" s="4"/>
      <c r="Y219" s="27" t="s">
        <v>422</v>
      </c>
      <c r="Z219" t="s">
        <v>189</v>
      </c>
    </row>
    <row r="220" spans="1:26" x14ac:dyDescent="0.25">
      <c r="A220" s="13"/>
      <c r="B220" s="15"/>
      <c r="C220" s="15" t="s">
        <v>160</v>
      </c>
      <c r="D220" s="59"/>
      <c r="E220" s="59"/>
      <c r="F220" s="15"/>
      <c r="G220" s="15"/>
      <c r="H220" s="59"/>
      <c r="I220" s="59"/>
      <c r="J220" s="15"/>
      <c r="K220" s="15"/>
      <c r="L220" s="59"/>
      <c r="M220" s="59"/>
      <c r="N220" s="15"/>
      <c r="O220" s="15"/>
      <c r="P220" s="59"/>
      <c r="Q220" s="59"/>
      <c r="R220" s="15"/>
      <c r="S220" s="15"/>
      <c r="T220" s="59"/>
      <c r="U220" s="59"/>
      <c r="V220" s="15"/>
      <c r="W220" s="15" t="s">
        <v>160</v>
      </c>
      <c r="X220" s="59"/>
      <c r="Y220" s="59"/>
      <c r="Z220" s="15"/>
    </row>
    <row r="221" spans="1:26" ht="30.75" thickBot="1" x14ac:dyDescent="0.3">
      <c r="A221" s="13"/>
      <c r="B221" s="57" t="s">
        <v>423</v>
      </c>
      <c r="C221" s="60" t="s">
        <v>160</v>
      </c>
      <c r="D221" s="20"/>
      <c r="E221" s="22">
        <v>24395</v>
      </c>
      <c r="F221" s="24" t="s">
        <v>160</v>
      </c>
      <c r="G221" s="60"/>
      <c r="H221" s="20"/>
      <c r="I221" s="22">
        <v>8930</v>
      </c>
      <c r="J221" s="24" t="s">
        <v>160</v>
      </c>
      <c r="K221" s="60"/>
      <c r="L221" s="20"/>
      <c r="M221" s="42">
        <v>3</v>
      </c>
      <c r="N221" s="24" t="s">
        <v>160</v>
      </c>
      <c r="O221" s="60"/>
      <c r="P221" s="20"/>
      <c r="Q221" s="42" t="s">
        <v>424</v>
      </c>
      <c r="R221" s="24" t="s">
        <v>189</v>
      </c>
      <c r="S221" s="60"/>
      <c r="T221" s="24"/>
      <c r="U221" s="44" t="s">
        <v>279</v>
      </c>
      <c r="V221" s="24" t="s">
        <v>160</v>
      </c>
      <c r="W221" s="60" t="s">
        <v>160</v>
      </c>
      <c r="X221" s="20"/>
      <c r="Y221" s="22">
        <v>29831</v>
      </c>
      <c r="Z221" s="24" t="s">
        <v>160</v>
      </c>
    </row>
    <row r="222" spans="1:26" x14ac:dyDescent="0.25">
      <c r="A222" s="13"/>
      <c r="B222" s="15"/>
      <c r="C222" s="15" t="s">
        <v>160</v>
      </c>
      <c r="D222" s="59"/>
      <c r="E222" s="59"/>
      <c r="F222" s="15"/>
      <c r="G222" s="15"/>
      <c r="H222" s="59"/>
      <c r="I222" s="59"/>
      <c r="J222" s="15"/>
      <c r="K222" s="15"/>
      <c r="L222" s="59"/>
      <c r="M222" s="59"/>
      <c r="N222" s="15"/>
      <c r="O222" s="15"/>
      <c r="P222" s="59"/>
      <c r="Q222" s="59"/>
      <c r="R222" s="15"/>
      <c r="S222" s="15"/>
      <c r="T222" s="59"/>
      <c r="U222" s="59"/>
      <c r="V222" s="15"/>
      <c r="W222" s="15" t="s">
        <v>160</v>
      </c>
      <c r="X222" s="59"/>
      <c r="Y222" s="59"/>
      <c r="Z222" s="15"/>
    </row>
    <row r="223" spans="1:26" x14ac:dyDescent="0.25">
      <c r="A223" s="13"/>
      <c r="B223" s="2" t="s">
        <v>120</v>
      </c>
      <c r="C223" s="62" t="s">
        <v>160</v>
      </c>
      <c r="D223" s="4"/>
      <c r="E223" s="27" t="s">
        <v>425</v>
      </c>
      <c r="F223" t="s">
        <v>189</v>
      </c>
      <c r="G223" s="62"/>
      <c r="I223" s="46" t="s">
        <v>279</v>
      </c>
      <c r="J223" t="s">
        <v>160</v>
      </c>
      <c r="K223" s="62"/>
      <c r="L223" s="4"/>
      <c r="M223" s="27" t="s">
        <v>426</v>
      </c>
      <c r="N223" t="s">
        <v>189</v>
      </c>
      <c r="O223" s="62"/>
      <c r="P223" s="4"/>
      <c r="Q223" s="27" t="s">
        <v>427</v>
      </c>
      <c r="R223" t="s">
        <v>189</v>
      </c>
      <c r="S223" s="62"/>
      <c r="U223" s="46" t="s">
        <v>279</v>
      </c>
      <c r="V223" t="s">
        <v>160</v>
      </c>
      <c r="W223" s="62" t="s">
        <v>160</v>
      </c>
      <c r="X223" s="4"/>
      <c r="Y223" s="27" t="s">
        <v>428</v>
      </c>
      <c r="Z223" t="s">
        <v>189</v>
      </c>
    </row>
    <row r="224" spans="1:26" ht="30.75" thickBot="1" x14ac:dyDescent="0.3">
      <c r="A224" s="13"/>
      <c r="B224" s="57" t="s">
        <v>429</v>
      </c>
      <c r="C224" s="60" t="s">
        <v>160</v>
      </c>
      <c r="D224" s="24"/>
      <c r="E224" s="44" t="s">
        <v>279</v>
      </c>
      <c r="F224" s="24" t="s">
        <v>160</v>
      </c>
      <c r="G224" s="60"/>
      <c r="H224" s="24"/>
      <c r="I224" s="44" t="s">
        <v>279</v>
      </c>
      <c r="J224" s="24" t="s">
        <v>160</v>
      </c>
      <c r="K224" s="60"/>
      <c r="L224" s="24"/>
      <c r="M224" s="44" t="s">
        <v>279</v>
      </c>
      <c r="N224" s="24" t="s">
        <v>160</v>
      </c>
      <c r="O224" s="60"/>
      <c r="P224" s="20"/>
      <c r="Q224" s="22">
        <v>9509</v>
      </c>
      <c r="R224" s="24" t="s">
        <v>160</v>
      </c>
      <c r="S224" s="60"/>
      <c r="T224" s="24"/>
      <c r="U224" s="44" t="s">
        <v>279</v>
      </c>
      <c r="V224" s="24" t="s">
        <v>160</v>
      </c>
      <c r="W224" s="60" t="s">
        <v>160</v>
      </c>
      <c r="X224" s="20"/>
      <c r="Y224" s="22">
        <v>9509</v>
      </c>
      <c r="Z224" s="24" t="s">
        <v>160</v>
      </c>
    </row>
    <row r="225" spans="1:26" x14ac:dyDescent="0.25">
      <c r="A225" s="13"/>
      <c r="B225" s="15"/>
      <c r="C225" s="15" t="s">
        <v>160</v>
      </c>
      <c r="D225" s="59"/>
      <c r="E225" s="59"/>
      <c r="F225" s="15"/>
      <c r="G225" s="15"/>
      <c r="H225" s="59"/>
      <c r="I225" s="59"/>
      <c r="J225" s="15"/>
      <c r="K225" s="15"/>
      <c r="L225" s="59"/>
      <c r="M225" s="59"/>
      <c r="N225" s="15"/>
      <c r="O225" s="15"/>
      <c r="P225" s="59"/>
      <c r="Q225" s="59"/>
      <c r="R225" s="15"/>
      <c r="S225" s="15"/>
      <c r="T225" s="59"/>
      <c r="U225" s="59"/>
      <c r="V225" s="15"/>
      <c r="W225" s="15" t="s">
        <v>160</v>
      </c>
      <c r="X225" s="59"/>
      <c r="Y225" s="59"/>
      <c r="Z225" s="15"/>
    </row>
    <row r="226" spans="1:26" ht="30" x14ac:dyDescent="0.25">
      <c r="A226" s="13"/>
      <c r="B226" s="2" t="s">
        <v>430</v>
      </c>
      <c r="C226" s="62" t="s">
        <v>160</v>
      </c>
      <c r="D226" s="4"/>
      <c r="E226" s="27" t="s">
        <v>425</v>
      </c>
      <c r="F226" t="s">
        <v>189</v>
      </c>
      <c r="G226" s="62"/>
      <c r="I226" s="46" t="s">
        <v>279</v>
      </c>
      <c r="J226" t="s">
        <v>160</v>
      </c>
      <c r="K226" s="62"/>
      <c r="L226" s="4"/>
      <c r="M226" s="27" t="s">
        <v>426</v>
      </c>
      <c r="N226" t="s">
        <v>189</v>
      </c>
      <c r="O226" s="62"/>
      <c r="P226" s="4"/>
      <c r="Q226" s="27" t="s">
        <v>431</v>
      </c>
      <c r="R226" t="s">
        <v>189</v>
      </c>
      <c r="S226" s="62"/>
      <c r="U226" s="46" t="s">
        <v>279</v>
      </c>
      <c r="V226" t="s">
        <v>160</v>
      </c>
      <c r="W226" s="62" t="s">
        <v>160</v>
      </c>
      <c r="X226" s="4"/>
      <c r="Y226" s="27" t="s">
        <v>432</v>
      </c>
      <c r="Z226" t="s">
        <v>189</v>
      </c>
    </row>
    <row r="227" spans="1:26" ht="30.75" thickBot="1" x14ac:dyDescent="0.3">
      <c r="A227" s="13"/>
      <c r="B227" s="57" t="s">
        <v>433</v>
      </c>
      <c r="C227" s="60" t="s">
        <v>160</v>
      </c>
      <c r="D227" s="24"/>
      <c r="E227" s="44" t="s">
        <v>279</v>
      </c>
      <c r="F227" s="24" t="s">
        <v>160</v>
      </c>
      <c r="G227" s="60"/>
      <c r="H227" s="24"/>
      <c r="I227" s="44" t="s">
        <v>279</v>
      </c>
      <c r="J227" s="24" t="s">
        <v>160</v>
      </c>
      <c r="K227" s="60"/>
      <c r="L227" s="24"/>
      <c r="M227" s="44" t="s">
        <v>279</v>
      </c>
      <c r="N227" s="24" t="s">
        <v>160</v>
      </c>
      <c r="O227" s="60"/>
      <c r="P227" s="24"/>
      <c r="Q227" s="44" t="s">
        <v>279</v>
      </c>
      <c r="R227" s="24" t="s">
        <v>160</v>
      </c>
      <c r="S227" s="60"/>
      <c r="T227" s="24"/>
      <c r="U227" s="44" t="s">
        <v>279</v>
      </c>
      <c r="V227" s="24" t="s">
        <v>160</v>
      </c>
      <c r="W227" s="60" t="s">
        <v>160</v>
      </c>
      <c r="X227" s="24"/>
      <c r="Y227" s="44" t="s">
        <v>279</v>
      </c>
      <c r="Z227" s="24" t="s">
        <v>160</v>
      </c>
    </row>
    <row r="228" spans="1:26" x14ac:dyDescent="0.25">
      <c r="A228" s="13"/>
      <c r="B228" s="15"/>
      <c r="C228" s="15" t="s">
        <v>160</v>
      </c>
      <c r="D228" s="59"/>
      <c r="E228" s="59"/>
      <c r="F228" s="15"/>
      <c r="G228" s="15"/>
      <c r="H228" s="59"/>
      <c r="I228" s="59"/>
      <c r="J228" s="15"/>
      <c r="K228" s="15"/>
      <c r="L228" s="59"/>
      <c r="M228" s="59"/>
      <c r="N228" s="15"/>
      <c r="O228" s="15"/>
      <c r="P228" s="59"/>
      <c r="Q228" s="59"/>
      <c r="R228" s="15"/>
      <c r="S228" s="15"/>
      <c r="T228" s="59"/>
      <c r="U228" s="59"/>
      <c r="V228" s="15"/>
      <c r="W228" s="15" t="s">
        <v>160</v>
      </c>
      <c r="X228" s="59"/>
      <c r="Y228" s="59"/>
      <c r="Z228" s="15"/>
    </row>
    <row r="229" spans="1:26" ht="15.75" thickBot="1" x14ac:dyDescent="0.3">
      <c r="A229" s="13"/>
      <c r="B229" s="2" t="s">
        <v>434</v>
      </c>
      <c r="C229" s="62" t="s">
        <v>160</v>
      </c>
      <c r="D229" s="4"/>
      <c r="E229" s="27" t="s">
        <v>425</v>
      </c>
      <c r="F229" t="s">
        <v>189</v>
      </c>
      <c r="G229" s="62"/>
      <c r="I229" s="46" t="s">
        <v>279</v>
      </c>
      <c r="J229" t="s">
        <v>160</v>
      </c>
      <c r="K229" s="62"/>
      <c r="L229" s="4"/>
      <c r="M229" s="27" t="s">
        <v>426</v>
      </c>
      <c r="N229" t="s">
        <v>189</v>
      </c>
      <c r="O229" s="62"/>
      <c r="P229" s="4"/>
      <c r="Q229" s="27" t="s">
        <v>431</v>
      </c>
      <c r="R229" t="s">
        <v>189</v>
      </c>
      <c r="S229" s="62"/>
      <c r="U229" s="46" t="s">
        <v>279</v>
      </c>
      <c r="V229" t="s">
        <v>160</v>
      </c>
      <c r="W229" s="62" t="s">
        <v>160</v>
      </c>
      <c r="X229" s="4"/>
      <c r="Y229" s="27" t="s">
        <v>432</v>
      </c>
      <c r="Z229" t="s">
        <v>189</v>
      </c>
    </row>
    <row r="230" spans="1:26" x14ac:dyDescent="0.25">
      <c r="A230" s="13"/>
      <c r="B230" s="15"/>
      <c r="C230" s="15" t="s">
        <v>160</v>
      </c>
      <c r="D230" s="59"/>
      <c r="E230" s="59"/>
      <c r="F230" s="15"/>
      <c r="G230" s="15"/>
      <c r="H230" s="59"/>
      <c r="I230" s="59"/>
      <c r="J230" s="15"/>
      <c r="K230" s="15"/>
      <c r="L230" s="59"/>
      <c r="M230" s="59"/>
      <c r="N230" s="15"/>
      <c r="O230" s="15"/>
      <c r="P230" s="59"/>
      <c r="Q230" s="59"/>
      <c r="R230" s="15"/>
      <c r="S230" s="15"/>
      <c r="T230" s="59"/>
      <c r="U230" s="59"/>
      <c r="V230" s="15"/>
      <c r="W230" s="15" t="s">
        <v>160</v>
      </c>
      <c r="X230" s="59"/>
      <c r="Y230" s="59"/>
      <c r="Z230" s="15"/>
    </row>
    <row r="231" spans="1:26" x14ac:dyDescent="0.25">
      <c r="A231" s="13"/>
      <c r="B231" s="57" t="s">
        <v>435</v>
      </c>
      <c r="C231" s="60" t="s">
        <v>160</v>
      </c>
      <c r="D231" s="24"/>
      <c r="E231" s="44" t="s">
        <v>279</v>
      </c>
      <c r="F231" s="24" t="s">
        <v>160</v>
      </c>
      <c r="G231" s="60"/>
      <c r="H231" s="20"/>
      <c r="I231" s="42" t="s">
        <v>436</v>
      </c>
      <c r="J231" s="24" t="s">
        <v>189</v>
      </c>
      <c r="K231" s="60"/>
      <c r="L231" s="24"/>
      <c r="M231" s="44" t="s">
        <v>279</v>
      </c>
      <c r="N231" s="24" t="s">
        <v>160</v>
      </c>
      <c r="O231" s="60"/>
      <c r="P231" s="24"/>
      <c r="Q231" s="44" t="s">
        <v>279</v>
      </c>
      <c r="R231" s="24" t="s">
        <v>160</v>
      </c>
      <c r="S231" s="60"/>
      <c r="T231" s="24"/>
      <c r="U231" s="44" t="s">
        <v>279</v>
      </c>
      <c r="V231" s="24" t="s">
        <v>160</v>
      </c>
      <c r="W231" s="60" t="s">
        <v>160</v>
      </c>
      <c r="X231" s="20"/>
      <c r="Y231" s="42" t="s">
        <v>436</v>
      </c>
      <c r="Z231" s="24" t="s">
        <v>189</v>
      </c>
    </row>
    <row r="232" spans="1:26" x14ac:dyDescent="0.25">
      <c r="A232" s="13"/>
      <c r="B232" s="2" t="s">
        <v>131</v>
      </c>
      <c r="C232" s="62" t="s">
        <v>160</v>
      </c>
      <c r="D232" s="4"/>
      <c r="E232" s="27" t="s">
        <v>437</v>
      </c>
      <c r="F232" t="s">
        <v>189</v>
      </c>
      <c r="G232" s="62"/>
      <c r="I232" s="46" t="s">
        <v>279</v>
      </c>
      <c r="J232" t="s">
        <v>160</v>
      </c>
      <c r="K232" s="62"/>
      <c r="M232" s="46" t="s">
        <v>279</v>
      </c>
      <c r="N232" t="s">
        <v>160</v>
      </c>
      <c r="O232" s="62"/>
      <c r="Q232" s="46" t="s">
        <v>279</v>
      </c>
      <c r="R232" t="s">
        <v>160</v>
      </c>
      <c r="S232" s="62"/>
      <c r="U232" s="46" t="s">
        <v>279</v>
      </c>
      <c r="V232" t="s">
        <v>160</v>
      </c>
      <c r="W232" s="62" t="s">
        <v>160</v>
      </c>
      <c r="X232" s="4"/>
      <c r="Y232" s="27" t="s">
        <v>437</v>
      </c>
      <c r="Z232" t="s">
        <v>189</v>
      </c>
    </row>
    <row r="233" spans="1:26" ht="30" x14ac:dyDescent="0.25">
      <c r="A233" s="13"/>
      <c r="B233" s="57" t="s">
        <v>132</v>
      </c>
      <c r="C233" s="60" t="s">
        <v>160</v>
      </c>
      <c r="D233" s="20"/>
      <c r="E233" s="22">
        <v>1078</v>
      </c>
      <c r="F233" s="24" t="s">
        <v>160</v>
      </c>
      <c r="G233" s="60"/>
      <c r="H233" s="24"/>
      <c r="I233" s="44" t="s">
        <v>279</v>
      </c>
      <c r="J233" s="24" t="s">
        <v>160</v>
      </c>
      <c r="K233" s="60"/>
      <c r="L233" s="24"/>
      <c r="M233" s="44" t="s">
        <v>279</v>
      </c>
      <c r="N233" s="24" t="s">
        <v>160</v>
      </c>
      <c r="O233" s="60"/>
      <c r="P233" s="24"/>
      <c r="Q233" s="44" t="s">
        <v>279</v>
      </c>
      <c r="R233" s="24" t="s">
        <v>160</v>
      </c>
      <c r="S233" s="60"/>
      <c r="T233" s="24"/>
      <c r="U233" s="44" t="s">
        <v>279</v>
      </c>
      <c r="V233" s="24" t="s">
        <v>160</v>
      </c>
      <c r="W233" s="60" t="s">
        <v>160</v>
      </c>
      <c r="X233" s="20"/>
      <c r="Y233" s="22">
        <v>1078</v>
      </c>
      <c r="Z233" s="24" t="s">
        <v>160</v>
      </c>
    </row>
    <row r="234" spans="1:26" ht="30" x14ac:dyDescent="0.25">
      <c r="A234" s="13"/>
      <c r="B234" s="2" t="s">
        <v>111</v>
      </c>
      <c r="C234" s="62" t="s">
        <v>160</v>
      </c>
      <c r="D234" s="4"/>
      <c r="E234" s="27">
        <v>10</v>
      </c>
      <c r="F234" t="s">
        <v>160</v>
      </c>
      <c r="G234" s="62"/>
      <c r="I234" s="46" t="s">
        <v>279</v>
      </c>
      <c r="J234" t="s">
        <v>160</v>
      </c>
      <c r="K234" s="62"/>
      <c r="M234" s="46" t="s">
        <v>279</v>
      </c>
      <c r="N234" t="s">
        <v>160</v>
      </c>
      <c r="O234" s="62"/>
      <c r="Q234" s="46" t="s">
        <v>279</v>
      </c>
      <c r="R234" t="s">
        <v>160</v>
      </c>
      <c r="S234" s="62"/>
      <c r="U234" s="46" t="s">
        <v>279</v>
      </c>
      <c r="V234" t="s">
        <v>160</v>
      </c>
      <c r="W234" s="62" t="s">
        <v>160</v>
      </c>
      <c r="X234" s="4"/>
      <c r="Y234" s="27">
        <v>10</v>
      </c>
      <c r="Z234" t="s">
        <v>160</v>
      </c>
    </row>
    <row r="235" spans="1:26" ht="15.75" thickBot="1" x14ac:dyDescent="0.3">
      <c r="A235" s="13"/>
      <c r="B235" s="57" t="s">
        <v>133</v>
      </c>
      <c r="C235" s="60" t="s">
        <v>160</v>
      </c>
      <c r="D235" s="24"/>
      <c r="E235" s="44" t="s">
        <v>279</v>
      </c>
      <c r="F235" s="24" t="s">
        <v>160</v>
      </c>
      <c r="G235" s="60"/>
      <c r="H235" s="24"/>
      <c r="I235" s="44" t="s">
        <v>279</v>
      </c>
      <c r="J235" s="24" t="s">
        <v>160</v>
      </c>
      <c r="K235" s="60"/>
      <c r="L235" s="24"/>
      <c r="M235" s="44" t="s">
        <v>279</v>
      </c>
      <c r="N235" s="24" t="s">
        <v>160</v>
      </c>
      <c r="O235" s="60"/>
      <c r="P235" s="20"/>
      <c r="Q235" s="42" t="s">
        <v>438</v>
      </c>
      <c r="R235" s="24" t="s">
        <v>189</v>
      </c>
      <c r="S235" s="60"/>
      <c r="T235" s="24"/>
      <c r="U235" s="44" t="s">
        <v>279</v>
      </c>
      <c r="V235" s="24" t="s">
        <v>160</v>
      </c>
      <c r="W235" s="60" t="s">
        <v>160</v>
      </c>
      <c r="X235" s="20"/>
      <c r="Y235" s="42" t="s">
        <v>438</v>
      </c>
      <c r="Z235" s="24" t="s">
        <v>189</v>
      </c>
    </row>
    <row r="236" spans="1:26" x14ac:dyDescent="0.25">
      <c r="A236" s="13"/>
      <c r="B236" s="15"/>
      <c r="C236" s="15" t="s">
        <v>160</v>
      </c>
      <c r="D236" s="59"/>
      <c r="E236" s="59"/>
      <c r="F236" s="15"/>
      <c r="G236" s="15"/>
      <c r="H236" s="59"/>
      <c r="I236" s="59"/>
      <c r="J236" s="15"/>
      <c r="K236" s="15"/>
      <c r="L236" s="59"/>
      <c r="M236" s="59"/>
      <c r="N236" s="15"/>
      <c r="O236" s="15"/>
      <c r="P236" s="59"/>
      <c r="Q236" s="59"/>
      <c r="R236" s="15"/>
      <c r="S236" s="15"/>
      <c r="T236" s="59"/>
      <c r="U236" s="59"/>
      <c r="V236" s="15"/>
      <c r="W236" s="15" t="s">
        <v>160</v>
      </c>
      <c r="X236" s="59"/>
      <c r="Y236" s="59"/>
      <c r="Z236" s="15"/>
    </row>
    <row r="237" spans="1:26" ht="30" x14ac:dyDescent="0.25">
      <c r="A237" s="13"/>
      <c r="B237" s="2" t="s">
        <v>439</v>
      </c>
      <c r="C237" s="62" t="s">
        <v>160</v>
      </c>
      <c r="D237" s="4"/>
      <c r="E237" s="27" t="s">
        <v>440</v>
      </c>
      <c r="F237" t="s">
        <v>189</v>
      </c>
      <c r="G237" s="62"/>
      <c r="H237" s="4"/>
      <c r="I237" s="27" t="s">
        <v>436</v>
      </c>
      <c r="J237" t="s">
        <v>189</v>
      </c>
      <c r="K237" s="62"/>
      <c r="M237" s="46" t="s">
        <v>279</v>
      </c>
      <c r="N237" t="s">
        <v>160</v>
      </c>
      <c r="O237" s="62"/>
      <c r="P237" s="4"/>
      <c r="Q237" s="27" t="s">
        <v>438</v>
      </c>
      <c r="R237" t="s">
        <v>189</v>
      </c>
      <c r="S237" s="62"/>
      <c r="U237" s="46" t="s">
        <v>279</v>
      </c>
      <c r="V237" t="s">
        <v>160</v>
      </c>
      <c r="W237" s="62" t="s">
        <v>160</v>
      </c>
      <c r="X237" s="4"/>
      <c r="Y237" s="27" t="s">
        <v>441</v>
      </c>
      <c r="Z237" t="s">
        <v>189</v>
      </c>
    </row>
    <row r="238" spans="1:26" ht="30.75" thickBot="1" x14ac:dyDescent="0.3">
      <c r="A238" s="13"/>
      <c r="B238" s="57" t="s">
        <v>442</v>
      </c>
      <c r="C238" s="60" t="s">
        <v>160</v>
      </c>
      <c r="D238" s="24"/>
      <c r="E238" s="44" t="s">
        <v>279</v>
      </c>
      <c r="F238" s="24" t="s">
        <v>160</v>
      </c>
      <c r="G238" s="60"/>
      <c r="H238" s="24"/>
      <c r="I238" s="44" t="s">
        <v>279</v>
      </c>
      <c r="J238" s="24" t="s">
        <v>160</v>
      </c>
      <c r="K238" s="60"/>
      <c r="L238" s="24"/>
      <c r="M238" s="44" t="s">
        <v>279</v>
      </c>
      <c r="N238" s="24" t="s">
        <v>160</v>
      </c>
      <c r="O238" s="60"/>
      <c r="P238" s="24"/>
      <c r="Q238" s="44" t="s">
        <v>279</v>
      </c>
      <c r="R238" s="24" t="s">
        <v>160</v>
      </c>
      <c r="S238" s="60"/>
      <c r="T238" s="24"/>
      <c r="U238" s="44" t="s">
        <v>279</v>
      </c>
      <c r="V238" s="24" t="s">
        <v>160</v>
      </c>
      <c r="W238" s="60" t="s">
        <v>160</v>
      </c>
      <c r="X238" s="24"/>
      <c r="Y238" s="44" t="s">
        <v>279</v>
      </c>
      <c r="Z238" s="24" t="s">
        <v>160</v>
      </c>
    </row>
    <row r="239" spans="1:26" x14ac:dyDescent="0.25">
      <c r="A239" s="13"/>
      <c r="B239" s="15"/>
      <c r="C239" s="15" t="s">
        <v>160</v>
      </c>
      <c r="D239" s="59"/>
      <c r="E239" s="59"/>
      <c r="F239" s="15"/>
      <c r="G239" s="15"/>
      <c r="H239" s="59"/>
      <c r="I239" s="59"/>
      <c r="J239" s="15"/>
      <c r="K239" s="15"/>
      <c r="L239" s="59"/>
      <c r="M239" s="59"/>
      <c r="N239" s="15"/>
      <c r="O239" s="15"/>
      <c r="P239" s="59"/>
      <c r="Q239" s="59"/>
      <c r="R239" s="15"/>
      <c r="S239" s="15"/>
      <c r="T239" s="59"/>
      <c r="U239" s="59"/>
      <c r="V239" s="15"/>
      <c r="W239" s="15" t="s">
        <v>160</v>
      </c>
      <c r="X239" s="59"/>
      <c r="Y239" s="59"/>
      <c r="Z239" s="15"/>
    </row>
    <row r="240" spans="1:26" ht="15.75" thickBot="1" x14ac:dyDescent="0.3">
      <c r="A240" s="13"/>
      <c r="B240" s="2" t="s">
        <v>443</v>
      </c>
      <c r="C240" s="62" t="s">
        <v>160</v>
      </c>
      <c r="D240" s="4"/>
      <c r="E240" s="27" t="s">
        <v>440</v>
      </c>
      <c r="F240" t="s">
        <v>189</v>
      </c>
      <c r="G240" s="62"/>
      <c r="H240" s="4"/>
      <c r="I240" s="27" t="s">
        <v>436</v>
      </c>
      <c r="J240" t="s">
        <v>189</v>
      </c>
      <c r="K240" s="62"/>
      <c r="M240" s="46" t="s">
        <v>279</v>
      </c>
      <c r="N240" t="s">
        <v>160</v>
      </c>
      <c r="O240" s="62"/>
      <c r="P240" s="4"/>
      <c r="Q240" s="27" t="s">
        <v>438</v>
      </c>
      <c r="R240" t="s">
        <v>189</v>
      </c>
      <c r="S240" s="62"/>
      <c r="U240" s="46" t="s">
        <v>279</v>
      </c>
      <c r="V240" t="s">
        <v>160</v>
      </c>
      <c r="W240" s="62" t="s">
        <v>160</v>
      </c>
      <c r="X240" s="4"/>
      <c r="Y240" s="27" t="s">
        <v>441</v>
      </c>
      <c r="Z240" t="s">
        <v>189</v>
      </c>
    </row>
    <row r="241" spans="1:26" x14ac:dyDescent="0.25">
      <c r="A241" s="13"/>
      <c r="B241" s="15"/>
      <c r="C241" s="15" t="s">
        <v>160</v>
      </c>
      <c r="D241" s="59"/>
      <c r="E241" s="59"/>
      <c r="F241" s="15"/>
      <c r="G241" s="15"/>
      <c r="H241" s="59"/>
      <c r="I241" s="59"/>
      <c r="J241" s="15"/>
      <c r="K241" s="15"/>
      <c r="L241" s="59"/>
      <c r="M241" s="59"/>
      <c r="N241" s="15"/>
      <c r="O241" s="15"/>
      <c r="P241" s="59"/>
      <c r="Q241" s="59"/>
      <c r="R241" s="15"/>
      <c r="S241" s="15"/>
      <c r="T241" s="59"/>
      <c r="U241" s="59"/>
      <c r="V241" s="15"/>
      <c r="W241" s="15" t="s">
        <v>160</v>
      </c>
      <c r="X241" s="59"/>
      <c r="Y241" s="59"/>
      <c r="Z241" s="15"/>
    </row>
    <row r="242" spans="1:26" ht="30" x14ac:dyDescent="0.25">
      <c r="A242" s="13"/>
      <c r="B242" s="57" t="s">
        <v>137</v>
      </c>
      <c r="C242" s="60" t="s">
        <v>160</v>
      </c>
      <c r="D242" s="24"/>
      <c r="E242" s="44" t="s">
        <v>279</v>
      </c>
      <c r="F242" s="24" t="s">
        <v>160</v>
      </c>
      <c r="G242" s="60"/>
      <c r="H242" s="20"/>
      <c r="I242" s="22">
        <v>5430</v>
      </c>
      <c r="J242" s="24" t="s">
        <v>160</v>
      </c>
      <c r="K242" s="60"/>
      <c r="L242" s="24"/>
      <c r="M242" s="44" t="s">
        <v>279</v>
      </c>
      <c r="N242" s="24" t="s">
        <v>160</v>
      </c>
      <c r="O242" s="60"/>
      <c r="P242" s="20"/>
      <c r="Q242" s="42" t="s">
        <v>444</v>
      </c>
      <c r="R242" s="24" t="s">
        <v>189</v>
      </c>
      <c r="S242" s="60"/>
      <c r="T242" s="24"/>
      <c r="U242" s="44" t="s">
        <v>279</v>
      </c>
      <c r="V242" s="24" t="s">
        <v>160</v>
      </c>
      <c r="W242" s="60" t="s">
        <v>160</v>
      </c>
      <c r="X242" s="20"/>
      <c r="Y242" s="42" t="s">
        <v>445</v>
      </c>
      <c r="Z242" s="24" t="s">
        <v>189</v>
      </c>
    </row>
    <row r="243" spans="1:26" ht="30.75" thickBot="1" x14ac:dyDescent="0.3">
      <c r="A243" s="13"/>
      <c r="B243" s="2" t="s">
        <v>446</v>
      </c>
      <c r="C243" s="62" t="s">
        <v>160</v>
      </c>
      <c r="E243" s="46" t="s">
        <v>279</v>
      </c>
      <c r="F243" t="s">
        <v>160</v>
      </c>
      <c r="G243" s="62"/>
      <c r="H243" s="4"/>
      <c r="I243" s="27">
        <v>714</v>
      </c>
      <c r="J243" t="s">
        <v>160</v>
      </c>
      <c r="K243" s="62"/>
      <c r="L243" s="4"/>
      <c r="M243" s="4"/>
      <c r="N243" s="4"/>
      <c r="O243" s="62"/>
      <c r="P243" s="4"/>
      <c r="Q243" s="29">
        <v>60865</v>
      </c>
      <c r="R243" t="s">
        <v>160</v>
      </c>
      <c r="S243" s="62"/>
      <c r="U243" s="46" t="s">
        <v>279</v>
      </c>
      <c r="V243" t="s">
        <v>160</v>
      </c>
      <c r="W243" s="62" t="s">
        <v>160</v>
      </c>
      <c r="X243" s="4"/>
      <c r="Y243" s="29">
        <v>61579</v>
      </c>
      <c r="Z243" t="s">
        <v>160</v>
      </c>
    </row>
    <row r="244" spans="1:26" x14ac:dyDescent="0.25">
      <c r="A244" s="13"/>
      <c r="B244" s="15"/>
      <c r="C244" s="15" t="s">
        <v>160</v>
      </c>
      <c r="D244" s="59"/>
      <c r="E244" s="59"/>
      <c r="F244" s="15"/>
      <c r="G244" s="15"/>
      <c r="H244" s="59"/>
      <c r="I244" s="59"/>
      <c r="J244" s="15"/>
      <c r="K244" s="15"/>
      <c r="L244" s="59"/>
      <c r="M244" s="59"/>
      <c r="N244" s="15"/>
      <c r="O244" s="15"/>
      <c r="P244" s="59"/>
      <c r="Q244" s="59"/>
      <c r="R244" s="15"/>
      <c r="S244" s="15"/>
      <c r="T244" s="59"/>
      <c r="U244" s="59"/>
      <c r="V244" s="15"/>
      <c r="W244" s="15" t="s">
        <v>160</v>
      </c>
      <c r="X244" s="59"/>
      <c r="Y244" s="59"/>
      <c r="Z244" s="15"/>
    </row>
    <row r="245" spans="1:26" ht="30.75" thickBot="1" x14ac:dyDescent="0.3">
      <c r="A245" s="13"/>
      <c r="B245" s="57" t="s">
        <v>447</v>
      </c>
      <c r="C245" s="60" t="s">
        <v>160</v>
      </c>
      <c r="D245" s="24" t="s">
        <v>183</v>
      </c>
      <c r="E245" s="44" t="s">
        <v>279</v>
      </c>
      <c r="F245" s="24" t="s">
        <v>160</v>
      </c>
      <c r="G245" s="60"/>
      <c r="H245" s="20" t="s">
        <v>183</v>
      </c>
      <c r="I245" s="22">
        <v>6144</v>
      </c>
      <c r="J245" s="24" t="s">
        <v>160</v>
      </c>
      <c r="K245" s="60"/>
      <c r="L245" s="24" t="s">
        <v>183</v>
      </c>
      <c r="M245" s="44" t="s">
        <v>279</v>
      </c>
      <c r="N245" s="24" t="s">
        <v>160</v>
      </c>
      <c r="O245" s="60"/>
      <c r="P245" s="20" t="s">
        <v>183</v>
      </c>
      <c r="Q245" s="22">
        <v>49273</v>
      </c>
      <c r="R245" s="24" t="s">
        <v>160</v>
      </c>
      <c r="S245" s="60"/>
      <c r="T245" s="24" t="s">
        <v>183</v>
      </c>
      <c r="U245" s="44" t="s">
        <v>279</v>
      </c>
      <c r="V245" s="24" t="s">
        <v>160</v>
      </c>
      <c r="W245" s="60" t="s">
        <v>160</v>
      </c>
      <c r="X245" s="20" t="s">
        <v>183</v>
      </c>
      <c r="Y245" s="22">
        <v>55417</v>
      </c>
      <c r="Z245" s="24" t="s">
        <v>160</v>
      </c>
    </row>
    <row r="246" spans="1:26" ht="15.75" thickTop="1" x14ac:dyDescent="0.25">
      <c r="A246" s="13"/>
      <c r="B246" s="15"/>
      <c r="C246" s="15" t="s">
        <v>160</v>
      </c>
      <c r="D246" s="61"/>
      <c r="E246" s="61"/>
      <c r="F246" s="15"/>
      <c r="G246" s="15"/>
      <c r="H246" s="61"/>
      <c r="I246" s="61"/>
      <c r="J246" s="15"/>
      <c r="K246" s="15"/>
      <c r="L246" s="61"/>
      <c r="M246" s="61"/>
      <c r="N246" s="15"/>
      <c r="O246" s="15"/>
      <c r="P246" s="61"/>
      <c r="Q246" s="61"/>
      <c r="R246" s="15"/>
      <c r="S246" s="15"/>
      <c r="T246" s="61"/>
      <c r="U246" s="61"/>
      <c r="V246" s="15"/>
      <c r="W246" s="15" t="s">
        <v>160</v>
      </c>
      <c r="X246" s="61"/>
      <c r="Y246" s="61"/>
      <c r="Z246" s="15"/>
    </row>
    <row r="247" spans="1:26" x14ac:dyDescent="0.25">
      <c r="A247" s="13"/>
      <c r="B247" s="16"/>
      <c r="C247" s="16"/>
      <c r="D247" s="16"/>
      <c r="E247" s="16"/>
      <c r="F247" s="16"/>
      <c r="G247" s="16"/>
      <c r="H247" s="16"/>
      <c r="I247" s="16"/>
      <c r="J247" s="16"/>
      <c r="K247" s="16"/>
      <c r="L247" s="16"/>
      <c r="M247" s="16"/>
      <c r="N247" s="16"/>
      <c r="O247" s="16"/>
      <c r="P247" s="16"/>
      <c r="Q247" s="16"/>
      <c r="R247" s="16"/>
      <c r="S247" s="16"/>
      <c r="T247" s="16"/>
      <c r="U247" s="16"/>
      <c r="V247" s="16"/>
      <c r="W247" s="16"/>
      <c r="X247" s="16"/>
      <c r="Y247" s="16"/>
      <c r="Z247" s="16"/>
    </row>
    <row r="248" spans="1:26" x14ac:dyDescent="0.25">
      <c r="A248" s="13"/>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row>
    <row r="249" spans="1:26" x14ac:dyDescent="0.25">
      <c r="A249" s="13"/>
      <c r="B249" s="66" t="s">
        <v>321</v>
      </c>
      <c r="C249" s="66"/>
      <c r="D249" s="66"/>
      <c r="E249" s="66"/>
      <c r="F249" s="66"/>
      <c r="G249" s="66"/>
      <c r="H249" s="66"/>
      <c r="I249" s="66"/>
      <c r="J249" s="66"/>
      <c r="K249" s="66"/>
      <c r="L249" s="66"/>
      <c r="M249" s="66"/>
      <c r="N249" s="66"/>
      <c r="O249" s="66"/>
      <c r="P249" s="66"/>
      <c r="Q249" s="66"/>
      <c r="R249" s="66"/>
      <c r="S249" s="66"/>
      <c r="T249" s="66"/>
      <c r="U249" s="66"/>
      <c r="V249" s="66"/>
      <c r="W249" s="66"/>
      <c r="X249" s="66"/>
      <c r="Y249" s="66"/>
      <c r="Z249" s="66"/>
    </row>
    <row r="250" spans="1:26" x14ac:dyDescent="0.25">
      <c r="A250" s="13"/>
      <c r="B250" s="12"/>
      <c r="C250" s="12"/>
      <c r="D250" s="12"/>
      <c r="E250" s="12"/>
      <c r="F250" s="12"/>
      <c r="G250" s="12"/>
      <c r="H250" s="12"/>
      <c r="I250" s="12"/>
      <c r="J250" s="12"/>
      <c r="K250" s="12"/>
      <c r="L250" s="12"/>
      <c r="M250" s="12"/>
      <c r="N250" s="12"/>
      <c r="O250" s="12"/>
      <c r="P250" s="12"/>
      <c r="Q250" s="12"/>
      <c r="R250" s="12"/>
      <c r="S250" s="12"/>
      <c r="T250" s="12"/>
      <c r="U250" s="12"/>
      <c r="V250" s="12"/>
      <c r="W250" s="12"/>
      <c r="X250" s="12"/>
      <c r="Y250" s="12"/>
      <c r="Z250" s="12"/>
    </row>
    <row r="251" spans="1:26" x14ac:dyDescent="0.25">
      <c r="A251" s="13"/>
      <c r="B251" s="66" t="s">
        <v>418</v>
      </c>
      <c r="C251" s="66"/>
      <c r="D251" s="66"/>
      <c r="E251" s="66"/>
      <c r="F251" s="66"/>
      <c r="G251" s="66"/>
      <c r="H251" s="66"/>
      <c r="I251" s="66"/>
      <c r="J251" s="66"/>
      <c r="K251" s="66"/>
      <c r="L251" s="66"/>
      <c r="M251" s="66"/>
      <c r="N251" s="66"/>
      <c r="O251" s="66"/>
      <c r="P251" s="66"/>
      <c r="Q251" s="66"/>
      <c r="R251" s="66"/>
      <c r="S251" s="66"/>
      <c r="T251" s="66"/>
      <c r="U251" s="66"/>
      <c r="V251" s="66"/>
      <c r="W251" s="66"/>
      <c r="X251" s="66"/>
      <c r="Y251" s="66"/>
      <c r="Z251" s="66"/>
    </row>
    <row r="252" spans="1:26" x14ac:dyDescent="0.25">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row>
    <row r="253" spans="1:26" x14ac:dyDescent="0.25">
      <c r="A253" s="13"/>
      <c r="B253" s="66" t="s">
        <v>398</v>
      </c>
      <c r="C253" s="66"/>
      <c r="D253" s="66"/>
      <c r="E253" s="66"/>
      <c r="F253" s="66"/>
      <c r="G253" s="66"/>
      <c r="H253" s="66"/>
      <c r="I253" s="66"/>
      <c r="J253" s="66"/>
      <c r="K253" s="66"/>
      <c r="L253" s="66"/>
      <c r="M253" s="66"/>
      <c r="N253" s="66"/>
      <c r="O253" s="66"/>
      <c r="P253" s="66"/>
      <c r="Q253" s="66"/>
      <c r="R253" s="66"/>
      <c r="S253" s="66"/>
      <c r="T253" s="66"/>
      <c r="U253" s="66"/>
      <c r="V253" s="66"/>
      <c r="W253" s="66"/>
      <c r="X253" s="66"/>
      <c r="Y253" s="66"/>
      <c r="Z253" s="66"/>
    </row>
    <row r="254" spans="1:26" x14ac:dyDescent="0.25">
      <c r="A254" s="13"/>
      <c r="B254" s="12"/>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row>
    <row r="255" spans="1:26" ht="15.75" x14ac:dyDescent="0.25">
      <c r="A255" s="13"/>
      <c r="B255" s="38"/>
      <c r="C255" s="38"/>
      <c r="D255" s="38"/>
      <c r="E255" s="38"/>
      <c r="F255" s="38"/>
      <c r="G255" s="38"/>
      <c r="H255" s="38"/>
      <c r="I255" s="38"/>
      <c r="J255" s="38"/>
      <c r="K255" s="38"/>
      <c r="L255" s="38"/>
      <c r="M255" s="38"/>
      <c r="N255" s="38"/>
      <c r="O255" s="38"/>
      <c r="P255" s="38"/>
      <c r="Q255" s="38"/>
      <c r="R255" s="38"/>
      <c r="S255" s="38"/>
      <c r="T255" s="38"/>
      <c r="U255" s="38"/>
      <c r="V255" s="38"/>
      <c r="W255" s="38"/>
      <c r="X255" s="38"/>
      <c r="Y255" s="38"/>
      <c r="Z255" s="38"/>
    </row>
    <row r="256" spans="1:26" x14ac:dyDescent="0.25">
      <c r="A256" s="13"/>
      <c r="B256" s="14"/>
      <c r="C256" s="14"/>
      <c r="D256" s="14"/>
      <c r="E256" s="14"/>
      <c r="F256" s="14"/>
      <c r="G256" s="14"/>
      <c r="H256" s="14"/>
      <c r="I256" s="14"/>
      <c r="J256" s="14"/>
      <c r="K256" s="14"/>
      <c r="L256" s="14"/>
      <c r="M256" s="14"/>
      <c r="N256" s="14"/>
      <c r="O256" s="14"/>
      <c r="P256" s="14"/>
      <c r="Q256" s="14"/>
      <c r="R256" s="14"/>
      <c r="S256" s="14"/>
      <c r="T256" s="14"/>
      <c r="U256" s="14"/>
      <c r="V256" s="14"/>
      <c r="W256" s="14"/>
      <c r="X256" s="14"/>
      <c r="Y256" s="14"/>
      <c r="Z256" s="14"/>
    </row>
    <row r="257" spans="1:26" x14ac:dyDescent="0.25">
      <c r="A257" s="13"/>
      <c r="B257" s="4"/>
      <c r="C257" s="4"/>
      <c r="D257" s="4"/>
      <c r="E257" s="4"/>
      <c r="F257" s="4"/>
      <c r="G257" s="4"/>
      <c r="H257" s="4"/>
      <c r="I257" s="4"/>
      <c r="J257" s="4"/>
      <c r="K257" s="4"/>
      <c r="L257" s="4"/>
      <c r="M257" s="4"/>
      <c r="N257" s="4"/>
      <c r="O257" s="4"/>
      <c r="P257" s="4"/>
      <c r="Q257" s="4"/>
      <c r="R257" s="4"/>
      <c r="S257" s="4"/>
      <c r="T257" s="4"/>
      <c r="U257" s="4"/>
      <c r="V257" s="4"/>
      <c r="W257" s="4"/>
      <c r="X257" s="4"/>
      <c r="Y257" s="4"/>
      <c r="Z257" s="4"/>
    </row>
    <row r="258" spans="1:26" x14ac:dyDescent="0.25">
      <c r="A258" s="13"/>
      <c r="B258" s="4"/>
      <c r="C258" s="4" t="s">
        <v>160</v>
      </c>
      <c r="D258" s="63" t="s">
        <v>324</v>
      </c>
      <c r="E258" s="63"/>
      <c r="F258" s="4"/>
      <c r="G258" s="4"/>
      <c r="H258" s="12"/>
      <c r="I258" s="12"/>
      <c r="J258" s="4"/>
      <c r="K258" s="4"/>
      <c r="L258" s="12"/>
      <c r="M258" s="12"/>
      <c r="N258" s="4"/>
      <c r="O258" s="4"/>
      <c r="P258" s="63" t="s">
        <v>325</v>
      </c>
      <c r="Q258" s="63"/>
      <c r="R258" s="4"/>
      <c r="S258" s="4"/>
      <c r="T258" s="12"/>
      <c r="U258" s="12"/>
      <c r="V258" s="4"/>
      <c r="W258" s="4" t="s">
        <v>160</v>
      </c>
      <c r="X258" s="12"/>
      <c r="Y258" s="12"/>
      <c r="Z258" s="4"/>
    </row>
    <row r="259" spans="1:26" ht="15.75" thickBot="1" x14ac:dyDescent="0.3">
      <c r="A259" s="13"/>
      <c r="B259" t="s">
        <v>326</v>
      </c>
      <c r="C259" s="4" t="s">
        <v>160</v>
      </c>
      <c r="D259" s="64" t="s">
        <v>327</v>
      </c>
      <c r="E259" s="64"/>
      <c r="F259" s="4"/>
      <c r="G259" s="4"/>
      <c r="H259" s="64" t="s">
        <v>328</v>
      </c>
      <c r="I259" s="64"/>
      <c r="J259" s="4"/>
      <c r="K259" s="4"/>
      <c r="L259" s="64" t="s">
        <v>329</v>
      </c>
      <c r="M259" s="64"/>
      <c r="N259" s="4"/>
      <c r="O259" s="4"/>
      <c r="P259" s="64" t="s">
        <v>329</v>
      </c>
      <c r="Q259" s="64"/>
      <c r="R259" s="4"/>
      <c r="S259" s="4"/>
      <c r="T259" s="64" t="s">
        <v>330</v>
      </c>
      <c r="U259" s="64"/>
      <c r="V259" s="4"/>
      <c r="W259" s="4" t="s">
        <v>160</v>
      </c>
      <c r="X259" s="64" t="s">
        <v>331</v>
      </c>
      <c r="Y259" s="64"/>
      <c r="Z259" s="4"/>
    </row>
    <row r="260" spans="1:26" ht="30" x14ac:dyDescent="0.25">
      <c r="A260" s="13"/>
      <c r="B260" s="57" t="s">
        <v>419</v>
      </c>
      <c r="C260" s="20" t="s">
        <v>160</v>
      </c>
      <c r="D260" s="20" t="s">
        <v>183</v>
      </c>
      <c r="E260" s="22">
        <v>203389</v>
      </c>
      <c r="F260" s="24" t="s">
        <v>160</v>
      </c>
      <c r="G260" s="20"/>
      <c r="H260" s="20" t="s">
        <v>183</v>
      </c>
      <c r="I260" s="42" t="s">
        <v>448</v>
      </c>
      <c r="J260" s="24" t="s">
        <v>189</v>
      </c>
      <c r="K260" s="20"/>
      <c r="L260" s="20" t="s">
        <v>183</v>
      </c>
      <c r="M260" s="22">
        <v>1142</v>
      </c>
      <c r="N260" s="24" t="s">
        <v>160</v>
      </c>
      <c r="O260" s="20"/>
      <c r="P260" s="20" t="s">
        <v>183</v>
      </c>
      <c r="Q260" s="42" t="s">
        <v>449</v>
      </c>
      <c r="R260" s="24" t="s">
        <v>189</v>
      </c>
      <c r="S260" s="20"/>
      <c r="T260" s="24" t="s">
        <v>183</v>
      </c>
      <c r="U260" s="44" t="s">
        <v>279</v>
      </c>
      <c r="V260" s="24" t="s">
        <v>160</v>
      </c>
      <c r="W260" s="20" t="s">
        <v>160</v>
      </c>
      <c r="X260" s="20" t="s">
        <v>183</v>
      </c>
      <c r="Y260" s="42" t="s">
        <v>450</v>
      </c>
      <c r="Z260" s="24" t="s">
        <v>189</v>
      </c>
    </row>
    <row r="261" spans="1:26" ht="30.75" thickBot="1" x14ac:dyDescent="0.3">
      <c r="A261" s="13"/>
      <c r="B261" s="2" t="s">
        <v>451</v>
      </c>
      <c r="C261" s="4" t="s">
        <v>160</v>
      </c>
      <c r="E261" s="46" t="s">
        <v>279</v>
      </c>
      <c r="F261" t="s">
        <v>160</v>
      </c>
      <c r="G261" s="4"/>
      <c r="I261" s="46" t="s">
        <v>279</v>
      </c>
      <c r="J261" t="s">
        <v>160</v>
      </c>
      <c r="K261" s="4"/>
      <c r="M261" s="46" t="s">
        <v>279</v>
      </c>
      <c r="N261" t="s">
        <v>160</v>
      </c>
      <c r="O261" s="4"/>
      <c r="P261" s="4"/>
      <c r="Q261" s="27">
        <v>49</v>
      </c>
      <c r="R261" t="s">
        <v>160</v>
      </c>
      <c r="S261" s="4"/>
      <c r="U261" s="46" t="s">
        <v>279</v>
      </c>
      <c r="V261" t="s">
        <v>160</v>
      </c>
      <c r="W261" s="4" t="s">
        <v>160</v>
      </c>
      <c r="X261" s="4"/>
      <c r="Y261" s="27">
        <v>49</v>
      </c>
      <c r="Z261" t="s">
        <v>160</v>
      </c>
    </row>
    <row r="262" spans="1:26" x14ac:dyDescent="0.25">
      <c r="A262" s="13"/>
      <c r="B262" s="15"/>
      <c r="C262" s="15" t="s">
        <v>160</v>
      </c>
      <c r="D262" s="59"/>
      <c r="E262" s="59"/>
      <c r="F262" s="15"/>
      <c r="G262" s="15"/>
      <c r="H262" s="59"/>
      <c r="I262" s="59"/>
      <c r="J262" s="15"/>
      <c r="K262" s="15"/>
      <c r="L262" s="59"/>
      <c r="M262" s="59"/>
      <c r="N262" s="15"/>
      <c r="O262" s="15"/>
      <c r="P262" s="59"/>
      <c r="Q262" s="59"/>
      <c r="R262" s="15"/>
      <c r="S262" s="15"/>
      <c r="T262" s="59"/>
      <c r="U262" s="59"/>
      <c r="V262" s="15"/>
      <c r="W262" s="15" t="s">
        <v>160</v>
      </c>
      <c r="X262" s="59"/>
      <c r="Y262" s="59"/>
      <c r="Z262" s="15"/>
    </row>
    <row r="263" spans="1:26" ht="30.75" thickBot="1" x14ac:dyDescent="0.3">
      <c r="A263" s="13"/>
      <c r="B263" s="57" t="s">
        <v>452</v>
      </c>
      <c r="C263" s="60" t="s">
        <v>160</v>
      </c>
      <c r="D263" s="20"/>
      <c r="E263" s="22">
        <v>203389</v>
      </c>
      <c r="F263" s="24" t="s">
        <v>160</v>
      </c>
      <c r="G263" s="60"/>
      <c r="H263" s="20"/>
      <c r="I263" s="42" t="s">
        <v>448</v>
      </c>
      <c r="J263" s="24" t="s">
        <v>189</v>
      </c>
      <c r="K263" s="60"/>
      <c r="L263" s="20"/>
      <c r="M263" s="22">
        <v>1142</v>
      </c>
      <c r="N263" s="24" t="s">
        <v>160</v>
      </c>
      <c r="O263" s="60"/>
      <c r="P263" s="20"/>
      <c r="Q263" s="42" t="s">
        <v>453</v>
      </c>
      <c r="R263" s="24" t="s">
        <v>189</v>
      </c>
      <c r="S263" s="60"/>
      <c r="T263" s="24"/>
      <c r="U263" s="44" t="s">
        <v>279</v>
      </c>
      <c r="V263" s="24" t="s">
        <v>160</v>
      </c>
      <c r="W263" s="60" t="s">
        <v>160</v>
      </c>
      <c r="X263" s="20"/>
      <c r="Y263" s="42" t="s">
        <v>454</v>
      </c>
      <c r="Z263" s="24" t="s">
        <v>189</v>
      </c>
    </row>
    <row r="264" spans="1:26" x14ac:dyDescent="0.25">
      <c r="A264" s="13"/>
      <c r="B264" s="15"/>
      <c r="C264" s="15" t="s">
        <v>160</v>
      </c>
      <c r="D264" s="59"/>
      <c r="E264" s="59"/>
      <c r="F264" s="15"/>
      <c r="G264" s="15"/>
      <c r="H264" s="59"/>
      <c r="I264" s="59"/>
      <c r="J264" s="15"/>
      <c r="K264" s="15"/>
      <c r="L264" s="59"/>
      <c r="M264" s="59"/>
      <c r="N264" s="15"/>
      <c r="O264" s="15"/>
      <c r="P264" s="59"/>
      <c r="Q264" s="59"/>
      <c r="R264" s="15"/>
      <c r="S264" s="15"/>
      <c r="T264" s="59"/>
      <c r="U264" s="59"/>
      <c r="V264" s="15"/>
      <c r="W264" s="15" t="s">
        <v>160</v>
      </c>
      <c r="X264" s="59"/>
      <c r="Y264" s="59"/>
      <c r="Z264" s="15"/>
    </row>
    <row r="265" spans="1:26" x14ac:dyDescent="0.25">
      <c r="A265" s="13"/>
      <c r="B265" s="2" t="s">
        <v>120</v>
      </c>
      <c r="C265" s="62" t="s">
        <v>160</v>
      </c>
      <c r="E265" s="46" t="s">
        <v>279</v>
      </c>
      <c r="F265" t="s">
        <v>160</v>
      </c>
      <c r="G265" s="62"/>
      <c r="I265" s="46" t="s">
        <v>279</v>
      </c>
      <c r="J265" t="s">
        <v>160</v>
      </c>
      <c r="K265" s="62"/>
      <c r="L265" s="4"/>
      <c r="M265" s="27" t="s">
        <v>455</v>
      </c>
      <c r="N265" t="s">
        <v>189</v>
      </c>
      <c r="O265" s="62"/>
      <c r="P265" s="4"/>
      <c r="Q265" s="27" t="s">
        <v>456</v>
      </c>
      <c r="R265" t="s">
        <v>189</v>
      </c>
      <c r="S265" s="62"/>
      <c r="U265" s="46" t="s">
        <v>279</v>
      </c>
      <c r="V265" t="s">
        <v>160</v>
      </c>
      <c r="W265" s="62" t="s">
        <v>160</v>
      </c>
      <c r="X265" s="4"/>
      <c r="Y265" s="27" t="s">
        <v>457</v>
      </c>
      <c r="Z265" t="s">
        <v>189</v>
      </c>
    </row>
    <row r="266" spans="1:26" ht="30" x14ac:dyDescent="0.25">
      <c r="A266" s="13"/>
      <c r="B266" s="57" t="s">
        <v>121</v>
      </c>
      <c r="C266" s="60" t="s">
        <v>160</v>
      </c>
      <c r="D266" s="24"/>
      <c r="E266" s="44" t="s">
        <v>279</v>
      </c>
      <c r="F266" s="24" t="s">
        <v>160</v>
      </c>
      <c r="G266" s="60"/>
      <c r="H266" s="24"/>
      <c r="I266" s="44" t="s">
        <v>279</v>
      </c>
      <c r="J266" s="24" t="s">
        <v>160</v>
      </c>
      <c r="K266" s="60"/>
      <c r="L266" s="24"/>
      <c r="M266" s="44" t="s">
        <v>279</v>
      </c>
      <c r="N266" s="24" t="s">
        <v>160</v>
      </c>
      <c r="O266" s="60"/>
      <c r="P266" s="20"/>
      <c r="Q266" s="42" t="s">
        <v>458</v>
      </c>
      <c r="R266" s="24" t="s">
        <v>189</v>
      </c>
      <c r="S266" s="60"/>
      <c r="T266" s="24"/>
      <c r="U266" s="44" t="s">
        <v>279</v>
      </c>
      <c r="V266" s="24" t="s">
        <v>160</v>
      </c>
      <c r="W266" s="60" t="s">
        <v>160</v>
      </c>
      <c r="X266" s="20"/>
      <c r="Y266" s="42" t="s">
        <v>458</v>
      </c>
      <c r="Z266" s="24" t="s">
        <v>189</v>
      </c>
    </row>
    <row r="267" spans="1:26" ht="15.75" thickBot="1" x14ac:dyDescent="0.3">
      <c r="A267" s="13"/>
      <c r="B267" s="2" t="s">
        <v>122</v>
      </c>
      <c r="C267" s="62" t="s">
        <v>160</v>
      </c>
      <c r="E267" s="46" t="s">
        <v>279</v>
      </c>
      <c r="F267" t="s">
        <v>160</v>
      </c>
      <c r="G267" s="62"/>
      <c r="I267" s="46" t="s">
        <v>279</v>
      </c>
      <c r="J267" t="s">
        <v>160</v>
      </c>
      <c r="K267" s="62"/>
      <c r="M267" s="46" t="s">
        <v>279</v>
      </c>
      <c r="N267" t="s">
        <v>160</v>
      </c>
      <c r="O267" s="62"/>
      <c r="P267" s="4"/>
      <c r="Q267" s="27">
        <v>9</v>
      </c>
      <c r="R267" t="s">
        <v>160</v>
      </c>
      <c r="S267" s="62"/>
      <c r="U267" s="46" t="s">
        <v>279</v>
      </c>
      <c r="V267" t="s">
        <v>160</v>
      </c>
      <c r="W267" s="62" t="s">
        <v>160</v>
      </c>
      <c r="X267" s="4"/>
      <c r="Y267" s="27">
        <v>9</v>
      </c>
      <c r="Z267" t="s">
        <v>160</v>
      </c>
    </row>
    <row r="268" spans="1:26" x14ac:dyDescent="0.25">
      <c r="A268" s="13"/>
      <c r="B268" s="15"/>
      <c r="C268" s="15" t="s">
        <v>160</v>
      </c>
      <c r="D268" s="59"/>
      <c r="E268" s="59"/>
      <c r="F268" s="15"/>
      <c r="G268" s="15"/>
      <c r="H268" s="59"/>
      <c r="I268" s="59"/>
      <c r="J268" s="15"/>
      <c r="K268" s="15"/>
      <c r="L268" s="59"/>
      <c r="M268" s="59"/>
      <c r="N268" s="15"/>
      <c r="O268" s="15"/>
      <c r="P268" s="59"/>
      <c r="Q268" s="59"/>
      <c r="R268" s="15"/>
      <c r="S268" s="15"/>
      <c r="T268" s="59"/>
      <c r="U268" s="59"/>
      <c r="V268" s="15"/>
      <c r="W268" s="15" t="s">
        <v>160</v>
      </c>
      <c r="X268" s="59"/>
      <c r="Y268" s="59"/>
      <c r="Z268" s="15"/>
    </row>
    <row r="269" spans="1:26" ht="30" x14ac:dyDescent="0.25">
      <c r="A269" s="13"/>
      <c r="B269" s="57" t="s">
        <v>430</v>
      </c>
      <c r="C269" s="60" t="s">
        <v>160</v>
      </c>
      <c r="D269" s="24"/>
      <c r="E269" s="44" t="s">
        <v>279</v>
      </c>
      <c r="F269" s="24" t="s">
        <v>160</v>
      </c>
      <c r="G269" s="60"/>
      <c r="H269" s="24"/>
      <c r="I269" s="44" t="s">
        <v>279</v>
      </c>
      <c r="J269" s="24" t="s">
        <v>160</v>
      </c>
      <c r="K269" s="60"/>
      <c r="L269" s="20"/>
      <c r="M269" s="42" t="s">
        <v>455</v>
      </c>
      <c r="N269" s="24" t="s">
        <v>189</v>
      </c>
      <c r="O269" s="60"/>
      <c r="P269" s="20"/>
      <c r="Q269" s="42" t="s">
        <v>459</v>
      </c>
      <c r="R269" s="24" t="s">
        <v>189</v>
      </c>
      <c r="S269" s="60"/>
      <c r="T269" s="24"/>
      <c r="U269" s="44" t="s">
        <v>279</v>
      </c>
      <c r="V269" s="24" t="s">
        <v>160</v>
      </c>
      <c r="W269" s="60" t="s">
        <v>160</v>
      </c>
      <c r="X269" s="20"/>
      <c r="Y269" s="42" t="s">
        <v>460</v>
      </c>
      <c r="Z269" s="24" t="s">
        <v>189</v>
      </c>
    </row>
    <row r="270" spans="1:26" ht="30.75" thickBot="1" x14ac:dyDescent="0.3">
      <c r="A270" s="13"/>
      <c r="B270" s="2" t="s">
        <v>433</v>
      </c>
      <c r="C270" s="62" t="s">
        <v>160</v>
      </c>
      <c r="E270" s="46" t="s">
        <v>279</v>
      </c>
      <c r="F270" t="s">
        <v>160</v>
      </c>
      <c r="G270" s="62"/>
      <c r="I270" s="46" t="s">
        <v>279</v>
      </c>
      <c r="J270" t="s">
        <v>160</v>
      </c>
      <c r="K270" s="62"/>
      <c r="M270" s="46" t="s">
        <v>279</v>
      </c>
      <c r="N270" t="s">
        <v>160</v>
      </c>
      <c r="O270" s="62"/>
      <c r="Q270" s="46" t="s">
        <v>279</v>
      </c>
      <c r="R270" t="s">
        <v>160</v>
      </c>
      <c r="S270" s="62"/>
      <c r="U270" s="46" t="s">
        <v>279</v>
      </c>
      <c r="V270" t="s">
        <v>160</v>
      </c>
      <c r="W270" s="62" t="s">
        <v>160</v>
      </c>
      <c r="Y270" s="46" t="s">
        <v>279</v>
      </c>
      <c r="Z270" t="s">
        <v>160</v>
      </c>
    </row>
    <row r="271" spans="1:26" x14ac:dyDescent="0.25">
      <c r="A271" s="13"/>
      <c r="B271" s="15"/>
      <c r="C271" s="15" t="s">
        <v>160</v>
      </c>
      <c r="D271" s="59"/>
      <c r="E271" s="59"/>
      <c r="F271" s="15"/>
      <c r="G271" s="15"/>
      <c r="H271" s="59"/>
      <c r="I271" s="59"/>
      <c r="J271" s="15"/>
      <c r="K271" s="15"/>
      <c r="L271" s="59"/>
      <c r="M271" s="59"/>
      <c r="N271" s="15"/>
      <c r="O271" s="15"/>
      <c r="P271" s="59"/>
      <c r="Q271" s="59"/>
      <c r="R271" s="15"/>
      <c r="S271" s="15"/>
      <c r="T271" s="59"/>
      <c r="U271" s="59"/>
      <c r="V271" s="15"/>
      <c r="W271" s="15" t="s">
        <v>160</v>
      </c>
      <c r="X271" s="59"/>
      <c r="Y271" s="59"/>
      <c r="Z271" s="15"/>
    </row>
    <row r="272" spans="1:26" ht="15.75" thickBot="1" x14ac:dyDescent="0.3">
      <c r="A272" s="13"/>
      <c r="B272" s="57" t="s">
        <v>434</v>
      </c>
      <c r="C272" s="60" t="s">
        <v>160</v>
      </c>
      <c r="D272" s="24"/>
      <c r="E272" s="44" t="s">
        <v>279</v>
      </c>
      <c r="F272" s="24" t="s">
        <v>160</v>
      </c>
      <c r="G272" s="60"/>
      <c r="H272" s="24"/>
      <c r="I272" s="44" t="s">
        <v>279</v>
      </c>
      <c r="J272" s="24" t="s">
        <v>160</v>
      </c>
      <c r="K272" s="60"/>
      <c r="L272" s="20"/>
      <c r="M272" s="42" t="s">
        <v>455</v>
      </c>
      <c r="N272" s="24" t="s">
        <v>189</v>
      </c>
      <c r="O272" s="60"/>
      <c r="P272" s="20"/>
      <c r="Q272" s="42" t="s">
        <v>459</v>
      </c>
      <c r="R272" s="24" t="s">
        <v>189</v>
      </c>
      <c r="S272" s="60"/>
      <c r="T272" s="24"/>
      <c r="U272" s="44" t="s">
        <v>279</v>
      </c>
      <c r="V272" s="24" t="s">
        <v>160</v>
      </c>
      <c r="W272" s="60" t="s">
        <v>160</v>
      </c>
      <c r="X272" s="20"/>
      <c r="Y272" s="42" t="s">
        <v>460</v>
      </c>
      <c r="Z272" s="24" t="s">
        <v>189</v>
      </c>
    </row>
    <row r="273" spans="1:26" x14ac:dyDescent="0.25">
      <c r="A273" s="13"/>
      <c r="B273" s="15"/>
      <c r="C273" s="15" t="s">
        <v>160</v>
      </c>
      <c r="D273" s="59"/>
      <c r="E273" s="59"/>
      <c r="F273" s="15"/>
      <c r="G273" s="15"/>
      <c r="H273" s="59"/>
      <c r="I273" s="59"/>
      <c r="J273" s="15"/>
      <c r="K273" s="15"/>
      <c r="L273" s="59"/>
      <c r="M273" s="59"/>
      <c r="N273" s="15"/>
      <c r="O273" s="15"/>
      <c r="P273" s="59"/>
      <c r="Q273" s="59"/>
      <c r="R273" s="15"/>
      <c r="S273" s="15"/>
      <c r="T273" s="59"/>
      <c r="U273" s="59"/>
      <c r="V273" s="15"/>
      <c r="W273" s="15" t="s">
        <v>160</v>
      </c>
      <c r="X273" s="59"/>
      <c r="Y273" s="59"/>
      <c r="Z273" s="15"/>
    </row>
    <row r="274" spans="1:26" x14ac:dyDescent="0.25">
      <c r="A274" s="13"/>
      <c r="B274" s="2" t="s">
        <v>461</v>
      </c>
      <c r="C274" s="62" t="s">
        <v>160</v>
      </c>
      <c r="E274" s="46" t="s">
        <v>279</v>
      </c>
      <c r="F274" t="s">
        <v>160</v>
      </c>
      <c r="G274" s="62"/>
      <c r="H274" s="4"/>
      <c r="I274" s="29">
        <v>209000</v>
      </c>
      <c r="J274" t="s">
        <v>160</v>
      </c>
      <c r="K274" s="62"/>
      <c r="M274" s="46" t="s">
        <v>279</v>
      </c>
      <c r="N274" t="s">
        <v>160</v>
      </c>
      <c r="O274" s="62"/>
      <c r="Q274" s="46" t="s">
        <v>279</v>
      </c>
      <c r="R274" t="s">
        <v>160</v>
      </c>
      <c r="S274" s="62"/>
      <c r="U274" s="46" t="s">
        <v>279</v>
      </c>
      <c r="V274" t="s">
        <v>160</v>
      </c>
      <c r="W274" s="62" t="s">
        <v>160</v>
      </c>
      <c r="X274" s="4"/>
      <c r="Y274" s="29">
        <v>209000</v>
      </c>
      <c r="Z274" t="s">
        <v>160</v>
      </c>
    </row>
    <row r="275" spans="1:26" x14ac:dyDescent="0.25">
      <c r="A275" s="13"/>
      <c r="B275" s="57" t="s">
        <v>128</v>
      </c>
      <c r="C275" s="60" t="s">
        <v>160</v>
      </c>
      <c r="D275" s="20"/>
      <c r="E275" s="42" t="s">
        <v>462</v>
      </c>
      <c r="F275" s="24" t="s">
        <v>189</v>
      </c>
      <c r="G275" s="60"/>
      <c r="H275" s="24"/>
      <c r="I275" s="44" t="s">
        <v>279</v>
      </c>
      <c r="J275" s="24" t="s">
        <v>160</v>
      </c>
      <c r="K275" s="60"/>
      <c r="L275" s="24"/>
      <c r="M275" s="44" t="s">
        <v>279</v>
      </c>
      <c r="N275" s="24" t="s">
        <v>160</v>
      </c>
      <c r="O275" s="60"/>
      <c r="P275" s="24"/>
      <c r="Q275" s="44" t="s">
        <v>279</v>
      </c>
      <c r="R275" s="24" t="s">
        <v>160</v>
      </c>
      <c r="S275" s="60"/>
      <c r="T275" s="24"/>
      <c r="U275" s="44" t="s">
        <v>279</v>
      </c>
      <c r="V275" s="24" t="s">
        <v>160</v>
      </c>
      <c r="W275" s="60" t="s">
        <v>160</v>
      </c>
      <c r="X275" s="20"/>
      <c r="Y275" s="42" t="s">
        <v>462</v>
      </c>
      <c r="Z275" s="24" t="s">
        <v>189</v>
      </c>
    </row>
    <row r="276" spans="1:26" x14ac:dyDescent="0.25">
      <c r="A276" s="13"/>
      <c r="B276" s="2" t="s">
        <v>129</v>
      </c>
      <c r="C276" s="62" t="s">
        <v>160</v>
      </c>
      <c r="E276" s="46" t="s">
        <v>279</v>
      </c>
      <c r="F276" t="s">
        <v>160</v>
      </c>
      <c r="G276" s="62"/>
      <c r="H276" s="4"/>
      <c r="I276" s="27" t="s">
        <v>463</v>
      </c>
      <c r="J276" t="s">
        <v>189</v>
      </c>
      <c r="K276" s="62"/>
      <c r="M276" s="46" t="s">
        <v>279</v>
      </c>
      <c r="N276" t="s">
        <v>160</v>
      </c>
      <c r="O276" s="62"/>
      <c r="Q276" s="46" t="s">
        <v>279</v>
      </c>
      <c r="R276" t="s">
        <v>160</v>
      </c>
      <c r="S276" s="62"/>
      <c r="U276" s="46" t="s">
        <v>279</v>
      </c>
      <c r="V276" t="s">
        <v>160</v>
      </c>
      <c r="W276" s="62" t="s">
        <v>160</v>
      </c>
      <c r="X276" s="4"/>
      <c r="Y276" s="27" t="s">
        <v>463</v>
      </c>
      <c r="Z276" t="s">
        <v>189</v>
      </c>
    </row>
    <row r="277" spans="1:26" ht="30" x14ac:dyDescent="0.25">
      <c r="A277" s="13"/>
      <c r="B277" s="57" t="s">
        <v>130</v>
      </c>
      <c r="C277" s="60" t="s">
        <v>160</v>
      </c>
      <c r="D277" s="20"/>
      <c r="E277" s="42" t="s">
        <v>464</v>
      </c>
      <c r="F277" s="24" t="s">
        <v>189</v>
      </c>
      <c r="G277" s="60"/>
      <c r="H277" s="24"/>
      <c r="I277" s="44" t="s">
        <v>279</v>
      </c>
      <c r="J277" s="24" t="s">
        <v>160</v>
      </c>
      <c r="K277" s="60"/>
      <c r="L277" s="24"/>
      <c r="M277" s="44" t="s">
        <v>279</v>
      </c>
      <c r="N277" s="24" t="s">
        <v>160</v>
      </c>
      <c r="O277" s="60"/>
      <c r="P277" s="24"/>
      <c r="Q277" s="44" t="s">
        <v>279</v>
      </c>
      <c r="R277" s="24" t="s">
        <v>160</v>
      </c>
      <c r="S277" s="60"/>
      <c r="T277" s="24"/>
      <c r="U277" s="44" t="s">
        <v>279</v>
      </c>
      <c r="V277" s="24" t="s">
        <v>160</v>
      </c>
      <c r="W277" s="60" t="s">
        <v>160</v>
      </c>
      <c r="X277" s="20"/>
      <c r="Y277" s="42" t="s">
        <v>464</v>
      </c>
      <c r="Z277" s="24" t="s">
        <v>189</v>
      </c>
    </row>
    <row r="278" spans="1:26" ht="30" x14ac:dyDescent="0.25">
      <c r="A278" s="13"/>
      <c r="B278" s="2" t="s">
        <v>132</v>
      </c>
      <c r="C278" s="62" t="s">
        <v>160</v>
      </c>
      <c r="D278" s="4"/>
      <c r="E278" s="29">
        <v>4255</v>
      </c>
      <c r="F278" t="s">
        <v>160</v>
      </c>
      <c r="G278" s="62"/>
      <c r="I278" s="46" t="s">
        <v>279</v>
      </c>
      <c r="J278" t="s">
        <v>160</v>
      </c>
      <c r="K278" s="62"/>
      <c r="M278" s="46" t="s">
        <v>279</v>
      </c>
      <c r="N278" t="s">
        <v>160</v>
      </c>
      <c r="O278" s="62"/>
      <c r="Q278" s="46" t="s">
        <v>279</v>
      </c>
      <c r="R278" t="s">
        <v>160</v>
      </c>
      <c r="S278" s="62"/>
      <c r="U278" s="46" t="s">
        <v>279</v>
      </c>
      <c r="V278" t="s">
        <v>160</v>
      </c>
      <c r="W278" s="62" t="s">
        <v>160</v>
      </c>
      <c r="X278" s="4"/>
      <c r="Y278" s="29">
        <v>4255</v>
      </c>
      <c r="Z278" t="s">
        <v>160</v>
      </c>
    </row>
    <row r="279" spans="1:26" ht="30" x14ac:dyDescent="0.25">
      <c r="A279" s="13"/>
      <c r="B279" s="57" t="s">
        <v>111</v>
      </c>
      <c r="C279" s="60" t="s">
        <v>160</v>
      </c>
      <c r="D279" s="20"/>
      <c r="E279" s="42">
        <v>212</v>
      </c>
      <c r="F279" s="24" t="s">
        <v>160</v>
      </c>
      <c r="G279" s="60"/>
      <c r="H279" s="24"/>
      <c r="I279" s="44" t="s">
        <v>279</v>
      </c>
      <c r="J279" s="24" t="s">
        <v>160</v>
      </c>
      <c r="K279" s="60"/>
      <c r="L279" s="24"/>
      <c r="M279" s="44" t="s">
        <v>279</v>
      </c>
      <c r="N279" s="24" t="s">
        <v>160</v>
      </c>
      <c r="O279" s="60"/>
      <c r="P279" s="24"/>
      <c r="Q279" s="44" t="s">
        <v>279</v>
      </c>
      <c r="R279" s="24" t="s">
        <v>160</v>
      </c>
      <c r="S279" s="60"/>
      <c r="T279" s="24"/>
      <c r="U279" s="44" t="s">
        <v>279</v>
      </c>
      <c r="V279" s="24" t="s">
        <v>160</v>
      </c>
      <c r="W279" s="60" t="s">
        <v>160</v>
      </c>
      <c r="X279" s="20"/>
      <c r="Y279" s="42">
        <v>212</v>
      </c>
      <c r="Z279" s="24" t="s">
        <v>160</v>
      </c>
    </row>
    <row r="280" spans="1:26" ht="15.75" thickBot="1" x14ac:dyDescent="0.3">
      <c r="A280" s="13"/>
      <c r="B280" s="2" t="s">
        <v>133</v>
      </c>
      <c r="C280" s="62" t="s">
        <v>160</v>
      </c>
      <c r="E280" s="46" t="s">
        <v>279</v>
      </c>
      <c r="F280" t="s">
        <v>160</v>
      </c>
      <c r="G280" s="62"/>
      <c r="I280" s="46" t="s">
        <v>279</v>
      </c>
      <c r="J280" t="s">
        <v>160</v>
      </c>
      <c r="K280" s="62"/>
      <c r="M280" s="46" t="s">
        <v>279</v>
      </c>
      <c r="N280" t="s">
        <v>160</v>
      </c>
      <c r="O280" s="62"/>
      <c r="P280" s="4"/>
      <c r="Q280" s="27" t="s">
        <v>465</v>
      </c>
      <c r="R280" t="s">
        <v>189</v>
      </c>
      <c r="S280" s="62"/>
      <c r="U280" s="46" t="s">
        <v>279</v>
      </c>
      <c r="V280" t="s">
        <v>160</v>
      </c>
      <c r="W280" s="62" t="s">
        <v>160</v>
      </c>
      <c r="X280" s="4"/>
      <c r="Y280" s="27" t="s">
        <v>465</v>
      </c>
      <c r="Z280" t="s">
        <v>189</v>
      </c>
    </row>
    <row r="281" spans="1:26" x14ac:dyDescent="0.25">
      <c r="A281" s="13"/>
      <c r="B281" s="15"/>
      <c r="C281" s="15" t="s">
        <v>160</v>
      </c>
      <c r="D281" s="59"/>
      <c r="E281" s="59"/>
      <c r="F281" s="15"/>
      <c r="G281" s="15"/>
      <c r="H281" s="59"/>
      <c r="I281" s="59"/>
      <c r="J281" s="15"/>
      <c r="K281" s="15"/>
      <c r="L281" s="59"/>
      <c r="M281" s="59"/>
      <c r="N281" s="15"/>
      <c r="O281" s="15"/>
      <c r="P281" s="59"/>
      <c r="Q281" s="59"/>
      <c r="R281" s="15"/>
      <c r="S281" s="15"/>
      <c r="T281" s="59"/>
      <c r="U281" s="59"/>
      <c r="V281" s="15"/>
      <c r="W281" s="15" t="s">
        <v>160</v>
      </c>
      <c r="X281" s="59"/>
      <c r="Y281" s="59"/>
      <c r="Z281" s="15"/>
    </row>
    <row r="282" spans="1:26" ht="45" x14ac:dyDescent="0.25">
      <c r="A282" s="13"/>
      <c r="B282" s="57" t="s">
        <v>466</v>
      </c>
      <c r="C282" s="60" t="s">
        <v>160</v>
      </c>
      <c r="D282" s="20"/>
      <c r="E282" s="42" t="s">
        <v>467</v>
      </c>
      <c r="F282" s="24" t="s">
        <v>189</v>
      </c>
      <c r="G282" s="60"/>
      <c r="H282" s="20"/>
      <c r="I282" s="22">
        <v>208978</v>
      </c>
      <c r="J282" s="24" t="s">
        <v>160</v>
      </c>
      <c r="K282" s="60"/>
      <c r="L282" s="24"/>
      <c r="M282" s="44" t="s">
        <v>279</v>
      </c>
      <c r="N282" s="24" t="s">
        <v>160</v>
      </c>
      <c r="O282" s="60"/>
      <c r="P282" s="20"/>
      <c r="Q282" s="42" t="s">
        <v>465</v>
      </c>
      <c r="R282" s="24" t="s">
        <v>189</v>
      </c>
      <c r="S282" s="60"/>
      <c r="T282" s="24"/>
      <c r="U282" s="44" t="s">
        <v>279</v>
      </c>
      <c r="V282" s="24" t="s">
        <v>160</v>
      </c>
      <c r="W282" s="60" t="s">
        <v>160</v>
      </c>
      <c r="X282" s="20"/>
      <c r="Y282" s="22">
        <v>5394</v>
      </c>
      <c r="Z282" s="24" t="s">
        <v>160</v>
      </c>
    </row>
    <row r="283" spans="1:26" ht="30.75" thickBot="1" x14ac:dyDescent="0.3">
      <c r="A283" s="13"/>
      <c r="B283" s="2" t="s">
        <v>442</v>
      </c>
      <c r="C283" s="62" t="s">
        <v>160</v>
      </c>
      <c r="E283" s="46" t="s">
        <v>279</v>
      </c>
      <c r="F283" t="s">
        <v>160</v>
      </c>
      <c r="G283" s="62"/>
      <c r="I283" s="46" t="s">
        <v>279</v>
      </c>
      <c r="J283" t="s">
        <v>160</v>
      </c>
      <c r="K283" s="62"/>
      <c r="M283" s="46" t="s">
        <v>279</v>
      </c>
      <c r="N283" t="s">
        <v>160</v>
      </c>
      <c r="O283" s="62"/>
      <c r="Q283" s="46" t="s">
        <v>279</v>
      </c>
      <c r="R283" t="s">
        <v>160</v>
      </c>
      <c r="S283" s="62"/>
      <c r="U283" s="46" t="s">
        <v>279</v>
      </c>
      <c r="V283" t="s">
        <v>160</v>
      </c>
      <c r="W283" s="62" t="s">
        <v>160</v>
      </c>
      <c r="Y283" s="46" t="s">
        <v>279</v>
      </c>
      <c r="Z283" t="s">
        <v>160</v>
      </c>
    </row>
    <row r="284" spans="1:26" x14ac:dyDescent="0.25">
      <c r="A284" s="13"/>
      <c r="B284" s="15"/>
      <c r="C284" s="15" t="s">
        <v>160</v>
      </c>
      <c r="D284" s="59"/>
      <c r="E284" s="59"/>
      <c r="F284" s="15"/>
      <c r="G284" s="15"/>
      <c r="H284" s="59"/>
      <c r="I284" s="59"/>
      <c r="J284" s="15"/>
      <c r="K284" s="15"/>
      <c r="L284" s="59"/>
      <c r="M284" s="59"/>
      <c r="N284" s="15"/>
      <c r="O284" s="15"/>
      <c r="P284" s="59"/>
      <c r="Q284" s="59"/>
      <c r="R284" s="15"/>
      <c r="S284" s="15"/>
      <c r="T284" s="59"/>
      <c r="U284" s="59"/>
      <c r="V284" s="15"/>
      <c r="W284" s="15" t="s">
        <v>160</v>
      </c>
      <c r="X284" s="59"/>
      <c r="Y284" s="59"/>
      <c r="Z284" s="15"/>
    </row>
    <row r="285" spans="1:26" ht="30.75" thickBot="1" x14ac:dyDescent="0.3">
      <c r="A285" s="13"/>
      <c r="B285" s="57" t="s">
        <v>468</v>
      </c>
      <c r="C285" s="60" t="s">
        <v>160</v>
      </c>
      <c r="D285" s="20"/>
      <c r="E285" s="42" t="s">
        <v>467</v>
      </c>
      <c r="F285" s="24" t="s">
        <v>189</v>
      </c>
      <c r="G285" s="60"/>
      <c r="H285" s="20"/>
      <c r="I285" s="22">
        <v>208978</v>
      </c>
      <c r="J285" s="24" t="s">
        <v>160</v>
      </c>
      <c r="K285" s="60"/>
      <c r="L285" s="24"/>
      <c r="M285" s="44" t="s">
        <v>279</v>
      </c>
      <c r="N285" s="24" t="s">
        <v>160</v>
      </c>
      <c r="O285" s="60"/>
      <c r="P285" s="20"/>
      <c r="Q285" s="42" t="s">
        <v>465</v>
      </c>
      <c r="R285" s="24" t="s">
        <v>189</v>
      </c>
      <c r="S285" s="60"/>
      <c r="T285" s="24"/>
      <c r="U285" s="44" t="s">
        <v>279</v>
      </c>
      <c r="V285" s="24" t="s">
        <v>160</v>
      </c>
      <c r="W285" s="60" t="s">
        <v>160</v>
      </c>
      <c r="X285" s="20"/>
      <c r="Y285" s="22">
        <v>5394</v>
      </c>
      <c r="Z285" s="24" t="s">
        <v>160</v>
      </c>
    </row>
    <row r="286" spans="1:26" x14ac:dyDescent="0.25">
      <c r="A286" s="13"/>
      <c r="B286" s="15"/>
      <c r="C286" s="15" t="s">
        <v>160</v>
      </c>
      <c r="D286" s="59"/>
      <c r="E286" s="59"/>
      <c r="F286" s="15"/>
      <c r="G286" s="15"/>
      <c r="H286" s="59"/>
      <c r="I286" s="59"/>
      <c r="J286" s="15"/>
      <c r="K286" s="15"/>
      <c r="L286" s="59"/>
      <c r="M286" s="59"/>
      <c r="N286" s="15"/>
      <c r="O286" s="15"/>
      <c r="P286" s="59"/>
      <c r="Q286" s="59"/>
      <c r="R286" s="15"/>
      <c r="S286" s="15"/>
      <c r="T286" s="59"/>
      <c r="U286" s="59"/>
      <c r="V286" s="15"/>
      <c r="W286" s="15" t="s">
        <v>160</v>
      </c>
      <c r="X286" s="59"/>
      <c r="Y286" s="59"/>
      <c r="Z286" s="15"/>
    </row>
    <row r="287" spans="1:26" ht="30" x14ac:dyDescent="0.25">
      <c r="A287" s="13"/>
      <c r="B287" s="2" t="s">
        <v>137</v>
      </c>
      <c r="C287" s="62" t="s">
        <v>160</v>
      </c>
      <c r="E287" s="46" t="s">
        <v>279</v>
      </c>
      <c r="F287" t="s">
        <v>160</v>
      </c>
      <c r="G287" s="62"/>
      <c r="H287" s="4"/>
      <c r="I287" s="27">
        <v>416</v>
      </c>
      <c r="J287" t="s">
        <v>160</v>
      </c>
      <c r="K287" s="62"/>
      <c r="L287" s="4"/>
      <c r="M287" s="27">
        <v>595</v>
      </c>
      <c r="N287" t="s">
        <v>160</v>
      </c>
      <c r="O287" s="62"/>
      <c r="P287" s="4"/>
      <c r="Q287" s="27" t="s">
        <v>469</v>
      </c>
      <c r="R287" t="s">
        <v>189</v>
      </c>
      <c r="S287" s="62"/>
      <c r="U287" s="46" t="s">
        <v>279</v>
      </c>
      <c r="V287" t="s">
        <v>160</v>
      </c>
      <c r="W287" s="62" t="s">
        <v>160</v>
      </c>
      <c r="X287" s="4"/>
      <c r="Y287" s="27" t="s">
        <v>470</v>
      </c>
      <c r="Z287" t="s">
        <v>189</v>
      </c>
    </row>
    <row r="288" spans="1:26" ht="30.75" thickBot="1" x14ac:dyDescent="0.3">
      <c r="A288" s="13"/>
      <c r="B288" s="57" t="s">
        <v>446</v>
      </c>
      <c r="C288" s="60" t="s">
        <v>160</v>
      </c>
      <c r="D288" s="24"/>
      <c r="E288" s="44" t="s">
        <v>279</v>
      </c>
      <c r="F288" s="24" t="s">
        <v>160</v>
      </c>
      <c r="G288" s="60"/>
      <c r="H288" s="24"/>
      <c r="I288" s="44" t="s">
        <v>279</v>
      </c>
      <c r="J288" s="24" t="s">
        <v>160</v>
      </c>
      <c r="K288" s="60"/>
      <c r="L288" s="20"/>
      <c r="M288" s="42" t="s">
        <v>471</v>
      </c>
      <c r="N288" s="24" t="s">
        <v>189</v>
      </c>
      <c r="O288" s="60"/>
      <c r="P288" s="20"/>
      <c r="Q288" s="22">
        <v>97765</v>
      </c>
      <c r="R288" s="24" t="s">
        <v>160</v>
      </c>
      <c r="S288" s="60"/>
      <c r="T288" s="24"/>
      <c r="U288" s="44" t="s">
        <v>279</v>
      </c>
      <c r="V288" s="24" t="s">
        <v>160</v>
      </c>
      <c r="W288" s="60" t="s">
        <v>160</v>
      </c>
      <c r="X288" s="20"/>
      <c r="Y288" s="22">
        <v>97170</v>
      </c>
      <c r="Z288" s="24" t="s">
        <v>160</v>
      </c>
    </row>
    <row r="289" spans="1:26" x14ac:dyDescent="0.25">
      <c r="A289" s="13"/>
      <c r="B289" s="15"/>
      <c r="C289" s="15" t="s">
        <v>160</v>
      </c>
      <c r="D289" s="59"/>
      <c r="E289" s="59"/>
      <c r="F289" s="15"/>
      <c r="G289" s="15"/>
      <c r="H289" s="59"/>
      <c r="I289" s="59"/>
      <c r="J289" s="15"/>
      <c r="K289" s="15"/>
      <c r="L289" s="59"/>
      <c r="M289" s="59"/>
      <c r="N289" s="15"/>
      <c r="O289" s="15"/>
      <c r="P289" s="59"/>
      <c r="Q289" s="59"/>
      <c r="R289" s="15"/>
      <c r="S289" s="15"/>
      <c r="T289" s="59"/>
      <c r="U289" s="59"/>
      <c r="V289" s="15"/>
      <c r="W289" s="15" t="s">
        <v>160</v>
      </c>
      <c r="X289" s="59"/>
      <c r="Y289" s="59"/>
      <c r="Z289" s="15"/>
    </row>
    <row r="290" spans="1:26" ht="30.75" thickBot="1" x14ac:dyDescent="0.3">
      <c r="A290" s="13"/>
      <c r="B290" s="2" t="s">
        <v>447</v>
      </c>
      <c r="C290" s="62" t="s">
        <v>160</v>
      </c>
      <c r="D290" t="s">
        <v>183</v>
      </c>
      <c r="E290" s="46" t="s">
        <v>279</v>
      </c>
      <c r="F290" t="s">
        <v>160</v>
      </c>
      <c r="G290" s="62"/>
      <c r="H290" s="4" t="s">
        <v>183</v>
      </c>
      <c r="I290" s="27">
        <v>416</v>
      </c>
      <c r="J290" t="s">
        <v>160</v>
      </c>
      <c r="K290" s="62"/>
      <c r="L290" t="s">
        <v>183</v>
      </c>
      <c r="M290" s="46" t="s">
        <v>279</v>
      </c>
      <c r="N290" t="s">
        <v>160</v>
      </c>
      <c r="O290" s="62"/>
      <c r="P290" s="4" t="s">
        <v>183</v>
      </c>
      <c r="Q290" s="29">
        <v>44432</v>
      </c>
      <c r="R290" t="s">
        <v>160</v>
      </c>
      <c r="S290" s="62"/>
      <c r="T290" t="s">
        <v>183</v>
      </c>
      <c r="U290" s="46" t="s">
        <v>279</v>
      </c>
      <c r="V290" t="s">
        <v>160</v>
      </c>
      <c r="W290" s="62" t="s">
        <v>160</v>
      </c>
      <c r="X290" s="4" t="s">
        <v>183</v>
      </c>
      <c r="Y290" s="29">
        <v>44848</v>
      </c>
      <c r="Z290" t="s">
        <v>160</v>
      </c>
    </row>
    <row r="291" spans="1:26" ht="15.75" thickTop="1" x14ac:dyDescent="0.25">
      <c r="A291" s="13"/>
      <c r="B291" s="15"/>
      <c r="C291" s="15" t="s">
        <v>160</v>
      </c>
      <c r="D291" s="61"/>
      <c r="E291" s="61"/>
      <c r="F291" s="15"/>
      <c r="G291" s="15"/>
      <c r="H291" s="61"/>
      <c r="I291" s="61"/>
      <c r="J291" s="15"/>
      <c r="K291" s="15"/>
      <c r="L291" s="61"/>
      <c r="M291" s="61"/>
      <c r="N291" s="15"/>
      <c r="O291" s="15"/>
      <c r="P291" s="61"/>
      <c r="Q291" s="61"/>
      <c r="R291" s="15"/>
      <c r="S291" s="15"/>
      <c r="T291" s="61"/>
      <c r="U291" s="61"/>
      <c r="V291" s="15"/>
      <c r="W291" s="15" t="s">
        <v>160</v>
      </c>
      <c r="X291" s="61"/>
      <c r="Y291" s="61"/>
      <c r="Z291" s="15"/>
    </row>
    <row r="292" spans="1:26" x14ac:dyDescent="0.25">
      <c r="A292" s="13"/>
      <c r="B292" s="16"/>
      <c r="C292" s="16"/>
      <c r="D292" s="16"/>
      <c r="E292" s="16"/>
      <c r="F292" s="16"/>
      <c r="G292" s="16"/>
      <c r="H292" s="16"/>
      <c r="I292" s="16"/>
      <c r="J292" s="16"/>
      <c r="K292" s="16"/>
      <c r="L292" s="16"/>
      <c r="M292" s="16"/>
      <c r="N292" s="16"/>
      <c r="O292" s="16"/>
      <c r="P292" s="16"/>
      <c r="Q292" s="16"/>
      <c r="R292" s="16"/>
      <c r="S292" s="16"/>
      <c r="T292" s="16"/>
      <c r="U292" s="16"/>
      <c r="V292" s="16"/>
      <c r="W292" s="16"/>
      <c r="X292" s="16"/>
      <c r="Y292" s="16"/>
      <c r="Z292" s="16"/>
    </row>
    <row r="293" spans="1:26" x14ac:dyDescent="0.25">
      <c r="A293" s="13"/>
      <c r="B293" s="12"/>
      <c r="C293" s="12"/>
      <c r="D293" s="12"/>
      <c r="E293" s="12"/>
      <c r="F293" s="12"/>
      <c r="G293" s="12"/>
      <c r="H293" s="12"/>
      <c r="I293" s="12"/>
      <c r="J293" s="12"/>
      <c r="K293" s="12"/>
      <c r="L293" s="12"/>
      <c r="M293" s="12"/>
      <c r="N293" s="12"/>
      <c r="O293" s="12"/>
      <c r="P293" s="12"/>
      <c r="Q293" s="12"/>
      <c r="R293" s="12"/>
      <c r="S293" s="12"/>
      <c r="T293" s="12"/>
      <c r="U293" s="12"/>
      <c r="V293" s="12"/>
      <c r="W293" s="12"/>
      <c r="X293" s="12"/>
      <c r="Y293" s="12"/>
      <c r="Z293" s="12"/>
    </row>
  </sheetData>
  <mergeCells count="146">
    <mergeCell ref="B292:Z292"/>
    <mergeCell ref="B293:Z293"/>
    <mergeCell ref="B251:Z251"/>
    <mergeCell ref="B252:Z252"/>
    <mergeCell ref="B253:Z253"/>
    <mergeCell ref="B254:Z254"/>
    <mergeCell ref="B255:Z255"/>
    <mergeCell ref="B256:Z256"/>
    <mergeCell ref="B213:Z213"/>
    <mergeCell ref="B214:Z214"/>
    <mergeCell ref="B247:Z247"/>
    <mergeCell ref="B248:Z248"/>
    <mergeCell ref="B249:Z249"/>
    <mergeCell ref="B250:Z250"/>
    <mergeCell ref="B204:Z204"/>
    <mergeCell ref="B205:Z205"/>
    <mergeCell ref="A206:A293"/>
    <mergeCell ref="B206:Z206"/>
    <mergeCell ref="B207:Z207"/>
    <mergeCell ref="B208:Z208"/>
    <mergeCell ref="B209:Z209"/>
    <mergeCell ref="B210:Z210"/>
    <mergeCell ref="B211:Z211"/>
    <mergeCell ref="B212:Z212"/>
    <mergeCell ref="B156:Z156"/>
    <mergeCell ref="B157:Z157"/>
    <mergeCell ref="B158:Z158"/>
    <mergeCell ref="B159:Z159"/>
    <mergeCell ref="B160:Z160"/>
    <mergeCell ref="B161:Z161"/>
    <mergeCell ref="B150:Z150"/>
    <mergeCell ref="B151:Z151"/>
    <mergeCell ref="B152:Z152"/>
    <mergeCell ref="B153:Z153"/>
    <mergeCell ref="B154:Z154"/>
    <mergeCell ref="B155:Z155"/>
    <mergeCell ref="B104:Z104"/>
    <mergeCell ref="B105:Z105"/>
    <mergeCell ref="B106:Z106"/>
    <mergeCell ref="B107:Z107"/>
    <mergeCell ref="B108:Z108"/>
    <mergeCell ref="B109:Z109"/>
    <mergeCell ref="B58:Z58"/>
    <mergeCell ref="B59:Z59"/>
    <mergeCell ref="B97:Z97"/>
    <mergeCell ref="B98:Z98"/>
    <mergeCell ref="A99:A205"/>
    <mergeCell ref="B99:Z99"/>
    <mergeCell ref="B100:Z100"/>
    <mergeCell ref="B101:Z101"/>
    <mergeCell ref="B102:Z102"/>
    <mergeCell ref="B103:Z103"/>
    <mergeCell ref="B52:Z52"/>
    <mergeCell ref="B53:Z53"/>
    <mergeCell ref="B54:Z54"/>
    <mergeCell ref="B55:Z55"/>
    <mergeCell ref="B56:Z56"/>
    <mergeCell ref="B57:Z57"/>
    <mergeCell ref="B9:Z9"/>
    <mergeCell ref="B10:Z10"/>
    <mergeCell ref="B11:Z11"/>
    <mergeCell ref="B12:Z12"/>
    <mergeCell ref="B50:Z50"/>
    <mergeCell ref="B51:Z51"/>
    <mergeCell ref="A1:A2"/>
    <mergeCell ref="B1:Z1"/>
    <mergeCell ref="B2:Z2"/>
    <mergeCell ref="B3:Z3"/>
    <mergeCell ref="A4:A98"/>
    <mergeCell ref="B4:Z4"/>
    <mergeCell ref="B5:Z5"/>
    <mergeCell ref="B6:Z6"/>
    <mergeCell ref="B7:Z7"/>
    <mergeCell ref="B8:Z8"/>
    <mergeCell ref="D259:E259"/>
    <mergeCell ref="H259:I259"/>
    <mergeCell ref="L259:M259"/>
    <mergeCell ref="P259:Q259"/>
    <mergeCell ref="T259:U259"/>
    <mergeCell ref="X259:Y259"/>
    <mergeCell ref="D258:E258"/>
    <mergeCell ref="H258:I258"/>
    <mergeCell ref="L258:M258"/>
    <mergeCell ref="P258:Q258"/>
    <mergeCell ref="T258:U258"/>
    <mergeCell ref="X258:Y258"/>
    <mergeCell ref="D217:E217"/>
    <mergeCell ref="H217:I217"/>
    <mergeCell ref="L217:M217"/>
    <mergeCell ref="P217:Q217"/>
    <mergeCell ref="T217:U217"/>
    <mergeCell ref="X217:Y217"/>
    <mergeCell ref="D216:E216"/>
    <mergeCell ref="H216:I216"/>
    <mergeCell ref="L216:M216"/>
    <mergeCell ref="P216:Q216"/>
    <mergeCell ref="T216:U216"/>
    <mergeCell ref="X216:Y216"/>
    <mergeCell ref="D164:E164"/>
    <mergeCell ref="H164:I164"/>
    <mergeCell ref="L164:M164"/>
    <mergeCell ref="P164:Q164"/>
    <mergeCell ref="T164:U164"/>
    <mergeCell ref="X164:Y164"/>
    <mergeCell ref="D163:E163"/>
    <mergeCell ref="H163:I163"/>
    <mergeCell ref="L163:M163"/>
    <mergeCell ref="P163:Q163"/>
    <mergeCell ref="T163:U163"/>
    <mergeCell ref="X163:Y163"/>
    <mergeCell ref="D112:E112"/>
    <mergeCell ref="H112:I112"/>
    <mergeCell ref="L112:M112"/>
    <mergeCell ref="P112:Q112"/>
    <mergeCell ref="T112:U112"/>
    <mergeCell ref="X112:Y112"/>
    <mergeCell ref="D111:E111"/>
    <mergeCell ref="H111:I111"/>
    <mergeCell ref="L111:M111"/>
    <mergeCell ref="P111:Q111"/>
    <mergeCell ref="T111:U111"/>
    <mergeCell ref="X111:Y111"/>
    <mergeCell ref="D62:E62"/>
    <mergeCell ref="H62:I62"/>
    <mergeCell ref="L62:M62"/>
    <mergeCell ref="P62:Q62"/>
    <mergeCell ref="T62:U62"/>
    <mergeCell ref="X62:Y62"/>
    <mergeCell ref="D61:E61"/>
    <mergeCell ref="H61:I61"/>
    <mergeCell ref="L61:M61"/>
    <mergeCell ref="P61:Q61"/>
    <mergeCell ref="T61:U61"/>
    <mergeCell ref="X61:Y61"/>
    <mergeCell ref="D15:E15"/>
    <mergeCell ref="H15:I15"/>
    <mergeCell ref="L15:M15"/>
    <mergeCell ref="P15:Q15"/>
    <mergeCell ref="T15:U15"/>
    <mergeCell ref="X15:Y15"/>
    <mergeCell ref="D14:E14"/>
    <mergeCell ref="H14:I14"/>
    <mergeCell ref="L14:M14"/>
    <mergeCell ref="P14:Q14"/>
    <mergeCell ref="T14:U14"/>
    <mergeCell ref="X14:Y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0</v>
      </c>
      <c r="B1" s="1" t="s">
        <v>2</v>
      </c>
    </row>
    <row r="2" spans="1:2" x14ac:dyDescent="0.25">
      <c r="A2" s="3" t="s">
        <v>141</v>
      </c>
      <c r="B2" s="4" t="s">
        <v>5</v>
      </c>
    </row>
    <row r="3" spans="1:2" x14ac:dyDescent="0.25">
      <c r="A3" s="2" t="s">
        <v>491</v>
      </c>
      <c r="B3" s="67">
        <v>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v>
      </c>
      <c r="B1" s="7" t="s">
        <v>2</v>
      </c>
      <c r="C1" s="7" t="s">
        <v>28</v>
      </c>
    </row>
    <row r="2" spans="1:3" ht="30" x14ac:dyDescent="0.25">
      <c r="A2" s="1" t="s">
        <v>59</v>
      </c>
      <c r="B2" s="7"/>
      <c r="C2" s="7"/>
    </row>
    <row r="3" spans="1:3" ht="30" x14ac:dyDescent="0.25">
      <c r="A3" s="3" t="s">
        <v>60</v>
      </c>
      <c r="B3" s="4" t="s">
        <v>5</v>
      </c>
      <c r="C3" s="4" t="s">
        <v>5</v>
      </c>
    </row>
    <row r="4" spans="1:3" ht="30" x14ac:dyDescent="0.25">
      <c r="A4" s="2" t="s">
        <v>61</v>
      </c>
      <c r="B4" s="8">
        <v>737</v>
      </c>
      <c r="C4" s="8">
        <v>717</v>
      </c>
    </row>
    <row r="5" spans="1:3" x14ac:dyDescent="0.25">
      <c r="A5" s="2" t="s">
        <v>62</v>
      </c>
      <c r="B5" s="9">
        <v>0.01</v>
      </c>
      <c r="C5" s="9">
        <v>0.01</v>
      </c>
    </row>
    <row r="6" spans="1:3" x14ac:dyDescent="0.25">
      <c r="A6" s="2" t="s">
        <v>63</v>
      </c>
      <c r="B6" s="6">
        <v>100000</v>
      </c>
      <c r="C6" s="6">
        <v>100000</v>
      </c>
    </row>
    <row r="7" spans="1:3" x14ac:dyDescent="0.25">
      <c r="A7" s="2" t="s">
        <v>64</v>
      </c>
      <c r="B7" s="4">
        <v>0</v>
      </c>
      <c r="C7" s="4">
        <v>0</v>
      </c>
    </row>
    <row r="8" spans="1:3" x14ac:dyDescent="0.25">
      <c r="A8" s="2" t="s">
        <v>65</v>
      </c>
      <c r="B8" s="4">
        <v>0</v>
      </c>
      <c r="C8" s="4">
        <v>0</v>
      </c>
    </row>
    <row r="9" spans="1:3" x14ac:dyDescent="0.25">
      <c r="A9" s="2" t="s">
        <v>66</v>
      </c>
      <c r="B9" s="9">
        <v>0.01</v>
      </c>
      <c r="C9" s="9">
        <v>0.01</v>
      </c>
    </row>
    <row r="10" spans="1:3" x14ac:dyDescent="0.25">
      <c r="A10" s="2" t="s">
        <v>67</v>
      </c>
      <c r="B10" s="6">
        <v>400000</v>
      </c>
      <c r="C10" s="6">
        <v>400000</v>
      </c>
    </row>
    <row r="11" spans="1:3" x14ac:dyDescent="0.25">
      <c r="A11" s="2" t="s">
        <v>68</v>
      </c>
      <c r="B11" s="6">
        <v>50783</v>
      </c>
      <c r="C11" s="6">
        <v>50528</v>
      </c>
    </row>
    <row r="12" spans="1:3" x14ac:dyDescent="0.25">
      <c r="A12" s="2" t="s">
        <v>69</v>
      </c>
      <c r="B12" s="6">
        <v>50783</v>
      </c>
      <c r="C12" s="6">
        <v>50528</v>
      </c>
    </row>
    <row r="13" spans="1:3" x14ac:dyDescent="0.25">
      <c r="A13" s="2" t="s">
        <v>70</v>
      </c>
      <c r="B13" s="4">
        <v>477</v>
      </c>
      <c r="C13" s="4">
        <v>4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492</v>
      </c>
      <c r="B1" s="1" t="s">
        <v>493</v>
      </c>
      <c r="C1" s="7" t="s">
        <v>1</v>
      </c>
      <c r="D1" s="7"/>
    </row>
    <row r="2" spans="1:4" x14ac:dyDescent="0.25">
      <c r="A2" s="7"/>
      <c r="B2" s="1" t="s">
        <v>494</v>
      </c>
      <c r="C2" s="1" t="s">
        <v>2</v>
      </c>
      <c r="D2" s="1" t="s">
        <v>29</v>
      </c>
    </row>
    <row r="3" spans="1:4" x14ac:dyDescent="0.25">
      <c r="A3" s="3" t="s">
        <v>495</v>
      </c>
      <c r="B3" s="4" t="s">
        <v>5</v>
      </c>
      <c r="C3" s="4" t="s">
        <v>5</v>
      </c>
      <c r="D3" s="4" t="s">
        <v>5</v>
      </c>
    </row>
    <row r="4" spans="1:4" ht="30" x14ac:dyDescent="0.25">
      <c r="A4" s="2" t="s">
        <v>496</v>
      </c>
      <c r="B4" s="8">
        <v>210000000</v>
      </c>
      <c r="C4" s="4" t="s">
        <v>5</v>
      </c>
      <c r="D4" s="4" t="s">
        <v>5</v>
      </c>
    </row>
    <row r="5" spans="1:4" ht="30" x14ac:dyDescent="0.25">
      <c r="A5" s="2" t="s">
        <v>497</v>
      </c>
      <c r="B5" s="6">
        <v>190000000</v>
      </c>
      <c r="C5" s="4" t="s">
        <v>5</v>
      </c>
      <c r="D5" s="4" t="s">
        <v>5</v>
      </c>
    </row>
    <row r="6" spans="1:4" x14ac:dyDescent="0.25">
      <c r="A6" s="2" t="s">
        <v>498</v>
      </c>
      <c r="B6" s="6">
        <v>20000000</v>
      </c>
      <c r="C6" s="4" t="s">
        <v>5</v>
      </c>
      <c r="D6" s="4" t="s">
        <v>5</v>
      </c>
    </row>
    <row r="7" spans="1:4" ht="30" x14ac:dyDescent="0.25">
      <c r="A7" s="2" t="s">
        <v>499</v>
      </c>
      <c r="B7" s="4" t="s">
        <v>5</v>
      </c>
      <c r="C7" s="4" t="s">
        <v>500</v>
      </c>
      <c r="D7" s="4" t="s">
        <v>5</v>
      </c>
    </row>
    <row r="8" spans="1:4" x14ac:dyDescent="0.25">
      <c r="A8" s="2" t="s">
        <v>83</v>
      </c>
      <c r="B8" s="4" t="s">
        <v>5</v>
      </c>
      <c r="C8" s="4" t="s">
        <v>48</v>
      </c>
      <c r="D8" s="6">
        <v>14992000</v>
      </c>
    </row>
    <row r="9" spans="1:4" x14ac:dyDescent="0.25">
      <c r="A9" s="2" t="s">
        <v>501</v>
      </c>
      <c r="B9" s="4" t="s">
        <v>5</v>
      </c>
      <c r="C9" s="4" t="s">
        <v>5</v>
      </c>
      <c r="D9" s="4" t="s">
        <v>5</v>
      </c>
    </row>
    <row r="10" spans="1:4" x14ac:dyDescent="0.25">
      <c r="A10" s="3" t="s">
        <v>495</v>
      </c>
      <c r="B10" s="4" t="s">
        <v>5</v>
      </c>
      <c r="C10" s="4" t="s">
        <v>5</v>
      </c>
      <c r="D10" s="4" t="s">
        <v>5</v>
      </c>
    </row>
    <row r="11" spans="1:4" x14ac:dyDescent="0.25">
      <c r="A11" s="2" t="s">
        <v>83</v>
      </c>
      <c r="B11" s="4" t="s">
        <v>5</v>
      </c>
      <c r="C11" s="4">
        <v>0</v>
      </c>
      <c r="D11" s="6">
        <v>15000000</v>
      </c>
    </row>
    <row r="12" spans="1:4" ht="30" x14ac:dyDescent="0.25">
      <c r="A12" s="2" t="s">
        <v>502</v>
      </c>
      <c r="B12" s="4" t="s">
        <v>5</v>
      </c>
      <c r="C12" s="4" t="s">
        <v>5</v>
      </c>
      <c r="D12" s="6">
        <v>11200000</v>
      </c>
    </row>
    <row r="13" spans="1:4" x14ac:dyDescent="0.25">
      <c r="A13" s="2" t="s">
        <v>503</v>
      </c>
      <c r="B13" s="4" t="s">
        <v>5</v>
      </c>
      <c r="C13" s="4" t="s">
        <v>5</v>
      </c>
      <c r="D13" s="6">
        <v>1100000</v>
      </c>
    </row>
    <row r="14" spans="1:4" x14ac:dyDescent="0.25">
      <c r="A14" s="2" t="s">
        <v>504</v>
      </c>
      <c r="B14" s="4" t="s">
        <v>5</v>
      </c>
      <c r="C14" s="4" t="s">
        <v>5</v>
      </c>
      <c r="D14" s="8">
        <v>2700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5</v>
      </c>
      <c r="B1" s="7" t="s">
        <v>1</v>
      </c>
      <c r="C1" s="7"/>
    </row>
    <row r="2" spans="1:3" ht="30" x14ac:dyDescent="0.25">
      <c r="A2" s="1" t="s">
        <v>27</v>
      </c>
      <c r="B2" s="1" t="s">
        <v>2</v>
      </c>
      <c r="C2" s="1" t="s">
        <v>29</v>
      </c>
    </row>
    <row r="3" spans="1:3" x14ac:dyDescent="0.25">
      <c r="A3" s="3" t="s">
        <v>157</v>
      </c>
      <c r="B3" s="4" t="s">
        <v>5</v>
      </c>
      <c r="C3" s="4" t="s">
        <v>5</v>
      </c>
    </row>
    <row r="4" spans="1:3" ht="30" x14ac:dyDescent="0.25">
      <c r="A4" s="2" t="s">
        <v>165</v>
      </c>
      <c r="B4" s="6">
        <v>50623</v>
      </c>
      <c r="C4" s="6">
        <v>52427</v>
      </c>
    </row>
    <row r="5" spans="1:3" ht="30" x14ac:dyDescent="0.25">
      <c r="A5" s="2" t="s">
        <v>166</v>
      </c>
      <c r="B5" s="4">
        <v>573</v>
      </c>
      <c r="C5" s="4">
        <v>589</v>
      </c>
    </row>
    <row r="6" spans="1:3" x14ac:dyDescent="0.25">
      <c r="A6" s="2" t="s">
        <v>167</v>
      </c>
      <c r="B6" s="6">
        <v>7152</v>
      </c>
      <c r="C6" s="6">
        <v>7702</v>
      </c>
    </row>
    <row r="7" spans="1:3" x14ac:dyDescent="0.25">
      <c r="A7" s="2" t="s">
        <v>168</v>
      </c>
      <c r="B7" s="6">
        <v>5725</v>
      </c>
      <c r="C7" s="6">
        <v>6002</v>
      </c>
    </row>
    <row r="8" spans="1:3" ht="30" x14ac:dyDescent="0.25">
      <c r="A8" s="2" t="s">
        <v>169</v>
      </c>
      <c r="B8" s="6">
        <v>64073</v>
      </c>
      <c r="C8" s="6">
        <v>6672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ht="15" customHeight="1" x14ac:dyDescent="0.25">
      <c r="A1" s="1" t="s">
        <v>506</v>
      </c>
      <c r="B1" s="7" t="s">
        <v>1</v>
      </c>
      <c r="C1" s="7"/>
      <c r="D1" s="7"/>
      <c r="E1" s="1"/>
    </row>
    <row r="2" spans="1:5" x14ac:dyDescent="0.25">
      <c r="A2" s="1" t="s">
        <v>507</v>
      </c>
      <c r="B2" s="7" t="s">
        <v>2</v>
      </c>
      <c r="C2" s="7" t="s">
        <v>29</v>
      </c>
      <c r="D2" s="1" t="s">
        <v>2</v>
      </c>
      <c r="E2" s="1" t="s">
        <v>28</v>
      </c>
    </row>
    <row r="3" spans="1:5" ht="30" x14ac:dyDescent="0.25">
      <c r="A3" s="1"/>
      <c r="B3" s="7"/>
      <c r="C3" s="7"/>
      <c r="D3" s="1" t="s">
        <v>508</v>
      </c>
      <c r="E3" s="1" t="s">
        <v>508</v>
      </c>
    </row>
    <row r="4" spans="1:5" x14ac:dyDescent="0.25">
      <c r="A4" s="3" t="s">
        <v>509</v>
      </c>
      <c r="B4" s="4" t="s">
        <v>5</v>
      </c>
      <c r="C4" s="4" t="s">
        <v>5</v>
      </c>
      <c r="D4" s="4" t="s">
        <v>5</v>
      </c>
      <c r="E4" s="4" t="s">
        <v>5</v>
      </c>
    </row>
    <row r="5" spans="1:5" ht="30" x14ac:dyDescent="0.25">
      <c r="A5" s="2" t="s">
        <v>510</v>
      </c>
      <c r="B5" s="4">
        <v>0</v>
      </c>
      <c r="C5" s="4">
        <v>0.2</v>
      </c>
      <c r="D5" s="4" t="s">
        <v>5</v>
      </c>
      <c r="E5" s="4" t="s">
        <v>5</v>
      </c>
    </row>
    <row r="6" spans="1:5" x14ac:dyDescent="0.25">
      <c r="A6" s="2" t="s">
        <v>511</v>
      </c>
      <c r="B6" s="4" t="s">
        <v>5</v>
      </c>
      <c r="C6" s="4" t="s">
        <v>5</v>
      </c>
      <c r="D6" s="67">
        <v>3.7499999999999999E-2</v>
      </c>
      <c r="E6" s="67">
        <v>3.7499999999999999E-2</v>
      </c>
    </row>
    <row r="7" spans="1:5" x14ac:dyDescent="0.25">
      <c r="A7" s="2" t="s">
        <v>512</v>
      </c>
      <c r="B7" s="4" t="s">
        <v>5</v>
      </c>
      <c r="C7" s="4" t="s">
        <v>5</v>
      </c>
      <c r="D7" s="4" t="s">
        <v>12</v>
      </c>
      <c r="E7" s="4" t="s">
        <v>5</v>
      </c>
    </row>
    <row r="8" spans="1:5" ht="45" x14ac:dyDescent="0.25">
      <c r="A8" s="2" t="s">
        <v>513</v>
      </c>
      <c r="B8" s="4">
        <v>14.5</v>
      </c>
      <c r="C8" s="4" t="s">
        <v>5</v>
      </c>
      <c r="D8" s="4" t="s">
        <v>5</v>
      </c>
      <c r="E8" s="4" t="s">
        <v>5</v>
      </c>
    </row>
    <row r="9" spans="1:5" x14ac:dyDescent="0.25">
      <c r="A9" s="2" t="s">
        <v>514</v>
      </c>
      <c r="B9" s="4">
        <v>25.31</v>
      </c>
      <c r="C9" s="4" t="s">
        <v>5</v>
      </c>
      <c r="D9" s="4">
        <v>25.31</v>
      </c>
      <c r="E9" s="4" t="s">
        <v>5</v>
      </c>
    </row>
  </sheetData>
  <mergeCells count="3">
    <mergeCell ref="B1:D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5</v>
      </c>
      <c r="B1" s="7" t="s">
        <v>1</v>
      </c>
      <c r="C1" s="7"/>
    </row>
    <row r="2" spans="1:3" x14ac:dyDescent="0.25">
      <c r="A2" s="1" t="s">
        <v>507</v>
      </c>
      <c r="B2" s="1" t="s">
        <v>2</v>
      </c>
      <c r="C2" s="1" t="s">
        <v>29</v>
      </c>
    </row>
    <row r="3" spans="1:3" x14ac:dyDescent="0.25">
      <c r="A3" s="3" t="s">
        <v>174</v>
      </c>
      <c r="B3" s="4" t="s">
        <v>5</v>
      </c>
      <c r="C3" s="4" t="s">
        <v>5</v>
      </c>
    </row>
    <row r="4" spans="1:3" x14ac:dyDescent="0.25">
      <c r="A4" s="2" t="s">
        <v>396</v>
      </c>
      <c r="B4" s="8">
        <v>0</v>
      </c>
      <c r="C4" s="8">
        <v>0</v>
      </c>
    </row>
    <row r="5" spans="1:3" ht="30" x14ac:dyDescent="0.25">
      <c r="A5" s="2" t="s">
        <v>516</v>
      </c>
      <c r="B5" s="4">
        <v>-0.1</v>
      </c>
      <c r="C5" s="4">
        <v>0.1</v>
      </c>
    </row>
    <row r="6" spans="1:3" ht="30" x14ac:dyDescent="0.25">
      <c r="A6" s="2" t="s">
        <v>517</v>
      </c>
      <c r="B6" s="4" t="s">
        <v>5</v>
      </c>
      <c r="C6" s="8">
        <v>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8</v>
      </c>
      <c r="B1" s="7" t="s">
        <v>2</v>
      </c>
      <c r="C1" s="7" t="s">
        <v>28</v>
      </c>
    </row>
    <row r="2" spans="1:3" ht="30" x14ac:dyDescent="0.25">
      <c r="A2" s="1" t="s">
        <v>27</v>
      </c>
      <c r="B2" s="7"/>
      <c r="C2" s="7"/>
    </row>
    <row r="3" spans="1:3" ht="30" x14ac:dyDescent="0.25">
      <c r="A3" s="3" t="s">
        <v>519</v>
      </c>
      <c r="B3" s="4" t="s">
        <v>5</v>
      </c>
      <c r="C3" s="4" t="s">
        <v>5</v>
      </c>
    </row>
    <row r="4" spans="1:3" x14ac:dyDescent="0.25">
      <c r="A4" s="2" t="s">
        <v>520</v>
      </c>
      <c r="B4" s="8">
        <v>3162164</v>
      </c>
      <c r="C4" s="8">
        <v>3144970</v>
      </c>
    </row>
    <row r="5" spans="1:3" x14ac:dyDescent="0.25">
      <c r="A5" s="2" t="s">
        <v>187</v>
      </c>
      <c r="B5" s="6">
        <v>-1104237</v>
      </c>
      <c r="C5" s="6">
        <v>-1076973</v>
      </c>
    </row>
    <row r="6" spans="1:3" x14ac:dyDescent="0.25">
      <c r="A6" s="2" t="s">
        <v>191</v>
      </c>
      <c r="B6" s="6">
        <v>2057927</v>
      </c>
      <c r="C6" s="6">
        <v>2067997</v>
      </c>
    </row>
    <row r="7" spans="1:3" ht="30" x14ac:dyDescent="0.25">
      <c r="A7" s="2" t="s">
        <v>521</v>
      </c>
      <c r="B7" s="4" t="s">
        <v>5</v>
      </c>
      <c r="C7" s="4" t="s">
        <v>5</v>
      </c>
    </row>
    <row r="8" spans="1:3" ht="30" x14ac:dyDescent="0.25">
      <c r="A8" s="3" t="s">
        <v>519</v>
      </c>
      <c r="B8" s="4" t="s">
        <v>5</v>
      </c>
      <c r="C8" s="4" t="s">
        <v>5</v>
      </c>
    </row>
    <row r="9" spans="1:3" x14ac:dyDescent="0.25">
      <c r="A9" s="2" t="s">
        <v>520</v>
      </c>
      <c r="B9" s="6">
        <v>242456</v>
      </c>
      <c r="C9" s="6">
        <v>242418</v>
      </c>
    </row>
    <row r="10" spans="1:3" x14ac:dyDescent="0.25">
      <c r="A10" s="2" t="s">
        <v>522</v>
      </c>
      <c r="B10" s="4" t="s">
        <v>5</v>
      </c>
      <c r="C10" s="4" t="s">
        <v>5</v>
      </c>
    </row>
    <row r="11" spans="1:3" ht="30" x14ac:dyDescent="0.25">
      <c r="A11" s="3" t="s">
        <v>519</v>
      </c>
      <c r="B11" s="4" t="s">
        <v>5</v>
      </c>
      <c r="C11" s="4" t="s">
        <v>5</v>
      </c>
    </row>
    <row r="12" spans="1:3" x14ac:dyDescent="0.25">
      <c r="A12" s="2" t="s">
        <v>520</v>
      </c>
      <c r="B12" s="6">
        <v>2305983</v>
      </c>
      <c r="C12" s="6">
        <v>2300499</v>
      </c>
    </row>
    <row r="13" spans="1:3" ht="30" x14ac:dyDescent="0.25">
      <c r="A13" s="2" t="s">
        <v>523</v>
      </c>
      <c r="B13" s="4" t="s">
        <v>5</v>
      </c>
      <c r="C13" s="4" t="s">
        <v>5</v>
      </c>
    </row>
    <row r="14" spans="1:3" ht="30" x14ac:dyDescent="0.25">
      <c r="A14" s="3" t="s">
        <v>519</v>
      </c>
      <c r="B14" s="4" t="s">
        <v>5</v>
      </c>
      <c r="C14" s="4" t="s">
        <v>5</v>
      </c>
    </row>
    <row r="15" spans="1:3" x14ac:dyDescent="0.25">
      <c r="A15" s="2" t="s">
        <v>520</v>
      </c>
      <c r="B15" s="6">
        <v>593622</v>
      </c>
      <c r="C15" s="6">
        <v>576209</v>
      </c>
    </row>
    <row r="16" spans="1:3" x14ac:dyDescent="0.25">
      <c r="A16" s="2" t="s">
        <v>524</v>
      </c>
      <c r="B16" s="4" t="s">
        <v>5</v>
      </c>
      <c r="C16" s="4" t="s">
        <v>5</v>
      </c>
    </row>
    <row r="17" spans="1:3" ht="30" x14ac:dyDescent="0.25">
      <c r="A17" s="3" t="s">
        <v>519</v>
      </c>
      <c r="B17" s="4" t="s">
        <v>5</v>
      </c>
      <c r="C17" s="4" t="s">
        <v>5</v>
      </c>
    </row>
    <row r="18" spans="1:3" x14ac:dyDescent="0.25">
      <c r="A18" s="2" t="s">
        <v>520</v>
      </c>
      <c r="B18" s="8">
        <v>20103</v>
      </c>
      <c r="C18" s="8">
        <v>2584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5</v>
      </c>
      <c r="B1" s="7" t="s">
        <v>1</v>
      </c>
      <c r="C1" s="7"/>
    </row>
    <row r="2" spans="1:3" x14ac:dyDescent="0.25">
      <c r="A2" s="7"/>
      <c r="B2" s="1" t="s">
        <v>2</v>
      </c>
      <c r="C2" s="7" t="s">
        <v>29</v>
      </c>
    </row>
    <row r="3" spans="1:3" x14ac:dyDescent="0.25">
      <c r="A3" s="7"/>
      <c r="B3" s="1" t="s">
        <v>526</v>
      </c>
      <c r="C3" s="7"/>
    </row>
    <row r="4" spans="1:3" ht="30" x14ac:dyDescent="0.25">
      <c r="A4" s="3" t="s">
        <v>527</v>
      </c>
      <c r="B4" s="4" t="s">
        <v>5</v>
      </c>
      <c r="C4" s="4" t="s">
        <v>5</v>
      </c>
    </row>
    <row r="5" spans="1:3" x14ac:dyDescent="0.25">
      <c r="A5" s="2" t="s">
        <v>528</v>
      </c>
      <c r="B5" s="4">
        <v>2</v>
      </c>
      <c r="C5" s="4" t="s">
        <v>5</v>
      </c>
    </row>
    <row r="6" spans="1:3" x14ac:dyDescent="0.25">
      <c r="A6" s="2" t="s">
        <v>89</v>
      </c>
      <c r="B6" s="8">
        <v>3031000</v>
      </c>
      <c r="C6" s="8">
        <v>3051000</v>
      </c>
    </row>
    <row r="7" spans="1:3" x14ac:dyDescent="0.25">
      <c r="A7" s="2" t="s">
        <v>529</v>
      </c>
      <c r="B7" s="4" t="s">
        <v>5</v>
      </c>
      <c r="C7" s="4" t="s">
        <v>5</v>
      </c>
    </row>
    <row r="8" spans="1:3" ht="30" x14ac:dyDescent="0.25">
      <c r="A8" s="3" t="s">
        <v>527</v>
      </c>
      <c r="B8" s="4" t="s">
        <v>5</v>
      </c>
      <c r="C8" s="4" t="s">
        <v>5</v>
      </c>
    </row>
    <row r="9" spans="1:3" x14ac:dyDescent="0.25">
      <c r="A9" s="2" t="s">
        <v>528</v>
      </c>
      <c r="B9" s="4">
        <v>2</v>
      </c>
      <c r="C9" s="4" t="s">
        <v>5</v>
      </c>
    </row>
    <row r="10" spans="1:3" x14ac:dyDescent="0.25">
      <c r="A10" s="2" t="s">
        <v>89</v>
      </c>
      <c r="B10" s="6">
        <v>3000000</v>
      </c>
      <c r="C10" s="6">
        <v>3000000</v>
      </c>
    </row>
    <row r="11" spans="1:3" ht="30" x14ac:dyDescent="0.25">
      <c r="A11" s="2" t="s">
        <v>530</v>
      </c>
      <c r="B11" s="8">
        <v>3500000</v>
      </c>
      <c r="C11" s="8">
        <v>3500000</v>
      </c>
    </row>
  </sheetData>
  <mergeCells count="3">
    <mergeCell ref="A1:A3"/>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1</v>
      </c>
      <c r="B1" s="7" t="s">
        <v>2</v>
      </c>
      <c r="C1" s="7" t="s">
        <v>28</v>
      </c>
    </row>
    <row r="2" spans="1:3" ht="30" x14ac:dyDescent="0.25">
      <c r="A2" s="1" t="s">
        <v>27</v>
      </c>
      <c r="B2" s="7"/>
      <c r="C2" s="7"/>
    </row>
    <row r="3" spans="1:3" x14ac:dyDescent="0.25">
      <c r="A3" s="3" t="s">
        <v>532</v>
      </c>
      <c r="B3" s="4" t="s">
        <v>5</v>
      </c>
      <c r="C3" s="4" t="s">
        <v>5</v>
      </c>
    </row>
    <row r="4" spans="1:3" x14ac:dyDescent="0.25">
      <c r="A4" s="2" t="s">
        <v>533</v>
      </c>
      <c r="B4" s="8">
        <v>1154046</v>
      </c>
      <c r="C4" s="8">
        <v>1154420</v>
      </c>
    </row>
    <row r="5" spans="1:3" x14ac:dyDescent="0.25">
      <c r="A5" s="2" t="s">
        <v>206</v>
      </c>
      <c r="B5" s="4">
        <v>-604</v>
      </c>
      <c r="C5" s="4">
        <v>-599</v>
      </c>
    </row>
    <row r="6" spans="1:3" x14ac:dyDescent="0.25">
      <c r="A6" s="2" t="s">
        <v>209</v>
      </c>
      <c r="B6" s="6">
        <v>1153442</v>
      </c>
      <c r="C6" s="6">
        <v>1153821</v>
      </c>
    </row>
    <row r="7" spans="1:3" x14ac:dyDescent="0.25">
      <c r="A7" s="2" t="s">
        <v>534</v>
      </c>
      <c r="B7" s="4" t="s">
        <v>5</v>
      </c>
      <c r="C7" s="4" t="s">
        <v>5</v>
      </c>
    </row>
    <row r="8" spans="1:3" x14ac:dyDescent="0.25">
      <c r="A8" s="3" t="s">
        <v>532</v>
      </c>
      <c r="B8" s="4" t="s">
        <v>5</v>
      </c>
      <c r="C8" s="4" t="s">
        <v>5</v>
      </c>
    </row>
    <row r="9" spans="1:3" x14ac:dyDescent="0.25">
      <c r="A9" s="2" t="s">
        <v>533</v>
      </c>
      <c r="B9" s="6">
        <v>506000</v>
      </c>
      <c r="C9" s="6">
        <v>509500</v>
      </c>
    </row>
    <row r="10" spans="1:3" x14ac:dyDescent="0.25">
      <c r="A10" s="2" t="s">
        <v>535</v>
      </c>
      <c r="B10" s="4" t="s">
        <v>5</v>
      </c>
      <c r="C10" s="4" t="s">
        <v>5</v>
      </c>
    </row>
    <row r="11" spans="1:3" x14ac:dyDescent="0.25">
      <c r="A11" s="3" t="s">
        <v>532</v>
      </c>
      <c r="B11" s="4" t="s">
        <v>5</v>
      </c>
      <c r="C11" s="4" t="s">
        <v>5</v>
      </c>
    </row>
    <row r="12" spans="1:3" x14ac:dyDescent="0.25">
      <c r="A12" s="2" t="s">
        <v>533</v>
      </c>
      <c r="B12" s="6">
        <v>350000</v>
      </c>
      <c r="C12" s="6">
        <v>350000</v>
      </c>
    </row>
    <row r="13" spans="1:3" x14ac:dyDescent="0.25">
      <c r="A13" s="2" t="s">
        <v>536</v>
      </c>
      <c r="B13" s="4" t="s">
        <v>5</v>
      </c>
      <c r="C13" s="4" t="s">
        <v>5</v>
      </c>
    </row>
    <row r="14" spans="1:3" x14ac:dyDescent="0.25">
      <c r="A14" s="3" t="s">
        <v>532</v>
      </c>
      <c r="B14" s="4" t="s">
        <v>5</v>
      </c>
      <c r="C14" s="4" t="s">
        <v>5</v>
      </c>
    </row>
    <row r="15" spans="1:3" x14ac:dyDescent="0.25">
      <c r="A15" s="2" t="s">
        <v>533</v>
      </c>
      <c r="B15" s="4">
        <v>810</v>
      </c>
      <c r="C15" s="4">
        <v>958</v>
      </c>
    </row>
    <row r="16" spans="1:3" ht="30" x14ac:dyDescent="0.25">
      <c r="A16" s="2" t="s">
        <v>508</v>
      </c>
      <c r="B16" s="4" t="s">
        <v>5</v>
      </c>
      <c r="C16" s="4" t="s">
        <v>5</v>
      </c>
    </row>
    <row r="17" spans="1:3" x14ac:dyDescent="0.25">
      <c r="A17" s="3" t="s">
        <v>532</v>
      </c>
      <c r="B17" s="4" t="s">
        <v>5</v>
      </c>
      <c r="C17" s="4" t="s">
        <v>5</v>
      </c>
    </row>
    <row r="18" spans="1:3" x14ac:dyDescent="0.25">
      <c r="A18" s="2" t="s">
        <v>533</v>
      </c>
      <c r="B18" s="8">
        <v>297236</v>
      </c>
      <c r="C18" s="8">
        <v>29396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37</v>
      </c>
      <c r="B1" s="1" t="s">
        <v>1</v>
      </c>
      <c r="C1" s="1" t="s">
        <v>538</v>
      </c>
    </row>
    <row r="2" spans="1:3" ht="30" x14ac:dyDescent="0.25">
      <c r="A2" s="1" t="s">
        <v>27</v>
      </c>
      <c r="B2" s="1" t="s">
        <v>2</v>
      </c>
      <c r="C2" s="1" t="s">
        <v>28</v>
      </c>
    </row>
    <row r="3" spans="1:3" x14ac:dyDescent="0.25">
      <c r="A3" s="2" t="s">
        <v>534</v>
      </c>
      <c r="B3" s="4" t="s">
        <v>5</v>
      </c>
      <c r="C3" s="4" t="s">
        <v>5</v>
      </c>
    </row>
    <row r="4" spans="1:3" x14ac:dyDescent="0.25">
      <c r="A4" s="3" t="s">
        <v>532</v>
      </c>
      <c r="B4" s="4" t="s">
        <v>5</v>
      </c>
      <c r="C4" s="4" t="s">
        <v>5</v>
      </c>
    </row>
    <row r="5" spans="1:3" x14ac:dyDescent="0.25">
      <c r="A5" s="2" t="s">
        <v>539</v>
      </c>
      <c r="B5" s="8">
        <v>1000000</v>
      </c>
      <c r="C5" s="8">
        <v>1000000</v>
      </c>
    </row>
    <row r="6" spans="1:3" x14ac:dyDescent="0.25">
      <c r="A6" s="2" t="s">
        <v>540</v>
      </c>
      <c r="B6" s="67">
        <v>1.8499999999999999E-2</v>
      </c>
      <c r="C6" s="67">
        <v>1.8499999999999999E-2</v>
      </c>
    </row>
    <row r="7" spans="1:3" x14ac:dyDescent="0.25">
      <c r="A7" s="2" t="s">
        <v>541</v>
      </c>
      <c r="B7" s="5">
        <v>42843</v>
      </c>
      <c r="C7" s="5">
        <v>42843</v>
      </c>
    </row>
    <row r="8" spans="1:3" x14ac:dyDescent="0.25">
      <c r="A8" s="2" t="s">
        <v>535</v>
      </c>
      <c r="B8" s="4" t="s">
        <v>5</v>
      </c>
      <c r="C8" s="4" t="s">
        <v>5</v>
      </c>
    </row>
    <row r="9" spans="1:3" x14ac:dyDescent="0.25">
      <c r="A9" s="3" t="s">
        <v>532</v>
      </c>
      <c r="B9" s="4" t="s">
        <v>5</v>
      </c>
      <c r="C9" s="4" t="s">
        <v>5</v>
      </c>
    </row>
    <row r="10" spans="1:3" x14ac:dyDescent="0.25">
      <c r="A10" s="2" t="s">
        <v>542</v>
      </c>
      <c r="B10" s="67">
        <v>0.05</v>
      </c>
      <c r="C10" s="67">
        <v>0.05</v>
      </c>
    </row>
    <row r="11" spans="1:3" x14ac:dyDescent="0.25">
      <c r="A11" s="2" t="s">
        <v>543</v>
      </c>
      <c r="B11" s="5">
        <v>44301</v>
      </c>
      <c r="C11" s="5">
        <v>44301</v>
      </c>
    </row>
    <row r="12" spans="1:3" ht="30" x14ac:dyDescent="0.25">
      <c r="A12" s="2" t="s">
        <v>508</v>
      </c>
      <c r="B12" s="4" t="s">
        <v>5</v>
      </c>
      <c r="C12" s="4" t="s">
        <v>5</v>
      </c>
    </row>
    <row r="13" spans="1:3" x14ac:dyDescent="0.25">
      <c r="A13" s="3" t="s">
        <v>532</v>
      </c>
      <c r="B13" s="4" t="s">
        <v>5</v>
      </c>
      <c r="C13" s="4" t="s">
        <v>5</v>
      </c>
    </row>
    <row r="14" spans="1:3" x14ac:dyDescent="0.25">
      <c r="A14" s="2" t="s">
        <v>542</v>
      </c>
      <c r="B14" s="67">
        <v>3.7499999999999999E-2</v>
      </c>
      <c r="C14" s="67">
        <v>3.7499999999999999E-2</v>
      </c>
    </row>
    <row r="15" spans="1:3" x14ac:dyDescent="0.25">
      <c r="A15" s="2" t="s">
        <v>543</v>
      </c>
      <c r="B15" s="5">
        <v>41913</v>
      </c>
      <c r="C15" s="5">
        <v>41913</v>
      </c>
    </row>
    <row r="16" spans="1:3" ht="30" x14ac:dyDescent="0.25">
      <c r="A16" s="2" t="s">
        <v>544</v>
      </c>
      <c r="B16" s="8">
        <v>6822</v>
      </c>
      <c r="C16" s="8">
        <v>1009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32" bestFit="1" customWidth="1"/>
    <col min="5" max="5" width="36.5703125" bestFit="1" customWidth="1"/>
  </cols>
  <sheetData>
    <row r="1" spans="1:5" ht="30" x14ac:dyDescent="0.25">
      <c r="A1" s="1" t="s">
        <v>545</v>
      </c>
      <c r="B1" s="1" t="s">
        <v>1</v>
      </c>
      <c r="C1" s="1"/>
      <c r="D1" s="1"/>
      <c r="E1" s="1" t="s">
        <v>1</v>
      </c>
    </row>
    <row r="2" spans="1:5" ht="30" x14ac:dyDescent="0.25">
      <c r="A2" s="1" t="s">
        <v>546</v>
      </c>
      <c r="B2" s="7" t="s">
        <v>2</v>
      </c>
      <c r="C2" s="1" t="s">
        <v>2</v>
      </c>
      <c r="D2" s="1" t="s">
        <v>28</v>
      </c>
      <c r="E2" s="1" t="s">
        <v>2</v>
      </c>
    </row>
    <row r="3" spans="1:5" ht="30" x14ac:dyDescent="0.25">
      <c r="A3" s="1"/>
      <c r="B3" s="7"/>
      <c r="C3" s="1" t="s">
        <v>534</v>
      </c>
      <c r="D3" s="1" t="s">
        <v>534</v>
      </c>
      <c r="E3" s="1" t="s">
        <v>508</v>
      </c>
    </row>
    <row r="4" spans="1:5" x14ac:dyDescent="0.25">
      <c r="A4" s="3" t="s">
        <v>532</v>
      </c>
      <c r="B4" s="4" t="s">
        <v>5</v>
      </c>
      <c r="C4" s="4" t="s">
        <v>5</v>
      </c>
      <c r="D4" s="4" t="s">
        <v>5</v>
      </c>
      <c r="E4" s="4" t="s">
        <v>5</v>
      </c>
    </row>
    <row r="5" spans="1:5" ht="30" x14ac:dyDescent="0.25">
      <c r="A5" s="2" t="s">
        <v>547</v>
      </c>
      <c r="B5" s="4" t="s">
        <v>5</v>
      </c>
      <c r="C5" s="4" t="s">
        <v>5</v>
      </c>
      <c r="D5" s="4" t="s">
        <v>5</v>
      </c>
      <c r="E5" s="4">
        <v>47.403399999999998</v>
      </c>
    </row>
    <row r="6" spans="1:5" ht="30" x14ac:dyDescent="0.25">
      <c r="A6" s="2" t="s">
        <v>548</v>
      </c>
      <c r="B6" s="4" t="s">
        <v>5</v>
      </c>
      <c r="C6" s="4" t="s">
        <v>5</v>
      </c>
      <c r="D6" s="4" t="s">
        <v>5</v>
      </c>
      <c r="E6" s="8">
        <v>1000</v>
      </c>
    </row>
    <row r="7" spans="1:5" x14ac:dyDescent="0.25">
      <c r="A7" s="2" t="s">
        <v>549</v>
      </c>
      <c r="B7" s="4" t="s">
        <v>5</v>
      </c>
      <c r="C7" s="4" t="s">
        <v>5</v>
      </c>
      <c r="D7" s="4" t="s">
        <v>5</v>
      </c>
      <c r="E7" s="9">
        <v>21.1</v>
      </c>
    </row>
    <row r="8" spans="1:5" x14ac:dyDescent="0.25">
      <c r="A8" s="2" t="s">
        <v>539</v>
      </c>
      <c r="B8" s="4" t="s">
        <v>5</v>
      </c>
      <c r="C8" s="8">
        <v>1000000000</v>
      </c>
      <c r="D8" s="8">
        <v>1000000000</v>
      </c>
      <c r="E8" s="4" t="s">
        <v>5</v>
      </c>
    </row>
    <row r="9" spans="1:5" x14ac:dyDescent="0.25">
      <c r="A9" s="2" t="s">
        <v>550</v>
      </c>
      <c r="B9" s="4">
        <v>21.1</v>
      </c>
      <c r="C9" s="4" t="s">
        <v>5</v>
      </c>
      <c r="D9" s="4" t="s">
        <v>5</v>
      </c>
      <c r="E9" s="4" t="s">
        <v>5</v>
      </c>
    </row>
    <row r="10" spans="1:5" x14ac:dyDescent="0.25">
      <c r="A10" s="2" t="s">
        <v>551</v>
      </c>
      <c r="B10" s="4">
        <v>14.4</v>
      </c>
      <c r="C10" s="4" t="s">
        <v>5</v>
      </c>
      <c r="D10" s="4" t="s">
        <v>5</v>
      </c>
      <c r="E10" s="4" t="s">
        <v>5</v>
      </c>
    </row>
    <row r="11" spans="1:5" ht="45" x14ac:dyDescent="0.25">
      <c r="A11" s="2" t="s">
        <v>513</v>
      </c>
      <c r="B11" s="4">
        <v>14.5</v>
      </c>
      <c r="C11" s="4" t="s">
        <v>5</v>
      </c>
      <c r="D11" s="4" t="s">
        <v>5</v>
      </c>
      <c r="E11" s="4" t="s">
        <v>5</v>
      </c>
    </row>
    <row r="12" spans="1:5" x14ac:dyDescent="0.25">
      <c r="A12" s="2" t="s">
        <v>552</v>
      </c>
      <c r="B12" s="4">
        <v>25.31</v>
      </c>
      <c r="C12" s="4" t="s">
        <v>5</v>
      </c>
      <c r="D12" s="4" t="s">
        <v>5</v>
      </c>
      <c r="E12" s="4">
        <v>25.31</v>
      </c>
    </row>
  </sheetData>
  <mergeCells count="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30.5703125" bestFit="1" customWidth="1"/>
  </cols>
  <sheetData>
    <row r="1" spans="1:5" ht="15" customHeight="1" x14ac:dyDescent="0.25">
      <c r="A1" s="1" t="s">
        <v>553</v>
      </c>
      <c r="B1" s="7" t="s">
        <v>1</v>
      </c>
      <c r="C1" s="7"/>
      <c r="D1" s="7"/>
      <c r="E1" s="1"/>
    </row>
    <row r="2" spans="1:5" ht="30" x14ac:dyDescent="0.25">
      <c r="A2" s="1" t="s">
        <v>554</v>
      </c>
      <c r="B2" s="7" t="s">
        <v>2</v>
      </c>
      <c r="C2" s="7" t="s">
        <v>29</v>
      </c>
      <c r="D2" s="1" t="s">
        <v>2</v>
      </c>
      <c r="E2" s="1" t="s">
        <v>28</v>
      </c>
    </row>
    <row r="3" spans="1:5" x14ac:dyDescent="0.25">
      <c r="A3" s="1"/>
      <c r="B3" s="7"/>
      <c r="C3" s="7"/>
      <c r="D3" s="1" t="s">
        <v>555</v>
      </c>
      <c r="E3" s="1" t="s">
        <v>555</v>
      </c>
    </row>
    <row r="4" spans="1:5" ht="45" x14ac:dyDescent="0.25">
      <c r="A4" s="3" t="s">
        <v>556</v>
      </c>
      <c r="B4" s="4" t="s">
        <v>5</v>
      </c>
      <c r="C4" s="4" t="s">
        <v>5</v>
      </c>
      <c r="D4" s="4" t="s">
        <v>5</v>
      </c>
      <c r="E4" s="4" t="s">
        <v>5</v>
      </c>
    </row>
    <row r="5" spans="1:5" ht="30" x14ac:dyDescent="0.25">
      <c r="A5" s="2" t="s">
        <v>557</v>
      </c>
      <c r="B5" s="4" t="s">
        <v>5</v>
      </c>
      <c r="C5" s="4" t="s">
        <v>5</v>
      </c>
      <c r="D5" s="4">
        <v>0.1</v>
      </c>
      <c r="E5" s="4" t="s">
        <v>5</v>
      </c>
    </row>
    <row r="6" spans="1:5" ht="45" x14ac:dyDescent="0.25">
      <c r="A6" s="2" t="s">
        <v>558</v>
      </c>
      <c r="B6" s="4" t="s">
        <v>5</v>
      </c>
      <c r="C6" s="4" t="s">
        <v>5</v>
      </c>
      <c r="D6" s="9">
        <v>40.61</v>
      </c>
      <c r="E6" s="4" t="s">
        <v>5</v>
      </c>
    </row>
    <row r="7" spans="1:5" x14ac:dyDescent="0.25">
      <c r="A7" s="2" t="s">
        <v>559</v>
      </c>
      <c r="B7" s="4" t="s">
        <v>5</v>
      </c>
      <c r="C7" s="4" t="s">
        <v>5</v>
      </c>
      <c r="D7" s="4">
        <v>0.6</v>
      </c>
      <c r="E7" s="4">
        <v>0.6</v>
      </c>
    </row>
    <row r="8" spans="1:5" ht="30" x14ac:dyDescent="0.25">
      <c r="A8" s="2" t="s">
        <v>560</v>
      </c>
      <c r="B8" s="9">
        <v>1.3</v>
      </c>
      <c r="C8" s="9">
        <v>2.7</v>
      </c>
      <c r="D8" s="4" t="s">
        <v>5</v>
      </c>
      <c r="E8" s="4" t="s">
        <v>5</v>
      </c>
    </row>
  </sheetData>
  <mergeCells count="3">
    <mergeCell ref="B1:D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59</v>
      </c>
      <c r="B2" s="1" t="s">
        <v>2</v>
      </c>
      <c r="C2" s="1" t="s">
        <v>29</v>
      </c>
    </row>
    <row r="3" spans="1:3" x14ac:dyDescent="0.25">
      <c r="A3" s="3" t="s">
        <v>72</v>
      </c>
      <c r="B3" s="4" t="s">
        <v>5</v>
      </c>
      <c r="C3" s="4" t="s">
        <v>5</v>
      </c>
    </row>
    <row r="4" spans="1:3" x14ac:dyDescent="0.25">
      <c r="A4" s="2" t="s">
        <v>73</v>
      </c>
      <c r="B4" s="8">
        <v>91082</v>
      </c>
      <c r="C4" s="8">
        <v>85509</v>
      </c>
    </row>
    <row r="5" spans="1:3" x14ac:dyDescent="0.25">
      <c r="A5" s="2" t="s">
        <v>74</v>
      </c>
      <c r="B5" s="6">
        <v>110071</v>
      </c>
      <c r="C5" s="6">
        <v>98188</v>
      </c>
    </row>
    <row r="6" spans="1:3" x14ac:dyDescent="0.25">
      <c r="A6" s="2" t="s">
        <v>75</v>
      </c>
      <c r="B6" s="6">
        <v>31050</v>
      </c>
      <c r="C6" s="6">
        <v>25884</v>
      </c>
    </row>
    <row r="7" spans="1:3" x14ac:dyDescent="0.25">
      <c r="A7" s="2" t="s">
        <v>76</v>
      </c>
      <c r="B7" s="6">
        <v>14248</v>
      </c>
      <c r="C7" s="6">
        <v>12532</v>
      </c>
    </row>
    <row r="8" spans="1:3" x14ac:dyDescent="0.25">
      <c r="A8" s="2" t="s">
        <v>77</v>
      </c>
      <c r="B8" s="6">
        <v>246451</v>
      </c>
      <c r="C8" s="6">
        <v>222113</v>
      </c>
    </row>
    <row r="9" spans="1:3" x14ac:dyDescent="0.25">
      <c r="A9" s="3" t="s">
        <v>78</v>
      </c>
      <c r="B9" s="4" t="s">
        <v>5</v>
      </c>
      <c r="C9" s="4" t="s">
        <v>5</v>
      </c>
    </row>
    <row r="10" spans="1:3" x14ac:dyDescent="0.25">
      <c r="A10" s="2" t="s">
        <v>73</v>
      </c>
      <c r="B10" s="6">
        <v>28550</v>
      </c>
      <c r="C10" s="6">
        <v>25087</v>
      </c>
    </row>
    <row r="11" spans="1:3" x14ac:dyDescent="0.25">
      <c r="A11" s="2" t="s">
        <v>74</v>
      </c>
      <c r="B11" s="6">
        <v>63182</v>
      </c>
      <c r="C11" s="6">
        <v>61248</v>
      </c>
    </row>
    <row r="12" spans="1:3" x14ac:dyDescent="0.25">
      <c r="A12" s="2" t="s">
        <v>79</v>
      </c>
      <c r="B12" s="6">
        <v>71030</v>
      </c>
      <c r="C12" s="6">
        <v>69568</v>
      </c>
    </row>
    <row r="13" spans="1:3" x14ac:dyDescent="0.25">
      <c r="A13" s="2" t="s">
        <v>80</v>
      </c>
      <c r="B13" s="6">
        <v>3911</v>
      </c>
      <c r="C13" s="6">
        <v>3469</v>
      </c>
    </row>
    <row r="14" spans="1:3" x14ac:dyDescent="0.25">
      <c r="A14" s="2" t="s">
        <v>81</v>
      </c>
      <c r="B14" s="6">
        <v>166673</v>
      </c>
      <c r="C14" s="6">
        <v>159372</v>
      </c>
    </row>
    <row r="15" spans="1:3" x14ac:dyDescent="0.25">
      <c r="A15" s="2" t="s">
        <v>76</v>
      </c>
      <c r="B15" s="6">
        <v>12271</v>
      </c>
      <c r="C15" s="6">
        <v>11286</v>
      </c>
    </row>
    <row r="16" spans="1:3" x14ac:dyDescent="0.25">
      <c r="A16" s="2" t="s">
        <v>82</v>
      </c>
      <c r="B16" s="6">
        <v>6707</v>
      </c>
      <c r="C16" s="6">
        <v>6666</v>
      </c>
    </row>
    <row r="17" spans="1:3" x14ac:dyDescent="0.25">
      <c r="A17" s="2" t="s">
        <v>83</v>
      </c>
      <c r="B17" s="4" t="s">
        <v>48</v>
      </c>
      <c r="C17" s="6">
        <v>14992</v>
      </c>
    </row>
    <row r="18" spans="1:3" x14ac:dyDescent="0.25">
      <c r="A18" s="2" t="s">
        <v>84</v>
      </c>
      <c r="B18" s="4" t="s">
        <v>48</v>
      </c>
      <c r="C18" s="4">
        <v>32</v>
      </c>
    </row>
    <row r="19" spans="1:3" x14ac:dyDescent="0.25">
      <c r="A19" s="2" t="s">
        <v>85</v>
      </c>
      <c r="B19" s="6">
        <v>28003</v>
      </c>
      <c r="C19" s="6">
        <v>32009</v>
      </c>
    </row>
    <row r="20" spans="1:3" x14ac:dyDescent="0.25">
      <c r="A20" s="2" t="s">
        <v>86</v>
      </c>
      <c r="B20" s="6">
        <v>213654</v>
      </c>
      <c r="C20" s="6">
        <v>224357</v>
      </c>
    </row>
    <row r="21" spans="1:3" x14ac:dyDescent="0.25">
      <c r="A21" s="2" t="s">
        <v>87</v>
      </c>
      <c r="B21" s="6">
        <v>32797</v>
      </c>
      <c r="C21" s="6">
        <v>-2244</v>
      </c>
    </row>
    <row r="22" spans="1:3" x14ac:dyDescent="0.25">
      <c r="A22" s="2" t="s">
        <v>88</v>
      </c>
      <c r="B22" s="6">
        <v>-15670</v>
      </c>
      <c r="C22" s="6">
        <v>-13323</v>
      </c>
    </row>
    <row r="23" spans="1:3" x14ac:dyDescent="0.25">
      <c r="A23" s="2" t="s">
        <v>89</v>
      </c>
      <c r="B23" s="6">
        <v>3031</v>
      </c>
      <c r="C23" s="6">
        <v>3051</v>
      </c>
    </row>
    <row r="24" spans="1:3" x14ac:dyDescent="0.25">
      <c r="A24" s="2" t="s">
        <v>90</v>
      </c>
      <c r="B24" s="4" t="s">
        <v>48</v>
      </c>
      <c r="C24" s="4">
        <v>-6</v>
      </c>
    </row>
    <row r="25" spans="1:3" ht="30" x14ac:dyDescent="0.25">
      <c r="A25" s="2" t="s">
        <v>91</v>
      </c>
      <c r="B25" s="6">
        <v>20158</v>
      </c>
      <c r="C25" s="6">
        <v>-12522</v>
      </c>
    </row>
    <row r="26" spans="1:3" x14ac:dyDescent="0.25">
      <c r="A26" s="2" t="s">
        <v>92</v>
      </c>
      <c r="B26" s="4">
        <v>484</v>
      </c>
      <c r="C26" s="6">
        <v>66292</v>
      </c>
    </row>
    <row r="27" spans="1:3" ht="30" x14ac:dyDescent="0.25">
      <c r="A27" s="2" t="s">
        <v>93</v>
      </c>
      <c r="B27" s="6">
        <v>20642</v>
      </c>
      <c r="C27" s="6">
        <v>53770</v>
      </c>
    </row>
    <row r="28" spans="1:3" ht="30" x14ac:dyDescent="0.25">
      <c r="A28" s="2" t="s">
        <v>94</v>
      </c>
      <c r="B28" s="4">
        <v>11</v>
      </c>
      <c r="C28" s="4">
        <v>10</v>
      </c>
    </row>
    <row r="29" spans="1:3" x14ac:dyDescent="0.25">
      <c r="A29" s="2" t="s">
        <v>95</v>
      </c>
      <c r="B29" s="6">
        <v>20653</v>
      </c>
      <c r="C29" s="6">
        <v>53780</v>
      </c>
    </row>
    <row r="30" spans="1:3" ht="30" x14ac:dyDescent="0.25">
      <c r="A30" s="3" t="s">
        <v>96</v>
      </c>
      <c r="B30" s="4" t="s">
        <v>5</v>
      </c>
      <c r="C30" s="4" t="s">
        <v>5</v>
      </c>
    </row>
    <row r="31" spans="1:3" x14ac:dyDescent="0.25">
      <c r="A31" s="2" t="s">
        <v>97</v>
      </c>
      <c r="B31" s="9">
        <v>0.41</v>
      </c>
      <c r="C31" s="9">
        <v>1.03</v>
      </c>
    </row>
    <row r="32" spans="1:3" ht="30" x14ac:dyDescent="0.25">
      <c r="A32" s="2" t="s">
        <v>94</v>
      </c>
      <c r="B32" s="4" t="s">
        <v>48</v>
      </c>
      <c r="C32" s="8">
        <v>0</v>
      </c>
    </row>
    <row r="33" spans="1:3" x14ac:dyDescent="0.25">
      <c r="A33" s="2" t="s">
        <v>95</v>
      </c>
      <c r="B33" s="9">
        <v>0.41</v>
      </c>
      <c r="C33" s="9">
        <v>1.03</v>
      </c>
    </row>
    <row r="34" spans="1:3" ht="30" x14ac:dyDescent="0.25">
      <c r="A34" s="3" t="s">
        <v>98</v>
      </c>
      <c r="B34" s="4" t="s">
        <v>5</v>
      </c>
      <c r="C34" s="4" t="s">
        <v>5</v>
      </c>
    </row>
    <row r="35" spans="1:3" x14ac:dyDescent="0.25">
      <c r="A35" s="2" t="s">
        <v>97</v>
      </c>
      <c r="B35" s="9">
        <v>0.32</v>
      </c>
      <c r="C35" s="9">
        <v>0.81</v>
      </c>
    </row>
    <row r="36" spans="1:3" ht="30" x14ac:dyDescent="0.25">
      <c r="A36" s="2" t="s">
        <v>94</v>
      </c>
      <c r="B36" s="4" t="s">
        <v>48</v>
      </c>
      <c r="C36" s="8">
        <v>0</v>
      </c>
    </row>
    <row r="37" spans="1:3" x14ac:dyDescent="0.25">
      <c r="A37" s="2" t="s">
        <v>95</v>
      </c>
      <c r="B37" s="9">
        <v>0.32</v>
      </c>
      <c r="C37" s="9">
        <v>0.81</v>
      </c>
    </row>
    <row r="38" spans="1:3" x14ac:dyDescent="0.25">
      <c r="A38" s="2" t="s">
        <v>99</v>
      </c>
      <c r="B38" s="9">
        <v>0.55000000000000004</v>
      </c>
      <c r="C38" s="9">
        <v>0.5</v>
      </c>
    </row>
    <row r="39" spans="1:3" ht="30" x14ac:dyDescent="0.25">
      <c r="A39" s="2" t="s">
        <v>100</v>
      </c>
      <c r="B39" s="8">
        <v>20600</v>
      </c>
      <c r="C39" s="8">
        <v>549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1</v>
      </c>
      <c r="B1" s="7" t="s">
        <v>1</v>
      </c>
      <c r="C1" s="7"/>
    </row>
    <row r="2" spans="1:3" ht="30" x14ac:dyDescent="0.25">
      <c r="A2" s="1" t="s">
        <v>27</v>
      </c>
      <c r="B2" s="1" t="s">
        <v>2</v>
      </c>
      <c r="C2" s="1" t="s">
        <v>29</v>
      </c>
    </row>
    <row r="3" spans="1:3" ht="30" x14ac:dyDescent="0.25">
      <c r="A3" s="2" t="s">
        <v>479</v>
      </c>
      <c r="B3" s="4" t="s">
        <v>5</v>
      </c>
      <c r="C3" s="4" t="s">
        <v>5</v>
      </c>
    </row>
    <row r="4" spans="1:3" ht="30" x14ac:dyDescent="0.25">
      <c r="A4" s="3" t="s">
        <v>562</v>
      </c>
      <c r="B4" s="4" t="s">
        <v>5</v>
      </c>
      <c r="C4" s="4" t="s">
        <v>5</v>
      </c>
    </row>
    <row r="5" spans="1:3" x14ac:dyDescent="0.25">
      <c r="A5" s="2" t="s">
        <v>226</v>
      </c>
      <c r="B5" s="8">
        <v>1044</v>
      </c>
      <c r="C5" s="8">
        <v>993</v>
      </c>
    </row>
    <row r="6" spans="1:3" x14ac:dyDescent="0.25">
      <c r="A6" s="2" t="s">
        <v>227</v>
      </c>
      <c r="B6" s="6">
        <v>-1409</v>
      </c>
      <c r="C6" s="6">
        <v>-1291</v>
      </c>
    </row>
    <row r="7" spans="1:3" x14ac:dyDescent="0.25">
      <c r="A7" s="2" t="s">
        <v>230</v>
      </c>
      <c r="B7" s="4">
        <v>148</v>
      </c>
      <c r="C7" s="4">
        <v>318</v>
      </c>
    </row>
    <row r="8" spans="1:3" ht="30" x14ac:dyDescent="0.25">
      <c r="A8" s="2" t="s">
        <v>231</v>
      </c>
      <c r="B8" s="4">
        <v>-217</v>
      </c>
      <c r="C8" s="4">
        <v>20</v>
      </c>
    </row>
    <row r="9" spans="1:3" ht="30" x14ac:dyDescent="0.25">
      <c r="A9" s="2" t="s">
        <v>481</v>
      </c>
      <c r="B9" s="4" t="s">
        <v>5</v>
      </c>
      <c r="C9" s="4" t="s">
        <v>5</v>
      </c>
    </row>
    <row r="10" spans="1:3" ht="30" x14ac:dyDescent="0.25">
      <c r="A10" s="3" t="s">
        <v>562</v>
      </c>
      <c r="B10" s="4" t="s">
        <v>5</v>
      </c>
      <c r="C10" s="4" t="s">
        <v>5</v>
      </c>
    </row>
    <row r="11" spans="1:3" x14ac:dyDescent="0.25">
      <c r="A11" s="2" t="s">
        <v>226</v>
      </c>
      <c r="B11" s="4">
        <v>55</v>
      </c>
      <c r="C11" s="4">
        <v>64</v>
      </c>
    </row>
    <row r="12" spans="1:3" x14ac:dyDescent="0.25">
      <c r="A12" s="2" t="s">
        <v>234</v>
      </c>
      <c r="B12" s="4">
        <v>105</v>
      </c>
      <c r="C12" s="4">
        <v>96</v>
      </c>
    </row>
    <row r="13" spans="1:3" x14ac:dyDescent="0.25">
      <c r="A13" s="2" t="s">
        <v>235</v>
      </c>
      <c r="B13" s="4">
        <v>-329</v>
      </c>
      <c r="C13" s="4">
        <v>-285</v>
      </c>
    </row>
    <row r="14" spans="1:3" ht="30" x14ac:dyDescent="0.25">
      <c r="A14" s="2" t="s">
        <v>238</v>
      </c>
      <c r="B14" s="8">
        <v>-169</v>
      </c>
      <c r="C14" s="8">
        <v>-12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63</v>
      </c>
      <c r="B1" s="7" t="s">
        <v>1</v>
      </c>
      <c r="C1" s="7"/>
      <c r="D1" s="1"/>
    </row>
    <row r="2" spans="1:4" x14ac:dyDescent="0.25">
      <c r="A2" s="7"/>
      <c r="B2" s="1" t="s">
        <v>2</v>
      </c>
      <c r="C2" s="1" t="s">
        <v>29</v>
      </c>
      <c r="D2" s="1" t="s">
        <v>28</v>
      </c>
    </row>
    <row r="3" spans="1:4" x14ac:dyDescent="0.25">
      <c r="A3" s="3" t="s">
        <v>564</v>
      </c>
      <c r="B3" s="4" t="s">
        <v>5</v>
      </c>
      <c r="C3" s="4" t="s">
        <v>5</v>
      </c>
      <c r="D3" s="4" t="s">
        <v>5</v>
      </c>
    </row>
    <row r="4" spans="1:4" x14ac:dyDescent="0.25">
      <c r="A4" s="2" t="s">
        <v>390</v>
      </c>
      <c r="B4" s="8">
        <v>-484000</v>
      </c>
      <c r="C4" s="8">
        <v>-66292000</v>
      </c>
      <c r="D4" s="4" t="s">
        <v>5</v>
      </c>
    </row>
    <row r="5" spans="1:4" ht="45" x14ac:dyDescent="0.25">
      <c r="A5" s="2" t="s">
        <v>565</v>
      </c>
      <c r="B5" s="4" t="s">
        <v>5</v>
      </c>
      <c r="C5" s="6">
        <v>6700000</v>
      </c>
      <c r="D5" s="4" t="s">
        <v>5</v>
      </c>
    </row>
    <row r="6" spans="1:4" ht="30" x14ac:dyDescent="0.25">
      <c r="A6" s="2" t="s">
        <v>566</v>
      </c>
      <c r="B6" s="4" t="s">
        <v>5</v>
      </c>
      <c r="C6" s="6">
        <v>1800000</v>
      </c>
      <c r="D6" s="4" t="s">
        <v>5</v>
      </c>
    </row>
    <row r="7" spans="1:4" ht="30" x14ac:dyDescent="0.25">
      <c r="A7" s="2" t="s">
        <v>567</v>
      </c>
      <c r="B7" s="4" t="s">
        <v>5</v>
      </c>
      <c r="C7" s="6">
        <v>12400000</v>
      </c>
      <c r="D7" s="4" t="s">
        <v>5</v>
      </c>
    </row>
    <row r="8" spans="1:4" x14ac:dyDescent="0.25">
      <c r="A8" s="2" t="s">
        <v>568</v>
      </c>
      <c r="B8" s="4" t="s">
        <v>5</v>
      </c>
      <c r="C8" s="6">
        <v>4800000</v>
      </c>
      <c r="D8" s="4" t="s">
        <v>5</v>
      </c>
    </row>
    <row r="9" spans="1:4" ht="30" x14ac:dyDescent="0.25">
      <c r="A9" s="2" t="s">
        <v>569</v>
      </c>
      <c r="B9" s="4" t="s">
        <v>5</v>
      </c>
      <c r="C9" s="6">
        <v>2100000</v>
      </c>
      <c r="D9" s="4" t="s">
        <v>5</v>
      </c>
    </row>
    <row r="10" spans="1:4" x14ac:dyDescent="0.25">
      <c r="A10" s="2" t="s">
        <v>570</v>
      </c>
      <c r="B10" s="4">
        <v>0</v>
      </c>
      <c r="C10" s="4" t="s">
        <v>5</v>
      </c>
      <c r="D10" s="4">
        <v>0</v>
      </c>
    </row>
    <row r="11" spans="1:4" x14ac:dyDescent="0.25">
      <c r="A11" s="2" t="s">
        <v>501</v>
      </c>
      <c r="B11" s="4" t="s">
        <v>5</v>
      </c>
      <c r="C11" s="4" t="s">
        <v>5</v>
      </c>
      <c r="D11" s="4" t="s">
        <v>5</v>
      </c>
    </row>
    <row r="12" spans="1:4" x14ac:dyDescent="0.25">
      <c r="A12" s="3" t="s">
        <v>564</v>
      </c>
      <c r="B12" s="4" t="s">
        <v>5</v>
      </c>
      <c r="C12" s="4" t="s">
        <v>5</v>
      </c>
      <c r="D12" s="4" t="s">
        <v>5</v>
      </c>
    </row>
    <row r="13" spans="1:4" x14ac:dyDescent="0.25">
      <c r="A13" s="2" t="s">
        <v>390</v>
      </c>
      <c r="B13" s="4" t="s">
        <v>5</v>
      </c>
      <c r="C13" s="8">
        <v>-61300</v>
      </c>
      <c r="D13"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1</v>
      </c>
      <c r="B1" s="7" t="s">
        <v>1</v>
      </c>
      <c r="C1" s="7"/>
    </row>
    <row r="2" spans="1:3" ht="30" x14ac:dyDescent="0.25">
      <c r="A2" s="1" t="s">
        <v>554</v>
      </c>
      <c r="B2" s="1" t="s">
        <v>2</v>
      </c>
      <c r="C2" s="1" t="s">
        <v>29</v>
      </c>
    </row>
    <row r="3" spans="1:3" x14ac:dyDescent="0.25">
      <c r="A3" s="3" t="s">
        <v>174</v>
      </c>
      <c r="B3" s="4" t="s">
        <v>5</v>
      </c>
      <c r="C3" s="4" t="s">
        <v>5</v>
      </c>
    </row>
    <row r="4" spans="1:3" x14ac:dyDescent="0.25">
      <c r="A4" s="2" t="s">
        <v>572</v>
      </c>
      <c r="B4" s="9">
        <v>0.55000000000000004</v>
      </c>
      <c r="C4" s="9">
        <v>0.5</v>
      </c>
    </row>
    <row r="5" spans="1:3" x14ac:dyDescent="0.25">
      <c r="A5" s="2" t="s">
        <v>573</v>
      </c>
      <c r="B5" s="9">
        <v>27.9</v>
      </c>
      <c r="C5" s="4" t="s">
        <v>5</v>
      </c>
    </row>
    <row r="6" spans="1:3" x14ac:dyDescent="0.25">
      <c r="A6" s="2" t="s">
        <v>574</v>
      </c>
      <c r="B6" s="5">
        <v>41743</v>
      </c>
      <c r="C6" s="4" t="s">
        <v>5</v>
      </c>
    </row>
    <row r="7" spans="1:3" x14ac:dyDescent="0.25">
      <c r="A7" s="2" t="s">
        <v>575</v>
      </c>
      <c r="B7" s="5">
        <v>41726</v>
      </c>
      <c r="C7" s="4" t="s">
        <v>5</v>
      </c>
    </row>
    <row r="8" spans="1:3" x14ac:dyDescent="0.25">
      <c r="A8" s="2" t="s">
        <v>576</v>
      </c>
      <c r="B8" s="5">
        <v>41698</v>
      </c>
      <c r="C8" s="4" t="s">
        <v>5</v>
      </c>
    </row>
    <row r="9" spans="1:3" x14ac:dyDescent="0.25">
      <c r="A9" s="2" t="s">
        <v>577</v>
      </c>
      <c r="B9" s="4" t="s">
        <v>5</v>
      </c>
      <c r="C9" s="4">
        <v>1.3</v>
      </c>
    </row>
    <row r="10" spans="1:3" x14ac:dyDescent="0.25">
      <c r="A10" s="2" t="s">
        <v>578</v>
      </c>
      <c r="B10" s="4" t="s">
        <v>5</v>
      </c>
      <c r="C10" s="9">
        <v>55.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9</v>
      </c>
      <c r="B1" s="7" t="s">
        <v>2</v>
      </c>
      <c r="C1" s="7" t="s">
        <v>28</v>
      </c>
    </row>
    <row r="2" spans="1:3" ht="30" x14ac:dyDescent="0.25">
      <c r="A2" s="1" t="s">
        <v>27</v>
      </c>
      <c r="B2" s="7"/>
      <c r="C2" s="7"/>
    </row>
    <row r="3" spans="1:3" ht="45" x14ac:dyDescent="0.25">
      <c r="A3" s="3" t="s">
        <v>580</v>
      </c>
      <c r="B3" s="4" t="s">
        <v>5</v>
      </c>
      <c r="C3" s="4" t="s">
        <v>5</v>
      </c>
    </row>
    <row r="4" spans="1:3" ht="30" x14ac:dyDescent="0.25">
      <c r="A4" s="2" t="s">
        <v>278</v>
      </c>
      <c r="B4" s="8">
        <v>18470</v>
      </c>
      <c r="C4" s="8">
        <v>18883</v>
      </c>
    </row>
    <row r="5" spans="1:3" x14ac:dyDescent="0.25">
      <c r="A5" s="2" t="s">
        <v>280</v>
      </c>
      <c r="B5" s="6">
        <v>18470</v>
      </c>
      <c r="C5" s="6">
        <v>18883</v>
      </c>
    </row>
    <row r="6" spans="1:3" ht="30" x14ac:dyDescent="0.25">
      <c r="A6" s="2" t="s">
        <v>581</v>
      </c>
      <c r="B6" s="4" t="s">
        <v>5</v>
      </c>
      <c r="C6" s="4" t="s">
        <v>5</v>
      </c>
    </row>
    <row r="7" spans="1:3" ht="45" x14ac:dyDescent="0.25">
      <c r="A7" s="3" t="s">
        <v>580</v>
      </c>
      <c r="B7" s="4" t="s">
        <v>5</v>
      </c>
      <c r="C7" s="4" t="s">
        <v>5</v>
      </c>
    </row>
    <row r="8" spans="1:3" ht="30" x14ac:dyDescent="0.25">
      <c r="A8" s="2" t="s">
        <v>278</v>
      </c>
      <c r="B8" s="6">
        <v>18470</v>
      </c>
      <c r="C8" s="6">
        <v>18883</v>
      </c>
    </row>
    <row r="9" spans="1:3" x14ac:dyDescent="0.25">
      <c r="A9" s="2" t="s">
        <v>280</v>
      </c>
      <c r="B9" s="6">
        <v>18470</v>
      </c>
      <c r="C9" s="6">
        <v>18883</v>
      </c>
    </row>
    <row r="10" spans="1:3" x14ac:dyDescent="0.25">
      <c r="A10" s="2" t="s">
        <v>582</v>
      </c>
      <c r="B10" s="4" t="s">
        <v>5</v>
      </c>
      <c r="C10" s="4" t="s">
        <v>5</v>
      </c>
    </row>
    <row r="11" spans="1:3" ht="45" x14ac:dyDescent="0.25">
      <c r="A11" s="3" t="s">
        <v>580</v>
      </c>
      <c r="B11" s="4" t="s">
        <v>5</v>
      </c>
      <c r="C11" s="4" t="s">
        <v>5</v>
      </c>
    </row>
    <row r="12" spans="1:3" ht="30" x14ac:dyDescent="0.25">
      <c r="A12" s="2" t="s">
        <v>278</v>
      </c>
      <c r="B12" s="4" t="s">
        <v>48</v>
      </c>
      <c r="C12" s="4" t="s">
        <v>48</v>
      </c>
    </row>
    <row r="13" spans="1:3" x14ac:dyDescent="0.25">
      <c r="A13" s="2" t="s">
        <v>280</v>
      </c>
      <c r="B13" s="4" t="s">
        <v>48</v>
      </c>
      <c r="C13" s="4" t="s">
        <v>48</v>
      </c>
    </row>
    <row r="14" spans="1:3" ht="30" x14ac:dyDescent="0.25">
      <c r="A14" s="2" t="s">
        <v>583</v>
      </c>
      <c r="B14" s="4" t="s">
        <v>5</v>
      </c>
      <c r="C14" s="4" t="s">
        <v>5</v>
      </c>
    </row>
    <row r="15" spans="1:3" ht="45" x14ac:dyDescent="0.25">
      <c r="A15" s="3" t="s">
        <v>580</v>
      </c>
      <c r="B15" s="4" t="s">
        <v>5</v>
      </c>
      <c r="C15" s="4" t="s">
        <v>5</v>
      </c>
    </row>
    <row r="16" spans="1:3" ht="30" x14ac:dyDescent="0.25">
      <c r="A16" s="2" t="s">
        <v>278</v>
      </c>
      <c r="B16" s="4" t="s">
        <v>48</v>
      </c>
      <c r="C16" s="4" t="s">
        <v>48</v>
      </c>
    </row>
    <row r="17" spans="1:3" x14ac:dyDescent="0.25">
      <c r="A17" s="2" t="s">
        <v>280</v>
      </c>
      <c r="B17" s="4" t="s">
        <v>48</v>
      </c>
      <c r="C17" s="4" t="s">
        <v>4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7" t="s">
        <v>584</v>
      </c>
      <c r="B1" s="1" t="s">
        <v>1</v>
      </c>
      <c r="C1" s="1"/>
    </row>
    <row r="2" spans="1:3" x14ac:dyDescent="0.25">
      <c r="A2" s="7"/>
      <c r="B2" s="1" t="s">
        <v>2</v>
      </c>
      <c r="C2" s="1" t="s">
        <v>28</v>
      </c>
    </row>
    <row r="3" spans="1:3" ht="45" x14ac:dyDescent="0.25">
      <c r="A3" s="3" t="s">
        <v>585</v>
      </c>
      <c r="B3" s="4" t="s">
        <v>5</v>
      </c>
      <c r="C3" s="4" t="s">
        <v>5</v>
      </c>
    </row>
    <row r="4" spans="1:3" x14ac:dyDescent="0.25">
      <c r="A4" s="2" t="s">
        <v>528</v>
      </c>
      <c r="B4" s="4">
        <v>2</v>
      </c>
      <c r="C4" s="4" t="s">
        <v>5</v>
      </c>
    </row>
    <row r="5" spans="1:3" x14ac:dyDescent="0.25">
      <c r="A5" s="2" t="s">
        <v>533</v>
      </c>
      <c r="B5" s="8">
        <v>1154046000</v>
      </c>
      <c r="C5" s="8">
        <v>1154420000</v>
      </c>
    </row>
    <row r="6" spans="1:3" x14ac:dyDescent="0.25">
      <c r="A6" s="2" t="s">
        <v>586</v>
      </c>
      <c r="B6" s="4" t="s">
        <v>5</v>
      </c>
      <c r="C6" s="4" t="s">
        <v>5</v>
      </c>
    </row>
    <row r="7" spans="1:3" ht="45" x14ac:dyDescent="0.25">
      <c r="A7" s="3" t="s">
        <v>585</v>
      </c>
      <c r="B7" s="4" t="s">
        <v>5</v>
      </c>
      <c r="C7" s="4" t="s">
        <v>5</v>
      </c>
    </row>
    <row r="8" spans="1:3" x14ac:dyDescent="0.25">
      <c r="A8" s="2" t="s">
        <v>587</v>
      </c>
      <c r="B8" s="6">
        <v>87200000</v>
      </c>
      <c r="C8" s="4" t="s">
        <v>5</v>
      </c>
    </row>
    <row r="9" spans="1:3" x14ac:dyDescent="0.25">
      <c r="A9" s="2" t="s">
        <v>588</v>
      </c>
      <c r="B9" s="5">
        <v>49126</v>
      </c>
      <c r="C9" s="4" t="s">
        <v>5</v>
      </c>
    </row>
    <row r="10" spans="1:3" x14ac:dyDescent="0.25">
      <c r="A10" s="2" t="s">
        <v>589</v>
      </c>
      <c r="B10" s="4" t="s">
        <v>5</v>
      </c>
      <c r="C10" s="4" t="s">
        <v>5</v>
      </c>
    </row>
    <row r="11" spans="1:3" ht="45" x14ac:dyDescent="0.25">
      <c r="A11" s="3" t="s">
        <v>585</v>
      </c>
      <c r="B11" s="4" t="s">
        <v>5</v>
      </c>
      <c r="C11" s="4" t="s">
        <v>5</v>
      </c>
    </row>
    <row r="12" spans="1:3" x14ac:dyDescent="0.25">
      <c r="A12" s="2" t="s">
        <v>587</v>
      </c>
      <c r="B12" s="6">
        <v>60800000</v>
      </c>
      <c r="C12" s="4" t="s">
        <v>5</v>
      </c>
    </row>
    <row r="13" spans="1:3" x14ac:dyDescent="0.25">
      <c r="A13" s="2" t="s">
        <v>590</v>
      </c>
      <c r="B13" s="6">
        <v>39000000</v>
      </c>
      <c r="C13" s="4" t="s">
        <v>5</v>
      </c>
    </row>
    <row r="14" spans="1:3" x14ac:dyDescent="0.25">
      <c r="A14" s="2" t="s">
        <v>588</v>
      </c>
      <c r="B14" s="5">
        <v>50284</v>
      </c>
      <c r="C14" s="4" t="s">
        <v>5</v>
      </c>
    </row>
    <row r="15" spans="1:3" x14ac:dyDescent="0.25">
      <c r="A15" s="2" t="s">
        <v>535</v>
      </c>
      <c r="B15" s="4" t="s">
        <v>5</v>
      </c>
      <c r="C15" s="4" t="s">
        <v>5</v>
      </c>
    </row>
    <row r="16" spans="1:3" ht="45" x14ac:dyDescent="0.25">
      <c r="A16" s="3" t="s">
        <v>585</v>
      </c>
      <c r="B16" s="4" t="s">
        <v>5</v>
      </c>
      <c r="C16" s="4" t="s">
        <v>5</v>
      </c>
    </row>
    <row r="17" spans="1:3" x14ac:dyDescent="0.25">
      <c r="A17" s="2" t="s">
        <v>591</v>
      </c>
      <c r="B17" s="6">
        <v>350000000</v>
      </c>
      <c r="C17" s="4" t="s">
        <v>5</v>
      </c>
    </row>
    <row r="18" spans="1:3" x14ac:dyDescent="0.25">
      <c r="A18" s="2" t="s">
        <v>542</v>
      </c>
      <c r="B18" s="67">
        <v>0.05</v>
      </c>
      <c r="C18" s="67">
        <v>0.05</v>
      </c>
    </row>
    <row r="19" spans="1:3" x14ac:dyDescent="0.25">
      <c r="A19" s="2" t="s">
        <v>533</v>
      </c>
      <c r="B19" s="6">
        <v>350000000</v>
      </c>
      <c r="C19" s="6">
        <v>350000000</v>
      </c>
    </row>
    <row r="20" spans="1:3" x14ac:dyDescent="0.25">
      <c r="A20" s="2" t="s">
        <v>592</v>
      </c>
      <c r="B20" s="6">
        <v>352600000</v>
      </c>
      <c r="C20" s="4" t="s">
        <v>5</v>
      </c>
    </row>
    <row r="21" spans="1:3" x14ac:dyDescent="0.25">
      <c r="A21" s="2" t="s">
        <v>593</v>
      </c>
      <c r="B21" s="4" t="s">
        <v>594</v>
      </c>
      <c r="C21" s="4" t="s">
        <v>5</v>
      </c>
    </row>
    <row r="22" spans="1:3" ht="30" x14ac:dyDescent="0.25">
      <c r="A22" s="2" t="s">
        <v>508</v>
      </c>
      <c r="B22" s="4" t="s">
        <v>5</v>
      </c>
      <c r="C22" s="4" t="s">
        <v>5</v>
      </c>
    </row>
    <row r="23" spans="1:3" ht="45" x14ac:dyDescent="0.25">
      <c r="A23" s="3" t="s">
        <v>585</v>
      </c>
      <c r="B23" s="4" t="s">
        <v>5</v>
      </c>
      <c r="C23" s="4" t="s">
        <v>5</v>
      </c>
    </row>
    <row r="24" spans="1:3" x14ac:dyDescent="0.25">
      <c r="A24" s="2" t="s">
        <v>591</v>
      </c>
      <c r="B24" s="6">
        <v>304100000</v>
      </c>
      <c r="C24" s="4" t="s">
        <v>5</v>
      </c>
    </row>
    <row r="25" spans="1:3" x14ac:dyDescent="0.25">
      <c r="A25" s="2" t="s">
        <v>542</v>
      </c>
      <c r="B25" s="67">
        <v>3.7499999999999999E-2</v>
      </c>
      <c r="C25" s="67">
        <v>3.7499999999999999E-2</v>
      </c>
    </row>
    <row r="26" spans="1:3" x14ac:dyDescent="0.25">
      <c r="A26" s="2" t="s">
        <v>533</v>
      </c>
      <c r="B26" s="6">
        <v>297236000</v>
      </c>
      <c r="C26" s="6">
        <v>293962000</v>
      </c>
    </row>
    <row r="27" spans="1:3" x14ac:dyDescent="0.25">
      <c r="A27" s="2" t="s">
        <v>595</v>
      </c>
      <c r="B27" s="8">
        <v>310000000</v>
      </c>
      <c r="C27" s="4" t="s">
        <v>5</v>
      </c>
    </row>
    <row r="28" spans="1:3" x14ac:dyDescent="0.25">
      <c r="A28" s="2" t="s">
        <v>593</v>
      </c>
      <c r="B28" s="4" t="s">
        <v>12</v>
      </c>
      <c r="C28"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6</v>
      </c>
      <c r="B1" s="1" t="s">
        <v>1</v>
      </c>
    </row>
    <row r="2" spans="1:2" x14ac:dyDescent="0.25">
      <c r="A2" s="7"/>
      <c r="B2" s="1" t="s">
        <v>2</v>
      </c>
    </row>
    <row r="3" spans="1:2" x14ac:dyDescent="0.25">
      <c r="A3" s="7"/>
      <c r="B3" s="1" t="s">
        <v>597</v>
      </c>
    </row>
    <row r="4" spans="1:2" x14ac:dyDescent="0.25">
      <c r="A4" s="3" t="s">
        <v>287</v>
      </c>
      <c r="B4" s="4" t="s">
        <v>5</v>
      </c>
    </row>
    <row r="5" spans="1:2" x14ac:dyDescent="0.25">
      <c r="A5" s="2" t="s">
        <v>598</v>
      </c>
      <c r="B5" s="4">
        <v>3</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9</v>
      </c>
      <c r="B1" s="7" t="s">
        <v>1</v>
      </c>
      <c r="C1" s="7"/>
    </row>
    <row r="2" spans="1:3" ht="30" x14ac:dyDescent="0.25">
      <c r="A2" s="1" t="s">
        <v>27</v>
      </c>
      <c r="B2" s="1" t="s">
        <v>2</v>
      </c>
      <c r="C2" s="1" t="s">
        <v>29</v>
      </c>
    </row>
    <row r="3" spans="1:3" ht="30" x14ac:dyDescent="0.25">
      <c r="A3" s="3" t="s">
        <v>600</v>
      </c>
      <c r="B3" s="4" t="s">
        <v>5</v>
      </c>
      <c r="C3" s="4" t="s">
        <v>5</v>
      </c>
    </row>
    <row r="4" spans="1:3" x14ac:dyDescent="0.25">
      <c r="A4" s="2" t="s">
        <v>601</v>
      </c>
      <c r="B4" s="8">
        <v>246451</v>
      </c>
      <c r="C4" s="8">
        <v>222113</v>
      </c>
    </row>
    <row r="5" spans="1:3" x14ac:dyDescent="0.25">
      <c r="A5" s="2" t="s">
        <v>85</v>
      </c>
      <c r="B5" s="6">
        <v>28003</v>
      </c>
      <c r="C5" s="6">
        <v>32009</v>
      </c>
    </row>
    <row r="6" spans="1:3" x14ac:dyDescent="0.25">
      <c r="A6" s="2" t="s">
        <v>83</v>
      </c>
      <c r="B6" s="4" t="s">
        <v>48</v>
      </c>
      <c r="C6" s="6">
        <v>-14992</v>
      </c>
    </row>
    <row r="7" spans="1:3" x14ac:dyDescent="0.25">
      <c r="A7" s="2" t="s">
        <v>84</v>
      </c>
      <c r="B7" s="4" t="s">
        <v>48</v>
      </c>
      <c r="C7" s="4">
        <v>-32</v>
      </c>
    </row>
    <row r="8" spans="1:3" x14ac:dyDescent="0.25">
      <c r="A8" s="2" t="s">
        <v>87</v>
      </c>
      <c r="B8" s="6">
        <v>32797</v>
      </c>
      <c r="C8" s="6">
        <v>-2244</v>
      </c>
    </row>
    <row r="9" spans="1:3" ht="30" x14ac:dyDescent="0.25">
      <c r="A9" s="2" t="s">
        <v>602</v>
      </c>
      <c r="B9" s="6">
        <v>-15670</v>
      </c>
      <c r="C9" s="6">
        <v>-13323</v>
      </c>
    </row>
    <row r="10" spans="1:3" x14ac:dyDescent="0.25">
      <c r="A10" s="2" t="s">
        <v>89</v>
      </c>
      <c r="B10" s="6">
        <v>3031</v>
      </c>
      <c r="C10" s="6">
        <v>3051</v>
      </c>
    </row>
    <row r="11" spans="1:3" x14ac:dyDescent="0.25">
      <c r="A11" s="2" t="s">
        <v>90</v>
      </c>
      <c r="B11" s="4" t="s">
        <v>48</v>
      </c>
      <c r="C11" s="4">
        <v>-6</v>
      </c>
    </row>
    <row r="12" spans="1:3" ht="30" x14ac:dyDescent="0.25">
      <c r="A12" s="2" t="s">
        <v>91</v>
      </c>
      <c r="B12" s="6">
        <v>20158</v>
      </c>
      <c r="C12" s="6">
        <v>-12522</v>
      </c>
    </row>
    <row r="13" spans="1:3" ht="30" x14ac:dyDescent="0.25">
      <c r="A13" s="2" t="s">
        <v>603</v>
      </c>
      <c r="B13" s="4" t="s">
        <v>5</v>
      </c>
      <c r="C13" s="4" t="s">
        <v>5</v>
      </c>
    </row>
    <row r="14" spans="1:3" ht="30" x14ac:dyDescent="0.25">
      <c r="A14" s="3" t="s">
        <v>600</v>
      </c>
      <c r="B14" s="4" t="s">
        <v>5</v>
      </c>
      <c r="C14" s="4" t="s">
        <v>5</v>
      </c>
    </row>
    <row r="15" spans="1:3" x14ac:dyDescent="0.25">
      <c r="A15" s="2" t="s">
        <v>601</v>
      </c>
      <c r="B15" s="6">
        <v>232203</v>
      </c>
      <c r="C15" s="6">
        <v>209581</v>
      </c>
    </row>
    <row r="16" spans="1:3" x14ac:dyDescent="0.25">
      <c r="A16" s="2" t="s">
        <v>85</v>
      </c>
      <c r="B16" s="6">
        <v>25514</v>
      </c>
      <c r="C16" s="6">
        <v>26801</v>
      </c>
    </row>
    <row r="17" spans="1:3" x14ac:dyDescent="0.25">
      <c r="A17" s="2" t="s">
        <v>87</v>
      </c>
      <c r="B17" s="6">
        <v>40016</v>
      </c>
      <c r="C17" s="6">
        <v>23408</v>
      </c>
    </row>
    <row r="18" spans="1:3" ht="30" x14ac:dyDescent="0.25">
      <c r="A18" s="2" t="s">
        <v>604</v>
      </c>
      <c r="B18" s="4" t="s">
        <v>5</v>
      </c>
      <c r="C18" s="4" t="s">
        <v>5</v>
      </c>
    </row>
    <row r="19" spans="1:3" ht="30" x14ac:dyDescent="0.25">
      <c r="A19" s="3" t="s">
        <v>600</v>
      </c>
      <c r="B19" s="4" t="s">
        <v>5</v>
      </c>
      <c r="C19" s="4" t="s">
        <v>5</v>
      </c>
    </row>
    <row r="20" spans="1:3" x14ac:dyDescent="0.25">
      <c r="A20" s="2" t="s">
        <v>601</v>
      </c>
      <c r="B20" s="6">
        <v>14248</v>
      </c>
      <c r="C20" s="6">
        <v>12532</v>
      </c>
    </row>
    <row r="21" spans="1:3" x14ac:dyDescent="0.25">
      <c r="A21" s="2" t="s">
        <v>85</v>
      </c>
      <c r="B21" s="6">
        <v>1425</v>
      </c>
      <c r="C21" s="6">
        <v>1366</v>
      </c>
    </row>
    <row r="22" spans="1:3" x14ac:dyDescent="0.25">
      <c r="A22" s="2" t="s">
        <v>87</v>
      </c>
      <c r="B22" s="4">
        <v>552</v>
      </c>
      <c r="C22" s="4">
        <v>-120</v>
      </c>
    </row>
    <row r="23" spans="1:3" x14ac:dyDescent="0.25">
      <c r="A23" s="2" t="s">
        <v>605</v>
      </c>
      <c r="B23" s="4" t="s">
        <v>5</v>
      </c>
      <c r="C23" s="4" t="s">
        <v>5</v>
      </c>
    </row>
    <row r="24" spans="1:3" ht="30" x14ac:dyDescent="0.25">
      <c r="A24" s="3" t="s">
        <v>600</v>
      </c>
      <c r="B24" s="4" t="s">
        <v>5</v>
      </c>
      <c r="C24" s="4" t="s">
        <v>5</v>
      </c>
    </row>
    <row r="25" spans="1:3" x14ac:dyDescent="0.25">
      <c r="A25" s="2" t="s">
        <v>601</v>
      </c>
      <c r="B25" s="4" t="s">
        <v>48</v>
      </c>
      <c r="C25" s="4" t="s">
        <v>48</v>
      </c>
    </row>
    <row r="26" spans="1:3" x14ac:dyDescent="0.25">
      <c r="A26" s="2" t="s">
        <v>85</v>
      </c>
      <c r="B26" s="6">
        <v>1064</v>
      </c>
      <c r="C26" s="6">
        <v>3842</v>
      </c>
    </row>
    <row r="27" spans="1:3" x14ac:dyDescent="0.25">
      <c r="A27" s="2" t="s">
        <v>87</v>
      </c>
      <c r="B27" s="6">
        <v>-7771</v>
      </c>
      <c r="C27" s="6">
        <v>-10508</v>
      </c>
    </row>
    <row r="28" spans="1:3" x14ac:dyDescent="0.25">
      <c r="A28" s="2" t="s">
        <v>606</v>
      </c>
      <c r="B28" s="4" t="s">
        <v>5</v>
      </c>
      <c r="C28" s="4" t="s">
        <v>5</v>
      </c>
    </row>
    <row r="29" spans="1:3" ht="30" x14ac:dyDescent="0.25">
      <c r="A29" s="3" t="s">
        <v>600</v>
      </c>
      <c r="B29" s="4" t="s">
        <v>5</v>
      </c>
      <c r="C29" s="4" t="s">
        <v>5</v>
      </c>
    </row>
    <row r="30" spans="1:3" x14ac:dyDescent="0.25">
      <c r="A30" s="2" t="s">
        <v>83</v>
      </c>
      <c r="B30" s="4" t="s">
        <v>48</v>
      </c>
      <c r="C30" s="6">
        <v>-14992</v>
      </c>
    </row>
    <row r="31" spans="1:3" x14ac:dyDescent="0.25">
      <c r="A31" s="2" t="s">
        <v>84</v>
      </c>
      <c r="B31" s="4" t="s">
        <v>48</v>
      </c>
      <c r="C31" s="8">
        <v>-3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5703125" bestFit="1" customWidth="1"/>
    <col min="3" max="3" width="18.28515625" bestFit="1" customWidth="1"/>
    <col min="4" max="4" width="27.140625" bestFit="1" customWidth="1"/>
    <col min="5" max="6" width="33.5703125" bestFit="1" customWidth="1"/>
  </cols>
  <sheetData>
    <row r="1" spans="1:6" ht="30" x14ac:dyDescent="0.25">
      <c r="A1" s="1" t="s">
        <v>607</v>
      </c>
      <c r="B1" s="7" t="s">
        <v>2</v>
      </c>
      <c r="C1" s="1" t="s">
        <v>608</v>
      </c>
      <c r="D1" s="1" t="s">
        <v>3</v>
      </c>
      <c r="E1" s="1" t="s">
        <v>608</v>
      </c>
      <c r="F1" s="1" t="s">
        <v>3</v>
      </c>
    </row>
    <row r="2" spans="1:6" x14ac:dyDescent="0.25">
      <c r="A2" s="1" t="s">
        <v>507</v>
      </c>
      <c r="B2" s="7"/>
      <c r="C2" s="1" t="s">
        <v>609</v>
      </c>
      <c r="D2" s="1" t="s">
        <v>610</v>
      </c>
      <c r="E2" s="1" t="s">
        <v>611</v>
      </c>
      <c r="F2" s="1" t="s">
        <v>611</v>
      </c>
    </row>
    <row r="3" spans="1:6" x14ac:dyDescent="0.25">
      <c r="A3" s="1"/>
      <c r="B3" s="7"/>
      <c r="C3" s="1"/>
      <c r="D3" s="1"/>
      <c r="E3" s="1" t="s">
        <v>609</v>
      </c>
      <c r="F3" s="1" t="s">
        <v>610</v>
      </c>
    </row>
    <row r="4" spans="1:6" x14ac:dyDescent="0.25">
      <c r="A4" s="3" t="s">
        <v>612</v>
      </c>
      <c r="B4" s="4" t="s">
        <v>5</v>
      </c>
      <c r="C4" s="4" t="s">
        <v>5</v>
      </c>
      <c r="D4" s="4" t="s">
        <v>5</v>
      </c>
      <c r="E4" s="4" t="s">
        <v>5</v>
      </c>
      <c r="F4" s="4" t="s">
        <v>5</v>
      </c>
    </row>
    <row r="5" spans="1:6" x14ac:dyDescent="0.25">
      <c r="A5" s="2" t="s">
        <v>613</v>
      </c>
      <c r="B5" s="4" t="s">
        <v>5</v>
      </c>
      <c r="C5" s="4" t="s">
        <v>5</v>
      </c>
      <c r="D5" s="4" t="s">
        <v>5</v>
      </c>
      <c r="E5" s="4" t="s">
        <v>5</v>
      </c>
      <c r="F5" s="9">
        <v>56.3</v>
      </c>
    </row>
    <row r="6" spans="1:6" ht="30" x14ac:dyDescent="0.25">
      <c r="A6" s="2" t="s">
        <v>614</v>
      </c>
      <c r="B6" s="4" t="s">
        <v>5</v>
      </c>
      <c r="C6" s="4" t="s">
        <v>5</v>
      </c>
      <c r="D6" s="4" t="s">
        <v>5</v>
      </c>
      <c r="E6" s="4" t="s">
        <v>5</v>
      </c>
      <c r="F6" s="4">
        <v>120.2</v>
      </c>
    </row>
    <row r="7" spans="1:6" ht="30" x14ac:dyDescent="0.25">
      <c r="A7" s="2" t="s">
        <v>615</v>
      </c>
      <c r="B7" s="4" t="s">
        <v>5</v>
      </c>
      <c r="C7" s="4" t="s">
        <v>5</v>
      </c>
      <c r="D7" s="4" t="s">
        <v>5</v>
      </c>
      <c r="E7" s="4">
        <v>15.3</v>
      </c>
      <c r="F7" s="4" t="s">
        <v>5</v>
      </c>
    </row>
    <row r="8" spans="1:6" x14ac:dyDescent="0.25">
      <c r="A8" s="2" t="s">
        <v>591</v>
      </c>
      <c r="B8" s="4" t="s">
        <v>5</v>
      </c>
      <c r="C8" s="4" t="s">
        <v>5</v>
      </c>
      <c r="D8" s="4" t="s">
        <v>5</v>
      </c>
      <c r="E8" s="4" t="s">
        <v>5</v>
      </c>
      <c r="F8" s="4">
        <v>232.2</v>
      </c>
    </row>
    <row r="9" spans="1:6" x14ac:dyDescent="0.25">
      <c r="A9" s="2" t="s">
        <v>616</v>
      </c>
      <c r="B9" s="4" t="s">
        <v>5</v>
      </c>
      <c r="C9" s="4">
        <v>1.6</v>
      </c>
      <c r="D9" s="4" t="s">
        <v>5</v>
      </c>
      <c r="E9" s="4" t="s">
        <v>5</v>
      </c>
      <c r="F9" s="4" t="s">
        <v>5</v>
      </c>
    </row>
    <row r="10" spans="1:6" ht="30" x14ac:dyDescent="0.25">
      <c r="A10" s="2" t="s">
        <v>617</v>
      </c>
      <c r="B10" s="4" t="s">
        <v>5</v>
      </c>
      <c r="C10" s="4" t="s">
        <v>5</v>
      </c>
      <c r="D10" s="4" t="s">
        <v>5</v>
      </c>
      <c r="E10" s="4" t="s">
        <v>5</v>
      </c>
      <c r="F10" s="9">
        <v>9.1999999999999993</v>
      </c>
    </row>
    <row r="11" spans="1:6" ht="30" x14ac:dyDescent="0.25">
      <c r="A11" s="2" t="s">
        <v>618</v>
      </c>
      <c r="B11" s="4">
        <v>14.4</v>
      </c>
      <c r="C11" s="4" t="s">
        <v>5</v>
      </c>
      <c r="D11" s="4">
        <v>11</v>
      </c>
      <c r="E11" s="4" t="s">
        <v>5</v>
      </c>
      <c r="F11" s="4" t="s">
        <v>5</v>
      </c>
    </row>
    <row r="12" spans="1:6" ht="45" x14ac:dyDescent="0.25">
      <c r="A12" s="2" t="s">
        <v>513</v>
      </c>
      <c r="B12" s="4">
        <v>14.5</v>
      </c>
      <c r="C12" s="4" t="s">
        <v>5</v>
      </c>
      <c r="D12" s="4">
        <v>11.8</v>
      </c>
      <c r="E12" s="4" t="s">
        <v>5</v>
      </c>
      <c r="F12" s="4" t="s">
        <v>5</v>
      </c>
    </row>
  </sheetData>
  <mergeCells count="1">
    <mergeCell ref="B1: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20.7109375" bestFit="1" customWidth="1"/>
    <col min="4" max="5" width="25.5703125" bestFit="1" customWidth="1"/>
    <col min="6" max="7" width="32" bestFit="1" customWidth="1"/>
  </cols>
  <sheetData>
    <row r="1" spans="1:7" ht="45" x14ac:dyDescent="0.25">
      <c r="A1" s="1" t="s">
        <v>619</v>
      </c>
      <c r="B1" s="7" t="s">
        <v>2</v>
      </c>
      <c r="C1" s="1" t="s">
        <v>2</v>
      </c>
      <c r="D1" s="1" t="s">
        <v>2</v>
      </c>
      <c r="E1" s="1" t="s">
        <v>28</v>
      </c>
      <c r="F1" s="1" t="s">
        <v>2</v>
      </c>
      <c r="G1" s="1" t="s">
        <v>28</v>
      </c>
    </row>
    <row r="2" spans="1:7" ht="30" x14ac:dyDescent="0.25">
      <c r="A2" s="1" t="s">
        <v>27</v>
      </c>
      <c r="B2" s="7"/>
      <c r="C2" s="1" t="s">
        <v>620</v>
      </c>
      <c r="D2" s="1" t="s">
        <v>535</v>
      </c>
      <c r="E2" s="1" t="s">
        <v>535</v>
      </c>
      <c r="F2" s="1" t="s">
        <v>534</v>
      </c>
      <c r="G2" s="1" t="s">
        <v>534</v>
      </c>
    </row>
    <row r="3" spans="1:7" x14ac:dyDescent="0.25">
      <c r="A3" s="1"/>
      <c r="B3" s="7"/>
      <c r="C3" s="1" t="s">
        <v>621</v>
      </c>
      <c r="D3" s="1"/>
      <c r="E3" s="1"/>
      <c r="F3" s="1"/>
      <c r="G3" s="1"/>
    </row>
    <row r="4" spans="1:7" ht="30" x14ac:dyDescent="0.25">
      <c r="A4" s="3" t="s">
        <v>622</v>
      </c>
      <c r="B4" s="4" t="s">
        <v>5</v>
      </c>
      <c r="C4" s="4" t="s">
        <v>5</v>
      </c>
      <c r="D4" s="4" t="s">
        <v>5</v>
      </c>
      <c r="E4" s="4" t="s">
        <v>5</v>
      </c>
      <c r="F4" s="4" t="s">
        <v>5</v>
      </c>
      <c r="G4" s="4" t="s">
        <v>5</v>
      </c>
    </row>
    <row r="5" spans="1:7" x14ac:dyDescent="0.25">
      <c r="A5" s="2" t="s">
        <v>542</v>
      </c>
      <c r="B5" s="4" t="s">
        <v>5</v>
      </c>
      <c r="C5" s="4" t="s">
        <v>5</v>
      </c>
      <c r="D5" s="67">
        <v>0.05</v>
      </c>
      <c r="E5" s="67">
        <v>0.05</v>
      </c>
      <c r="F5" s="4" t="s">
        <v>5</v>
      </c>
      <c r="G5" s="4" t="s">
        <v>5</v>
      </c>
    </row>
    <row r="6" spans="1:7" x14ac:dyDescent="0.25">
      <c r="A6" s="2" t="s">
        <v>623</v>
      </c>
      <c r="B6" s="4" t="s">
        <v>5</v>
      </c>
      <c r="C6" s="4">
        <v>4</v>
      </c>
      <c r="D6" s="4" t="s">
        <v>5</v>
      </c>
      <c r="E6" s="4" t="s">
        <v>5</v>
      </c>
      <c r="F6" s="4" t="s">
        <v>5</v>
      </c>
      <c r="G6" s="4" t="s">
        <v>5</v>
      </c>
    </row>
    <row r="7" spans="1:7" x14ac:dyDescent="0.25">
      <c r="A7" s="2" t="s">
        <v>539</v>
      </c>
      <c r="B7" s="4" t="s">
        <v>5</v>
      </c>
      <c r="C7" s="4" t="s">
        <v>5</v>
      </c>
      <c r="D7" s="4" t="s">
        <v>5</v>
      </c>
      <c r="E7" s="4" t="s">
        <v>5</v>
      </c>
      <c r="F7" s="8">
        <v>1000000</v>
      </c>
      <c r="G7" s="8">
        <v>1000000</v>
      </c>
    </row>
    <row r="8" spans="1:7" x14ac:dyDescent="0.25">
      <c r="A8" s="2" t="s">
        <v>624</v>
      </c>
      <c r="B8" s="67">
        <v>1</v>
      </c>
      <c r="C8" s="4" t="s">
        <v>5</v>
      </c>
      <c r="D8" s="4" t="s">
        <v>5</v>
      </c>
      <c r="E8" s="4" t="s">
        <v>5</v>
      </c>
      <c r="F8" s="4" t="s">
        <v>5</v>
      </c>
      <c r="G8" s="4" t="s">
        <v>5</v>
      </c>
    </row>
  </sheetData>
  <mergeCells count="1">
    <mergeCell ref="B1: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625</v>
      </c>
      <c r="B1" s="7" t="s">
        <v>2</v>
      </c>
      <c r="C1" s="7" t="s">
        <v>28</v>
      </c>
      <c r="D1" s="7" t="s">
        <v>29</v>
      </c>
      <c r="E1" s="7" t="s">
        <v>30</v>
      </c>
    </row>
    <row r="2" spans="1:5" ht="30" x14ac:dyDescent="0.25">
      <c r="A2" s="1" t="s">
        <v>27</v>
      </c>
      <c r="B2" s="7"/>
      <c r="C2" s="7"/>
      <c r="D2" s="7"/>
      <c r="E2" s="7"/>
    </row>
    <row r="3" spans="1:5" x14ac:dyDescent="0.25">
      <c r="A3" s="3" t="s">
        <v>31</v>
      </c>
      <c r="B3" s="4" t="s">
        <v>5</v>
      </c>
      <c r="C3" s="4" t="s">
        <v>5</v>
      </c>
      <c r="D3" s="4" t="s">
        <v>5</v>
      </c>
      <c r="E3" s="4" t="s">
        <v>5</v>
      </c>
    </row>
    <row r="4" spans="1:5" ht="30" x14ac:dyDescent="0.25">
      <c r="A4" s="2" t="s">
        <v>32</v>
      </c>
      <c r="B4" s="8">
        <v>2057927</v>
      </c>
      <c r="C4" s="8">
        <v>2067997</v>
      </c>
      <c r="D4" s="4" t="s">
        <v>5</v>
      </c>
      <c r="E4" s="4" t="s">
        <v>5</v>
      </c>
    </row>
    <row r="5" spans="1:5" ht="30" x14ac:dyDescent="0.25">
      <c r="A5" s="2" t="s">
        <v>33</v>
      </c>
      <c r="B5" s="6">
        <v>55417</v>
      </c>
      <c r="C5" s="6">
        <v>61579</v>
      </c>
      <c r="D5" s="6">
        <v>44848</v>
      </c>
      <c r="E5" s="6">
        <v>97170</v>
      </c>
    </row>
    <row r="6" spans="1:5" x14ac:dyDescent="0.25">
      <c r="A6" s="2" t="s">
        <v>34</v>
      </c>
      <c r="B6" s="6">
        <v>10660</v>
      </c>
      <c r="C6" s="6">
        <v>20169</v>
      </c>
      <c r="D6" s="4" t="s">
        <v>5</v>
      </c>
      <c r="E6" s="4" t="s">
        <v>5</v>
      </c>
    </row>
    <row r="7" spans="1:5" x14ac:dyDescent="0.25">
      <c r="A7" s="2" t="s">
        <v>35</v>
      </c>
      <c r="B7" s="6">
        <v>147928</v>
      </c>
      <c r="C7" s="6">
        <v>148350</v>
      </c>
      <c r="D7" s="4" t="s">
        <v>5</v>
      </c>
      <c r="E7" s="4" t="s">
        <v>5</v>
      </c>
    </row>
    <row r="8" spans="1:5" x14ac:dyDescent="0.25">
      <c r="A8" s="2" t="s">
        <v>332</v>
      </c>
      <c r="B8" s="6">
        <v>67155</v>
      </c>
      <c r="C8" s="6">
        <v>51782</v>
      </c>
      <c r="D8" s="4" t="s">
        <v>5</v>
      </c>
      <c r="E8" s="4" t="s">
        <v>5</v>
      </c>
    </row>
    <row r="9" spans="1:5" x14ac:dyDescent="0.25">
      <c r="A9" s="2" t="s">
        <v>37</v>
      </c>
      <c r="B9" s="6">
        <v>17890</v>
      </c>
      <c r="C9" s="6">
        <v>19306</v>
      </c>
      <c r="D9" s="4" t="s">
        <v>5</v>
      </c>
      <c r="E9" s="4" t="s">
        <v>5</v>
      </c>
    </row>
    <row r="10" spans="1:5" x14ac:dyDescent="0.25">
      <c r="A10" s="2" t="s">
        <v>38</v>
      </c>
      <c r="B10" s="6">
        <v>49484</v>
      </c>
      <c r="C10" s="6">
        <v>55446</v>
      </c>
      <c r="D10" s="4" t="s">
        <v>5</v>
      </c>
      <c r="E10" s="4" t="s">
        <v>5</v>
      </c>
    </row>
    <row r="11" spans="1:5" x14ac:dyDescent="0.25">
      <c r="A11" s="2" t="s">
        <v>334</v>
      </c>
      <c r="B11" s="4" t="s">
        <v>48</v>
      </c>
      <c r="C11" s="4" t="s">
        <v>5</v>
      </c>
      <c r="D11" s="4" t="s">
        <v>5</v>
      </c>
      <c r="E11" s="4" t="s">
        <v>5</v>
      </c>
    </row>
    <row r="12" spans="1:5" x14ac:dyDescent="0.25">
      <c r="A12" s="2" t="s">
        <v>336</v>
      </c>
      <c r="B12" s="4" t="s">
        <v>48</v>
      </c>
      <c r="C12" s="4" t="s">
        <v>5</v>
      </c>
      <c r="D12" s="4" t="s">
        <v>5</v>
      </c>
      <c r="E12" s="4" t="s">
        <v>5</v>
      </c>
    </row>
    <row r="13" spans="1:5" x14ac:dyDescent="0.25">
      <c r="A13" s="2" t="s">
        <v>39</v>
      </c>
      <c r="B13" s="6">
        <v>2406461</v>
      </c>
      <c r="C13" s="6">
        <v>2424629</v>
      </c>
      <c r="D13" s="4" t="s">
        <v>5</v>
      </c>
      <c r="E13" s="4" t="s">
        <v>5</v>
      </c>
    </row>
    <row r="14" spans="1:5" ht="30" x14ac:dyDescent="0.25">
      <c r="A14" s="3" t="s">
        <v>40</v>
      </c>
      <c r="B14" s="4" t="s">
        <v>5</v>
      </c>
      <c r="C14" s="4" t="s">
        <v>5</v>
      </c>
      <c r="D14" s="4" t="s">
        <v>5</v>
      </c>
      <c r="E14" s="4" t="s">
        <v>5</v>
      </c>
    </row>
    <row r="15" spans="1:5" x14ac:dyDescent="0.25">
      <c r="A15" s="2" t="s">
        <v>41</v>
      </c>
      <c r="B15" s="6">
        <v>1154046</v>
      </c>
      <c r="C15" s="6">
        <v>1154420</v>
      </c>
      <c r="D15" s="4" t="s">
        <v>5</v>
      </c>
      <c r="E15" s="4" t="s">
        <v>5</v>
      </c>
    </row>
    <row r="16" spans="1:5" ht="30" x14ac:dyDescent="0.25">
      <c r="A16" s="2" t="s">
        <v>42</v>
      </c>
      <c r="B16" s="6">
        <v>147170</v>
      </c>
      <c r="C16" s="6">
        <v>157339</v>
      </c>
      <c r="D16" s="4" t="s">
        <v>5</v>
      </c>
      <c r="E16" s="4" t="s">
        <v>5</v>
      </c>
    </row>
    <row r="17" spans="1:5" x14ac:dyDescent="0.25">
      <c r="A17" s="2" t="s">
        <v>43</v>
      </c>
      <c r="B17" s="6">
        <v>22322</v>
      </c>
      <c r="C17" s="6">
        <v>23117</v>
      </c>
      <c r="D17" s="4" t="s">
        <v>5</v>
      </c>
      <c r="E17" s="4" t="s">
        <v>5</v>
      </c>
    </row>
    <row r="18" spans="1:5" x14ac:dyDescent="0.25">
      <c r="A18" s="2" t="s">
        <v>44</v>
      </c>
      <c r="B18" s="6">
        <v>185615</v>
      </c>
      <c r="C18" s="6">
        <v>186346</v>
      </c>
      <c r="D18" s="4" t="s">
        <v>5</v>
      </c>
      <c r="E18" s="4" t="s">
        <v>5</v>
      </c>
    </row>
    <row r="19" spans="1:5" x14ac:dyDescent="0.25">
      <c r="A19" s="2" t="s">
        <v>45</v>
      </c>
      <c r="B19" s="6">
        <v>28412</v>
      </c>
      <c r="C19" s="6">
        <v>25780</v>
      </c>
      <c r="D19" s="4" t="s">
        <v>5</v>
      </c>
      <c r="E19" s="4" t="s">
        <v>5</v>
      </c>
    </row>
    <row r="20" spans="1:5" x14ac:dyDescent="0.25">
      <c r="A20" s="2" t="s">
        <v>46</v>
      </c>
      <c r="B20" s="6">
        <v>119755</v>
      </c>
      <c r="C20" s="6">
        <v>119932</v>
      </c>
      <c r="D20" s="4" t="s">
        <v>5</v>
      </c>
      <c r="E20" s="4" t="s">
        <v>5</v>
      </c>
    </row>
    <row r="21" spans="1:5" x14ac:dyDescent="0.25">
      <c r="A21" s="2" t="s">
        <v>343</v>
      </c>
      <c r="B21" s="4" t="s">
        <v>48</v>
      </c>
      <c r="C21" s="4" t="s">
        <v>5</v>
      </c>
      <c r="D21" s="4" t="s">
        <v>5</v>
      </c>
      <c r="E21" s="4" t="s">
        <v>5</v>
      </c>
    </row>
    <row r="22" spans="1:5" x14ac:dyDescent="0.25">
      <c r="A22" s="2" t="s">
        <v>47</v>
      </c>
      <c r="B22" s="4" t="s">
        <v>48</v>
      </c>
      <c r="C22" s="4" t="s">
        <v>48</v>
      </c>
      <c r="D22" s="4" t="s">
        <v>5</v>
      </c>
      <c r="E22" s="4" t="s">
        <v>5</v>
      </c>
    </row>
    <row r="23" spans="1:5" x14ac:dyDescent="0.25">
      <c r="A23" s="3" t="s">
        <v>49</v>
      </c>
      <c r="B23" s="4" t="s">
        <v>5</v>
      </c>
      <c r="C23" s="4" t="s">
        <v>5</v>
      </c>
      <c r="D23" s="4" t="s">
        <v>5</v>
      </c>
      <c r="E23" s="4" t="s">
        <v>5</v>
      </c>
    </row>
    <row r="24" spans="1:5" x14ac:dyDescent="0.25">
      <c r="A24" s="2" t="s">
        <v>346</v>
      </c>
      <c r="B24" s="4" t="s">
        <v>48</v>
      </c>
      <c r="C24" s="4" t="s">
        <v>48</v>
      </c>
      <c r="D24" s="4" t="s">
        <v>5</v>
      </c>
      <c r="E24" s="4" t="s">
        <v>5</v>
      </c>
    </row>
    <row r="25" spans="1:5" x14ac:dyDescent="0.25">
      <c r="A25" s="2" t="s">
        <v>347</v>
      </c>
      <c r="B25" s="4">
        <v>508</v>
      </c>
      <c r="C25" s="4">
        <v>505</v>
      </c>
      <c r="D25" s="4" t="s">
        <v>5</v>
      </c>
      <c r="E25" s="4" t="s">
        <v>5</v>
      </c>
    </row>
    <row r="26" spans="1:5" x14ac:dyDescent="0.25">
      <c r="A26" s="2" t="s">
        <v>349</v>
      </c>
      <c r="B26" s="6">
        <v>1227912</v>
      </c>
      <c r="C26" s="6">
        <v>1228845</v>
      </c>
      <c r="D26" s="4" t="s">
        <v>5</v>
      </c>
      <c r="E26" s="4" t="s">
        <v>5</v>
      </c>
    </row>
    <row r="27" spans="1:5" x14ac:dyDescent="0.25">
      <c r="A27" s="2" t="s">
        <v>351</v>
      </c>
      <c r="B27" s="6">
        <v>-8002</v>
      </c>
      <c r="C27" s="6">
        <v>-7766</v>
      </c>
      <c r="D27" s="4" t="s">
        <v>5</v>
      </c>
      <c r="E27" s="4" t="s">
        <v>5</v>
      </c>
    </row>
    <row r="28" spans="1:5" x14ac:dyDescent="0.25">
      <c r="A28" s="2" t="s">
        <v>54</v>
      </c>
      <c r="B28" s="6">
        <v>-462105</v>
      </c>
      <c r="C28" s="6">
        <v>-454770</v>
      </c>
      <c r="D28" s="4" t="s">
        <v>5</v>
      </c>
      <c r="E28" s="4" t="s">
        <v>5</v>
      </c>
    </row>
    <row r="29" spans="1:5" ht="30" x14ac:dyDescent="0.25">
      <c r="A29" s="2" t="s">
        <v>55</v>
      </c>
      <c r="B29" s="6">
        <v>-9172</v>
      </c>
      <c r="C29" s="6">
        <v>-9119</v>
      </c>
      <c r="D29" s="4" t="s">
        <v>5</v>
      </c>
      <c r="E29" s="4" t="s">
        <v>5</v>
      </c>
    </row>
    <row r="30" spans="1:5" x14ac:dyDescent="0.25">
      <c r="A30" s="2" t="s">
        <v>56</v>
      </c>
      <c r="B30" s="6">
        <v>749141</v>
      </c>
      <c r="C30" s="6">
        <v>757695</v>
      </c>
      <c r="D30" s="4" t="s">
        <v>5</v>
      </c>
      <c r="E30" s="4" t="s">
        <v>5</v>
      </c>
    </row>
    <row r="31" spans="1:5" ht="30" x14ac:dyDescent="0.25">
      <c r="A31" s="2" t="s">
        <v>57</v>
      </c>
      <c r="B31" s="6">
        <v>2406461</v>
      </c>
      <c r="C31" s="6">
        <v>2424629</v>
      </c>
      <c r="D31" s="4" t="s">
        <v>5</v>
      </c>
      <c r="E31" s="4" t="s">
        <v>5</v>
      </c>
    </row>
    <row r="32" spans="1:5" x14ac:dyDescent="0.25">
      <c r="A32" s="2" t="s">
        <v>626</v>
      </c>
      <c r="B32" s="4" t="s">
        <v>5</v>
      </c>
      <c r="C32" s="4" t="s">
        <v>5</v>
      </c>
      <c r="D32" s="4" t="s">
        <v>5</v>
      </c>
      <c r="E32" s="4" t="s">
        <v>5</v>
      </c>
    </row>
    <row r="33" spans="1:5" x14ac:dyDescent="0.25">
      <c r="A33" s="3" t="s">
        <v>31</v>
      </c>
      <c r="B33" s="4" t="s">
        <v>5</v>
      </c>
      <c r="C33" s="4" t="s">
        <v>5</v>
      </c>
      <c r="D33" s="4" t="s">
        <v>5</v>
      </c>
      <c r="E33" s="4" t="s">
        <v>5</v>
      </c>
    </row>
    <row r="34" spans="1:5" ht="30" x14ac:dyDescent="0.25">
      <c r="A34" s="2" t="s">
        <v>32</v>
      </c>
      <c r="B34" s="4">
        <v>24</v>
      </c>
      <c r="C34" s="4" t="s">
        <v>48</v>
      </c>
      <c r="D34" s="4" t="s">
        <v>5</v>
      </c>
      <c r="E34" s="4" t="s">
        <v>5</v>
      </c>
    </row>
    <row r="35" spans="1:5" ht="30" x14ac:dyDescent="0.25">
      <c r="A35" s="2" t="s">
        <v>33</v>
      </c>
      <c r="B35" s="4" t="s">
        <v>48</v>
      </c>
      <c r="C35" s="4" t="s">
        <v>48</v>
      </c>
      <c r="D35" s="4" t="s">
        <v>48</v>
      </c>
      <c r="E35" s="4" t="s">
        <v>48</v>
      </c>
    </row>
    <row r="36" spans="1:5" x14ac:dyDescent="0.25">
      <c r="A36" s="2" t="s">
        <v>34</v>
      </c>
      <c r="B36" s="4" t="s">
        <v>48</v>
      </c>
      <c r="C36" s="4" t="s">
        <v>48</v>
      </c>
      <c r="D36" s="4" t="s">
        <v>5</v>
      </c>
      <c r="E36" s="4" t="s">
        <v>5</v>
      </c>
    </row>
    <row r="37" spans="1:5" x14ac:dyDescent="0.25">
      <c r="A37" s="2" t="s">
        <v>35</v>
      </c>
      <c r="B37" s="4" t="s">
        <v>48</v>
      </c>
      <c r="C37" s="4" t="s">
        <v>48</v>
      </c>
      <c r="D37" s="4" t="s">
        <v>5</v>
      </c>
      <c r="E37" s="4" t="s">
        <v>5</v>
      </c>
    </row>
    <row r="38" spans="1:5" x14ac:dyDescent="0.25">
      <c r="A38" s="2" t="s">
        <v>332</v>
      </c>
      <c r="B38" s="4" t="s">
        <v>48</v>
      </c>
      <c r="C38" s="4" t="s">
        <v>48</v>
      </c>
      <c r="D38" s="4" t="s">
        <v>5</v>
      </c>
      <c r="E38" s="4" t="s">
        <v>5</v>
      </c>
    </row>
    <row r="39" spans="1:5" x14ac:dyDescent="0.25">
      <c r="A39" s="2" t="s">
        <v>37</v>
      </c>
      <c r="B39" s="4" t="s">
        <v>48</v>
      </c>
      <c r="C39" s="4" t="s">
        <v>48</v>
      </c>
      <c r="D39" s="4" t="s">
        <v>5</v>
      </c>
      <c r="E39" s="4" t="s">
        <v>5</v>
      </c>
    </row>
    <row r="40" spans="1:5" x14ac:dyDescent="0.25">
      <c r="A40" s="2" t="s">
        <v>38</v>
      </c>
      <c r="B40" s="4" t="s">
        <v>48</v>
      </c>
      <c r="C40" s="4" t="s">
        <v>48</v>
      </c>
      <c r="D40" s="4" t="s">
        <v>5</v>
      </c>
      <c r="E40" s="4" t="s">
        <v>5</v>
      </c>
    </row>
    <row r="41" spans="1:5" x14ac:dyDescent="0.25">
      <c r="A41" s="2" t="s">
        <v>334</v>
      </c>
      <c r="B41" s="6">
        <v>67202</v>
      </c>
      <c r="C41" s="6">
        <v>90184</v>
      </c>
      <c r="D41" s="4" t="s">
        <v>5</v>
      </c>
      <c r="E41" s="4" t="s">
        <v>5</v>
      </c>
    </row>
    <row r="42" spans="1:5" x14ac:dyDescent="0.25">
      <c r="A42" s="2" t="s">
        <v>336</v>
      </c>
      <c r="B42" s="6">
        <v>2086425</v>
      </c>
      <c r="C42" s="6">
        <v>2061253</v>
      </c>
      <c r="D42" s="4" t="s">
        <v>5</v>
      </c>
      <c r="E42" s="4" t="s">
        <v>5</v>
      </c>
    </row>
    <row r="43" spans="1:5" x14ac:dyDescent="0.25">
      <c r="A43" s="2" t="s">
        <v>39</v>
      </c>
      <c r="B43" s="6">
        <v>2153651</v>
      </c>
      <c r="C43" s="6">
        <v>2151437</v>
      </c>
      <c r="D43" s="4" t="s">
        <v>5</v>
      </c>
      <c r="E43" s="4" t="s">
        <v>5</v>
      </c>
    </row>
    <row r="44" spans="1:5" ht="30" x14ac:dyDescent="0.25">
      <c r="A44" s="3" t="s">
        <v>40</v>
      </c>
      <c r="B44" s="4" t="s">
        <v>5</v>
      </c>
      <c r="C44" s="4" t="s">
        <v>5</v>
      </c>
      <c r="D44" s="4" t="s">
        <v>5</v>
      </c>
      <c r="E44" s="4" t="s">
        <v>5</v>
      </c>
    </row>
    <row r="45" spans="1:5" x14ac:dyDescent="0.25">
      <c r="A45" s="2" t="s">
        <v>41</v>
      </c>
      <c r="B45" s="6">
        <v>297236</v>
      </c>
      <c r="C45" s="6">
        <v>293962</v>
      </c>
      <c r="D45" s="4" t="s">
        <v>5</v>
      </c>
      <c r="E45" s="4" t="s">
        <v>5</v>
      </c>
    </row>
    <row r="46" spans="1:5" ht="30" x14ac:dyDescent="0.25">
      <c r="A46" s="2" t="s">
        <v>42</v>
      </c>
      <c r="B46" s="4">
        <v>-14</v>
      </c>
      <c r="C46" s="4">
        <v>-14</v>
      </c>
      <c r="D46" s="4" t="s">
        <v>5</v>
      </c>
      <c r="E46" s="4" t="s">
        <v>5</v>
      </c>
    </row>
    <row r="47" spans="1:5" x14ac:dyDescent="0.25">
      <c r="A47" s="2" t="s">
        <v>43</v>
      </c>
      <c r="B47" s="6">
        <v>6627</v>
      </c>
      <c r="C47" s="6">
        <v>6528</v>
      </c>
      <c r="D47" s="4" t="s">
        <v>5</v>
      </c>
      <c r="E47" s="4" t="s">
        <v>5</v>
      </c>
    </row>
    <row r="48" spans="1:5" x14ac:dyDescent="0.25">
      <c r="A48" s="2" t="s">
        <v>44</v>
      </c>
      <c r="B48" s="4" t="s">
        <v>48</v>
      </c>
      <c r="C48" s="4" t="s">
        <v>48</v>
      </c>
      <c r="D48" s="4" t="s">
        <v>5</v>
      </c>
      <c r="E48" s="4" t="s">
        <v>5</v>
      </c>
    </row>
    <row r="49" spans="1:5" x14ac:dyDescent="0.25">
      <c r="A49" s="2" t="s">
        <v>45</v>
      </c>
      <c r="B49" s="6">
        <v>28412</v>
      </c>
      <c r="C49" s="6">
        <v>25780</v>
      </c>
      <c r="D49" s="4" t="s">
        <v>5</v>
      </c>
      <c r="E49" s="4" t="s">
        <v>5</v>
      </c>
    </row>
    <row r="50" spans="1:5" x14ac:dyDescent="0.25">
      <c r="A50" s="2" t="s">
        <v>46</v>
      </c>
      <c r="B50" s="4" t="s">
        <v>48</v>
      </c>
      <c r="C50" s="4" t="s">
        <v>48</v>
      </c>
      <c r="D50" s="4" t="s">
        <v>5</v>
      </c>
      <c r="E50" s="4" t="s">
        <v>5</v>
      </c>
    </row>
    <row r="51" spans="1:5" x14ac:dyDescent="0.25">
      <c r="A51" s="2" t="s">
        <v>343</v>
      </c>
      <c r="B51" s="6">
        <v>738085</v>
      </c>
      <c r="C51" s="6">
        <v>733376</v>
      </c>
      <c r="D51" s="4" t="s">
        <v>5</v>
      </c>
      <c r="E51" s="4" t="s">
        <v>5</v>
      </c>
    </row>
    <row r="52" spans="1:5" x14ac:dyDescent="0.25">
      <c r="A52" s="2" t="s">
        <v>47</v>
      </c>
      <c r="B52" s="4" t="s">
        <v>48</v>
      </c>
      <c r="C52" s="4" t="s">
        <v>5</v>
      </c>
      <c r="D52" s="4" t="s">
        <v>5</v>
      </c>
      <c r="E52" s="4" t="s">
        <v>5</v>
      </c>
    </row>
    <row r="53" spans="1:5" x14ac:dyDescent="0.25">
      <c r="A53" s="3" t="s">
        <v>49</v>
      </c>
      <c r="B53" s="4" t="s">
        <v>5</v>
      </c>
      <c r="C53" s="4" t="s">
        <v>5</v>
      </c>
      <c r="D53" s="4" t="s">
        <v>5</v>
      </c>
      <c r="E53" s="4" t="s">
        <v>5</v>
      </c>
    </row>
    <row r="54" spans="1:5" x14ac:dyDescent="0.25">
      <c r="A54" s="2" t="s">
        <v>346</v>
      </c>
      <c r="B54" s="4" t="s">
        <v>48</v>
      </c>
      <c r="C54" s="4" t="s">
        <v>48</v>
      </c>
      <c r="D54" s="4" t="s">
        <v>5</v>
      </c>
      <c r="E54" s="4" t="s">
        <v>5</v>
      </c>
    </row>
    <row r="55" spans="1:5" x14ac:dyDescent="0.25">
      <c r="A55" s="2" t="s">
        <v>347</v>
      </c>
      <c r="B55" s="4">
        <v>508</v>
      </c>
      <c r="C55" s="4">
        <v>505</v>
      </c>
      <c r="D55" s="4" t="s">
        <v>5</v>
      </c>
      <c r="E55" s="4" t="s">
        <v>5</v>
      </c>
    </row>
    <row r="56" spans="1:5" x14ac:dyDescent="0.25">
      <c r="A56" s="2" t="s">
        <v>349</v>
      </c>
      <c r="B56" s="6">
        <v>1227912</v>
      </c>
      <c r="C56" s="6">
        <v>1228845</v>
      </c>
      <c r="D56" s="4" t="s">
        <v>5</v>
      </c>
      <c r="E56" s="4" t="s">
        <v>5</v>
      </c>
    </row>
    <row r="57" spans="1:5" x14ac:dyDescent="0.25">
      <c r="A57" s="2" t="s">
        <v>351</v>
      </c>
      <c r="B57" s="6">
        <v>-8002</v>
      </c>
      <c r="C57" s="6">
        <v>-7766</v>
      </c>
      <c r="D57" s="4" t="s">
        <v>5</v>
      </c>
      <c r="E57" s="4" t="s">
        <v>5</v>
      </c>
    </row>
    <row r="58" spans="1:5" x14ac:dyDescent="0.25">
      <c r="A58" s="2" t="s">
        <v>54</v>
      </c>
      <c r="B58" s="6">
        <v>-137113</v>
      </c>
      <c r="C58" s="6">
        <v>-129779</v>
      </c>
      <c r="D58" s="4" t="s">
        <v>5</v>
      </c>
      <c r="E58" s="4" t="s">
        <v>5</v>
      </c>
    </row>
    <row r="59" spans="1:5" ht="30" x14ac:dyDescent="0.25">
      <c r="A59" s="2" t="s">
        <v>55</v>
      </c>
      <c r="B59" s="4" t="s">
        <v>48</v>
      </c>
      <c r="C59" s="4" t="s">
        <v>48</v>
      </c>
      <c r="D59" s="4" t="s">
        <v>5</v>
      </c>
      <c r="E59" s="4" t="s">
        <v>5</v>
      </c>
    </row>
    <row r="60" spans="1:5" x14ac:dyDescent="0.25">
      <c r="A60" s="2" t="s">
        <v>56</v>
      </c>
      <c r="B60" s="6">
        <v>1083305</v>
      </c>
      <c r="C60" s="6">
        <v>1091805</v>
      </c>
      <c r="D60" s="4" t="s">
        <v>5</v>
      </c>
      <c r="E60" s="4" t="s">
        <v>5</v>
      </c>
    </row>
    <row r="61" spans="1:5" ht="30" x14ac:dyDescent="0.25">
      <c r="A61" s="2" t="s">
        <v>57</v>
      </c>
      <c r="B61" s="6">
        <v>2153651</v>
      </c>
      <c r="C61" s="6">
        <v>2151437</v>
      </c>
      <c r="D61" s="4" t="s">
        <v>5</v>
      </c>
      <c r="E61" s="4" t="s">
        <v>5</v>
      </c>
    </row>
    <row r="62" spans="1:5" x14ac:dyDescent="0.25">
      <c r="A62" s="2" t="s">
        <v>627</v>
      </c>
      <c r="B62" s="4" t="s">
        <v>5</v>
      </c>
      <c r="C62" s="4" t="s">
        <v>5</v>
      </c>
      <c r="D62" s="4" t="s">
        <v>5</v>
      </c>
      <c r="E62" s="4" t="s">
        <v>5</v>
      </c>
    </row>
    <row r="63" spans="1:5" x14ac:dyDescent="0.25">
      <c r="A63" s="3" t="s">
        <v>31</v>
      </c>
      <c r="B63" s="4" t="s">
        <v>5</v>
      </c>
      <c r="C63" s="4" t="s">
        <v>5</v>
      </c>
      <c r="D63" s="4" t="s">
        <v>5</v>
      </c>
      <c r="E63" s="4" t="s">
        <v>5</v>
      </c>
    </row>
    <row r="64" spans="1:5" ht="30" x14ac:dyDescent="0.25">
      <c r="A64" s="2" t="s">
        <v>32</v>
      </c>
      <c r="B64" s="4" t="s">
        <v>48</v>
      </c>
      <c r="C64" s="4" t="s">
        <v>48</v>
      </c>
      <c r="D64" s="4" t="s">
        <v>5</v>
      </c>
      <c r="E64" s="4" t="s">
        <v>5</v>
      </c>
    </row>
    <row r="65" spans="1:5" ht="30" x14ac:dyDescent="0.25">
      <c r="A65" s="2" t="s">
        <v>33</v>
      </c>
      <c r="B65" s="6">
        <v>6144</v>
      </c>
      <c r="C65" s="4">
        <v>714</v>
      </c>
      <c r="D65" s="4">
        <v>416</v>
      </c>
      <c r="E65" s="4" t="s">
        <v>48</v>
      </c>
    </row>
    <row r="66" spans="1:5" x14ac:dyDescent="0.25">
      <c r="A66" s="2" t="s">
        <v>34</v>
      </c>
      <c r="B66" s="4" t="s">
        <v>48</v>
      </c>
      <c r="C66" s="4" t="s">
        <v>48</v>
      </c>
      <c r="D66" s="4" t="s">
        <v>5</v>
      </c>
      <c r="E66" s="4" t="s">
        <v>5</v>
      </c>
    </row>
    <row r="67" spans="1:5" x14ac:dyDescent="0.25">
      <c r="A67" s="2" t="s">
        <v>35</v>
      </c>
      <c r="B67" s="4" t="s">
        <v>48</v>
      </c>
      <c r="C67" s="4" t="s">
        <v>48</v>
      </c>
      <c r="D67" s="4" t="s">
        <v>5</v>
      </c>
      <c r="E67" s="4" t="s">
        <v>5</v>
      </c>
    </row>
    <row r="68" spans="1:5" x14ac:dyDescent="0.25">
      <c r="A68" s="2" t="s">
        <v>332</v>
      </c>
      <c r="B68" s="4" t="s">
        <v>48</v>
      </c>
      <c r="C68" s="4" t="s">
        <v>48</v>
      </c>
      <c r="D68" s="4" t="s">
        <v>5</v>
      </c>
      <c r="E68" s="4" t="s">
        <v>5</v>
      </c>
    </row>
    <row r="69" spans="1:5" x14ac:dyDescent="0.25">
      <c r="A69" s="2" t="s">
        <v>37</v>
      </c>
      <c r="B69" s="6">
        <v>17890</v>
      </c>
      <c r="C69" s="6">
        <v>19306</v>
      </c>
      <c r="D69" s="4" t="s">
        <v>5</v>
      </c>
      <c r="E69" s="4" t="s">
        <v>5</v>
      </c>
    </row>
    <row r="70" spans="1:5" x14ac:dyDescent="0.25">
      <c r="A70" s="2" t="s">
        <v>38</v>
      </c>
      <c r="B70" s="4" t="s">
        <v>48</v>
      </c>
      <c r="C70" s="4">
        <v>3</v>
      </c>
      <c r="D70" s="4" t="s">
        <v>5</v>
      </c>
      <c r="E70" s="4" t="s">
        <v>5</v>
      </c>
    </row>
    <row r="71" spans="1:5" x14ac:dyDescent="0.25">
      <c r="A71" s="2" t="s">
        <v>334</v>
      </c>
      <c r="B71" s="4" t="s">
        <v>48</v>
      </c>
      <c r="C71" s="4" t="s">
        <v>48</v>
      </c>
      <c r="D71" s="4" t="s">
        <v>5</v>
      </c>
      <c r="E71" s="4" t="s">
        <v>5</v>
      </c>
    </row>
    <row r="72" spans="1:5" x14ac:dyDescent="0.25">
      <c r="A72" s="2" t="s">
        <v>336</v>
      </c>
      <c r="B72" s="6">
        <v>2767162</v>
      </c>
      <c r="C72" s="6">
        <v>2767163</v>
      </c>
      <c r="D72" s="4" t="s">
        <v>5</v>
      </c>
      <c r="E72" s="4" t="s">
        <v>5</v>
      </c>
    </row>
    <row r="73" spans="1:5" x14ac:dyDescent="0.25">
      <c r="A73" s="2" t="s">
        <v>39</v>
      </c>
      <c r="B73" s="6">
        <v>2791196</v>
      </c>
      <c r="C73" s="6">
        <v>2787186</v>
      </c>
      <c r="D73" s="4" t="s">
        <v>5</v>
      </c>
      <c r="E73" s="4" t="s">
        <v>5</v>
      </c>
    </row>
    <row r="74" spans="1:5" ht="30" x14ac:dyDescent="0.25">
      <c r="A74" s="3" t="s">
        <v>40</v>
      </c>
      <c r="B74" s="4" t="s">
        <v>5</v>
      </c>
      <c r="C74" s="4" t="s">
        <v>5</v>
      </c>
      <c r="D74" s="4" t="s">
        <v>5</v>
      </c>
      <c r="E74" s="4" t="s">
        <v>5</v>
      </c>
    </row>
    <row r="75" spans="1:5" x14ac:dyDescent="0.25">
      <c r="A75" s="2" t="s">
        <v>41</v>
      </c>
      <c r="B75" s="6">
        <v>856000</v>
      </c>
      <c r="C75" s="6">
        <v>859500</v>
      </c>
      <c r="D75" s="4" t="s">
        <v>5</v>
      </c>
      <c r="E75" s="4" t="s">
        <v>5</v>
      </c>
    </row>
    <row r="76" spans="1:5" ht="30" x14ac:dyDescent="0.25">
      <c r="A76" s="2" t="s">
        <v>42</v>
      </c>
      <c r="B76" s="6">
        <v>15039</v>
      </c>
      <c r="C76" s="6">
        <v>8164</v>
      </c>
      <c r="D76" s="4" t="s">
        <v>5</v>
      </c>
      <c r="E76" s="4" t="s">
        <v>5</v>
      </c>
    </row>
    <row r="77" spans="1:5" x14ac:dyDescent="0.25">
      <c r="A77" s="2" t="s">
        <v>43</v>
      </c>
      <c r="B77" s="4">
        <v>-15</v>
      </c>
      <c r="C77" s="4">
        <v>-15</v>
      </c>
      <c r="D77" s="4" t="s">
        <v>5</v>
      </c>
      <c r="E77" s="4" t="s">
        <v>5</v>
      </c>
    </row>
    <row r="78" spans="1:5" x14ac:dyDescent="0.25">
      <c r="A78" s="2" t="s">
        <v>44</v>
      </c>
      <c r="B78" s="4" t="s">
        <v>48</v>
      </c>
      <c r="C78" s="4" t="s">
        <v>48</v>
      </c>
      <c r="D78" s="4" t="s">
        <v>5</v>
      </c>
      <c r="E78" s="4" t="s">
        <v>5</v>
      </c>
    </row>
    <row r="79" spans="1:5" x14ac:dyDescent="0.25">
      <c r="A79" s="2" t="s">
        <v>45</v>
      </c>
      <c r="B79" s="4" t="s">
        <v>48</v>
      </c>
      <c r="C79" s="4" t="s">
        <v>48</v>
      </c>
      <c r="D79" s="4" t="s">
        <v>5</v>
      </c>
      <c r="E79" s="4" t="s">
        <v>5</v>
      </c>
    </row>
    <row r="80" spans="1:5" x14ac:dyDescent="0.25">
      <c r="A80" s="2" t="s">
        <v>46</v>
      </c>
      <c r="B80" s="4" t="s">
        <v>48</v>
      </c>
      <c r="C80" s="4" t="s">
        <v>48</v>
      </c>
      <c r="D80" s="4" t="s">
        <v>5</v>
      </c>
      <c r="E80" s="4" t="s">
        <v>5</v>
      </c>
    </row>
    <row r="81" spans="1:5" x14ac:dyDescent="0.25">
      <c r="A81" s="2" t="s">
        <v>343</v>
      </c>
      <c r="B81" s="6">
        <v>222068</v>
      </c>
      <c r="C81" s="6">
        <v>211925</v>
      </c>
      <c r="D81" s="4" t="s">
        <v>5</v>
      </c>
      <c r="E81" s="4" t="s">
        <v>5</v>
      </c>
    </row>
    <row r="82" spans="1:5" x14ac:dyDescent="0.25">
      <c r="A82" s="2" t="s">
        <v>47</v>
      </c>
      <c r="B82" s="4" t="s">
        <v>48</v>
      </c>
      <c r="C82" s="4" t="s">
        <v>5</v>
      </c>
      <c r="D82" s="4" t="s">
        <v>5</v>
      </c>
      <c r="E82" s="4" t="s">
        <v>5</v>
      </c>
    </row>
    <row r="83" spans="1:5" x14ac:dyDescent="0.25">
      <c r="A83" s="3" t="s">
        <v>49</v>
      </c>
      <c r="B83" s="4" t="s">
        <v>5</v>
      </c>
      <c r="C83" s="4" t="s">
        <v>5</v>
      </c>
      <c r="D83" s="4" t="s">
        <v>5</v>
      </c>
      <c r="E83" s="4" t="s">
        <v>5</v>
      </c>
    </row>
    <row r="84" spans="1:5" x14ac:dyDescent="0.25">
      <c r="A84" s="2" t="s">
        <v>346</v>
      </c>
      <c r="B84" s="4" t="s">
        <v>48</v>
      </c>
      <c r="C84" s="4" t="s">
        <v>48</v>
      </c>
      <c r="D84" s="4" t="s">
        <v>5</v>
      </c>
      <c r="E84" s="4" t="s">
        <v>5</v>
      </c>
    </row>
    <row r="85" spans="1:5" x14ac:dyDescent="0.25">
      <c r="A85" s="2" t="s">
        <v>347</v>
      </c>
      <c r="B85" s="4">
        <v>1</v>
      </c>
      <c r="C85" s="4">
        <v>1</v>
      </c>
      <c r="D85" s="4" t="s">
        <v>5</v>
      </c>
      <c r="E85" s="4" t="s">
        <v>5</v>
      </c>
    </row>
    <row r="86" spans="1:5" x14ac:dyDescent="0.25">
      <c r="A86" s="2" t="s">
        <v>349</v>
      </c>
      <c r="B86" s="6">
        <v>1741704</v>
      </c>
      <c r="C86" s="6">
        <v>1741704</v>
      </c>
      <c r="D86" s="4" t="s">
        <v>5</v>
      </c>
      <c r="E86" s="4" t="s">
        <v>5</v>
      </c>
    </row>
    <row r="87" spans="1:5" x14ac:dyDescent="0.25">
      <c r="A87" s="2" t="s">
        <v>351</v>
      </c>
      <c r="B87" s="4" t="s">
        <v>48</v>
      </c>
      <c r="C87" s="4" t="s">
        <v>48</v>
      </c>
      <c r="D87" s="4" t="s">
        <v>5</v>
      </c>
      <c r="E87" s="4" t="s">
        <v>5</v>
      </c>
    </row>
    <row r="88" spans="1:5" x14ac:dyDescent="0.25">
      <c r="A88" s="2" t="s">
        <v>54</v>
      </c>
      <c r="B88" s="6">
        <v>-43601</v>
      </c>
      <c r="C88" s="6">
        <v>-34093</v>
      </c>
      <c r="D88" s="4" t="s">
        <v>5</v>
      </c>
      <c r="E88" s="4" t="s">
        <v>5</v>
      </c>
    </row>
    <row r="89" spans="1:5" ht="30" x14ac:dyDescent="0.25">
      <c r="A89" s="2" t="s">
        <v>55</v>
      </c>
      <c r="B89" s="4" t="s">
        <v>48</v>
      </c>
      <c r="C89" s="4" t="s">
        <v>48</v>
      </c>
      <c r="D89" s="4" t="s">
        <v>5</v>
      </c>
      <c r="E89" s="4" t="s">
        <v>5</v>
      </c>
    </row>
    <row r="90" spans="1:5" x14ac:dyDescent="0.25">
      <c r="A90" s="2" t="s">
        <v>56</v>
      </c>
      <c r="B90" s="6">
        <v>1698104</v>
      </c>
      <c r="C90" s="6">
        <v>1707612</v>
      </c>
      <c r="D90" s="4" t="s">
        <v>5</v>
      </c>
      <c r="E90" s="4" t="s">
        <v>5</v>
      </c>
    </row>
    <row r="91" spans="1:5" ht="30" x14ac:dyDescent="0.25">
      <c r="A91" s="2" t="s">
        <v>57</v>
      </c>
      <c r="B91" s="6">
        <v>2791196</v>
      </c>
      <c r="C91" s="6">
        <v>2787186</v>
      </c>
      <c r="D91" s="4" t="s">
        <v>5</v>
      </c>
      <c r="E91" s="4" t="s">
        <v>5</v>
      </c>
    </row>
    <row r="92" spans="1:5" x14ac:dyDescent="0.25">
      <c r="A92" s="2" t="s">
        <v>620</v>
      </c>
      <c r="B92" s="4" t="s">
        <v>5</v>
      </c>
      <c r="C92" s="4" t="s">
        <v>5</v>
      </c>
      <c r="D92" s="4" t="s">
        <v>5</v>
      </c>
      <c r="E92" s="4" t="s">
        <v>5</v>
      </c>
    </row>
    <row r="93" spans="1:5" x14ac:dyDescent="0.25">
      <c r="A93" s="3" t="s">
        <v>31</v>
      </c>
      <c r="B93" s="4" t="s">
        <v>5</v>
      </c>
      <c r="C93" s="4" t="s">
        <v>5</v>
      </c>
      <c r="D93" s="4" t="s">
        <v>5</v>
      </c>
      <c r="E93" s="4" t="s">
        <v>5</v>
      </c>
    </row>
    <row r="94" spans="1:5" ht="30" x14ac:dyDescent="0.25">
      <c r="A94" s="2" t="s">
        <v>32</v>
      </c>
      <c r="B94" s="6">
        <v>1736581</v>
      </c>
      <c r="C94" s="6">
        <v>1751479</v>
      </c>
      <c r="D94" s="4" t="s">
        <v>5</v>
      </c>
      <c r="E94" s="4" t="s">
        <v>5</v>
      </c>
    </row>
    <row r="95" spans="1:5" ht="30" x14ac:dyDescent="0.25">
      <c r="A95" s="2" t="s">
        <v>33</v>
      </c>
      <c r="B95" s="4" t="s">
        <v>48</v>
      </c>
      <c r="C95" s="4" t="s">
        <v>48</v>
      </c>
      <c r="D95" s="4" t="s">
        <v>48</v>
      </c>
      <c r="E95" s="4">
        <v>-595</v>
      </c>
    </row>
    <row r="96" spans="1:5" x14ac:dyDescent="0.25">
      <c r="A96" s="2" t="s">
        <v>34</v>
      </c>
      <c r="B96" s="4" t="s">
        <v>48</v>
      </c>
      <c r="C96" s="4" t="s">
        <v>48</v>
      </c>
      <c r="D96" s="4" t="s">
        <v>5</v>
      </c>
      <c r="E96" s="4" t="s">
        <v>5</v>
      </c>
    </row>
    <row r="97" spans="1:5" x14ac:dyDescent="0.25">
      <c r="A97" s="2" t="s">
        <v>35</v>
      </c>
      <c r="B97" s="4" t="s">
        <v>48</v>
      </c>
      <c r="C97" s="4" t="s">
        <v>48</v>
      </c>
      <c r="D97" s="4" t="s">
        <v>5</v>
      </c>
      <c r="E97" s="4" t="s">
        <v>5</v>
      </c>
    </row>
    <row r="98" spans="1:5" x14ac:dyDescent="0.25">
      <c r="A98" s="2" t="s">
        <v>332</v>
      </c>
      <c r="B98" s="4" t="s">
        <v>48</v>
      </c>
      <c r="C98" s="4" t="s">
        <v>48</v>
      </c>
      <c r="D98" s="4" t="s">
        <v>5</v>
      </c>
      <c r="E98" s="4" t="s">
        <v>5</v>
      </c>
    </row>
    <row r="99" spans="1:5" x14ac:dyDescent="0.25">
      <c r="A99" s="2" t="s">
        <v>37</v>
      </c>
      <c r="B99" s="4" t="s">
        <v>48</v>
      </c>
      <c r="C99" s="4" t="s">
        <v>48</v>
      </c>
      <c r="D99" s="4" t="s">
        <v>5</v>
      </c>
      <c r="E99" s="4" t="s">
        <v>5</v>
      </c>
    </row>
    <row r="100" spans="1:5" x14ac:dyDescent="0.25">
      <c r="A100" s="2" t="s">
        <v>38</v>
      </c>
      <c r="B100" s="6">
        <v>128486</v>
      </c>
      <c r="C100" s="6">
        <v>227608</v>
      </c>
      <c r="D100" s="4" t="s">
        <v>5</v>
      </c>
      <c r="E100" s="4" t="s">
        <v>5</v>
      </c>
    </row>
    <row r="101" spans="1:5" x14ac:dyDescent="0.25">
      <c r="A101" s="2" t="s">
        <v>334</v>
      </c>
      <c r="B101" s="6">
        <v>696113</v>
      </c>
      <c r="C101" s="6">
        <v>697908</v>
      </c>
      <c r="D101" s="4" t="s">
        <v>5</v>
      </c>
      <c r="E101" s="4" t="s">
        <v>5</v>
      </c>
    </row>
    <row r="102" spans="1:5" x14ac:dyDescent="0.25">
      <c r="A102" s="2" t="s">
        <v>336</v>
      </c>
      <c r="B102" s="6">
        <v>526644</v>
      </c>
      <c r="C102" s="6">
        <v>526644</v>
      </c>
      <c r="D102" s="4" t="s">
        <v>5</v>
      </c>
      <c r="E102" s="4" t="s">
        <v>5</v>
      </c>
    </row>
    <row r="103" spans="1:5" x14ac:dyDescent="0.25">
      <c r="A103" s="2" t="s">
        <v>39</v>
      </c>
      <c r="B103" s="6">
        <v>3087824</v>
      </c>
      <c r="C103" s="6">
        <v>3203639</v>
      </c>
      <c r="D103" s="4" t="s">
        <v>5</v>
      </c>
      <c r="E103" s="4" t="s">
        <v>5</v>
      </c>
    </row>
    <row r="104" spans="1:5" ht="30" x14ac:dyDescent="0.25">
      <c r="A104" s="3" t="s">
        <v>40</v>
      </c>
      <c r="B104" s="4" t="s">
        <v>5</v>
      </c>
      <c r="C104" s="4" t="s">
        <v>5</v>
      </c>
      <c r="D104" s="4" t="s">
        <v>5</v>
      </c>
      <c r="E104" s="4" t="s">
        <v>5</v>
      </c>
    </row>
    <row r="105" spans="1:5" x14ac:dyDescent="0.25">
      <c r="A105" s="2" t="s">
        <v>41</v>
      </c>
      <c r="B105" s="4" t="s">
        <v>48</v>
      </c>
      <c r="C105" s="4" t="s">
        <v>48</v>
      </c>
      <c r="D105" s="4" t="s">
        <v>5</v>
      </c>
      <c r="E105" s="4" t="s">
        <v>5</v>
      </c>
    </row>
    <row r="106" spans="1:5" ht="30" x14ac:dyDescent="0.25">
      <c r="A106" s="2" t="s">
        <v>42</v>
      </c>
      <c r="B106" s="6">
        <v>1803</v>
      </c>
      <c r="C106" s="6">
        <v>1470</v>
      </c>
      <c r="D106" s="4" t="s">
        <v>5</v>
      </c>
      <c r="E106" s="4" t="s">
        <v>5</v>
      </c>
    </row>
    <row r="107" spans="1:5" x14ac:dyDescent="0.25">
      <c r="A107" s="2" t="s">
        <v>43</v>
      </c>
      <c r="B107" s="4">
        <v>555</v>
      </c>
      <c r="C107" s="4">
        <v>654</v>
      </c>
      <c r="D107" s="4" t="s">
        <v>5</v>
      </c>
      <c r="E107" s="4" t="s">
        <v>5</v>
      </c>
    </row>
    <row r="108" spans="1:5" x14ac:dyDescent="0.25">
      <c r="A108" s="2" t="s">
        <v>44</v>
      </c>
      <c r="B108" s="4" t="s">
        <v>48</v>
      </c>
      <c r="C108" s="4" t="s">
        <v>48</v>
      </c>
      <c r="D108" s="4" t="s">
        <v>5</v>
      </c>
      <c r="E108" s="4" t="s">
        <v>5</v>
      </c>
    </row>
    <row r="109" spans="1:5" x14ac:dyDescent="0.25">
      <c r="A109" s="2" t="s">
        <v>45</v>
      </c>
      <c r="B109" s="4" t="s">
        <v>48</v>
      </c>
      <c r="C109" s="4" t="s">
        <v>48</v>
      </c>
      <c r="D109" s="4" t="s">
        <v>5</v>
      </c>
      <c r="E109" s="4" t="s">
        <v>5</v>
      </c>
    </row>
    <row r="110" spans="1:5" x14ac:dyDescent="0.25">
      <c r="A110" s="2" t="s">
        <v>46</v>
      </c>
      <c r="B110" s="6">
        <v>75271</v>
      </c>
      <c r="C110" s="6">
        <v>73673</v>
      </c>
      <c r="D110" s="4" t="s">
        <v>5</v>
      </c>
      <c r="E110" s="4" t="s">
        <v>5</v>
      </c>
    </row>
    <row r="111" spans="1:5" x14ac:dyDescent="0.25">
      <c r="A111" s="2" t="s">
        <v>343</v>
      </c>
      <c r="B111" s="6">
        <v>-141733</v>
      </c>
      <c r="C111" s="6">
        <v>14855</v>
      </c>
      <c r="D111" s="4" t="s">
        <v>5</v>
      </c>
      <c r="E111" s="4" t="s">
        <v>5</v>
      </c>
    </row>
    <row r="112" spans="1:5" x14ac:dyDescent="0.25">
      <c r="A112" s="2" t="s">
        <v>47</v>
      </c>
      <c r="B112" s="4" t="s">
        <v>48</v>
      </c>
      <c r="C112" s="4" t="s">
        <v>5</v>
      </c>
      <c r="D112" s="4" t="s">
        <v>5</v>
      </c>
      <c r="E112" s="4" t="s">
        <v>5</v>
      </c>
    </row>
    <row r="113" spans="1:5" x14ac:dyDescent="0.25">
      <c r="A113" s="3" t="s">
        <v>49</v>
      </c>
      <c r="B113" s="4" t="s">
        <v>5</v>
      </c>
      <c r="C113" s="4" t="s">
        <v>5</v>
      </c>
      <c r="D113" s="4" t="s">
        <v>5</v>
      </c>
      <c r="E113" s="4" t="s">
        <v>5</v>
      </c>
    </row>
    <row r="114" spans="1:5" x14ac:dyDescent="0.25">
      <c r="A114" s="2" t="s">
        <v>346</v>
      </c>
      <c r="B114" s="4" t="s">
        <v>48</v>
      </c>
      <c r="C114" s="4" t="s">
        <v>48</v>
      </c>
      <c r="D114" s="4" t="s">
        <v>5</v>
      </c>
      <c r="E114" s="4" t="s">
        <v>5</v>
      </c>
    </row>
    <row r="115" spans="1:5" x14ac:dyDescent="0.25">
      <c r="A115" s="2" t="s">
        <v>347</v>
      </c>
      <c r="B115" s="4">
        <v>1</v>
      </c>
      <c r="C115" s="4">
        <v>1</v>
      </c>
      <c r="D115" s="4" t="s">
        <v>5</v>
      </c>
      <c r="E115" s="4" t="s">
        <v>5</v>
      </c>
    </row>
    <row r="116" spans="1:5" x14ac:dyDescent="0.25">
      <c r="A116" s="2" t="s">
        <v>349</v>
      </c>
      <c r="B116" s="6">
        <v>2803623</v>
      </c>
      <c r="C116" s="6">
        <v>2803623</v>
      </c>
      <c r="D116" s="4" t="s">
        <v>5</v>
      </c>
      <c r="E116" s="4" t="s">
        <v>5</v>
      </c>
    </row>
    <row r="117" spans="1:5" x14ac:dyDescent="0.25">
      <c r="A117" s="2" t="s">
        <v>351</v>
      </c>
      <c r="B117" s="4" t="s">
        <v>48</v>
      </c>
      <c r="C117" s="4" t="s">
        <v>48</v>
      </c>
      <c r="D117" s="4" t="s">
        <v>5</v>
      </c>
      <c r="E117" s="4" t="s">
        <v>5</v>
      </c>
    </row>
    <row r="118" spans="1:5" x14ac:dyDescent="0.25">
      <c r="A118" s="2" t="s">
        <v>54</v>
      </c>
      <c r="B118" s="6">
        <v>348304</v>
      </c>
      <c r="C118" s="6">
        <v>309363</v>
      </c>
      <c r="D118" s="4" t="s">
        <v>5</v>
      </c>
      <c r="E118" s="4" t="s">
        <v>5</v>
      </c>
    </row>
    <row r="119" spans="1:5" ht="30" x14ac:dyDescent="0.25">
      <c r="A119" s="2" t="s">
        <v>55</v>
      </c>
      <c r="B119" s="4" t="s">
        <v>48</v>
      </c>
      <c r="C119" s="4" t="s">
        <v>48</v>
      </c>
      <c r="D119" s="4" t="s">
        <v>5</v>
      </c>
      <c r="E119" s="4" t="s">
        <v>5</v>
      </c>
    </row>
    <row r="120" spans="1:5" x14ac:dyDescent="0.25">
      <c r="A120" s="2" t="s">
        <v>56</v>
      </c>
      <c r="B120" s="6">
        <v>3151928</v>
      </c>
      <c r="C120" s="6">
        <v>3112987</v>
      </c>
      <c r="D120" s="4" t="s">
        <v>5</v>
      </c>
      <c r="E120" s="4" t="s">
        <v>5</v>
      </c>
    </row>
    <row r="121" spans="1:5" ht="30" x14ac:dyDescent="0.25">
      <c r="A121" s="2" t="s">
        <v>57</v>
      </c>
      <c r="B121" s="6">
        <v>3087824</v>
      </c>
      <c r="C121" s="6">
        <v>3203639</v>
      </c>
      <c r="D121" s="4" t="s">
        <v>5</v>
      </c>
      <c r="E121" s="4" t="s">
        <v>5</v>
      </c>
    </row>
    <row r="122" spans="1:5" x14ac:dyDescent="0.25">
      <c r="A122" s="2" t="s">
        <v>628</v>
      </c>
      <c r="B122" s="4" t="s">
        <v>5</v>
      </c>
      <c r="C122" s="4" t="s">
        <v>5</v>
      </c>
      <c r="D122" s="4" t="s">
        <v>5</v>
      </c>
      <c r="E122" s="4" t="s">
        <v>5</v>
      </c>
    </row>
    <row r="123" spans="1:5" x14ac:dyDescent="0.25">
      <c r="A123" s="3" t="s">
        <v>31</v>
      </c>
      <c r="B123" s="4" t="s">
        <v>5</v>
      </c>
      <c r="C123" s="4" t="s">
        <v>5</v>
      </c>
      <c r="D123" s="4" t="s">
        <v>5</v>
      </c>
      <c r="E123" s="4" t="s">
        <v>5</v>
      </c>
    </row>
    <row r="124" spans="1:5" ht="30" x14ac:dyDescent="0.25">
      <c r="A124" s="2" t="s">
        <v>32</v>
      </c>
      <c r="B124" s="6">
        <v>321322</v>
      </c>
      <c r="C124" s="6">
        <v>316518</v>
      </c>
      <c r="D124" s="4" t="s">
        <v>5</v>
      </c>
      <c r="E124" s="4" t="s">
        <v>5</v>
      </c>
    </row>
    <row r="125" spans="1:5" ht="30" x14ac:dyDescent="0.25">
      <c r="A125" s="2" t="s">
        <v>33</v>
      </c>
      <c r="B125" s="6">
        <v>49273</v>
      </c>
      <c r="C125" s="6">
        <v>60865</v>
      </c>
      <c r="D125" s="6">
        <v>44432</v>
      </c>
      <c r="E125" s="6">
        <v>97765</v>
      </c>
    </row>
    <row r="126" spans="1:5" x14ac:dyDescent="0.25">
      <c r="A126" s="2" t="s">
        <v>34</v>
      </c>
      <c r="B126" s="6">
        <v>10660</v>
      </c>
      <c r="C126" s="6">
        <v>20169</v>
      </c>
      <c r="D126" s="4" t="s">
        <v>5</v>
      </c>
      <c r="E126" s="4" t="s">
        <v>5</v>
      </c>
    </row>
    <row r="127" spans="1:5" x14ac:dyDescent="0.25">
      <c r="A127" s="2" t="s">
        <v>35</v>
      </c>
      <c r="B127" s="6">
        <v>147928</v>
      </c>
      <c r="C127" s="6">
        <v>148350</v>
      </c>
      <c r="D127" s="4" t="s">
        <v>5</v>
      </c>
      <c r="E127" s="4" t="s">
        <v>5</v>
      </c>
    </row>
    <row r="128" spans="1:5" x14ac:dyDescent="0.25">
      <c r="A128" s="2" t="s">
        <v>332</v>
      </c>
      <c r="B128" s="6">
        <v>67155</v>
      </c>
      <c r="C128" s="6">
        <v>51796</v>
      </c>
      <c r="D128" s="4" t="s">
        <v>5</v>
      </c>
      <c r="E128" s="4" t="s">
        <v>5</v>
      </c>
    </row>
    <row r="129" spans="1:5" x14ac:dyDescent="0.25">
      <c r="A129" s="2" t="s">
        <v>37</v>
      </c>
      <c r="B129" s="4" t="s">
        <v>48</v>
      </c>
      <c r="C129" s="4" t="s">
        <v>5</v>
      </c>
      <c r="D129" s="4" t="s">
        <v>5</v>
      </c>
      <c r="E129" s="4" t="s">
        <v>5</v>
      </c>
    </row>
    <row r="130" spans="1:5" x14ac:dyDescent="0.25">
      <c r="A130" s="2" t="s">
        <v>38</v>
      </c>
      <c r="B130" s="6">
        <v>51126</v>
      </c>
      <c r="C130" s="6">
        <v>58267</v>
      </c>
      <c r="D130" s="4" t="s">
        <v>5</v>
      </c>
      <c r="E130" s="4" t="s">
        <v>5</v>
      </c>
    </row>
    <row r="131" spans="1:5" x14ac:dyDescent="0.25">
      <c r="A131" s="2" t="s">
        <v>334</v>
      </c>
      <c r="B131" s="6">
        <v>55105</v>
      </c>
      <c r="C131" s="6">
        <v>172064</v>
      </c>
      <c r="D131" s="4" t="s">
        <v>5</v>
      </c>
      <c r="E131" s="4" t="s">
        <v>5</v>
      </c>
    </row>
    <row r="132" spans="1:5" x14ac:dyDescent="0.25">
      <c r="A132" s="2" t="s">
        <v>336</v>
      </c>
      <c r="B132" s="6">
        <v>441629</v>
      </c>
      <c r="C132" s="6">
        <v>436828</v>
      </c>
      <c r="D132" s="4" t="s">
        <v>5</v>
      </c>
      <c r="E132" s="4" t="s">
        <v>5</v>
      </c>
    </row>
    <row r="133" spans="1:5" x14ac:dyDescent="0.25">
      <c r="A133" s="2" t="s">
        <v>39</v>
      </c>
      <c r="B133" s="6">
        <v>1144198</v>
      </c>
      <c r="C133" s="6">
        <v>1264857</v>
      </c>
      <c r="D133" s="4" t="s">
        <v>5</v>
      </c>
      <c r="E133" s="4" t="s">
        <v>5</v>
      </c>
    </row>
    <row r="134" spans="1:5" ht="30" x14ac:dyDescent="0.25">
      <c r="A134" s="3" t="s">
        <v>40</v>
      </c>
      <c r="B134" s="4" t="s">
        <v>5</v>
      </c>
      <c r="C134" s="4" t="s">
        <v>5</v>
      </c>
      <c r="D134" s="4" t="s">
        <v>5</v>
      </c>
      <c r="E134" s="4" t="s">
        <v>5</v>
      </c>
    </row>
    <row r="135" spans="1:5" x14ac:dyDescent="0.25">
      <c r="A135" s="2" t="s">
        <v>41</v>
      </c>
      <c r="B135" s="4">
        <v>810</v>
      </c>
      <c r="C135" s="4">
        <v>958</v>
      </c>
      <c r="D135" s="4" t="s">
        <v>5</v>
      </c>
      <c r="E135" s="4" t="s">
        <v>5</v>
      </c>
    </row>
    <row r="136" spans="1:5" ht="30" x14ac:dyDescent="0.25">
      <c r="A136" s="2" t="s">
        <v>42</v>
      </c>
      <c r="B136" s="6">
        <v>260753</v>
      </c>
      <c r="C136" s="6">
        <v>378448</v>
      </c>
      <c r="D136" s="4" t="s">
        <v>5</v>
      </c>
      <c r="E136" s="4" t="s">
        <v>5</v>
      </c>
    </row>
    <row r="137" spans="1:5" x14ac:dyDescent="0.25">
      <c r="A137" s="2" t="s">
        <v>43</v>
      </c>
      <c r="B137" s="6">
        <v>15155</v>
      </c>
      <c r="C137" s="6">
        <v>15950</v>
      </c>
      <c r="D137" s="4" t="s">
        <v>5</v>
      </c>
      <c r="E137" s="4" t="s">
        <v>5</v>
      </c>
    </row>
    <row r="138" spans="1:5" x14ac:dyDescent="0.25">
      <c r="A138" s="2" t="s">
        <v>44</v>
      </c>
      <c r="B138" s="6">
        <v>185615</v>
      </c>
      <c r="C138" s="6">
        <v>186346</v>
      </c>
      <c r="D138" s="4" t="s">
        <v>5</v>
      </c>
      <c r="E138" s="4" t="s">
        <v>5</v>
      </c>
    </row>
    <row r="139" spans="1:5" x14ac:dyDescent="0.25">
      <c r="A139" s="2" t="s">
        <v>45</v>
      </c>
      <c r="B139" s="4" t="s">
        <v>48</v>
      </c>
      <c r="C139" s="4" t="s">
        <v>48</v>
      </c>
      <c r="D139" s="4" t="s">
        <v>5</v>
      </c>
      <c r="E139" s="4" t="s">
        <v>5</v>
      </c>
    </row>
    <row r="140" spans="1:5" x14ac:dyDescent="0.25">
      <c r="A140" s="2" t="s">
        <v>46</v>
      </c>
      <c r="B140" s="6">
        <v>44201</v>
      </c>
      <c r="C140" s="6">
        <v>45976</v>
      </c>
      <c r="D140" s="4" t="s">
        <v>5</v>
      </c>
      <c r="E140" s="4" t="s">
        <v>5</v>
      </c>
    </row>
    <row r="141" spans="1:5" x14ac:dyDescent="0.25">
      <c r="A141" s="2" t="s">
        <v>343</v>
      </c>
      <c r="B141" s="4" t="s">
        <v>48</v>
      </c>
      <c r="C141" s="4" t="s">
        <v>48</v>
      </c>
      <c r="D141" s="4" t="s">
        <v>5</v>
      </c>
      <c r="E141" s="4" t="s">
        <v>5</v>
      </c>
    </row>
    <row r="142" spans="1:5" x14ac:dyDescent="0.25">
      <c r="A142" s="2" t="s">
        <v>47</v>
      </c>
      <c r="B142" s="4" t="s">
        <v>48</v>
      </c>
      <c r="C142" s="4" t="s">
        <v>5</v>
      </c>
      <c r="D142" s="4" t="s">
        <v>5</v>
      </c>
      <c r="E142" s="4" t="s">
        <v>5</v>
      </c>
    </row>
    <row r="143" spans="1:5" x14ac:dyDescent="0.25">
      <c r="A143" s="3" t="s">
        <v>49</v>
      </c>
      <c r="B143" s="4" t="s">
        <v>5</v>
      </c>
      <c r="C143" s="4" t="s">
        <v>5</v>
      </c>
      <c r="D143" s="4" t="s">
        <v>5</v>
      </c>
      <c r="E143" s="4" t="s">
        <v>5</v>
      </c>
    </row>
    <row r="144" spans="1:5" x14ac:dyDescent="0.25">
      <c r="A144" s="2" t="s">
        <v>346</v>
      </c>
      <c r="B144" s="4" t="s">
        <v>48</v>
      </c>
      <c r="C144" s="4" t="s">
        <v>48</v>
      </c>
      <c r="D144" s="4" t="s">
        <v>5</v>
      </c>
      <c r="E144" s="4" t="s">
        <v>5</v>
      </c>
    </row>
    <row r="145" spans="1:5" x14ac:dyDescent="0.25">
      <c r="A145" s="2" t="s">
        <v>347</v>
      </c>
      <c r="B145" s="6">
        <v>2387</v>
      </c>
      <c r="C145" s="6">
        <v>2387</v>
      </c>
      <c r="D145" s="4" t="s">
        <v>5</v>
      </c>
      <c r="E145" s="4" t="s">
        <v>5</v>
      </c>
    </row>
    <row r="146" spans="1:5" x14ac:dyDescent="0.25">
      <c r="A146" s="2" t="s">
        <v>349</v>
      </c>
      <c r="B146" s="6">
        <v>1184038</v>
      </c>
      <c r="C146" s="6">
        <v>1184038</v>
      </c>
      <c r="D146" s="4" t="s">
        <v>5</v>
      </c>
      <c r="E146" s="4" t="s">
        <v>5</v>
      </c>
    </row>
    <row r="147" spans="1:5" x14ac:dyDescent="0.25">
      <c r="A147" s="2" t="s">
        <v>351</v>
      </c>
      <c r="B147" s="4" t="s">
        <v>48</v>
      </c>
      <c r="C147" s="4" t="s">
        <v>48</v>
      </c>
      <c r="D147" s="4" t="s">
        <v>5</v>
      </c>
      <c r="E147" s="4" t="s">
        <v>5</v>
      </c>
    </row>
    <row r="148" spans="1:5" x14ac:dyDescent="0.25">
      <c r="A148" s="2" t="s">
        <v>54</v>
      </c>
      <c r="B148" s="6">
        <v>-539589</v>
      </c>
      <c r="C148" s="6">
        <v>-540127</v>
      </c>
      <c r="D148" s="4" t="s">
        <v>5</v>
      </c>
      <c r="E148" s="4" t="s">
        <v>5</v>
      </c>
    </row>
    <row r="149" spans="1:5" ht="30" x14ac:dyDescent="0.25">
      <c r="A149" s="2" t="s">
        <v>55</v>
      </c>
      <c r="B149" s="6">
        <v>-9172</v>
      </c>
      <c r="C149" s="6">
        <v>-9119</v>
      </c>
      <c r="D149" s="4" t="s">
        <v>5</v>
      </c>
      <c r="E149" s="4" t="s">
        <v>5</v>
      </c>
    </row>
    <row r="150" spans="1:5" x14ac:dyDescent="0.25">
      <c r="A150" s="2" t="s">
        <v>56</v>
      </c>
      <c r="B150" s="6">
        <v>637664</v>
      </c>
      <c r="C150" s="6">
        <v>637179</v>
      </c>
      <c r="D150" s="4" t="s">
        <v>5</v>
      </c>
      <c r="E150" s="4" t="s">
        <v>5</v>
      </c>
    </row>
    <row r="151" spans="1:5" ht="30" x14ac:dyDescent="0.25">
      <c r="A151" s="2" t="s">
        <v>57</v>
      </c>
      <c r="B151" s="6">
        <v>1144198</v>
      </c>
      <c r="C151" s="6">
        <v>1264857</v>
      </c>
      <c r="D151" s="4" t="s">
        <v>5</v>
      </c>
      <c r="E151" s="4" t="s">
        <v>5</v>
      </c>
    </row>
    <row r="152" spans="1:5" x14ac:dyDescent="0.25">
      <c r="A152" s="2" t="s">
        <v>629</v>
      </c>
      <c r="B152" s="4" t="s">
        <v>5</v>
      </c>
      <c r="C152" s="4" t="s">
        <v>5</v>
      </c>
      <c r="D152" s="4" t="s">
        <v>5</v>
      </c>
      <c r="E152" s="4" t="s">
        <v>5</v>
      </c>
    </row>
    <row r="153" spans="1:5" x14ac:dyDescent="0.25">
      <c r="A153" s="3" t="s">
        <v>31</v>
      </c>
      <c r="B153" s="4" t="s">
        <v>5</v>
      </c>
      <c r="C153" s="4" t="s">
        <v>5</v>
      </c>
      <c r="D153" s="4" t="s">
        <v>5</v>
      </c>
      <c r="E153" s="4" t="s">
        <v>5</v>
      </c>
    </row>
    <row r="154" spans="1:5" ht="30" x14ac:dyDescent="0.25">
      <c r="A154" s="2" t="s">
        <v>32</v>
      </c>
      <c r="B154" s="4" t="s">
        <v>48</v>
      </c>
      <c r="C154" s="4" t="s">
        <v>5</v>
      </c>
      <c r="D154" s="4" t="s">
        <v>5</v>
      </c>
      <c r="E154" s="4" t="s">
        <v>5</v>
      </c>
    </row>
    <row r="155" spans="1:5" ht="30" x14ac:dyDescent="0.25">
      <c r="A155" s="2" t="s">
        <v>33</v>
      </c>
      <c r="B155" s="4" t="s">
        <v>48</v>
      </c>
      <c r="C155" s="4" t="s">
        <v>48</v>
      </c>
      <c r="D155" s="4" t="s">
        <v>48</v>
      </c>
      <c r="E155" s="4" t="s">
        <v>48</v>
      </c>
    </row>
    <row r="156" spans="1:5" x14ac:dyDescent="0.25">
      <c r="A156" s="2" t="s">
        <v>34</v>
      </c>
      <c r="B156" s="4" t="s">
        <v>48</v>
      </c>
      <c r="C156" s="4" t="s">
        <v>5</v>
      </c>
      <c r="D156" s="4" t="s">
        <v>5</v>
      </c>
      <c r="E156" s="4" t="s">
        <v>5</v>
      </c>
    </row>
    <row r="157" spans="1:5" x14ac:dyDescent="0.25">
      <c r="A157" s="2" t="s">
        <v>35</v>
      </c>
      <c r="B157" s="4" t="s">
        <v>48</v>
      </c>
      <c r="C157" s="4" t="s">
        <v>5</v>
      </c>
      <c r="D157" s="4" t="s">
        <v>5</v>
      </c>
      <c r="E157" s="4" t="s">
        <v>5</v>
      </c>
    </row>
    <row r="158" spans="1:5" x14ac:dyDescent="0.25">
      <c r="A158" s="2" t="s">
        <v>332</v>
      </c>
      <c r="B158" s="4" t="s">
        <v>48</v>
      </c>
      <c r="C158" s="4">
        <v>-14</v>
      </c>
      <c r="D158" s="4" t="s">
        <v>5</v>
      </c>
      <c r="E158" s="4" t="s">
        <v>5</v>
      </c>
    </row>
    <row r="159" spans="1:5" x14ac:dyDescent="0.25">
      <c r="A159" s="2" t="s">
        <v>37</v>
      </c>
      <c r="B159" s="4" t="s">
        <v>48</v>
      </c>
      <c r="C159" s="4" t="s">
        <v>5</v>
      </c>
      <c r="D159" s="4" t="s">
        <v>5</v>
      </c>
      <c r="E159" s="4" t="s">
        <v>5</v>
      </c>
    </row>
    <row r="160" spans="1:5" x14ac:dyDescent="0.25">
      <c r="A160" s="2" t="s">
        <v>38</v>
      </c>
      <c r="B160" s="6">
        <v>-130128</v>
      </c>
      <c r="C160" s="6">
        <v>-230432</v>
      </c>
      <c r="D160" s="4" t="s">
        <v>5</v>
      </c>
      <c r="E160" s="4" t="s">
        <v>5</v>
      </c>
    </row>
    <row r="161" spans="1:5" x14ac:dyDescent="0.25">
      <c r="A161" s="2" t="s">
        <v>334</v>
      </c>
      <c r="B161" s="6">
        <v>-818420</v>
      </c>
      <c r="C161" s="6">
        <v>-960156</v>
      </c>
      <c r="D161" s="4" t="s">
        <v>5</v>
      </c>
      <c r="E161" s="4" t="s">
        <v>5</v>
      </c>
    </row>
    <row r="162" spans="1:5" x14ac:dyDescent="0.25">
      <c r="A162" s="2" t="s">
        <v>336</v>
      </c>
      <c r="B162" s="6">
        <v>-5821860</v>
      </c>
      <c r="C162" s="6">
        <v>-5791888</v>
      </c>
      <c r="D162" s="4" t="s">
        <v>5</v>
      </c>
      <c r="E162" s="4" t="s">
        <v>5</v>
      </c>
    </row>
    <row r="163" spans="1:5" x14ac:dyDescent="0.25">
      <c r="A163" s="2" t="s">
        <v>39</v>
      </c>
      <c r="B163" s="6">
        <v>-6770408</v>
      </c>
      <c r="C163" s="6">
        <v>-6982490</v>
      </c>
      <c r="D163" s="4" t="s">
        <v>5</v>
      </c>
      <c r="E163" s="4" t="s">
        <v>5</v>
      </c>
    </row>
    <row r="164" spans="1:5" ht="30" x14ac:dyDescent="0.25">
      <c r="A164" s="3" t="s">
        <v>40</v>
      </c>
      <c r="B164" s="4" t="s">
        <v>5</v>
      </c>
      <c r="C164" s="4" t="s">
        <v>5</v>
      </c>
      <c r="D164" s="4" t="s">
        <v>5</v>
      </c>
      <c r="E164" s="4" t="s">
        <v>5</v>
      </c>
    </row>
    <row r="165" spans="1:5" x14ac:dyDescent="0.25">
      <c r="A165" s="2" t="s">
        <v>41</v>
      </c>
      <c r="B165" s="4" t="s">
        <v>48</v>
      </c>
      <c r="C165" s="4" t="s">
        <v>48</v>
      </c>
      <c r="D165" s="4" t="s">
        <v>5</v>
      </c>
      <c r="E165" s="4" t="s">
        <v>5</v>
      </c>
    </row>
    <row r="166" spans="1:5" ht="30" x14ac:dyDescent="0.25">
      <c r="A166" s="2" t="s">
        <v>42</v>
      </c>
      <c r="B166" s="6">
        <v>-130411</v>
      </c>
      <c r="C166" s="6">
        <v>-230729</v>
      </c>
      <c r="D166" s="4" t="s">
        <v>5</v>
      </c>
      <c r="E166" s="4" t="s">
        <v>5</v>
      </c>
    </row>
    <row r="167" spans="1:5" x14ac:dyDescent="0.25">
      <c r="A167" s="2" t="s">
        <v>43</v>
      </c>
      <c r="B167" s="4" t="s">
        <v>48</v>
      </c>
      <c r="C167" s="4" t="s">
        <v>48</v>
      </c>
      <c r="D167" s="4" t="s">
        <v>5</v>
      </c>
      <c r="E167" s="4" t="s">
        <v>5</v>
      </c>
    </row>
    <row r="168" spans="1:5" x14ac:dyDescent="0.25">
      <c r="A168" s="2" t="s">
        <v>44</v>
      </c>
      <c r="B168" s="4" t="s">
        <v>48</v>
      </c>
      <c r="C168" s="4" t="s">
        <v>48</v>
      </c>
      <c r="D168" s="4" t="s">
        <v>5</v>
      </c>
      <c r="E168" s="4" t="s">
        <v>5</v>
      </c>
    </row>
    <row r="169" spans="1:5" x14ac:dyDescent="0.25">
      <c r="A169" s="2" t="s">
        <v>45</v>
      </c>
      <c r="B169" s="4" t="s">
        <v>48</v>
      </c>
      <c r="C169" s="4" t="s">
        <v>48</v>
      </c>
      <c r="D169" s="4" t="s">
        <v>5</v>
      </c>
      <c r="E169" s="4" t="s">
        <v>5</v>
      </c>
    </row>
    <row r="170" spans="1:5" x14ac:dyDescent="0.25">
      <c r="A170" s="2" t="s">
        <v>46</v>
      </c>
      <c r="B170" s="4">
        <v>283</v>
      </c>
      <c r="C170" s="4">
        <v>283</v>
      </c>
      <c r="D170" s="4" t="s">
        <v>5</v>
      </c>
      <c r="E170" s="4" t="s">
        <v>5</v>
      </c>
    </row>
    <row r="171" spans="1:5" x14ac:dyDescent="0.25">
      <c r="A171" s="2" t="s">
        <v>343</v>
      </c>
      <c r="B171" s="6">
        <v>-818420</v>
      </c>
      <c r="C171" s="6">
        <v>-960156</v>
      </c>
      <c r="D171" s="4" t="s">
        <v>5</v>
      </c>
      <c r="E171" s="4" t="s">
        <v>5</v>
      </c>
    </row>
    <row r="172" spans="1:5" x14ac:dyDescent="0.25">
      <c r="A172" s="2" t="s">
        <v>47</v>
      </c>
      <c r="B172" s="4" t="s">
        <v>48</v>
      </c>
      <c r="C172" s="4" t="s">
        <v>5</v>
      </c>
      <c r="D172" s="4" t="s">
        <v>5</v>
      </c>
      <c r="E172" s="4" t="s">
        <v>5</v>
      </c>
    </row>
    <row r="173" spans="1:5" x14ac:dyDescent="0.25">
      <c r="A173" s="3" t="s">
        <v>49</v>
      </c>
      <c r="B173" s="4" t="s">
        <v>5</v>
      </c>
      <c r="C173" s="4" t="s">
        <v>5</v>
      </c>
      <c r="D173" s="4" t="s">
        <v>5</v>
      </c>
      <c r="E173" s="4" t="s">
        <v>5</v>
      </c>
    </row>
    <row r="174" spans="1:5" x14ac:dyDescent="0.25">
      <c r="A174" s="2" t="s">
        <v>346</v>
      </c>
      <c r="B174" s="4" t="s">
        <v>48</v>
      </c>
      <c r="C174" s="4" t="s">
        <v>48</v>
      </c>
      <c r="D174" s="4" t="s">
        <v>5</v>
      </c>
      <c r="E174" s="4" t="s">
        <v>5</v>
      </c>
    </row>
    <row r="175" spans="1:5" x14ac:dyDescent="0.25">
      <c r="A175" s="2" t="s">
        <v>347</v>
      </c>
      <c r="B175" s="6">
        <v>-2389</v>
      </c>
      <c r="C175" s="6">
        <v>-2389</v>
      </c>
      <c r="D175" s="4" t="s">
        <v>5</v>
      </c>
      <c r="E175" s="4" t="s">
        <v>5</v>
      </c>
    </row>
    <row r="176" spans="1:5" x14ac:dyDescent="0.25">
      <c r="A176" s="2" t="s">
        <v>349</v>
      </c>
      <c r="B176" s="6">
        <v>-5729365</v>
      </c>
      <c r="C176" s="6">
        <v>-5729365</v>
      </c>
      <c r="D176" s="4" t="s">
        <v>5</v>
      </c>
      <c r="E176" s="4" t="s">
        <v>5</v>
      </c>
    </row>
    <row r="177" spans="1:5" x14ac:dyDescent="0.25">
      <c r="A177" s="2" t="s">
        <v>351</v>
      </c>
      <c r="B177" s="4" t="s">
        <v>48</v>
      </c>
      <c r="C177" s="4" t="s">
        <v>48</v>
      </c>
      <c r="D177" s="4" t="s">
        <v>5</v>
      </c>
      <c r="E177" s="4" t="s">
        <v>5</v>
      </c>
    </row>
    <row r="178" spans="1:5" x14ac:dyDescent="0.25">
      <c r="A178" s="2" t="s">
        <v>54</v>
      </c>
      <c r="B178" s="6">
        <v>-90106</v>
      </c>
      <c r="C178" s="6">
        <v>-60134</v>
      </c>
      <c r="D178" s="4" t="s">
        <v>5</v>
      </c>
      <c r="E178" s="4" t="s">
        <v>5</v>
      </c>
    </row>
    <row r="179" spans="1:5" ht="30" x14ac:dyDescent="0.25">
      <c r="A179" s="2" t="s">
        <v>55</v>
      </c>
      <c r="B179" s="4" t="s">
        <v>48</v>
      </c>
      <c r="C179" s="4" t="s">
        <v>48</v>
      </c>
      <c r="D179" s="4" t="s">
        <v>5</v>
      </c>
      <c r="E179" s="4" t="s">
        <v>5</v>
      </c>
    </row>
    <row r="180" spans="1:5" x14ac:dyDescent="0.25">
      <c r="A180" s="2" t="s">
        <v>56</v>
      </c>
      <c r="B180" s="6">
        <v>-5821860</v>
      </c>
      <c r="C180" s="6">
        <v>-5791888</v>
      </c>
      <c r="D180" s="4" t="s">
        <v>5</v>
      </c>
      <c r="E180" s="4" t="s">
        <v>5</v>
      </c>
    </row>
    <row r="181" spans="1:5" ht="30" x14ac:dyDescent="0.25">
      <c r="A181" s="2" t="s">
        <v>57</v>
      </c>
      <c r="B181" s="8">
        <v>-6770408</v>
      </c>
      <c r="C181" s="8">
        <v>-6982490</v>
      </c>
      <c r="D181" s="4" t="s">
        <v>5</v>
      </c>
      <c r="E181"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27</v>
      </c>
      <c r="B2" s="1" t="s">
        <v>2</v>
      </c>
      <c r="C2" s="1" t="s">
        <v>29</v>
      </c>
    </row>
    <row r="3" spans="1:3" x14ac:dyDescent="0.25">
      <c r="A3" s="3" t="s">
        <v>102</v>
      </c>
      <c r="B3" s="4" t="s">
        <v>5</v>
      </c>
      <c r="C3" s="4" t="s">
        <v>5</v>
      </c>
    </row>
    <row r="4" spans="1:3" x14ac:dyDescent="0.25">
      <c r="A4" s="2" t="s">
        <v>95</v>
      </c>
      <c r="B4" s="8">
        <v>20653</v>
      </c>
      <c r="C4" s="8">
        <v>53780</v>
      </c>
    </row>
    <row r="5" spans="1:3" ht="45" x14ac:dyDescent="0.25">
      <c r="A5" s="3" t="s">
        <v>103</v>
      </c>
      <c r="B5" s="4" t="s">
        <v>5</v>
      </c>
      <c r="C5" s="4" t="s">
        <v>5</v>
      </c>
    </row>
    <row r="6" spans="1:3" ht="30" x14ac:dyDescent="0.25">
      <c r="A6" s="2" t="s">
        <v>104</v>
      </c>
      <c r="B6" s="4">
        <v>-11</v>
      </c>
      <c r="C6" s="4">
        <v>-10</v>
      </c>
    </row>
    <row r="7" spans="1:3" x14ac:dyDescent="0.25">
      <c r="A7" s="2" t="s">
        <v>105</v>
      </c>
      <c r="B7" s="4" t="s">
        <v>48</v>
      </c>
      <c r="C7" s="4">
        <v>132</v>
      </c>
    </row>
    <row r="8" spans="1:3" x14ac:dyDescent="0.25">
      <c r="A8" s="2" t="s">
        <v>106</v>
      </c>
      <c r="B8" s="6">
        <v>-1070</v>
      </c>
      <c r="C8" s="6">
        <v>-67107</v>
      </c>
    </row>
    <row r="9" spans="1:3" x14ac:dyDescent="0.25">
      <c r="A9" s="2" t="s">
        <v>85</v>
      </c>
      <c r="B9" s="6">
        <v>28003</v>
      </c>
      <c r="C9" s="6">
        <v>32009</v>
      </c>
    </row>
    <row r="10" spans="1:3" ht="30" x14ac:dyDescent="0.25">
      <c r="A10" s="2" t="s">
        <v>107</v>
      </c>
      <c r="B10" s="6">
        <v>1421</v>
      </c>
      <c r="C10" s="6">
        <v>1165</v>
      </c>
    </row>
    <row r="11" spans="1:3" ht="30" x14ac:dyDescent="0.25">
      <c r="A11" s="2" t="s">
        <v>108</v>
      </c>
      <c r="B11" s="6">
        <v>3274</v>
      </c>
      <c r="C11" s="6">
        <v>3593</v>
      </c>
    </row>
    <row r="12" spans="1:3" x14ac:dyDescent="0.25">
      <c r="A12" s="2" t="s">
        <v>109</v>
      </c>
      <c r="B12" s="4" t="s">
        <v>48</v>
      </c>
      <c r="C12" s="4">
        <v>544</v>
      </c>
    </row>
    <row r="13" spans="1:3" x14ac:dyDescent="0.25">
      <c r="A13" s="2" t="s">
        <v>110</v>
      </c>
      <c r="B13" s="6">
        <v>1281</v>
      </c>
      <c r="C13" s="6">
        <v>2680</v>
      </c>
    </row>
    <row r="14" spans="1:3" ht="30" x14ac:dyDescent="0.25">
      <c r="A14" s="2" t="s">
        <v>111</v>
      </c>
      <c r="B14" s="4">
        <v>-10</v>
      </c>
      <c r="C14" s="4">
        <v>-212</v>
      </c>
    </row>
    <row r="15" spans="1:3" x14ac:dyDescent="0.25">
      <c r="A15" s="3" t="s">
        <v>112</v>
      </c>
      <c r="B15" s="4" t="s">
        <v>5</v>
      </c>
      <c r="C15" s="4" t="s">
        <v>5</v>
      </c>
    </row>
    <row r="16" spans="1:3" x14ac:dyDescent="0.25">
      <c r="A16" s="2" t="s">
        <v>113</v>
      </c>
      <c r="B16" s="6">
        <v>-15373</v>
      </c>
      <c r="C16" s="6">
        <v>-5402</v>
      </c>
    </row>
    <row r="17" spans="1:3" x14ac:dyDescent="0.25">
      <c r="A17" s="2" t="s">
        <v>114</v>
      </c>
      <c r="B17" s="4">
        <v>422</v>
      </c>
      <c r="C17" s="4">
        <v>475</v>
      </c>
    </row>
    <row r="18" spans="1:3" ht="30" x14ac:dyDescent="0.25">
      <c r="A18" s="2" t="s">
        <v>42</v>
      </c>
      <c r="B18" s="6">
        <v>-13299</v>
      </c>
      <c r="C18" s="6">
        <v>-74405</v>
      </c>
    </row>
    <row r="19" spans="1:3" x14ac:dyDescent="0.25">
      <c r="A19" s="2" t="s">
        <v>115</v>
      </c>
      <c r="B19" s="6">
        <v>4770</v>
      </c>
      <c r="C19" s="6">
        <v>5847</v>
      </c>
    </row>
    <row r="20" spans="1:3" ht="45" x14ac:dyDescent="0.25">
      <c r="A20" s="2" t="s">
        <v>116</v>
      </c>
      <c r="B20" s="6">
        <v>30061</v>
      </c>
      <c r="C20" s="6">
        <v>-46911</v>
      </c>
    </row>
    <row r="21" spans="1:3" ht="45" x14ac:dyDescent="0.25">
      <c r="A21" s="2" t="s">
        <v>117</v>
      </c>
      <c r="B21" s="4">
        <v>-230</v>
      </c>
      <c r="C21" s="4">
        <v>49</v>
      </c>
    </row>
    <row r="22" spans="1:3" ht="30" x14ac:dyDescent="0.25">
      <c r="A22" s="2" t="s">
        <v>118</v>
      </c>
      <c r="B22" s="6">
        <v>29831</v>
      </c>
      <c r="C22" s="6">
        <v>-46862</v>
      </c>
    </row>
    <row r="23" spans="1:3" x14ac:dyDescent="0.25">
      <c r="A23" s="3" t="s">
        <v>119</v>
      </c>
      <c r="B23" s="4" t="s">
        <v>5</v>
      </c>
      <c r="C23" s="4" t="s">
        <v>5</v>
      </c>
    </row>
    <row r="24" spans="1:3" x14ac:dyDescent="0.25">
      <c r="A24" s="2" t="s">
        <v>120</v>
      </c>
      <c r="B24" s="6">
        <v>-17484</v>
      </c>
      <c r="C24" s="6">
        <v>-10139</v>
      </c>
    </row>
    <row r="25" spans="1:3" ht="30" x14ac:dyDescent="0.25">
      <c r="A25" s="2" t="s">
        <v>121</v>
      </c>
      <c r="B25" s="6">
        <v>9509</v>
      </c>
      <c r="C25" s="4">
        <v>-724</v>
      </c>
    </row>
    <row r="26" spans="1:3" x14ac:dyDescent="0.25">
      <c r="A26" s="2" t="s">
        <v>122</v>
      </c>
      <c r="B26" s="4" t="s">
        <v>48</v>
      </c>
      <c r="C26" s="4">
        <v>9</v>
      </c>
    </row>
    <row r="27" spans="1:3" ht="30" x14ac:dyDescent="0.25">
      <c r="A27" s="2" t="s">
        <v>123</v>
      </c>
      <c r="B27" s="6">
        <v>-7975</v>
      </c>
      <c r="C27" s="6">
        <v>-10854</v>
      </c>
    </row>
    <row r="28" spans="1:3" ht="30" x14ac:dyDescent="0.25">
      <c r="A28" s="2" t="s">
        <v>124</v>
      </c>
      <c r="B28" s="4" t="s">
        <v>48</v>
      </c>
      <c r="C28" s="4" t="s">
        <v>48</v>
      </c>
    </row>
    <row r="29" spans="1:3" ht="30" x14ac:dyDescent="0.25">
      <c r="A29" s="2" t="s">
        <v>125</v>
      </c>
      <c r="B29" s="6">
        <v>-7975</v>
      </c>
      <c r="C29" s="6">
        <v>-10854</v>
      </c>
    </row>
    <row r="30" spans="1:3" x14ac:dyDescent="0.25">
      <c r="A30" s="3" t="s">
        <v>126</v>
      </c>
      <c r="B30" s="4" t="s">
        <v>5</v>
      </c>
      <c r="C30" s="4" t="s">
        <v>5</v>
      </c>
    </row>
    <row r="31" spans="1:3" ht="30" x14ac:dyDescent="0.25">
      <c r="A31" s="2" t="s">
        <v>127</v>
      </c>
      <c r="B31" s="6">
        <v>-3500</v>
      </c>
      <c r="C31" s="6">
        <v>209000</v>
      </c>
    </row>
    <row r="32" spans="1:3" x14ac:dyDescent="0.25">
      <c r="A32" s="2" t="s">
        <v>128</v>
      </c>
      <c r="B32" s="4" t="s">
        <v>48</v>
      </c>
      <c r="C32" s="6">
        <v>-152180</v>
      </c>
    </row>
    <row r="33" spans="1:3" x14ac:dyDescent="0.25">
      <c r="A33" s="2" t="s">
        <v>129</v>
      </c>
      <c r="B33" s="4" t="s">
        <v>48</v>
      </c>
      <c r="C33" s="4">
        <v>-22</v>
      </c>
    </row>
    <row r="34" spans="1:3" ht="30" x14ac:dyDescent="0.25">
      <c r="A34" s="2" t="s">
        <v>130</v>
      </c>
      <c r="B34" s="4" t="s">
        <v>48</v>
      </c>
      <c r="C34" s="6">
        <v>-55676</v>
      </c>
    </row>
    <row r="35" spans="1:3" x14ac:dyDescent="0.25">
      <c r="A35" s="2" t="s">
        <v>131</v>
      </c>
      <c r="B35" s="6">
        <v>-25459</v>
      </c>
      <c r="C35" s="4" t="s">
        <v>48</v>
      </c>
    </row>
    <row r="36" spans="1:3" ht="30" x14ac:dyDescent="0.25">
      <c r="A36" s="2" t="s">
        <v>132</v>
      </c>
      <c r="B36" s="6">
        <v>1078</v>
      </c>
      <c r="C36" s="6">
        <v>4255</v>
      </c>
    </row>
    <row r="37" spans="1:3" ht="30" x14ac:dyDescent="0.25">
      <c r="A37" s="2" t="s">
        <v>111</v>
      </c>
      <c r="B37" s="4">
        <v>10</v>
      </c>
      <c r="C37" s="4">
        <v>212</v>
      </c>
    </row>
    <row r="38" spans="1:3" x14ac:dyDescent="0.25">
      <c r="A38" s="2" t="s">
        <v>133</v>
      </c>
      <c r="B38" s="4">
        <v>-147</v>
      </c>
      <c r="C38" s="4">
        <v>-195</v>
      </c>
    </row>
    <row r="39" spans="1:3" ht="45" x14ac:dyDescent="0.25">
      <c r="A39" s="2" t="s">
        <v>134</v>
      </c>
      <c r="B39" s="6">
        <v>-28018</v>
      </c>
      <c r="C39" s="6">
        <v>5394</v>
      </c>
    </row>
    <row r="40" spans="1:3" ht="30" x14ac:dyDescent="0.25">
      <c r="A40" s="2" t="s">
        <v>135</v>
      </c>
      <c r="B40" s="4" t="s">
        <v>48</v>
      </c>
      <c r="C40" s="4" t="s">
        <v>48</v>
      </c>
    </row>
    <row r="41" spans="1:3" ht="30" x14ac:dyDescent="0.25">
      <c r="A41" s="2" t="s">
        <v>136</v>
      </c>
      <c r="B41" s="6">
        <v>-28018</v>
      </c>
      <c r="C41" s="6">
        <v>5394</v>
      </c>
    </row>
    <row r="42" spans="1:3" ht="30" x14ac:dyDescent="0.25">
      <c r="A42" s="2" t="s">
        <v>137</v>
      </c>
      <c r="B42" s="6">
        <v>-6162</v>
      </c>
      <c r="C42" s="6">
        <v>-52322</v>
      </c>
    </row>
    <row r="43" spans="1:3" ht="30" x14ac:dyDescent="0.25">
      <c r="A43" s="2" t="s">
        <v>138</v>
      </c>
      <c r="B43" s="6">
        <v>61579</v>
      </c>
      <c r="C43" s="6">
        <v>97170</v>
      </c>
    </row>
    <row r="44" spans="1:3" ht="30" x14ac:dyDescent="0.25">
      <c r="A44" s="2" t="s">
        <v>139</v>
      </c>
      <c r="B44" s="8">
        <v>55417</v>
      </c>
      <c r="C44" s="8">
        <v>4484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630</v>
      </c>
      <c r="B1" s="7" t="s">
        <v>1</v>
      </c>
      <c r="C1" s="7"/>
    </row>
    <row r="2" spans="1:3" x14ac:dyDescent="0.25">
      <c r="A2" s="7"/>
      <c r="B2" s="1" t="s">
        <v>2</v>
      </c>
      <c r="C2" s="1" t="s">
        <v>29</v>
      </c>
    </row>
    <row r="3" spans="1:3" x14ac:dyDescent="0.25">
      <c r="A3" s="3" t="s">
        <v>72</v>
      </c>
      <c r="B3" s="4" t="s">
        <v>5</v>
      </c>
      <c r="C3" s="4" t="s">
        <v>5</v>
      </c>
    </row>
    <row r="4" spans="1:3" x14ac:dyDescent="0.25">
      <c r="A4" s="2" t="s">
        <v>73</v>
      </c>
      <c r="B4" s="8">
        <v>91082000</v>
      </c>
      <c r="C4" s="8">
        <v>85509000</v>
      </c>
    </row>
    <row r="5" spans="1:3" x14ac:dyDescent="0.25">
      <c r="A5" s="2" t="s">
        <v>74</v>
      </c>
      <c r="B5" s="6">
        <v>110071000</v>
      </c>
      <c r="C5" s="6">
        <v>98188000</v>
      </c>
    </row>
    <row r="6" spans="1:3" x14ac:dyDescent="0.25">
      <c r="A6" s="2" t="s">
        <v>75</v>
      </c>
      <c r="B6" s="6">
        <v>31050000</v>
      </c>
      <c r="C6" s="6">
        <v>25884000</v>
      </c>
    </row>
    <row r="7" spans="1:3" x14ac:dyDescent="0.25">
      <c r="A7" s="2" t="s">
        <v>76</v>
      </c>
      <c r="B7" s="6">
        <v>14248000</v>
      </c>
      <c r="C7" s="6">
        <v>12532000</v>
      </c>
    </row>
    <row r="8" spans="1:3" x14ac:dyDescent="0.25">
      <c r="A8" s="2" t="s">
        <v>77</v>
      </c>
      <c r="B8" s="6">
        <v>246451000</v>
      </c>
      <c r="C8" s="6">
        <v>222113000</v>
      </c>
    </row>
    <row r="9" spans="1:3" x14ac:dyDescent="0.25">
      <c r="A9" s="3" t="s">
        <v>78</v>
      </c>
      <c r="B9" s="4" t="s">
        <v>5</v>
      </c>
      <c r="C9" s="4" t="s">
        <v>5</v>
      </c>
    </row>
    <row r="10" spans="1:3" x14ac:dyDescent="0.25">
      <c r="A10" s="2" t="s">
        <v>73</v>
      </c>
      <c r="B10" s="6">
        <v>28550000</v>
      </c>
      <c r="C10" s="6">
        <v>25087000</v>
      </c>
    </row>
    <row r="11" spans="1:3" x14ac:dyDescent="0.25">
      <c r="A11" s="2" t="s">
        <v>74</v>
      </c>
      <c r="B11" s="6">
        <v>63182000</v>
      </c>
      <c r="C11" s="6">
        <v>61248000</v>
      </c>
    </row>
    <row r="12" spans="1:3" x14ac:dyDescent="0.25">
      <c r="A12" s="2" t="s">
        <v>79</v>
      </c>
      <c r="B12" s="6">
        <v>71030000</v>
      </c>
      <c r="C12" s="6">
        <v>69568000</v>
      </c>
    </row>
    <row r="13" spans="1:3" x14ac:dyDescent="0.25">
      <c r="A13" s="2" t="s">
        <v>80</v>
      </c>
      <c r="B13" s="6">
        <v>3911000</v>
      </c>
      <c r="C13" s="6">
        <v>3469000</v>
      </c>
    </row>
    <row r="14" spans="1:3" x14ac:dyDescent="0.25">
      <c r="A14" s="2" t="s">
        <v>81</v>
      </c>
      <c r="B14" s="6">
        <v>166673000</v>
      </c>
      <c r="C14" s="6">
        <v>159372000</v>
      </c>
    </row>
    <row r="15" spans="1:3" x14ac:dyDescent="0.25">
      <c r="A15" s="2" t="s">
        <v>76</v>
      </c>
      <c r="B15" s="6">
        <v>12271000</v>
      </c>
      <c r="C15" s="6">
        <v>11286000</v>
      </c>
    </row>
    <row r="16" spans="1:3" x14ac:dyDescent="0.25">
      <c r="A16" s="2" t="s">
        <v>82</v>
      </c>
      <c r="B16" s="6">
        <v>6707000</v>
      </c>
      <c r="C16" s="6">
        <v>6666000</v>
      </c>
    </row>
    <row r="17" spans="1:3" x14ac:dyDescent="0.25">
      <c r="A17" s="2" t="s">
        <v>379</v>
      </c>
      <c r="B17" s="4" t="s">
        <v>48</v>
      </c>
      <c r="C17" s="4" t="s">
        <v>48</v>
      </c>
    </row>
    <row r="18" spans="1:3" x14ac:dyDescent="0.25">
      <c r="A18" s="2" t="s">
        <v>83</v>
      </c>
      <c r="B18" s="4" t="s">
        <v>48</v>
      </c>
      <c r="C18" s="6">
        <v>14992000</v>
      </c>
    </row>
    <row r="19" spans="1:3" x14ac:dyDescent="0.25">
      <c r="A19" s="2" t="s">
        <v>84</v>
      </c>
      <c r="B19" s="4" t="s">
        <v>48</v>
      </c>
      <c r="C19" s="6">
        <v>32000</v>
      </c>
    </row>
    <row r="20" spans="1:3" x14ac:dyDescent="0.25">
      <c r="A20" s="2" t="s">
        <v>85</v>
      </c>
      <c r="B20" s="6">
        <v>28003000</v>
      </c>
      <c r="C20" s="6">
        <v>32009000</v>
      </c>
    </row>
    <row r="21" spans="1:3" x14ac:dyDescent="0.25">
      <c r="A21" s="2" t="s">
        <v>86</v>
      </c>
      <c r="B21" s="6">
        <v>213654000</v>
      </c>
      <c r="C21" s="6">
        <v>224357000</v>
      </c>
    </row>
    <row r="22" spans="1:3" x14ac:dyDescent="0.25">
      <c r="A22" s="2" t="s">
        <v>87</v>
      </c>
      <c r="B22" s="6">
        <v>32797000</v>
      </c>
      <c r="C22" s="6">
        <v>-2244000</v>
      </c>
    </row>
    <row r="23" spans="1:3" x14ac:dyDescent="0.25">
      <c r="A23" s="2" t="s">
        <v>88</v>
      </c>
      <c r="B23" s="6">
        <v>-15670000</v>
      </c>
      <c r="C23" s="6">
        <v>-13323000</v>
      </c>
    </row>
    <row r="24" spans="1:3" x14ac:dyDescent="0.25">
      <c r="A24" s="2" t="s">
        <v>89</v>
      </c>
      <c r="B24" s="6">
        <v>3031000</v>
      </c>
      <c r="C24" s="6">
        <v>3051000</v>
      </c>
    </row>
    <row r="25" spans="1:3" x14ac:dyDescent="0.25">
      <c r="A25" s="2" t="s">
        <v>90</v>
      </c>
      <c r="B25" s="4" t="s">
        <v>48</v>
      </c>
      <c r="C25" s="6">
        <v>-6000</v>
      </c>
    </row>
    <row r="26" spans="1:3" ht="30" x14ac:dyDescent="0.25">
      <c r="A26" s="2" t="s">
        <v>91</v>
      </c>
      <c r="B26" s="6">
        <v>20158000</v>
      </c>
      <c r="C26" s="6">
        <v>-12522000</v>
      </c>
    </row>
    <row r="27" spans="1:3" x14ac:dyDescent="0.25">
      <c r="A27" s="2" t="s">
        <v>390</v>
      </c>
      <c r="B27" s="6">
        <v>484000</v>
      </c>
      <c r="C27" s="6">
        <v>66292000</v>
      </c>
    </row>
    <row r="28" spans="1:3" x14ac:dyDescent="0.25">
      <c r="A28" s="2" t="s">
        <v>631</v>
      </c>
      <c r="B28" s="4" t="s">
        <v>48</v>
      </c>
      <c r="C28" s="4" t="s">
        <v>48</v>
      </c>
    </row>
    <row r="29" spans="1:3" ht="30" x14ac:dyDescent="0.25">
      <c r="A29" s="2" t="s">
        <v>93</v>
      </c>
      <c r="B29" s="6">
        <v>20642000</v>
      </c>
      <c r="C29" s="6">
        <v>53770000</v>
      </c>
    </row>
    <row r="30" spans="1:3" ht="30" x14ac:dyDescent="0.25">
      <c r="A30" s="2" t="s">
        <v>104</v>
      </c>
      <c r="B30" s="6">
        <v>11000</v>
      </c>
      <c r="C30" s="6">
        <v>10000</v>
      </c>
    </row>
    <row r="31" spans="1:3" x14ac:dyDescent="0.25">
      <c r="A31" s="2" t="s">
        <v>395</v>
      </c>
      <c r="B31" s="6">
        <v>20653000</v>
      </c>
      <c r="C31" s="6">
        <v>53780000</v>
      </c>
    </row>
    <row r="32" spans="1:3" x14ac:dyDescent="0.25">
      <c r="A32" s="2" t="s">
        <v>396</v>
      </c>
      <c r="B32" s="6">
        <v>20600000</v>
      </c>
      <c r="C32" s="6">
        <v>54942000</v>
      </c>
    </row>
    <row r="33" spans="1:3" x14ac:dyDescent="0.25">
      <c r="A33" s="2" t="s">
        <v>626</v>
      </c>
      <c r="B33" s="4" t="s">
        <v>5</v>
      </c>
      <c r="C33" s="4" t="s">
        <v>5</v>
      </c>
    </row>
    <row r="34" spans="1:3" x14ac:dyDescent="0.25">
      <c r="A34" s="3" t="s">
        <v>72</v>
      </c>
      <c r="B34" s="4" t="s">
        <v>5</v>
      </c>
      <c r="C34" s="4" t="s">
        <v>5</v>
      </c>
    </row>
    <row r="35" spans="1:3" x14ac:dyDescent="0.25">
      <c r="A35" s="2" t="s">
        <v>73</v>
      </c>
      <c r="B35" s="4" t="s">
        <v>48</v>
      </c>
      <c r="C35" s="4" t="s">
        <v>48</v>
      </c>
    </row>
    <row r="36" spans="1:3" x14ac:dyDescent="0.25">
      <c r="A36" s="2" t="s">
        <v>74</v>
      </c>
      <c r="B36" s="4" t="s">
        <v>48</v>
      </c>
      <c r="C36" s="4" t="s">
        <v>48</v>
      </c>
    </row>
    <row r="37" spans="1:3" x14ac:dyDescent="0.25">
      <c r="A37" s="2" t="s">
        <v>75</v>
      </c>
      <c r="B37" s="4" t="s">
        <v>48</v>
      </c>
      <c r="C37" s="4" t="s">
        <v>48</v>
      </c>
    </row>
    <row r="38" spans="1:3" x14ac:dyDescent="0.25">
      <c r="A38" s="2" t="s">
        <v>76</v>
      </c>
      <c r="B38" s="4" t="s">
        <v>48</v>
      </c>
      <c r="C38" s="4" t="s">
        <v>48</v>
      </c>
    </row>
    <row r="39" spans="1:3" x14ac:dyDescent="0.25">
      <c r="A39" s="2" t="s">
        <v>77</v>
      </c>
      <c r="B39" s="4" t="s">
        <v>48</v>
      </c>
      <c r="C39" s="4" t="s">
        <v>48</v>
      </c>
    </row>
    <row r="40" spans="1:3" x14ac:dyDescent="0.25">
      <c r="A40" s="3" t="s">
        <v>78</v>
      </c>
      <c r="B40" s="4" t="s">
        <v>5</v>
      </c>
      <c r="C40" s="4" t="s">
        <v>5</v>
      </c>
    </row>
    <row r="41" spans="1:3" x14ac:dyDescent="0.25">
      <c r="A41" s="2" t="s">
        <v>73</v>
      </c>
      <c r="B41" s="4" t="s">
        <v>48</v>
      </c>
      <c r="C41" s="4" t="s">
        <v>48</v>
      </c>
    </row>
    <row r="42" spans="1:3" x14ac:dyDescent="0.25">
      <c r="A42" s="2" t="s">
        <v>74</v>
      </c>
      <c r="B42" s="4" t="s">
        <v>48</v>
      </c>
      <c r="C42" s="4" t="s">
        <v>48</v>
      </c>
    </row>
    <row r="43" spans="1:3" x14ac:dyDescent="0.25">
      <c r="A43" s="2" t="s">
        <v>79</v>
      </c>
      <c r="B43" s="4" t="s">
        <v>48</v>
      </c>
      <c r="C43" s="4" t="s">
        <v>48</v>
      </c>
    </row>
    <row r="44" spans="1:3" x14ac:dyDescent="0.25">
      <c r="A44" s="2" t="s">
        <v>80</v>
      </c>
      <c r="B44" s="4" t="s">
        <v>48</v>
      </c>
      <c r="C44" s="4" t="s">
        <v>48</v>
      </c>
    </row>
    <row r="45" spans="1:3" x14ac:dyDescent="0.25">
      <c r="A45" s="2" t="s">
        <v>81</v>
      </c>
      <c r="B45" s="4" t="s">
        <v>48</v>
      </c>
      <c r="C45" s="4" t="s">
        <v>48</v>
      </c>
    </row>
    <row r="46" spans="1:3" x14ac:dyDescent="0.25">
      <c r="A46" s="2" t="s">
        <v>76</v>
      </c>
      <c r="B46" s="4" t="s">
        <v>48</v>
      </c>
      <c r="C46" s="4" t="s">
        <v>48</v>
      </c>
    </row>
    <row r="47" spans="1:3" x14ac:dyDescent="0.25">
      <c r="A47" s="2" t="s">
        <v>82</v>
      </c>
      <c r="B47" s="4" t="s">
        <v>48</v>
      </c>
      <c r="C47" s="4" t="s">
        <v>48</v>
      </c>
    </row>
    <row r="48" spans="1:3" x14ac:dyDescent="0.25">
      <c r="A48" s="2" t="s">
        <v>379</v>
      </c>
      <c r="B48" s="6">
        <v>2818000</v>
      </c>
      <c r="C48" s="4" t="s">
        <v>48</v>
      </c>
    </row>
    <row r="49" spans="1:3" x14ac:dyDescent="0.25">
      <c r="A49" s="2" t="s">
        <v>83</v>
      </c>
      <c r="B49" s="4" t="s">
        <v>5</v>
      </c>
      <c r="C49" s="4" t="s">
        <v>48</v>
      </c>
    </row>
    <row r="50" spans="1:3" x14ac:dyDescent="0.25">
      <c r="A50" s="2" t="s">
        <v>84</v>
      </c>
      <c r="B50" s="4" t="s">
        <v>5</v>
      </c>
      <c r="C50" s="4" t="s">
        <v>48</v>
      </c>
    </row>
    <row r="51" spans="1:3" x14ac:dyDescent="0.25">
      <c r="A51" s="2" t="s">
        <v>85</v>
      </c>
      <c r="B51" s="4" t="s">
        <v>48</v>
      </c>
      <c r="C51" s="4" t="s">
        <v>48</v>
      </c>
    </row>
    <row r="52" spans="1:3" x14ac:dyDescent="0.25">
      <c r="A52" s="2" t="s">
        <v>86</v>
      </c>
      <c r="B52" s="6">
        <v>2818000</v>
      </c>
      <c r="C52" s="4" t="s">
        <v>48</v>
      </c>
    </row>
    <row r="53" spans="1:3" x14ac:dyDescent="0.25">
      <c r="A53" s="2" t="s">
        <v>87</v>
      </c>
      <c r="B53" s="6">
        <v>-2818000</v>
      </c>
      <c r="C53" s="4" t="s">
        <v>48</v>
      </c>
    </row>
    <row r="54" spans="1:3" x14ac:dyDescent="0.25">
      <c r="A54" s="2" t="s">
        <v>88</v>
      </c>
      <c r="B54" s="6">
        <v>-6459000</v>
      </c>
      <c r="C54" s="6">
        <v>-8369000</v>
      </c>
    </row>
    <row r="55" spans="1:3" x14ac:dyDescent="0.25">
      <c r="A55" s="2" t="s">
        <v>89</v>
      </c>
      <c r="B55" s="4" t="s">
        <v>48</v>
      </c>
      <c r="C55" s="4" t="s">
        <v>48</v>
      </c>
    </row>
    <row r="56" spans="1:3" x14ac:dyDescent="0.25">
      <c r="A56" s="2" t="s">
        <v>90</v>
      </c>
      <c r="B56" s="4" t="s">
        <v>5</v>
      </c>
      <c r="C56" s="4" t="s">
        <v>48</v>
      </c>
    </row>
    <row r="57" spans="1:3" ht="30" x14ac:dyDescent="0.25">
      <c r="A57" s="2" t="s">
        <v>91</v>
      </c>
      <c r="B57" s="6">
        <v>-9277000</v>
      </c>
      <c r="C57" s="6">
        <v>-8369000</v>
      </c>
    </row>
    <row r="58" spans="1:3" x14ac:dyDescent="0.25">
      <c r="A58" s="2" t="s">
        <v>390</v>
      </c>
      <c r="B58" s="6">
        <v>-40000</v>
      </c>
      <c r="C58" s="6">
        <v>-222000</v>
      </c>
    </row>
    <row r="59" spans="1:3" x14ac:dyDescent="0.25">
      <c r="A59" s="2" t="s">
        <v>631</v>
      </c>
      <c r="B59" s="6">
        <v>29970000</v>
      </c>
      <c r="C59" s="6">
        <v>62371000</v>
      </c>
    </row>
    <row r="60" spans="1:3" ht="30" x14ac:dyDescent="0.25">
      <c r="A60" s="2" t="s">
        <v>93</v>
      </c>
      <c r="B60" s="6">
        <v>20653000</v>
      </c>
      <c r="C60" s="6">
        <v>53780000</v>
      </c>
    </row>
    <row r="61" spans="1:3" ht="30" x14ac:dyDescent="0.25">
      <c r="A61" s="2" t="s">
        <v>104</v>
      </c>
      <c r="B61" s="4" t="s">
        <v>48</v>
      </c>
      <c r="C61" s="4" t="s">
        <v>48</v>
      </c>
    </row>
    <row r="62" spans="1:3" x14ac:dyDescent="0.25">
      <c r="A62" s="2" t="s">
        <v>395</v>
      </c>
      <c r="B62" s="6">
        <v>20653000</v>
      </c>
      <c r="C62" s="6">
        <v>53780000</v>
      </c>
    </row>
    <row r="63" spans="1:3" x14ac:dyDescent="0.25">
      <c r="A63" s="2" t="s">
        <v>396</v>
      </c>
      <c r="B63" s="6">
        <v>20600000</v>
      </c>
      <c r="C63" s="6">
        <v>54942000</v>
      </c>
    </row>
    <row r="64" spans="1:3" x14ac:dyDescent="0.25">
      <c r="A64" s="2" t="s">
        <v>627</v>
      </c>
      <c r="B64" s="4" t="s">
        <v>5</v>
      </c>
      <c r="C64" s="4" t="s">
        <v>5</v>
      </c>
    </row>
    <row r="65" spans="1:3" x14ac:dyDescent="0.25">
      <c r="A65" s="3" t="s">
        <v>72</v>
      </c>
      <c r="B65" s="4" t="s">
        <v>5</v>
      </c>
      <c r="C65" s="4" t="s">
        <v>5</v>
      </c>
    </row>
    <row r="66" spans="1:3" x14ac:dyDescent="0.25">
      <c r="A66" s="2" t="s">
        <v>73</v>
      </c>
      <c r="B66" s="4" t="s">
        <v>48</v>
      </c>
      <c r="C66" s="4" t="s">
        <v>48</v>
      </c>
    </row>
    <row r="67" spans="1:3" x14ac:dyDescent="0.25">
      <c r="A67" s="2" t="s">
        <v>74</v>
      </c>
      <c r="B67" s="4" t="s">
        <v>48</v>
      </c>
      <c r="C67" s="4" t="s">
        <v>48</v>
      </c>
    </row>
    <row r="68" spans="1:3" x14ac:dyDescent="0.25">
      <c r="A68" s="2" t="s">
        <v>75</v>
      </c>
      <c r="B68" s="4" t="s">
        <v>48</v>
      </c>
      <c r="C68" s="4" t="s">
        <v>48</v>
      </c>
    </row>
    <row r="69" spans="1:3" x14ac:dyDescent="0.25">
      <c r="A69" s="2" t="s">
        <v>76</v>
      </c>
      <c r="B69" s="4" t="s">
        <v>48</v>
      </c>
      <c r="C69" s="4" t="s">
        <v>48</v>
      </c>
    </row>
    <row r="70" spans="1:3" x14ac:dyDescent="0.25">
      <c r="A70" s="2" t="s">
        <v>77</v>
      </c>
      <c r="B70" s="4" t="s">
        <v>48</v>
      </c>
      <c r="C70" s="4" t="s">
        <v>48</v>
      </c>
    </row>
    <row r="71" spans="1:3" x14ac:dyDescent="0.25">
      <c r="A71" s="3" t="s">
        <v>78</v>
      </c>
      <c r="B71" s="4" t="s">
        <v>5</v>
      </c>
      <c r="C71" s="4" t="s">
        <v>5</v>
      </c>
    </row>
    <row r="72" spans="1:3" x14ac:dyDescent="0.25">
      <c r="A72" s="2" t="s">
        <v>73</v>
      </c>
      <c r="B72" s="4" t="s">
        <v>48</v>
      </c>
      <c r="C72" s="4" t="s">
        <v>48</v>
      </c>
    </row>
    <row r="73" spans="1:3" x14ac:dyDescent="0.25">
      <c r="A73" s="2" t="s">
        <v>74</v>
      </c>
      <c r="B73" s="4" t="s">
        <v>48</v>
      </c>
      <c r="C73" s="4" t="s">
        <v>48</v>
      </c>
    </row>
    <row r="74" spans="1:3" x14ac:dyDescent="0.25">
      <c r="A74" s="2" t="s">
        <v>79</v>
      </c>
      <c r="B74" s="4" t="s">
        <v>48</v>
      </c>
      <c r="C74" s="4" t="s">
        <v>48</v>
      </c>
    </row>
    <row r="75" spans="1:3" x14ac:dyDescent="0.25">
      <c r="A75" s="2" t="s">
        <v>80</v>
      </c>
      <c r="B75" s="4" t="s">
        <v>48</v>
      </c>
      <c r="C75" s="4" t="s">
        <v>48</v>
      </c>
    </row>
    <row r="76" spans="1:3" x14ac:dyDescent="0.25">
      <c r="A76" s="2" t="s">
        <v>81</v>
      </c>
      <c r="B76" s="4" t="s">
        <v>48</v>
      </c>
      <c r="C76" s="4" t="s">
        <v>48</v>
      </c>
    </row>
    <row r="77" spans="1:3" x14ac:dyDescent="0.25">
      <c r="A77" s="2" t="s">
        <v>76</v>
      </c>
      <c r="B77" s="4" t="s">
        <v>48</v>
      </c>
      <c r="C77" s="4" t="s">
        <v>48</v>
      </c>
    </row>
    <row r="78" spans="1:3" x14ac:dyDescent="0.25">
      <c r="A78" s="2" t="s">
        <v>82</v>
      </c>
      <c r="B78" s="6">
        <v>305000</v>
      </c>
      <c r="C78" s="6">
        <v>847000</v>
      </c>
    </row>
    <row r="79" spans="1:3" x14ac:dyDescent="0.25">
      <c r="A79" s="2" t="s">
        <v>379</v>
      </c>
      <c r="B79" s="4" t="s">
        <v>48</v>
      </c>
      <c r="C79" s="4" t="s">
        <v>48</v>
      </c>
    </row>
    <row r="80" spans="1:3" x14ac:dyDescent="0.25">
      <c r="A80" s="2" t="s">
        <v>83</v>
      </c>
      <c r="B80" s="4" t="s">
        <v>5</v>
      </c>
      <c r="C80" s="4" t="s">
        <v>48</v>
      </c>
    </row>
    <row r="81" spans="1:3" x14ac:dyDescent="0.25">
      <c r="A81" s="2" t="s">
        <v>84</v>
      </c>
      <c r="B81" s="4" t="s">
        <v>5</v>
      </c>
      <c r="C81" s="4" t="s">
        <v>48</v>
      </c>
    </row>
    <row r="82" spans="1:3" x14ac:dyDescent="0.25">
      <c r="A82" s="2" t="s">
        <v>85</v>
      </c>
      <c r="B82" s="4" t="s">
        <v>48</v>
      </c>
      <c r="C82" s="4" t="s">
        <v>48</v>
      </c>
    </row>
    <row r="83" spans="1:3" x14ac:dyDescent="0.25">
      <c r="A83" s="2" t="s">
        <v>86</v>
      </c>
      <c r="B83" s="6">
        <v>305000</v>
      </c>
      <c r="C83" s="6">
        <v>847000</v>
      </c>
    </row>
    <row r="84" spans="1:3" x14ac:dyDescent="0.25">
      <c r="A84" s="2" t="s">
        <v>87</v>
      </c>
      <c r="B84" s="6">
        <v>-305000</v>
      </c>
      <c r="C84" s="6">
        <v>-847000</v>
      </c>
    </row>
    <row r="85" spans="1:3" x14ac:dyDescent="0.25">
      <c r="A85" s="2" t="s">
        <v>88</v>
      </c>
      <c r="B85" s="6">
        <v>-9203000</v>
      </c>
      <c r="C85" s="6">
        <v>-4938000</v>
      </c>
    </row>
    <row r="86" spans="1:3" x14ac:dyDescent="0.25">
      <c r="A86" s="2" t="s">
        <v>89</v>
      </c>
      <c r="B86" s="4" t="s">
        <v>48</v>
      </c>
      <c r="C86" s="4" t="s">
        <v>48</v>
      </c>
    </row>
    <row r="87" spans="1:3" x14ac:dyDescent="0.25">
      <c r="A87" s="2" t="s">
        <v>90</v>
      </c>
      <c r="B87" s="4" t="s">
        <v>5</v>
      </c>
      <c r="C87" s="4" t="s">
        <v>48</v>
      </c>
    </row>
    <row r="88" spans="1:3" ht="30" x14ac:dyDescent="0.25">
      <c r="A88" s="2" t="s">
        <v>91</v>
      </c>
      <c r="B88" s="6">
        <v>-9508000</v>
      </c>
      <c r="C88" s="6">
        <v>-5785000</v>
      </c>
    </row>
    <row r="89" spans="1:3" x14ac:dyDescent="0.25">
      <c r="A89" s="2" t="s">
        <v>390</v>
      </c>
      <c r="B89" s="4" t="s">
        <v>48</v>
      </c>
      <c r="C89" s="6">
        <v>-2028000</v>
      </c>
    </row>
    <row r="90" spans="1:3" x14ac:dyDescent="0.25">
      <c r="A90" s="2" t="s">
        <v>631</v>
      </c>
      <c r="B90" s="4" t="s">
        <v>48</v>
      </c>
      <c r="C90" s="4" t="s">
        <v>48</v>
      </c>
    </row>
    <row r="91" spans="1:3" ht="30" x14ac:dyDescent="0.25">
      <c r="A91" s="2" t="s">
        <v>93</v>
      </c>
      <c r="B91" s="6">
        <v>-9508000</v>
      </c>
      <c r="C91" s="6">
        <v>-7813000</v>
      </c>
    </row>
    <row r="92" spans="1:3" ht="30" x14ac:dyDescent="0.25">
      <c r="A92" s="2" t="s">
        <v>104</v>
      </c>
      <c r="B92" s="4" t="s">
        <v>48</v>
      </c>
      <c r="C92" s="4" t="s">
        <v>48</v>
      </c>
    </row>
    <row r="93" spans="1:3" x14ac:dyDescent="0.25">
      <c r="A93" s="2" t="s">
        <v>395</v>
      </c>
      <c r="B93" s="6">
        <v>-9508000</v>
      </c>
      <c r="C93" s="6">
        <v>-7813000</v>
      </c>
    </row>
    <row r="94" spans="1:3" x14ac:dyDescent="0.25">
      <c r="A94" s="2" t="s">
        <v>396</v>
      </c>
      <c r="B94" s="6">
        <v>-9508000</v>
      </c>
      <c r="C94" s="6">
        <v>-7813000</v>
      </c>
    </row>
    <row r="95" spans="1:3" x14ac:dyDescent="0.25">
      <c r="A95" s="2" t="s">
        <v>620</v>
      </c>
      <c r="B95" s="4" t="s">
        <v>5</v>
      </c>
      <c r="C95" s="4" t="s">
        <v>5</v>
      </c>
    </row>
    <row r="96" spans="1:3" x14ac:dyDescent="0.25">
      <c r="A96" s="3" t="s">
        <v>72</v>
      </c>
      <c r="B96" s="4" t="s">
        <v>5</v>
      </c>
      <c r="C96" s="4" t="s">
        <v>5</v>
      </c>
    </row>
    <row r="97" spans="1:3" x14ac:dyDescent="0.25">
      <c r="A97" s="2" t="s">
        <v>73</v>
      </c>
      <c r="B97" s="4" t="s">
        <v>48</v>
      </c>
      <c r="C97" s="4" t="s">
        <v>48</v>
      </c>
    </row>
    <row r="98" spans="1:3" x14ac:dyDescent="0.25">
      <c r="A98" s="2" t="s">
        <v>74</v>
      </c>
      <c r="B98" s="4" t="s">
        <v>48</v>
      </c>
      <c r="C98" s="4" t="s">
        <v>48</v>
      </c>
    </row>
    <row r="99" spans="1:3" x14ac:dyDescent="0.25">
      <c r="A99" s="2" t="s">
        <v>75</v>
      </c>
      <c r="B99" s="6">
        <v>67860000</v>
      </c>
      <c r="C99" s="6">
        <v>69679000</v>
      </c>
    </row>
    <row r="100" spans="1:3" x14ac:dyDescent="0.25">
      <c r="A100" s="2" t="s">
        <v>76</v>
      </c>
      <c r="B100" s="4" t="s">
        <v>48</v>
      </c>
      <c r="C100" s="4" t="s">
        <v>48</v>
      </c>
    </row>
    <row r="101" spans="1:3" x14ac:dyDescent="0.25">
      <c r="A101" s="2" t="s">
        <v>77</v>
      </c>
      <c r="B101" s="6">
        <v>67860000</v>
      </c>
      <c r="C101" s="6">
        <v>69679000</v>
      </c>
    </row>
    <row r="102" spans="1:3" x14ac:dyDescent="0.25">
      <c r="A102" s="3" t="s">
        <v>78</v>
      </c>
      <c r="B102" s="4" t="s">
        <v>5</v>
      </c>
      <c r="C102" s="4" t="s">
        <v>5</v>
      </c>
    </row>
    <row r="103" spans="1:3" x14ac:dyDescent="0.25">
      <c r="A103" s="2" t="s">
        <v>73</v>
      </c>
      <c r="B103" s="4" t="s">
        <v>48</v>
      </c>
      <c r="C103" s="4" t="s">
        <v>48</v>
      </c>
    </row>
    <row r="104" spans="1:3" x14ac:dyDescent="0.25">
      <c r="A104" s="2" t="s">
        <v>74</v>
      </c>
      <c r="B104" s="4" t="s">
        <v>48</v>
      </c>
      <c r="C104" s="4" t="s">
        <v>48</v>
      </c>
    </row>
    <row r="105" spans="1:3" x14ac:dyDescent="0.25">
      <c r="A105" s="2" t="s">
        <v>79</v>
      </c>
      <c r="B105" s="6">
        <v>11701000</v>
      </c>
      <c r="C105" s="6">
        <v>12431000</v>
      </c>
    </row>
    <row r="106" spans="1:3" x14ac:dyDescent="0.25">
      <c r="A106" s="2" t="s">
        <v>80</v>
      </c>
      <c r="B106" s="4" t="s">
        <v>48</v>
      </c>
      <c r="C106" s="4" t="s">
        <v>48</v>
      </c>
    </row>
    <row r="107" spans="1:3" x14ac:dyDescent="0.25">
      <c r="A107" s="2" t="s">
        <v>81</v>
      </c>
      <c r="B107" s="6">
        <v>11701000</v>
      </c>
      <c r="C107" s="6">
        <v>12431000</v>
      </c>
    </row>
    <row r="108" spans="1:3" x14ac:dyDescent="0.25">
      <c r="A108" s="2" t="s">
        <v>76</v>
      </c>
      <c r="B108" s="4" t="s">
        <v>48</v>
      </c>
      <c r="C108" s="4" t="s">
        <v>48</v>
      </c>
    </row>
    <row r="109" spans="1:3" x14ac:dyDescent="0.25">
      <c r="A109" s="2" t="s">
        <v>82</v>
      </c>
      <c r="B109" s="4" t="s">
        <v>48</v>
      </c>
      <c r="C109" s="4" t="s">
        <v>48</v>
      </c>
    </row>
    <row r="110" spans="1:3" x14ac:dyDescent="0.25">
      <c r="A110" s="2" t="s">
        <v>379</v>
      </c>
      <c r="B110" s="6">
        <v>1920000</v>
      </c>
      <c r="C110" s="6">
        <v>4075000</v>
      </c>
    </row>
    <row r="111" spans="1:3" x14ac:dyDescent="0.25">
      <c r="A111" s="2" t="s">
        <v>83</v>
      </c>
      <c r="B111" s="4" t="s">
        <v>5</v>
      </c>
      <c r="C111" s="4" t="s">
        <v>48</v>
      </c>
    </row>
    <row r="112" spans="1:3" x14ac:dyDescent="0.25">
      <c r="A112" s="2" t="s">
        <v>84</v>
      </c>
      <c r="B112" s="4" t="s">
        <v>5</v>
      </c>
      <c r="C112" s="4" t="s">
        <v>48</v>
      </c>
    </row>
    <row r="113" spans="1:3" x14ac:dyDescent="0.25">
      <c r="A113" s="2" t="s">
        <v>85</v>
      </c>
      <c r="B113" s="6">
        <v>14902000</v>
      </c>
      <c r="C113" s="6">
        <v>14950000</v>
      </c>
    </row>
    <row r="114" spans="1:3" x14ac:dyDescent="0.25">
      <c r="A114" s="2" t="s">
        <v>86</v>
      </c>
      <c r="B114" s="6">
        <v>28523000</v>
      </c>
      <c r="C114" s="6">
        <v>31456000</v>
      </c>
    </row>
    <row r="115" spans="1:3" x14ac:dyDescent="0.25">
      <c r="A115" s="2" t="s">
        <v>87</v>
      </c>
      <c r="B115" s="6">
        <v>39337000</v>
      </c>
      <c r="C115" s="6">
        <v>38223000</v>
      </c>
    </row>
    <row r="116" spans="1:3" x14ac:dyDescent="0.25">
      <c r="A116" s="2" t="s">
        <v>88</v>
      </c>
      <c r="B116" s="4" t="s">
        <v>48</v>
      </c>
      <c r="C116" s="4" t="s">
        <v>48</v>
      </c>
    </row>
    <row r="117" spans="1:3" x14ac:dyDescent="0.25">
      <c r="A117" s="2" t="s">
        <v>89</v>
      </c>
      <c r="B117" s="4" t="s">
        <v>48</v>
      </c>
      <c r="C117" s="4" t="s">
        <v>48</v>
      </c>
    </row>
    <row r="118" spans="1:3" x14ac:dyDescent="0.25">
      <c r="A118" s="2" t="s">
        <v>90</v>
      </c>
      <c r="B118" s="4" t="s">
        <v>5</v>
      </c>
      <c r="C118" s="4" t="s">
        <v>48</v>
      </c>
    </row>
    <row r="119" spans="1:3" ht="30" x14ac:dyDescent="0.25">
      <c r="A119" s="2" t="s">
        <v>91</v>
      </c>
      <c r="B119" s="6">
        <v>39337000</v>
      </c>
      <c r="C119" s="6">
        <v>38223000</v>
      </c>
    </row>
    <row r="120" spans="1:3" x14ac:dyDescent="0.25">
      <c r="A120" s="2" t="s">
        <v>390</v>
      </c>
      <c r="B120" s="6">
        <v>-396000</v>
      </c>
      <c r="C120" s="6">
        <v>143139000</v>
      </c>
    </row>
    <row r="121" spans="1:3" x14ac:dyDescent="0.25">
      <c r="A121" s="2" t="s">
        <v>631</v>
      </c>
      <c r="B121" s="4" t="s">
        <v>48</v>
      </c>
      <c r="C121" s="4" t="s">
        <v>48</v>
      </c>
    </row>
    <row r="122" spans="1:3" ht="30" x14ac:dyDescent="0.25">
      <c r="A122" s="2" t="s">
        <v>93</v>
      </c>
      <c r="B122" s="6">
        <v>38941000</v>
      </c>
      <c r="C122" s="6">
        <v>181362000</v>
      </c>
    </row>
    <row r="123" spans="1:3" ht="30" x14ac:dyDescent="0.25">
      <c r="A123" s="2" t="s">
        <v>104</v>
      </c>
      <c r="B123" s="4" t="s">
        <v>48</v>
      </c>
      <c r="C123" s="4" t="s">
        <v>48</v>
      </c>
    </row>
    <row r="124" spans="1:3" x14ac:dyDescent="0.25">
      <c r="A124" s="2" t="s">
        <v>395</v>
      </c>
      <c r="B124" s="6">
        <v>38941000</v>
      </c>
      <c r="C124" s="6">
        <v>181362000</v>
      </c>
    </row>
    <row r="125" spans="1:3" x14ac:dyDescent="0.25">
      <c r="A125" s="2" t="s">
        <v>396</v>
      </c>
      <c r="B125" s="6">
        <v>38941000</v>
      </c>
      <c r="C125" s="6">
        <v>181362000</v>
      </c>
    </row>
    <row r="126" spans="1:3" x14ac:dyDescent="0.25">
      <c r="A126" s="2" t="s">
        <v>628</v>
      </c>
      <c r="B126" s="4" t="s">
        <v>5</v>
      </c>
      <c r="C126" s="4" t="s">
        <v>5</v>
      </c>
    </row>
    <row r="127" spans="1:3" x14ac:dyDescent="0.25">
      <c r="A127" s="3" t="s">
        <v>72</v>
      </c>
      <c r="B127" s="4" t="s">
        <v>5</v>
      </c>
      <c r="C127" s="4" t="s">
        <v>5</v>
      </c>
    </row>
    <row r="128" spans="1:3" x14ac:dyDescent="0.25">
      <c r="A128" s="2" t="s">
        <v>73</v>
      </c>
      <c r="B128" s="6">
        <v>91082000</v>
      </c>
      <c r="C128" s="6">
        <v>85509000</v>
      </c>
    </row>
    <row r="129" spans="1:3" x14ac:dyDescent="0.25">
      <c r="A129" s="2" t="s">
        <v>74</v>
      </c>
      <c r="B129" s="6">
        <v>110071000</v>
      </c>
      <c r="C129" s="6">
        <v>98188000</v>
      </c>
    </row>
    <row r="130" spans="1:3" x14ac:dyDescent="0.25">
      <c r="A130" s="2" t="s">
        <v>75</v>
      </c>
      <c r="B130" s="6">
        <v>35745000</v>
      </c>
      <c r="C130" s="6">
        <v>30588000</v>
      </c>
    </row>
    <row r="131" spans="1:3" x14ac:dyDescent="0.25">
      <c r="A131" s="2" t="s">
        <v>76</v>
      </c>
      <c r="B131" s="6">
        <v>14248000</v>
      </c>
      <c r="C131" s="6">
        <v>12532000</v>
      </c>
    </row>
    <row r="132" spans="1:3" x14ac:dyDescent="0.25">
      <c r="A132" s="2" t="s">
        <v>77</v>
      </c>
      <c r="B132" s="6">
        <v>251146000</v>
      </c>
      <c r="C132" s="6">
        <v>226817000</v>
      </c>
    </row>
    <row r="133" spans="1:3" x14ac:dyDescent="0.25">
      <c r="A133" s="3" t="s">
        <v>78</v>
      </c>
      <c r="B133" s="4" t="s">
        <v>5</v>
      </c>
      <c r="C133" s="4" t="s">
        <v>5</v>
      </c>
    </row>
    <row r="134" spans="1:3" x14ac:dyDescent="0.25">
      <c r="A134" s="2" t="s">
        <v>73</v>
      </c>
      <c r="B134" s="6">
        <v>28550000</v>
      </c>
      <c r="C134" s="6">
        <v>25087000</v>
      </c>
    </row>
    <row r="135" spans="1:3" x14ac:dyDescent="0.25">
      <c r="A135" s="2" t="s">
        <v>74</v>
      </c>
      <c r="B135" s="6">
        <v>63182000</v>
      </c>
      <c r="C135" s="6">
        <v>61248000</v>
      </c>
    </row>
    <row r="136" spans="1:3" x14ac:dyDescent="0.25">
      <c r="A136" s="2" t="s">
        <v>79</v>
      </c>
      <c r="B136" s="6">
        <v>127146000</v>
      </c>
      <c r="C136" s="6">
        <v>127445000</v>
      </c>
    </row>
    <row r="137" spans="1:3" x14ac:dyDescent="0.25">
      <c r="A137" s="2" t="s">
        <v>80</v>
      </c>
      <c r="B137" s="6">
        <v>3911000</v>
      </c>
      <c r="C137" s="6">
        <v>3469000</v>
      </c>
    </row>
    <row r="138" spans="1:3" x14ac:dyDescent="0.25">
      <c r="A138" s="2" t="s">
        <v>81</v>
      </c>
      <c r="B138" s="6">
        <v>222789000</v>
      </c>
      <c r="C138" s="6">
        <v>217249000</v>
      </c>
    </row>
    <row r="139" spans="1:3" x14ac:dyDescent="0.25">
      <c r="A139" s="2" t="s">
        <v>76</v>
      </c>
      <c r="B139" s="6">
        <v>12271000</v>
      </c>
      <c r="C139" s="6">
        <v>11286000</v>
      </c>
    </row>
    <row r="140" spans="1:3" x14ac:dyDescent="0.25">
      <c r="A140" s="2" t="s">
        <v>82</v>
      </c>
      <c r="B140" s="6">
        <v>6402000</v>
      </c>
      <c r="C140" s="6">
        <v>5819000</v>
      </c>
    </row>
    <row r="141" spans="1:3" x14ac:dyDescent="0.25">
      <c r="A141" s="2" t="s">
        <v>379</v>
      </c>
      <c r="B141" s="4" t="s">
        <v>48</v>
      </c>
      <c r="C141" s="4" t="s">
        <v>48</v>
      </c>
    </row>
    <row r="142" spans="1:3" x14ac:dyDescent="0.25">
      <c r="A142" s="2" t="s">
        <v>83</v>
      </c>
      <c r="B142" s="4" t="s">
        <v>5</v>
      </c>
      <c r="C142" s="6">
        <v>14992000</v>
      </c>
    </row>
    <row r="143" spans="1:3" x14ac:dyDescent="0.25">
      <c r="A143" s="2" t="s">
        <v>84</v>
      </c>
      <c r="B143" s="4" t="s">
        <v>5</v>
      </c>
      <c r="C143" s="6">
        <v>32000</v>
      </c>
    </row>
    <row r="144" spans="1:3" x14ac:dyDescent="0.25">
      <c r="A144" s="2" t="s">
        <v>85</v>
      </c>
      <c r="B144" s="6">
        <v>13101000</v>
      </c>
      <c r="C144" s="6">
        <v>17059000</v>
      </c>
    </row>
    <row r="145" spans="1:3" x14ac:dyDescent="0.25">
      <c r="A145" s="2" t="s">
        <v>86</v>
      </c>
      <c r="B145" s="6">
        <v>254563000</v>
      </c>
      <c r="C145" s="6">
        <v>266437000</v>
      </c>
    </row>
    <row r="146" spans="1:3" x14ac:dyDescent="0.25">
      <c r="A146" s="2" t="s">
        <v>87</v>
      </c>
      <c r="B146" s="6">
        <v>-3417000</v>
      </c>
      <c r="C146" s="6">
        <v>-39620000</v>
      </c>
    </row>
    <row r="147" spans="1:3" x14ac:dyDescent="0.25">
      <c r="A147" s="2" t="s">
        <v>88</v>
      </c>
      <c r="B147" s="6">
        <v>-8000</v>
      </c>
      <c r="C147" s="6">
        <v>-16000</v>
      </c>
    </row>
    <row r="148" spans="1:3" x14ac:dyDescent="0.25">
      <c r="A148" s="2" t="s">
        <v>89</v>
      </c>
      <c r="B148" s="6">
        <v>3031000</v>
      </c>
      <c r="C148" s="6">
        <v>3051000</v>
      </c>
    </row>
    <row r="149" spans="1:3" x14ac:dyDescent="0.25">
      <c r="A149" s="2" t="s">
        <v>90</v>
      </c>
      <c r="B149" s="4" t="s">
        <v>5</v>
      </c>
      <c r="C149" s="6">
        <v>-6000</v>
      </c>
    </row>
    <row r="150" spans="1:3" ht="30" x14ac:dyDescent="0.25">
      <c r="A150" s="2" t="s">
        <v>91</v>
      </c>
      <c r="B150" s="6">
        <v>-394000</v>
      </c>
      <c r="C150" s="6">
        <v>-36591000</v>
      </c>
    </row>
    <row r="151" spans="1:3" x14ac:dyDescent="0.25">
      <c r="A151" s="2" t="s">
        <v>390</v>
      </c>
      <c r="B151" s="6">
        <v>920000</v>
      </c>
      <c r="C151" s="6">
        <v>-74597000</v>
      </c>
    </row>
    <row r="152" spans="1:3" x14ac:dyDescent="0.25">
      <c r="A152" s="2" t="s">
        <v>631</v>
      </c>
      <c r="B152" s="4" t="s">
        <v>48</v>
      </c>
      <c r="C152" s="4" t="s">
        <v>48</v>
      </c>
    </row>
    <row r="153" spans="1:3" ht="30" x14ac:dyDescent="0.25">
      <c r="A153" s="2" t="s">
        <v>93</v>
      </c>
      <c r="B153" s="6">
        <v>526000</v>
      </c>
      <c r="C153" s="6">
        <v>-111188000</v>
      </c>
    </row>
    <row r="154" spans="1:3" ht="30" x14ac:dyDescent="0.25">
      <c r="A154" s="2" t="s">
        <v>104</v>
      </c>
      <c r="B154" s="6">
        <v>11000</v>
      </c>
      <c r="C154" s="6">
        <v>10000</v>
      </c>
    </row>
    <row r="155" spans="1:3" x14ac:dyDescent="0.25">
      <c r="A155" s="2" t="s">
        <v>395</v>
      </c>
      <c r="B155" s="6">
        <v>537000</v>
      </c>
      <c r="C155" s="6">
        <v>-111178000</v>
      </c>
    </row>
    <row r="156" spans="1:3" x14ac:dyDescent="0.25">
      <c r="A156" s="2" t="s">
        <v>396</v>
      </c>
      <c r="B156" s="6">
        <v>484000</v>
      </c>
      <c r="C156" s="6">
        <v>-110016000</v>
      </c>
    </row>
    <row r="157" spans="1:3" x14ac:dyDescent="0.25">
      <c r="A157" s="2" t="s">
        <v>629</v>
      </c>
      <c r="B157" s="4" t="s">
        <v>5</v>
      </c>
      <c r="C157" s="4" t="s">
        <v>5</v>
      </c>
    </row>
    <row r="158" spans="1:3" x14ac:dyDescent="0.25">
      <c r="A158" s="3" t="s">
        <v>72</v>
      </c>
      <c r="B158" s="4" t="s">
        <v>5</v>
      </c>
      <c r="C158" s="4" t="s">
        <v>5</v>
      </c>
    </row>
    <row r="159" spans="1:3" x14ac:dyDescent="0.25">
      <c r="A159" s="2" t="s">
        <v>73</v>
      </c>
      <c r="B159" s="4" t="s">
        <v>48</v>
      </c>
      <c r="C159" s="4" t="s">
        <v>48</v>
      </c>
    </row>
    <row r="160" spans="1:3" x14ac:dyDescent="0.25">
      <c r="A160" s="2" t="s">
        <v>74</v>
      </c>
      <c r="B160" s="4" t="s">
        <v>48</v>
      </c>
      <c r="C160" s="4" t="s">
        <v>48</v>
      </c>
    </row>
    <row r="161" spans="1:3" x14ac:dyDescent="0.25">
      <c r="A161" s="2" t="s">
        <v>75</v>
      </c>
      <c r="B161" s="6">
        <v>-72555000</v>
      </c>
      <c r="C161" s="6">
        <v>-74383000</v>
      </c>
    </row>
    <row r="162" spans="1:3" x14ac:dyDescent="0.25">
      <c r="A162" s="2" t="s">
        <v>76</v>
      </c>
      <c r="B162" s="4" t="s">
        <v>48</v>
      </c>
      <c r="C162" s="4" t="s">
        <v>48</v>
      </c>
    </row>
    <row r="163" spans="1:3" x14ac:dyDescent="0.25">
      <c r="A163" s="2" t="s">
        <v>77</v>
      </c>
      <c r="B163" s="6">
        <v>-72555000</v>
      </c>
      <c r="C163" s="6">
        <v>-74383000</v>
      </c>
    </row>
    <row r="164" spans="1:3" x14ac:dyDescent="0.25">
      <c r="A164" s="3" t="s">
        <v>78</v>
      </c>
      <c r="B164" s="4" t="s">
        <v>5</v>
      </c>
      <c r="C164" s="4" t="s">
        <v>5</v>
      </c>
    </row>
    <row r="165" spans="1:3" x14ac:dyDescent="0.25">
      <c r="A165" s="2" t="s">
        <v>73</v>
      </c>
      <c r="B165" s="4" t="s">
        <v>48</v>
      </c>
      <c r="C165" s="4" t="s">
        <v>48</v>
      </c>
    </row>
    <row r="166" spans="1:3" x14ac:dyDescent="0.25">
      <c r="A166" s="2" t="s">
        <v>74</v>
      </c>
      <c r="B166" s="4" t="s">
        <v>48</v>
      </c>
      <c r="C166" s="4" t="s">
        <v>48</v>
      </c>
    </row>
    <row r="167" spans="1:3" x14ac:dyDescent="0.25">
      <c r="A167" s="2" t="s">
        <v>79</v>
      </c>
      <c r="B167" s="6">
        <v>-67817000</v>
      </c>
      <c r="C167" s="6">
        <v>-70308000</v>
      </c>
    </row>
    <row r="168" spans="1:3" x14ac:dyDescent="0.25">
      <c r="A168" s="2" t="s">
        <v>80</v>
      </c>
      <c r="B168" s="4" t="s">
        <v>48</v>
      </c>
      <c r="C168" s="4" t="s">
        <v>48</v>
      </c>
    </row>
    <row r="169" spans="1:3" x14ac:dyDescent="0.25">
      <c r="A169" s="2" t="s">
        <v>81</v>
      </c>
      <c r="B169" s="6">
        <v>-67817000</v>
      </c>
      <c r="C169" s="6">
        <v>-70308000</v>
      </c>
    </row>
    <row r="170" spans="1:3" x14ac:dyDescent="0.25">
      <c r="A170" s="2" t="s">
        <v>76</v>
      </c>
      <c r="B170" s="4" t="s">
        <v>48</v>
      </c>
      <c r="C170" s="4" t="s">
        <v>48</v>
      </c>
    </row>
    <row r="171" spans="1:3" x14ac:dyDescent="0.25">
      <c r="A171" s="2" t="s">
        <v>82</v>
      </c>
      <c r="B171" s="4" t="s">
        <v>48</v>
      </c>
      <c r="C171" s="4" t="s">
        <v>48</v>
      </c>
    </row>
    <row r="172" spans="1:3" x14ac:dyDescent="0.25">
      <c r="A172" s="2" t="s">
        <v>379</v>
      </c>
      <c r="B172" s="6">
        <v>-4738000</v>
      </c>
      <c r="C172" s="6">
        <v>-4075000</v>
      </c>
    </row>
    <row r="173" spans="1:3" x14ac:dyDescent="0.25">
      <c r="A173" s="2" t="s">
        <v>83</v>
      </c>
      <c r="B173" s="4" t="s">
        <v>5</v>
      </c>
      <c r="C173" s="4" t="s">
        <v>48</v>
      </c>
    </row>
    <row r="174" spans="1:3" x14ac:dyDescent="0.25">
      <c r="A174" s="2" t="s">
        <v>84</v>
      </c>
      <c r="B174" s="4" t="s">
        <v>5</v>
      </c>
      <c r="C174" s="4" t="s">
        <v>48</v>
      </c>
    </row>
    <row r="175" spans="1:3" x14ac:dyDescent="0.25">
      <c r="A175" s="2" t="s">
        <v>85</v>
      </c>
      <c r="B175" s="4" t="s">
        <v>48</v>
      </c>
      <c r="C175" s="4" t="s">
        <v>48</v>
      </c>
    </row>
    <row r="176" spans="1:3" x14ac:dyDescent="0.25">
      <c r="A176" s="2" t="s">
        <v>86</v>
      </c>
      <c r="B176" s="6">
        <v>-72555000</v>
      </c>
      <c r="C176" s="6">
        <v>-74383000</v>
      </c>
    </row>
    <row r="177" spans="1:3" x14ac:dyDescent="0.25">
      <c r="A177" s="2" t="s">
        <v>87</v>
      </c>
      <c r="B177" s="4" t="s">
        <v>48</v>
      </c>
      <c r="C177" s="4" t="s">
        <v>48</v>
      </c>
    </row>
    <row r="178" spans="1:3" x14ac:dyDescent="0.25">
      <c r="A178" s="2" t="s">
        <v>88</v>
      </c>
      <c r="B178" s="4" t="s">
        <v>48</v>
      </c>
      <c r="C178" s="4" t="s">
        <v>48</v>
      </c>
    </row>
    <row r="179" spans="1:3" x14ac:dyDescent="0.25">
      <c r="A179" s="2" t="s">
        <v>89</v>
      </c>
      <c r="B179" s="4" t="s">
        <v>48</v>
      </c>
      <c r="C179" s="4" t="s">
        <v>48</v>
      </c>
    </row>
    <row r="180" spans="1:3" x14ac:dyDescent="0.25">
      <c r="A180" s="2" t="s">
        <v>90</v>
      </c>
      <c r="B180" s="4" t="s">
        <v>5</v>
      </c>
      <c r="C180" s="4" t="s">
        <v>48</v>
      </c>
    </row>
    <row r="181" spans="1:3" ht="30" x14ac:dyDescent="0.25">
      <c r="A181" s="2" t="s">
        <v>91</v>
      </c>
      <c r="B181" s="4" t="s">
        <v>48</v>
      </c>
      <c r="C181" s="4" t="s">
        <v>48</v>
      </c>
    </row>
    <row r="182" spans="1:3" x14ac:dyDescent="0.25">
      <c r="A182" s="2" t="s">
        <v>390</v>
      </c>
      <c r="B182" s="4" t="s">
        <v>48</v>
      </c>
      <c r="C182" s="4" t="s">
        <v>48</v>
      </c>
    </row>
    <row r="183" spans="1:3" x14ac:dyDescent="0.25">
      <c r="A183" s="2" t="s">
        <v>631</v>
      </c>
      <c r="B183" s="6">
        <v>-29970000</v>
      </c>
      <c r="C183" s="6">
        <v>-62371000</v>
      </c>
    </row>
    <row r="184" spans="1:3" ht="30" x14ac:dyDescent="0.25">
      <c r="A184" s="2" t="s">
        <v>93</v>
      </c>
      <c r="B184" s="6">
        <v>-29970000</v>
      </c>
      <c r="C184" s="6">
        <v>-62371000</v>
      </c>
    </row>
    <row r="185" spans="1:3" ht="30" x14ac:dyDescent="0.25">
      <c r="A185" s="2" t="s">
        <v>104</v>
      </c>
      <c r="B185" s="4" t="s">
        <v>48</v>
      </c>
      <c r="C185" s="4" t="s">
        <v>48</v>
      </c>
    </row>
    <row r="186" spans="1:3" x14ac:dyDescent="0.25">
      <c r="A186" s="2" t="s">
        <v>395</v>
      </c>
      <c r="B186" s="6">
        <v>-29970000</v>
      </c>
      <c r="C186" s="6">
        <v>-62371000</v>
      </c>
    </row>
    <row r="187" spans="1:3" x14ac:dyDescent="0.25">
      <c r="A187" s="2" t="s">
        <v>396</v>
      </c>
      <c r="B187" s="8">
        <v>-29917000</v>
      </c>
      <c r="C187" s="8">
        <v>-63533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2</v>
      </c>
      <c r="B1" s="7" t="s">
        <v>1</v>
      </c>
      <c r="C1" s="7"/>
    </row>
    <row r="2" spans="1:3" ht="30" x14ac:dyDescent="0.25">
      <c r="A2" s="1" t="s">
        <v>27</v>
      </c>
      <c r="B2" s="1" t="s">
        <v>2</v>
      </c>
      <c r="C2" s="1" t="s">
        <v>29</v>
      </c>
    </row>
    <row r="3" spans="1:3" ht="30" x14ac:dyDescent="0.25">
      <c r="A3" s="3" t="s">
        <v>622</v>
      </c>
      <c r="B3" s="4" t="s">
        <v>5</v>
      </c>
      <c r="C3" s="4" t="s">
        <v>5</v>
      </c>
    </row>
    <row r="4" spans="1:3" ht="30" x14ac:dyDescent="0.25">
      <c r="A4" s="2" t="s">
        <v>419</v>
      </c>
      <c r="B4" s="8">
        <v>30061</v>
      </c>
      <c r="C4" s="8">
        <v>-46911</v>
      </c>
    </row>
    <row r="5" spans="1:3" ht="30" x14ac:dyDescent="0.25">
      <c r="A5" s="2" t="s">
        <v>633</v>
      </c>
      <c r="B5" s="4">
        <v>-230</v>
      </c>
      <c r="C5" s="4">
        <v>49</v>
      </c>
    </row>
    <row r="6" spans="1:3" ht="30" x14ac:dyDescent="0.25">
      <c r="A6" s="2" t="s">
        <v>423</v>
      </c>
      <c r="B6" s="6">
        <v>29831</v>
      </c>
      <c r="C6" s="6">
        <v>-46862</v>
      </c>
    </row>
    <row r="7" spans="1:3" x14ac:dyDescent="0.25">
      <c r="A7" s="2" t="s">
        <v>120</v>
      </c>
      <c r="B7" s="6">
        <v>-17484</v>
      </c>
      <c r="C7" s="6">
        <v>-10139</v>
      </c>
    </row>
    <row r="8" spans="1:3" x14ac:dyDescent="0.25">
      <c r="A8" s="2" t="s">
        <v>122</v>
      </c>
      <c r="B8" s="4" t="s">
        <v>48</v>
      </c>
      <c r="C8" s="4">
        <v>9</v>
      </c>
    </row>
    <row r="9" spans="1:3" ht="30" x14ac:dyDescent="0.25">
      <c r="A9" s="2" t="s">
        <v>121</v>
      </c>
      <c r="B9" s="6">
        <v>9509</v>
      </c>
      <c r="C9" s="4">
        <v>-724</v>
      </c>
    </row>
    <row r="10" spans="1:3" ht="30" x14ac:dyDescent="0.25">
      <c r="A10" s="2" t="s">
        <v>634</v>
      </c>
      <c r="B10" s="6">
        <v>-7975</v>
      </c>
      <c r="C10" s="6">
        <v>-10854</v>
      </c>
    </row>
    <row r="11" spans="1:3" ht="30" x14ac:dyDescent="0.25">
      <c r="A11" s="2" t="s">
        <v>635</v>
      </c>
      <c r="B11" s="4" t="s">
        <v>48</v>
      </c>
      <c r="C11" s="4" t="s">
        <v>48</v>
      </c>
    </row>
    <row r="12" spans="1:3" x14ac:dyDescent="0.25">
      <c r="A12" s="2" t="s">
        <v>434</v>
      </c>
      <c r="B12" s="6">
        <v>-7975</v>
      </c>
      <c r="C12" s="6">
        <v>-10854</v>
      </c>
    </row>
    <row r="13" spans="1:3" ht="30" x14ac:dyDescent="0.25">
      <c r="A13" s="2" t="s">
        <v>127</v>
      </c>
      <c r="B13" s="6">
        <v>-3500</v>
      </c>
      <c r="C13" s="6">
        <v>209000</v>
      </c>
    </row>
    <row r="14" spans="1:3" x14ac:dyDescent="0.25">
      <c r="A14" s="2" t="s">
        <v>128</v>
      </c>
      <c r="B14" s="4" t="s">
        <v>48</v>
      </c>
      <c r="C14" s="6">
        <v>-152180</v>
      </c>
    </row>
    <row r="15" spans="1:3" x14ac:dyDescent="0.25">
      <c r="A15" s="2" t="s">
        <v>131</v>
      </c>
      <c r="B15" s="6">
        <v>-25459</v>
      </c>
      <c r="C15" s="4" t="s">
        <v>48</v>
      </c>
    </row>
    <row r="16" spans="1:3" x14ac:dyDescent="0.25">
      <c r="A16" s="2" t="s">
        <v>129</v>
      </c>
      <c r="B16" s="4" t="s">
        <v>48</v>
      </c>
      <c r="C16" s="4">
        <v>-22</v>
      </c>
    </row>
    <row r="17" spans="1:3" ht="30" x14ac:dyDescent="0.25">
      <c r="A17" s="2" t="s">
        <v>130</v>
      </c>
      <c r="B17" s="4" t="s">
        <v>48</v>
      </c>
      <c r="C17" s="6">
        <v>-55676</v>
      </c>
    </row>
    <row r="18" spans="1:3" ht="30" x14ac:dyDescent="0.25">
      <c r="A18" s="2" t="s">
        <v>132</v>
      </c>
      <c r="B18" s="6">
        <v>1078</v>
      </c>
      <c r="C18" s="6">
        <v>4255</v>
      </c>
    </row>
    <row r="19" spans="1:3" ht="30" x14ac:dyDescent="0.25">
      <c r="A19" s="2" t="s">
        <v>111</v>
      </c>
      <c r="B19" s="4">
        <v>10</v>
      </c>
      <c r="C19" s="4">
        <v>212</v>
      </c>
    </row>
    <row r="20" spans="1:3" x14ac:dyDescent="0.25">
      <c r="A20" s="2" t="s">
        <v>133</v>
      </c>
      <c r="B20" s="4">
        <v>-147</v>
      </c>
      <c r="C20" s="4">
        <v>-195</v>
      </c>
    </row>
    <row r="21" spans="1:3" ht="45" x14ac:dyDescent="0.25">
      <c r="A21" s="2" t="s">
        <v>636</v>
      </c>
      <c r="B21" s="6">
        <v>-28018</v>
      </c>
      <c r="C21" s="6">
        <v>5394</v>
      </c>
    </row>
    <row r="22" spans="1:3" ht="30" x14ac:dyDescent="0.25">
      <c r="A22" s="2" t="s">
        <v>637</v>
      </c>
      <c r="B22" s="4" t="s">
        <v>48</v>
      </c>
      <c r="C22" s="4" t="s">
        <v>48</v>
      </c>
    </row>
    <row r="23" spans="1:3" ht="30" x14ac:dyDescent="0.25">
      <c r="A23" s="2" t="s">
        <v>468</v>
      </c>
      <c r="B23" s="6">
        <v>-28018</v>
      </c>
      <c r="C23" s="6">
        <v>5394</v>
      </c>
    </row>
    <row r="24" spans="1:3" ht="30" x14ac:dyDescent="0.25">
      <c r="A24" s="2" t="s">
        <v>137</v>
      </c>
      <c r="B24" s="6">
        <v>-6162</v>
      </c>
      <c r="C24" s="6">
        <v>-52322</v>
      </c>
    </row>
    <row r="25" spans="1:3" ht="30" x14ac:dyDescent="0.25">
      <c r="A25" s="2" t="s">
        <v>138</v>
      </c>
      <c r="B25" s="6">
        <v>61579</v>
      </c>
      <c r="C25" s="6">
        <v>97170</v>
      </c>
    </row>
    <row r="26" spans="1:3" ht="30" x14ac:dyDescent="0.25">
      <c r="A26" s="2" t="s">
        <v>139</v>
      </c>
      <c r="B26" s="6">
        <v>55417</v>
      </c>
      <c r="C26" s="6">
        <v>44848</v>
      </c>
    </row>
    <row r="27" spans="1:3" x14ac:dyDescent="0.25">
      <c r="A27" s="2" t="s">
        <v>626</v>
      </c>
      <c r="B27" s="4" t="s">
        <v>5</v>
      </c>
      <c r="C27" s="4" t="s">
        <v>5</v>
      </c>
    </row>
    <row r="28" spans="1:3" ht="30" x14ac:dyDescent="0.25">
      <c r="A28" s="3" t="s">
        <v>622</v>
      </c>
      <c r="B28" s="4" t="s">
        <v>5</v>
      </c>
      <c r="C28" s="4" t="s">
        <v>5</v>
      </c>
    </row>
    <row r="29" spans="1:3" ht="30" x14ac:dyDescent="0.25">
      <c r="A29" s="2" t="s">
        <v>419</v>
      </c>
      <c r="B29" s="6">
        <v>24395</v>
      </c>
      <c r="C29" s="6">
        <v>203389</v>
      </c>
    </row>
    <row r="30" spans="1:3" ht="30" x14ac:dyDescent="0.25">
      <c r="A30" s="2" t="s">
        <v>633</v>
      </c>
      <c r="B30" s="4" t="s">
        <v>48</v>
      </c>
      <c r="C30" s="4" t="s">
        <v>48</v>
      </c>
    </row>
    <row r="31" spans="1:3" ht="30" x14ac:dyDescent="0.25">
      <c r="A31" s="2" t="s">
        <v>423</v>
      </c>
      <c r="B31" s="6">
        <v>24395</v>
      </c>
      <c r="C31" s="6">
        <v>203389</v>
      </c>
    </row>
    <row r="32" spans="1:3" x14ac:dyDescent="0.25">
      <c r="A32" s="2" t="s">
        <v>120</v>
      </c>
      <c r="B32" s="4">
        <v>-24</v>
      </c>
      <c r="C32" s="4" t="s">
        <v>48</v>
      </c>
    </row>
    <row r="33" spans="1:3" x14ac:dyDescent="0.25">
      <c r="A33" s="2" t="s">
        <v>122</v>
      </c>
      <c r="B33" s="4" t="s">
        <v>5</v>
      </c>
      <c r="C33" s="4" t="s">
        <v>48</v>
      </c>
    </row>
    <row r="34" spans="1:3" ht="30" x14ac:dyDescent="0.25">
      <c r="A34" s="2" t="s">
        <v>121</v>
      </c>
      <c r="B34" s="4" t="s">
        <v>48</v>
      </c>
      <c r="C34" s="4" t="s">
        <v>48</v>
      </c>
    </row>
    <row r="35" spans="1:3" ht="30" x14ac:dyDescent="0.25">
      <c r="A35" s="2" t="s">
        <v>634</v>
      </c>
      <c r="B35" s="4">
        <v>-24</v>
      </c>
      <c r="C35" s="4" t="s">
        <v>48</v>
      </c>
    </row>
    <row r="36" spans="1:3" ht="30" x14ac:dyDescent="0.25">
      <c r="A36" s="2" t="s">
        <v>635</v>
      </c>
      <c r="B36" s="4" t="s">
        <v>48</v>
      </c>
      <c r="C36" s="4" t="s">
        <v>48</v>
      </c>
    </row>
    <row r="37" spans="1:3" x14ac:dyDescent="0.25">
      <c r="A37" s="2" t="s">
        <v>434</v>
      </c>
      <c r="B37" s="4">
        <v>-24</v>
      </c>
      <c r="C37" s="4" t="s">
        <v>48</v>
      </c>
    </row>
    <row r="38" spans="1:3" ht="30" x14ac:dyDescent="0.25">
      <c r="A38" s="2" t="s">
        <v>127</v>
      </c>
      <c r="B38" s="4" t="s">
        <v>48</v>
      </c>
      <c r="C38" s="4" t="s">
        <v>48</v>
      </c>
    </row>
    <row r="39" spans="1:3" x14ac:dyDescent="0.25">
      <c r="A39" s="2" t="s">
        <v>128</v>
      </c>
      <c r="B39" s="4" t="s">
        <v>5</v>
      </c>
      <c r="C39" s="6">
        <v>-152180</v>
      </c>
    </row>
    <row r="40" spans="1:3" x14ac:dyDescent="0.25">
      <c r="A40" s="2" t="s">
        <v>131</v>
      </c>
      <c r="B40" s="6">
        <v>-25459</v>
      </c>
      <c r="C40" s="4" t="s">
        <v>5</v>
      </c>
    </row>
    <row r="41" spans="1:3" x14ac:dyDescent="0.25">
      <c r="A41" s="2" t="s">
        <v>129</v>
      </c>
      <c r="B41" s="4" t="s">
        <v>5</v>
      </c>
      <c r="C41" s="4" t="s">
        <v>48</v>
      </c>
    </row>
    <row r="42" spans="1:3" ht="30" x14ac:dyDescent="0.25">
      <c r="A42" s="2" t="s">
        <v>130</v>
      </c>
      <c r="B42" s="4" t="s">
        <v>5</v>
      </c>
      <c r="C42" s="6">
        <v>-55676</v>
      </c>
    </row>
    <row r="43" spans="1:3" ht="30" x14ac:dyDescent="0.25">
      <c r="A43" s="2" t="s">
        <v>132</v>
      </c>
      <c r="B43" s="6">
        <v>1078</v>
      </c>
      <c r="C43" s="6">
        <v>4255</v>
      </c>
    </row>
    <row r="44" spans="1:3" ht="30" x14ac:dyDescent="0.25">
      <c r="A44" s="2" t="s">
        <v>111</v>
      </c>
      <c r="B44" s="4">
        <v>10</v>
      </c>
      <c r="C44" s="4">
        <v>212</v>
      </c>
    </row>
    <row r="45" spans="1:3" x14ac:dyDescent="0.25">
      <c r="A45" s="2" t="s">
        <v>133</v>
      </c>
      <c r="B45" s="4" t="s">
        <v>48</v>
      </c>
      <c r="C45" s="4" t="s">
        <v>48</v>
      </c>
    </row>
    <row r="46" spans="1:3" ht="45" x14ac:dyDescent="0.25">
      <c r="A46" s="2" t="s">
        <v>636</v>
      </c>
      <c r="B46" s="6">
        <v>-24371</v>
      </c>
      <c r="C46" s="6">
        <v>-203389</v>
      </c>
    </row>
    <row r="47" spans="1:3" ht="30" x14ac:dyDescent="0.25">
      <c r="A47" s="2" t="s">
        <v>637</v>
      </c>
      <c r="B47" s="4" t="s">
        <v>48</v>
      </c>
      <c r="C47" s="4" t="s">
        <v>48</v>
      </c>
    </row>
    <row r="48" spans="1:3" ht="30" x14ac:dyDescent="0.25">
      <c r="A48" s="2" t="s">
        <v>468</v>
      </c>
      <c r="B48" s="6">
        <v>-24371</v>
      </c>
      <c r="C48" s="6">
        <v>-203389</v>
      </c>
    </row>
    <row r="49" spans="1:3" ht="30" x14ac:dyDescent="0.25">
      <c r="A49" s="2" t="s">
        <v>137</v>
      </c>
      <c r="B49" s="4" t="s">
        <v>48</v>
      </c>
      <c r="C49" s="4" t="s">
        <v>48</v>
      </c>
    </row>
    <row r="50" spans="1:3" ht="30" x14ac:dyDescent="0.25">
      <c r="A50" s="2" t="s">
        <v>138</v>
      </c>
      <c r="B50" s="4" t="s">
        <v>48</v>
      </c>
      <c r="C50" s="4" t="s">
        <v>48</v>
      </c>
    </row>
    <row r="51" spans="1:3" ht="30" x14ac:dyDescent="0.25">
      <c r="A51" s="2" t="s">
        <v>139</v>
      </c>
      <c r="B51" s="4" t="s">
        <v>48</v>
      </c>
      <c r="C51" s="4" t="s">
        <v>48</v>
      </c>
    </row>
    <row r="52" spans="1:3" x14ac:dyDescent="0.25">
      <c r="A52" s="2" t="s">
        <v>627</v>
      </c>
      <c r="B52" s="4" t="s">
        <v>5</v>
      </c>
      <c r="C52" s="4" t="s">
        <v>5</v>
      </c>
    </row>
    <row r="53" spans="1:3" ht="30" x14ac:dyDescent="0.25">
      <c r="A53" s="3" t="s">
        <v>622</v>
      </c>
      <c r="B53" s="4" t="s">
        <v>5</v>
      </c>
      <c r="C53" s="4" t="s">
        <v>5</v>
      </c>
    </row>
    <row r="54" spans="1:3" ht="30" x14ac:dyDescent="0.25">
      <c r="A54" s="2" t="s">
        <v>419</v>
      </c>
      <c r="B54" s="6">
        <v>8930</v>
      </c>
      <c r="C54" s="6">
        <v>-208562</v>
      </c>
    </row>
    <row r="55" spans="1:3" ht="30" x14ac:dyDescent="0.25">
      <c r="A55" s="2" t="s">
        <v>633</v>
      </c>
      <c r="B55" s="4" t="s">
        <v>48</v>
      </c>
      <c r="C55" s="4" t="s">
        <v>48</v>
      </c>
    </row>
    <row r="56" spans="1:3" ht="30" x14ac:dyDescent="0.25">
      <c r="A56" s="2" t="s">
        <v>423</v>
      </c>
      <c r="B56" s="6">
        <v>8930</v>
      </c>
      <c r="C56" s="6">
        <v>-208562</v>
      </c>
    </row>
    <row r="57" spans="1:3" x14ac:dyDescent="0.25">
      <c r="A57" s="2" t="s">
        <v>120</v>
      </c>
      <c r="B57" s="4" t="s">
        <v>48</v>
      </c>
      <c r="C57" s="4" t="s">
        <v>48</v>
      </c>
    </row>
    <row r="58" spans="1:3" x14ac:dyDescent="0.25">
      <c r="A58" s="2" t="s">
        <v>122</v>
      </c>
      <c r="B58" s="4" t="s">
        <v>5</v>
      </c>
      <c r="C58" s="4" t="s">
        <v>48</v>
      </c>
    </row>
    <row r="59" spans="1:3" ht="30" x14ac:dyDescent="0.25">
      <c r="A59" s="2" t="s">
        <v>121</v>
      </c>
      <c r="B59" s="4" t="s">
        <v>48</v>
      </c>
      <c r="C59" s="4" t="s">
        <v>48</v>
      </c>
    </row>
    <row r="60" spans="1:3" ht="30" x14ac:dyDescent="0.25">
      <c r="A60" s="2" t="s">
        <v>634</v>
      </c>
      <c r="B60" s="4" t="s">
        <v>48</v>
      </c>
      <c r="C60" s="4" t="s">
        <v>48</v>
      </c>
    </row>
    <row r="61" spans="1:3" ht="30" x14ac:dyDescent="0.25">
      <c r="A61" s="2" t="s">
        <v>635</v>
      </c>
      <c r="B61" s="4" t="s">
        <v>48</v>
      </c>
      <c r="C61" s="4" t="s">
        <v>48</v>
      </c>
    </row>
    <row r="62" spans="1:3" x14ac:dyDescent="0.25">
      <c r="A62" s="2" t="s">
        <v>434</v>
      </c>
      <c r="B62" s="4" t="s">
        <v>48</v>
      </c>
      <c r="C62" s="4" t="s">
        <v>48</v>
      </c>
    </row>
    <row r="63" spans="1:3" ht="30" x14ac:dyDescent="0.25">
      <c r="A63" s="2" t="s">
        <v>127</v>
      </c>
      <c r="B63" s="6">
        <v>-3500</v>
      </c>
      <c r="C63" s="6">
        <v>209000</v>
      </c>
    </row>
    <row r="64" spans="1:3" x14ac:dyDescent="0.25">
      <c r="A64" s="2" t="s">
        <v>128</v>
      </c>
      <c r="B64" s="4" t="s">
        <v>5</v>
      </c>
      <c r="C64" s="4" t="s">
        <v>48</v>
      </c>
    </row>
    <row r="65" spans="1:3" x14ac:dyDescent="0.25">
      <c r="A65" s="2" t="s">
        <v>131</v>
      </c>
      <c r="B65" s="4" t="s">
        <v>48</v>
      </c>
      <c r="C65" s="4" t="s">
        <v>5</v>
      </c>
    </row>
    <row r="66" spans="1:3" x14ac:dyDescent="0.25">
      <c r="A66" s="2" t="s">
        <v>129</v>
      </c>
      <c r="B66" s="4" t="s">
        <v>5</v>
      </c>
      <c r="C66" s="4">
        <v>-22</v>
      </c>
    </row>
    <row r="67" spans="1:3" ht="30" x14ac:dyDescent="0.25">
      <c r="A67" s="2" t="s">
        <v>130</v>
      </c>
      <c r="B67" s="4" t="s">
        <v>5</v>
      </c>
      <c r="C67" s="4" t="s">
        <v>48</v>
      </c>
    </row>
    <row r="68" spans="1:3" ht="30" x14ac:dyDescent="0.25">
      <c r="A68" s="2" t="s">
        <v>132</v>
      </c>
      <c r="B68" s="4" t="s">
        <v>48</v>
      </c>
      <c r="C68" s="4" t="s">
        <v>48</v>
      </c>
    </row>
    <row r="69" spans="1:3" ht="30" x14ac:dyDescent="0.25">
      <c r="A69" s="2" t="s">
        <v>111</v>
      </c>
      <c r="B69" s="4" t="s">
        <v>48</v>
      </c>
      <c r="C69" s="4" t="s">
        <v>48</v>
      </c>
    </row>
    <row r="70" spans="1:3" x14ac:dyDescent="0.25">
      <c r="A70" s="2" t="s">
        <v>133</v>
      </c>
      <c r="B70" s="4" t="s">
        <v>48</v>
      </c>
      <c r="C70" s="4" t="s">
        <v>48</v>
      </c>
    </row>
    <row r="71" spans="1:3" ht="45" x14ac:dyDescent="0.25">
      <c r="A71" s="2" t="s">
        <v>636</v>
      </c>
      <c r="B71" s="6">
        <v>-3500</v>
      </c>
      <c r="C71" s="6">
        <v>208978</v>
      </c>
    </row>
    <row r="72" spans="1:3" ht="30" x14ac:dyDescent="0.25">
      <c r="A72" s="2" t="s">
        <v>637</v>
      </c>
      <c r="B72" s="4" t="s">
        <v>48</v>
      </c>
      <c r="C72" s="4" t="s">
        <v>48</v>
      </c>
    </row>
    <row r="73" spans="1:3" ht="30" x14ac:dyDescent="0.25">
      <c r="A73" s="2" t="s">
        <v>468</v>
      </c>
      <c r="B73" s="6">
        <v>-3500</v>
      </c>
      <c r="C73" s="6">
        <v>208978</v>
      </c>
    </row>
    <row r="74" spans="1:3" ht="30" x14ac:dyDescent="0.25">
      <c r="A74" s="2" t="s">
        <v>137</v>
      </c>
      <c r="B74" s="6">
        <v>5430</v>
      </c>
      <c r="C74" s="4">
        <v>416</v>
      </c>
    </row>
    <row r="75" spans="1:3" ht="30" x14ac:dyDescent="0.25">
      <c r="A75" s="2" t="s">
        <v>138</v>
      </c>
      <c r="B75" s="4">
        <v>714</v>
      </c>
      <c r="C75" s="4" t="s">
        <v>48</v>
      </c>
    </row>
    <row r="76" spans="1:3" ht="30" x14ac:dyDescent="0.25">
      <c r="A76" s="2" t="s">
        <v>139</v>
      </c>
      <c r="B76" s="6">
        <v>6144</v>
      </c>
      <c r="C76" s="4">
        <v>416</v>
      </c>
    </row>
    <row r="77" spans="1:3" x14ac:dyDescent="0.25">
      <c r="A77" s="2" t="s">
        <v>620</v>
      </c>
      <c r="B77" s="4" t="s">
        <v>5</v>
      </c>
      <c r="C77" s="4" t="s">
        <v>5</v>
      </c>
    </row>
    <row r="78" spans="1:3" ht="30" x14ac:dyDescent="0.25">
      <c r="A78" s="3" t="s">
        <v>622</v>
      </c>
      <c r="B78" s="4" t="s">
        <v>5</v>
      </c>
      <c r="C78" s="4" t="s">
        <v>5</v>
      </c>
    </row>
    <row r="79" spans="1:3" ht="30" x14ac:dyDescent="0.25">
      <c r="A79" s="2" t="s">
        <v>419</v>
      </c>
      <c r="B79" s="4">
        <v>3</v>
      </c>
      <c r="C79" s="6">
        <v>1142</v>
      </c>
    </row>
    <row r="80" spans="1:3" ht="30" x14ac:dyDescent="0.25">
      <c r="A80" s="2" t="s">
        <v>633</v>
      </c>
      <c r="B80" s="4" t="s">
        <v>48</v>
      </c>
      <c r="C80" s="4" t="s">
        <v>48</v>
      </c>
    </row>
    <row r="81" spans="1:3" ht="30" x14ac:dyDescent="0.25">
      <c r="A81" s="2" t="s">
        <v>423</v>
      </c>
      <c r="B81" s="4">
        <v>3</v>
      </c>
      <c r="C81" s="6">
        <v>1142</v>
      </c>
    </row>
    <row r="82" spans="1:3" x14ac:dyDescent="0.25">
      <c r="A82" s="2" t="s">
        <v>120</v>
      </c>
      <c r="B82" s="4">
        <v>-3</v>
      </c>
      <c r="C82" s="4">
        <v>-547</v>
      </c>
    </row>
    <row r="83" spans="1:3" x14ac:dyDescent="0.25">
      <c r="A83" s="2" t="s">
        <v>122</v>
      </c>
      <c r="B83" s="4" t="s">
        <v>5</v>
      </c>
      <c r="C83" s="4" t="s">
        <v>48</v>
      </c>
    </row>
    <row r="84" spans="1:3" ht="30" x14ac:dyDescent="0.25">
      <c r="A84" s="2" t="s">
        <v>121</v>
      </c>
      <c r="B84" s="4" t="s">
        <v>48</v>
      </c>
      <c r="C84" s="4" t="s">
        <v>48</v>
      </c>
    </row>
    <row r="85" spans="1:3" ht="30" x14ac:dyDescent="0.25">
      <c r="A85" s="2" t="s">
        <v>634</v>
      </c>
      <c r="B85" s="4">
        <v>-3</v>
      </c>
      <c r="C85" s="4">
        <v>-547</v>
      </c>
    </row>
    <row r="86" spans="1:3" ht="30" x14ac:dyDescent="0.25">
      <c r="A86" s="2" t="s">
        <v>635</v>
      </c>
      <c r="B86" s="4" t="s">
        <v>48</v>
      </c>
      <c r="C86" s="4" t="s">
        <v>48</v>
      </c>
    </row>
    <row r="87" spans="1:3" x14ac:dyDescent="0.25">
      <c r="A87" s="2" t="s">
        <v>434</v>
      </c>
      <c r="B87" s="4">
        <v>-3</v>
      </c>
      <c r="C87" s="4">
        <v>-547</v>
      </c>
    </row>
    <row r="88" spans="1:3" ht="30" x14ac:dyDescent="0.25">
      <c r="A88" s="2" t="s">
        <v>127</v>
      </c>
      <c r="B88" s="4" t="s">
        <v>48</v>
      </c>
      <c r="C88" s="4" t="s">
        <v>48</v>
      </c>
    </row>
    <row r="89" spans="1:3" x14ac:dyDescent="0.25">
      <c r="A89" s="2" t="s">
        <v>128</v>
      </c>
      <c r="B89" s="4" t="s">
        <v>5</v>
      </c>
      <c r="C89" s="4" t="s">
        <v>48</v>
      </c>
    </row>
    <row r="90" spans="1:3" x14ac:dyDescent="0.25">
      <c r="A90" s="2" t="s">
        <v>131</v>
      </c>
      <c r="B90" s="4" t="s">
        <v>48</v>
      </c>
      <c r="C90" s="4" t="s">
        <v>5</v>
      </c>
    </row>
    <row r="91" spans="1:3" x14ac:dyDescent="0.25">
      <c r="A91" s="2" t="s">
        <v>129</v>
      </c>
      <c r="B91" s="4" t="s">
        <v>5</v>
      </c>
      <c r="C91" s="4" t="s">
        <v>48</v>
      </c>
    </row>
    <row r="92" spans="1:3" ht="30" x14ac:dyDescent="0.25">
      <c r="A92" s="2" t="s">
        <v>130</v>
      </c>
      <c r="B92" s="4" t="s">
        <v>5</v>
      </c>
      <c r="C92" s="4" t="s">
        <v>48</v>
      </c>
    </row>
    <row r="93" spans="1:3" ht="30" x14ac:dyDescent="0.25">
      <c r="A93" s="2" t="s">
        <v>132</v>
      </c>
      <c r="B93" s="4" t="s">
        <v>48</v>
      </c>
      <c r="C93" s="4" t="s">
        <v>48</v>
      </c>
    </row>
    <row r="94" spans="1:3" ht="30" x14ac:dyDescent="0.25">
      <c r="A94" s="2" t="s">
        <v>111</v>
      </c>
      <c r="B94" s="4" t="s">
        <v>48</v>
      </c>
      <c r="C94" s="4" t="s">
        <v>48</v>
      </c>
    </row>
    <row r="95" spans="1:3" x14ac:dyDescent="0.25">
      <c r="A95" s="2" t="s">
        <v>133</v>
      </c>
      <c r="B95" s="4" t="s">
        <v>48</v>
      </c>
      <c r="C95" s="4" t="s">
        <v>48</v>
      </c>
    </row>
    <row r="96" spans="1:3" ht="45" x14ac:dyDescent="0.25">
      <c r="A96" s="2" t="s">
        <v>636</v>
      </c>
      <c r="B96" s="4" t="s">
        <v>48</v>
      </c>
      <c r="C96" s="4" t="s">
        <v>48</v>
      </c>
    </row>
    <row r="97" spans="1:3" ht="30" x14ac:dyDescent="0.25">
      <c r="A97" s="2" t="s">
        <v>637</v>
      </c>
      <c r="B97" s="4" t="s">
        <v>48</v>
      </c>
      <c r="C97" s="4" t="s">
        <v>48</v>
      </c>
    </row>
    <row r="98" spans="1:3" ht="30" x14ac:dyDescent="0.25">
      <c r="A98" s="2" t="s">
        <v>468</v>
      </c>
      <c r="B98" s="4" t="s">
        <v>48</v>
      </c>
      <c r="C98" s="4" t="s">
        <v>48</v>
      </c>
    </row>
    <row r="99" spans="1:3" ht="30" x14ac:dyDescent="0.25">
      <c r="A99" s="2" t="s">
        <v>137</v>
      </c>
      <c r="B99" s="4" t="s">
        <v>48</v>
      </c>
      <c r="C99" s="4">
        <v>595</v>
      </c>
    </row>
    <row r="100" spans="1:3" ht="30" x14ac:dyDescent="0.25">
      <c r="A100" s="2" t="s">
        <v>138</v>
      </c>
      <c r="B100" s="4" t="s">
        <v>48</v>
      </c>
      <c r="C100" s="4">
        <v>-595</v>
      </c>
    </row>
    <row r="101" spans="1:3" ht="30" x14ac:dyDescent="0.25">
      <c r="A101" s="2" t="s">
        <v>139</v>
      </c>
      <c r="B101" s="4" t="s">
        <v>48</v>
      </c>
      <c r="C101" s="4" t="s">
        <v>48</v>
      </c>
    </row>
    <row r="102" spans="1:3" x14ac:dyDescent="0.25">
      <c r="A102" s="2" t="s">
        <v>628</v>
      </c>
      <c r="B102" s="4" t="s">
        <v>5</v>
      </c>
      <c r="C102" s="4" t="s">
        <v>5</v>
      </c>
    </row>
    <row r="103" spans="1:3" ht="30" x14ac:dyDescent="0.25">
      <c r="A103" s="3" t="s">
        <v>622</v>
      </c>
      <c r="B103" s="4" t="s">
        <v>5</v>
      </c>
      <c r="C103" s="4" t="s">
        <v>5</v>
      </c>
    </row>
    <row r="104" spans="1:3" ht="30" x14ac:dyDescent="0.25">
      <c r="A104" s="2" t="s">
        <v>419</v>
      </c>
      <c r="B104" s="6">
        <v>-3267</v>
      </c>
      <c r="C104" s="6">
        <v>-42880</v>
      </c>
    </row>
    <row r="105" spans="1:3" ht="30" x14ac:dyDescent="0.25">
      <c r="A105" s="2" t="s">
        <v>633</v>
      </c>
      <c r="B105" s="4">
        <v>-230</v>
      </c>
      <c r="C105" s="4">
        <v>49</v>
      </c>
    </row>
    <row r="106" spans="1:3" ht="30" x14ac:dyDescent="0.25">
      <c r="A106" s="2" t="s">
        <v>423</v>
      </c>
      <c r="B106" s="6">
        <v>-3497</v>
      </c>
      <c r="C106" s="6">
        <v>-42831</v>
      </c>
    </row>
    <row r="107" spans="1:3" x14ac:dyDescent="0.25">
      <c r="A107" s="2" t="s">
        <v>120</v>
      </c>
      <c r="B107" s="6">
        <v>-17457</v>
      </c>
      <c r="C107" s="6">
        <v>-9592</v>
      </c>
    </row>
    <row r="108" spans="1:3" x14ac:dyDescent="0.25">
      <c r="A108" s="2" t="s">
        <v>122</v>
      </c>
      <c r="B108" s="4" t="s">
        <v>5</v>
      </c>
      <c r="C108" s="4">
        <v>9</v>
      </c>
    </row>
    <row r="109" spans="1:3" ht="30" x14ac:dyDescent="0.25">
      <c r="A109" s="2" t="s">
        <v>121</v>
      </c>
      <c r="B109" s="6">
        <v>9509</v>
      </c>
      <c r="C109" s="4">
        <v>-724</v>
      </c>
    </row>
    <row r="110" spans="1:3" ht="30" x14ac:dyDescent="0.25">
      <c r="A110" s="2" t="s">
        <v>634</v>
      </c>
      <c r="B110" s="6">
        <v>-7948</v>
      </c>
      <c r="C110" s="6">
        <v>-10307</v>
      </c>
    </row>
    <row r="111" spans="1:3" ht="30" x14ac:dyDescent="0.25">
      <c r="A111" s="2" t="s">
        <v>635</v>
      </c>
      <c r="B111" s="4" t="s">
        <v>48</v>
      </c>
      <c r="C111" s="4" t="s">
        <v>48</v>
      </c>
    </row>
    <row r="112" spans="1:3" x14ac:dyDescent="0.25">
      <c r="A112" s="2" t="s">
        <v>434</v>
      </c>
      <c r="B112" s="6">
        <v>-7948</v>
      </c>
      <c r="C112" s="6">
        <v>-10307</v>
      </c>
    </row>
    <row r="113" spans="1:3" ht="30" x14ac:dyDescent="0.25">
      <c r="A113" s="2" t="s">
        <v>127</v>
      </c>
      <c r="B113" s="4" t="s">
        <v>48</v>
      </c>
      <c r="C113" s="4" t="s">
        <v>48</v>
      </c>
    </row>
    <row r="114" spans="1:3" x14ac:dyDescent="0.25">
      <c r="A114" s="2" t="s">
        <v>128</v>
      </c>
      <c r="B114" s="4" t="s">
        <v>5</v>
      </c>
      <c r="C114" s="4" t="s">
        <v>48</v>
      </c>
    </row>
    <row r="115" spans="1:3" x14ac:dyDescent="0.25">
      <c r="A115" s="2" t="s">
        <v>131</v>
      </c>
      <c r="B115" s="4" t="s">
        <v>48</v>
      </c>
      <c r="C115" s="4" t="s">
        <v>5</v>
      </c>
    </row>
    <row r="116" spans="1:3" x14ac:dyDescent="0.25">
      <c r="A116" s="2" t="s">
        <v>129</v>
      </c>
      <c r="B116" s="4" t="s">
        <v>5</v>
      </c>
      <c r="C116" s="4" t="s">
        <v>48</v>
      </c>
    </row>
    <row r="117" spans="1:3" ht="30" x14ac:dyDescent="0.25">
      <c r="A117" s="2" t="s">
        <v>130</v>
      </c>
      <c r="B117" s="4" t="s">
        <v>5</v>
      </c>
      <c r="C117" s="4" t="s">
        <v>48</v>
      </c>
    </row>
    <row r="118" spans="1:3" ht="30" x14ac:dyDescent="0.25">
      <c r="A118" s="2" t="s">
        <v>132</v>
      </c>
      <c r="B118" s="4" t="s">
        <v>48</v>
      </c>
      <c r="C118" s="4" t="s">
        <v>48</v>
      </c>
    </row>
    <row r="119" spans="1:3" ht="30" x14ac:dyDescent="0.25">
      <c r="A119" s="2" t="s">
        <v>111</v>
      </c>
      <c r="B119" s="4" t="s">
        <v>48</v>
      </c>
      <c r="C119" s="4" t="s">
        <v>48</v>
      </c>
    </row>
    <row r="120" spans="1:3" x14ac:dyDescent="0.25">
      <c r="A120" s="2" t="s">
        <v>133</v>
      </c>
      <c r="B120" s="4">
        <v>-147</v>
      </c>
      <c r="C120" s="4">
        <v>-195</v>
      </c>
    </row>
    <row r="121" spans="1:3" ht="45" x14ac:dyDescent="0.25">
      <c r="A121" s="2" t="s">
        <v>636</v>
      </c>
      <c r="B121" s="4">
        <v>-147</v>
      </c>
      <c r="C121" s="4">
        <v>-195</v>
      </c>
    </row>
    <row r="122" spans="1:3" ht="30" x14ac:dyDescent="0.25">
      <c r="A122" s="2" t="s">
        <v>637</v>
      </c>
      <c r="B122" s="4" t="s">
        <v>48</v>
      </c>
      <c r="C122" s="4" t="s">
        <v>48</v>
      </c>
    </row>
    <row r="123" spans="1:3" ht="30" x14ac:dyDescent="0.25">
      <c r="A123" s="2" t="s">
        <v>468</v>
      </c>
      <c r="B123" s="4">
        <v>-147</v>
      </c>
      <c r="C123" s="4">
        <v>-195</v>
      </c>
    </row>
    <row r="124" spans="1:3" ht="30" x14ac:dyDescent="0.25">
      <c r="A124" s="2" t="s">
        <v>137</v>
      </c>
      <c r="B124" s="6">
        <v>-11592</v>
      </c>
      <c r="C124" s="6">
        <v>-53333</v>
      </c>
    </row>
    <row r="125" spans="1:3" ht="30" x14ac:dyDescent="0.25">
      <c r="A125" s="2" t="s">
        <v>138</v>
      </c>
      <c r="B125" s="6">
        <v>60865</v>
      </c>
      <c r="C125" s="6">
        <v>97765</v>
      </c>
    </row>
    <row r="126" spans="1:3" ht="30" x14ac:dyDescent="0.25">
      <c r="A126" s="2" t="s">
        <v>139</v>
      </c>
      <c r="B126" s="6">
        <v>49273</v>
      </c>
      <c r="C126" s="6">
        <v>44432</v>
      </c>
    </row>
    <row r="127" spans="1:3" x14ac:dyDescent="0.25">
      <c r="A127" s="2" t="s">
        <v>629</v>
      </c>
      <c r="B127" s="4" t="s">
        <v>5</v>
      </c>
      <c r="C127" s="4" t="s">
        <v>5</v>
      </c>
    </row>
    <row r="128" spans="1:3" ht="30" x14ac:dyDescent="0.25">
      <c r="A128" s="3" t="s">
        <v>622</v>
      </c>
      <c r="B128" s="4" t="s">
        <v>5</v>
      </c>
      <c r="C128" s="4" t="s">
        <v>5</v>
      </c>
    </row>
    <row r="129" spans="1:3" ht="30" x14ac:dyDescent="0.25">
      <c r="A129" s="2" t="s">
        <v>419</v>
      </c>
      <c r="B129" s="4" t="s">
        <v>48</v>
      </c>
      <c r="C129" s="4" t="s">
        <v>48</v>
      </c>
    </row>
    <row r="130" spans="1:3" ht="30" x14ac:dyDescent="0.25">
      <c r="A130" s="2" t="s">
        <v>633</v>
      </c>
      <c r="B130" s="4" t="s">
        <v>48</v>
      </c>
      <c r="C130" s="4" t="s">
        <v>48</v>
      </c>
    </row>
    <row r="131" spans="1:3" ht="30" x14ac:dyDescent="0.25">
      <c r="A131" s="2" t="s">
        <v>423</v>
      </c>
      <c r="B131" s="4" t="s">
        <v>48</v>
      </c>
      <c r="C131" s="4" t="s">
        <v>48</v>
      </c>
    </row>
    <row r="132" spans="1:3" x14ac:dyDescent="0.25">
      <c r="A132" s="2" t="s">
        <v>120</v>
      </c>
      <c r="B132" s="4" t="s">
        <v>48</v>
      </c>
      <c r="C132" s="4" t="s">
        <v>48</v>
      </c>
    </row>
    <row r="133" spans="1:3" x14ac:dyDescent="0.25">
      <c r="A133" s="2" t="s">
        <v>122</v>
      </c>
      <c r="B133" s="4" t="s">
        <v>5</v>
      </c>
      <c r="C133" s="4" t="s">
        <v>48</v>
      </c>
    </row>
    <row r="134" spans="1:3" ht="30" x14ac:dyDescent="0.25">
      <c r="A134" s="2" t="s">
        <v>121</v>
      </c>
      <c r="B134" s="4" t="s">
        <v>48</v>
      </c>
      <c r="C134" s="4" t="s">
        <v>48</v>
      </c>
    </row>
    <row r="135" spans="1:3" ht="30" x14ac:dyDescent="0.25">
      <c r="A135" s="2" t="s">
        <v>634</v>
      </c>
      <c r="B135" s="4" t="s">
        <v>48</v>
      </c>
      <c r="C135" s="4" t="s">
        <v>48</v>
      </c>
    </row>
    <row r="136" spans="1:3" ht="30" x14ac:dyDescent="0.25">
      <c r="A136" s="2" t="s">
        <v>635</v>
      </c>
      <c r="B136" s="4" t="s">
        <v>48</v>
      </c>
      <c r="C136" s="4" t="s">
        <v>48</v>
      </c>
    </row>
    <row r="137" spans="1:3" x14ac:dyDescent="0.25">
      <c r="A137" s="2" t="s">
        <v>434</v>
      </c>
      <c r="B137" s="4" t="s">
        <v>48</v>
      </c>
      <c r="C137" s="4" t="s">
        <v>48</v>
      </c>
    </row>
    <row r="138" spans="1:3" ht="30" x14ac:dyDescent="0.25">
      <c r="A138" s="2" t="s">
        <v>127</v>
      </c>
      <c r="B138" s="4" t="s">
        <v>48</v>
      </c>
      <c r="C138" s="4" t="s">
        <v>48</v>
      </c>
    </row>
    <row r="139" spans="1:3" x14ac:dyDescent="0.25">
      <c r="A139" s="2" t="s">
        <v>128</v>
      </c>
      <c r="B139" s="4" t="s">
        <v>5</v>
      </c>
      <c r="C139" s="4" t="s">
        <v>48</v>
      </c>
    </row>
    <row r="140" spans="1:3" x14ac:dyDescent="0.25">
      <c r="A140" s="2" t="s">
        <v>131</v>
      </c>
      <c r="B140" s="4" t="s">
        <v>48</v>
      </c>
      <c r="C140" s="4" t="s">
        <v>5</v>
      </c>
    </row>
    <row r="141" spans="1:3" x14ac:dyDescent="0.25">
      <c r="A141" s="2" t="s">
        <v>129</v>
      </c>
      <c r="B141" s="4" t="s">
        <v>5</v>
      </c>
      <c r="C141" s="4" t="s">
        <v>48</v>
      </c>
    </row>
    <row r="142" spans="1:3" ht="30" x14ac:dyDescent="0.25">
      <c r="A142" s="2" t="s">
        <v>130</v>
      </c>
      <c r="B142" s="4" t="s">
        <v>5</v>
      </c>
      <c r="C142" s="4" t="s">
        <v>48</v>
      </c>
    </row>
    <row r="143" spans="1:3" ht="30" x14ac:dyDescent="0.25">
      <c r="A143" s="2" t="s">
        <v>132</v>
      </c>
      <c r="B143" s="4" t="s">
        <v>48</v>
      </c>
      <c r="C143" s="4" t="s">
        <v>48</v>
      </c>
    </row>
    <row r="144" spans="1:3" ht="30" x14ac:dyDescent="0.25">
      <c r="A144" s="2" t="s">
        <v>111</v>
      </c>
      <c r="B144" s="4" t="s">
        <v>48</v>
      </c>
      <c r="C144" s="4" t="s">
        <v>48</v>
      </c>
    </row>
    <row r="145" spans="1:3" x14ac:dyDescent="0.25">
      <c r="A145" s="2" t="s">
        <v>133</v>
      </c>
      <c r="B145" s="4" t="s">
        <v>48</v>
      </c>
      <c r="C145" s="4" t="s">
        <v>48</v>
      </c>
    </row>
    <row r="146" spans="1:3" ht="45" x14ac:dyDescent="0.25">
      <c r="A146" s="2" t="s">
        <v>636</v>
      </c>
      <c r="B146" s="4" t="s">
        <v>48</v>
      </c>
      <c r="C146" s="4" t="s">
        <v>48</v>
      </c>
    </row>
    <row r="147" spans="1:3" ht="30" x14ac:dyDescent="0.25">
      <c r="A147" s="2" t="s">
        <v>637</v>
      </c>
      <c r="B147" s="4" t="s">
        <v>48</v>
      </c>
      <c r="C147" s="4" t="s">
        <v>48</v>
      </c>
    </row>
    <row r="148" spans="1:3" ht="30" x14ac:dyDescent="0.25">
      <c r="A148" s="2" t="s">
        <v>468</v>
      </c>
      <c r="B148" s="4" t="s">
        <v>48</v>
      </c>
      <c r="C148" s="4" t="s">
        <v>48</v>
      </c>
    </row>
    <row r="149" spans="1:3" ht="30" x14ac:dyDescent="0.25">
      <c r="A149" s="2" t="s">
        <v>137</v>
      </c>
      <c r="B149" s="4" t="s">
        <v>48</v>
      </c>
      <c r="C149" s="4" t="s">
        <v>48</v>
      </c>
    </row>
    <row r="150" spans="1:3" ht="30" x14ac:dyDescent="0.25">
      <c r="A150" s="2" t="s">
        <v>138</v>
      </c>
      <c r="B150" s="4" t="s">
        <v>48</v>
      </c>
      <c r="C150" s="4" t="s">
        <v>48</v>
      </c>
    </row>
    <row r="151" spans="1:3" ht="30" x14ac:dyDescent="0.25">
      <c r="A151" s="2" t="s">
        <v>139</v>
      </c>
      <c r="B151" s="4" t="s">
        <v>48</v>
      </c>
      <c r="C151" s="4" t="s">
        <v>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3.42578125" customWidth="1"/>
    <col min="3" max="3" width="36.5703125" customWidth="1"/>
  </cols>
  <sheetData>
    <row r="1" spans="1:3" ht="15" customHeight="1" x14ac:dyDescent="0.25">
      <c r="A1" s="7" t="s">
        <v>140</v>
      </c>
      <c r="B1" s="7" t="s">
        <v>1</v>
      </c>
      <c r="C1" s="7"/>
    </row>
    <row r="2" spans="1:3" ht="15" customHeight="1" x14ac:dyDescent="0.25">
      <c r="A2" s="7"/>
      <c r="B2" s="7" t="s">
        <v>2</v>
      </c>
      <c r="C2" s="7"/>
    </row>
    <row r="3" spans="1:3" ht="15" customHeight="1" x14ac:dyDescent="0.25">
      <c r="A3" s="3" t="s">
        <v>141</v>
      </c>
      <c r="B3" s="12" t="s">
        <v>5</v>
      </c>
      <c r="C3" s="12"/>
    </row>
    <row r="4" spans="1:3" ht="15" customHeight="1" x14ac:dyDescent="0.25">
      <c r="A4" s="13" t="s">
        <v>140</v>
      </c>
      <c r="B4" s="12" t="s">
        <v>5</v>
      </c>
      <c r="C4" s="12"/>
    </row>
    <row r="5" spans="1:3" x14ac:dyDescent="0.25">
      <c r="A5" s="13"/>
      <c r="B5" s="10">
        <v>1</v>
      </c>
      <c r="C5" s="10" t="s">
        <v>142</v>
      </c>
    </row>
    <row r="6" spans="1:3" ht="344.25" customHeight="1" x14ac:dyDescent="0.25">
      <c r="A6" s="13"/>
      <c r="B6" s="14" t="s">
        <v>143</v>
      </c>
      <c r="C6" s="14"/>
    </row>
    <row r="7" spans="1:3" ht="318.75" customHeight="1" x14ac:dyDescent="0.25">
      <c r="A7" s="13"/>
      <c r="B7" s="14" t="s">
        <v>144</v>
      </c>
      <c r="C7" s="14"/>
    </row>
    <row r="8" spans="1:3" ht="63.75" customHeight="1" x14ac:dyDescent="0.25">
      <c r="A8" s="13"/>
      <c r="B8" s="14" t="s">
        <v>145</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9.42578125" bestFit="1" customWidth="1"/>
    <col min="2" max="2" width="5.140625" customWidth="1"/>
    <col min="3" max="3" width="36.5703125" customWidth="1"/>
  </cols>
  <sheetData>
    <row r="1" spans="1:3" ht="15" customHeight="1" x14ac:dyDescent="0.25">
      <c r="A1" s="7" t="s">
        <v>146</v>
      </c>
      <c r="B1" s="7" t="s">
        <v>1</v>
      </c>
      <c r="C1" s="7"/>
    </row>
    <row r="2" spans="1:3" ht="15" customHeight="1" x14ac:dyDescent="0.25">
      <c r="A2" s="7"/>
      <c r="B2" s="7" t="s">
        <v>2</v>
      </c>
      <c r="C2" s="7"/>
    </row>
    <row r="3" spans="1:3" ht="15" customHeight="1" x14ac:dyDescent="0.25">
      <c r="A3" s="3" t="s">
        <v>147</v>
      </c>
      <c r="B3" s="12" t="s">
        <v>5</v>
      </c>
      <c r="C3" s="12"/>
    </row>
    <row r="4" spans="1:3" ht="15" customHeight="1" x14ac:dyDescent="0.25">
      <c r="A4" s="13" t="s">
        <v>146</v>
      </c>
      <c r="B4" s="12" t="s">
        <v>5</v>
      </c>
      <c r="C4" s="12"/>
    </row>
    <row r="5" spans="1:3" x14ac:dyDescent="0.25">
      <c r="A5" s="13"/>
      <c r="B5" s="10">
        <v>2</v>
      </c>
      <c r="C5" s="10" t="s">
        <v>148</v>
      </c>
    </row>
    <row r="6" spans="1:3" ht="76.5" customHeight="1" x14ac:dyDescent="0.25">
      <c r="A6" s="13"/>
      <c r="B6" s="14" t="s">
        <v>149</v>
      </c>
      <c r="C6" s="14"/>
    </row>
    <row r="7" spans="1:3" ht="204" customHeight="1" x14ac:dyDescent="0.25">
      <c r="A7" s="13"/>
      <c r="B7" s="14" t="s">
        <v>150</v>
      </c>
      <c r="C7" s="14"/>
    </row>
    <row r="8" spans="1:3" ht="153" customHeight="1" x14ac:dyDescent="0.25">
      <c r="A8" s="13"/>
      <c r="B8" s="14" t="s">
        <v>151</v>
      </c>
      <c r="C8" s="14"/>
    </row>
    <row r="9" spans="1:3" x14ac:dyDescent="0.25">
      <c r="A9" s="13"/>
      <c r="B9" s="16"/>
      <c r="C9" s="16"/>
    </row>
    <row r="10" spans="1:3" ht="102" customHeight="1" x14ac:dyDescent="0.25">
      <c r="A10" s="13"/>
      <c r="B10" s="14" t="s">
        <v>152</v>
      </c>
      <c r="C10" s="14"/>
    </row>
    <row r="11" spans="1:3" ht="127.5" customHeight="1" x14ac:dyDescent="0.25">
      <c r="A11" s="13"/>
      <c r="B11" s="14" t="s">
        <v>153</v>
      </c>
      <c r="C11" s="14"/>
    </row>
    <row r="12" spans="1:3" ht="153" customHeight="1" x14ac:dyDescent="0.25">
      <c r="A12" s="13"/>
      <c r="B12" s="14" t="s">
        <v>154</v>
      </c>
      <c r="C12" s="14"/>
    </row>
    <row r="13" spans="1:3" ht="331.5" customHeight="1" x14ac:dyDescent="0.25">
      <c r="A13" s="13"/>
      <c r="B13" s="14" t="s">
        <v>155</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 bestFit="1" customWidth="1"/>
    <col min="2" max="2" width="36.5703125" bestFit="1" customWidth="1"/>
    <col min="3" max="3" width="36.5703125" customWidth="1"/>
    <col min="4" max="4" width="23.85546875" customWidth="1"/>
    <col min="5" max="5" width="14.85546875" customWidth="1"/>
    <col min="6" max="7" width="4.7109375" customWidth="1"/>
    <col min="8" max="8" width="23.85546875" customWidth="1"/>
    <col min="9" max="9" width="14.85546875" customWidth="1"/>
    <col min="10" max="10" width="4.710937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2" t="s">
        <v>5</v>
      </c>
      <c r="C3" s="12"/>
      <c r="D3" s="12"/>
      <c r="E3" s="12"/>
      <c r="F3" s="12"/>
      <c r="G3" s="12"/>
      <c r="H3" s="12"/>
      <c r="I3" s="12"/>
      <c r="J3" s="12"/>
    </row>
    <row r="4" spans="1:10" ht="15" customHeight="1" x14ac:dyDescent="0.25">
      <c r="A4" s="13" t="s">
        <v>156</v>
      </c>
      <c r="B4" s="12" t="s">
        <v>5</v>
      </c>
      <c r="C4" s="12"/>
      <c r="D4" s="12"/>
      <c r="E4" s="12"/>
      <c r="F4" s="12"/>
      <c r="G4" s="12"/>
      <c r="H4" s="12"/>
      <c r="I4" s="12"/>
      <c r="J4" s="12"/>
    </row>
    <row r="5" spans="1:10" x14ac:dyDescent="0.25">
      <c r="A5" s="13"/>
      <c r="B5" s="10">
        <v>3</v>
      </c>
      <c r="C5" s="10" t="s">
        <v>158</v>
      </c>
    </row>
    <row r="6" spans="1:10" x14ac:dyDescent="0.25">
      <c r="A6" s="13"/>
      <c r="B6" s="14" t="s">
        <v>159</v>
      </c>
      <c r="C6" s="14"/>
      <c r="D6" s="14"/>
      <c r="E6" s="14"/>
      <c r="F6" s="14"/>
      <c r="G6" s="14"/>
      <c r="H6" s="14"/>
      <c r="I6" s="14"/>
      <c r="J6" s="14"/>
    </row>
    <row r="7" spans="1:10" ht="15.75" x14ac:dyDescent="0.25">
      <c r="A7" s="13"/>
      <c r="B7" s="38"/>
      <c r="C7" s="38"/>
      <c r="D7" s="38"/>
      <c r="E7" s="38"/>
      <c r="F7" s="38"/>
      <c r="G7" s="38"/>
      <c r="H7" s="38"/>
      <c r="I7" s="38"/>
      <c r="J7" s="38"/>
    </row>
    <row r="8" spans="1:10" x14ac:dyDescent="0.25">
      <c r="A8" s="13"/>
      <c r="B8" s="11"/>
      <c r="C8" s="11"/>
      <c r="D8" s="11"/>
      <c r="E8" s="11"/>
      <c r="F8" s="11"/>
      <c r="G8" s="11"/>
      <c r="H8" s="11"/>
      <c r="I8" s="11"/>
      <c r="J8" s="11"/>
    </row>
    <row r="9" spans="1:10" x14ac:dyDescent="0.25">
      <c r="A9" s="13"/>
      <c r="B9" s="18"/>
      <c r="C9" s="18" t="s">
        <v>160</v>
      </c>
      <c r="D9" s="35" t="s">
        <v>161</v>
      </c>
      <c r="E9" s="35"/>
      <c r="F9" s="35"/>
      <c r="G9" s="35"/>
      <c r="H9" s="35"/>
      <c r="I9" s="35"/>
      <c r="J9" s="18"/>
    </row>
    <row r="10" spans="1:10" ht="15.75" thickBot="1" x14ac:dyDescent="0.3">
      <c r="A10" s="13"/>
      <c r="B10" s="18"/>
      <c r="C10" s="18" t="s">
        <v>160</v>
      </c>
      <c r="D10" s="36" t="s">
        <v>162</v>
      </c>
      <c r="E10" s="36"/>
      <c r="F10" s="36"/>
      <c r="G10" s="36"/>
      <c r="H10" s="36"/>
      <c r="I10" s="36"/>
      <c r="J10" s="18"/>
    </row>
    <row r="11" spans="1:10" ht="15.75" thickBot="1" x14ac:dyDescent="0.3">
      <c r="A11" s="13"/>
      <c r="B11" s="18"/>
      <c r="C11" s="18" t="s">
        <v>160</v>
      </c>
      <c r="D11" s="37" t="s">
        <v>163</v>
      </c>
      <c r="E11" s="37"/>
      <c r="F11" s="18"/>
      <c r="G11" s="18" t="s">
        <v>160</v>
      </c>
      <c r="H11" s="37" t="s">
        <v>164</v>
      </c>
      <c r="I11" s="37"/>
      <c r="J11" s="18"/>
    </row>
    <row r="12" spans="1:10" ht="25.5" x14ac:dyDescent="0.25">
      <c r="A12" s="13"/>
      <c r="B12" s="19" t="s">
        <v>165</v>
      </c>
      <c r="C12" s="21" t="s">
        <v>160</v>
      </c>
      <c r="D12" s="21"/>
      <c r="E12" s="23">
        <v>50623</v>
      </c>
      <c r="F12" s="25" t="s">
        <v>160</v>
      </c>
      <c r="G12" s="21" t="s">
        <v>160</v>
      </c>
      <c r="H12" s="21"/>
      <c r="I12" s="23">
        <v>52427</v>
      </c>
      <c r="J12" s="25" t="s">
        <v>160</v>
      </c>
    </row>
    <row r="13" spans="1:10" x14ac:dyDescent="0.25">
      <c r="A13" s="13"/>
      <c r="B13" s="26" t="s">
        <v>166</v>
      </c>
      <c r="C13" s="11" t="s">
        <v>160</v>
      </c>
      <c r="D13" s="11"/>
      <c r="E13" s="28">
        <v>573</v>
      </c>
      <c r="F13" s="17" t="s">
        <v>160</v>
      </c>
      <c r="G13" s="11" t="s">
        <v>160</v>
      </c>
      <c r="H13" s="11"/>
      <c r="I13" s="28">
        <v>589</v>
      </c>
      <c r="J13" s="17" t="s">
        <v>160</v>
      </c>
    </row>
    <row r="14" spans="1:10" x14ac:dyDescent="0.25">
      <c r="A14" s="13"/>
      <c r="B14" s="19" t="s">
        <v>167</v>
      </c>
      <c r="C14" s="21" t="s">
        <v>160</v>
      </c>
      <c r="D14" s="21"/>
      <c r="E14" s="23">
        <v>7152</v>
      </c>
      <c r="F14" s="25" t="s">
        <v>160</v>
      </c>
      <c r="G14" s="21" t="s">
        <v>160</v>
      </c>
      <c r="H14" s="21"/>
      <c r="I14" s="23">
        <v>7702</v>
      </c>
      <c r="J14" s="25" t="s">
        <v>160</v>
      </c>
    </row>
    <row r="15" spans="1:10" ht="15.75" thickBot="1" x14ac:dyDescent="0.3">
      <c r="A15" s="13"/>
      <c r="B15" s="26" t="s">
        <v>168</v>
      </c>
      <c r="C15" s="11" t="s">
        <v>160</v>
      </c>
      <c r="D15" s="11"/>
      <c r="E15" s="30">
        <v>5725</v>
      </c>
      <c r="F15" s="17" t="s">
        <v>160</v>
      </c>
      <c r="G15" s="11" t="s">
        <v>160</v>
      </c>
      <c r="H15" s="11"/>
      <c r="I15" s="30">
        <v>6002</v>
      </c>
      <c r="J15" s="17" t="s">
        <v>160</v>
      </c>
    </row>
    <row r="16" spans="1:10" x14ac:dyDescent="0.25">
      <c r="A16" s="13"/>
      <c r="B16" s="31"/>
      <c r="C16" s="31" t="s">
        <v>160</v>
      </c>
      <c r="D16" s="32"/>
      <c r="E16" s="32"/>
      <c r="F16" s="31"/>
      <c r="G16" s="31" t="s">
        <v>160</v>
      </c>
      <c r="H16" s="32"/>
      <c r="I16" s="32"/>
      <c r="J16" s="31"/>
    </row>
    <row r="17" spans="1:10" ht="26.25" thickBot="1" x14ac:dyDescent="0.3">
      <c r="A17" s="13"/>
      <c r="B17" s="19" t="s">
        <v>169</v>
      </c>
      <c r="C17" s="33" t="s">
        <v>160</v>
      </c>
      <c r="D17" s="21"/>
      <c r="E17" s="23">
        <v>64073</v>
      </c>
      <c r="F17" s="25" t="s">
        <v>160</v>
      </c>
      <c r="G17" s="33" t="s">
        <v>160</v>
      </c>
      <c r="H17" s="21"/>
      <c r="I17" s="23">
        <v>66720</v>
      </c>
      <c r="J17" s="25" t="s">
        <v>160</v>
      </c>
    </row>
    <row r="18" spans="1:10" ht="15.75" thickTop="1" x14ac:dyDescent="0.25">
      <c r="A18" s="13"/>
      <c r="B18" s="31"/>
      <c r="C18" s="31" t="s">
        <v>160</v>
      </c>
      <c r="D18" s="34"/>
      <c r="E18" s="34"/>
      <c r="F18" s="31"/>
      <c r="G18" s="31" t="s">
        <v>160</v>
      </c>
      <c r="H18" s="34"/>
      <c r="I18" s="34"/>
      <c r="J18" s="31"/>
    </row>
    <row r="19" spans="1:10" ht="25.5" customHeight="1" x14ac:dyDescent="0.25">
      <c r="A19" s="13"/>
      <c r="B19" s="14" t="s">
        <v>170</v>
      </c>
      <c r="C19" s="14"/>
      <c r="D19" s="14"/>
      <c r="E19" s="14"/>
      <c r="F19" s="14"/>
      <c r="G19" s="14"/>
      <c r="H19" s="14"/>
      <c r="I19" s="14"/>
      <c r="J19" s="14"/>
    </row>
    <row r="20" spans="1:10" x14ac:dyDescent="0.25">
      <c r="A20" s="13"/>
      <c r="B20" s="16"/>
      <c r="C20" s="16"/>
      <c r="D20" s="16"/>
      <c r="E20" s="16"/>
      <c r="F20" s="16"/>
      <c r="G20" s="16"/>
      <c r="H20" s="16"/>
      <c r="I20" s="16"/>
      <c r="J20" s="16"/>
    </row>
    <row r="21" spans="1:10" ht="51" customHeight="1" x14ac:dyDescent="0.25">
      <c r="A21" s="13"/>
      <c r="B21" s="14" t="s">
        <v>171</v>
      </c>
      <c r="C21" s="14"/>
      <c r="D21" s="14"/>
      <c r="E21" s="14"/>
      <c r="F21" s="14"/>
      <c r="G21" s="14"/>
      <c r="H21" s="14"/>
      <c r="I21" s="14"/>
      <c r="J21" s="14"/>
    </row>
    <row r="22" spans="1:10" ht="63.75" customHeight="1" x14ac:dyDescent="0.25">
      <c r="A22" s="13"/>
      <c r="B22" s="14" t="s">
        <v>172</v>
      </c>
      <c r="C22" s="14"/>
      <c r="D22" s="14"/>
      <c r="E22" s="14"/>
      <c r="F22" s="14"/>
      <c r="G22" s="14"/>
      <c r="H22" s="14"/>
      <c r="I22" s="14"/>
      <c r="J22" s="14"/>
    </row>
  </sheetData>
  <mergeCells count="16">
    <mergeCell ref="B6:J6"/>
    <mergeCell ref="B7:J7"/>
    <mergeCell ref="B19:J19"/>
    <mergeCell ref="B20:J20"/>
    <mergeCell ref="B21:J21"/>
    <mergeCell ref="B22:J22"/>
    <mergeCell ref="D9:I9"/>
    <mergeCell ref="D10:I10"/>
    <mergeCell ref="D11:E11"/>
    <mergeCell ref="H11:I11"/>
    <mergeCell ref="A1:A2"/>
    <mergeCell ref="B1:J1"/>
    <mergeCell ref="B2:J2"/>
    <mergeCell ref="B3:J3"/>
    <mergeCell ref="A4:A22"/>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73</v>
      </c>
      <c r="B1" s="7" t="s">
        <v>1</v>
      </c>
      <c r="C1" s="7"/>
    </row>
    <row r="2" spans="1:3" ht="15" customHeight="1" x14ac:dyDescent="0.25">
      <c r="A2" s="7"/>
      <c r="B2" s="7" t="s">
        <v>2</v>
      </c>
      <c r="C2" s="7"/>
    </row>
    <row r="3" spans="1:3" ht="15" customHeight="1" x14ac:dyDescent="0.25">
      <c r="A3" s="3" t="s">
        <v>174</v>
      </c>
      <c r="B3" s="12" t="s">
        <v>5</v>
      </c>
      <c r="C3" s="12"/>
    </row>
    <row r="4" spans="1:3" ht="15" customHeight="1" x14ac:dyDescent="0.25">
      <c r="A4" s="13" t="s">
        <v>173</v>
      </c>
      <c r="B4" s="12" t="s">
        <v>5</v>
      </c>
      <c r="C4" s="12"/>
    </row>
    <row r="5" spans="1:3" ht="25.5" x14ac:dyDescent="0.25">
      <c r="A5" s="13"/>
      <c r="B5" s="10">
        <v>4</v>
      </c>
      <c r="C5" s="10" t="s">
        <v>175</v>
      </c>
    </row>
    <row r="6" spans="1:3" ht="216.75" customHeight="1" x14ac:dyDescent="0.25">
      <c r="A6" s="13"/>
      <c r="B6" s="14" t="s">
        <v>176</v>
      </c>
      <c r="C6" s="14"/>
    </row>
  </sheetData>
  <mergeCells count="7">
    <mergeCell ref="A1:A2"/>
    <mergeCell ref="B1:C1"/>
    <mergeCell ref="B2:C2"/>
    <mergeCell ref="B3:C3"/>
    <mergeCell ref="A4:A6"/>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IT_CONVERSION</vt:lpstr>
      <vt:lpstr>INCOME_PER_SHARE</vt:lpstr>
      <vt:lpstr>ACCUMULATED_OTHER_COMPREHENSIV</vt:lpstr>
      <vt:lpstr>PROPERTY_AND_EQUIPMENT</vt:lpstr>
      <vt:lpstr>NOTES_RECEIVABLE</vt:lpstr>
      <vt:lpstr>DEBT</vt:lpstr>
      <vt:lpstr>STOCK_PLANS</vt:lpstr>
      <vt:lpstr>RETIREMENT_AND_POSTRETIREMENT_</vt:lpstr>
      <vt:lpstr>INCOME_TAXES</vt:lpstr>
      <vt:lpstr>COMMITMENTS_AND_CONTINGENCIES</vt:lpstr>
      <vt:lpstr>STOCKHOLDERS_EQUITY</vt:lpstr>
      <vt:lpstr>FAIR_VALUE_MEASUREMENTS</vt:lpstr>
      <vt:lpstr>FINANCIAL_REPORTING_BY_BUSINES</vt:lpstr>
      <vt:lpstr>SUBSEQUENT_EVENTS</vt:lpstr>
      <vt:lpstr>INFORMATION_CONCERNING_GUARANT</vt:lpstr>
      <vt:lpstr>INCOME_PER_SHARE_Tables</vt:lpstr>
      <vt:lpstr>PROPERTY_AND_EQUIPMENT_Tables</vt:lpstr>
      <vt:lpstr>DEBT_Tables</vt:lpstr>
      <vt:lpstr>RETIREMENT_AND_POSTRETIREMENT_1</vt:lpstr>
      <vt:lpstr>FAIR_VALUE_MEASUREMENTS_Tables</vt:lpstr>
      <vt:lpstr>FINANCIAL_REPORTING_BY_BUSINES1</vt:lpstr>
      <vt:lpstr>INFORMATION_CONCERNING_GUARANT1</vt:lpstr>
      <vt:lpstr>Basis_of_Presentation_Addition</vt:lpstr>
      <vt:lpstr>Reit_Conversion_Additional_Inf</vt:lpstr>
      <vt:lpstr>Income_Per_Share_Weighted_Aver</vt:lpstr>
      <vt:lpstr>Income_Per_Share_Additional_In</vt:lpstr>
      <vt:lpstr>Recovered_Sheet1</vt:lpstr>
      <vt:lpstr>Property_and_Equipment_Propert</vt:lpstr>
      <vt:lpstr>Notes_Receivable_Additional_In</vt:lpstr>
      <vt:lpstr>Debt_Summary_of_Debt_and_Capit</vt:lpstr>
      <vt:lpstr>Debt_Summary_of_Debt_and_Capit1</vt:lpstr>
      <vt:lpstr>Debt_375_Convertible_Senior_No</vt:lpstr>
      <vt:lpstr>Stock_Plans_Additional_Informa</vt:lpstr>
      <vt:lpstr>Recovered_Sheet2</vt:lpstr>
      <vt:lpstr>Income_Taxes_Additional_Inform</vt:lpstr>
      <vt:lpstr>Stockholders_Equity_Additional</vt:lpstr>
      <vt:lpstr>Fair_Value_Measurements_Assets</vt:lpstr>
      <vt:lpstr>Fair_Value_Measurements_Additi</vt:lpstr>
      <vt:lpstr>Recovered_Sheet3</vt:lpstr>
      <vt:lpstr>Recovered_Sheet4</vt:lpstr>
      <vt:lpstr>Subsequent_Events_Additional_I</vt:lpstr>
      <vt:lpstr>Recovered_Sheet5</vt:lpstr>
      <vt:lpstr>Recovered_Sheet6</vt:lpstr>
      <vt:lpstr>Information_Concerning_Guarant2</vt:lpstr>
      <vt:lpstr>Information_Concerning_Guaran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5:25:23Z</dcterms:created>
  <dcterms:modified xsi:type="dcterms:W3CDTF">2014-05-09T15:25:23Z</dcterms:modified>
</cp:coreProperties>
</file>